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densed Consolidated Balance " sheetId="9" state="visible" r:id="rId9"/>
    <sheet xmlns:r="http://schemas.openxmlformats.org/officeDocument/2006/relationships" name="Condensed Consolidated Balanc_2" sheetId="10" state="visible" r:id="rId10"/>
    <sheet xmlns:r="http://schemas.openxmlformats.org/officeDocument/2006/relationships" name="Condensed Consolidated Statemen" sheetId="11" state="visible" r:id="rId11"/>
    <sheet xmlns:r="http://schemas.openxmlformats.org/officeDocument/2006/relationships" name="Condensed Consolidated Statem_2" sheetId="12" state="visible" r:id="rId12"/>
    <sheet xmlns:r="http://schemas.openxmlformats.org/officeDocument/2006/relationships" name="Condensed Consolidated Statem_3" sheetId="13" state="visible" r:id="rId13"/>
    <sheet xmlns:r="http://schemas.openxmlformats.org/officeDocument/2006/relationships" name="Condensed Consolidated Statem_4" sheetId="14" state="visible" r:id="rId14"/>
    <sheet xmlns:r="http://schemas.openxmlformats.org/officeDocument/2006/relationships" name="Condensed Consolidated Statem_5" sheetId="15" state="visible" r:id="rId15"/>
    <sheet xmlns:r="http://schemas.openxmlformats.org/officeDocument/2006/relationships" name="Consolidated Balance Sheets_2" sheetId="16" state="visible" r:id="rId16"/>
    <sheet xmlns:r="http://schemas.openxmlformats.org/officeDocument/2006/relationships" name="Consolidated Balance Sheets (_2" sheetId="17" state="visible" r:id="rId17"/>
    <sheet xmlns:r="http://schemas.openxmlformats.org/officeDocument/2006/relationships" name="Consolidated Statements of Op_3" sheetId="18" state="visible" r:id="rId18"/>
    <sheet xmlns:r="http://schemas.openxmlformats.org/officeDocument/2006/relationships" name="Consolidated Statements of Ca_2" sheetId="19" state="visible" r:id="rId19"/>
    <sheet xmlns:r="http://schemas.openxmlformats.org/officeDocument/2006/relationships" name="Consolidated Statements of Chan" sheetId="20" state="visible" r:id="rId20"/>
    <sheet xmlns:r="http://schemas.openxmlformats.org/officeDocument/2006/relationships" name="Description of Business" sheetId="21" state="visible" r:id="rId21"/>
    <sheet xmlns:r="http://schemas.openxmlformats.org/officeDocument/2006/relationships" name="Basis of Presentation, Summary " sheetId="22" state="visible" r:id="rId22"/>
    <sheet xmlns:r="http://schemas.openxmlformats.org/officeDocument/2006/relationships" name="Revenue Recognition" sheetId="23" state="visible" r:id="rId23"/>
    <sheet xmlns:r="http://schemas.openxmlformats.org/officeDocument/2006/relationships" name="Inventories" sheetId="24" state="visible" r:id="rId24"/>
    <sheet xmlns:r="http://schemas.openxmlformats.org/officeDocument/2006/relationships" name="Selected Balance Sheet Data" sheetId="25" state="visible" r:id="rId25"/>
    <sheet xmlns:r="http://schemas.openxmlformats.org/officeDocument/2006/relationships" name="Leases" sheetId="26" state="visible" r:id="rId26"/>
    <sheet xmlns:r="http://schemas.openxmlformats.org/officeDocument/2006/relationships" name="Earn-out Shares Liability" sheetId="27" state="visible" r:id="rId27"/>
    <sheet xmlns:r="http://schemas.openxmlformats.org/officeDocument/2006/relationships" name="Convertible Notes" sheetId="28" state="visible" r:id="rId28"/>
    <sheet xmlns:r="http://schemas.openxmlformats.org/officeDocument/2006/relationships" name="Investments in Marketable Debt " sheetId="29" state="visible" r:id="rId29"/>
    <sheet xmlns:r="http://schemas.openxmlformats.org/officeDocument/2006/relationships" name="Equity" sheetId="30" state="visible" r:id="rId30"/>
    <sheet xmlns:r="http://schemas.openxmlformats.org/officeDocument/2006/relationships" name="Derivative Instruments" sheetId="31" state="visible" r:id="rId31"/>
    <sheet xmlns:r="http://schemas.openxmlformats.org/officeDocument/2006/relationships" name="Stock-Based Compensation" sheetId="32" state="visible" r:id="rId32"/>
    <sheet xmlns:r="http://schemas.openxmlformats.org/officeDocument/2006/relationships" name="Property and Equipment, net" sheetId="33" state="visible" r:id="rId33"/>
    <sheet xmlns:r="http://schemas.openxmlformats.org/officeDocument/2006/relationships" name="Commitments and Contingencies" sheetId="34" state="visible" r:id="rId34"/>
    <sheet xmlns:r="http://schemas.openxmlformats.org/officeDocument/2006/relationships" name="Related Party Transactions" sheetId="35" state="visible" r:id="rId35"/>
    <sheet xmlns:r="http://schemas.openxmlformats.org/officeDocument/2006/relationships" name="Income Taxes" sheetId="36" state="visible" r:id="rId36"/>
    <sheet xmlns:r="http://schemas.openxmlformats.org/officeDocument/2006/relationships" name="Fair Value Measurements" sheetId="37" state="visible" r:id="rId37"/>
    <sheet xmlns:r="http://schemas.openxmlformats.org/officeDocument/2006/relationships" name="Net Loss per Share" sheetId="38" state="visible" r:id="rId38"/>
    <sheet xmlns:r="http://schemas.openxmlformats.org/officeDocument/2006/relationships" name="Subsequent Events" sheetId="39" state="visible" r:id="rId39"/>
    <sheet xmlns:r="http://schemas.openxmlformats.org/officeDocument/2006/relationships" name="Description of Business_2" sheetId="40" state="visible" r:id="rId40"/>
    <sheet xmlns:r="http://schemas.openxmlformats.org/officeDocument/2006/relationships" name="Basis of Presentation, Summar_2" sheetId="41" state="visible" r:id="rId41"/>
    <sheet xmlns:r="http://schemas.openxmlformats.org/officeDocument/2006/relationships" name="Revenue Recognition_2" sheetId="42" state="visible" r:id="rId42"/>
    <sheet xmlns:r="http://schemas.openxmlformats.org/officeDocument/2006/relationships" name="Acquisition of ElectraMeccanica" sheetId="43" state="visible" r:id="rId43"/>
    <sheet xmlns:r="http://schemas.openxmlformats.org/officeDocument/2006/relationships" name="Inventories_2" sheetId="44" state="visible" r:id="rId44"/>
    <sheet xmlns:r="http://schemas.openxmlformats.org/officeDocument/2006/relationships" name="Selected Balance Sheet Data_2" sheetId="45" state="visible" r:id="rId45"/>
    <sheet xmlns:r="http://schemas.openxmlformats.org/officeDocument/2006/relationships" name="Earn-out Shares Liability_2" sheetId="46" state="visible" r:id="rId46"/>
    <sheet xmlns:r="http://schemas.openxmlformats.org/officeDocument/2006/relationships" name="Convertible Notes_2" sheetId="47" state="visible" r:id="rId47"/>
    <sheet xmlns:r="http://schemas.openxmlformats.org/officeDocument/2006/relationships" name="Equity_2" sheetId="48" state="visible" r:id="rId48"/>
    <sheet xmlns:r="http://schemas.openxmlformats.org/officeDocument/2006/relationships" name="Derivative Instruments_2" sheetId="49" state="visible" r:id="rId49"/>
    <sheet xmlns:r="http://schemas.openxmlformats.org/officeDocument/2006/relationships" name="Share-Based Compensation" sheetId="50" state="visible" r:id="rId50"/>
    <sheet xmlns:r="http://schemas.openxmlformats.org/officeDocument/2006/relationships" name="Property and Equipment, net_2" sheetId="51" state="visible" r:id="rId51"/>
    <sheet xmlns:r="http://schemas.openxmlformats.org/officeDocument/2006/relationships" name="Commitments and Contingencies_2" sheetId="52" state="visible" r:id="rId52"/>
    <sheet xmlns:r="http://schemas.openxmlformats.org/officeDocument/2006/relationships" name="Related Party Transactions_2" sheetId="53" state="visible" r:id="rId53"/>
    <sheet xmlns:r="http://schemas.openxmlformats.org/officeDocument/2006/relationships" name="Income Taxes_2" sheetId="54" state="visible" r:id="rId54"/>
    <sheet xmlns:r="http://schemas.openxmlformats.org/officeDocument/2006/relationships" name="Net Loss per Share_2" sheetId="55" state="visible" r:id="rId55"/>
    <sheet xmlns:r="http://schemas.openxmlformats.org/officeDocument/2006/relationships" name="Fair Value Measurements_2" sheetId="56" state="visible" r:id="rId56"/>
    <sheet xmlns:r="http://schemas.openxmlformats.org/officeDocument/2006/relationships" name="Subsequent Events_2" sheetId="57" state="visible" r:id="rId57"/>
    <sheet xmlns:r="http://schemas.openxmlformats.org/officeDocument/2006/relationships" name="Nature and continuance of opera" sheetId="58" state="visible" r:id="rId58"/>
    <sheet xmlns:r="http://schemas.openxmlformats.org/officeDocument/2006/relationships" name="Summary of significant accounti" sheetId="59" state="visible" r:id="rId59"/>
    <sheet xmlns:r="http://schemas.openxmlformats.org/officeDocument/2006/relationships" name="Cash and cash equivalents and r" sheetId="60" state="visible" r:id="rId60"/>
    <sheet xmlns:r="http://schemas.openxmlformats.org/officeDocument/2006/relationships" name="Prepaid expenses and other curr" sheetId="61" state="visible" r:id="rId61"/>
    <sheet xmlns:r="http://schemas.openxmlformats.org/officeDocument/2006/relationships" name="Inventory, net" sheetId="62" state="visible" r:id="rId62"/>
    <sheet xmlns:r="http://schemas.openxmlformats.org/officeDocument/2006/relationships" name="Plant and equipment" sheetId="63" state="visible" r:id="rId63"/>
    <sheet xmlns:r="http://schemas.openxmlformats.org/officeDocument/2006/relationships" name="Other assets" sheetId="64" state="visible" r:id="rId64"/>
    <sheet xmlns:r="http://schemas.openxmlformats.org/officeDocument/2006/relationships" name="Impairment of long-lived assets" sheetId="65" state="visible" r:id="rId65"/>
    <sheet xmlns:r="http://schemas.openxmlformats.org/officeDocument/2006/relationships" name="Trade payables and accrued liab" sheetId="66" state="visible" r:id="rId66"/>
    <sheet xmlns:r="http://schemas.openxmlformats.org/officeDocument/2006/relationships" name="Leases_2" sheetId="67" state="visible" r:id="rId67"/>
    <sheet xmlns:r="http://schemas.openxmlformats.org/officeDocument/2006/relationships" name="Contract termination liability" sheetId="68" state="visible" r:id="rId68"/>
    <sheet xmlns:r="http://schemas.openxmlformats.org/officeDocument/2006/relationships" name="Loan receivable from Tevva" sheetId="69" state="visible" r:id="rId69"/>
    <sheet xmlns:r="http://schemas.openxmlformats.org/officeDocument/2006/relationships" name="Income tax" sheetId="70" state="visible" r:id="rId70"/>
    <sheet xmlns:r="http://schemas.openxmlformats.org/officeDocument/2006/relationships" name="Share capital and other compone" sheetId="71" state="visible" r:id="rId71"/>
    <sheet xmlns:r="http://schemas.openxmlformats.org/officeDocument/2006/relationships" name="Share-based payments" sheetId="72" state="visible" r:id="rId72"/>
    <sheet xmlns:r="http://schemas.openxmlformats.org/officeDocument/2006/relationships" name="Basic and diluted loss per shar" sheetId="73" state="visible" r:id="rId73"/>
    <sheet xmlns:r="http://schemas.openxmlformats.org/officeDocument/2006/relationships" name="Segment and Geographic informat" sheetId="74" state="visible" r:id="rId74"/>
    <sheet xmlns:r="http://schemas.openxmlformats.org/officeDocument/2006/relationships" name="Fair value" sheetId="75" state="visible" r:id="rId75"/>
    <sheet xmlns:r="http://schemas.openxmlformats.org/officeDocument/2006/relationships" name="Commitments and contingencies_3" sheetId="76" state="visible" r:id="rId76"/>
    <sheet xmlns:r="http://schemas.openxmlformats.org/officeDocument/2006/relationships" name="Subsequent events_2_3" sheetId="77" state="visible" r:id="rId77"/>
    <sheet xmlns:r="http://schemas.openxmlformats.org/officeDocument/2006/relationships" name="Basis of Presentation, Summar_3" sheetId="78" state="visible" r:id="rId78"/>
    <sheet xmlns:r="http://schemas.openxmlformats.org/officeDocument/2006/relationships" name="Basis of Presentation, Summar_4" sheetId="79" state="visible" r:id="rId79"/>
    <sheet xmlns:r="http://schemas.openxmlformats.org/officeDocument/2006/relationships" name="Summary of significant accoun_2" sheetId="80" state="visible" r:id="rId80"/>
    <sheet xmlns:r="http://schemas.openxmlformats.org/officeDocument/2006/relationships" name="Basis of Presentation, Summar_5" sheetId="81" state="visible" r:id="rId81"/>
    <sheet xmlns:r="http://schemas.openxmlformats.org/officeDocument/2006/relationships" name="Revenue Recognition (Tables)" sheetId="82" state="visible" r:id="rId82"/>
    <sheet xmlns:r="http://schemas.openxmlformats.org/officeDocument/2006/relationships" name="Inventories (Tables)" sheetId="83" state="visible" r:id="rId83"/>
    <sheet xmlns:r="http://schemas.openxmlformats.org/officeDocument/2006/relationships" name="Selected Balance Sheet Data (Ta" sheetId="84" state="visible" r:id="rId84"/>
    <sheet xmlns:r="http://schemas.openxmlformats.org/officeDocument/2006/relationships" name="Leases (Tables)" sheetId="85" state="visible" r:id="rId85"/>
    <sheet xmlns:r="http://schemas.openxmlformats.org/officeDocument/2006/relationships" name="Investments in Marketable Deb_2" sheetId="86" state="visible" r:id="rId86"/>
    <sheet xmlns:r="http://schemas.openxmlformats.org/officeDocument/2006/relationships" name="Stock-Based Compensation (Table" sheetId="87" state="visible" r:id="rId87"/>
    <sheet xmlns:r="http://schemas.openxmlformats.org/officeDocument/2006/relationships" name="Property and Equipment, net (Ta" sheetId="88" state="visible" r:id="rId88"/>
    <sheet xmlns:r="http://schemas.openxmlformats.org/officeDocument/2006/relationships" name="Income Taxes (Tables)" sheetId="89" state="visible" r:id="rId89"/>
    <sheet xmlns:r="http://schemas.openxmlformats.org/officeDocument/2006/relationships" name="Fair Value Measurements (Tables" sheetId="90" state="visible" r:id="rId90"/>
    <sheet xmlns:r="http://schemas.openxmlformats.org/officeDocument/2006/relationships" name="Net Loss per Share (Tables)" sheetId="91" state="visible" r:id="rId91"/>
    <sheet xmlns:r="http://schemas.openxmlformats.org/officeDocument/2006/relationships" name="Basis of Presentation, Summar_6" sheetId="92" state="visible" r:id="rId92"/>
    <sheet xmlns:r="http://schemas.openxmlformats.org/officeDocument/2006/relationships" name="Revenue Recognition (Tables)_2" sheetId="93" state="visible" r:id="rId93"/>
    <sheet xmlns:r="http://schemas.openxmlformats.org/officeDocument/2006/relationships" name="Acquisition of ElectraMeccani_2" sheetId="94" state="visible" r:id="rId94"/>
    <sheet xmlns:r="http://schemas.openxmlformats.org/officeDocument/2006/relationships" name="Inventories (Tables)_2" sheetId="95" state="visible" r:id="rId95"/>
    <sheet xmlns:r="http://schemas.openxmlformats.org/officeDocument/2006/relationships" name="Selected Balance Sheet Data (_2" sheetId="96" state="visible" r:id="rId96"/>
    <sheet xmlns:r="http://schemas.openxmlformats.org/officeDocument/2006/relationships" name="Share-Based Compensation (Table" sheetId="97" state="visible" r:id="rId97"/>
    <sheet xmlns:r="http://schemas.openxmlformats.org/officeDocument/2006/relationships" name="Property and Equipment, net (_2" sheetId="98" state="visible" r:id="rId98"/>
    <sheet xmlns:r="http://schemas.openxmlformats.org/officeDocument/2006/relationships" name="Net Loss per Share (Tables)_2" sheetId="99" state="visible" r:id="rId99"/>
    <sheet xmlns:r="http://schemas.openxmlformats.org/officeDocument/2006/relationships" name="Fair Value Measurements (Tabl_2" sheetId="100" state="visible" r:id="rId100"/>
    <sheet xmlns:r="http://schemas.openxmlformats.org/officeDocument/2006/relationships" name="Summary of significant accoun_3" sheetId="101" state="visible" r:id="rId101"/>
    <sheet xmlns:r="http://schemas.openxmlformats.org/officeDocument/2006/relationships" name="Cash and cash equivalents and_2" sheetId="102" state="visible" r:id="rId102"/>
    <sheet xmlns:r="http://schemas.openxmlformats.org/officeDocument/2006/relationships" name="Prepaid expenses and other cu_2" sheetId="103" state="visible" r:id="rId103"/>
    <sheet xmlns:r="http://schemas.openxmlformats.org/officeDocument/2006/relationships" name="Inventory, net (Tables)" sheetId="104" state="visible" r:id="rId104"/>
    <sheet xmlns:r="http://schemas.openxmlformats.org/officeDocument/2006/relationships" name="Plant and equipment (Tables)" sheetId="105" state="visible" r:id="rId105"/>
    <sheet xmlns:r="http://schemas.openxmlformats.org/officeDocument/2006/relationships" name="Other assets (Tables)" sheetId="106" state="visible" r:id="rId106"/>
    <sheet xmlns:r="http://schemas.openxmlformats.org/officeDocument/2006/relationships" name="Trade payables and accrued li_2" sheetId="107" state="visible" r:id="rId107"/>
    <sheet xmlns:r="http://schemas.openxmlformats.org/officeDocument/2006/relationships" name="Leases (Tables)_2" sheetId="108" state="visible" r:id="rId108"/>
    <sheet xmlns:r="http://schemas.openxmlformats.org/officeDocument/2006/relationships" name="Income tax (Tables)" sheetId="109" state="visible" r:id="rId109"/>
    <sheet xmlns:r="http://schemas.openxmlformats.org/officeDocument/2006/relationships" name="Share capital and other compo_2" sheetId="110" state="visible" r:id="rId110"/>
    <sheet xmlns:r="http://schemas.openxmlformats.org/officeDocument/2006/relationships" name="Share-based payments (Tables)" sheetId="111" state="visible" r:id="rId111"/>
    <sheet xmlns:r="http://schemas.openxmlformats.org/officeDocument/2006/relationships" name="Segment and Geographic inform_2" sheetId="112" state="visible" r:id="rId112"/>
    <sheet xmlns:r="http://schemas.openxmlformats.org/officeDocument/2006/relationships" name="Fair value (Tables)" sheetId="113" state="visible" r:id="rId113"/>
    <sheet xmlns:r="http://schemas.openxmlformats.org/officeDocument/2006/relationships" name="Description of Business (Detail" sheetId="114" state="visible" r:id="rId114"/>
    <sheet xmlns:r="http://schemas.openxmlformats.org/officeDocument/2006/relationships" name="Basis of Presentation, Summar_7" sheetId="115" state="visible" r:id="rId115"/>
    <sheet xmlns:r="http://schemas.openxmlformats.org/officeDocument/2006/relationships" name="Basis of Presentation, Summar_8" sheetId="116" state="visible" r:id="rId116"/>
    <sheet xmlns:r="http://schemas.openxmlformats.org/officeDocument/2006/relationships" name="Basis of Presentation, Summar_9" sheetId="117" state="visible" r:id="rId117"/>
    <sheet xmlns:r="http://schemas.openxmlformats.org/officeDocument/2006/relationships" name="Revenue Recognition - Disaggreg" sheetId="118" state="visible" r:id="rId118"/>
    <sheet xmlns:r="http://schemas.openxmlformats.org/officeDocument/2006/relationships" name="Revenue Recognition - Narrative" sheetId="119" state="visible" r:id="rId119"/>
    <sheet xmlns:r="http://schemas.openxmlformats.org/officeDocument/2006/relationships" name="Inventories - Schedule of Inven" sheetId="120" state="visible" r:id="rId120"/>
    <sheet xmlns:r="http://schemas.openxmlformats.org/officeDocument/2006/relationships" name="Inventories - Narrative (Detail" sheetId="121" state="visible" r:id="rId121"/>
    <sheet xmlns:r="http://schemas.openxmlformats.org/officeDocument/2006/relationships" name="Selected Balance Sheet Data - P" sheetId="122" state="visible" r:id="rId122"/>
    <sheet xmlns:r="http://schemas.openxmlformats.org/officeDocument/2006/relationships" name="Selected Balance Sheet Data - O" sheetId="123" state="visible" r:id="rId123"/>
    <sheet xmlns:r="http://schemas.openxmlformats.org/officeDocument/2006/relationships" name="Selected Balance Sheet Data - N" sheetId="124" state="visible" r:id="rId124"/>
    <sheet xmlns:r="http://schemas.openxmlformats.org/officeDocument/2006/relationships" name="Selected Balance Sheet Data -_2" sheetId="125" state="visible" r:id="rId125"/>
    <sheet xmlns:r="http://schemas.openxmlformats.org/officeDocument/2006/relationships" name="Leases - Lease Assets and Liabi" sheetId="126" state="visible" r:id="rId126"/>
    <sheet xmlns:r="http://schemas.openxmlformats.org/officeDocument/2006/relationships" name="Leases - Narrative (Details)" sheetId="127" state="visible" r:id="rId127"/>
    <sheet xmlns:r="http://schemas.openxmlformats.org/officeDocument/2006/relationships" name="Leases - Finance Lease Cost (De" sheetId="128" state="visible" r:id="rId128"/>
    <sheet xmlns:r="http://schemas.openxmlformats.org/officeDocument/2006/relationships" name="Leases - Supplemental Cash Flow" sheetId="129" state="visible" r:id="rId129"/>
    <sheet xmlns:r="http://schemas.openxmlformats.org/officeDocument/2006/relationships" name="Leases - Future Lease Liability" sheetId="130" state="visible" r:id="rId130"/>
    <sheet xmlns:r="http://schemas.openxmlformats.org/officeDocument/2006/relationships" name="Earn-out Shares Liability (Deta" sheetId="131" state="visible" r:id="rId131"/>
    <sheet xmlns:r="http://schemas.openxmlformats.org/officeDocument/2006/relationships" name="Convertible Notes (Details)" sheetId="132" state="visible" r:id="rId132"/>
    <sheet xmlns:r="http://schemas.openxmlformats.org/officeDocument/2006/relationships" name="Investments in Marketable Deb_3" sheetId="133" state="visible" r:id="rId133"/>
    <sheet xmlns:r="http://schemas.openxmlformats.org/officeDocument/2006/relationships" name="Investments in Marketable Deb_4" sheetId="134" state="visible" r:id="rId134"/>
    <sheet xmlns:r="http://schemas.openxmlformats.org/officeDocument/2006/relationships" name="Investments in Marketable Deb_5" sheetId="135" state="visible" r:id="rId135"/>
    <sheet xmlns:r="http://schemas.openxmlformats.org/officeDocument/2006/relationships" name="Investments in Marketable Deb_6" sheetId="136" state="visible" r:id="rId136"/>
    <sheet xmlns:r="http://schemas.openxmlformats.org/officeDocument/2006/relationships" name="Equity (Details)" sheetId="137" state="visible" r:id="rId137"/>
    <sheet xmlns:r="http://schemas.openxmlformats.org/officeDocument/2006/relationships" name="Derivative Instruments (Details" sheetId="138" state="visible" r:id="rId138"/>
    <sheet xmlns:r="http://schemas.openxmlformats.org/officeDocument/2006/relationships" name="Stock-Based Compensation - Narr" sheetId="139" state="visible" r:id="rId139"/>
    <sheet xmlns:r="http://schemas.openxmlformats.org/officeDocument/2006/relationships" name="Stock-Based Compensation - Stoc" sheetId="140" state="visible" r:id="rId140"/>
    <sheet xmlns:r="http://schemas.openxmlformats.org/officeDocument/2006/relationships" name="Stock-Based Compensation - RSU " sheetId="141" state="visible" r:id="rId141"/>
    <sheet xmlns:r="http://schemas.openxmlformats.org/officeDocument/2006/relationships" name="Stock-Based Compensation - Reco" sheetId="142" state="visible" r:id="rId142"/>
    <sheet xmlns:r="http://schemas.openxmlformats.org/officeDocument/2006/relationships" name="Property and Equipment, net - P" sheetId="143" state="visible" r:id="rId143"/>
    <sheet xmlns:r="http://schemas.openxmlformats.org/officeDocument/2006/relationships" name="Property and Equipment, net - N" sheetId="144" state="visible" r:id="rId144"/>
    <sheet xmlns:r="http://schemas.openxmlformats.org/officeDocument/2006/relationships" name="Related Party Transactions (Det" sheetId="145" state="visible" r:id="rId145"/>
    <sheet xmlns:r="http://schemas.openxmlformats.org/officeDocument/2006/relationships" name="Income Taxes - Loss Before Prov" sheetId="146" state="visible" r:id="rId146"/>
    <sheet xmlns:r="http://schemas.openxmlformats.org/officeDocument/2006/relationships" name="Income Taxes - Components of In" sheetId="147" state="visible" r:id="rId147"/>
    <sheet xmlns:r="http://schemas.openxmlformats.org/officeDocument/2006/relationships" name="Income Taxes - Effective Income" sheetId="148" state="visible" r:id="rId148"/>
    <sheet xmlns:r="http://schemas.openxmlformats.org/officeDocument/2006/relationships" name="Income Taxes - Components of Fe" sheetId="149" state="visible" r:id="rId149"/>
    <sheet xmlns:r="http://schemas.openxmlformats.org/officeDocument/2006/relationships" name="Income Taxes - Narrative (Detai" sheetId="150" state="visible" r:id="rId150"/>
    <sheet xmlns:r="http://schemas.openxmlformats.org/officeDocument/2006/relationships" name="Fair Value Measurements - Asset" sheetId="151" state="visible" r:id="rId151"/>
    <sheet xmlns:r="http://schemas.openxmlformats.org/officeDocument/2006/relationships" name="Fair Value Measurements - Chang" sheetId="152" state="visible" r:id="rId152"/>
    <sheet xmlns:r="http://schemas.openxmlformats.org/officeDocument/2006/relationships" name="Fair Value Measurements - Signi" sheetId="153" state="visible" r:id="rId153"/>
    <sheet xmlns:r="http://schemas.openxmlformats.org/officeDocument/2006/relationships" name="Fair Value Measurements - Sig_2" sheetId="154" state="visible" r:id="rId154"/>
    <sheet xmlns:r="http://schemas.openxmlformats.org/officeDocument/2006/relationships" name="Net Loss per Share - Computatio" sheetId="155" state="visible" r:id="rId155"/>
    <sheet xmlns:r="http://schemas.openxmlformats.org/officeDocument/2006/relationships" name="Net Loss per Share - Antidiluti" sheetId="156" state="visible" r:id="rId156"/>
    <sheet xmlns:r="http://schemas.openxmlformats.org/officeDocument/2006/relationships" name="Subsequent Events (Details)" sheetId="157" state="visible" r:id="rId157"/>
    <sheet xmlns:r="http://schemas.openxmlformats.org/officeDocument/2006/relationships" name="Description of Business (Deta_2" sheetId="158" state="visible" r:id="rId158"/>
    <sheet xmlns:r="http://schemas.openxmlformats.org/officeDocument/2006/relationships" name="Basis of Presentation, Summa_10" sheetId="159" state="visible" r:id="rId159"/>
    <sheet xmlns:r="http://schemas.openxmlformats.org/officeDocument/2006/relationships" name="Basis of Presentation, Summa_11" sheetId="160" state="visible" r:id="rId160"/>
    <sheet xmlns:r="http://schemas.openxmlformats.org/officeDocument/2006/relationships" name="Revenue Recognition (Details)" sheetId="161" state="visible" r:id="rId161"/>
    <sheet xmlns:r="http://schemas.openxmlformats.org/officeDocument/2006/relationships" name="Acquisition of ElectraMeccani_3" sheetId="162" state="visible" r:id="rId162"/>
    <sheet xmlns:r="http://schemas.openxmlformats.org/officeDocument/2006/relationships" name="Acquisition of ElectraMeccani_4" sheetId="163" state="visible" r:id="rId163"/>
    <sheet xmlns:r="http://schemas.openxmlformats.org/officeDocument/2006/relationships" name="Inventories - Narrative (Deta_2" sheetId="164" state="visible" r:id="rId164"/>
    <sheet xmlns:r="http://schemas.openxmlformats.org/officeDocument/2006/relationships" name="Inventories - Schedule of Inv_2" sheetId="165" state="visible" r:id="rId165"/>
    <sheet xmlns:r="http://schemas.openxmlformats.org/officeDocument/2006/relationships" name="Selected Balance Sheet Data -_3" sheetId="166" state="visible" r:id="rId166"/>
    <sheet xmlns:r="http://schemas.openxmlformats.org/officeDocument/2006/relationships" name="Selected Balance Sheet Data -_4" sheetId="167" state="visible" r:id="rId167"/>
    <sheet xmlns:r="http://schemas.openxmlformats.org/officeDocument/2006/relationships" name="Selected Balance Sheet Data -_5" sheetId="168" state="visible" r:id="rId168"/>
    <sheet xmlns:r="http://schemas.openxmlformats.org/officeDocument/2006/relationships" name="Selected Balance Sheet Data -_6" sheetId="169" state="visible" r:id="rId169"/>
    <sheet xmlns:r="http://schemas.openxmlformats.org/officeDocument/2006/relationships" name="Selected Balance Sheet Data -_7" sheetId="170" state="visible" r:id="rId170"/>
    <sheet xmlns:r="http://schemas.openxmlformats.org/officeDocument/2006/relationships" name="Earn-out Shares Liability (De_2" sheetId="171" state="visible" r:id="rId171"/>
    <sheet xmlns:r="http://schemas.openxmlformats.org/officeDocument/2006/relationships" name="Convertible Notes (Details)_2" sheetId="172" state="visible" r:id="rId172"/>
    <sheet xmlns:r="http://schemas.openxmlformats.org/officeDocument/2006/relationships" name="Equity (Details)_2" sheetId="173" state="visible" r:id="rId173"/>
    <sheet xmlns:r="http://schemas.openxmlformats.org/officeDocument/2006/relationships" name="Derivative Instruments (Detai_2" sheetId="174" state="visible" r:id="rId174"/>
    <sheet xmlns:r="http://schemas.openxmlformats.org/officeDocument/2006/relationships" name="Share-Based Compensation - Narr" sheetId="175" state="visible" r:id="rId175"/>
    <sheet xmlns:r="http://schemas.openxmlformats.org/officeDocument/2006/relationships" name="Stock-Based Compensation - St_2" sheetId="176" state="visible" r:id="rId176"/>
    <sheet xmlns:r="http://schemas.openxmlformats.org/officeDocument/2006/relationships" name="Stock-Based Compensation - RS_2" sheetId="177" state="visible" r:id="rId177"/>
    <sheet xmlns:r="http://schemas.openxmlformats.org/officeDocument/2006/relationships" name="Share-Based Compensation - Reco" sheetId="178" state="visible" r:id="rId178"/>
    <sheet xmlns:r="http://schemas.openxmlformats.org/officeDocument/2006/relationships" name="Property and Equipment, net -_2" sheetId="179" state="visible" r:id="rId179"/>
    <sheet xmlns:r="http://schemas.openxmlformats.org/officeDocument/2006/relationships" name="Property and Equipment, net -_3" sheetId="180" state="visible" r:id="rId180"/>
    <sheet xmlns:r="http://schemas.openxmlformats.org/officeDocument/2006/relationships" name="Commitments and Contingencies (" sheetId="181" state="visible" r:id="rId181"/>
    <sheet xmlns:r="http://schemas.openxmlformats.org/officeDocument/2006/relationships" name="Related Party Transactions (D_2" sheetId="182" state="visible" r:id="rId182"/>
    <sheet xmlns:r="http://schemas.openxmlformats.org/officeDocument/2006/relationships" name="Income Taxes (Details)" sheetId="183" state="visible" r:id="rId183"/>
    <sheet xmlns:r="http://schemas.openxmlformats.org/officeDocument/2006/relationships" name="Net Loss per Share - Computat_2" sheetId="184" state="visible" r:id="rId184"/>
    <sheet xmlns:r="http://schemas.openxmlformats.org/officeDocument/2006/relationships" name="Net Loss per Share - Antidilu_2" sheetId="185" state="visible" r:id="rId185"/>
    <sheet xmlns:r="http://schemas.openxmlformats.org/officeDocument/2006/relationships" name="Fair Value Measurements - Ass_2" sheetId="186" state="visible" r:id="rId186"/>
    <sheet xmlns:r="http://schemas.openxmlformats.org/officeDocument/2006/relationships" name="Fair Value Measurements - Cha_2" sheetId="187" state="visible" r:id="rId187"/>
    <sheet xmlns:r="http://schemas.openxmlformats.org/officeDocument/2006/relationships" name="Fair Value Measurements - Sig_3" sheetId="188" state="visible" r:id="rId188"/>
    <sheet xmlns:r="http://schemas.openxmlformats.org/officeDocument/2006/relationships" name="Subsequent Events (Details)_2" sheetId="189" state="visible" r:id="rId189"/>
    <sheet xmlns:r="http://schemas.openxmlformats.org/officeDocument/2006/relationships" name="Nature and continuance of ope_2" sheetId="190" state="visible" r:id="rId190"/>
    <sheet xmlns:r="http://schemas.openxmlformats.org/officeDocument/2006/relationships" name="Summary of significant accoun_4" sheetId="191" state="visible" r:id="rId191"/>
    <sheet xmlns:r="http://schemas.openxmlformats.org/officeDocument/2006/relationships" name="Summary of significant accoun_5" sheetId="192" state="visible" r:id="rId192"/>
    <sheet xmlns:r="http://schemas.openxmlformats.org/officeDocument/2006/relationships" name="Cash and cash equivalents and_3" sheetId="193" state="visible" r:id="rId193"/>
    <sheet xmlns:r="http://schemas.openxmlformats.org/officeDocument/2006/relationships" name="Prepaid expenses and other cu_3" sheetId="194" state="visible" r:id="rId194"/>
    <sheet xmlns:r="http://schemas.openxmlformats.org/officeDocument/2006/relationships" name="Inventory, net (Details)" sheetId="195" state="visible" r:id="rId195"/>
    <sheet xmlns:r="http://schemas.openxmlformats.org/officeDocument/2006/relationships" name="Plant and equipment (Details)" sheetId="196" state="visible" r:id="rId196"/>
    <sheet xmlns:r="http://schemas.openxmlformats.org/officeDocument/2006/relationships" name="Plant and equipment, net - Addi" sheetId="197" state="visible" r:id="rId197"/>
    <sheet xmlns:r="http://schemas.openxmlformats.org/officeDocument/2006/relationships" name="Other assets (Details)" sheetId="198" state="visible" r:id="rId198"/>
    <sheet xmlns:r="http://schemas.openxmlformats.org/officeDocument/2006/relationships" name="Other assets - Additional infor" sheetId="199" state="visible" r:id="rId199"/>
    <sheet xmlns:r="http://schemas.openxmlformats.org/officeDocument/2006/relationships" name="Impairment of long-lived asse_2" sheetId="200" state="visible" r:id="rId200"/>
    <sheet xmlns:r="http://schemas.openxmlformats.org/officeDocument/2006/relationships" name="Trade payables and accrued li_3" sheetId="201" state="visible" r:id="rId201"/>
    <sheet xmlns:r="http://schemas.openxmlformats.org/officeDocument/2006/relationships" name="Leases - Components of lease ex" sheetId="202" state="visible" r:id="rId202"/>
    <sheet xmlns:r="http://schemas.openxmlformats.org/officeDocument/2006/relationships" name="Leases - Additional information" sheetId="203" state="visible" r:id="rId203"/>
    <sheet xmlns:r="http://schemas.openxmlformats.org/officeDocument/2006/relationships" name="Leases - Lease-related assets a" sheetId="204" state="visible" r:id="rId204"/>
    <sheet xmlns:r="http://schemas.openxmlformats.org/officeDocument/2006/relationships" name="Leases - Weighted-average remai" sheetId="205" state="visible" r:id="rId205"/>
    <sheet xmlns:r="http://schemas.openxmlformats.org/officeDocument/2006/relationships" name="Leases - Supplemental cash fl_2" sheetId="206" state="visible" r:id="rId206"/>
    <sheet xmlns:r="http://schemas.openxmlformats.org/officeDocument/2006/relationships" name="Leases - Maturities of operatin" sheetId="207" state="visible" r:id="rId207"/>
    <sheet xmlns:r="http://schemas.openxmlformats.org/officeDocument/2006/relationships" name="Contract termination liability " sheetId="208" state="visible" r:id="rId208"/>
    <sheet xmlns:r="http://schemas.openxmlformats.org/officeDocument/2006/relationships" name="Loan receivable from Tevva (Det" sheetId="209" state="visible" r:id="rId209"/>
    <sheet xmlns:r="http://schemas.openxmlformats.org/officeDocument/2006/relationships" name="Income tax (Details)" sheetId="210" state="visible" r:id="rId210"/>
    <sheet xmlns:r="http://schemas.openxmlformats.org/officeDocument/2006/relationships" name="Income tax (Provisions for fede" sheetId="211" state="visible" r:id="rId211"/>
    <sheet xmlns:r="http://schemas.openxmlformats.org/officeDocument/2006/relationships" name="Income tax (Reconciliation of s" sheetId="212" state="visible" r:id="rId212"/>
    <sheet xmlns:r="http://schemas.openxmlformats.org/officeDocument/2006/relationships" name="Income tax (Deferred tax assets" sheetId="213" state="visible" r:id="rId213"/>
    <sheet xmlns:r="http://schemas.openxmlformats.org/officeDocument/2006/relationships" name="Income tax (Loss before income " sheetId="214" state="visible" r:id="rId214"/>
    <sheet xmlns:r="http://schemas.openxmlformats.org/officeDocument/2006/relationships" name="Share capital and other compo_3" sheetId="215" state="visible" r:id="rId215"/>
    <sheet xmlns:r="http://schemas.openxmlformats.org/officeDocument/2006/relationships" name="Share capital and other compo_4" sheetId="216" state="visible" r:id="rId216"/>
    <sheet xmlns:r="http://schemas.openxmlformats.org/officeDocument/2006/relationships" name="Share capital and other compo_5" sheetId="217" state="visible" r:id="rId217"/>
    <sheet xmlns:r="http://schemas.openxmlformats.org/officeDocument/2006/relationships" name="Share-based payments - Total st" sheetId="218" state="visible" r:id="rId218"/>
    <sheet xmlns:r="http://schemas.openxmlformats.org/officeDocument/2006/relationships" name="Share-based payments - Stock op" sheetId="219" state="visible" r:id="rId219"/>
    <sheet xmlns:r="http://schemas.openxmlformats.org/officeDocument/2006/relationships" name="Share-based payments - Changes " sheetId="220" state="visible" r:id="rId220"/>
    <sheet xmlns:r="http://schemas.openxmlformats.org/officeDocument/2006/relationships" name="Share-based payments - Details " sheetId="221" state="visible" r:id="rId221"/>
    <sheet xmlns:r="http://schemas.openxmlformats.org/officeDocument/2006/relationships" name="Share-based payments - Fair val" sheetId="222" state="visible" r:id="rId222"/>
    <sheet xmlns:r="http://schemas.openxmlformats.org/officeDocument/2006/relationships" name="Share-based payments - Change_2" sheetId="223" state="visible" r:id="rId223"/>
    <sheet xmlns:r="http://schemas.openxmlformats.org/officeDocument/2006/relationships" name="Share-based payments - Number a" sheetId="224" state="visible" r:id="rId224"/>
    <sheet xmlns:r="http://schemas.openxmlformats.org/officeDocument/2006/relationships" name="Share-based payments - Detail_2" sheetId="225" state="visible" r:id="rId225"/>
    <sheet xmlns:r="http://schemas.openxmlformats.org/officeDocument/2006/relationships" name="Share-based payments - Change i" sheetId="226" state="visible" r:id="rId226"/>
    <sheet xmlns:r="http://schemas.openxmlformats.org/officeDocument/2006/relationships" name="Share-based payments - Detail_3" sheetId="227" state="visible" r:id="rId227"/>
    <sheet xmlns:r="http://schemas.openxmlformats.org/officeDocument/2006/relationships" name="Basic and diluted loss per sh_2" sheetId="228" state="visible" r:id="rId228"/>
    <sheet xmlns:r="http://schemas.openxmlformats.org/officeDocument/2006/relationships" name="Segment and Geographic inform_3" sheetId="229" state="visible" r:id="rId229"/>
    <sheet xmlns:r="http://schemas.openxmlformats.org/officeDocument/2006/relationships" name="Segment and Geographic inform_4" sheetId="230" state="visible" r:id="rId230"/>
    <sheet xmlns:r="http://schemas.openxmlformats.org/officeDocument/2006/relationships" name="Fair value - Financial liabilit" sheetId="231" state="visible" r:id="rId231"/>
    <sheet xmlns:r="http://schemas.openxmlformats.org/officeDocument/2006/relationships" name="Commitments and contingencies_4" sheetId="232" state="visible" r:id="rId232"/>
    <sheet xmlns:r="http://schemas.openxmlformats.org/officeDocument/2006/relationships" name="Subsequent events (Details)_2_3" sheetId="233" state="visible" r:id="rId23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0_);(#,##0.0000)"/>
    <numFmt numFmtId="167" formatCode="_(&quot;$ &quot;#,##0.00_);_(&quot;$ &quot;(#,##0.00)"/>
    <numFmt numFmtId="168" formatCode="#,##0%_);(#,##0%)"/>
    <numFmt numFmtId="169" formatCode="_(&quot;$ &quot;#,##0.0_);_(&quot;$ &quot;(#,##0.0)"/>
    <numFmt numFmtId="170" formatCode="#,##0.00%_);(#,##0.00%)"/>
    <numFmt numFmtId="171" formatCode="_(&quot;$ &quot;#,##0.000_);_(&quot;$ &quot;(#,##0.000)"/>
    <numFmt numFmtId="172" formatCode="#,##0.000_);(#,##0.000)"/>
    <numFmt numFmtId="173" formatCode="#,##0.0000000_);(#,##0.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styles" Target="styles.xml" Id="rId234"/><Relationship Type="http://schemas.openxmlformats.org/officeDocument/2006/relationships/theme" Target="theme/theme1.xml" Id="rId2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80"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Registrant Name</t>
        </is>
      </c>
      <c r="B4" s="4" t="inlineStr">
        <is>
          <t>Xos, Inc.</t>
        </is>
      </c>
    </row>
    <row r="5">
      <c r="A5" s="4" t="inlineStr">
        <is>
          <t>Document Type</t>
        </is>
      </c>
      <c r="B5" s="4" t="inlineStr">
        <is>
          <t>POS AM</t>
        </is>
      </c>
    </row>
    <row r="6">
      <c r="A6" s="4" t="inlineStr">
        <is>
          <t>Amendment Flag</t>
        </is>
      </c>
      <c r="B6" s="4" t="inlineStr">
        <is>
          <t>true</t>
        </is>
      </c>
    </row>
    <row r="7">
      <c r="A7" s="4" t="inlineStr">
        <is>
          <t>Central Index Key</t>
        </is>
      </c>
      <c r="B7" s="4" t="inlineStr">
        <is>
          <t>0001819493</t>
        </is>
      </c>
    </row>
    <row r="8">
      <c r="A8" s="4" t="inlineStr">
        <is>
          <t>Amendment Description</t>
        </is>
      </c>
      <c r="B8" s="4" t="inlineStr">
        <is>
          <t>EXPLANATORY NOTEXos, Inc., a Delaware corporation, filed a Registration Statement on Form S-1 on July 27, 2023, which was declared effective on August 8, 2023 (as amended and supplemented, the “registration statement”). This Post-Effective Amendment No. 1 to Form S-1 (the “Post-Effective Amendment”) is being filed in order to update certain disclosures in the registration statement.On March 29, 2024, Xos, Inc. filed its Annual Report on Form 10-K for fiscal year ended December 31, 2023 (the “Annual Report on Form 10-K”). On May 15, 2024 and August 14, 2024, Xos, Inc. filed its Quarterly Reports on Form 10-Q for the quarters ended March 31, 2024 and June 30, 2024, respectively (the “Quarterly Reports on 10-Q” and together with the Annual Report on Form 10-K, the “SEC Reports”). Interested parties should refer to such SEC Reports for more information. The form of prospectus included in this Post-Effective Amendment may be used in one or more offerings by one or more selling stockholders identified in the prospectus contained herein with one or more of the underwriters named therein and with different types and amounts of securities offered.No additional securities are being registered under this Post-Effective Amendment. All applicable registration fees were paid at the time of the original filing of the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Condensed Consolidated Balance Sheets (Parenthetical) - $ / shares</t>
        </is>
      </c>
      <c r="B1" s="2" t="inlineStr">
        <is>
          <t>Jun. 30, 2024</t>
        </is>
      </c>
      <c r="C1" s="2" t="inlineStr">
        <is>
          <t>Dec. 31, 2023</t>
        </is>
      </c>
      <c r="E1" s="2" t="inlineStr">
        <is>
          <t>Dec. 06, 2023</t>
        </is>
      </c>
      <c r="F1" s="2" t="inlineStr">
        <is>
          <t>Dec. 31, 2022</t>
        </is>
      </c>
    </row>
    <row r="2">
      <c r="A2" s="3" t="inlineStr">
        <is>
          <t>Statement of Financial Position [Abstract]</t>
        </is>
      </c>
      <c r="B2" s="4" t="inlineStr">
        <is>
          <t xml:space="preserve"> </t>
        </is>
      </c>
      <c r="C2" s="4" t="inlineStr">
        <is>
          <t xml:space="preserve"> </t>
        </is>
      </c>
      <c r="E2" s="4" t="inlineStr">
        <is>
          <t xml:space="preserve"> </t>
        </is>
      </c>
      <c r="F2" s="4" t="inlineStr">
        <is>
          <t xml:space="preserve"> </t>
        </is>
      </c>
    </row>
    <row r="3">
      <c r="A3" s="4" t="inlineStr">
        <is>
          <t>Common stock, par value (in dollars per share)</t>
        </is>
      </c>
      <c r="B3" s="7" t="n">
        <v>0.0001</v>
      </c>
      <c r="C3" s="7" t="n">
        <v>0.0001</v>
      </c>
      <c r="E3" s="7" t="n">
        <v>0.0001</v>
      </c>
      <c r="F3" s="7" t="n">
        <v>0.0001</v>
      </c>
    </row>
    <row r="4">
      <c r="A4" s="4" t="inlineStr">
        <is>
          <t>Common stock, authorized (in shares)</t>
        </is>
      </c>
      <c r="B4" s="6" t="n">
        <v>1000000000</v>
      </c>
      <c r="C4" s="6" t="n">
        <v>1000000000</v>
      </c>
      <c r="E4" s="6" t="n">
        <v>1000000000</v>
      </c>
      <c r="F4" s="6" t="n">
        <v>1000000000</v>
      </c>
    </row>
    <row r="5">
      <c r="A5" s="4" t="inlineStr">
        <is>
          <t>Common stock, issued (in shares)</t>
        </is>
      </c>
      <c r="B5" s="6" t="n">
        <v>7891000</v>
      </c>
      <c r="C5" s="6" t="n">
        <v>5941000</v>
      </c>
      <c r="D5" s="4" t="inlineStr">
        <is>
          <t>[1]</t>
        </is>
      </c>
      <c r="E5" s="4" t="inlineStr">
        <is>
          <t xml:space="preserve"> </t>
        </is>
      </c>
      <c r="F5" s="6" t="n">
        <v>5627000</v>
      </c>
      <c r="G5" s="4" t="inlineStr">
        <is>
          <t>[1]</t>
        </is>
      </c>
    </row>
    <row r="6">
      <c r="A6" s="4" t="inlineStr">
        <is>
          <t>Common stock, shares outstanding (in shares)</t>
        </is>
      </c>
      <c r="B6" s="6" t="n">
        <v>7891000</v>
      </c>
      <c r="C6" s="6" t="n">
        <v>5941000</v>
      </c>
      <c r="D6" s="4" t="inlineStr">
        <is>
          <t>[1]</t>
        </is>
      </c>
      <c r="E6" s="4" t="inlineStr">
        <is>
          <t xml:space="preserve"> </t>
        </is>
      </c>
      <c r="F6" s="6" t="n">
        <v>5627000</v>
      </c>
      <c r="G6" s="4" t="inlineStr">
        <is>
          <t>[1]</t>
        </is>
      </c>
    </row>
    <row r="7">
      <c r="A7" s="4" t="inlineStr">
        <is>
          <t>Preferred stock, par value (in dollars per share)</t>
        </is>
      </c>
      <c r="B7" s="7" t="n">
        <v>0.0001</v>
      </c>
      <c r="C7" s="7" t="n">
        <v>0.0001</v>
      </c>
      <c r="E7" s="4" t="inlineStr">
        <is>
          <t xml:space="preserve"> </t>
        </is>
      </c>
      <c r="F7" s="7" t="n">
        <v>0.0001</v>
      </c>
    </row>
    <row r="8">
      <c r="A8" s="4" t="inlineStr">
        <is>
          <t>Preferred stock, authorized (in shares)</t>
        </is>
      </c>
      <c r="B8" s="6" t="n">
        <v>10000000</v>
      </c>
      <c r="C8" s="6" t="n">
        <v>10000000</v>
      </c>
      <c r="E8" s="4" t="inlineStr">
        <is>
          <t xml:space="preserve"> </t>
        </is>
      </c>
      <c r="F8" s="6" t="n">
        <v>10000000</v>
      </c>
    </row>
    <row r="9">
      <c r="A9" s="4" t="inlineStr">
        <is>
          <t>Preferred stock, shares outstanding (in shares)</t>
        </is>
      </c>
      <c r="B9" s="6" t="n">
        <v>0</v>
      </c>
      <c r="C9" s="6" t="n">
        <v>0</v>
      </c>
      <c r="E9" s="4" t="inlineStr">
        <is>
          <t xml:space="preserve"> </t>
        </is>
      </c>
      <c r="F9" s="6" t="n">
        <v>0</v>
      </c>
    </row>
    <row r="10">
      <c r="A10" s="4" t="inlineStr">
        <is>
          <t>Preferred stock, shares issued (in shares)</t>
        </is>
      </c>
      <c r="B10" s="6" t="n">
        <v>0</v>
      </c>
      <c r="C10" s="6" t="n">
        <v>0</v>
      </c>
      <c r="E10" s="4" t="inlineStr">
        <is>
          <t xml:space="preserve"> </t>
        </is>
      </c>
      <c r="F10" s="6" t="n">
        <v>0</v>
      </c>
    </row>
    <row r="11"/>
    <row r="12">
      <c r="A12" s="4" t="inlineStr">
        <is>
          <t>[1]Shares have been retrospectively adjusted for the 1-for-30 reverse stock split that occurred on December 6, 2023.</t>
        </is>
      </c>
    </row>
  </sheetData>
  <mergeCells count="4">
    <mergeCell ref="C1:D1"/>
    <mergeCell ref="F1:G1"/>
    <mergeCell ref="A11:G11"/>
    <mergeCell ref="A12:G1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f a Recurring Basis</t>
        </is>
      </c>
      <c r="B4" s="4" t="inlineStr">
        <is>
          <t>Assets and liabilities carried at fair value on a recurring basis as of December 31, 2023 and 2022 consisted of the following ( in thousands ):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December 31, 2022 Fair Value Level 1 Level 2 Level 3 Financial Assets Cash and Cash Equivalents (1) : Money market funds $ 22,481 $ 22,481 $ — $ — Corporate debt security 2,199 2,199 — — $ 24,680 $ 24,680 $ — $ — Short-Term Investments: U.S. treasuries $ 2,181 $ 2,181 $ — $ — Corporate debt security 39,564 — 39,564 — Asset-backed security and other 5,248 — 5,248 — Non-U.S. government and supranational bonds 3,655 — 3,655 — $ 50,648 $ 2,181 $ 48,467 $ — Total Financial Assets $ 75,328 $ 26,861 $ 48,467 $ — Financial Liabilities: Private Placement Warrants $ 7 $ — $ 7 $ — Public Warrants 654 654 — — Derivative Liabilities 405 — — 405 Contingent Earn-out Shares liability 564 — — 564 Total Financial Liabilities $ 1,630 $ 654 $ 7 $ 969 __________________ (1) Included in total cash and cash equivalents on the Consolidated Balance Sheets. Assets and liabilities carried at fair value on a recurring basis as of June 30, 2024 and December 31, 2023 consisted of the following ( in thousands ): June 30, 2024 Fair Value Level 1 Level 2 Level 3 Financial Assets Cash and Cash Equivalents (1) : Money market funds $ 5 $ 5 $ — $ — Total Financial Assets $ 5 $ 5 $ — $ — Financial Liabilities: Private Placement Warrants $ 5 $ — $ 5 $ — Public Warrants 430 430 — — Contingent Earn-out Shares liability 6 — — 6 Total Financial Liabilities $ 441 $ 430 $ 5 $ 6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__________________ (1) Included in total cash and cash equivalents on the condensed consolidated balance sheets.</t>
        </is>
      </c>
    </row>
    <row r="5">
      <c r="A5" s="4" t="inlineStr">
        <is>
          <t>Schedule of Liabilities Measured at Fair Value of a Recurring Basis</t>
        </is>
      </c>
      <c r="B5" s="4" t="inlineStr">
        <is>
          <t>Assets and liabilities carried at fair value on a recurring basis as of December 31, 2023 and 2022 consisted of the following ( in thousands ):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December 31, 2022 Fair Value Level 1 Level 2 Level 3 Financial Assets Cash and Cash Equivalents (1) : Money market funds $ 22,481 $ 22,481 $ — $ — Corporate debt security 2,199 2,199 — — $ 24,680 $ 24,680 $ — $ — Short-Term Investments: U.S. treasuries $ 2,181 $ 2,181 $ — $ — Corporate debt security 39,564 — 39,564 — Asset-backed security and other 5,248 — 5,248 — Non-U.S. government and supranational bonds 3,655 — 3,655 — $ 50,648 $ 2,181 $ 48,467 $ — Total Financial Assets $ 75,328 $ 26,861 $ 48,467 $ — Financial Liabilities: Private Placement Warrants $ 7 $ — $ 7 $ — Public Warrants 654 654 — — Derivative Liabilities 405 — — 405 Contingent Earn-out Shares liability 564 — — 564 Total Financial Liabilities $ 1,630 $ 654 $ 7 $ 969 __________________ (1) Included in total cash and cash equivalents on the Consolidated Balance Sheets. Assets and liabilities carried at fair value on a recurring basis as of June 30, 2024 and December 31, 2023 consisted of the following ( in thousands ): June 30, 2024 Fair Value Level 1 Level 2 Level 3 Financial Assets Cash and Cash Equivalents (1) : Money market funds $ 5 $ 5 $ — $ — Total Financial Assets $ 5 $ 5 $ — $ — Financial Liabilities: Private Placement Warrants $ 5 $ — $ 5 $ — Public Warrants 430 430 — — Contingent Earn-out Shares liability 6 — — 6 Total Financial Liabilities $ 441 $ 430 $ 5 $ 6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__________________ (1) Included in total cash and cash equivalents on the condensed consolidated balance sheets.</t>
        </is>
      </c>
    </row>
    <row r="6">
      <c r="A6" s="4" t="inlineStr">
        <is>
          <t>Schedule of Changes on Fair Value of Financial Liabilities</t>
        </is>
      </c>
      <c r="B6" s="4" t="inlineStr">
        <is>
          <t xml:space="preserve">The changes in the fair value of Level 3 financial liabilities during the year ended December 31, 2023 consisted of the following ( in thousands ): Derivative Liabilities on Convertible Debentures Contingent Earn-out Shares Liability Fair value at December 31, 2022 $ 405 $ 564 Recognition of earn-out RSUs — (6) Change in fair value during the period (405) (519) Fair value at December 31, 2023 $ — $ 39 The changes in the fair value of Level 3 financial liabilities during the three months ended June 30, 2024 consisted of the following ( in thousands ): Contingent Earn-Out Shares Liability Fair value at March 31, 2024 $ 42 Recognition of Earn-out RSUs — Change in fair value during the period (36) Fair value at June 30, 2024 $ 6 The changes in the fair value of Level 3 financial liabilities during the six months ended June 30, 2024 consisted of the following ( in thousands ): Contingent Earn-Out Shares Liability Fair value at December 31, 2023 $ 39 Recognition of Earn-out RSUs — Change in fair value during the period (33) Fair value at June 30, 2024 $ 6 </t>
        </is>
      </c>
    </row>
    <row r="7">
      <c r="A7" s="4" t="inlineStr">
        <is>
          <t>Schedule of Fair Value Measurement Inputs and Valuation Techniques</t>
        </is>
      </c>
      <c r="B7" s="4" t="inlineStr">
        <is>
          <t>Significant unobservable inputs related to Level 3 earn-out shares liability consisted of the following: December 31, 2023 December 31, 2022 Stock price $7.98 $13.29 Stock price volatility 80% 80% Expected term 2.64 years 3.64 years Risk-free interest rate 4.1% 4.2% Significant unobservable inputs related to Level 3 derivative liabilities consisted of the following as of December 31, 2022: Stock price $13.29 Stock price volatility 80% Expected term 0.86 years Risk-free interest rate 4.60% Significant unobservable inputs related to Level 3 earn-out shares liability consisted of the following: June 30, 2024 December 31, 2023 Stock price $ 6.91 $ 7.98 Stock price volatility 80 % 80 % Expected term 2.14 years 2.64 years Risk-free interest rate 4.7 % 4.1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Line Items]</t>
        </is>
      </c>
      <c r="B3" s="4" t="inlineStr">
        <is>
          <t xml:space="preserve"> </t>
        </is>
      </c>
    </row>
    <row r="4">
      <c r="A4" s="4" t="inlineStr">
        <is>
          <t>Schedule of estimated useful lives of assets</t>
        </is>
      </c>
      <c r="B4" s="4" t="inlineStr">
        <is>
          <t>Depreciation is generally computed using the straight-line method over the estimated useful lives of the respective assets, as follows: Furniture and equipment 5 years Computer hardware 3 years Computer software 2 years Vehicles 3 years Production molds 3 years Leasehold improvements over term of lease Right-of-use assets over term of lease</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6 Months Ended</t>
        </is>
      </c>
    </row>
    <row r="2">
      <c r="B2" s="2" t="inlineStr">
        <is>
          <t>Jun. 30, 2024</t>
        </is>
      </c>
    </row>
    <row r="3">
      <c r="A3" s="4" t="inlineStr">
        <is>
          <t>ElectraMeccanica Vehicles Corp</t>
        </is>
      </c>
      <c r="B3" s="4" t="inlineStr">
        <is>
          <t xml:space="preserve"> </t>
        </is>
      </c>
    </row>
    <row r="4">
      <c r="A4" s="3" t="inlineStr">
        <is>
          <t>Cash and Cash Equivalents [Line Items]</t>
        </is>
      </c>
      <c r="B4" s="4" t="inlineStr">
        <is>
          <t xml:space="preserve"> </t>
        </is>
      </c>
    </row>
    <row r="5">
      <c r="A5" s="4" t="inlineStr">
        <is>
          <t>Schedule of reconciliation of cash, cash equivalents and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December 31, 2023 December 31, 2022 Cash and cash equivalents $ 65,454,810 $ 134,255,538 Restricted cash 1,116,456 515,449 Total cash, cash equivalents and restricted cash $ 66,571,266 $ 134,770,987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Line Items]</t>
        </is>
      </c>
      <c r="B3" s="4" t="inlineStr">
        <is>
          <t xml:space="preserve"> </t>
        </is>
      </c>
    </row>
    <row r="4">
      <c r="A4" s="4" t="inlineStr">
        <is>
          <t>Schedule of Prepaid Expenses and Other Current Assets</t>
        </is>
      </c>
      <c r="B4" s="4" t="inlineStr">
        <is>
          <t>Prepaid expenses and other current assets for the years ended December 31, 2023 and 2022 consisted of the following ( in thousands ): December 31, 2023 December 31, 2022 Prepaid inventories $ 1,745 $ 2,372 Prepaid expenses and other (1) 2,796 1,299 Contract assets 811 290 Financed insurance premiums 1,310 2,289 Assets held for sale 408 1,850 Total prepaid expenses and other current assets $ 7,070 $ 8,100 __________________ Prepaid expenses and other current assets as of June 30, 2024 and December 31, 2023 consisted of the following ( in thousands ): June 30, 2024 December 31, 2023 Prepaid inventories $ 2,801 $ 1,745 Prepaid expenses and other (1) 3,417 2,796 Contract assets 315 811 Financed insurance premiums 1,394 1,310 Assets held for sale 408 408 Total prepaid expenses and other current assets $ 8,335 $ 7,070 __________________ (1) Primarily relates to assets acquired in connection with the ElectraMeccanica acquisition, prepaid licenses and subscriptions, prepaid insurance and other receivables.</t>
        </is>
      </c>
    </row>
    <row r="5">
      <c r="A5" s="4" t="inlineStr">
        <is>
          <t>ElectraMeccanica Vehicles Corp</t>
        </is>
      </c>
      <c r="B5" s="4" t="inlineStr">
        <is>
          <t xml:space="preserve"> </t>
        </is>
      </c>
    </row>
    <row r="6">
      <c r="A6" s="3" t="inlineStr">
        <is>
          <t>Prepaid Expense and Other Assets, Current [Line Items]</t>
        </is>
      </c>
      <c r="B6" s="4" t="inlineStr">
        <is>
          <t xml:space="preserve"> </t>
        </is>
      </c>
    </row>
    <row r="7">
      <c r="A7" s="4" t="inlineStr">
        <is>
          <t>Schedule of Prepaid Expenses and Other Current Assets</t>
        </is>
      </c>
      <c r="B7" s="4" t="inlineStr">
        <is>
          <t xml:space="preserve">December 31, 2023 December 31, 2022 SOLO deposit (with manufacturer) $ — $ 7,133,451 Battery cell deposit — 300,000 Prepaid insurance 854,995 1,095,152 Prepaid rent and security deposit 338,797 495,112 Cloud computing assets 1,374,299 1,234,039 Other prepaid expenses 319,717 1,133,096 $ 2,887,808 $ 11,390,850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Inventory, net (Tables)</t>
        </is>
      </c>
      <c r="B1" s="2" t="inlineStr">
        <is>
          <t>6 Months Ended</t>
        </is>
      </c>
    </row>
    <row r="2">
      <c r="B2" s="2" t="inlineStr">
        <is>
          <t>Jun. 30, 2024</t>
        </is>
      </c>
    </row>
    <row r="3">
      <c r="A3" s="3" t="inlineStr">
        <is>
          <t>Inventory [Line Items]</t>
        </is>
      </c>
      <c r="B3" s="4" t="inlineStr">
        <is>
          <t xml:space="preserve"> </t>
        </is>
      </c>
    </row>
    <row r="4">
      <c r="A4" s="4" t="inlineStr">
        <is>
          <t>Schedule of Inventory</t>
        </is>
      </c>
      <c r="B4" s="4" t="inlineStr">
        <is>
          <t xml:space="preserve">Inventory amounted to $37.8 million and $57.5 million, respectively, for the years ended December 31, 2023 and 2022 and consisted of the following ( in thousands ): December 31, 2023 December 31, 2022 Raw materials $ 30,357 $ 40,271 Work in process 3,033 4,618 Finished goods 4,453 12,651 Total inventories $ 37,843 $ 57,540 Inventory amounted to $41.4 million and $37.8 million, respectively, as of June 30, 2024 and December 31, 2023 and consisted of the following ( in thousands ): June 30, 2024 December 31, 2023 Raw materials $ 33,019 $ 30,357 Work in process 5,828 3,033 Finished goods 2,509 4,453 Total inventories $ 41,356 $ 37,843 </t>
        </is>
      </c>
    </row>
    <row r="5">
      <c r="A5" s="4" t="inlineStr">
        <is>
          <t>ElectraMeccanica Vehicles Corp</t>
        </is>
      </c>
      <c r="B5" s="4" t="inlineStr">
        <is>
          <t xml:space="preserve"> </t>
        </is>
      </c>
    </row>
    <row r="6">
      <c r="A6" s="3" t="inlineStr">
        <is>
          <t>Inventory [Line Items]</t>
        </is>
      </c>
      <c r="B6" s="4" t="inlineStr">
        <is>
          <t xml:space="preserve"> </t>
        </is>
      </c>
    </row>
    <row r="7">
      <c r="A7" s="4" t="inlineStr">
        <is>
          <t>Schedule of Inventory</t>
        </is>
      </c>
      <c r="B7" s="4" t="inlineStr">
        <is>
          <t xml:space="preserve">The Company’s inventory consisted of the following: December 31, 2023 December 31, 2022 Parts and batteries $ 1,527,670 $ 1,242,055 Vehicles 2,637,750 18,022,771 Inventory provision (1,795,420) (15,031,771) $ 2,370,000 $ 4,233,055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lant and equipment (Tables)</t>
        </is>
      </c>
      <c r="B1" s="2" t="inlineStr">
        <is>
          <t>6 Months Ended</t>
        </is>
      </c>
    </row>
    <row r="2">
      <c r="B2" s="2" t="inlineStr">
        <is>
          <t>Jun. 30, 2024</t>
        </is>
      </c>
    </row>
    <row r="3">
      <c r="A3" s="3" t="inlineStr">
        <is>
          <t>Property, Plant and Equipment [Line Items]</t>
        </is>
      </c>
      <c r="B3" s="4" t="inlineStr">
        <is>
          <t xml:space="preserve"> </t>
        </is>
      </c>
    </row>
    <row r="4">
      <c r="A4" s="4" t="inlineStr">
        <is>
          <t>Schedule of Property, Plant and Equipment</t>
        </is>
      </c>
      <c r="B4" s="4" t="inlineStr">
        <is>
          <t xml:space="preserve">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Property and equipment, net consisted of the following at December 31, 2023 and 2022 ( in thousands ): December 31, 2023 December 31, 2022 Equipment $ 7,629 $ 7,595 Finance lease assets 7,974 9,283 Furniture and fixtures 173 173 Company vehicles 2,102 1,389 Leasehold improvements 1,401 1,401 Computers, software and related equipment 3,091 2,865 Construction in progress 292 346 Property and equipment, gross 22,662 23,052 Accumulated depreciation (8,002) (4,471) Property and equipment, net $ 14,660 $ 18,581 Property and equipment, net consisted of the following at June 30, 2024 and December 31, 2023 ( in thousands ): June 30, 2024 December 31, 2023 Equipment $ 7,749 $ 7,629 Finance lease assets 7,784 7,974 Furniture and fixtures 173 173 Company vehicles 2,397 2,102 Leasehold improvements 1,401 1,401 Computers, software and related equipment 3,128 3,091 Construction in progress 292 292 Property and equipment, gross 22,924 22,662 Accumulated depreciation (9,936) (8,002) Property and equipment, net $ 12,988 $ 14,660 </t>
        </is>
      </c>
    </row>
    <row r="5">
      <c r="A5" s="4" t="inlineStr">
        <is>
          <t>ElectraMeccanica Vehicles Corp</t>
        </is>
      </c>
      <c r="B5" s="4" t="inlineStr">
        <is>
          <t xml:space="preserve"> </t>
        </is>
      </c>
    </row>
    <row r="6">
      <c r="A6" s="3" t="inlineStr">
        <is>
          <t>Property, Plant and Equipment [Line Items]</t>
        </is>
      </c>
      <c r="B6" s="4" t="inlineStr">
        <is>
          <t xml:space="preserve"> </t>
        </is>
      </c>
    </row>
    <row r="7">
      <c r="A7" s="4" t="inlineStr">
        <is>
          <t>Schedule of Property, Plant and Equipment</t>
        </is>
      </c>
      <c r="B7" s="4" t="inlineStr">
        <is>
          <t xml:space="preserve">December 31, 2023 December 31, 2022 Furniture and equipment $ 1,744,693 $ 2,117,901 Computer hardware and software 955,178 1,381,786 Vehicles 157,490 1,046,817 Leasehold improvements 11,654,292 12,862,333 Production tooling and molds — 1,956,743 Total plant and equipment 14,511,653 19,365,580 Less: accumulated depreciation (3,420,785) (2,913,103) Plant and equipment, net $ 11,090,868 $ 16,452,477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Other assets (Tables)</t>
        </is>
      </c>
      <c r="B1" s="2" t="inlineStr">
        <is>
          <t>6 Months Ended</t>
        </is>
      </c>
    </row>
    <row r="2">
      <c r="B2" s="2" t="inlineStr">
        <is>
          <t>Jun. 30, 2024</t>
        </is>
      </c>
    </row>
    <row r="3">
      <c r="A3" s="4" t="inlineStr">
        <is>
          <t>ElectraMeccanica Vehicles Corp</t>
        </is>
      </c>
      <c r="B3" s="4" t="inlineStr">
        <is>
          <t xml:space="preserve"> </t>
        </is>
      </c>
    </row>
    <row r="4">
      <c r="A4" s="3" t="inlineStr">
        <is>
          <t>Other Assets [Line Items]</t>
        </is>
      </c>
      <c r="B4" s="4" t="inlineStr">
        <is>
          <t xml:space="preserve"> </t>
        </is>
      </c>
    </row>
    <row r="5">
      <c r="A5" s="4" t="inlineStr">
        <is>
          <t>Schedule of other assets</t>
        </is>
      </c>
      <c r="B5" s="4" t="inlineStr">
        <is>
          <t xml:space="preserve">December 31, 2023 December 31, 2022 Security deposit $ 1,161,000 $ 1,161,000 Cloud computing assets 2,405,964 3,920,869 Duty drawback receivable 132,896 — Intangible assets 11,956 11,956 $ 3,711,816 $ 5,093,825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6 Months Ended</t>
        </is>
      </c>
    </row>
    <row r="2">
      <c r="B2" s="2" t="inlineStr">
        <is>
          <t>Jun. 30, 2024</t>
        </is>
      </c>
    </row>
    <row r="3">
      <c r="A3" s="4" t="inlineStr">
        <is>
          <t>ElectraMeccanica Vehicles Corp</t>
        </is>
      </c>
      <c r="B3" s="4" t="inlineStr">
        <is>
          <t xml:space="preserve"> </t>
        </is>
      </c>
    </row>
    <row r="4">
      <c r="A4" s="3" t="inlineStr">
        <is>
          <t>Payables and Accruals [Line Items]</t>
        </is>
      </c>
      <c r="B4" s="4" t="inlineStr">
        <is>
          <t xml:space="preserve"> </t>
        </is>
      </c>
    </row>
    <row r="5">
      <c r="A5" s="4" t="inlineStr">
        <is>
          <t>Schedule of trade payables and accrued liabilities</t>
        </is>
      </c>
      <c r="B5" s="4" t="inlineStr">
        <is>
          <t xml:space="preserve">December 31, 2023 December 31, 2022 Trade payables $ 1,341,526 $ 3,795,992 Recall provision 315,988 8,915,044 Accrued liabilities 2,584,374 6,635,434 $ 4,241,888 $ 19,346,470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Cost</t>
        </is>
      </c>
      <c r="B4" s="4" t="inlineStr">
        <is>
          <t xml:space="preserve">A summary of the balances relating to the Company’s lease assets and liabilities as of December 31, 2023 and 2022 consisted of the following (in thousands) : Balance Sheet Location December 31, 2023 December 31, 2022 Assets Operating leases Operating lease right-of-use assets, net $ 4,991 $ 6,555 Equipment finance leases Property and equipment, net 5,931 7,979 Total lease assets 10,922 14,534 Liabilities Current Operating leases Other current liabilities 1,664 1,530 Equipment finance leases Other current liabilities 2,005 2,116 Sub-total 3,669 3,646 Non-current Operating leases Other non-current liabilities 3,511 5,174 Equipment finance leases Other non-current liabilities 1,472 4,100 Sub-total 4,983 9,274 Total lease liabilities $ 8,652 $ 12,920 (in thousands) : Years Ended December 31, Income Statement Location 2023 2022 Amortization Cost of goods sold $ 1,378 $ 848 Interest accretion on finance lease liabilities Other expense, net 418 428 Total $ 1,796 $ 1,276 </t>
        </is>
      </c>
    </row>
    <row r="5">
      <c r="A5" s="4" t="inlineStr">
        <is>
          <t>Schedule of Finance Lease, Liability, Maturity Analysis</t>
        </is>
      </c>
      <c r="B5" s="4" t="inlineStr">
        <is>
          <t xml:space="preserve">A summary of the undiscounted cash flows and a reconciliation to the Company’s lease liabilities as of December 31, 2023 consisted of the following (in thousands) : December 31, 2023 Operating Leases Equipment Finance Leases Total 2024 $ 1,907 $ 2,219 $ 4,126 2025 1,962 1,119 3,081 2026 1,631 317 1,948 2027 116 128 244 Total future minimum lease payments 5,616 3,783 9,399 Less: imputed interest 441 306 747 Present value of Lease Liabilities $ 5,175 $ 3,477 $ 8,652 </t>
        </is>
      </c>
    </row>
    <row r="6">
      <c r="A6" s="4" t="inlineStr">
        <is>
          <t>ElectraMeccanica Vehicles Corp</t>
        </is>
      </c>
      <c r="B6" s="4" t="inlineStr">
        <is>
          <t xml:space="preserve"> </t>
        </is>
      </c>
    </row>
    <row r="7">
      <c r="A7" s="3" t="inlineStr">
        <is>
          <t>Leases</t>
        </is>
      </c>
      <c r="B7" s="4" t="inlineStr">
        <is>
          <t xml:space="preserve"> </t>
        </is>
      </c>
    </row>
    <row r="8">
      <c r="A8" s="4" t="inlineStr">
        <is>
          <t>Schedule of Lease, Cost</t>
        </is>
      </c>
      <c r="B8" s="4" t="inlineStr">
        <is>
          <t xml:space="preserve">The components of lease expense, included within general and administrative expenses and sales and marketing expenses are as follows within the Company’s consolidated statements of operations and comprehensive loss: Year ended December 31, 2023 Year ended December 31, 2022 Operating lease expense Operating lease expense $ 2,391,198 $ 2,260,556 Short-term lease expense 380,183 1,238,114 $ 2,771,381 $ 3,498,670 </t>
        </is>
      </c>
    </row>
    <row r="9">
      <c r="A9" s="4" t="inlineStr">
        <is>
          <t>Schedule of lease-related assets and liabilities as presented in the consolidated balance sheets</t>
        </is>
      </c>
      <c r="B9" s="4" t="inlineStr">
        <is>
          <t xml:space="preserve">Lease-related assets and liabilities as presented in the consolidated balance sheets consist of the following: December 31, 2023 December 31, 2022 Assets: Operating lease right-of-use assets $ 7,336,243 $ 9,031,277 Liabilities: Current portion of operating lease liabilities $ 1,028,676 $ 810,677 Long-term portion of operating lease liabilities 15,492,841 17,528,282 Total operating lease liabilities $ 16,521,517 $ 18,338,959 </t>
        </is>
      </c>
    </row>
    <row r="10">
      <c r="A10" s="4" t="inlineStr">
        <is>
          <t>Schedule of weighted-average remaining lease term and the weighted-average discount rate for the operating lease</t>
        </is>
      </c>
      <c r="B10" s="4" t="inlineStr">
        <is>
          <t>December 31, 2023 December 31, 2022 Weighted average remaining operating lease term (in years) 8.83 9.41 Weighted average operating lease discount rate 10.47 % 10.28 %</t>
        </is>
      </c>
    </row>
    <row r="11">
      <c r="A11" s="4" t="inlineStr">
        <is>
          <t>Schedule of supplemental cash flow information related to leases</t>
        </is>
      </c>
      <c r="B11" s="4" t="inlineStr">
        <is>
          <t xml:space="preserve">Supplemental cash flow information related to leases where the Company is the lessee is as follows: Year ended December 31, 2023 Year ended December 31, 2022 Cash paid for amounts included in the measurement of lease liabilities: Operating cash outflows from operating leases 2,422,669 1,233,699 Non-cash item for amounts included in the measurement of lease liabilities: Leased assets obtained in exchange for new operating lease liabilities — 8,592,776 </t>
        </is>
      </c>
    </row>
    <row r="12">
      <c r="A12" s="4" t="inlineStr">
        <is>
          <t>Schedule of Finance Lease, Liability, Maturity Analysis</t>
        </is>
      </c>
      <c r="B12" s="4" t="inlineStr">
        <is>
          <t xml:space="preserve">As of December 31, 2023, the maturities of our operating lease liabilities (excluding short-term leases) are as follows: December 31, 2023 2024 $ 2,698,551 2025 2,763,290 2026 2,847,403 2027 2,598,847 2028 2,647,158 Thereafter 12,583,504 Total minimum lease payments 26,138,753 Less: interest 9,617,236 Present value of lease obligations 16,521,517 Less: Current portion 1,028,676 Long-term portion of lease obligations $ 15,492,841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6 Months Ended</t>
        </is>
      </c>
    </row>
    <row r="2">
      <c r="B2" s="2" t="inlineStr">
        <is>
          <t>Jun. 30, 2024</t>
        </is>
      </c>
    </row>
    <row r="3">
      <c r="A3" s="3" t="inlineStr">
        <is>
          <t>Income Tax [Line Items]</t>
        </is>
      </c>
      <c r="B3" s="4" t="inlineStr">
        <is>
          <t xml:space="preserve"> </t>
        </is>
      </c>
    </row>
    <row r="4">
      <c r="A4" s="4" t="inlineStr">
        <is>
          <t>Schedule of Loss before Income Tax, Domestic and Foreign</t>
        </is>
      </c>
      <c r="B4" s="4" t="inlineStr">
        <is>
          <t>Loss before provision for income taxes for the years ended December 31, 2023 and 2022 consisted of the following ( in thousands ): December 31, 2023 December 31, 2022 U.S. $ (75,822) $ (73,317) Foreign — — Loss before provision for income taxes $ (75,822) $ (73,317)</t>
        </is>
      </c>
    </row>
    <row r="5">
      <c r="A5" s="4" t="inlineStr">
        <is>
          <t>Schedule of Components of Income Tax Expense (Benefit)</t>
        </is>
      </c>
      <c r="B5" s="4" t="inlineStr">
        <is>
          <t xml:space="preserve">The income tax expense for the years ended December 31, 2023 and 2022 consisted of the following ( in thousands ): December 31, 2023 December 31, 2022 Current: Federal $ — $ — State 21 8 Foreign — — Total current income tax expense $ 21 $ 8 Deferred: Federal $ — $ — State — — Foreign — — Total deferred income tax expense — — Income tax expense $ 21 $ 8 </t>
        </is>
      </c>
    </row>
    <row r="6">
      <c r="A6" s="4" t="inlineStr">
        <is>
          <t>Schedule of Effective Income Tax Rate Reconciliation</t>
        </is>
      </c>
      <c r="B6" s="4" t="inlineStr">
        <is>
          <t>The reconciliation between the provision for income tax expense and the amount of income tax computed by applying the U.S. federal statutory rate to income before provision for income taxes as shown in the accompanying consolidated statements of operations and other comprehensive loss for the years ended December 31, 2023 and 2022 consisted of the following: December 31, 2023 December 31, 2022 Tax provision at U.S. federal statutory rate 21.00 % 21.00 % Nondeductible expenses (1.62) (0.93) Fair value adjustments on earnout interests liability 0.14 8.22 Fair value adjustments on derivative liability 0.07 1.96 Research and development credit 1.13 3.10 State taxes, net of federal benefit 6.95 10.41 Change in valuation allowance adjustment (27.59) (44.79) Other (0.11) 1.02 Effective tax rate (0.03) % (0.01) %</t>
        </is>
      </c>
    </row>
    <row r="7">
      <c r="A7" s="4" t="inlineStr">
        <is>
          <t>Schedule of Deferred Tax Assets and Liabilities</t>
        </is>
      </c>
      <c r="B7" s="4" t="inlineStr">
        <is>
          <t xml:space="preserve">The Company's components of deferred tax assets and liabilities for the years ended December 31, 2023 and 2022 consisted of the following ( in thousands ): December 31, 2023 December 31, 2022 Deferred tax assets: Net operating loss carryover $ 55,792 $ 39,061 General business and other tax credits 6,765 5,622 Capitalized research and development 8,363 5,937 Intangible assets 2,055 2,236 Fair value adjustments — 199 Lease liabilities 1,386 1,811 Stock based compensation 607 1,092 Business interest limitation 56 — Inventories 1,298 1,815 Other non-current deferred tax assets 1,106 932 Subtotal 77,428 58,705 Valuation allowance (75,306) (54,572) Total $ 2,122 $ 4,133 Deferred tax liabilities: Fixed assets $ (567) $ (998) Operating lease right-of-use asset (1,338) (1,770) Other non-current deferred tax liabilities (217) (1,365) Total $ (2,122) $ (4,133) Net deferred tax asset $ — $ — </t>
        </is>
      </c>
    </row>
    <row r="8">
      <c r="A8" s="4" t="inlineStr">
        <is>
          <t>ElectraMeccanica Vehicles Corp</t>
        </is>
      </c>
      <c r="B8" s="4" t="inlineStr">
        <is>
          <t xml:space="preserve"> </t>
        </is>
      </c>
    </row>
    <row r="9">
      <c r="A9" s="3" t="inlineStr">
        <is>
          <t>Income Tax [Line Items]</t>
        </is>
      </c>
      <c r="B9" s="4" t="inlineStr">
        <is>
          <t xml:space="preserve"> </t>
        </is>
      </c>
    </row>
    <row r="10">
      <c r="A10" s="4" t="inlineStr">
        <is>
          <t>Schedule of Loss before Income Tax, Domestic and Foreign</t>
        </is>
      </c>
      <c r="B10" s="4" t="inlineStr">
        <is>
          <t>Loss before income taxes consisted of the following: December 31, 2023 December 31, 2022 Canadian operations $ (30,999,187) $ (90,933,403) U.S. operations (26,464,823) (32,734,055) Other operations (117,190) (7,501) $ (57,581,200) $ (123,674,959)</t>
        </is>
      </c>
    </row>
    <row r="11">
      <c r="A11" s="4" t="inlineStr">
        <is>
          <t>Schedule of Components of Income Tax Expense (Benefit)</t>
        </is>
      </c>
      <c r="B11" s="4" t="inlineStr">
        <is>
          <t xml:space="preserve">Provisions for federal, foreign and state income taxes in the consolidated statements of operations consisted of the following components: Year ended December 31, 2023 Year ended December 31, 2022 Current expense: State $ 1,000 $ 23,554 Current expense and total income tax expense $ 1,000 $ 23,554 </t>
        </is>
      </c>
    </row>
    <row r="12">
      <c r="A12" s="4" t="inlineStr">
        <is>
          <t>Schedule of Effective Income Tax Rate Reconciliation</t>
        </is>
      </c>
      <c r="B12" s="4" t="inlineStr">
        <is>
          <t xml:space="preserve">The following summary reconciles income taxes at the statutory rate of 27% applicable for all periods presented to the Company’s actual income tax expense: Year ended December 31, 2023 Year ended December 31, 2022 Income taxes at statutory rate $ (15,546,924) $ (33,392,239) Increase (decrease) in taxes resulting from: Non-deductible business expenses 1,188,512 651,693 Tax effects attributable to foreign operations 2,344 150 Change in estimates (232,497) 1,332,196 Share issue costs and other (20,442) 56,869 Change in valuation allowance 14,610,007 31,374,885 Income tax expense $ 1,000 $ 23,554 </t>
        </is>
      </c>
    </row>
    <row r="13">
      <c r="A13" s="4" t="inlineStr">
        <is>
          <t>Schedule of Deferred Tax Assets and Liabilities</t>
        </is>
      </c>
      <c r="B13" s="4" t="inlineStr">
        <is>
          <t xml:space="preserve">The temporary differences that give rise to significant portion of the deferred tax assets and liabilities are as follows: December 31, 2023 December 31, 2022 Deferred tax assets Net operating loss carryforwards $ 66,623,318 $ 49,865,691 Capital Loss 861,300 — Federal tax credit carryforwards 819,504 — Inventory 3,561,379 2,216,526 R&amp;D expenditure 3,532,061 2,599,268 Lease liability 247,843 680,539 Property, plant and equipment 4,423,257 1,898,663 Share issue costs 740,396 1,393,210 Scientific research and experimental development expenditures 696,474 696,474 Other assets / liabilities 3,568,240 8,870,158 Stock based compensation 2,256,939 1,410,199 Deferred tax asset, gross 87,330,711 69,630,728 Valuation allowance 86,078,486 67,597,167 Deferred tax assets, net $ 1,252,225 $ 2,033,561 Deferred tax liabilities Cloud computing assets $ (1,020,671) $ (1,391,825) Lease assets (231,554) (641,736) Deferred tax liabilities $ (1,252,225) $ (2,033,561) Net deferred tax assets (liabilities)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s>
  <sheetData>
    <row r="1">
      <c r="A1" s="1" t="inlineStr">
        <is>
          <t>Condensed Consolidated Statements of Operations and Comprehensive Loss - USD ($) shares in Thousands</t>
        </is>
      </c>
      <c r="B1" s="2" t="inlineStr">
        <is>
          <t>3 Months Ended</t>
        </is>
      </c>
      <c r="H1" s="2" t="inlineStr">
        <is>
          <t>6 Months Ended</t>
        </is>
      </c>
      <c r="L1" s="2" t="inlineStr">
        <is>
          <t>12 Months Ended</t>
        </is>
      </c>
    </row>
    <row r="2">
      <c r="B2" s="2" t="inlineStr">
        <is>
          <t>Jun. 30, 2024</t>
        </is>
      </c>
      <c r="D2" s="2" t="inlineStr">
        <is>
          <t>Mar. 31, 2024</t>
        </is>
      </c>
      <c r="E2" s="2" t="inlineStr">
        <is>
          <t>Jun. 30, 2023</t>
        </is>
      </c>
      <c r="G2" s="2" t="inlineStr">
        <is>
          <t>Mar. 31, 2023</t>
        </is>
      </c>
      <c r="H2" s="2" t="inlineStr">
        <is>
          <t>Jun. 30, 2024</t>
        </is>
      </c>
      <c r="J2" s="2" t="inlineStr">
        <is>
          <t>Jun. 30, 2023</t>
        </is>
      </c>
      <c r="L2" s="2" t="inlineStr">
        <is>
          <t>Dec. 31, 2023</t>
        </is>
      </c>
      <c r="N2" s="2" t="inlineStr">
        <is>
          <t>Dec. 31, 2022</t>
        </is>
      </c>
    </row>
    <row r="3">
      <c r="A3" s="3" t="inlineStr">
        <is>
          <t>Income Statement [Abstract]</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row>
    <row r="4">
      <c r="A4" s="4" t="inlineStr">
        <is>
          <t>Revenues</t>
        </is>
      </c>
      <c r="B4" s="5" t="n">
        <v>15535000</v>
      </c>
      <c r="D4" s="4" t="inlineStr">
        <is>
          <t xml:space="preserve"> </t>
        </is>
      </c>
      <c r="E4" s="5" t="n">
        <v>4754000</v>
      </c>
      <c r="G4" s="4" t="inlineStr">
        <is>
          <t xml:space="preserve"> </t>
        </is>
      </c>
      <c r="H4" s="5" t="n">
        <v>28697000</v>
      </c>
      <c r="J4" s="5" t="n">
        <v>9451000</v>
      </c>
      <c r="L4" s="5" t="n">
        <v>44523000</v>
      </c>
      <c r="N4" s="5" t="n">
        <v>36376000</v>
      </c>
    </row>
    <row r="5">
      <c r="A5" s="4" t="inlineStr">
        <is>
          <t>Cost of goods sold</t>
        </is>
      </c>
      <c r="B5" s="6" t="n">
        <v>13505000</v>
      </c>
      <c r="D5" s="4" t="inlineStr">
        <is>
          <t xml:space="preserve"> </t>
        </is>
      </c>
      <c r="E5" s="6" t="n">
        <v>8479000</v>
      </c>
      <c r="G5" s="4" t="inlineStr">
        <is>
          <t xml:space="preserve"> </t>
        </is>
      </c>
      <c r="H5" s="6" t="n">
        <v>23879000</v>
      </c>
      <c r="J5" s="6" t="n">
        <v>14053000</v>
      </c>
      <c r="L5" s="6" t="n">
        <v>45813000</v>
      </c>
      <c r="N5" s="6" t="n">
        <v>66405000</v>
      </c>
    </row>
    <row r="6">
      <c r="A6" s="4" t="inlineStr">
        <is>
          <t>Gross loss</t>
        </is>
      </c>
      <c r="B6" s="6" t="n">
        <v>2030000</v>
      </c>
      <c r="D6" s="4" t="inlineStr">
        <is>
          <t xml:space="preserve"> </t>
        </is>
      </c>
      <c r="E6" s="6" t="n">
        <v>-3725000</v>
      </c>
      <c r="G6" s="4" t="inlineStr">
        <is>
          <t xml:space="preserve"> </t>
        </is>
      </c>
      <c r="H6" s="6" t="n">
        <v>4818000</v>
      </c>
      <c r="J6" s="6" t="n">
        <v>-4602000</v>
      </c>
      <c r="L6" s="6" t="n">
        <v>-1290000</v>
      </c>
      <c r="N6" s="6" t="n">
        <v>-30029000</v>
      </c>
    </row>
    <row r="7">
      <c r="A7" s="3" t="inlineStr">
        <is>
          <t>Operating expenses</t>
        </is>
      </c>
      <c r="B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row>
    <row r="8">
      <c r="A8" s="4" t="inlineStr">
        <is>
          <t>General and administrative</t>
        </is>
      </c>
      <c r="B8" s="6" t="n">
        <v>9176000</v>
      </c>
      <c r="D8" s="4" t="inlineStr">
        <is>
          <t xml:space="preserve"> </t>
        </is>
      </c>
      <c r="E8" s="6" t="n">
        <v>9816000</v>
      </c>
      <c r="G8" s="4" t="inlineStr">
        <is>
          <t xml:space="preserve"> </t>
        </is>
      </c>
      <c r="H8" s="6" t="n">
        <v>18135000</v>
      </c>
      <c r="J8" s="6" t="n">
        <v>21415000</v>
      </c>
      <c r="L8" s="6" t="n">
        <v>37698000</v>
      </c>
      <c r="N8" s="6" t="n">
        <v>41093000</v>
      </c>
    </row>
    <row r="9">
      <c r="A9" s="4" t="inlineStr">
        <is>
          <t>Research and development</t>
        </is>
      </c>
      <c r="B9" s="6" t="n">
        <v>2998000</v>
      </c>
      <c r="D9" s="4" t="inlineStr">
        <is>
          <t xml:space="preserve"> </t>
        </is>
      </c>
      <c r="E9" s="6" t="n">
        <v>5181000</v>
      </c>
      <c r="G9" s="4" t="inlineStr">
        <is>
          <t xml:space="preserve"> </t>
        </is>
      </c>
      <c r="H9" s="6" t="n">
        <v>6072000</v>
      </c>
      <c r="J9" s="6" t="n">
        <v>10930000</v>
      </c>
      <c r="L9" s="6" t="n">
        <v>19589000</v>
      </c>
      <c r="N9" s="6" t="n">
        <v>30679000</v>
      </c>
    </row>
    <row r="10">
      <c r="A10" s="4" t="inlineStr">
        <is>
          <t>Sales and marketing</t>
        </is>
      </c>
      <c r="B10" s="6" t="n">
        <v>1224000</v>
      </c>
      <c r="D10" s="4" t="inlineStr">
        <is>
          <t xml:space="preserve"> </t>
        </is>
      </c>
      <c r="E10" s="6" t="n">
        <v>1761000</v>
      </c>
      <c r="G10" s="4" t="inlineStr">
        <is>
          <t xml:space="preserve"> </t>
        </is>
      </c>
      <c r="H10" s="6" t="n">
        <v>2222000</v>
      </c>
      <c r="J10" s="6" t="n">
        <v>3565000</v>
      </c>
      <c r="L10" s="6" t="n">
        <v>6388000</v>
      </c>
      <c r="N10" s="6" t="n">
        <v>9547000</v>
      </c>
    </row>
    <row r="11">
      <c r="A11" s="4" t="inlineStr">
        <is>
          <t>Total operating expenses</t>
        </is>
      </c>
      <c r="B11" s="6" t="n">
        <v>13398000</v>
      </c>
      <c r="D11" s="4" t="inlineStr">
        <is>
          <t xml:space="preserve"> </t>
        </is>
      </c>
      <c r="E11" s="6" t="n">
        <v>16758000</v>
      </c>
      <c r="G11" s="4" t="inlineStr">
        <is>
          <t xml:space="preserve"> </t>
        </is>
      </c>
      <c r="H11" s="6" t="n">
        <v>26429000</v>
      </c>
      <c r="J11" s="6" t="n">
        <v>35910000</v>
      </c>
      <c r="L11" s="6" t="n">
        <v>63675000</v>
      </c>
      <c r="N11" s="6" t="n">
        <v>81319000</v>
      </c>
    </row>
    <row r="12">
      <c r="A12" s="4" t="inlineStr">
        <is>
          <t>Loss from operations</t>
        </is>
      </c>
      <c r="B12" s="6" t="n">
        <v>-11368000</v>
      </c>
      <c r="D12" s="4" t="inlineStr">
        <is>
          <t xml:space="preserve"> </t>
        </is>
      </c>
      <c r="E12" s="6" t="n">
        <v>-20483000</v>
      </c>
      <c r="G12" s="4" t="inlineStr">
        <is>
          <t xml:space="preserve"> </t>
        </is>
      </c>
      <c r="H12" s="6" t="n">
        <v>-21611000</v>
      </c>
      <c r="J12" s="6" t="n">
        <v>-40512000</v>
      </c>
      <c r="L12" s="6" t="n">
        <v>-64965000</v>
      </c>
      <c r="N12" s="6" t="n">
        <v>-111348000</v>
      </c>
    </row>
    <row r="13">
      <c r="A13" s="4" t="inlineStr">
        <is>
          <t>Other expense, net</t>
        </is>
      </c>
      <c r="B13" s="6" t="n">
        <v>1545000</v>
      </c>
      <c r="D13" s="4" t="inlineStr">
        <is>
          <t xml:space="preserve"> </t>
        </is>
      </c>
      <c r="E13" s="6" t="n">
        <v>-3963000</v>
      </c>
      <c r="G13" s="4" t="inlineStr">
        <is>
          <t xml:space="preserve"> </t>
        </is>
      </c>
      <c r="H13" s="6" t="n">
        <v>961000</v>
      </c>
      <c r="J13" s="6" t="n">
        <v>-8114000</v>
      </c>
      <c r="L13" s="6" t="n">
        <v>-12047000</v>
      </c>
      <c r="N13" s="6" t="n">
        <v>-4835000</v>
      </c>
    </row>
    <row r="14">
      <c r="A14" s="4" t="inlineStr">
        <is>
          <t>Change in fair value of derivative instruments</t>
        </is>
      </c>
      <c r="B14" s="6" t="n">
        <v>128000</v>
      </c>
      <c r="D14" s="4" t="inlineStr">
        <is>
          <t xml:space="preserve"> </t>
        </is>
      </c>
      <c r="E14" s="6" t="n">
        <v>307000</v>
      </c>
      <c r="G14" s="4" t="inlineStr">
        <is>
          <t xml:space="preserve"> </t>
        </is>
      </c>
      <c r="H14" s="6" t="n">
        <v>-40000</v>
      </c>
      <c r="J14" s="6" t="n">
        <v>210000</v>
      </c>
      <c r="L14" s="6" t="n">
        <v>671000</v>
      </c>
      <c r="N14" s="6" t="n">
        <v>14184000</v>
      </c>
    </row>
    <row r="15">
      <c r="A15" s="4" t="inlineStr">
        <is>
          <t>Change in fair value of earn-out shares liability</t>
        </is>
      </c>
      <c r="B15" s="6" t="n">
        <v>36000</v>
      </c>
      <c r="D15" s="4" t="inlineStr">
        <is>
          <t xml:space="preserve"> </t>
        </is>
      </c>
      <c r="E15" s="6" t="n">
        <v>563000</v>
      </c>
      <c r="G15" s="4" t="inlineStr">
        <is>
          <t xml:space="preserve"> </t>
        </is>
      </c>
      <c r="H15" s="6" t="n">
        <v>33000</v>
      </c>
      <c r="J15" s="6" t="n">
        <v>511000</v>
      </c>
      <c r="L15" s="6" t="n">
        <v>519000</v>
      </c>
      <c r="N15" s="6" t="n">
        <v>28682000</v>
      </c>
    </row>
    <row r="16">
      <c r="A16" s="4" t="inlineStr">
        <is>
          <t>Other operations</t>
        </is>
      </c>
      <c r="B16" s="6" t="n">
        <v>-9659000</v>
      </c>
      <c r="D16" s="4" t="inlineStr">
        <is>
          <t xml:space="preserve"> </t>
        </is>
      </c>
      <c r="E16" s="6" t="n">
        <v>-23576000</v>
      </c>
      <c r="G16" s="4" t="inlineStr">
        <is>
          <t xml:space="preserve"> </t>
        </is>
      </c>
      <c r="H16" s="6" t="n">
        <v>-20657000</v>
      </c>
      <c r="J16" s="6" t="n">
        <v>-47905000</v>
      </c>
      <c r="L16" s="6" t="n">
        <v>-75822000</v>
      </c>
      <c r="N16" s="6" t="n">
        <v>-73317000</v>
      </c>
    </row>
    <row r="17">
      <c r="A17" s="4" t="inlineStr">
        <is>
          <t>Provision for income taxes</t>
        </is>
      </c>
      <c r="B17" s="6" t="n">
        <v>4000</v>
      </c>
      <c r="D17" s="4" t="inlineStr">
        <is>
          <t xml:space="preserve"> </t>
        </is>
      </c>
      <c r="E17" s="6" t="n">
        <v>2000</v>
      </c>
      <c r="G17" s="4" t="inlineStr">
        <is>
          <t xml:space="preserve"> </t>
        </is>
      </c>
      <c r="H17" s="6" t="n">
        <v>9000</v>
      </c>
      <c r="J17" s="6" t="n">
        <v>4000</v>
      </c>
      <c r="L17" s="6" t="n">
        <v>21000</v>
      </c>
      <c r="N17" s="6" t="n">
        <v>8000</v>
      </c>
    </row>
    <row r="18">
      <c r="A18" s="4" t="inlineStr">
        <is>
          <t>Net loss</t>
        </is>
      </c>
      <c r="B18" s="6" t="n">
        <v>-9663000</v>
      </c>
      <c r="D18" s="4" t="inlineStr">
        <is>
          <t xml:space="preserve"> </t>
        </is>
      </c>
      <c r="E18" s="6" t="n">
        <v>-23578000</v>
      </c>
      <c r="G18" s="4" t="inlineStr">
        <is>
          <t xml:space="preserve"> </t>
        </is>
      </c>
      <c r="H18" s="6" t="n">
        <v>-20666000</v>
      </c>
      <c r="J18" s="6" t="n">
        <v>-47909000</v>
      </c>
      <c r="L18" s="6" t="n">
        <v>-75843000</v>
      </c>
      <c r="N18" s="6" t="n">
        <v>-73325000</v>
      </c>
    </row>
    <row r="19">
      <c r="A19" s="3" t="inlineStr">
        <is>
          <t>Marketable debt securities, available-for-sale</t>
        </is>
      </c>
      <c r="B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row>
    <row r="20">
      <c r="A20" s="4" t="inlineStr">
        <is>
          <t>Change in net unrealized gain (loss), net of tax of $0, for the years ended December 31, 2023 and 2022</t>
        </is>
      </c>
      <c r="B20" s="6" t="n">
        <v>0</v>
      </c>
      <c r="D20" s="4" t="inlineStr">
        <is>
          <t xml:space="preserve"> </t>
        </is>
      </c>
      <c r="E20" s="6" t="n">
        <v>281000</v>
      </c>
      <c r="G20" s="4" t="inlineStr">
        <is>
          <t xml:space="preserve"> </t>
        </is>
      </c>
      <c r="H20" s="6" t="n">
        <v>0</v>
      </c>
      <c r="J20" s="6" t="n">
        <v>683000</v>
      </c>
      <c r="L20" s="6" t="n">
        <v>739000</v>
      </c>
      <c r="N20" s="6" t="n">
        <v>-358000</v>
      </c>
    </row>
    <row r="21">
      <c r="A21" s="4" t="inlineStr">
        <is>
          <t>Total comprehensive loss</t>
        </is>
      </c>
      <c r="B21" s="5" t="n">
        <v>-9663000</v>
      </c>
      <c r="D21" s="5" t="n">
        <v>-11003000</v>
      </c>
      <c r="E21" s="5" t="n">
        <v>-23297000</v>
      </c>
      <c r="G21" s="5" t="n">
        <v>-23929000</v>
      </c>
      <c r="H21" s="5" t="n">
        <v>-20666000</v>
      </c>
      <c r="J21" s="5" t="n">
        <v>-47226000</v>
      </c>
      <c r="L21" s="5" t="n">
        <v>-75104000</v>
      </c>
      <c r="N21" s="5" t="n">
        <v>-73683000</v>
      </c>
    </row>
    <row r="22">
      <c r="A22" s="3" t="inlineStr">
        <is>
          <t>Net loss per share</t>
        </is>
      </c>
      <c r="B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row>
    <row r="23">
      <c r="A23" s="4" t="inlineStr">
        <is>
          <t>Basic net loss per share (in dollar per share)</t>
        </is>
      </c>
      <c r="B23" s="9" t="n">
        <v>-1.23</v>
      </c>
      <c r="C23" s="4" t="inlineStr">
        <is>
          <t>[1]</t>
        </is>
      </c>
      <c r="D23" s="4" t="inlineStr">
        <is>
          <t xml:space="preserve"> </t>
        </is>
      </c>
      <c r="E23" s="9" t="n">
        <v>-4.14</v>
      </c>
      <c r="F23" s="4" t="inlineStr">
        <is>
          <t>[1]</t>
        </is>
      </c>
      <c r="G23" s="4" t="inlineStr">
        <is>
          <t xml:space="preserve"> </t>
        </is>
      </c>
      <c r="H23" s="9" t="n">
        <v>-2.96</v>
      </c>
      <c r="I23" s="4" t="inlineStr">
        <is>
          <t>[1]</t>
        </is>
      </c>
      <c r="J23" s="9" t="n">
        <v>-8.449999999999999</v>
      </c>
      <c r="K23" s="4" t="inlineStr">
        <is>
          <t>[1]</t>
        </is>
      </c>
      <c r="L23" s="9" t="n">
        <v>-13.11</v>
      </c>
      <c r="M23" s="4" t="inlineStr">
        <is>
          <t>[2]</t>
        </is>
      </c>
      <c r="N23" s="9" t="n">
        <v>-13.31</v>
      </c>
      <c r="O23" s="4" t="inlineStr">
        <is>
          <t>[2]</t>
        </is>
      </c>
    </row>
    <row r="24">
      <c r="A24" s="4" t="inlineStr">
        <is>
          <t>Diluted net loss per share (in dollar per share)</t>
        </is>
      </c>
      <c r="B24" s="9" t="n">
        <v>-1.23</v>
      </c>
      <c r="C24" s="4" t="inlineStr">
        <is>
          <t>[1]</t>
        </is>
      </c>
      <c r="D24" s="4" t="inlineStr">
        <is>
          <t xml:space="preserve"> </t>
        </is>
      </c>
      <c r="E24" s="9" t="n">
        <v>-4.14</v>
      </c>
      <c r="F24" s="4" t="inlineStr">
        <is>
          <t>[1]</t>
        </is>
      </c>
      <c r="G24" s="4" t="inlineStr">
        <is>
          <t xml:space="preserve"> </t>
        </is>
      </c>
      <c r="H24" s="9" t="n">
        <v>-2.96</v>
      </c>
      <c r="I24" s="4" t="inlineStr">
        <is>
          <t>[1]</t>
        </is>
      </c>
      <c r="J24" s="9" t="n">
        <v>-8.449999999999999</v>
      </c>
      <c r="K24" s="4" t="inlineStr">
        <is>
          <t>[1]</t>
        </is>
      </c>
      <c r="L24" s="9" t="n">
        <v>-13.11</v>
      </c>
      <c r="M24" s="4" t="inlineStr">
        <is>
          <t>[2]</t>
        </is>
      </c>
      <c r="N24" s="9" t="n">
        <v>-13.32</v>
      </c>
      <c r="O24" s="4" t="inlineStr">
        <is>
          <t>[2]</t>
        </is>
      </c>
    </row>
    <row r="25">
      <c r="A25" s="3" t="inlineStr">
        <is>
          <t>Weighted average shares outstanding</t>
        </is>
      </c>
      <c r="B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row>
    <row r="26">
      <c r="A26" s="4" t="inlineStr">
        <is>
          <t>Weighted average shares outstanding — basic (in shares)</t>
        </is>
      </c>
      <c r="B26" s="6" t="n">
        <v>7864</v>
      </c>
      <c r="C26" s="4" t="inlineStr">
        <is>
          <t>[1]</t>
        </is>
      </c>
      <c r="D26" s="4" t="inlineStr">
        <is>
          <t xml:space="preserve"> </t>
        </is>
      </c>
      <c r="E26" s="6" t="n">
        <v>5700</v>
      </c>
      <c r="F26" s="4" t="inlineStr">
        <is>
          <t>[1]</t>
        </is>
      </c>
      <c r="G26" s="4" t="inlineStr">
        <is>
          <t xml:space="preserve"> </t>
        </is>
      </c>
      <c r="H26" s="6" t="n">
        <v>6986</v>
      </c>
      <c r="I26" s="4" t="inlineStr">
        <is>
          <t>[1]</t>
        </is>
      </c>
      <c r="J26" s="6" t="n">
        <v>5667</v>
      </c>
      <c r="K26" s="4" t="inlineStr">
        <is>
          <t>[1]</t>
        </is>
      </c>
      <c r="L26" s="6" t="n">
        <v>5787</v>
      </c>
      <c r="M26" s="4" t="inlineStr">
        <is>
          <t>[2]</t>
        </is>
      </c>
      <c r="N26" s="6" t="n">
        <v>5508</v>
      </c>
      <c r="O26" s="4" t="inlineStr">
        <is>
          <t>[2]</t>
        </is>
      </c>
    </row>
    <row r="27">
      <c r="A27" s="4" t="inlineStr">
        <is>
          <t>Weighted average shares outstanding — diluted (in shares)</t>
        </is>
      </c>
      <c r="B27" s="6" t="n">
        <v>7864</v>
      </c>
      <c r="C27" s="4" t="inlineStr">
        <is>
          <t>[1]</t>
        </is>
      </c>
      <c r="D27" s="4" t="inlineStr">
        <is>
          <t xml:space="preserve"> </t>
        </is>
      </c>
      <c r="E27" s="6" t="n">
        <v>5700</v>
      </c>
      <c r="F27" s="4" t="inlineStr">
        <is>
          <t>[1]</t>
        </is>
      </c>
      <c r="G27" s="4" t="inlineStr">
        <is>
          <t xml:space="preserve"> </t>
        </is>
      </c>
      <c r="H27" s="6" t="n">
        <v>6986</v>
      </c>
      <c r="I27" s="4" t="inlineStr">
        <is>
          <t>[1]</t>
        </is>
      </c>
      <c r="J27" s="6" t="n">
        <v>5667</v>
      </c>
      <c r="K27" s="4" t="inlineStr">
        <is>
          <t>[1]</t>
        </is>
      </c>
      <c r="L27" s="6" t="n">
        <v>5787</v>
      </c>
      <c r="M27" s="4" t="inlineStr">
        <is>
          <t>[2]</t>
        </is>
      </c>
      <c r="N27" s="6" t="n">
        <v>5812</v>
      </c>
      <c r="O27" s="4" t="inlineStr">
        <is>
          <t>[2]</t>
        </is>
      </c>
    </row>
    <row r="28"/>
    <row r="29">
      <c r="A29" s="4" t="inlineStr">
        <is>
          <t>[1] Shares for the three and six months ended June 30, 2023 have been retrospectively adjusted for the 1-for-30 reverse stock split that occurred on December 6, 2023.</t>
        </is>
      </c>
    </row>
  </sheetData>
  <mergeCells count="12">
    <mergeCell ref="A1:A2"/>
    <mergeCell ref="B1:G1"/>
    <mergeCell ref="H1:K1"/>
    <mergeCell ref="L1:O1"/>
    <mergeCell ref="B2:C2"/>
    <mergeCell ref="E2:F2"/>
    <mergeCell ref="H2:I2"/>
    <mergeCell ref="J2:K2"/>
    <mergeCell ref="L2:M2"/>
    <mergeCell ref="N2:O2"/>
    <mergeCell ref="A28:O28"/>
    <mergeCell ref="A29:O29"/>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components of equity (Tables) - ElectraMeccanica Vehicles Corp</t>
        </is>
      </c>
      <c r="B1" s="2" t="inlineStr">
        <is>
          <t>6 Months Ended</t>
        </is>
      </c>
    </row>
    <row r="2">
      <c r="B2" s="2" t="inlineStr">
        <is>
          <t>Jun. 30, 2024</t>
        </is>
      </c>
    </row>
    <row r="3">
      <c r="A3" s="3" t="inlineStr">
        <is>
          <t>Equity [Line Items]</t>
        </is>
      </c>
      <c r="B3" s="4" t="inlineStr">
        <is>
          <t xml:space="preserve"> </t>
        </is>
      </c>
    </row>
    <row r="4">
      <c r="A4" s="4" t="inlineStr">
        <is>
          <t>Schedule of changes in the value of equity related to the warrants</t>
        </is>
      </c>
      <c r="B4" s="4" t="inlineStr">
        <is>
          <t xml:space="preserve">Changes in the value of equity related to the warrants for the years ended December 31, 2023 and 2022 were as follows: December 31, 2023 December 31, 2022 Number of Weighted average Number of Weighted average Warrants outstanding, beginning 5,395,481 $ 4.28 5,598,256 $ 5.23 Warrants exercised — — — — Warrants expired (4,520,693) 4.25 (202,775) 16.3 Warrants outstanding, ending 874,788 $ 4.34 5,395,481 $ 4.28 </t>
        </is>
      </c>
    </row>
    <row r="5">
      <c r="A5" s="4" t="inlineStr">
        <is>
          <t>Schedule of warrants</t>
        </is>
      </c>
      <c r="B5" s="4" t="inlineStr">
        <is>
          <t xml:space="preserve">Warrants of the Company classified as equity are composed of the following as at December 31, 2023: Date of issuance Number of warrants outstanding Number of warrants exercisable Exercise price Expiry date October 31, 2017 125,000 125,000 $ 15 October 31, 2024 November 9, 2018 749,788 749,788 $ 2.56 May 9, 2024 874,788 874,788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 Arrangement [Line Items]</t>
        </is>
      </c>
      <c r="B3" s="4" t="inlineStr">
        <is>
          <t xml:space="preserve"> </t>
        </is>
      </c>
    </row>
    <row r="4">
      <c r="A4" s="4" t="inlineStr">
        <is>
          <t>Schedule of Recognized Stock-Based Compensation Expense</t>
        </is>
      </c>
      <c r="B4" s="4" t="inlineStr">
        <is>
          <t xml:space="preserve">The Company recognized stock-based compensation expense (including earn-out RSUs) in the consolidated statements of operations and comprehensive loss for the years ended December 31, 2023 and 2022 totaling approximately $7.9 million and $5.2 million, respectively, which consisted of the following ( in thousands ): December 31, 2023 December 31, 2022 Cost of goods sold $ 396 $ 406 Research and development 1,824 860 Sales and marketing 966 472 General and administrative 4,720 3,484 Total $ 7,906 $ 5,222 The Company recognized stock-based compensation expense (including Earn-out RSUs) in the condensed consolidated statements of operations and comprehensive loss for the three and six months ended June 30, 2024 totaling approximately $1.6 million and $3.6 million, respectively, and June 30, 2023, totaling approximately $2.1 million and $4.1 million, respectively, which consisted of the following ( in thousands ): Three Months Ended June 30, Six Months Ended June 30, 2024 2023 2024 2023 Cost of goods sold $ 99 $ 137 $ 236 $ 266 Research and development 353 457 815 958 Sales and marketing 170 258 324 525 General and administrative 1,012 1,202 2,265 2,317 Total $ 1,634 $ 2,054 $ 3,640 $ 4,066 </t>
        </is>
      </c>
    </row>
    <row r="5">
      <c r="A5" s="4" t="inlineStr">
        <is>
          <t>Schedule of Stock Option Activity</t>
        </is>
      </c>
      <c r="B5" s="4" t="inlineStr">
        <is>
          <t xml:space="preserve">Stock option activity during the year ended December 31, 2023 consisted of the following: Options Weighted Average Fair Value Weighted Average Exercise Price Weighted Average Remaining Years Intrinsic Value December 31, 2022 — Options outstanding 52,408 $ 0.59 $ 0.50 7.14 $ 670,047 Granted — — — Exercised (17,037) 0.72 0.47 189,480 Forfeited (12,859) 0.73 0.54 137,500 December 31, 2023 — Options outstanding 22,512 $ 0.40 $ 0.51 0.55 $ 168,194 December 31, 2023 — Options vested and exercisable 22,180 $ 0.39 $ 0.51 0.46 $ 165,723 Stock option activity during the six months ended June 30, 2024 consisted of the following: Options Weighted Average Fair Value Per Share Weighted Average Exercise Price Per Share Weighted Average Remaining Years Aggregate Intrinsic Value December 31, 2023 — Options outstanding 22,512 $ 0.40 $ 0.51 0.55 $ 168,194 Exercised (20,659) 0.38 0.50 141,076 March 31, 2024 — Options outstanding 1,853 $ 0.56 $ 0.63 5.79 $ 17,806 Exercised (16) 0.64 0.46 115 June 30, 2024 — Options outstanding 1,837 0.56 0.63 5.54 $ 11,532 June 30, 2024 — Options vested and exercisable 1,765 $ 0.55 $ 0.64 5.51 $ 11,071 </t>
        </is>
      </c>
    </row>
    <row r="6">
      <c r="A6" s="4" t="inlineStr">
        <is>
          <t>Schedule of changes in RSUs</t>
        </is>
      </c>
      <c r="B6" s="4" t="inlineStr">
        <is>
          <t xml:space="preserve">The changes in RSUs during the year ended December 31, 2023 were as follows: December 31, 2023 December 31, 2022 Number of Weighted average Number of Weighted average RSUs outstanding, beginning 1,875,000 $ 1.02 649,473 $ 3.42 RSUs granted 300,000 0.39 1,875,000 1.02 RSUs exercised — — (466,731) 3.42 RSUs expired — — (182,742) 3.42 RSUs outstanding, ending 2,175,000 $ 0.94 1,875,000 $ 1.02 </t>
        </is>
      </c>
    </row>
    <row r="7">
      <c r="A7" s="4" t="inlineStr">
        <is>
          <t>Schedule of RSUs outstanding</t>
        </is>
      </c>
      <c r="B7" s="4" t="inlineStr">
        <is>
          <t xml:space="preserve">Details of RSUs outstanding as at December 31, 2023 were as follows: Deemed value Weighted Number of Number of $0.94 9.08 2,175,000 — </t>
        </is>
      </c>
    </row>
    <row r="8">
      <c r="A8" s="4" t="inlineStr">
        <is>
          <t>ElectraMeccanica Vehicles Corp</t>
        </is>
      </c>
      <c r="B8" s="4" t="inlineStr">
        <is>
          <t xml:space="preserve"> </t>
        </is>
      </c>
    </row>
    <row r="9">
      <c r="A9" s="3" t="inlineStr">
        <is>
          <t>Share-Based Payment Arrangement [Line Items]</t>
        </is>
      </c>
      <c r="B9" s="4" t="inlineStr">
        <is>
          <t xml:space="preserve"> </t>
        </is>
      </c>
    </row>
    <row r="10">
      <c r="A10" s="4" t="inlineStr">
        <is>
          <t>Schedule of Recognized Stock-Based Compensation Expense</t>
        </is>
      </c>
      <c r="B10" s="4" t="inlineStr">
        <is>
          <t xml:space="preserve">Share-based compensation expense recorded in December 31, 2023 December 31, 2022 General and administrative expenses $ 3,430,559 $ 3,956,824 Research and development expenses 75,494 864,619 Sales and marketing expenses 64,216 164,511 $ 3,570,269 $ 4,985,954 </t>
        </is>
      </c>
    </row>
    <row r="11">
      <c r="A11" s="4" t="inlineStr">
        <is>
          <t>Schedule of Stock Option Activity</t>
        </is>
      </c>
      <c r="B11" s="4" t="inlineStr">
        <is>
          <t xml:space="preserve">The changes in stock options during the years ended December 31, 2023 and 2022 were as follows: December 31, 2023 December 31, 2022 Number of Weighted average Number of Weighted average Options outstanding, beginning 14,721,998 $ 2.27 11,974,300 $ 2.73 Options granted 1,308,810 0.63 7,346,185 1.39 Options exercised (19,927) 0.57 (1,623,864) 0.39 Options forfeited/expired/cancelled (3,565,725) 2.64 (2,974,623) 2.97 Options outstanding, ending 12,445,156 $ 1.99 14,721,998 $ 2.27 Details of stock options outstanding as at December 31, 2023 were as follows: Exercise price Weighted average Number of options Number of options $2.00 CAD 0.13 25,000 25,000 $0.39 6.94 42,356 10,590 $0.54 6.23 500,000 — $0.57 6.36 2,500 989 $0.59 6.46 400,000 — $0.99 6.06 84,069 46,823 $1.08 5.81 37,081 30,132 $1.11 5.93 3,750,000 1,249,999 $1.50 5.64 466,885 464,510 $1.91 2.05 2,955,000 2,939,723 $1.94 5.30 75,637 57,984 $2.13 5.10 21,120 14,960 $2.45 2.59 1,250,000 1,250,000 $2.53 2.61 25,000 25,000 $3.01 0.93 750,000 750,000 $3.40 1.37 1,035,000 1,035,000 $3.41 3.56 50,000 50,000 $3.55 4.54 5,000 4,050 $3.56 4.87 95,508 78,341 $3.77 0.93 50,000 50,000 $4.15 0.93 750,000 750,000 $7.75 4.13 30,000 28,750 $9.60 1.02 45,000 45,000 12,445,156 8,906,851 </t>
        </is>
      </c>
    </row>
    <row r="12">
      <c r="A12" s="4" t="inlineStr">
        <is>
          <t>Schedule of weighted average assumptions used in calculation of fair value of stock options</t>
        </is>
      </c>
      <c r="B12" s="4" t="inlineStr">
        <is>
          <t>The fair value was calculated using the Black-Scholes option pricing model using the following weighted average assumptions: Year ended Year ended Expected life of options 4.08-4.5 years 3.85-5 years Annualized volatility 96.5%-112% 61%-123.7% Risk-free interest rate 3.42%-4.28% 1.75%-4.23% Dividend rate 0% 0%</t>
        </is>
      </c>
    </row>
    <row r="13">
      <c r="A13" s="4" t="inlineStr">
        <is>
          <t>Schedule of changes in the value of the DSUs liability</t>
        </is>
      </c>
      <c r="B13" s="4" t="inlineStr">
        <is>
          <t xml:space="preserve">Changes in the value of the DSUs liability for the years ended December 31, 2023 and 2022 were as follows: Number of DSU Amount Balance, December 31, 2021 84,581 $ 53,362 Issuance 42,879 96,003 Stock-based compensation expense — $ (72,889) Balance, December 31, 2022 127,460 $ 76,476 Issuance 845,686 394,253 DSUs exercised (225,697) (91,911) Stock-based compensation expense — (128,123) Balance, December 31, 2023 747,449 $ 250,695 </t>
        </is>
      </c>
    </row>
    <row r="14">
      <c r="A14" s="4" t="inlineStr">
        <is>
          <t>Schedule of number and weighted average share prices of DSUs</t>
        </is>
      </c>
      <c r="B14" s="4" t="inlineStr">
        <is>
          <t xml:space="preserve">The number and weighted average share prices of DSUs were as follows: December 31, 2023 December 31, 2022 Number of Weighted average Number of Weighted average DSUs outstanding, beginning 127,460 $ 3.02 84,581 $ 3.41 DSUs granted 845,686 0.47 42,879 2.24 DSUs exercised (225,697) 0.41 — — DSUs outstanding, ending 747,449 $ 0.80 127,460 $ 3.02 </t>
        </is>
      </c>
    </row>
    <row r="15">
      <c r="A15" s="4" t="inlineStr">
        <is>
          <t>Schedule of DSUs outstanding</t>
        </is>
      </c>
      <c r="B15" s="4" t="inlineStr">
        <is>
          <t xml:space="preserve">Details of DSUs outstanding as at December 31, 2023 were as follows: Deemed value Weighted average Number of DSUs Number of DSUs $0.80 9.57 747,449 747,449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Jun. 30, 2024</t>
        </is>
      </c>
    </row>
    <row r="3">
      <c r="A3" s="4" t="inlineStr">
        <is>
          <t>ElectraMeccanica Vehicles Corp</t>
        </is>
      </c>
      <c r="B3" s="4" t="inlineStr">
        <is>
          <t xml:space="preserve"> </t>
        </is>
      </c>
    </row>
    <row r="4">
      <c r="A4" s="3" t="inlineStr">
        <is>
          <t>Segment Reporting Information [Line Items]</t>
        </is>
      </c>
      <c r="B4" s="4" t="inlineStr">
        <is>
          <t xml:space="preserve"> </t>
        </is>
      </c>
    </row>
    <row r="5">
      <c r="A5" s="4" t="inlineStr">
        <is>
          <t>Schedule of sales to unaffiliated customers and plant and equipment and right-of-use assets</t>
        </is>
      </c>
      <c r="B5" s="4" t="inlineStr">
        <is>
          <t xml:space="preserve">Sales to unaffiliated customers: Year ended December 31, 2023 Year ended December 31, 2022 United States $ 608,429 $ 6,238,950 Canada — 573,496 Total $ 608,429 $ 6,812,446 Plant and equipment and right-of-use assets: Year ended December 31, 2023 Year ended December 31, 2022 United States $ 18,318,055 $ 23,113,904 Canada 106,822 2,366,861 Other foreign countries 2,234 2,989 Total $ 18,427,111 $ 25,483,754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Schedule of Liabilities Measured at Fair Value of a Recurring Basis</t>
        </is>
      </c>
      <c r="B4" s="4" t="inlineStr">
        <is>
          <t>Assets and liabilities carried at fair value on a recurring basis as of December 31, 2023 and 2022 consisted of the following ( in thousands ):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December 31, 2022 Fair Value Level 1 Level 2 Level 3 Financial Assets Cash and Cash Equivalents (1) : Money market funds $ 22,481 $ 22,481 $ — $ — Corporate debt security 2,199 2,199 — — $ 24,680 $ 24,680 $ — $ — Short-Term Investments: U.S. treasuries $ 2,181 $ 2,181 $ — $ — Corporate debt security 39,564 — 39,564 — Asset-backed security and other 5,248 — 5,248 — Non-U.S. government and supranational bonds 3,655 — 3,655 — $ 50,648 $ 2,181 $ 48,467 $ — Total Financial Assets $ 75,328 $ 26,861 $ 48,467 $ — Financial Liabilities: Private Placement Warrants $ 7 $ — $ 7 $ — Public Warrants 654 654 — — Derivative Liabilities 405 — — 405 Contingent Earn-out Shares liability 564 — — 564 Total Financial Liabilities $ 1,630 $ 654 $ 7 $ 969 __________________ (1) Included in total cash and cash equivalents on the Consolidated Balance Sheets. Assets and liabilities carried at fair value on a recurring basis as of June 30, 2024 and December 31, 2023 consisted of the following ( in thousands ): June 30, 2024 Fair Value Level 1 Level 2 Level 3 Financial Assets Cash and Cash Equivalents (1) : Money market funds $ 5 $ 5 $ — $ — Total Financial Assets $ 5 $ 5 $ — $ — Financial Liabilities: Private Placement Warrants $ 5 $ — $ 5 $ — Public Warrants 430 430 — — Contingent Earn-out Shares liability 6 — — 6 Total Financial Liabilities $ 441 $ 430 $ 5 $ 6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__________________ (1) Included in total cash and cash equivalents on the condensed consolidated balance sheets.</t>
        </is>
      </c>
    </row>
    <row r="5">
      <c r="A5" s="4" t="inlineStr">
        <is>
          <t>ElectraMeccanica Vehicles Corp</t>
        </is>
      </c>
      <c r="B5" s="4" t="inlineStr">
        <is>
          <t xml:space="preserve"> </t>
        </is>
      </c>
    </row>
    <row r="6">
      <c r="A6" s="3" t="inlineStr">
        <is>
          <t>Fair Value, Assets and Liabilities Measured on Recurring and Nonrecurring Basis [Line Items]</t>
        </is>
      </c>
      <c r="B6" s="4" t="inlineStr">
        <is>
          <t xml:space="preserve"> </t>
        </is>
      </c>
    </row>
    <row r="7">
      <c r="A7" s="4" t="inlineStr">
        <is>
          <t>Schedule of Liabilities Measured at Fair Value of a Recurring Basis</t>
        </is>
      </c>
      <c r="B7" s="4" t="inlineStr">
        <is>
          <t xml:space="preserve">The following table presents the hierarchy for our financial liabilities measured at fair value on a recurring basis as of December 31, 2023: Level 1 Level 2 Level 3 Total Liabilities: Derivative liabilities $ — $ — $ — $ — Share-based compensation liability — 250,694 — 250,694 Total $ — $ 250,694 $ — $ 250,694 The following table presents the hierarchy for our financial liabilities measured at fair value on a recurring basis as of December 31, 2022: Level 1 Level 2 Level 3 Total Liabilities: Derivative liabilities $ — $ — $ — $ — Share-based compensation liability — 76,476 — 76,476 Total $ — $ 76,476 $ — $ 76,476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Busines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Mar. 26,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investments</t>
        </is>
      </c>
      <c r="B4" s="4" t="inlineStr">
        <is>
          <t xml:space="preserve"> </t>
        </is>
      </c>
      <c r="C4" s="4" t="inlineStr">
        <is>
          <t xml:space="preserve"> </t>
        </is>
      </c>
      <c r="D4" s="5" t="n">
        <v>11600</v>
      </c>
      <c r="E4" s="4" t="inlineStr">
        <is>
          <t xml:space="preserve"> </t>
        </is>
      </c>
      <c r="F4" s="4" t="inlineStr">
        <is>
          <t xml:space="preserve"> </t>
        </is>
      </c>
    </row>
    <row r="5">
      <c r="A5" s="4" t="inlineStr">
        <is>
          <t>Net cash used in operating activities</t>
        </is>
      </c>
      <c r="B5" s="5" t="n">
        <v>40576</v>
      </c>
      <c r="C5" s="5" t="n">
        <v>30042</v>
      </c>
      <c r="D5" s="5" t="n">
        <v>39286</v>
      </c>
      <c r="E5" s="5" t="n">
        <v>127960</v>
      </c>
      <c r="F5" s="4" t="inlineStr">
        <is>
          <t xml:space="preserve"> </t>
        </is>
      </c>
    </row>
    <row r="6">
      <c r="A6" s="4" t="inlineStr">
        <is>
          <t>ElectraMeccanica Vehicles Corp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cash acquired</t>
        </is>
      </c>
      <c r="B8" s="4" t="inlineStr">
        <is>
          <t xml:space="preserve"> </t>
        </is>
      </c>
      <c r="C8" s="4" t="inlineStr">
        <is>
          <t xml:space="preserve"> </t>
        </is>
      </c>
      <c r="D8" s="4" t="inlineStr">
        <is>
          <t xml:space="preserve"> </t>
        </is>
      </c>
      <c r="E8" s="4" t="inlineStr">
        <is>
          <t xml:space="preserve"> </t>
        </is>
      </c>
      <c r="F8" s="5" t="n">
        <v>480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sis of Presentation, Summary of Significant Accounting Policies and Recent Accounting Pronouncement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06,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expected credit losses</t>
        </is>
      </c>
      <c r="B4" s="5" t="n">
        <v>60000</v>
      </c>
      <c r="C4" s="4" t="inlineStr">
        <is>
          <t xml:space="preserve"> </t>
        </is>
      </c>
      <c r="D4" s="5" t="n">
        <v>60000</v>
      </c>
      <c r="E4" s="4" t="inlineStr">
        <is>
          <t xml:space="preserve"> </t>
        </is>
      </c>
      <c r="F4" s="5" t="n">
        <v>62000</v>
      </c>
      <c r="G4" s="5" t="n">
        <v>39000</v>
      </c>
      <c r="H4" s="4" t="inlineStr">
        <is>
          <t xml:space="preserve"> </t>
        </is>
      </c>
    </row>
    <row r="5">
      <c r="A5" s="4" t="inlineStr">
        <is>
          <t>Property and equipment, capitalization threshold</t>
        </is>
      </c>
      <c r="B5" s="4" t="inlineStr">
        <is>
          <t xml:space="preserve"> </t>
        </is>
      </c>
      <c r="C5" s="4" t="inlineStr">
        <is>
          <t xml:space="preserve"> </t>
        </is>
      </c>
      <c r="D5" s="4" t="inlineStr">
        <is>
          <t xml:space="preserve"> </t>
        </is>
      </c>
      <c r="E5" s="4" t="inlineStr">
        <is>
          <t xml:space="preserve"> </t>
        </is>
      </c>
      <c r="F5" s="5" t="n">
        <v>5000</v>
      </c>
      <c r="G5" s="4" t="inlineStr">
        <is>
          <t xml:space="preserve"> </t>
        </is>
      </c>
      <c r="H5" s="4" t="inlineStr">
        <is>
          <t xml:space="preserve"> </t>
        </is>
      </c>
    </row>
    <row r="6">
      <c r="A6" s="4" t="inlineStr">
        <is>
          <t>Earnout period (in years)</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row>
    <row r="7">
      <c r="A7" s="4" t="inlineStr">
        <is>
          <t>Advertising expense</t>
        </is>
      </c>
      <c r="B7" s="4" t="inlineStr">
        <is>
          <t xml:space="preserve"> </t>
        </is>
      </c>
      <c r="C7" s="4" t="inlineStr">
        <is>
          <t xml:space="preserve"> </t>
        </is>
      </c>
      <c r="D7" s="4" t="inlineStr">
        <is>
          <t xml:space="preserve"> </t>
        </is>
      </c>
      <c r="E7" s="4" t="inlineStr">
        <is>
          <t xml:space="preserve"> </t>
        </is>
      </c>
      <c r="F7" s="5" t="n">
        <v>300000</v>
      </c>
      <c r="G7" s="6" t="n">
        <v>1300000</v>
      </c>
      <c r="H7" s="4" t="inlineStr">
        <is>
          <t xml:space="preserve"> </t>
        </is>
      </c>
    </row>
    <row r="8">
      <c r="A8" s="4" t="inlineStr">
        <is>
          <t>Defined contribution plan, auto enrollment contributions per employee (as a percent)</t>
        </is>
      </c>
      <c r="B8" s="4" t="inlineStr">
        <is>
          <t xml:space="preserve"> </t>
        </is>
      </c>
      <c r="C8" s="4" t="inlineStr">
        <is>
          <t xml:space="preserve"> </t>
        </is>
      </c>
      <c r="D8" s="10" t="n">
        <v>0.03</v>
      </c>
      <c r="E8" s="4" t="inlineStr">
        <is>
          <t xml:space="preserve"> </t>
        </is>
      </c>
      <c r="F8" s="10" t="n">
        <v>0.03</v>
      </c>
      <c r="G8" s="4" t="inlineStr">
        <is>
          <t xml:space="preserve"> </t>
        </is>
      </c>
      <c r="H8" s="4" t="inlineStr">
        <is>
          <t xml:space="preserve"> </t>
        </is>
      </c>
    </row>
    <row r="9">
      <c r="A9" s="4" t="inlineStr">
        <is>
          <t>Contributions to 401(k) savings plan</t>
        </is>
      </c>
      <c r="B9" s="6" t="n">
        <v>0</v>
      </c>
      <c r="C9" s="5" t="n">
        <v>0</v>
      </c>
      <c r="D9" s="5" t="n">
        <v>0</v>
      </c>
      <c r="E9" s="5" t="n">
        <v>0</v>
      </c>
      <c r="F9" s="5" t="n">
        <v>0</v>
      </c>
      <c r="G9" s="6" t="n">
        <v>0</v>
      </c>
      <c r="H9" s="4" t="inlineStr">
        <is>
          <t xml:space="preserve"> </t>
        </is>
      </c>
    </row>
    <row r="10">
      <c r="A10" s="4" t="inlineStr">
        <is>
          <t>Operating lease right-of-use assets, net</t>
        </is>
      </c>
      <c r="B10" s="5" t="n">
        <v>4177000</v>
      </c>
      <c r="C10" s="4" t="inlineStr">
        <is>
          <t xml:space="preserve"> </t>
        </is>
      </c>
      <c r="D10" s="5" t="n">
        <v>4177000</v>
      </c>
      <c r="E10" s="4" t="inlineStr">
        <is>
          <t xml:space="preserve"> </t>
        </is>
      </c>
      <c r="F10" s="6" t="n">
        <v>4991000</v>
      </c>
      <c r="G10" s="6" t="n">
        <v>6555000</v>
      </c>
      <c r="H10" s="4" t="inlineStr">
        <is>
          <t xml:space="preserve"> </t>
        </is>
      </c>
    </row>
    <row r="11">
      <c r="A11" s="4" t="inlineStr">
        <is>
          <t>Present value of Lease Liabilities</t>
        </is>
      </c>
      <c r="B11" s="4" t="inlineStr">
        <is>
          <t xml:space="preserve"> </t>
        </is>
      </c>
      <c r="C11" s="4" t="inlineStr">
        <is>
          <t xml:space="preserve"> </t>
        </is>
      </c>
      <c r="D11" s="4" t="inlineStr">
        <is>
          <t xml:space="preserve"> </t>
        </is>
      </c>
      <c r="E11" s="4" t="inlineStr">
        <is>
          <t xml:space="preserve"> </t>
        </is>
      </c>
      <c r="F11" s="6" t="n">
        <v>5175000</v>
      </c>
      <c r="G11" s="4" t="inlineStr">
        <is>
          <t xml:space="preserve"> </t>
        </is>
      </c>
      <c r="H11" s="4" t="inlineStr">
        <is>
          <t xml:space="preserve"> </t>
        </is>
      </c>
    </row>
    <row r="12">
      <c r="A12" s="4" t="inlineStr">
        <is>
          <t>Marketable securities</t>
        </is>
      </c>
      <c r="B12" s="4" t="inlineStr">
        <is>
          <t xml:space="preserve"> </t>
        </is>
      </c>
      <c r="C12" s="4" t="inlineStr">
        <is>
          <t xml:space="preserve"> </t>
        </is>
      </c>
      <c r="D12" s="4" t="inlineStr">
        <is>
          <t xml:space="preserve"> </t>
        </is>
      </c>
      <c r="E12" s="4" t="inlineStr">
        <is>
          <t xml:space="preserve"> </t>
        </is>
      </c>
      <c r="F12" s="5" t="n">
        <v>0</v>
      </c>
      <c r="G12" s="5" t="n">
        <v>50600000</v>
      </c>
      <c r="H12" s="4" t="inlineStr">
        <is>
          <t xml:space="preserve"> </t>
        </is>
      </c>
    </row>
    <row r="13">
      <c r="A13" s="4" t="inlineStr">
        <is>
          <t>Customer 1 | Revenue Benchmark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as a percent)</t>
        </is>
      </c>
      <c r="B15" s="10" t="n">
        <v>0.19</v>
      </c>
      <c r="C15" s="10" t="n">
        <v>0.68</v>
      </c>
      <c r="D15" s="10" t="n">
        <v>0.25</v>
      </c>
      <c r="E15" s="10" t="n">
        <v>0.49</v>
      </c>
      <c r="F15" s="10" t="n">
        <v>0.54</v>
      </c>
      <c r="G15" s="10" t="n">
        <v>0.42</v>
      </c>
      <c r="H15" s="4" t="inlineStr">
        <is>
          <t xml:space="preserve"> </t>
        </is>
      </c>
    </row>
    <row r="16">
      <c r="A16" s="4" t="inlineStr">
        <is>
          <t>Customer 1 | Accounts Receivable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as a percent)</t>
        </is>
      </c>
      <c r="B18" s="4" t="inlineStr">
        <is>
          <t xml:space="preserve"> </t>
        </is>
      </c>
      <c r="C18" s="4" t="inlineStr">
        <is>
          <t xml:space="preserve"> </t>
        </is>
      </c>
      <c r="D18" s="10" t="n">
        <v>0.13</v>
      </c>
      <c r="E18" s="10" t="n">
        <v>0.59</v>
      </c>
      <c r="F18" s="10" t="n">
        <v>0.52</v>
      </c>
      <c r="G18" s="10" t="n">
        <v>0.22</v>
      </c>
      <c r="H18" s="4" t="inlineStr">
        <is>
          <t xml:space="preserve"> </t>
        </is>
      </c>
    </row>
    <row r="19">
      <c r="A19" s="4" t="inlineStr">
        <is>
          <t>Customer 2 | Revenue Benchmark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as a percent)</t>
        </is>
      </c>
      <c r="B21" s="10" t="n">
        <v>0.14</v>
      </c>
      <c r="C21" s="10" t="n">
        <v>0.13</v>
      </c>
      <c r="D21" s="10" t="n">
        <v>0.1</v>
      </c>
      <c r="E21" s="10" t="n">
        <v>0.34</v>
      </c>
      <c r="F21" s="10" t="n">
        <v>0.1</v>
      </c>
      <c r="G21" s="4" t="inlineStr">
        <is>
          <t xml:space="preserve"> </t>
        </is>
      </c>
      <c r="H21" s="4" t="inlineStr">
        <is>
          <t xml:space="preserve"> </t>
        </is>
      </c>
    </row>
    <row r="22">
      <c r="A22" s="4" t="inlineStr">
        <is>
          <t>Customer 2 | Accounts Receivable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as a percent)</t>
        </is>
      </c>
      <c r="B24" s="4" t="inlineStr">
        <is>
          <t xml:space="preserve"> </t>
        </is>
      </c>
      <c r="C24" s="4" t="inlineStr">
        <is>
          <t xml:space="preserve"> </t>
        </is>
      </c>
      <c r="D24" s="4" t="inlineStr">
        <is>
          <t xml:space="preserve"> </t>
        </is>
      </c>
      <c r="E24" s="10" t="n">
        <v>0.1</v>
      </c>
      <c r="F24" s="4" t="inlineStr">
        <is>
          <t xml:space="preserve"> </t>
        </is>
      </c>
      <c r="G24" s="10" t="n">
        <v>0.12</v>
      </c>
      <c r="H24" s="4" t="inlineStr">
        <is>
          <t xml:space="preserve"> </t>
        </is>
      </c>
    </row>
    <row r="25">
      <c r="A25" s="4" t="inlineStr">
        <is>
          <t>Common Stock 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warrants or rights (in dollars per share)</t>
        </is>
      </c>
      <c r="B27" s="5" t="n">
        <v>345</v>
      </c>
      <c r="C27" s="4" t="inlineStr">
        <is>
          <t xml:space="preserve"> </t>
        </is>
      </c>
      <c r="D27" s="5" t="n">
        <v>345</v>
      </c>
      <c r="E27" s="4" t="inlineStr">
        <is>
          <t xml:space="preserve"> </t>
        </is>
      </c>
      <c r="F27" s="5" t="n">
        <v>345</v>
      </c>
      <c r="G27" s="4" t="inlineStr">
        <is>
          <t xml:space="preserve"> </t>
        </is>
      </c>
      <c r="H27" s="9" t="n">
        <v>11.5</v>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ndard product warranty, period of warranty (in years)</t>
        </is>
      </c>
      <c r="B30" s="4" t="inlineStr">
        <is>
          <t xml:space="preserve"> </t>
        </is>
      </c>
      <c r="C30" s="4" t="inlineStr">
        <is>
          <t xml:space="preserve"> </t>
        </is>
      </c>
      <c r="D30" s="4" t="inlineStr">
        <is>
          <t>2 years</t>
        </is>
      </c>
      <c r="E30" s="4" t="inlineStr">
        <is>
          <t xml:space="preserve"> </t>
        </is>
      </c>
      <c r="F30" s="4" t="inlineStr">
        <is>
          <t>2 years</t>
        </is>
      </c>
      <c r="G30" s="4" t="inlineStr">
        <is>
          <t xml:space="preserve"> </t>
        </is>
      </c>
      <c r="H30" s="4" t="inlineStr">
        <is>
          <t xml:space="preserve"> </t>
        </is>
      </c>
    </row>
    <row r="31">
      <c r="A31" s="4" t="inlineStr">
        <is>
          <t>Remaining lease term (in years)</t>
        </is>
      </c>
      <c r="B31" s="4" t="inlineStr">
        <is>
          <t xml:space="preserve"> </t>
        </is>
      </c>
      <c r="C31" s="4" t="inlineStr">
        <is>
          <t xml:space="preserve"> </t>
        </is>
      </c>
      <c r="D31" s="4" t="inlineStr">
        <is>
          <t xml:space="preserve"> </t>
        </is>
      </c>
      <c r="E31" s="4" t="inlineStr">
        <is>
          <t xml:space="preserve"> </t>
        </is>
      </c>
      <c r="F31" s="4" t="inlineStr">
        <is>
          <t>2 years</t>
        </is>
      </c>
      <c r="G31" s="4" t="inlineStr">
        <is>
          <t xml:space="preserve"> </t>
        </is>
      </c>
      <c r="H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andard product warranty, period of warranty (in years)</t>
        </is>
      </c>
      <c r="B34" s="4" t="inlineStr">
        <is>
          <t xml:space="preserve"> </t>
        </is>
      </c>
      <c r="C34" s="4" t="inlineStr">
        <is>
          <t xml:space="preserve"> </t>
        </is>
      </c>
      <c r="D34" s="4" t="inlineStr">
        <is>
          <t>5 years</t>
        </is>
      </c>
      <c r="E34" s="4" t="inlineStr">
        <is>
          <t xml:space="preserve"> </t>
        </is>
      </c>
      <c r="F34" s="4" t="inlineStr">
        <is>
          <t>5 years</t>
        </is>
      </c>
      <c r="G34" s="4" t="inlineStr">
        <is>
          <t xml:space="preserve"> </t>
        </is>
      </c>
      <c r="H34" s="4" t="inlineStr">
        <is>
          <t xml:space="preserve"> </t>
        </is>
      </c>
    </row>
    <row r="35">
      <c r="A35" s="4" t="inlineStr">
        <is>
          <t>Remaining lease term (in years)</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Summary of Significant Accounting Policies and Recent Accounting Pronouncements - Property and Equipment, net (Details) $ in Thousands</t>
        </is>
      </c>
      <c r="B1" s="2" t="inlineStr">
        <is>
          <t>12 Months Ended</t>
        </is>
      </c>
    </row>
    <row r="2">
      <c r="B2" s="2" t="inlineStr">
        <is>
          <t>Dec. 31, 2023 USD ($)</t>
        </is>
      </c>
    </row>
    <row r="3">
      <c r="A3" s="3" t="inlineStr">
        <is>
          <t>Property, Plant and Equipment [Line Items]</t>
        </is>
      </c>
      <c r="B3" s="4" t="inlineStr">
        <is>
          <t xml:space="preserve"> </t>
        </is>
      </c>
    </row>
    <row r="4">
      <c r="A4" s="4" t="inlineStr">
        <is>
          <t>Property and equipment, capitalization threshold</t>
        </is>
      </c>
      <c r="B4" s="5" t="n">
        <v>5</v>
      </c>
    </row>
    <row r="5">
      <c r="A5" s="4" t="inlineStr">
        <is>
          <t>Equipment</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5 years</t>
        </is>
      </c>
    </row>
    <row r="8">
      <c r="A8" s="4" t="inlineStr">
        <is>
          <t>Company vehicles</t>
        </is>
      </c>
      <c r="B8" s="4" t="inlineStr">
        <is>
          <t xml:space="preserve"> </t>
        </is>
      </c>
    </row>
    <row r="9">
      <c r="A9" s="3" t="inlineStr">
        <is>
          <t>Property, Plant and Equipment [Line Items]</t>
        </is>
      </c>
      <c r="B9" s="4" t="inlineStr">
        <is>
          <t xml:space="preserve"> </t>
        </is>
      </c>
    </row>
    <row r="10">
      <c r="A10" s="4" t="inlineStr">
        <is>
          <t>Property and equipment, useful life (in years)</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Property and equipment, useful life (in years)</t>
        </is>
      </c>
      <c r="B13" s="4" t="inlineStr">
        <is>
          <t>5 years</t>
        </is>
      </c>
    </row>
    <row r="14">
      <c r="A14" s="4" t="inlineStr">
        <is>
          <t>Computers, software and related equipment</t>
        </is>
      </c>
      <c r="B14" s="4" t="inlineStr">
        <is>
          <t xml:space="preserve"> </t>
        </is>
      </c>
    </row>
    <row r="15">
      <c r="A15" s="3" t="inlineStr">
        <is>
          <t>Property, Plant and Equipment [Line Items]</t>
        </is>
      </c>
      <c r="B15" s="4" t="inlineStr">
        <is>
          <t xml:space="preserve"> </t>
        </is>
      </c>
    </row>
    <row r="16">
      <c r="A16" s="4" t="inlineStr">
        <is>
          <t>Property and equipment, useful life (in years)</t>
        </is>
      </c>
      <c r="B16" s="4" t="inlineStr">
        <is>
          <t>3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Summary of Significant Accounting Policies and Recent Accounting Pronouncements - Warrant Liability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Movement in Extended Product Warranty Accru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y liability, beginning of period</t>
        </is>
      </c>
      <c r="B4" s="5" t="n">
        <v>1306</v>
      </c>
      <c r="C4" s="5" t="n">
        <v>1099</v>
      </c>
      <c r="D4" s="5" t="n">
        <v>1199</v>
      </c>
      <c r="E4" s="5" t="n">
        <v>1155</v>
      </c>
      <c r="F4" s="5" t="n">
        <v>1155</v>
      </c>
      <c r="G4" s="4" t="inlineStr">
        <is>
          <t xml:space="preserve"> </t>
        </is>
      </c>
    </row>
    <row r="5">
      <c r="A5" s="4" t="inlineStr">
        <is>
          <t>Reduction in liability (payments)</t>
        </is>
      </c>
      <c r="B5" s="6" t="n">
        <v>-400</v>
      </c>
      <c r="C5" s="6" t="n">
        <v>-527</v>
      </c>
      <c r="D5" s="6" t="n">
        <v>-922</v>
      </c>
      <c r="E5" s="6" t="n">
        <v>-743</v>
      </c>
      <c r="F5" s="4" t="inlineStr">
        <is>
          <t xml:space="preserve"> </t>
        </is>
      </c>
      <c r="G5" s="4" t="inlineStr">
        <is>
          <t xml:space="preserve"> </t>
        </is>
      </c>
    </row>
    <row r="6">
      <c r="A6" s="4" t="inlineStr">
        <is>
          <t>Increase in liability</t>
        </is>
      </c>
      <c r="B6" s="6" t="n">
        <v>344</v>
      </c>
      <c r="C6" s="6" t="n">
        <v>673</v>
      </c>
      <c r="D6" s="6" t="n">
        <v>759</v>
      </c>
      <c r="E6" s="6" t="n">
        <v>945</v>
      </c>
      <c r="F6" s="4" t="inlineStr">
        <is>
          <t xml:space="preserve"> </t>
        </is>
      </c>
      <c r="G6" s="4" t="inlineStr">
        <is>
          <t xml:space="preserve"> </t>
        </is>
      </c>
    </row>
    <row r="7">
      <c r="A7" s="4" t="inlineStr">
        <is>
          <t>Warranty liability, end of period</t>
        </is>
      </c>
      <c r="B7" s="5" t="n">
        <v>1143</v>
      </c>
      <c r="C7" s="5" t="n">
        <v>1301</v>
      </c>
      <c r="D7" s="6" t="n">
        <v>1143</v>
      </c>
      <c r="E7" s="6" t="n">
        <v>1301</v>
      </c>
      <c r="F7" s="6" t="n">
        <v>1199</v>
      </c>
      <c r="G7" s="5" t="n">
        <v>1155</v>
      </c>
    </row>
    <row r="8">
      <c r="A8" s="4" t="inlineStr">
        <is>
          <t>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ovement in Extended Product Warranty Accrual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y liability, beginning of period</t>
        </is>
      </c>
      <c r="B10" s="4" t="inlineStr">
        <is>
          <t xml:space="preserve"> </t>
        </is>
      </c>
      <c r="C10" s="4" t="inlineStr">
        <is>
          <t xml:space="preserve"> </t>
        </is>
      </c>
      <c r="D10" s="5" t="n">
        <v>1306</v>
      </c>
      <c r="E10" s="5" t="n">
        <v>1099</v>
      </c>
      <c r="F10" s="6" t="n">
        <v>1099</v>
      </c>
      <c r="G10" s="6" t="n">
        <v>177</v>
      </c>
    </row>
    <row r="11">
      <c r="A11" s="4" t="inlineStr">
        <is>
          <t>Reduction in liability (payments)</t>
        </is>
      </c>
      <c r="B11" s="4" t="inlineStr">
        <is>
          <t xml:space="preserve"> </t>
        </is>
      </c>
      <c r="C11" s="4" t="inlineStr">
        <is>
          <t xml:space="preserve"> </t>
        </is>
      </c>
      <c r="D11" s="4" t="inlineStr">
        <is>
          <t xml:space="preserve"> </t>
        </is>
      </c>
      <c r="E11" s="4" t="inlineStr">
        <is>
          <t xml:space="preserve"> </t>
        </is>
      </c>
      <c r="F11" s="6" t="n">
        <v>-1304</v>
      </c>
      <c r="G11" s="6" t="n">
        <v>-220</v>
      </c>
    </row>
    <row r="12">
      <c r="A12" s="4" t="inlineStr">
        <is>
          <t>Increase in liability</t>
        </is>
      </c>
      <c r="B12" s="4" t="inlineStr">
        <is>
          <t xml:space="preserve"> </t>
        </is>
      </c>
      <c r="C12" s="4" t="inlineStr">
        <is>
          <t xml:space="preserve"> </t>
        </is>
      </c>
      <c r="D12" s="4" t="inlineStr">
        <is>
          <t xml:space="preserve"> </t>
        </is>
      </c>
      <c r="E12" s="4" t="inlineStr">
        <is>
          <t xml:space="preserve"> </t>
        </is>
      </c>
      <c r="F12" s="6" t="n">
        <v>1511</v>
      </c>
      <c r="G12" s="6" t="n">
        <v>1142</v>
      </c>
    </row>
    <row r="13">
      <c r="A13" s="4" t="inlineStr">
        <is>
          <t>Warranty liability, end of period</t>
        </is>
      </c>
      <c r="B13" s="4" t="inlineStr">
        <is>
          <t xml:space="preserve"> </t>
        </is>
      </c>
      <c r="C13" s="4" t="inlineStr">
        <is>
          <t xml:space="preserve"> </t>
        </is>
      </c>
      <c r="D13" s="4" t="inlineStr">
        <is>
          <t xml:space="preserve"> </t>
        </is>
      </c>
      <c r="E13" s="4" t="inlineStr">
        <is>
          <t xml:space="preserve"> </t>
        </is>
      </c>
      <c r="F13" s="5" t="n">
        <v>1306</v>
      </c>
      <c r="G13" s="5" t="n">
        <v>1099</v>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Disaggregated Revenu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duct revenue</t>
        </is>
      </c>
      <c r="B4" s="4" t="inlineStr">
        <is>
          <t xml:space="preserve"> </t>
        </is>
      </c>
      <c r="C4" s="4" t="inlineStr">
        <is>
          <t xml:space="preserve"> </t>
        </is>
      </c>
      <c r="D4" s="4" t="inlineStr">
        <is>
          <t xml:space="preserve"> </t>
        </is>
      </c>
      <c r="E4" s="4" t="inlineStr">
        <is>
          <t xml:space="preserve"> </t>
        </is>
      </c>
      <c r="F4" s="5" t="n">
        <v>43386</v>
      </c>
      <c r="G4" s="5" t="n">
        <v>34661</v>
      </c>
    </row>
    <row r="5">
      <c r="A5" s="4" t="inlineStr">
        <is>
          <t>Ancillary revenue</t>
        </is>
      </c>
      <c r="B5" s="5" t="n">
        <v>324</v>
      </c>
      <c r="C5" s="5" t="n">
        <v>117</v>
      </c>
      <c r="D5" s="5" t="n">
        <v>851</v>
      </c>
      <c r="E5" s="5" t="n">
        <v>381</v>
      </c>
      <c r="F5" s="6" t="n">
        <v>1137</v>
      </c>
      <c r="G5" s="6" t="n">
        <v>1715</v>
      </c>
    </row>
    <row r="6">
      <c r="A6" s="4" t="inlineStr">
        <is>
          <t>Total revenues</t>
        </is>
      </c>
      <c r="B6" s="6" t="n">
        <v>15535</v>
      </c>
      <c r="C6" s="6" t="n">
        <v>4754</v>
      </c>
      <c r="D6" s="6" t="n">
        <v>28697</v>
      </c>
      <c r="E6" s="6" t="n">
        <v>9451</v>
      </c>
      <c r="F6" s="5" t="n">
        <v>44523</v>
      </c>
      <c r="G6" s="6" t="n">
        <v>36376</v>
      </c>
    </row>
    <row r="7">
      <c r="A7" s="4" t="inlineStr">
        <is>
          <t>Lessor, operating lease, leasing revenues, location</t>
        </is>
      </c>
      <c r="B7" s="4" t="inlineStr">
        <is>
          <t xml:space="preserve"> </t>
        </is>
      </c>
      <c r="C7" s="4" t="inlineStr">
        <is>
          <t xml:space="preserve"> </t>
        </is>
      </c>
      <c r="D7" s="4" t="inlineStr">
        <is>
          <t xml:space="preserve"> </t>
        </is>
      </c>
      <c r="E7" s="4" t="inlineStr">
        <is>
          <t xml:space="preserve"> </t>
        </is>
      </c>
      <c r="F7" s="4" t="inlineStr">
        <is>
          <t>Total revenues</t>
        </is>
      </c>
      <c r="G7" s="4" t="inlineStr">
        <is>
          <t xml:space="preserve"> </t>
        </is>
      </c>
    </row>
    <row r="8">
      <c r="A8" s="4" t="inlineStr">
        <is>
          <t>Lessor, sales-type lease, leasing revenues, location</t>
        </is>
      </c>
      <c r="B8" s="4" t="inlineStr">
        <is>
          <t xml:space="preserve"> </t>
        </is>
      </c>
      <c r="C8" s="4" t="inlineStr">
        <is>
          <t xml:space="preserve"> </t>
        </is>
      </c>
      <c r="D8" s="4" t="inlineStr">
        <is>
          <t xml:space="preserve"> </t>
        </is>
      </c>
      <c r="E8" s="4" t="inlineStr">
        <is>
          <t xml:space="preserve"> </t>
        </is>
      </c>
      <c r="F8" s="4" t="inlineStr">
        <is>
          <t>Total revenues</t>
        </is>
      </c>
      <c r="G8" s="4" t="inlineStr">
        <is>
          <t xml:space="preserve"> </t>
        </is>
      </c>
    </row>
    <row r="9">
      <c r="A9" s="4" t="inlineStr">
        <is>
          <t>Product and service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roduct revenue</t>
        </is>
      </c>
      <c r="B11" s="6" t="n">
        <v>15211</v>
      </c>
      <c r="C11" s="6" t="n">
        <v>4637</v>
      </c>
      <c r="D11" s="6" t="n">
        <v>27846</v>
      </c>
      <c r="E11" s="6" t="n">
        <v>9070</v>
      </c>
      <c r="F11" s="4" t="inlineStr">
        <is>
          <t xml:space="preserve"> </t>
        </is>
      </c>
      <c r="G11" s="4" t="inlineStr">
        <is>
          <t xml:space="preserve"> </t>
        </is>
      </c>
    </row>
    <row r="12">
      <c r="A12" s="4" t="inlineStr">
        <is>
          <t>Stepvans &amp; vehicle incen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roduct revenue</t>
        </is>
      </c>
      <c r="B14" s="5" t="n">
        <v>13146</v>
      </c>
      <c r="C14" s="5" t="n">
        <v>4287</v>
      </c>
      <c r="D14" s="5" t="n">
        <v>24731</v>
      </c>
      <c r="E14" s="5" t="n">
        <v>8549</v>
      </c>
      <c r="F14" s="5" t="n">
        <v>41385</v>
      </c>
      <c r="G14" s="6" t="n">
        <v>31829</v>
      </c>
    </row>
    <row r="15">
      <c r="A15" s="4" t="inlineStr">
        <is>
          <t>Powertrai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roduct revenue</t>
        </is>
      </c>
      <c r="B17" s="4" t="inlineStr">
        <is>
          <t xml:space="preserve"> </t>
        </is>
      </c>
      <c r="C17" s="4" t="inlineStr">
        <is>
          <t xml:space="preserve"> </t>
        </is>
      </c>
      <c r="D17" s="4" t="inlineStr">
        <is>
          <t xml:space="preserve"> </t>
        </is>
      </c>
      <c r="E17" s="4" t="inlineStr">
        <is>
          <t xml:space="preserve"> </t>
        </is>
      </c>
      <c r="F17" s="6" t="n">
        <v>795</v>
      </c>
      <c r="G17" s="6" t="n">
        <v>2226</v>
      </c>
    </row>
    <row r="18">
      <c r="A18" s="4" t="inlineStr">
        <is>
          <t>Fleet-as-a-Serv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product revenue</t>
        </is>
      </c>
      <c r="B20" s="4" t="inlineStr">
        <is>
          <t xml:space="preserve"> </t>
        </is>
      </c>
      <c r="C20" s="4" t="inlineStr">
        <is>
          <t xml:space="preserve"> </t>
        </is>
      </c>
      <c r="D20" s="4" t="inlineStr">
        <is>
          <t xml:space="preserve"> </t>
        </is>
      </c>
      <c r="E20" s="4" t="inlineStr">
        <is>
          <t xml:space="preserve"> </t>
        </is>
      </c>
      <c r="F20" s="5" t="n">
        <v>1206</v>
      </c>
      <c r="G20" s="5" t="n">
        <v>606</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Revenue Recognition - Narrative (Details) $ in Thousands</t>
        </is>
      </c>
      <c r="B1" s="2" t="inlineStr">
        <is>
          <t>12 Months Ended</t>
        </is>
      </c>
    </row>
    <row r="2">
      <c r="B2" s="2" t="inlineStr">
        <is>
          <t>Dec. 31, 2023 USD ($)</t>
        </is>
      </c>
    </row>
    <row r="3">
      <c r="A3" s="3" t="inlineStr">
        <is>
          <t>Lessor, Lease, Description [Line Items]</t>
        </is>
      </c>
      <c r="B3" s="4" t="inlineStr">
        <is>
          <t xml:space="preserve"> </t>
        </is>
      </c>
    </row>
    <row r="4">
      <c r="A4" s="4" t="inlineStr">
        <is>
          <t>Lessor, operating lease, leasing revenues</t>
        </is>
      </c>
      <c r="B4" s="5" t="n">
        <v>37</v>
      </c>
    </row>
    <row r="5">
      <c r="A5" s="4" t="inlineStr">
        <is>
          <t>Lessor, sales-type lease, lease term</t>
        </is>
      </c>
      <c r="B5" s="4" t="inlineStr">
        <is>
          <t>60 months</t>
        </is>
      </c>
    </row>
    <row r="6">
      <c r="A6" s="4" t="inlineStr">
        <is>
          <t>Lessor, sales-type lease, leasing revenues</t>
        </is>
      </c>
      <c r="B6" s="5" t="n">
        <v>1500</v>
      </c>
    </row>
    <row r="7">
      <c r="A7" s="4" t="inlineStr">
        <is>
          <t>Lessor, sales-type lease, leasing costs</t>
        </is>
      </c>
      <c r="B7" s="5" t="n">
        <v>1300</v>
      </c>
    </row>
    <row r="8">
      <c r="A8" s="4" t="inlineStr">
        <is>
          <t>Minimum</t>
        </is>
      </c>
      <c r="B8" s="4" t="inlineStr">
        <is>
          <t xml:space="preserve"> </t>
        </is>
      </c>
    </row>
    <row r="9">
      <c r="A9" s="3" t="inlineStr">
        <is>
          <t>Lessor, Lease, Description [Line Items]</t>
        </is>
      </c>
      <c r="B9" s="4" t="inlineStr">
        <is>
          <t xml:space="preserve"> </t>
        </is>
      </c>
    </row>
    <row r="10">
      <c r="A10" s="4" t="inlineStr">
        <is>
          <t>Lessor, operating lease, lease term</t>
        </is>
      </c>
      <c r="B10" s="4" t="inlineStr">
        <is>
          <t>24 months</t>
        </is>
      </c>
    </row>
    <row r="11">
      <c r="A11" s="4" t="inlineStr">
        <is>
          <t>Maximum</t>
        </is>
      </c>
      <c r="B11" s="4" t="inlineStr">
        <is>
          <t xml:space="preserve"> </t>
        </is>
      </c>
    </row>
    <row r="12">
      <c r="A12" s="3" t="inlineStr">
        <is>
          <t>Lessor, Lease, Description [Line Items]</t>
        </is>
      </c>
      <c r="B12" s="4" t="inlineStr">
        <is>
          <t xml:space="preserve"> </t>
        </is>
      </c>
    </row>
    <row r="13">
      <c r="A13" s="4" t="inlineStr">
        <is>
          <t>Lessor, operating lease, lease term</t>
        </is>
      </c>
      <c r="B13" s="4" t="inlineStr">
        <is>
          <t>36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Parenthetical)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hange in net unrealized gain (loss), tax</t>
        </is>
      </c>
      <c r="B4" s="5" t="n">
        <v>0</v>
      </c>
      <c r="C4" s="5" t="n">
        <v>0</v>
      </c>
      <c r="D4" s="5" t="n">
        <v>0</v>
      </c>
      <c r="E4" s="5" t="n">
        <v>0</v>
      </c>
    </row>
  </sheetData>
  <mergeCells count="3">
    <mergeCell ref="A1:A2"/>
    <mergeCell ref="B1:C1"/>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chedule of Inventory (Details) - USD ($) $ in Thousands</t>
        </is>
      </c>
      <c r="B1" s="2" t="inlineStr">
        <is>
          <t>Jun.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33019</v>
      </c>
      <c r="C3" s="5" t="n">
        <v>30357</v>
      </c>
      <c r="D3" s="5" t="n">
        <v>40271</v>
      </c>
    </row>
    <row r="4">
      <c r="A4" s="4" t="inlineStr">
        <is>
          <t>Work in process</t>
        </is>
      </c>
      <c r="B4" s="6" t="n">
        <v>5828</v>
      </c>
      <c r="C4" s="6" t="n">
        <v>3033</v>
      </c>
      <c r="D4" s="6" t="n">
        <v>4618</v>
      </c>
    </row>
    <row r="5">
      <c r="A5" s="4" t="inlineStr">
        <is>
          <t>Finished goods</t>
        </is>
      </c>
      <c r="B5" s="6" t="n">
        <v>2509</v>
      </c>
      <c r="C5" s="6" t="n">
        <v>4453</v>
      </c>
      <c r="D5" s="6" t="n">
        <v>12651</v>
      </c>
    </row>
    <row r="6">
      <c r="A6" s="4" t="inlineStr">
        <is>
          <t>Total inventories</t>
        </is>
      </c>
      <c r="B6" s="5" t="n">
        <v>41356</v>
      </c>
      <c r="C6" s="5" t="n">
        <v>37843</v>
      </c>
      <c r="D6" s="5" t="n">
        <v>5754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recoveries) write-downs</t>
        </is>
      </c>
      <c r="B4" s="5" t="n">
        <v>-1876</v>
      </c>
      <c r="C4" s="5" t="n">
        <v>566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Balance Sheet Data - Prepaid Expenses and Other Current Assets (Details) - USD ($) $ in Thousands</t>
        </is>
      </c>
      <c r="B1" s="2" t="inlineStr">
        <is>
          <t>Jun. 30,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id inventories</t>
        </is>
      </c>
      <c r="B3" s="5" t="n">
        <v>2801</v>
      </c>
      <c r="C3" s="5" t="n">
        <v>1745</v>
      </c>
      <c r="D3" s="5" t="n">
        <v>2372</v>
      </c>
    </row>
    <row r="4">
      <c r="A4" s="4" t="inlineStr">
        <is>
          <t>Prepaid expenses and other</t>
        </is>
      </c>
      <c r="B4" s="6" t="n">
        <v>3417</v>
      </c>
      <c r="C4" s="6" t="n">
        <v>2796</v>
      </c>
      <c r="D4" s="6" t="n">
        <v>1299</v>
      </c>
    </row>
    <row r="5">
      <c r="A5" s="4" t="inlineStr">
        <is>
          <t>Contract assets</t>
        </is>
      </c>
      <c r="B5" s="6" t="n">
        <v>315</v>
      </c>
      <c r="C5" s="6" t="n">
        <v>811</v>
      </c>
      <c r="D5" s="6" t="n">
        <v>290</v>
      </c>
    </row>
    <row r="6">
      <c r="A6" s="4" t="inlineStr">
        <is>
          <t>Financed insurance premiums</t>
        </is>
      </c>
      <c r="B6" s="6" t="n">
        <v>1394</v>
      </c>
      <c r="C6" s="6" t="n">
        <v>1310</v>
      </c>
      <c r="D6" s="6" t="n">
        <v>2289</v>
      </c>
    </row>
    <row r="7">
      <c r="A7" s="4" t="inlineStr">
        <is>
          <t>Assets held for sale</t>
        </is>
      </c>
      <c r="B7" s="6" t="n">
        <v>408</v>
      </c>
      <c r="C7" s="6" t="n">
        <v>408</v>
      </c>
      <c r="D7" s="6" t="n">
        <v>1850</v>
      </c>
    </row>
    <row r="8">
      <c r="A8" s="4" t="inlineStr">
        <is>
          <t>Total prepaid expenses and other current assets</t>
        </is>
      </c>
      <c r="B8" s="5" t="n">
        <v>8335</v>
      </c>
      <c r="C8" s="5" t="n">
        <v>7070</v>
      </c>
      <c r="D8" s="5" t="n">
        <v>81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Balance Sheet Data - Other Current Liabilities (Details) - USD ($) $ in Thousands</t>
        </is>
      </c>
      <c r="B1" s="2" t="inlineStr">
        <is>
          <t>Jun. 30,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expenses and other</t>
        </is>
      </c>
      <c r="B3" s="5" t="n">
        <v>7841</v>
      </c>
      <c r="C3" s="5" t="n">
        <v>7435</v>
      </c>
      <c r="D3" s="5" t="n">
        <v>7589</v>
      </c>
    </row>
    <row r="4">
      <c r="A4" s="4" t="inlineStr">
        <is>
          <t>Contract liabilities</t>
        </is>
      </c>
      <c r="B4" s="6" t="n">
        <v>279</v>
      </c>
      <c r="C4" s="6" t="n">
        <v>690</v>
      </c>
      <c r="D4" s="6" t="n">
        <v>193</v>
      </c>
    </row>
    <row r="5">
      <c r="A5" s="4" t="inlineStr">
        <is>
          <t>Customer deposits</t>
        </is>
      </c>
      <c r="B5" s="6" t="n">
        <v>1099</v>
      </c>
      <c r="C5" s="6" t="n">
        <v>2364</v>
      </c>
      <c r="D5" s="6" t="n">
        <v>721</v>
      </c>
    </row>
    <row r="6">
      <c r="A6" s="4" t="inlineStr">
        <is>
          <t>Warranty liability</t>
        </is>
      </c>
      <c r="B6" s="6" t="n">
        <v>1143</v>
      </c>
      <c r="C6" s="6" t="n">
        <v>1306</v>
      </c>
      <c r="D6" s="6" t="n">
        <v>1099</v>
      </c>
    </row>
    <row r="7">
      <c r="A7" s="4" t="inlineStr">
        <is>
          <t>Equipment notes payable, current</t>
        </is>
      </c>
      <c r="B7" s="6" t="n">
        <v>363</v>
      </c>
      <c r="C7" s="6" t="n">
        <v>350</v>
      </c>
      <c r="D7" s="6" t="n">
        <v>303</v>
      </c>
    </row>
    <row r="8">
      <c r="A8" s="4" t="inlineStr">
        <is>
          <t>Short-term insurance financing notes</t>
        </is>
      </c>
      <c r="B8" s="6" t="n">
        <v>1341</v>
      </c>
      <c r="C8" s="6" t="n">
        <v>1003</v>
      </c>
      <c r="D8" s="6" t="n">
        <v>2065</v>
      </c>
    </row>
    <row r="9">
      <c r="A9" s="4" t="inlineStr">
        <is>
          <t>Operating lease liabilities, current</t>
        </is>
      </c>
      <c r="B9" s="6" t="n">
        <v>2942</v>
      </c>
      <c r="C9" s="6" t="n">
        <v>1664</v>
      </c>
      <c r="D9" s="6" t="n">
        <v>1530</v>
      </c>
    </row>
    <row r="10">
      <c r="A10" s="4" t="inlineStr">
        <is>
          <t>Finance lease liabilities, current</t>
        </is>
      </c>
      <c r="B10" s="6" t="n">
        <v>1945</v>
      </c>
      <c r="C10" s="6" t="n">
        <v>2005</v>
      </c>
      <c r="D10" s="6" t="n">
        <v>2116</v>
      </c>
    </row>
    <row r="11">
      <c r="A11" s="4" t="inlineStr">
        <is>
          <t>Total other current liabilities</t>
        </is>
      </c>
      <c r="B11" s="5" t="n">
        <v>16953</v>
      </c>
      <c r="C11" s="5" t="n">
        <v>16817</v>
      </c>
      <c r="D11" s="5" t="n">
        <v>1561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lected Balance Sheet Data - Narrative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11" t="n">
        <v>0.6</v>
      </c>
      <c r="C4" s="11" t="n">
        <v>0.4</v>
      </c>
      <c r="D4" s="11" t="n">
        <v>0.4</v>
      </c>
      <c r="E4" s="11" t="n">
        <v>0.8</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Balance Sheet Data - Other Non-Current Liabilities (Details) - USD ($) $ in Thousands</t>
        </is>
      </c>
      <c r="B1" s="2" t="inlineStr">
        <is>
          <t>Jun. 30,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interest expense and other</t>
        </is>
      </c>
      <c r="B3" s="4" t="inlineStr">
        <is>
          <t xml:space="preserve"> </t>
        </is>
      </c>
      <c r="C3" s="5" t="n">
        <v>2985</v>
      </c>
      <c r="D3" s="5" t="n">
        <v>784</v>
      </c>
    </row>
    <row r="4">
      <c r="A4" s="4" t="inlineStr">
        <is>
          <t>Equipment notes payable, non-current</t>
        </is>
      </c>
      <c r="B4" s="5" t="n">
        <v>497</v>
      </c>
      <c r="C4" s="6" t="n">
        <v>593</v>
      </c>
      <c r="D4" s="6" t="n">
        <v>942</v>
      </c>
    </row>
    <row r="5">
      <c r="A5" s="4" t="inlineStr">
        <is>
          <t>Operating lease liabilities, non-current</t>
        </is>
      </c>
      <c r="B5" s="6" t="n">
        <v>18345</v>
      </c>
      <c r="C5" s="6" t="n">
        <v>3511</v>
      </c>
      <c r="D5" s="6" t="n">
        <v>5174</v>
      </c>
    </row>
    <row r="6">
      <c r="A6" s="4" t="inlineStr">
        <is>
          <t>Finance lease liabilities, non-current</t>
        </is>
      </c>
      <c r="B6" s="6" t="n">
        <v>464</v>
      </c>
      <c r="C6" s="6" t="n">
        <v>1472</v>
      </c>
      <c r="D6" s="6" t="n">
        <v>4100</v>
      </c>
    </row>
    <row r="7">
      <c r="A7" s="4" t="inlineStr">
        <is>
          <t>Total other non-current liabilities</t>
        </is>
      </c>
      <c r="B7" s="5" t="n">
        <v>23772</v>
      </c>
      <c r="C7" s="5" t="n">
        <v>8561</v>
      </c>
      <c r="D7" s="5" t="n">
        <v>11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s>
  <sheetData>
    <row r="1">
      <c r="A1" s="1" t="inlineStr">
        <is>
          <t>Leases - Lease Assets and Liabilities (Details) - USD ($) $ in Thousands</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perating leases</t>
        </is>
      </c>
      <c r="B3" s="5" t="n">
        <v>4177</v>
      </c>
      <c r="C3" s="5" t="n">
        <v>4991</v>
      </c>
      <c r="D3" s="5" t="n">
        <v>6555</v>
      </c>
    </row>
    <row r="4">
      <c r="A4" s="4" t="inlineStr">
        <is>
          <t>Equipment finance leases</t>
        </is>
      </c>
      <c r="B4" s="4" t="inlineStr">
        <is>
          <t xml:space="preserve"> </t>
        </is>
      </c>
      <c r="C4" s="6" t="n">
        <v>5931</v>
      </c>
      <c r="D4" s="6" t="n">
        <v>7979</v>
      </c>
    </row>
    <row r="5">
      <c r="A5" s="4" t="inlineStr">
        <is>
          <t>Total lease assets</t>
        </is>
      </c>
      <c r="B5" s="4" t="inlineStr">
        <is>
          <t xml:space="preserve"> </t>
        </is>
      </c>
      <c r="C5" s="5" t="n">
        <v>10922</v>
      </c>
      <c r="D5" s="5" t="n">
        <v>14534</v>
      </c>
    </row>
    <row r="6">
      <c r="A6" s="4" t="inlineStr">
        <is>
          <t>Finance lease, right-of-use asset, statement of financial position [extensible enumeration]</t>
        </is>
      </c>
      <c r="B6" s="4" t="inlineStr">
        <is>
          <t xml:space="preserve"> </t>
        </is>
      </c>
      <c r="C6" s="4" t="inlineStr">
        <is>
          <t>Property and equipment, net</t>
        </is>
      </c>
      <c r="D6" s="4" t="inlineStr">
        <is>
          <t>Property and equipment, net</t>
        </is>
      </c>
    </row>
    <row r="7">
      <c r="A7" s="3" t="inlineStr">
        <is>
          <t>Current</t>
        </is>
      </c>
      <c r="B7" s="4" t="inlineStr">
        <is>
          <t xml:space="preserve"> </t>
        </is>
      </c>
      <c r="C7" s="4" t="inlineStr">
        <is>
          <t xml:space="preserve"> </t>
        </is>
      </c>
      <c r="D7" s="4" t="inlineStr">
        <is>
          <t xml:space="preserve"> </t>
        </is>
      </c>
    </row>
    <row r="8">
      <c r="A8" s="4" t="inlineStr">
        <is>
          <t>Operating leases</t>
        </is>
      </c>
      <c r="B8" s="6" t="n">
        <v>2942</v>
      </c>
      <c r="C8" s="5" t="n">
        <v>1664</v>
      </c>
      <c r="D8" s="5" t="n">
        <v>1530</v>
      </c>
    </row>
    <row r="9">
      <c r="A9" s="4" t="inlineStr">
        <is>
          <t>Equipment finance leases</t>
        </is>
      </c>
      <c r="B9" s="6" t="n">
        <v>1945</v>
      </c>
      <c r="C9" s="6" t="n">
        <v>2005</v>
      </c>
      <c r="D9" s="6" t="n">
        <v>2116</v>
      </c>
    </row>
    <row r="10">
      <c r="A10" s="4" t="inlineStr">
        <is>
          <t>Sub-total</t>
        </is>
      </c>
      <c r="B10" s="4" t="inlineStr">
        <is>
          <t xml:space="preserve"> </t>
        </is>
      </c>
      <c r="C10" s="5" t="n">
        <v>3669</v>
      </c>
      <c r="D10" s="5" t="n">
        <v>3646</v>
      </c>
    </row>
    <row r="11">
      <c r="A11" s="4" t="inlineStr">
        <is>
          <t>Operating lease, liability, current, statement of financial position [extensible enumeration]</t>
        </is>
      </c>
      <c r="B11" s="4" t="inlineStr">
        <is>
          <t xml:space="preserve"> </t>
        </is>
      </c>
      <c r="C11" s="4" t="inlineStr">
        <is>
          <t>Other current liabilities</t>
        </is>
      </c>
      <c r="D11" s="4" t="inlineStr">
        <is>
          <t>Other current liabilities</t>
        </is>
      </c>
    </row>
    <row r="12">
      <c r="A12" s="4" t="inlineStr">
        <is>
          <t>Finance lease, liability, current, statement of financial position [extensible enumeration]</t>
        </is>
      </c>
      <c r="B12" s="4" t="inlineStr">
        <is>
          <t xml:space="preserve"> </t>
        </is>
      </c>
      <c r="C12" s="4" t="inlineStr">
        <is>
          <t>Other current liabilities</t>
        </is>
      </c>
      <c r="D12" s="4" t="inlineStr">
        <is>
          <t>Other current liabilities</t>
        </is>
      </c>
    </row>
    <row r="13">
      <c r="A13" s="3" t="inlineStr">
        <is>
          <t>Non-current</t>
        </is>
      </c>
      <c r="B13" s="4" t="inlineStr">
        <is>
          <t xml:space="preserve"> </t>
        </is>
      </c>
      <c r="C13" s="4" t="inlineStr">
        <is>
          <t xml:space="preserve"> </t>
        </is>
      </c>
      <c r="D13" s="4" t="inlineStr">
        <is>
          <t xml:space="preserve"> </t>
        </is>
      </c>
    </row>
    <row r="14">
      <c r="A14" s="4" t="inlineStr">
        <is>
          <t>Operating leases</t>
        </is>
      </c>
      <c r="B14" s="6" t="n">
        <v>18345</v>
      </c>
      <c r="C14" s="5" t="n">
        <v>3511</v>
      </c>
      <c r="D14" s="5" t="n">
        <v>5174</v>
      </c>
    </row>
    <row r="15">
      <c r="A15" s="4" t="inlineStr">
        <is>
          <t>Equipment finance leases</t>
        </is>
      </c>
      <c r="B15" s="5" t="n">
        <v>464</v>
      </c>
      <c r="C15" s="6" t="n">
        <v>1472</v>
      </c>
      <c r="D15" s="6" t="n">
        <v>4100</v>
      </c>
    </row>
    <row r="16">
      <c r="A16" s="4" t="inlineStr">
        <is>
          <t>Sub-total</t>
        </is>
      </c>
      <c r="B16" s="4" t="inlineStr">
        <is>
          <t xml:space="preserve"> </t>
        </is>
      </c>
      <c r="C16" s="5" t="n">
        <v>4983</v>
      </c>
      <c r="D16" s="5" t="n">
        <v>9274</v>
      </c>
    </row>
    <row r="17">
      <c r="A17" s="4" t="inlineStr">
        <is>
          <t>Operating lease, liability, noncurrent, statement of financial position [extensible enumeration]</t>
        </is>
      </c>
      <c r="B17" s="4" t="inlineStr">
        <is>
          <t xml:space="preserve"> </t>
        </is>
      </c>
      <c r="C17" s="4" t="inlineStr">
        <is>
          <t>Other non-current liabilities</t>
        </is>
      </c>
      <c r="D17" s="4" t="inlineStr">
        <is>
          <t>Other non-current liabilities</t>
        </is>
      </c>
    </row>
    <row r="18">
      <c r="A18" s="4" t="inlineStr">
        <is>
          <t>Finance lease, liability, noncurrent, statement of financial position [extensible enumeration]</t>
        </is>
      </c>
      <c r="B18" s="4" t="inlineStr">
        <is>
          <t xml:space="preserve"> </t>
        </is>
      </c>
      <c r="C18" s="4" t="inlineStr">
        <is>
          <t>Other non-current liabilities</t>
        </is>
      </c>
      <c r="D18" s="4" t="inlineStr">
        <is>
          <t>Other non-current liabilities</t>
        </is>
      </c>
    </row>
    <row r="19">
      <c r="A19" s="4" t="inlineStr">
        <is>
          <t>Total lease liabilities</t>
        </is>
      </c>
      <c r="B19" s="4" t="inlineStr">
        <is>
          <t xml:space="preserve"> </t>
        </is>
      </c>
      <c r="C19" s="5" t="n">
        <v>8652</v>
      </c>
      <c r="D19" s="5" t="n">
        <v>1292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ssee, operating lease, term of contract (in years)</t>
        </is>
      </c>
      <c r="B4" s="4" t="inlineStr">
        <is>
          <t>5 years</t>
        </is>
      </c>
      <c r="C4" s="4" t="inlineStr">
        <is>
          <t xml:space="preserve"> </t>
        </is>
      </c>
    </row>
    <row r="5">
      <c r="A5" s="4" t="inlineStr">
        <is>
          <t>Lease, cost</t>
        </is>
      </c>
      <c r="B5" s="5" t="n">
        <v>2200</v>
      </c>
      <c r="C5" s="5" t="n">
        <v>2500</v>
      </c>
    </row>
    <row r="6">
      <c r="A6" s="4" t="inlineStr">
        <is>
          <t>Short-term lease expense</t>
        </is>
      </c>
      <c r="B6" s="5" t="n">
        <v>24</v>
      </c>
      <c r="C6" s="5" t="n">
        <v>3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Finance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t>
        </is>
      </c>
      <c r="B4" s="5" t="n">
        <v>1378</v>
      </c>
      <c r="C4" s="5" t="n">
        <v>848</v>
      </c>
    </row>
    <row r="5">
      <c r="A5" s="4" t="inlineStr">
        <is>
          <t>Interest accretion on finance lease liabilities</t>
        </is>
      </c>
      <c r="B5" s="6" t="n">
        <v>418</v>
      </c>
      <c r="C5" s="6" t="n">
        <v>428</v>
      </c>
    </row>
    <row r="6">
      <c r="A6" s="4" t="inlineStr">
        <is>
          <t>Total</t>
        </is>
      </c>
      <c r="B6" s="5" t="n">
        <v>1796</v>
      </c>
      <c r="C6" s="5" t="n">
        <v>127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Supplemental cash flow information:</t>
        </is>
      </c>
      <c r="B3" s="4" t="inlineStr">
        <is>
          <t xml:space="preserve"> </t>
        </is>
      </c>
      <c r="C3" s="4" t="inlineStr">
        <is>
          <t xml:space="preserve"> </t>
        </is>
      </c>
    </row>
    <row r="4">
      <c r="A4" s="4" t="inlineStr">
        <is>
          <t>Cash paid for amounts included in the measurement of operating lease liabilities</t>
        </is>
      </c>
      <c r="B4" s="5" t="n">
        <v>1860</v>
      </c>
      <c r="C4" s="5" t="n">
        <v>1734</v>
      </c>
    </row>
    <row r="5">
      <c r="A5" s="4" t="inlineStr">
        <is>
          <t>Right-of-use assets obtained in exchange for operating lease obligations</t>
        </is>
      </c>
      <c r="B5" s="5" t="n">
        <v>0</v>
      </c>
      <c r="C5" s="5" t="n">
        <v>437</v>
      </c>
    </row>
    <row r="6">
      <c r="A6" s="3" t="inlineStr">
        <is>
          <t>Weighted average remaining lease term:</t>
        </is>
      </c>
      <c r="B6" s="4" t="inlineStr">
        <is>
          <t xml:space="preserve"> </t>
        </is>
      </c>
      <c r="C6" s="4" t="inlineStr">
        <is>
          <t xml:space="preserve"> </t>
        </is>
      </c>
    </row>
    <row r="7">
      <c r="A7" s="4" t="inlineStr">
        <is>
          <t>Operating leases (in years)</t>
        </is>
      </c>
      <c r="B7" s="4" t="inlineStr">
        <is>
          <t>2 years 10 months 24 days</t>
        </is>
      </c>
      <c r="C7" s="4" t="inlineStr">
        <is>
          <t>3 years 10 months 24 days</t>
        </is>
      </c>
    </row>
    <row r="8">
      <c r="A8" s="4" t="inlineStr">
        <is>
          <t>Equipment finance leases (in years)</t>
        </is>
      </c>
      <c r="B8" s="4" t="inlineStr">
        <is>
          <t>1 year 6 months</t>
        </is>
      </c>
      <c r="C8" s="4" t="inlineStr">
        <is>
          <t>2 years 4 months 24 days</t>
        </is>
      </c>
    </row>
    <row r="9">
      <c r="A9" s="3" t="inlineStr">
        <is>
          <t>Weighted average discount rate:</t>
        </is>
      </c>
      <c r="B9" s="4" t="inlineStr">
        <is>
          <t xml:space="preserve"> </t>
        </is>
      </c>
      <c r="C9" s="4" t="inlineStr">
        <is>
          <t xml:space="preserve"> </t>
        </is>
      </c>
    </row>
    <row r="10">
      <c r="A10" s="4" t="inlineStr">
        <is>
          <t>Operating lease - IBR (as a percent)</t>
        </is>
      </c>
      <c r="B10" s="12" t="n">
        <v>0.055</v>
      </c>
      <c r="C10" s="12" t="n">
        <v>0.055</v>
      </c>
    </row>
    <row r="11">
      <c r="A11" s="4" t="inlineStr">
        <is>
          <t>Equipment finance leases - rate implicit in the lease (as a percent)</t>
        </is>
      </c>
      <c r="B11" s="12" t="n">
        <v>0.065</v>
      </c>
      <c r="C11" s="12" t="n">
        <v>0.0690000000000000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3" customWidth="1" min="6" max="6"/>
    <col width="27" customWidth="1" min="7" max="7"/>
    <col width="20" customWidth="1" min="8" max="8"/>
    <col width="37" customWidth="1" min="9" max="9"/>
  </cols>
  <sheetData>
    <row r="1">
      <c r="A1" s="1" t="inlineStr">
        <is>
          <t>Condensed Consolidated Statements of Stockholders’ Equity - USD ($)</t>
        </is>
      </c>
      <c r="C1" s="2" t="inlineStr">
        <is>
          <t>Total</t>
        </is>
      </c>
      <c r="E1" s="2" t="inlineStr">
        <is>
          <t>Common Stock</t>
        </is>
      </c>
      <c r="G1" s="2" t="inlineStr">
        <is>
          <t>Additional Paid-in Capital</t>
        </is>
      </c>
      <c r="H1" s="2" t="inlineStr">
        <is>
          <t>Accumulated Deficit</t>
        </is>
      </c>
      <c r="I1" s="2" t="inlineStr">
        <is>
          <t>Accumulated Other Comprehensive Loss</t>
        </is>
      </c>
    </row>
    <row r="2">
      <c r="A2" s="4" t="inlineStr">
        <is>
          <t>Beginning balance (in shares) at Dec. 31, 2021</t>
        </is>
      </c>
      <c r="B2" s="4" t="inlineStr">
        <is>
          <t>[1]</t>
        </is>
      </c>
      <c r="C2" s="4" t="inlineStr">
        <is>
          <t xml:space="preserve"> </t>
        </is>
      </c>
      <c r="E2" s="6" t="n">
        <v>5437000</v>
      </c>
      <c r="G2" s="4" t="inlineStr">
        <is>
          <t xml:space="preserve"> </t>
        </is>
      </c>
      <c r="H2" s="4" t="inlineStr">
        <is>
          <t xml:space="preserve"> </t>
        </is>
      </c>
      <c r="I2" s="4" t="inlineStr">
        <is>
          <t xml:space="preserve"> </t>
        </is>
      </c>
    </row>
    <row r="3">
      <c r="A3" s="4" t="inlineStr">
        <is>
          <t>Beginning balance at Dec. 31, 2021</t>
        </is>
      </c>
      <c r="C3" s="5" t="n">
        <v>174393000</v>
      </c>
      <c r="E3" s="5" t="n">
        <v>1000</v>
      </c>
      <c r="G3" s="5" t="n">
        <v>178866000</v>
      </c>
      <c r="H3" s="5" t="n">
        <v>-4093000</v>
      </c>
      <c r="I3" s="5" t="n">
        <v>-381000</v>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row>
    <row r="5">
      <c r="A5" s="4" t="inlineStr">
        <is>
          <t>Stock options exercised (in shares)</t>
        </is>
      </c>
      <c r="B5" s="4" t="inlineStr">
        <is>
          <t>[1]</t>
        </is>
      </c>
      <c r="C5" s="4" t="inlineStr">
        <is>
          <t xml:space="preserve"> </t>
        </is>
      </c>
      <c r="E5" s="6" t="n">
        <v>16000</v>
      </c>
      <c r="G5" s="4" t="inlineStr">
        <is>
          <t xml:space="preserve"> </t>
        </is>
      </c>
      <c r="H5" s="4" t="inlineStr">
        <is>
          <t xml:space="preserve"> </t>
        </is>
      </c>
      <c r="I5" s="4" t="inlineStr">
        <is>
          <t xml:space="preserve"> </t>
        </is>
      </c>
    </row>
    <row r="6">
      <c r="A6" s="4" t="inlineStr">
        <is>
          <t>Stock options exercised and vesting of early exercised options</t>
        </is>
      </c>
      <c r="C6" s="6" t="n">
        <v>6000</v>
      </c>
      <c r="E6" s="4" t="inlineStr">
        <is>
          <t xml:space="preserve"> </t>
        </is>
      </c>
      <c r="G6" s="6" t="n">
        <v>6000</v>
      </c>
      <c r="H6" s="4" t="inlineStr">
        <is>
          <t xml:space="preserve"> </t>
        </is>
      </c>
      <c r="I6" s="4" t="inlineStr">
        <is>
          <t xml:space="preserve"> </t>
        </is>
      </c>
    </row>
    <row r="7">
      <c r="A7" s="4" t="inlineStr">
        <is>
          <t>Stock based compensation expense</t>
        </is>
      </c>
      <c r="C7" s="6" t="n">
        <v>5313000</v>
      </c>
      <c r="E7" s="4" t="inlineStr">
        <is>
          <t xml:space="preserve"> </t>
        </is>
      </c>
      <c r="G7" s="6" t="n">
        <v>5313000</v>
      </c>
      <c r="H7" s="4" t="inlineStr">
        <is>
          <t xml:space="preserve"> </t>
        </is>
      </c>
      <c r="I7" s="4" t="inlineStr">
        <is>
          <t xml:space="preserve"> </t>
        </is>
      </c>
    </row>
    <row r="8">
      <c r="A8" s="4" t="inlineStr">
        <is>
          <t>Issuance of Common Stock for vesting of restricted stock units (in shares)</t>
        </is>
      </c>
      <c r="B8" s="4" t="inlineStr">
        <is>
          <t>[1]</t>
        </is>
      </c>
      <c r="C8" s="4" t="inlineStr">
        <is>
          <t xml:space="preserve"> </t>
        </is>
      </c>
      <c r="E8" s="6" t="n">
        <v>40000</v>
      </c>
      <c r="G8" s="4" t="inlineStr">
        <is>
          <t xml:space="preserve"> </t>
        </is>
      </c>
      <c r="H8" s="4" t="inlineStr">
        <is>
          <t xml:space="preserve"> </t>
        </is>
      </c>
      <c r="I8" s="4" t="inlineStr">
        <is>
          <t xml:space="preserve"> </t>
        </is>
      </c>
    </row>
    <row r="9">
      <c r="A9" s="4" t="inlineStr">
        <is>
          <t>Shares withheld related to net share settlement of stock-based awards (in shares)</t>
        </is>
      </c>
      <c r="B9" s="4" t="inlineStr">
        <is>
          <t>[1]</t>
        </is>
      </c>
      <c r="C9" s="4" t="inlineStr">
        <is>
          <t xml:space="preserve"> </t>
        </is>
      </c>
      <c r="E9" s="6" t="n">
        <v>-8000</v>
      </c>
      <c r="G9" s="4" t="inlineStr">
        <is>
          <t xml:space="preserve"> </t>
        </is>
      </c>
      <c r="H9" s="4" t="inlineStr">
        <is>
          <t xml:space="preserve"> </t>
        </is>
      </c>
      <c r="I9" s="4" t="inlineStr">
        <is>
          <t xml:space="preserve"> </t>
        </is>
      </c>
    </row>
    <row r="10">
      <c r="A10" s="4" t="inlineStr">
        <is>
          <t>Shares withheld related to net share settlement of stock-based awards</t>
        </is>
      </c>
      <c r="C10" s="6" t="n">
        <v>-449000</v>
      </c>
      <c r="E10" s="4" t="inlineStr">
        <is>
          <t xml:space="preserve"> </t>
        </is>
      </c>
      <c r="G10" s="6" t="n">
        <v>-449000</v>
      </c>
      <c r="H10" s="4" t="inlineStr">
        <is>
          <t xml:space="preserve"> </t>
        </is>
      </c>
      <c r="I10" s="4" t="inlineStr">
        <is>
          <t xml:space="preserve"> </t>
        </is>
      </c>
    </row>
    <row r="11">
      <c r="A11" s="4" t="inlineStr">
        <is>
          <t>Conversion of convertible notes (in shares)</t>
        </is>
      </c>
      <c r="B11" s="4" t="inlineStr">
        <is>
          <t>[1]</t>
        </is>
      </c>
      <c r="C11" s="4" t="inlineStr">
        <is>
          <t xml:space="preserve"> </t>
        </is>
      </c>
      <c r="E11" s="6" t="n">
        <v>69000</v>
      </c>
      <c r="G11" s="4" t="inlineStr">
        <is>
          <t xml:space="preserve"> </t>
        </is>
      </c>
      <c r="H11" s="4" t="inlineStr">
        <is>
          <t xml:space="preserve"> </t>
        </is>
      </c>
      <c r="I11" s="4" t="inlineStr">
        <is>
          <t xml:space="preserve"> </t>
        </is>
      </c>
    </row>
    <row r="12">
      <c r="A12" s="4" t="inlineStr">
        <is>
          <t>Conversion of convertible notes</t>
        </is>
      </c>
      <c r="C12" s="6" t="n">
        <v>2123000</v>
      </c>
      <c r="E12" s="4" t="inlineStr">
        <is>
          <t xml:space="preserve"> </t>
        </is>
      </c>
      <c r="G12" s="6" t="n">
        <v>2123000</v>
      </c>
      <c r="H12" s="4" t="inlineStr">
        <is>
          <t xml:space="preserve"> </t>
        </is>
      </c>
      <c r="I12" s="4" t="inlineStr">
        <is>
          <t xml:space="preserve"> </t>
        </is>
      </c>
    </row>
    <row r="13">
      <c r="A13" s="4" t="inlineStr">
        <is>
          <t>Issuance of Common Stock under Standby Equity Purchase Agreement (in shares)</t>
        </is>
      </c>
      <c r="B13" s="4" t="inlineStr">
        <is>
          <t>[1]</t>
        </is>
      </c>
      <c r="C13" s="4" t="inlineStr">
        <is>
          <t xml:space="preserve"> </t>
        </is>
      </c>
      <c r="E13" s="6" t="n">
        <v>61000</v>
      </c>
      <c r="G13" s="4" t="inlineStr">
        <is>
          <t xml:space="preserve"> </t>
        </is>
      </c>
      <c r="H13" s="4" t="inlineStr">
        <is>
          <t xml:space="preserve"> </t>
        </is>
      </c>
      <c r="I13" s="4" t="inlineStr">
        <is>
          <t xml:space="preserve"> </t>
        </is>
      </c>
    </row>
    <row r="14">
      <c r="A14" s="4" t="inlineStr">
        <is>
          <t>Issuance of Common Stock under Standby Equity Purchase Agreement</t>
        </is>
      </c>
      <c r="C14" s="6" t="n">
        <v>4372000</v>
      </c>
      <c r="E14" s="4" t="inlineStr">
        <is>
          <t xml:space="preserve"> </t>
        </is>
      </c>
      <c r="G14" s="6" t="n">
        <v>4372000</v>
      </c>
      <c r="H14" s="4" t="inlineStr">
        <is>
          <t xml:space="preserve"> </t>
        </is>
      </c>
      <c r="I14" s="4" t="inlineStr">
        <is>
          <t xml:space="preserve"> </t>
        </is>
      </c>
    </row>
    <row r="15">
      <c r="A15" s="4" t="inlineStr">
        <is>
          <t>Net and comprehensive income (loss)</t>
        </is>
      </c>
      <c r="C15" s="5" t="n">
        <v>-73683000</v>
      </c>
      <c r="E15" s="4" t="inlineStr">
        <is>
          <t xml:space="preserve"> </t>
        </is>
      </c>
      <c r="G15" s="4" t="inlineStr">
        <is>
          <t xml:space="preserve"> </t>
        </is>
      </c>
      <c r="H15" s="6" t="n">
        <v>-73325000</v>
      </c>
      <c r="I15" s="6" t="n">
        <v>-358000</v>
      </c>
    </row>
    <row r="16">
      <c r="A16" s="4" t="inlineStr">
        <is>
          <t>Ending balance (in shares) at Dec. 31, 2022</t>
        </is>
      </c>
      <c r="C16" s="6" t="n">
        <v>5627000</v>
      </c>
      <c r="D16" s="4" t="inlineStr">
        <is>
          <t>[2]</t>
        </is>
      </c>
      <c r="E16" s="6" t="n">
        <v>5627000</v>
      </c>
      <c r="F16" s="4" t="inlineStr">
        <is>
          <t>[1],[3]</t>
        </is>
      </c>
      <c r="G16" s="4" t="inlineStr">
        <is>
          <t xml:space="preserve"> </t>
        </is>
      </c>
      <c r="H16" s="4" t="inlineStr">
        <is>
          <t xml:space="preserve"> </t>
        </is>
      </c>
      <c r="I16" s="4" t="inlineStr">
        <is>
          <t xml:space="preserve"> </t>
        </is>
      </c>
    </row>
    <row r="17">
      <c r="A17" s="4" t="inlineStr">
        <is>
          <t>Ending balance at Dec. 31, 2022</t>
        </is>
      </c>
      <c r="C17" s="5" t="n">
        <v>112075000</v>
      </c>
      <c r="E17" s="5" t="n">
        <v>1000</v>
      </c>
      <c r="G17" s="6" t="n">
        <v>190231000</v>
      </c>
      <c r="H17" s="6" t="n">
        <v>-77418000</v>
      </c>
      <c r="I17" s="6" t="n">
        <v>-739000</v>
      </c>
    </row>
    <row r="18">
      <c r="A18" s="3" t="inlineStr">
        <is>
          <t>Increase (Decrease) in Stockholders' Equity [Roll Forward]</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Stock based compensation expense</t>
        </is>
      </c>
      <c r="C19" s="6" t="n">
        <v>1987000</v>
      </c>
      <c r="E19" s="4" t="inlineStr">
        <is>
          <t xml:space="preserve"> </t>
        </is>
      </c>
      <c r="G19" s="6" t="n">
        <v>1987000</v>
      </c>
      <c r="H19" s="4" t="inlineStr">
        <is>
          <t xml:space="preserve"> </t>
        </is>
      </c>
      <c r="I19" s="4" t="inlineStr">
        <is>
          <t xml:space="preserve"> </t>
        </is>
      </c>
    </row>
    <row r="20">
      <c r="A20" s="4" t="inlineStr">
        <is>
          <t>Issuance of Common Stock for vesting of restricted stock units (in shares)</t>
        </is>
      </c>
      <c r="B20" s="4" t="inlineStr">
        <is>
          <t>[3]</t>
        </is>
      </c>
      <c r="C20" s="4" t="inlineStr">
        <is>
          <t xml:space="preserve"> </t>
        </is>
      </c>
      <c r="E20" s="6" t="n">
        <v>53000</v>
      </c>
      <c r="G20" s="4" t="inlineStr">
        <is>
          <t xml:space="preserve"> </t>
        </is>
      </c>
      <c r="H20" s="4" t="inlineStr">
        <is>
          <t xml:space="preserve"> </t>
        </is>
      </c>
      <c r="I20" s="4" t="inlineStr">
        <is>
          <t xml:space="preserve"> </t>
        </is>
      </c>
    </row>
    <row r="21">
      <c r="A21" s="4" t="inlineStr">
        <is>
          <t>Shares withheld related to net share settlement of stock-based awards (in shares)</t>
        </is>
      </c>
      <c r="B21" s="4" t="inlineStr">
        <is>
          <t>[3]</t>
        </is>
      </c>
      <c r="C21" s="4" t="inlineStr">
        <is>
          <t xml:space="preserve"> </t>
        </is>
      </c>
      <c r="E21" s="6" t="n">
        <v>-19000</v>
      </c>
      <c r="G21" s="4" t="inlineStr">
        <is>
          <t xml:space="preserve"> </t>
        </is>
      </c>
      <c r="H21" s="4" t="inlineStr">
        <is>
          <t xml:space="preserve"> </t>
        </is>
      </c>
      <c r="I21" s="4" t="inlineStr">
        <is>
          <t xml:space="preserve"> </t>
        </is>
      </c>
    </row>
    <row r="22">
      <c r="A22" s="4" t="inlineStr">
        <is>
          <t>Shares withheld related to net share settlement of stock-based awards</t>
        </is>
      </c>
      <c r="C22" s="6" t="n">
        <v>-382000</v>
      </c>
      <c r="E22" s="4" t="inlineStr">
        <is>
          <t xml:space="preserve"> </t>
        </is>
      </c>
      <c r="G22" s="6" t="n">
        <v>-382000</v>
      </c>
      <c r="H22" s="4" t="inlineStr">
        <is>
          <t xml:space="preserve"> </t>
        </is>
      </c>
      <c r="I22" s="4" t="inlineStr">
        <is>
          <t xml:space="preserve"> </t>
        </is>
      </c>
    </row>
    <row r="23">
      <c r="A23" s="4" t="inlineStr">
        <is>
          <t>Net and comprehensive income (loss)</t>
        </is>
      </c>
      <c r="C23" s="6" t="n">
        <v>-23929000</v>
      </c>
      <c r="E23" s="4" t="inlineStr">
        <is>
          <t xml:space="preserve"> </t>
        </is>
      </c>
      <c r="G23" s="4" t="inlineStr">
        <is>
          <t xml:space="preserve"> </t>
        </is>
      </c>
      <c r="H23" s="6" t="n">
        <v>-24331000</v>
      </c>
      <c r="I23" s="6" t="n">
        <v>402000</v>
      </c>
    </row>
    <row r="24">
      <c r="A24" s="4" t="inlineStr">
        <is>
          <t>Ending balance (in shares) at Mar. 31, 2023</t>
        </is>
      </c>
      <c r="B24" s="4" t="inlineStr">
        <is>
          <t>[3]</t>
        </is>
      </c>
      <c r="C24" s="4" t="inlineStr">
        <is>
          <t xml:space="preserve"> </t>
        </is>
      </c>
      <c r="E24" s="6" t="n">
        <v>5661000</v>
      </c>
      <c r="G24" s="4" t="inlineStr">
        <is>
          <t xml:space="preserve"> </t>
        </is>
      </c>
      <c r="H24" s="4" t="inlineStr">
        <is>
          <t xml:space="preserve"> </t>
        </is>
      </c>
      <c r="I24" s="4" t="inlineStr">
        <is>
          <t xml:space="preserve"> </t>
        </is>
      </c>
    </row>
    <row r="25">
      <c r="A25" s="4" t="inlineStr">
        <is>
          <t>Ending balance at Mar. 31, 2023</t>
        </is>
      </c>
      <c r="C25" s="5" t="n">
        <v>89751000</v>
      </c>
      <c r="E25" s="5" t="n">
        <v>1000</v>
      </c>
      <c r="G25" s="6" t="n">
        <v>191836000</v>
      </c>
      <c r="H25" s="6" t="n">
        <v>-101749000</v>
      </c>
      <c r="I25" s="6" t="n">
        <v>-337000</v>
      </c>
    </row>
    <row r="26">
      <c r="A26" s="4" t="inlineStr">
        <is>
          <t>Beginning balance (in shares) at Dec. 31, 2022</t>
        </is>
      </c>
      <c r="C26" s="6" t="n">
        <v>5627000</v>
      </c>
      <c r="D26" s="4" t="inlineStr">
        <is>
          <t>[2]</t>
        </is>
      </c>
      <c r="E26" s="6" t="n">
        <v>5627000</v>
      </c>
      <c r="F26" s="4" t="inlineStr">
        <is>
          <t>[1],[3]</t>
        </is>
      </c>
      <c r="G26" s="4" t="inlineStr">
        <is>
          <t xml:space="preserve"> </t>
        </is>
      </c>
      <c r="H26" s="4" t="inlineStr">
        <is>
          <t xml:space="preserve"> </t>
        </is>
      </c>
      <c r="I26" s="4" t="inlineStr">
        <is>
          <t xml:space="preserve"> </t>
        </is>
      </c>
    </row>
    <row r="27">
      <c r="A27" s="4" t="inlineStr">
        <is>
          <t>Beginning balance at Dec. 31, 2022</t>
        </is>
      </c>
      <c r="C27" s="5" t="n">
        <v>112075000</v>
      </c>
      <c r="E27" s="5" t="n">
        <v>1000</v>
      </c>
      <c r="G27" s="6" t="n">
        <v>190231000</v>
      </c>
      <c r="H27" s="6" t="n">
        <v>-77418000</v>
      </c>
      <c r="I27" s="6" t="n">
        <v>-739000</v>
      </c>
    </row>
    <row r="28">
      <c r="A28" s="3" t="inlineStr">
        <is>
          <t>Increase (Decrease) in Stockholders' Equity [Roll Forward]</t>
        </is>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Net and comprehensive income (loss)</t>
        </is>
      </c>
      <c r="C29" s="6" t="n">
        <v>-47226000</v>
      </c>
      <c r="E29" s="4" t="inlineStr">
        <is>
          <t xml:space="preserve"> </t>
        </is>
      </c>
      <c r="G29" s="4" t="inlineStr">
        <is>
          <t xml:space="preserve"> </t>
        </is>
      </c>
      <c r="H29" s="4" t="inlineStr">
        <is>
          <t xml:space="preserve"> </t>
        </is>
      </c>
      <c r="I29" s="4" t="inlineStr">
        <is>
          <t xml:space="preserve"> </t>
        </is>
      </c>
    </row>
    <row r="30">
      <c r="A30" s="4" t="inlineStr">
        <is>
          <t>Ending balance (in shares) at Jun. 30, 2023</t>
        </is>
      </c>
      <c r="B30" s="4" t="inlineStr">
        <is>
          <t>[3]</t>
        </is>
      </c>
      <c r="C30" s="4" t="inlineStr">
        <is>
          <t xml:space="preserve"> </t>
        </is>
      </c>
      <c r="E30" s="6" t="n">
        <v>5826000</v>
      </c>
      <c r="G30" s="4" t="inlineStr">
        <is>
          <t xml:space="preserve"> </t>
        </is>
      </c>
      <c r="H30" s="4" t="inlineStr">
        <is>
          <t xml:space="preserve"> </t>
        </is>
      </c>
      <c r="I30" s="4" t="inlineStr">
        <is>
          <t xml:space="preserve"> </t>
        </is>
      </c>
    </row>
    <row r="31">
      <c r="A31" s="4" t="inlineStr">
        <is>
          <t>Ending balance at Jun. 30, 2023</t>
        </is>
      </c>
      <c r="C31" s="5" t="n">
        <v>69260000</v>
      </c>
      <c r="E31" s="5" t="n">
        <v>1000</v>
      </c>
      <c r="G31" s="6" t="n">
        <v>194642000</v>
      </c>
      <c r="H31" s="6" t="n">
        <v>-125327000</v>
      </c>
      <c r="I31" s="6" t="n">
        <v>-56000</v>
      </c>
    </row>
    <row r="32">
      <c r="A32" s="4" t="inlineStr">
        <is>
          <t>Beginning balance (in shares) at Dec. 31, 2022</t>
        </is>
      </c>
      <c r="C32" s="6" t="n">
        <v>5627000</v>
      </c>
      <c r="D32" s="4" t="inlineStr">
        <is>
          <t>[2]</t>
        </is>
      </c>
      <c r="E32" s="6" t="n">
        <v>5627000</v>
      </c>
      <c r="F32" s="4" t="inlineStr">
        <is>
          <t>[1],[3]</t>
        </is>
      </c>
      <c r="G32" s="4" t="inlineStr">
        <is>
          <t xml:space="preserve"> </t>
        </is>
      </c>
      <c r="H32" s="4" t="inlineStr">
        <is>
          <t xml:space="preserve"> </t>
        </is>
      </c>
      <c r="I32" s="4" t="inlineStr">
        <is>
          <t xml:space="preserve"> </t>
        </is>
      </c>
    </row>
    <row r="33">
      <c r="A33" s="4" t="inlineStr">
        <is>
          <t>Beginning balance at Dec. 31, 2022</t>
        </is>
      </c>
      <c r="C33" s="5" t="n">
        <v>112075000</v>
      </c>
      <c r="E33" s="5" t="n">
        <v>1000</v>
      </c>
      <c r="G33" s="6" t="n">
        <v>190231000</v>
      </c>
      <c r="H33" s="6" t="n">
        <v>-77418000</v>
      </c>
      <c r="I33" s="6" t="n">
        <v>-739000</v>
      </c>
    </row>
    <row r="34">
      <c r="A34" s="3" t="inlineStr">
        <is>
          <t>Increase (Decrease) in Stockholders' Equity [Roll Forward]</t>
        </is>
      </c>
      <c r="C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Stock options exercised (in shares)</t>
        </is>
      </c>
      <c r="C35" s="6" t="n">
        <v>17037</v>
      </c>
      <c r="E35" s="6" t="n">
        <v>17000</v>
      </c>
      <c r="F35" s="4" t="inlineStr">
        <is>
          <t>[1]</t>
        </is>
      </c>
      <c r="G35" s="4" t="inlineStr">
        <is>
          <t xml:space="preserve"> </t>
        </is>
      </c>
      <c r="H35" s="4" t="inlineStr">
        <is>
          <t xml:space="preserve"> </t>
        </is>
      </c>
      <c r="I35" s="4" t="inlineStr">
        <is>
          <t xml:space="preserve"> </t>
        </is>
      </c>
    </row>
    <row r="36">
      <c r="A36" s="4" t="inlineStr">
        <is>
          <t>Stock options exercised and vesting of early exercised options</t>
        </is>
      </c>
      <c r="C36" s="5" t="n">
        <v>8000</v>
      </c>
      <c r="E36" s="4" t="inlineStr">
        <is>
          <t xml:space="preserve"> </t>
        </is>
      </c>
      <c r="G36" s="6" t="n">
        <v>8000</v>
      </c>
      <c r="H36" s="4" t="inlineStr">
        <is>
          <t xml:space="preserve"> </t>
        </is>
      </c>
      <c r="I36" s="4" t="inlineStr">
        <is>
          <t xml:space="preserve"> </t>
        </is>
      </c>
    </row>
    <row r="37">
      <c r="A37" s="4" t="inlineStr">
        <is>
          <t>Stock based compensation expense</t>
        </is>
      </c>
      <c r="C37" s="6" t="n">
        <v>7863000</v>
      </c>
      <c r="E37" s="4" t="inlineStr">
        <is>
          <t xml:space="preserve"> </t>
        </is>
      </c>
      <c r="G37" s="6" t="n">
        <v>7863000</v>
      </c>
      <c r="H37" s="4" t="inlineStr">
        <is>
          <t xml:space="preserve"> </t>
        </is>
      </c>
      <c r="I37" s="4" t="inlineStr">
        <is>
          <t xml:space="preserve"> </t>
        </is>
      </c>
    </row>
    <row r="38">
      <c r="A38" s="4" t="inlineStr">
        <is>
          <t>Issuance of Common Stock for vesting of restricted stock units (in shares)</t>
        </is>
      </c>
      <c r="B38" s="4" t="inlineStr">
        <is>
          <t>[1]</t>
        </is>
      </c>
      <c r="C38" s="4" t="inlineStr">
        <is>
          <t xml:space="preserve"> </t>
        </is>
      </c>
      <c r="E38" s="6" t="n">
        <v>215000</v>
      </c>
      <c r="G38" s="4" t="inlineStr">
        <is>
          <t xml:space="preserve"> </t>
        </is>
      </c>
      <c r="H38" s="4" t="inlineStr">
        <is>
          <t xml:space="preserve"> </t>
        </is>
      </c>
      <c r="I38" s="4" t="inlineStr">
        <is>
          <t xml:space="preserve"> </t>
        </is>
      </c>
    </row>
    <row r="39">
      <c r="A39" s="4" t="inlineStr">
        <is>
          <t>Shares withheld related to net share settlement of stock-based awards (in shares)</t>
        </is>
      </c>
      <c r="B39" s="4" t="inlineStr">
        <is>
          <t>[1]</t>
        </is>
      </c>
      <c r="C39" s="4" t="inlineStr">
        <is>
          <t xml:space="preserve"> </t>
        </is>
      </c>
      <c r="E39" s="6" t="n">
        <v>-68000</v>
      </c>
      <c r="G39" s="4" t="inlineStr">
        <is>
          <t xml:space="preserve"> </t>
        </is>
      </c>
      <c r="H39" s="4" t="inlineStr">
        <is>
          <t xml:space="preserve"> </t>
        </is>
      </c>
      <c r="I39" s="4" t="inlineStr">
        <is>
          <t xml:space="preserve"> </t>
        </is>
      </c>
    </row>
    <row r="40">
      <c r="A40" s="4" t="inlineStr">
        <is>
          <t>Shares withheld related to net share settlement of stock-based awards</t>
        </is>
      </c>
      <c r="C40" s="6" t="n">
        <v>-1060000</v>
      </c>
      <c r="E40" s="4" t="inlineStr">
        <is>
          <t xml:space="preserve"> </t>
        </is>
      </c>
      <c r="G40" s="6" t="n">
        <v>-1060000</v>
      </c>
      <c r="H40" s="4" t="inlineStr">
        <is>
          <t xml:space="preserve"> </t>
        </is>
      </c>
      <c r="I40" s="4" t="inlineStr">
        <is>
          <t xml:space="preserve"> </t>
        </is>
      </c>
    </row>
    <row r="41">
      <c r="A41" s="4" t="inlineStr">
        <is>
          <t>Conversion of convertible notes (in shares)</t>
        </is>
      </c>
      <c r="B41" s="4" t="inlineStr">
        <is>
          <t>[1]</t>
        </is>
      </c>
      <c r="C41" s="4" t="inlineStr">
        <is>
          <t xml:space="preserve"> </t>
        </is>
      </c>
      <c r="E41" s="6" t="n">
        <v>12000</v>
      </c>
      <c r="G41" s="4" t="inlineStr">
        <is>
          <t xml:space="preserve"> </t>
        </is>
      </c>
      <c r="H41" s="4" t="inlineStr">
        <is>
          <t xml:space="preserve"> </t>
        </is>
      </c>
      <c r="I41" s="4" t="inlineStr">
        <is>
          <t xml:space="preserve"> </t>
        </is>
      </c>
    </row>
    <row r="42">
      <c r="A42" s="4" t="inlineStr">
        <is>
          <t>Conversion of convertible notes</t>
        </is>
      </c>
      <c r="C42" s="6" t="n">
        <v>212000</v>
      </c>
      <c r="E42" s="4" t="inlineStr">
        <is>
          <t xml:space="preserve"> </t>
        </is>
      </c>
      <c r="G42" s="6" t="n">
        <v>212000</v>
      </c>
      <c r="H42" s="4" t="inlineStr">
        <is>
          <t xml:space="preserve"> </t>
        </is>
      </c>
      <c r="I42" s="4" t="inlineStr">
        <is>
          <t xml:space="preserve"> </t>
        </is>
      </c>
    </row>
    <row r="43">
      <c r="A43" s="4" t="inlineStr">
        <is>
          <t>Issuance of Common Stock under Standby Equity Purchase Agreement (in shares)</t>
        </is>
      </c>
      <c r="B43" s="4" t="inlineStr">
        <is>
          <t>[1]</t>
        </is>
      </c>
      <c r="C43" s="4" t="inlineStr">
        <is>
          <t xml:space="preserve"> </t>
        </is>
      </c>
      <c r="E43" s="6" t="n">
        <v>138000</v>
      </c>
      <c r="G43" s="4" t="inlineStr">
        <is>
          <t xml:space="preserve"> </t>
        </is>
      </c>
      <c r="H43" s="4" t="inlineStr">
        <is>
          <t xml:space="preserve"> </t>
        </is>
      </c>
      <c r="I43" s="4" t="inlineStr">
        <is>
          <t xml:space="preserve"> </t>
        </is>
      </c>
    </row>
    <row r="44">
      <c r="A44" s="4" t="inlineStr">
        <is>
          <t>Issuance of Common Stock under Standby Equity Purchase Agreement</t>
        </is>
      </c>
      <c r="C44" s="6" t="n">
        <v>1201000</v>
      </c>
      <c r="E44" s="4" t="inlineStr">
        <is>
          <t xml:space="preserve"> </t>
        </is>
      </c>
      <c r="G44" s="6" t="n">
        <v>1201000</v>
      </c>
      <c r="H44" s="4" t="inlineStr">
        <is>
          <t xml:space="preserve"> </t>
        </is>
      </c>
      <c r="I44" s="4" t="inlineStr">
        <is>
          <t xml:space="preserve"> </t>
        </is>
      </c>
    </row>
    <row r="45">
      <c r="A45" s="4" t="inlineStr">
        <is>
          <t>Net and comprehensive income (loss)</t>
        </is>
      </c>
      <c r="C45" s="5" t="n">
        <v>-75104000</v>
      </c>
      <c r="E45" s="4" t="inlineStr">
        <is>
          <t xml:space="preserve"> </t>
        </is>
      </c>
      <c r="G45" s="4" t="inlineStr">
        <is>
          <t xml:space="preserve"> </t>
        </is>
      </c>
      <c r="H45" s="6" t="n">
        <v>-75843000</v>
      </c>
      <c r="I45" s="6" t="n">
        <v>739000</v>
      </c>
    </row>
    <row r="46">
      <c r="A46" s="4" t="inlineStr">
        <is>
          <t>Ending balance (in shares) at Dec. 31, 2023</t>
        </is>
      </c>
      <c r="C46" s="6" t="n">
        <v>5941000</v>
      </c>
      <c r="D46" s="4" t="inlineStr">
        <is>
          <t>[2]</t>
        </is>
      </c>
      <c r="E46" s="6" t="n">
        <v>5941000</v>
      </c>
      <c r="F46" s="4" t="inlineStr">
        <is>
          <t>[1]</t>
        </is>
      </c>
      <c r="G46" s="4" t="inlineStr">
        <is>
          <t xml:space="preserve"> </t>
        </is>
      </c>
      <c r="H46" s="4" t="inlineStr">
        <is>
          <t xml:space="preserve"> </t>
        </is>
      </c>
      <c r="I46" s="4" t="inlineStr">
        <is>
          <t xml:space="preserve"> </t>
        </is>
      </c>
    </row>
    <row r="47">
      <c r="A47" s="4" t="inlineStr">
        <is>
          <t>Ending balance at Dec. 31, 2023</t>
        </is>
      </c>
      <c r="C47" s="5" t="n">
        <v>45196000</v>
      </c>
      <c r="E47" s="5" t="n">
        <v>1000</v>
      </c>
      <c r="G47" s="6" t="n">
        <v>198456000</v>
      </c>
      <c r="H47" s="6" t="n">
        <v>-153261000</v>
      </c>
      <c r="I47" s="6" t="n">
        <v>0</v>
      </c>
    </row>
    <row r="48">
      <c r="A48" s="4" t="inlineStr">
        <is>
          <t>Beginning balance (in shares) at Mar. 31, 2023</t>
        </is>
      </c>
      <c r="B48" s="4" t="inlineStr">
        <is>
          <t>[3]</t>
        </is>
      </c>
      <c r="C48" s="4" t="inlineStr">
        <is>
          <t xml:space="preserve"> </t>
        </is>
      </c>
      <c r="E48" s="6" t="n">
        <v>5661000</v>
      </c>
      <c r="G48" s="4" t="inlineStr">
        <is>
          <t xml:space="preserve"> </t>
        </is>
      </c>
      <c r="H48" s="4" t="inlineStr">
        <is>
          <t xml:space="preserve"> </t>
        </is>
      </c>
      <c r="I48" s="4" t="inlineStr">
        <is>
          <t xml:space="preserve"> </t>
        </is>
      </c>
    </row>
    <row r="49">
      <c r="A49" s="4" t="inlineStr">
        <is>
          <t>Beginning balance at Mar. 31, 2023</t>
        </is>
      </c>
      <c r="C49" s="6" t="n">
        <v>89751000</v>
      </c>
      <c r="E49" s="5" t="n">
        <v>1000</v>
      </c>
      <c r="G49" s="6" t="n">
        <v>191836000</v>
      </c>
      <c r="H49" s="6" t="n">
        <v>-101749000</v>
      </c>
      <c r="I49" s="6" t="n">
        <v>-337000</v>
      </c>
    </row>
    <row r="50">
      <c r="A50" s="3" t="inlineStr">
        <is>
          <t>Increase (Decrease) in Stockholders' Equity [Roll Forward]</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Stock options exercised (in shares)</t>
        </is>
      </c>
      <c r="B51" s="4" t="inlineStr">
        <is>
          <t>[3]</t>
        </is>
      </c>
      <c r="C51" s="4" t="inlineStr">
        <is>
          <t xml:space="preserve"> </t>
        </is>
      </c>
      <c r="E51" s="6" t="n">
        <v>15000</v>
      </c>
      <c r="G51" s="4" t="inlineStr">
        <is>
          <t xml:space="preserve"> </t>
        </is>
      </c>
      <c r="H51" s="4" t="inlineStr">
        <is>
          <t xml:space="preserve"> </t>
        </is>
      </c>
      <c r="I51" s="4" t="inlineStr">
        <is>
          <t xml:space="preserve"> </t>
        </is>
      </c>
    </row>
    <row r="52">
      <c r="A52" s="4" t="inlineStr">
        <is>
          <t>Stock options exercised and vesting of early exercised options</t>
        </is>
      </c>
      <c r="C52" s="6" t="n">
        <v>7000</v>
      </c>
      <c r="E52" s="4" t="inlineStr">
        <is>
          <t xml:space="preserve"> </t>
        </is>
      </c>
      <c r="G52" s="6" t="n">
        <v>7000</v>
      </c>
      <c r="H52" s="4" t="inlineStr">
        <is>
          <t xml:space="preserve"> </t>
        </is>
      </c>
      <c r="I52" s="4" t="inlineStr">
        <is>
          <t xml:space="preserve"> </t>
        </is>
      </c>
    </row>
    <row r="53">
      <c r="A53" s="4" t="inlineStr">
        <is>
          <t>Stock based compensation expense</t>
        </is>
      </c>
      <c r="C53" s="6" t="n">
        <v>2037000</v>
      </c>
      <c r="E53" s="4" t="inlineStr">
        <is>
          <t xml:space="preserve"> </t>
        </is>
      </c>
      <c r="G53" s="6" t="n">
        <v>2037000</v>
      </c>
      <c r="H53" s="4" t="inlineStr">
        <is>
          <t xml:space="preserve"> </t>
        </is>
      </c>
      <c r="I53" s="4" t="inlineStr">
        <is>
          <t xml:space="preserve"> </t>
        </is>
      </c>
    </row>
    <row r="54">
      <c r="A54" s="4" t="inlineStr">
        <is>
          <t>Issuance of Common Stock for vesting of restricted stock units (in shares)</t>
        </is>
      </c>
      <c r="B54" s="4" t="inlineStr">
        <is>
          <t>[3]</t>
        </is>
      </c>
      <c r="C54" s="4" t="inlineStr">
        <is>
          <t xml:space="preserve"> </t>
        </is>
      </c>
      <c r="E54" s="6" t="n">
        <v>62000</v>
      </c>
      <c r="G54" s="4" t="inlineStr">
        <is>
          <t xml:space="preserve"> </t>
        </is>
      </c>
      <c r="H54" s="4" t="inlineStr">
        <is>
          <t xml:space="preserve"> </t>
        </is>
      </c>
      <c r="I54" s="4" t="inlineStr">
        <is>
          <t xml:space="preserve"> </t>
        </is>
      </c>
    </row>
    <row r="55">
      <c r="A55" s="4" t="inlineStr">
        <is>
          <t>Shares withheld related to net share settlement of stock-based awards (in shares)</t>
        </is>
      </c>
      <c r="B55" s="4" t="inlineStr">
        <is>
          <t>[3]</t>
        </is>
      </c>
      <c r="C55" s="4" t="inlineStr">
        <is>
          <t xml:space="preserve"> </t>
        </is>
      </c>
      <c r="E55" s="6" t="n">
        <v>-23000</v>
      </c>
      <c r="G55" s="4" t="inlineStr">
        <is>
          <t xml:space="preserve"> </t>
        </is>
      </c>
      <c r="H55" s="4" t="inlineStr">
        <is>
          <t xml:space="preserve"> </t>
        </is>
      </c>
      <c r="I55" s="4" t="inlineStr">
        <is>
          <t xml:space="preserve"> </t>
        </is>
      </c>
    </row>
    <row r="56">
      <c r="A56" s="4" t="inlineStr">
        <is>
          <t>Shares withheld related to net share settlement of stock-based awards</t>
        </is>
      </c>
      <c r="C56" s="6" t="n">
        <v>-374000</v>
      </c>
      <c r="E56" s="4" t="inlineStr">
        <is>
          <t xml:space="preserve"> </t>
        </is>
      </c>
      <c r="G56" s="6" t="n">
        <v>-374000</v>
      </c>
      <c r="H56" s="4" t="inlineStr">
        <is>
          <t xml:space="preserve"> </t>
        </is>
      </c>
      <c r="I56" s="4" t="inlineStr">
        <is>
          <t xml:space="preserve"> </t>
        </is>
      </c>
    </row>
    <row r="57">
      <c r="A57" s="4" t="inlineStr">
        <is>
          <t>Conversion of convertible notes (in shares)</t>
        </is>
      </c>
      <c r="B57" s="4" t="inlineStr">
        <is>
          <t>[3]</t>
        </is>
      </c>
      <c r="C57" s="4" t="inlineStr">
        <is>
          <t xml:space="preserve"> </t>
        </is>
      </c>
      <c r="E57" s="6" t="n">
        <v>12000</v>
      </c>
      <c r="G57" s="4" t="inlineStr">
        <is>
          <t xml:space="preserve"> </t>
        </is>
      </c>
      <c r="H57" s="4" t="inlineStr">
        <is>
          <t xml:space="preserve"> </t>
        </is>
      </c>
      <c r="I57" s="4" t="inlineStr">
        <is>
          <t xml:space="preserve"> </t>
        </is>
      </c>
    </row>
    <row r="58">
      <c r="A58" s="4" t="inlineStr">
        <is>
          <t>Conversion of convertible notes</t>
        </is>
      </c>
      <c r="C58" s="6" t="n">
        <v>212000</v>
      </c>
      <c r="E58" s="4" t="inlineStr">
        <is>
          <t xml:space="preserve"> </t>
        </is>
      </c>
      <c r="G58" s="6" t="n">
        <v>212000</v>
      </c>
      <c r="H58" s="4" t="inlineStr">
        <is>
          <t xml:space="preserve"> </t>
        </is>
      </c>
      <c r="I58" s="4" t="inlineStr">
        <is>
          <t xml:space="preserve"> </t>
        </is>
      </c>
    </row>
    <row r="59">
      <c r="A59" s="4" t="inlineStr">
        <is>
          <t>Issuance of Common Stock under Standby Equity Purchase Agreement (in shares)</t>
        </is>
      </c>
      <c r="B59" s="4" t="inlineStr">
        <is>
          <t>[3]</t>
        </is>
      </c>
      <c r="C59" s="4" t="inlineStr">
        <is>
          <t xml:space="preserve"> </t>
        </is>
      </c>
      <c r="E59" s="6" t="n">
        <v>99000</v>
      </c>
      <c r="G59" s="4" t="inlineStr">
        <is>
          <t xml:space="preserve"> </t>
        </is>
      </c>
      <c r="H59" s="4" t="inlineStr">
        <is>
          <t xml:space="preserve"> </t>
        </is>
      </c>
      <c r="I59" s="4" t="inlineStr">
        <is>
          <t xml:space="preserve"> </t>
        </is>
      </c>
    </row>
    <row r="60">
      <c r="A60" s="4" t="inlineStr">
        <is>
          <t>Issuance of Common Stock under Standby Equity Purchase Agreement</t>
        </is>
      </c>
      <c r="C60" s="6" t="n">
        <v>924000</v>
      </c>
      <c r="E60" s="4" t="inlineStr">
        <is>
          <t xml:space="preserve"> </t>
        </is>
      </c>
      <c r="G60" s="6" t="n">
        <v>924000</v>
      </c>
      <c r="H60" s="4" t="inlineStr">
        <is>
          <t xml:space="preserve"> </t>
        </is>
      </c>
      <c r="I60" s="4" t="inlineStr">
        <is>
          <t xml:space="preserve"> </t>
        </is>
      </c>
    </row>
    <row r="61">
      <c r="A61" s="4" t="inlineStr">
        <is>
          <t>Net and comprehensive income (loss)</t>
        </is>
      </c>
      <c r="C61" s="6" t="n">
        <v>-23297000</v>
      </c>
      <c r="E61" s="4" t="inlineStr">
        <is>
          <t xml:space="preserve"> </t>
        </is>
      </c>
      <c r="G61" s="4" t="inlineStr">
        <is>
          <t xml:space="preserve"> </t>
        </is>
      </c>
      <c r="H61" s="6" t="n">
        <v>-23578000</v>
      </c>
      <c r="I61" s="6" t="n">
        <v>281000</v>
      </c>
    </row>
    <row r="62">
      <c r="A62" s="4" t="inlineStr">
        <is>
          <t>Ending balance (in shares) at Jun. 30, 2023</t>
        </is>
      </c>
      <c r="B62" s="4" t="inlineStr">
        <is>
          <t>[3]</t>
        </is>
      </c>
      <c r="C62" s="4" t="inlineStr">
        <is>
          <t xml:space="preserve"> </t>
        </is>
      </c>
      <c r="E62" s="6" t="n">
        <v>5826000</v>
      </c>
      <c r="G62" s="4" t="inlineStr">
        <is>
          <t xml:space="preserve"> </t>
        </is>
      </c>
      <c r="H62" s="4" t="inlineStr">
        <is>
          <t xml:space="preserve"> </t>
        </is>
      </c>
      <c r="I62" s="4" t="inlineStr">
        <is>
          <t xml:space="preserve"> </t>
        </is>
      </c>
    </row>
    <row r="63">
      <c r="A63" s="4" t="inlineStr">
        <is>
          <t>Ending balance at Jun. 30, 2023</t>
        </is>
      </c>
      <c r="C63" s="5" t="n">
        <v>69260000</v>
      </c>
      <c r="E63" s="5" t="n">
        <v>1000</v>
      </c>
      <c r="G63" s="6" t="n">
        <v>194642000</v>
      </c>
      <c r="H63" s="6" t="n">
        <v>-125327000</v>
      </c>
      <c r="I63" s="6" t="n">
        <v>-56000</v>
      </c>
    </row>
    <row r="64">
      <c r="A64" s="4" t="inlineStr">
        <is>
          <t>Beginning balance (in shares) at Dec. 31, 2023</t>
        </is>
      </c>
      <c r="C64" s="6" t="n">
        <v>5941000</v>
      </c>
      <c r="D64" s="4" t="inlineStr">
        <is>
          <t>[2]</t>
        </is>
      </c>
      <c r="E64" s="6" t="n">
        <v>5941000</v>
      </c>
      <c r="F64" s="4" t="inlineStr">
        <is>
          <t>[1]</t>
        </is>
      </c>
      <c r="G64" s="4" t="inlineStr">
        <is>
          <t xml:space="preserve"> </t>
        </is>
      </c>
      <c r="H64" s="4" t="inlineStr">
        <is>
          <t xml:space="preserve"> </t>
        </is>
      </c>
      <c r="I64" s="4" t="inlineStr">
        <is>
          <t xml:space="preserve"> </t>
        </is>
      </c>
    </row>
    <row r="65">
      <c r="A65" s="4" t="inlineStr">
        <is>
          <t>Beginning balance at Dec. 31, 2023</t>
        </is>
      </c>
      <c r="C65" s="5" t="n">
        <v>45196000</v>
      </c>
      <c r="E65" s="5" t="n">
        <v>1000</v>
      </c>
      <c r="G65" s="6" t="n">
        <v>198456000</v>
      </c>
      <c r="H65" s="6" t="n">
        <v>-153261000</v>
      </c>
      <c r="I65" s="6" t="n">
        <v>0</v>
      </c>
    </row>
    <row r="66">
      <c r="A66" s="3" t="inlineStr">
        <is>
          <t>Increase (Decrease) in Stockholders' Equity [Roll Forward]</t>
        </is>
      </c>
      <c r="C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Stock options exercised (in shares)</t>
        </is>
      </c>
      <c r="C67" s="6" t="n">
        <v>20659</v>
      </c>
      <c r="E67" s="6" t="n">
        <v>21000</v>
      </c>
      <c r="G67" s="4" t="inlineStr">
        <is>
          <t xml:space="preserve"> </t>
        </is>
      </c>
      <c r="H67" s="4" t="inlineStr">
        <is>
          <t xml:space="preserve"> </t>
        </is>
      </c>
      <c r="I67" s="4" t="inlineStr">
        <is>
          <t xml:space="preserve"> </t>
        </is>
      </c>
    </row>
    <row r="68">
      <c r="A68" s="4" t="inlineStr">
        <is>
          <t>Stock based compensation expense</t>
        </is>
      </c>
      <c r="C68" s="5" t="n">
        <v>1968000</v>
      </c>
      <c r="E68" s="4" t="inlineStr">
        <is>
          <t xml:space="preserve"> </t>
        </is>
      </c>
      <c r="G68" s="6" t="n">
        <v>1968000</v>
      </c>
      <c r="H68" s="4" t="inlineStr">
        <is>
          <t xml:space="preserve"> </t>
        </is>
      </c>
      <c r="I68" s="4" t="inlineStr">
        <is>
          <t xml:space="preserve"> </t>
        </is>
      </c>
    </row>
    <row r="69">
      <c r="A69" s="4" t="inlineStr">
        <is>
          <t>Issuance of Common Stock for vesting of restricted stock units (in shares)</t>
        </is>
      </c>
      <c r="C69" s="4" t="inlineStr">
        <is>
          <t xml:space="preserve"> </t>
        </is>
      </c>
      <c r="E69" s="6" t="n">
        <v>30000</v>
      </c>
      <c r="G69" s="4" t="inlineStr">
        <is>
          <t xml:space="preserve"> </t>
        </is>
      </c>
      <c r="H69" s="4" t="inlineStr">
        <is>
          <t xml:space="preserve"> </t>
        </is>
      </c>
      <c r="I69" s="4" t="inlineStr">
        <is>
          <t xml:space="preserve"> </t>
        </is>
      </c>
    </row>
    <row r="70">
      <c r="A70" s="4" t="inlineStr">
        <is>
          <t>Shares withheld related to net share settlement of stock-based awards (in shares)</t>
        </is>
      </c>
      <c r="C70" s="4" t="inlineStr">
        <is>
          <t xml:space="preserve"> </t>
        </is>
      </c>
      <c r="E70" s="6" t="n">
        <v>-14000</v>
      </c>
      <c r="G70" s="4" t="inlineStr">
        <is>
          <t xml:space="preserve"> </t>
        </is>
      </c>
      <c r="H70" s="4" t="inlineStr">
        <is>
          <t xml:space="preserve"> </t>
        </is>
      </c>
      <c r="I70" s="4" t="inlineStr">
        <is>
          <t xml:space="preserve"> </t>
        </is>
      </c>
    </row>
    <row r="71">
      <c r="A71" s="4" t="inlineStr">
        <is>
          <t>Shares withheld related to net share settlement of stock-based awards</t>
        </is>
      </c>
      <c r="C71" s="6" t="n">
        <v>-258000</v>
      </c>
      <c r="E71" s="4" t="inlineStr">
        <is>
          <t xml:space="preserve"> </t>
        </is>
      </c>
      <c r="G71" s="6" t="n">
        <v>-258000</v>
      </c>
      <c r="H71" s="4" t="inlineStr">
        <is>
          <t xml:space="preserve"> </t>
        </is>
      </c>
      <c r="I71" s="4" t="inlineStr">
        <is>
          <t xml:space="preserve"> </t>
        </is>
      </c>
    </row>
    <row r="72">
      <c r="A72" s="4" t="inlineStr">
        <is>
          <t>Issuance of common stock for ElectraMeccanica acquisition (in shares)</t>
        </is>
      </c>
      <c r="C72" s="4" t="inlineStr">
        <is>
          <t xml:space="preserve"> </t>
        </is>
      </c>
      <c r="E72" s="6" t="n">
        <v>1766000</v>
      </c>
      <c r="G72" s="4" t="inlineStr">
        <is>
          <t xml:space="preserve"> </t>
        </is>
      </c>
      <c r="H72" s="4" t="inlineStr">
        <is>
          <t xml:space="preserve"> </t>
        </is>
      </c>
      <c r="I72" s="4" t="inlineStr">
        <is>
          <t xml:space="preserve"> </t>
        </is>
      </c>
    </row>
    <row r="73">
      <c r="A73" s="4" t="inlineStr">
        <is>
          <t>Issuance of common stock for ElectraMeccanica acquisition</t>
        </is>
      </c>
      <c r="C73" s="6" t="n">
        <v>31856000</v>
      </c>
      <c r="E73" s="4" t="inlineStr">
        <is>
          <t xml:space="preserve"> </t>
        </is>
      </c>
      <c r="G73" s="6" t="n">
        <v>31856000</v>
      </c>
      <c r="H73" s="4" t="inlineStr">
        <is>
          <t xml:space="preserve"> </t>
        </is>
      </c>
      <c r="I73" s="4" t="inlineStr">
        <is>
          <t xml:space="preserve"> </t>
        </is>
      </c>
    </row>
    <row r="74">
      <c r="A74" s="4" t="inlineStr">
        <is>
          <t>Issuance of Common Stock under Standby Equity Purchase Agreement (in shares)</t>
        </is>
      </c>
      <c r="C74" s="4" t="inlineStr">
        <is>
          <t xml:space="preserve"> </t>
        </is>
      </c>
      <c r="E74" s="6" t="n">
        <v>6000</v>
      </c>
      <c r="G74" s="4" t="inlineStr">
        <is>
          <t xml:space="preserve"> </t>
        </is>
      </c>
      <c r="H74" s="4" t="inlineStr">
        <is>
          <t xml:space="preserve"> </t>
        </is>
      </c>
      <c r="I74" s="4" t="inlineStr">
        <is>
          <t xml:space="preserve"> </t>
        </is>
      </c>
    </row>
    <row r="75">
      <c r="A75" s="4" t="inlineStr">
        <is>
          <t>Issuance of Common Stock under Standby Equity Purchase Agreement</t>
        </is>
      </c>
      <c r="C75" s="6" t="n">
        <v>47000</v>
      </c>
      <c r="E75" s="4" t="inlineStr">
        <is>
          <t xml:space="preserve"> </t>
        </is>
      </c>
      <c r="G75" s="6" t="n">
        <v>47000</v>
      </c>
      <c r="H75" s="4" t="inlineStr">
        <is>
          <t xml:space="preserve"> </t>
        </is>
      </c>
      <c r="I75" s="4" t="inlineStr">
        <is>
          <t xml:space="preserve"> </t>
        </is>
      </c>
    </row>
    <row r="76">
      <c r="A76" s="4" t="inlineStr">
        <is>
          <t>Net and comprehensive income (loss)</t>
        </is>
      </c>
      <c r="C76" s="6" t="n">
        <v>-11003000</v>
      </c>
      <c r="E76" s="4" t="inlineStr">
        <is>
          <t xml:space="preserve"> </t>
        </is>
      </c>
      <c r="G76" s="4" t="inlineStr">
        <is>
          <t xml:space="preserve"> </t>
        </is>
      </c>
      <c r="H76" s="6" t="n">
        <v>-11003000</v>
      </c>
      <c r="I76" s="4" t="inlineStr">
        <is>
          <t xml:space="preserve"> </t>
        </is>
      </c>
    </row>
    <row r="77">
      <c r="A77" s="4" t="inlineStr">
        <is>
          <t>Ending balance (in shares) at Mar. 31, 2024</t>
        </is>
      </c>
      <c r="C77" s="4" t="inlineStr">
        <is>
          <t xml:space="preserve"> </t>
        </is>
      </c>
      <c r="E77" s="6" t="n">
        <v>7750000</v>
      </c>
      <c r="G77" s="4" t="inlineStr">
        <is>
          <t xml:space="preserve"> </t>
        </is>
      </c>
      <c r="H77" s="4" t="inlineStr">
        <is>
          <t xml:space="preserve"> </t>
        </is>
      </c>
      <c r="I77" s="4" t="inlineStr">
        <is>
          <t xml:space="preserve"> </t>
        </is>
      </c>
    </row>
    <row r="78">
      <c r="A78" s="4" t="inlineStr">
        <is>
          <t>Ending balance at Mar. 31, 2024</t>
        </is>
      </c>
      <c r="C78" s="5" t="n">
        <v>67806000</v>
      </c>
      <c r="E78" s="5" t="n">
        <v>1000</v>
      </c>
      <c r="G78" s="6" t="n">
        <v>232069000</v>
      </c>
      <c r="H78" s="6" t="n">
        <v>-164264000</v>
      </c>
      <c r="I78" s="6" t="n">
        <v>0</v>
      </c>
    </row>
    <row r="79">
      <c r="A79" s="4" t="inlineStr">
        <is>
          <t>Beginning balance (in shares) at Dec. 31, 2023</t>
        </is>
      </c>
      <c r="C79" s="6" t="n">
        <v>5941000</v>
      </c>
      <c r="D79" s="4" t="inlineStr">
        <is>
          <t>[2]</t>
        </is>
      </c>
      <c r="E79" s="6" t="n">
        <v>5941000</v>
      </c>
      <c r="F79" s="4" t="inlineStr">
        <is>
          <t>[1]</t>
        </is>
      </c>
      <c r="G79" s="4" t="inlineStr">
        <is>
          <t xml:space="preserve"> </t>
        </is>
      </c>
      <c r="H79" s="4" t="inlineStr">
        <is>
          <t xml:space="preserve"> </t>
        </is>
      </c>
      <c r="I79" s="4" t="inlineStr">
        <is>
          <t xml:space="preserve"> </t>
        </is>
      </c>
    </row>
    <row r="80">
      <c r="A80" s="4" t="inlineStr">
        <is>
          <t>Beginning balance at Dec. 31, 2023</t>
        </is>
      </c>
      <c r="C80" s="5" t="n">
        <v>45196000</v>
      </c>
      <c r="E80" s="5" t="n">
        <v>1000</v>
      </c>
      <c r="G80" s="6" t="n">
        <v>198456000</v>
      </c>
      <c r="H80" s="6" t="n">
        <v>-153261000</v>
      </c>
      <c r="I80" s="6" t="n">
        <v>0</v>
      </c>
    </row>
    <row r="81">
      <c r="A81" s="3" t="inlineStr">
        <is>
          <t>Increase (Decrease) in Stockholders' Equity [Roll Forward]</t>
        </is>
      </c>
      <c r="C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Net and comprehensive income (loss)</t>
        </is>
      </c>
      <c r="C82" s="5" t="n">
        <v>-20666000</v>
      </c>
      <c r="E82" s="4" t="inlineStr">
        <is>
          <t xml:space="preserve"> </t>
        </is>
      </c>
      <c r="G82" s="4" t="inlineStr">
        <is>
          <t xml:space="preserve"> </t>
        </is>
      </c>
      <c r="H82" s="4" t="inlineStr">
        <is>
          <t xml:space="preserve"> </t>
        </is>
      </c>
      <c r="I82" s="4" t="inlineStr">
        <is>
          <t xml:space="preserve"> </t>
        </is>
      </c>
    </row>
    <row r="83">
      <c r="A83" s="4" t="inlineStr">
        <is>
          <t>Ending balance (in shares) at Jun. 30, 2024</t>
        </is>
      </c>
      <c r="C83" s="6" t="n">
        <v>7891000</v>
      </c>
      <c r="E83" s="6" t="n">
        <v>7891000</v>
      </c>
      <c r="G83" s="4" t="inlineStr">
        <is>
          <t xml:space="preserve"> </t>
        </is>
      </c>
      <c r="H83" s="4" t="inlineStr">
        <is>
          <t xml:space="preserve"> </t>
        </is>
      </c>
      <c r="I83" s="4" t="inlineStr">
        <is>
          <t xml:space="preserve"> </t>
        </is>
      </c>
    </row>
    <row r="84">
      <c r="A84" s="4" t="inlineStr">
        <is>
          <t>Ending balance at Jun. 30, 2024</t>
        </is>
      </c>
      <c r="C84" s="5" t="n">
        <v>59224000</v>
      </c>
      <c r="E84" s="5" t="n">
        <v>1000</v>
      </c>
      <c r="G84" s="6" t="n">
        <v>233150000</v>
      </c>
      <c r="H84" s="6" t="n">
        <v>-173927000</v>
      </c>
      <c r="I84" s="6" t="n">
        <v>0</v>
      </c>
    </row>
    <row r="85">
      <c r="A85" s="4" t="inlineStr">
        <is>
          <t>Beginning balance (in shares) at Mar. 31, 2024</t>
        </is>
      </c>
      <c r="C85" s="4" t="inlineStr">
        <is>
          <t xml:space="preserve"> </t>
        </is>
      </c>
      <c r="E85" s="6" t="n">
        <v>7750000</v>
      </c>
      <c r="G85" s="4" t="inlineStr">
        <is>
          <t xml:space="preserve"> </t>
        </is>
      </c>
      <c r="H85" s="4" t="inlineStr">
        <is>
          <t xml:space="preserve"> </t>
        </is>
      </c>
      <c r="I85" s="4" t="inlineStr">
        <is>
          <t xml:space="preserve"> </t>
        </is>
      </c>
    </row>
    <row r="86">
      <c r="A86" s="4" t="inlineStr">
        <is>
          <t>Beginning balance at Mar. 31, 2024</t>
        </is>
      </c>
      <c r="C86" s="5" t="n">
        <v>67806000</v>
      </c>
      <c r="E86" s="5" t="n">
        <v>1000</v>
      </c>
      <c r="G86" s="6" t="n">
        <v>232069000</v>
      </c>
      <c r="H86" s="6" t="n">
        <v>-164264000</v>
      </c>
      <c r="I86" s="6" t="n">
        <v>0</v>
      </c>
    </row>
    <row r="87">
      <c r="A87" s="3" t="inlineStr">
        <is>
          <t>Increase (Decrease) in Stockholders' Equity [Roll Forward]</t>
        </is>
      </c>
      <c r="C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Stock options exercised (in shares)</t>
        </is>
      </c>
      <c r="C88" s="6" t="n">
        <v>16</v>
      </c>
      <c r="E88" s="4" t="inlineStr">
        <is>
          <t xml:space="preserve"> </t>
        </is>
      </c>
      <c r="G88" s="4" t="inlineStr">
        <is>
          <t xml:space="preserve"> </t>
        </is>
      </c>
      <c r="H88" s="4" t="inlineStr">
        <is>
          <t xml:space="preserve"> </t>
        </is>
      </c>
      <c r="I88" s="4" t="inlineStr">
        <is>
          <t xml:space="preserve"> </t>
        </is>
      </c>
    </row>
    <row r="89">
      <c r="A89" s="4" t="inlineStr">
        <is>
          <t>Stock options exercised and vesting of early exercised options</t>
        </is>
      </c>
      <c r="C89" s="5" t="n">
        <v>10000</v>
      </c>
      <c r="E89" s="4" t="inlineStr">
        <is>
          <t xml:space="preserve"> </t>
        </is>
      </c>
      <c r="G89" s="6" t="n">
        <v>10000</v>
      </c>
      <c r="H89" s="4" t="inlineStr">
        <is>
          <t xml:space="preserve"> </t>
        </is>
      </c>
      <c r="I89" s="4" t="inlineStr">
        <is>
          <t xml:space="preserve"> </t>
        </is>
      </c>
    </row>
    <row r="90">
      <c r="A90" s="4" t="inlineStr">
        <is>
          <t>Stock based compensation expense</t>
        </is>
      </c>
      <c r="C90" s="6" t="n">
        <v>1634000</v>
      </c>
      <c r="E90" s="4" t="inlineStr">
        <is>
          <t xml:space="preserve"> </t>
        </is>
      </c>
      <c r="G90" s="6" t="n">
        <v>1634000</v>
      </c>
      <c r="H90" s="4" t="inlineStr">
        <is>
          <t xml:space="preserve"> </t>
        </is>
      </c>
      <c r="I90" s="4" t="inlineStr">
        <is>
          <t xml:space="preserve"> </t>
        </is>
      </c>
    </row>
    <row r="91">
      <c r="A91" s="4" t="inlineStr">
        <is>
          <t>Issuance of Common Stock for vesting of restricted stock units (in shares)</t>
        </is>
      </c>
      <c r="C91" s="4" t="inlineStr">
        <is>
          <t xml:space="preserve"> </t>
        </is>
      </c>
      <c r="E91" s="6" t="n">
        <v>224000</v>
      </c>
      <c r="G91" s="4" t="inlineStr">
        <is>
          <t xml:space="preserve"> </t>
        </is>
      </c>
      <c r="H91" s="4" t="inlineStr">
        <is>
          <t xml:space="preserve"> </t>
        </is>
      </c>
      <c r="I91" s="4" t="inlineStr">
        <is>
          <t xml:space="preserve"> </t>
        </is>
      </c>
    </row>
    <row r="92">
      <c r="A92" s="4" t="inlineStr">
        <is>
          <t>Shares withheld related to net share settlement of stock-based awards (in shares)</t>
        </is>
      </c>
      <c r="C92" s="4" t="inlineStr">
        <is>
          <t xml:space="preserve"> </t>
        </is>
      </c>
      <c r="E92" s="6" t="n">
        <v>-83000</v>
      </c>
      <c r="G92" s="4" t="inlineStr">
        <is>
          <t xml:space="preserve"> </t>
        </is>
      </c>
      <c r="H92" s="4" t="inlineStr">
        <is>
          <t xml:space="preserve"> </t>
        </is>
      </c>
      <c r="I92" s="4" t="inlineStr">
        <is>
          <t xml:space="preserve"> </t>
        </is>
      </c>
    </row>
    <row r="93">
      <c r="A93" s="4" t="inlineStr">
        <is>
          <t>Shares withheld related to net share settlement of stock-based awards</t>
        </is>
      </c>
      <c r="C93" s="6" t="n">
        <v>-563000</v>
      </c>
      <c r="E93" s="4" t="inlineStr">
        <is>
          <t xml:space="preserve"> </t>
        </is>
      </c>
      <c r="G93" s="6" t="n">
        <v>-563000</v>
      </c>
      <c r="H93" s="4" t="inlineStr">
        <is>
          <t xml:space="preserve"> </t>
        </is>
      </c>
      <c r="I93" s="4" t="inlineStr">
        <is>
          <t xml:space="preserve"> </t>
        </is>
      </c>
    </row>
    <row r="94">
      <c r="A94" s="4" t="inlineStr">
        <is>
          <t>Net and comprehensive income (loss)</t>
        </is>
      </c>
      <c r="C94" s="5" t="n">
        <v>-9663000</v>
      </c>
      <c r="E94" s="4" t="inlineStr">
        <is>
          <t xml:space="preserve"> </t>
        </is>
      </c>
      <c r="G94" s="4" t="inlineStr">
        <is>
          <t xml:space="preserve"> </t>
        </is>
      </c>
      <c r="H94" s="6" t="n">
        <v>-9663000</v>
      </c>
      <c r="I94" s="6" t="n">
        <v>0</v>
      </c>
    </row>
    <row r="95">
      <c r="A95" s="4" t="inlineStr">
        <is>
          <t>Ending balance (in shares) at Jun. 30, 2024</t>
        </is>
      </c>
      <c r="C95" s="6" t="n">
        <v>7891000</v>
      </c>
      <c r="E95" s="6" t="n">
        <v>7891000</v>
      </c>
      <c r="G95" s="4" t="inlineStr">
        <is>
          <t xml:space="preserve"> </t>
        </is>
      </c>
      <c r="H95" s="4" t="inlineStr">
        <is>
          <t xml:space="preserve"> </t>
        </is>
      </c>
      <c r="I95" s="4" t="inlineStr">
        <is>
          <t xml:space="preserve"> </t>
        </is>
      </c>
    </row>
    <row r="96">
      <c r="A96" s="4" t="inlineStr">
        <is>
          <t>Ending balance at Jun. 30, 2024</t>
        </is>
      </c>
      <c r="C96" s="5" t="n">
        <v>59224000</v>
      </c>
      <c r="E96" s="5" t="n">
        <v>1000</v>
      </c>
      <c r="G96" s="5" t="n">
        <v>233150000</v>
      </c>
      <c r="H96" s="5" t="n">
        <v>-173927000</v>
      </c>
      <c r="I96" s="5" t="n">
        <v>0</v>
      </c>
    </row>
    <row r="97"/>
    <row r="98">
      <c r="A98" s="4" t="inlineStr">
        <is>
          <t>[1]Shares have been retrospectively adjusted for the 1-for-30 reverse stock split that occurred on December 6, 2023.[2]Shares have been retrospectively adjusted for the 1-for-30 reverse stock split that occurred on December 6, 2023.[3] Shares have been retrospectively adjusted for the 1-for-30 reverse stock split that occurred on December 6, 2023.</t>
        </is>
      </c>
    </row>
  </sheetData>
  <mergeCells count="5">
    <mergeCell ref="A1:B1"/>
    <mergeCell ref="C1:D1"/>
    <mergeCell ref="E1:F1"/>
    <mergeCell ref="A97:H97"/>
    <mergeCell ref="A98:H98"/>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2" customWidth="1" min="2" max="2"/>
  </cols>
  <sheetData>
    <row r="1">
      <c r="A1" s="1" t="inlineStr">
        <is>
          <t>Leases - Future Lease Liability Payments (Details) $ in Thousands</t>
        </is>
      </c>
      <c r="B1" s="2" t="inlineStr">
        <is>
          <t>Dec. 31, 2023 USD ($)</t>
        </is>
      </c>
    </row>
    <row r="2">
      <c r="A2" s="3" t="inlineStr">
        <is>
          <t>Operating Leases</t>
        </is>
      </c>
      <c r="B2" s="4" t="inlineStr">
        <is>
          <t xml:space="preserve"> </t>
        </is>
      </c>
    </row>
    <row r="3">
      <c r="A3" s="4" t="inlineStr">
        <is>
          <t>2024</t>
        </is>
      </c>
      <c r="B3" s="5" t="n">
        <v>1907</v>
      </c>
    </row>
    <row r="4">
      <c r="A4" s="4" t="inlineStr">
        <is>
          <t>2025</t>
        </is>
      </c>
      <c r="B4" s="6" t="n">
        <v>1962</v>
      </c>
    </row>
    <row r="5">
      <c r="A5" s="4" t="inlineStr">
        <is>
          <t>2026</t>
        </is>
      </c>
      <c r="B5" s="6" t="n">
        <v>1631</v>
      </c>
    </row>
    <row r="6">
      <c r="A6" s="4" t="inlineStr">
        <is>
          <t>2027</t>
        </is>
      </c>
      <c r="B6" s="6" t="n">
        <v>116</v>
      </c>
    </row>
    <row r="7">
      <c r="A7" s="4" t="inlineStr">
        <is>
          <t>Total future minimum lease payments</t>
        </is>
      </c>
      <c r="B7" s="6" t="n">
        <v>5616</v>
      </c>
    </row>
    <row r="8">
      <c r="A8" s="4" t="inlineStr">
        <is>
          <t>Less: imputed interest</t>
        </is>
      </c>
      <c r="B8" s="6" t="n">
        <v>441</v>
      </c>
    </row>
    <row r="9">
      <c r="A9" s="4" t="inlineStr">
        <is>
          <t>Present value of Lease Liabilities</t>
        </is>
      </c>
      <c r="B9" s="6" t="n">
        <v>5175</v>
      </c>
    </row>
    <row r="10">
      <c r="A10" s="3" t="inlineStr">
        <is>
          <t>Equipment Finance Leases</t>
        </is>
      </c>
      <c r="B10" s="4" t="inlineStr">
        <is>
          <t xml:space="preserve"> </t>
        </is>
      </c>
    </row>
    <row r="11">
      <c r="A11" s="4" t="inlineStr">
        <is>
          <t>2024</t>
        </is>
      </c>
      <c r="B11" s="6" t="n">
        <v>2219</v>
      </c>
    </row>
    <row r="12">
      <c r="A12" s="4" t="inlineStr">
        <is>
          <t>2025</t>
        </is>
      </c>
      <c r="B12" s="6" t="n">
        <v>1119</v>
      </c>
    </row>
    <row r="13">
      <c r="A13" s="4" t="inlineStr">
        <is>
          <t>2026</t>
        </is>
      </c>
      <c r="B13" s="6" t="n">
        <v>317</v>
      </c>
    </row>
    <row r="14">
      <c r="A14" s="4" t="inlineStr">
        <is>
          <t>2027</t>
        </is>
      </c>
      <c r="B14" s="6" t="n">
        <v>128</v>
      </c>
    </row>
    <row r="15">
      <c r="A15" s="4" t="inlineStr">
        <is>
          <t>Total future minimum lease payments</t>
        </is>
      </c>
      <c r="B15" s="6" t="n">
        <v>3783</v>
      </c>
    </row>
    <row r="16">
      <c r="A16" s="4" t="inlineStr">
        <is>
          <t>Less: imputed interest</t>
        </is>
      </c>
      <c r="B16" s="6" t="n">
        <v>306</v>
      </c>
    </row>
    <row r="17">
      <c r="A17" s="4" t="inlineStr">
        <is>
          <t>Present value of Lease Liabilities</t>
        </is>
      </c>
      <c r="B17" s="6" t="n">
        <v>3477</v>
      </c>
    </row>
    <row r="18">
      <c r="A18" s="4" t="inlineStr">
        <is>
          <t>2024</t>
        </is>
      </c>
      <c r="B18" s="6" t="n">
        <v>4126</v>
      </c>
    </row>
    <row r="19">
      <c r="A19" s="4" t="inlineStr">
        <is>
          <t>2025</t>
        </is>
      </c>
      <c r="B19" s="6" t="n">
        <v>3081</v>
      </c>
    </row>
    <row r="20">
      <c r="A20" s="4" t="inlineStr">
        <is>
          <t>2026</t>
        </is>
      </c>
      <c r="B20" s="6" t="n">
        <v>1948</v>
      </c>
    </row>
    <row r="21">
      <c r="A21" s="4" t="inlineStr">
        <is>
          <t>2027</t>
        </is>
      </c>
      <c r="B21" s="6" t="n">
        <v>244</v>
      </c>
    </row>
    <row r="22">
      <c r="A22" s="4" t="inlineStr">
        <is>
          <t>Total future minimum lease payments</t>
        </is>
      </c>
      <c r="B22" s="6" t="n">
        <v>9399</v>
      </c>
    </row>
    <row r="23">
      <c r="A23" s="4" t="inlineStr">
        <is>
          <t>Less: imputed interest</t>
        </is>
      </c>
      <c r="B23" s="6" t="n">
        <v>747</v>
      </c>
    </row>
    <row r="24">
      <c r="A24" s="4" t="inlineStr">
        <is>
          <t>Present value of Lease Liabilities</t>
        </is>
      </c>
      <c r="B24" s="5" t="n">
        <v>865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36"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Earn-out Shares Liability (Details) $ / shares in Units, $ in Thousands</t>
        </is>
      </c>
      <c r="D1" s="2" t="inlineStr">
        <is>
          <t>3 Months Ended</t>
        </is>
      </c>
      <c r="F1" s="2" t="inlineStr">
        <is>
          <t>6 Months Ended</t>
        </is>
      </c>
      <c r="H1" s="2" t="inlineStr">
        <is>
          <t>12 Months Ended</t>
        </is>
      </c>
    </row>
    <row r="2">
      <c r="B2" s="2" t="inlineStr">
        <is>
          <t>Dec. 06, 2023</t>
        </is>
      </c>
      <c r="C2" s="2" t="inlineStr">
        <is>
          <t>Aug. 20, 2021 day $ / shares shares</t>
        </is>
      </c>
      <c r="D2" s="2" t="inlineStr">
        <is>
          <t>Jun. 30, 2024 USD ($)</t>
        </is>
      </c>
      <c r="E2" s="2" t="inlineStr">
        <is>
          <t>Jun. 30, 2023 USD ($)</t>
        </is>
      </c>
      <c r="F2" s="2" t="inlineStr">
        <is>
          <t>Jun. 30, 2024 USD ($)</t>
        </is>
      </c>
      <c r="G2" s="2" t="inlineStr">
        <is>
          <t>Jun. 30, 2023 USD ($)</t>
        </is>
      </c>
      <c r="H2" s="2" t="inlineStr">
        <is>
          <t>Dec. 31, 2023 USD ($)</t>
        </is>
      </c>
      <c r="I2" s="2" t="inlineStr">
        <is>
          <t>Dec. 31, 2022 USD ($)</t>
        </is>
      </c>
    </row>
    <row r="3">
      <c r="A3" s="3" t="inlineStr">
        <is>
          <t>Schedule Of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instrument, contingent consideration, liability, shares (in shares) | shares</t>
        </is>
      </c>
      <c r="B4" s="4" t="inlineStr">
        <is>
          <t xml:space="preserve"> </t>
        </is>
      </c>
      <c r="C4" s="6" t="n">
        <v>5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rse stock split ratio</t>
        </is>
      </c>
      <c r="B5" s="8" t="n">
        <v>0.0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arnout period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I6" s="4" t="inlineStr">
        <is>
          <t xml:space="preserve"> </t>
        </is>
      </c>
    </row>
    <row r="7">
      <c r="A7" s="4" t="inlineStr">
        <is>
          <t>Earn-out shares liability | $</t>
        </is>
      </c>
      <c r="B7" s="4" t="inlineStr">
        <is>
          <t xml:space="preserve"> </t>
        </is>
      </c>
      <c r="C7" s="4" t="inlineStr">
        <is>
          <t xml:space="preserve"> </t>
        </is>
      </c>
      <c r="D7" s="5" t="n">
        <v>6</v>
      </c>
      <c r="E7" s="4" t="inlineStr">
        <is>
          <t xml:space="preserve"> </t>
        </is>
      </c>
      <c r="F7" s="5" t="n">
        <v>6</v>
      </c>
      <c r="G7" s="4" t="inlineStr">
        <is>
          <t xml:space="preserve"> </t>
        </is>
      </c>
      <c r="H7" s="5" t="n">
        <v>39</v>
      </c>
      <c r="I7" s="5" t="n">
        <v>564</v>
      </c>
    </row>
    <row r="8">
      <c r="A8" s="4" t="inlineStr">
        <is>
          <t>Change in amount of contingent consideration gain | $</t>
        </is>
      </c>
      <c r="B8" s="4" t="inlineStr">
        <is>
          <t xml:space="preserve"> </t>
        </is>
      </c>
      <c r="C8" s="4" t="inlineStr">
        <is>
          <t xml:space="preserve"> </t>
        </is>
      </c>
      <c r="D8" s="5" t="n">
        <v>36</v>
      </c>
      <c r="E8" s="5" t="n">
        <v>600</v>
      </c>
      <c r="F8" s="5" t="n">
        <v>33</v>
      </c>
      <c r="G8" s="5" t="n">
        <v>500</v>
      </c>
      <c r="H8" s="5" t="n">
        <v>500</v>
      </c>
      <c r="I8" s="5" t="n">
        <v>28700</v>
      </c>
    </row>
    <row r="9">
      <c r="A9" s="4" t="inlineStr">
        <is>
          <t>Derivative Instrument, Tranch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instrument, contingent consideration, liability, shares (in shares) | shares</t>
        </is>
      </c>
      <c r="B11" s="4" t="inlineStr">
        <is>
          <t xml:space="preserve"> </t>
        </is>
      </c>
      <c r="C11" s="6" t="n">
        <v>18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instrument, contingent consideration, liability, earnout period, stock price trigger (in dollars per share)</t>
        </is>
      </c>
      <c r="B12" s="4" t="inlineStr">
        <is>
          <t xml:space="preserve"> </t>
        </is>
      </c>
      <c r="C12" s="5" t="n">
        <v>4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reshold trading days | day</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trading day period | day</t>
        </is>
      </c>
      <c r="B14" s="4" t="inlineStr">
        <is>
          <t xml:space="preserve"> </t>
        </is>
      </c>
      <c r="C14" s="6" t="n">
        <v>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Instrument, Tranche On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instrument, contingent consideration, liability, earnout period, stock price trigger (in dollars per share)</t>
        </is>
      </c>
      <c r="B17" s="4" t="inlineStr">
        <is>
          <t xml:space="preserve"> </t>
        </is>
      </c>
      <c r="C17" s="5" t="n">
        <v>4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Instrument, Tranche On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instrument, contingent consideration, liability, earnout period, stock price trigger (in dollars per share)</t>
        </is>
      </c>
      <c r="B20" s="4" t="inlineStr">
        <is>
          <t xml:space="preserve"> </t>
        </is>
      </c>
      <c r="C20" s="5" t="n">
        <v>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Instrument,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instrument, contingent consideration, liability, shares (in shares) | shares</t>
        </is>
      </c>
      <c r="B23" s="4" t="inlineStr">
        <is>
          <t xml:space="preserve"> </t>
        </is>
      </c>
      <c r="C23" s="6" t="n">
        <v>18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instrument, contingent consideration, liability, earnout period, stock price trigger (in dollars per share)</t>
        </is>
      </c>
      <c r="B24" s="4" t="inlineStr">
        <is>
          <t xml:space="preserve"> </t>
        </is>
      </c>
      <c r="C24" s="5" t="n">
        <v>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reshold trading days | day</t>
        </is>
      </c>
      <c r="B25" s="4" t="inlineStr">
        <is>
          <t xml:space="preserve"> </t>
        </is>
      </c>
      <c r="C25" s="6"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reshold trading day period | day</t>
        </is>
      </c>
      <c r="B26" s="4" t="inlineStr">
        <is>
          <t xml:space="preserve"> </t>
        </is>
      </c>
      <c r="C26" s="6" t="n">
        <v>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Instrument, Tranche Two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instrument, contingent consideration, liability, earnout period, stock price trigger (in dollars per share)</t>
        </is>
      </c>
      <c r="B29" s="4" t="inlineStr">
        <is>
          <t xml:space="preserve"> </t>
        </is>
      </c>
      <c r="C29" s="5" t="n">
        <v>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Instrument, Tranche Two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instrument, contingent consideration, liability, earnout period, stock price trigger (in dollars per share)</t>
        </is>
      </c>
      <c r="B32" s="4" t="inlineStr">
        <is>
          <t xml:space="preserve"> </t>
        </is>
      </c>
      <c r="C32" s="5" t="n">
        <v>7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Instrument, Tranche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instrument, contingent consideration, liability, shares (in shares) | shares</t>
        </is>
      </c>
      <c r="B35" s="4" t="inlineStr">
        <is>
          <t xml:space="preserve"> </t>
        </is>
      </c>
      <c r="C35" s="6" t="n">
        <v>18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instrument, contingent consideration, liability, earnout period, stock price trigger (in dollars per share)</t>
        </is>
      </c>
      <c r="B36" s="4" t="inlineStr">
        <is>
          <t xml:space="preserve"> </t>
        </is>
      </c>
      <c r="C36" s="5" t="n">
        <v>7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reshold trading days | day</t>
        </is>
      </c>
      <c r="B37" s="4" t="inlineStr">
        <is>
          <t xml:space="preserve"> </t>
        </is>
      </c>
      <c r="C37" s="6"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reshold trading day period | day</t>
        </is>
      </c>
      <c r="B38" s="4" t="inlineStr">
        <is>
          <t xml:space="preserve"> </t>
        </is>
      </c>
      <c r="C38" s="6" t="n">
        <v>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instrument, contingent consideration, liability, shares (in shares) | shares</t>
        </is>
      </c>
      <c r="B41" s="4" t="inlineStr">
        <is>
          <t xml:space="preserve"> </t>
        </is>
      </c>
      <c r="C41" s="6" t="n">
        <v>87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4">
    <mergeCell ref="A1:A2"/>
    <mergeCell ref="D1:E1"/>
    <mergeCell ref="F1:G1"/>
    <mergeCell ref="H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6" customWidth="1" min="6" max="6"/>
    <col width="33" customWidth="1" min="7" max="7"/>
    <col width="22" customWidth="1" min="8" max="8"/>
    <col width="33" customWidth="1" min="9" max="9"/>
    <col width="37" customWidth="1" min="10" max="10"/>
    <col width="22" customWidth="1" min="11" max="11"/>
    <col width="22" customWidth="1" min="12" max="12"/>
    <col width="22" customWidth="1" min="13" max="13"/>
    <col width="22" customWidth="1" min="14" max="14"/>
    <col width="40" customWidth="1" min="15" max="15"/>
    <col width="22" customWidth="1" min="16" max="16"/>
    <col width="22" customWidth="1" min="17" max="17"/>
  </cols>
  <sheetData>
    <row r="1">
      <c r="A1" s="1" t="inlineStr">
        <is>
          <t>Convertible Notes (Details)</t>
        </is>
      </c>
      <c r="K1" s="2" t="inlineStr">
        <is>
          <t>3 Months Ended</t>
        </is>
      </c>
      <c r="M1" s="2" t="inlineStr">
        <is>
          <t>6 Months Ended</t>
        </is>
      </c>
      <c r="O1" s="2" t="inlineStr">
        <is>
          <t>12 Months Ended</t>
        </is>
      </c>
    </row>
    <row r="2">
      <c r="B2" s="2" t="inlineStr">
        <is>
          <t>Dec. 04, 2023 USD ($) $ / shares</t>
        </is>
      </c>
      <c r="C2" s="2" t="inlineStr">
        <is>
          <t>Jun. 22, 2023 USD ($)</t>
        </is>
      </c>
      <c r="D2" s="2" t="inlineStr">
        <is>
          <t>Jun. 22, 2023 USD ($)</t>
        </is>
      </c>
      <c r="E2" s="2" t="inlineStr">
        <is>
          <t>Jun. 22, 2023 USD ($)</t>
        </is>
      </c>
      <c r="F2" s="2" t="inlineStr">
        <is>
          <t>Jun. 22, 2023 USD ($) day</t>
        </is>
      </c>
      <c r="G2" s="2" t="inlineStr">
        <is>
          <t>Jun. 22, 2023 USD ($) tradingDay</t>
        </is>
      </c>
      <c r="H2" s="2" t="inlineStr">
        <is>
          <t>Sep. 09, 2022 USD ($)</t>
        </is>
      </c>
      <c r="I2" s="2" t="inlineStr">
        <is>
          <t>Aug. 11, 2022 USD ($) $ / shares</t>
        </is>
      </c>
      <c r="J2" s="2" t="inlineStr">
        <is>
          <t>Aug. 09, 2022 USD ($) day $ / shares</t>
        </is>
      </c>
      <c r="K2" s="2" t="inlineStr">
        <is>
          <t>Jun. 30, 2024 USD ($)</t>
        </is>
      </c>
      <c r="L2" s="2" t="inlineStr">
        <is>
          <t>Jun. 30, 2023 USD ($)</t>
        </is>
      </c>
      <c r="M2" s="2" t="inlineStr">
        <is>
          <t>Jun. 30, 2024 USD ($)</t>
        </is>
      </c>
      <c r="N2" s="2" t="inlineStr">
        <is>
          <t>Jun. 30, 2023 USD ($)</t>
        </is>
      </c>
      <c r="O2" s="2" t="inlineStr">
        <is>
          <t>Dec. 31, 2023 USD ($) $ / shares shares</t>
        </is>
      </c>
      <c r="P2" s="2" t="inlineStr">
        <is>
          <t>Dec. 31, 2022 USD ($)</t>
        </is>
      </c>
      <c r="Q2" s="2" t="inlineStr">
        <is>
          <t>Sep. 2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convertible, threshold consecutive trading days | da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bt instrument redemption (in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0 day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onthly payments, period from triggering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0 days</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ayments of convertible notes</t>
        </is>
      </c>
      <c r="B7" s="5" t="n">
        <v>3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5" t="n">
        <v>14969000</v>
      </c>
      <c r="O7" s="5" t="n">
        <v>32800000</v>
      </c>
      <c r="P7" s="5" t="n">
        <v>0</v>
      </c>
      <c r="Q7" s="4" t="inlineStr">
        <is>
          <t xml:space="preserve"> </t>
        </is>
      </c>
    </row>
    <row r="8">
      <c r="A8" s="4" t="inlineStr">
        <is>
          <t>Payments of prepayment premiu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6" t="n">
        <v>748000</v>
      </c>
      <c r="O8" s="6" t="n">
        <v>1640000</v>
      </c>
      <c r="P8" s="6" t="n">
        <v>0</v>
      </c>
      <c r="Q8" s="4" t="inlineStr">
        <is>
          <t xml:space="preserve"> </t>
        </is>
      </c>
    </row>
    <row r="9">
      <c r="A9" s="4" t="inlineStr">
        <is>
          <t>Cash paid for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6" t="n">
        <v>1261000</v>
      </c>
      <c r="O9" s="6" t="n">
        <v>1524000</v>
      </c>
      <c r="P9" s="6" t="n">
        <v>0</v>
      </c>
      <c r="Q9" s="4" t="inlineStr">
        <is>
          <t xml:space="preserve"> </t>
        </is>
      </c>
    </row>
    <row r="10">
      <c r="A10" s="4" t="inlineStr">
        <is>
          <t>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4" t="inlineStr">
        <is>
          <t xml:space="preserve"> </t>
        </is>
      </c>
      <c r="M10" s="6" t="n">
        <v>0</v>
      </c>
      <c r="N10" s="4" t="inlineStr">
        <is>
          <t xml:space="preserve"> </t>
        </is>
      </c>
      <c r="O10" s="6" t="n">
        <v>0</v>
      </c>
      <c r="P10" s="6" t="n">
        <v>405000</v>
      </c>
      <c r="Q10" s="4" t="inlineStr">
        <is>
          <t xml:space="preserve"> </t>
        </is>
      </c>
    </row>
    <row r="11">
      <c r="A11" s="4" t="inlineStr">
        <is>
          <t>Change in fair value of derivative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8000</v>
      </c>
      <c r="L11" s="5" t="n">
        <v>307000</v>
      </c>
      <c r="M11" s="6" t="n">
        <v>-40000</v>
      </c>
      <c r="N11" s="6" t="n">
        <v>210000</v>
      </c>
      <c r="O11" s="6" t="n">
        <v>671000</v>
      </c>
      <c r="P11" s="6" t="n">
        <v>14184000</v>
      </c>
      <c r="Q11" s="4" t="inlineStr">
        <is>
          <t xml:space="preserve"> </t>
        </is>
      </c>
    </row>
    <row r="12">
      <c r="A12" s="4" t="inlineStr">
        <is>
          <t>Proceeds from issuance of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0</v>
      </c>
      <c r="J12" s="5" t="n">
        <v>20000000</v>
      </c>
      <c r="K12" s="4" t="inlineStr">
        <is>
          <t xml:space="preserve"> </t>
        </is>
      </c>
      <c r="L12" s="4" t="inlineStr">
        <is>
          <t xml:space="preserve"> </t>
        </is>
      </c>
      <c r="M12" s="4" t="inlineStr">
        <is>
          <t xml:space="preserve"> </t>
        </is>
      </c>
      <c r="N12" s="4" t="inlineStr">
        <is>
          <t xml:space="preserve"> </t>
        </is>
      </c>
      <c r="O12" s="6" t="n">
        <v>0</v>
      </c>
      <c r="P12" s="6" t="n">
        <v>54300000</v>
      </c>
      <c r="Q12" s="4" t="inlineStr">
        <is>
          <t xml:space="preserve"> </t>
        </is>
      </c>
    </row>
    <row r="13">
      <c r="A13" s="4" t="inlineStr">
        <is>
          <t>Conversion of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6" t="n">
        <v>200000</v>
      </c>
      <c r="O13" s="6" t="n">
        <v>200000</v>
      </c>
      <c r="P13" s="6" t="n">
        <v>2000000</v>
      </c>
      <c r="Q13" s="4" t="inlineStr">
        <is>
          <t xml:space="preserve"> </t>
        </is>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quity method investment, ownership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99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eneficial ownership limitation, waive noti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65 day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0000</v>
      </c>
      <c r="J20" s="5" t="n">
        <v>35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5000000</v>
      </c>
    </row>
    <row r="21">
      <c r="A21" s="4" t="inlineStr">
        <is>
          <t>Amount to convert during each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s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0 day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rate, stated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conversion, converted instrumen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tible debt remaining percent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7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convertible, conversion price, increas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2.473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weighted average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97</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convertible, threshold consecutive trading days</t>
        </is>
      </c>
      <c r="B28" s="4" t="inlineStr">
        <is>
          <t xml:space="preserve"> </t>
        </is>
      </c>
      <c r="C28" s="4" t="inlineStr">
        <is>
          <t xml:space="preserve"> </t>
        </is>
      </c>
      <c r="D28" s="4" t="inlineStr">
        <is>
          <t xml:space="preserve"> </t>
        </is>
      </c>
      <c r="E28" s="4" t="inlineStr">
        <is>
          <t xml:space="preserve"> </t>
        </is>
      </c>
      <c r="F28" s="6" t="n">
        <v>5</v>
      </c>
      <c r="G28" s="6" t="n">
        <v>5</v>
      </c>
      <c r="H28" s="4" t="inlineStr">
        <is>
          <t xml:space="preserve"> </t>
        </is>
      </c>
      <c r="I28" s="4" t="inlineStr">
        <is>
          <t xml:space="preserve"> </t>
        </is>
      </c>
      <c r="J28" s="6" t="n">
        <v>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demption, stock price threshold (in dollars per share) | $ / shares</t>
        </is>
      </c>
      <c r="B29" s="9" t="n">
        <v>0.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redemption (in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0 days</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redemption pric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available under the exchange cap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9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onthly payments, period from triggering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0 day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rivative, floor 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8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ayments of prepayment premiu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600000</v>
      </c>
      <c r="P35" s="4" t="inlineStr">
        <is>
          <t xml:space="preserve"> </t>
        </is>
      </c>
      <c r="Q35" s="4" t="inlineStr">
        <is>
          <t xml:space="preserve"> </t>
        </is>
      </c>
    </row>
    <row r="36">
      <c r="A36" s="4" t="inlineStr">
        <is>
          <t>Cash paid for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500000</v>
      </c>
      <c r="P36" s="4" t="inlineStr">
        <is>
          <t xml:space="preserve"> </t>
        </is>
      </c>
      <c r="Q36" s="4" t="inlineStr">
        <is>
          <t xml:space="preserve"> </t>
        </is>
      </c>
    </row>
    <row r="37">
      <c r="A37" s="4" t="inlineStr">
        <is>
          <t>Exchange cap</t>
        </is>
      </c>
      <c r="B37" s="4" t="inlineStr">
        <is>
          <t xml:space="preserve"> </t>
        </is>
      </c>
      <c r="C37" s="4" t="inlineStr">
        <is>
          <t xml:space="preserve"> </t>
        </is>
      </c>
      <c r="D37" s="4" t="inlineStr">
        <is>
          <t xml:space="preserve"> </t>
        </is>
      </c>
      <c r="E37" s="10" t="n">
        <v>0.9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hange in fair value of derivative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00000</v>
      </c>
      <c r="P38" s="5" t="n">
        <v>7400000</v>
      </c>
      <c r="Q38" s="4" t="inlineStr">
        <is>
          <t xml:space="preserve"> </t>
        </is>
      </c>
    </row>
    <row r="39">
      <c r="A39" s="4" t="inlineStr">
        <is>
          <t>Original issuance discount (as a percent)</t>
        </is>
      </c>
      <c r="B39" s="4" t="inlineStr">
        <is>
          <t xml:space="preserve"> </t>
        </is>
      </c>
      <c r="C39" s="10" t="n">
        <v>0.02</v>
      </c>
      <c r="D39" s="10" t="n">
        <v>0.02</v>
      </c>
      <c r="E39" s="10" t="n">
        <v>0.02</v>
      </c>
      <c r="F39" s="10" t="n">
        <v>0.02</v>
      </c>
      <c r="G39" s="10" t="n">
        <v>0.0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0.02</v>
      </c>
      <c r="Q39" s="4" t="inlineStr">
        <is>
          <t xml:space="preserve"> </t>
        </is>
      </c>
    </row>
    <row r="40">
      <c r="A40" s="4" t="inlineStr">
        <is>
          <t>Proceeds from issuance of convertible notes</t>
        </is>
      </c>
      <c r="B40" s="4" t="inlineStr">
        <is>
          <t xml:space="preserve"> </t>
        </is>
      </c>
      <c r="C40" s="4" t="inlineStr">
        <is>
          <t xml:space="preserve"> </t>
        </is>
      </c>
      <c r="D40" s="5" t="n">
        <v>34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34300000</v>
      </c>
      <c r="Q40" s="4" t="inlineStr">
        <is>
          <t xml:space="preserve"> </t>
        </is>
      </c>
    </row>
    <row r="41">
      <c r="A41" s="4" t="inlineStr">
        <is>
          <t>Debt issuance costs</t>
        </is>
      </c>
      <c r="B41" s="4" t="inlineStr">
        <is>
          <t xml:space="preserve"> </t>
        </is>
      </c>
      <c r="C41" s="5" t="n">
        <v>300000</v>
      </c>
      <c r="D41" s="6" t="n">
        <v>300000</v>
      </c>
      <c r="E41" s="5" t="n">
        <v>300000</v>
      </c>
      <c r="F41" s="5" t="n">
        <v>300000</v>
      </c>
      <c r="G41" s="5" t="n">
        <v>3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00000</v>
      </c>
      <c r="Q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4" t="inlineStr">
        <is>
          <t xml:space="preserve"> </t>
        </is>
      </c>
      <c r="M42" s="6" t="n">
        <v>0</v>
      </c>
      <c r="N42" s="4" t="inlineStr">
        <is>
          <t xml:space="preserve"> </t>
        </is>
      </c>
      <c r="O42" s="6" t="n">
        <v>0</v>
      </c>
      <c r="P42" s="6" t="n">
        <v>33000000</v>
      </c>
      <c r="Q42" s="4" t="inlineStr">
        <is>
          <t xml:space="preserve"> </t>
        </is>
      </c>
    </row>
    <row r="43">
      <c r="A43" s="4" t="inlineStr">
        <is>
          <t>Unamortized debt discounts and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6200000</v>
      </c>
      <c r="Q43" s="4" t="inlineStr">
        <is>
          <t xml:space="preserve"> </t>
        </is>
      </c>
    </row>
    <row r="44">
      <c r="A44" s="4" t="inlineStr">
        <is>
          <t>Amortization of 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v>
      </c>
      <c r="L44" s="6" t="n">
        <v>2500000</v>
      </c>
      <c r="M44" s="6" t="n">
        <v>0</v>
      </c>
      <c r="N44" s="6" t="n">
        <v>4300000</v>
      </c>
      <c r="O44" s="6" t="n">
        <v>6100000</v>
      </c>
      <c r="P44" s="6" t="n">
        <v>2600000</v>
      </c>
      <c r="Q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0</v>
      </c>
      <c r="L45" s="6" t="n">
        <v>300000</v>
      </c>
      <c r="M45" s="5" t="n">
        <v>0</v>
      </c>
      <c r="N45" s="6" t="n">
        <v>700000</v>
      </c>
      <c r="O45" s="6" t="n">
        <v>1000000</v>
      </c>
      <c r="P45" s="6" t="n">
        <v>700000</v>
      </c>
      <c r="Q45" s="4" t="inlineStr">
        <is>
          <t xml:space="preserve"> </t>
        </is>
      </c>
    </row>
    <row r="46">
      <c r="A46" s="4" t="inlineStr">
        <is>
          <t>Conversion of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200000</v>
      </c>
      <c r="P46" s="4" t="inlineStr">
        <is>
          <t xml:space="preserve"> </t>
        </is>
      </c>
      <c r="Q46" s="4" t="inlineStr">
        <is>
          <t xml:space="preserve"> </t>
        </is>
      </c>
    </row>
    <row r="47">
      <c r="A47" s="4" t="inlineStr">
        <is>
          <t>Conversion of 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00000</v>
      </c>
      <c r="P47" s="4" t="inlineStr">
        <is>
          <t xml:space="preserve"> </t>
        </is>
      </c>
      <c r="Q47" s="4" t="inlineStr">
        <is>
          <t xml:space="preserve"> </t>
        </is>
      </c>
    </row>
    <row r="48">
      <c r="A48" s="4" t="inlineStr">
        <is>
          <t>Debt conversion, converted instrument, share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438489</v>
      </c>
      <c r="P48" s="4" t="inlineStr">
        <is>
          <t xml:space="preserve"> </t>
        </is>
      </c>
      <c r="Q48" s="4" t="inlineStr">
        <is>
          <t xml:space="preserve"> </t>
        </is>
      </c>
    </row>
    <row r="49">
      <c r="A49" s="4" t="inlineStr">
        <is>
          <t>Debt conversion, converted instrument, shares issued, post split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81282</v>
      </c>
      <c r="P49" s="4" t="inlineStr">
        <is>
          <t xml:space="preserve"> </t>
        </is>
      </c>
      <c r="Q49" s="4" t="inlineStr">
        <is>
          <t xml:space="preserve"> </t>
        </is>
      </c>
    </row>
    <row r="50">
      <c r="A50" s="4" t="inlineStr">
        <is>
          <t>Debt instrument, convertible, conversion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74.19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tible Deb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increase, 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PA Convertible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cess proceeds</t>
        </is>
      </c>
      <c r="B56" s="4" t="inlineStr">
        <is>
          <t xml:space="preserve"> </t>
        </is>
      </c>
      <c r="C56" s="4" t="inlineStr">
        <is>
          <t xml:space="preserve"> </t>
        </is>
      </c>
      <c r="D56" s="5" t="n">
        <v>3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xcess proceeds from convertible debentures paid to company</t>
        </is>
      </c>
      <c r="B57" s="4" t="inlineStr">
        <is>
          <t xml:space="preserve"> </t>
        </is>
      </c>
      <c r="C57" s="4" t="inlineStr">
        <is>
          <t xml:space="preserve"> </t>
        </is>
      </c>
      <c r="D57" s="4" t="inlineStr">
        <is>
          <t xml:space="preserve"> </t>
        </is>
      </c>
      <c r="E57" s="10" t="n">
        <v>0.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ptional redemption on the convertible debentures</t>
        </is>
      </c>
      <c r="B58" s="4" t="inlineStr">
        <is>
          <t xml:space="preserve"> </t>
        </is>
      </c>
      <c r="C58" s="4" t="inlineStr">
        <is>
          <t xml:space="preserve"> </t>
        </is>
      </c>
      <c r="D58" s="4" t="inlineStr">
        <is>
          <t xml:space="preserve"> </t>
        </is>
      </c>
      <c r="E58" s="10" t="n">
        <v>0.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hreshold for reduction of monthly prepayment in days</t>
        </is>
      </c>
      <c r="B59" s="4" t="inlineStr">
        <is>
          <t xml:space="preserve"> </t>
        </is>
      </c>
      <c r="C59" s="4" t="inlineStr">
        <is>
          <t>30 day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tible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terest rate, stated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1</v>
      </c>
      <c r="L62" s="4" t="inlineStr">
        <is>
          <t xml:space="preserve"> </t>
        </is>
      </c>
      <c r="M62" s="10" t="n">
        <v>0.1</v>
      </c>
      <c r="N62" s="4" t="inlineStr">
        <is>
          <t xml:space="preserve"> </t>
        </is>
      </c>
      <c r="O62" s="10" t="n">
        <v>0.1</v>
      </c>
      <c r="P62" s="4" t="inlineStr">
        <is>
          <t xml:space="preserve"> </t>
        </is>
      </c>
      <c r="Q62" s="4" t="inlineStr">
        <is>
          <t xml:space="preserve"> </t>
        </is>
      </c>
    </row>
    <row r="63">
      <c r="A63" s="4" t="inlineStr">
        <is>
          <t>Debt instrument redemption (in day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5 days</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oceeds from issuance of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20000000</v>
      </c>
      <c r="Q64" s="4" t="inlineStr">
        <is>
          <t xml:space="preserve"> </t>
        </is>
      </c>
    </row>
    <row r="65">
      <c r="A65" s="4" t="inlineStr">
        <is>
          <t>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00000</v>
      </c>
      <c r="Q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0000000</v>
      </c>
      <c r="L66" s="4" t="inlineStr">
        <is>
          <t xml:space="preserve"> </t>
        </is>
      </c>
      <c r="M66" s="5" t="n">
        <v>20000000</v>
      </c>
      <c r="N66" s="4" t="inlineStr">
        <is>
          <t xml:space="preserve"> </t>
        </is>
      </c>
      <c r="O66" s="5" t="n">
        <v>20000000</v>
      </c>
      <c r="P66" s="6" t="n">
        <v>20000000</v>
      </c>
      <c r="Q66" s="4" t="inlineStr">
        <is>
          <t xml:space="preserve"> </t>
        </is>
      </c>
    </row>
    <row r="67">
      <c r="A67" s="4" t="inlineStr">
        <is>
          <t>Unamortized debt discounts and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6000</v>
      </c>
      <c r="L67" s="4" t="inlineStr">
        <is>
          <t xml:space="preserve"> </t>
        </is>
      </c>
      <c r="M67" s="6" t="n">
        <v>56000</v>
      </c>
      <c r="N67" s="4" t="inlineStr">
        <is>
          <t xml:space="preserve"> </t>
        </is>
      </c>
      <c r="O67" s="6" t="n">
        <v>80000</v>
      </c>
      <c r="P67" s="6" t="n">
        <v>100000</v>
      </c>
      <c r="Q67" s="4" t="inlineStr">
        <is>
          <t xml:space="preserve"> </t>
        </is>
      </c>
    </row>
    <row r="68">
      <c r="A68" s="4" t="inlineStr">
        <is>
          <t>Amortization of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0</v>
      </c>
      <c r="L68" s="6" t="n">
        <v>0</v>
      </c>
      <c r="M68" s="6" t="n">
        <v>0</v>
      </c>
      <c r="N68" s="6" t="n">
        <v>0</v>
      </c>
      <c r="O68" s="6" t="n">
        <v>50000</v>
      </c>
      <c r="P68" s="6" t="n">
        <v>19000</v>
      </c>
      <c r="Q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00000</v>
      </c>
      <c r="L69" s="5" t="n">
        <v>500000</v>
      </c>
      <c r="M69" s="5" t="n">
        <v>1000000</v>
      </c>
      <c r="N69" s="5" t="n">
        <v>1000000</v>
      </c>
      <c r="O69" s="5" t="n">
        <v>2000000</v>
      </c>
      <c r="P69" s="5" t="n">
        <v>800000</v>
      </c>
      <c r="Q69" s="4" t="inlineStr">
        <is>
          <t xml:space="preserve"> </t>
        </is>
      </c>
    </row>
    <row r="70">
      <c r="A70" s="4" t="inlineStr">
        <is>
          <t>Share-based compensation arrangement by share-based payment award, options, vested and expected to vest, outstanding, weighted average remaining contractual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10 days</t>
        </is>
      </c>
      <c r="P70" s="4" t="inlineStr">
        <is>
          <t xml:space="preserve"> </t>
        </is>
      </c>
      <c r="Q70" s="4" t="inlineStr">
        <is>
          <t xml:space="preserve"> </t>
        </is>
      </c>
    </row>
    <row r="71">
      <c r="A71" s="4" t="inlineStr">
        <is>
          <t>Debt instrument, convertible, conversion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3" t="n">
        <v>71.45099999999999</v>
      </c>
      <c r="J71" s="4" t="inlineStr">
        <is>
          <t xml:space="preserve"> </t>
        </is>
      </c>
      <c r="K71" s="4" t="inlineStr">
        <is>
          <t xml:space="preserve"> </t>
        </is>
      </c>
      <c r="L71" s="4" t="inlineStr">
        <is>
          <t xml:space="preserve"> </t>
        </is>
      </c>
      <c r="M71" s="4" t="inlineStr">
        <is>
          <t xml:space="preserve"> </t>
        </is>
      </c>
      <c r="N71" s="4" t="inlineStr">
        <is>
          <t xml:space="preserve"> </t>
        </is>
      </c>
      <c r="O71" s="13" t="n">
        <v>71.45099999999999</v>
      </c>
      <c r="P71" s="4" t="inlineStr">
        <is>
          <t xml:space="preserve"> </t>
        </is>
      </c>
      <c r="Q71" s="4" t="inlineStr">
        <is>
          <t xml:space="preserve"> </t>
        </is>
      </c>
    </row>
    <row r="72">
      <c r="A72" s="4" t="inlineStr">
        <is>
          <t>Convertible Notes Payable | Securities Purch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quity method investment, ownership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2" t="n">
        <v>0.1999</v>
      </c>
      <c r="L74" s="4" t="inlineStr">
        <is>
          <t xml:space="preserve"> </t>
        </is>
      </c>
      <c r="M74" s="12" t="n">
        <v>0.1999</v>
      </c>
      <c r="N74" s="4" t="inlineStr">
        <is>
          <t xml:space="preserve"> </t>
        </is>
      </c>
      <c r="O74" s="12" t="n">
        <v>0.1999</v>
      </c>
      <c r="P74" s="4" t="inlineStr">
        <is>
          <t xml:space="preserve"> </t>
        </is>
      </c>
      <c r="Q74" s="4" t="inlineStr">
        <is>
          <t xml:space="preserve"> </t>
        </is>
      </c>
    </row>
  </sheetData>
  <mergeCells count="5">
    <mergeCell ref="A1:A2"/>
    <mergeCell ref="C1:G1"/>
    <mergeCell ref="K1:L1"/>
    <mergeCell ref="M1:N1"/>
    <mergeCell ref="O1:P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Available-for-Sale - Amortized Cost, Gross Unrealized Gains/losses in Accumulated Other Comprehensive Loss and Fair Value of Marketable Debt Securities, Available-for-sale (Details) - USD ($)</t>
        </is>
      </c>
      <c r="B1" s="2" t="inlineStr">
        <is>
          <t>Dec. 31, 2023</t>
        </is>
      </c>
      <c r="C1" s="2" t="inlineStr">
        <is>
          <t>Dec. 31, 2022</t>
        </is>
      </c>
    </row>
    <row r="2">
      <c r="A2" s="3" t="inlineStr">
        <is>
          <t>Short-term investments:</t>
        </is>
      </c>
      <c r="B2" s="4" t="inlineStr">
        <is>
          <t xml:space="preserve"> </t>
        </is>
      </c>
      <c r="C2" s="4" t="inlineStr">
        <is>
          <t xml:space="preserve"> </t>
        </is>
      </c>
    </row>
    <row r="3">
      <c r="A3" s="4" t="inlineStr">
        <is>
          <t>Amortized Cost</t>
        </is>
      </c>
      <c r="B3" s="4" t="inlineStr">
        <is>
          <t xml:space="preserve"> </t>
        </is>
      </c>
      <c r="C3" s="5" t="n">
        <v>51387000</v>
      </c>
    </row>
    <row r="4">
      <c r="A4" s="4" t="inlineStr">
        <is>
          <t>Gross Unrealized Gains</t>
        </is>
      </c>
      <c r="B4" s="4" t="inlineStr">
        <is>
          <t xml:space="preserve"> </t>
        </is>
      </c>
      <c r="C4" s="6" t="n">
        <v>0</v>
      </c>
    </row>
    <row r="5">
      <c r="A5" s="4" t="inlineStr">
        <is>
          <t>Gross Unrealized Losses</t>
        </is>
      </c>
      <c r="B5" s="4" t="inlineStr">
        <is>
          <t xml:space="preserve"> </t>
        </is>
      </c>
      <c r="C5" s="6" t="n">
        <v>-739000</v>
      </c>
    </row>
    <row r="6">
      <c r="A6" s="4" t="inlineStr">
        <is>
          <t>Fair Value</t>
        </is>
      </c>
      <c r="B6" s="5" t="n">
        <v>0</v>
      </c>
      <c r="C6" s="6" t="n">
        <v>50648000</v>
      </c>
    </row>
    <row r="7">
      <c r="A7" s="4" t="inlineStr">
        <is>
          <t>Allowance for credit losses</t>
        </is>
      </c>
      <c r="B7" s="5" t="n">
        <v>0</v>
      </c>
      <c r="C7" s="4" t="inlineStr">
        <is>
          <t xml:space="preserve"> </t>
        </is>
      </c>
    </row>
    <row r="8">
      <c r="A8" s="4" t="inlineStr">
        <is>
          <t>Corporate debt security</t>
        </is>
      </c>
      <c r="B8" s="4" t="inlineStr">
        <is>
          <t xml:space="preserve"> </t>
        </is>
      </c>
      <c r="C8" s="4" t="inlineStr">
        <is>
          <t xml:space="preserve"> </t>
        </is>
      </c>
    </row>
    <row r="9">
      <c r="A9" s="3" t="inlineStr">
        <is>
          <t>Short-term investments:</t>
        </is>
      </c>
      <c r="B9" s="4" t="inlineStr">
        <is>
          <t xml:space="preserve"> </t>
        </is>
      </c>
      <c r="C9" s="4" t="inlineStr">
        <is>
          <t xml:space="preserve"> </t>
        </is>
      </c>
    </row>
    <row r="10">
      <c r="A10" s="4" t="inlineStr">
        <is>
          <t>Amortized Cost</t>
        </is>
      </c>
      <c r="B10" s="4" t="inlineStr">
        <is>
          <t xml:space="preserve"> </t>
        </is>
      </c>
      <c r="C10" s="6" t="n">
        <v>40177000</v>
      </c>
    </row>
    <row r="11">
      <c r="A11" s="4" t="inlineStr">
        <is>
          <t>Gross Unrealized Gains</t>
        </is>
      </c>
      <c r="B11" s="4" t="inlineStr">
        <is>
          <t xml:space="preserve"> </t>
        </is>
      </c>
      <c r="C11" s="6" t="n">
        <v>0</v>
      </c>
    </row>
    <row r="12">
      <c r="A12" s="4" t="inlineStr">
        <is>
          <t>Gross Unrealized Losses</t>
        </is>
      </c>
      <c r="B12" s="4" t="inlineStr">
        <is>
          <t xml:space="preserve"> </t>
        </is>
      </c>
      <c r="C12" s="6" t="n">
        <v>-612000</v>
      </c>
    </row>
    <row r="13">
      <c r="A13" s="4" t="inlineStr">
        <is>
          <t>Fair Value</t>
        </is>
      </c>
      <c r="B13" s="4" t="inlineStr">
        <is>
          <t xml:space="preserve"> </t>
        </is>
      </c>
      <c r="C13" s="6" t="n">
        <v>39565000</v>
      </c>
    </row>
    <row r="14">
      <c r="A14" s="4" t="inlineStr">
        <is>
          <t>U.S. treasuries</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Amortized Cost</t>
        </is>
      </c>
      <c r="B16" s="4" t="inlineStr">
        <is>
          <t xml:space="preserve"> </t>
        </is>
      </c>
      <c r="C16" s="6" t="n">
        <v>2201000</v>
      </c>
    </row>
    <row r="17">
      <c r="A17" s="4" t="inlineStr">
        <is>
          <t>Gross Unrealized Gains</t>
        </is>
      </c>
      <c r="B17" s="4" t="inlineStr">
        <is>
          <t xml:space="preserve"> </t>
        </is>
      </c>
      <c r="C17" s="6" t="n">
        <v>0</v>
      </c>
    </row>
    <row r="18">
      <c r="A18" s="4" t="inlineStr">
        <is>
          <t>Gross Unrealized Losses</t>
        </is>
      </c>
      <c r="B18" s="4" t="inlineStr">
        <is>
          <t xml:space="preserve"> </t>
        </is>
      </c>
      <c r="C18" s="6" t="n">
        <v>-21000</v>
      </c>
    </row>
    <row r="19">
      <c r="A19" s="4" t="inlineStr">
        <is>
          <t>Fair Value</t>
        </is>
      </c>
      <c r="B19" s="4" t="inlineStr">
        <is>
          <t xml:space="preserve"> </t>
        </is>
      </c>
      <c r="C19" s="6" t="n">
        <v>2180000</v>
      </c>
    </row>
    <row r="20">
      <c r="A20" s="4" t="inlineStr">
        <is>
          <t>Asset-backed security and other</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Amortized Cost</t>
        </is>
      </c>
      <c r="B22" s="4" t="inlineStr">
        <is>
          <t xml:space="preserve"> </t>
        </is>
      </c>
      <c r="C22" s="6" t="n">
        <v>5324000</v>
      </c>
    </row>
    <row r="23">
      <c r="A23" s="4" t="inlineStr">
        <is>
          <t>Gross Unrealized Gains</t>
        </is>
      </c>
      <c r="B23" s="4" t="inlineStr">
        <is>
          <t xml:space="preserve"> </t>
        </is>
      </c>
      <c r="C23" s="6" t="n">
        <v>0</v>
      </c>
    </row>
    <row r="24">
      <c r="A24" s="4" t="inlineStr">
        <is>
          <t>Gross Unrealized Losses</t>
        </is>
      </c>
      <c r="B24" s="4" t="inlineStr">
        <is>
          <t xml:space="preserve"> </t>
        </is>
      </c>
      <c r="C24" s="6" t="n">
        <v>-76000</v>
      </c>
    </row>
    <row r="25">
      <c r="A25" s="4" t="inlineStr">
        <is>
          <t>Fair Value</t>
        </is>
      </c>
      <c r="B25" s="4" t="inlineStr">
        <is>
          <t xml:space="preserve"> </t>
        </is>
      </c>
      <c r="C25" s="6" t="n">
        <v>5248000</v>
      </c>
    </row>
    <row r="26">
      <c r="A26" s="4" t="inlineStr">
        <is>
          <t>Non-U.S. government and supranational bonds</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Amortized Cost</t>
        </is>
      </c>
      <c r="B28" s="4" t="inlineStr">
        <is>
          <t xml:space="preserve"> </t>
        </is>
      </c>
      <c r="C28" s="6" t="n">
        <v>3685000</v>
      </c>
    </row>
    <row r="29">
      <c r="A29" s="4" t="inlineStr">
        <is>
          <t>Gross Unrealized Gains</t>
        </is>
      </c>
      <c r="B29" s="4" t="inlineStr">
        <is>
          <t xml:space="preserve"> </t>
        </is>
      </c>
      <c r="C29" s="6" t="n">
        <v>0</v>
      </c>
    </row>
    <row r="30">
      <c r="A30" s="4" t="inlineStr">
        <is>
          <t>Gross Unrealized Losses</t>
        </is>
      </c>
      <c r="B30" s="4" t="inlineStr">
        <is>
          <t xml:space="preserve"> </t>
        </is>
      </c>
      <c r="C30" s="6" t="n">
        <v>-30000</v>
      </c>
    </row>
    <row r="31">
      <c r="A31" s="4" t="inlineStr">
        <is>
          <t>Fair Value</t>
        </is>
      </c>
      <c r="B31" s="4" t="inlineStr">
        <is>
          <t xml:space="preserve"> </t>
        </is>
      </c>
      <c r="C31" s="5" t="n">
        <v>3655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Debt Securities, Available-for-Sale - Available-for-sale Securities in a Continuous Unrealized Loss Position (Details) $ in Thousands</t>
        </is>
      </c>
      <c r="B1" s="2" t="inlineStr">
        <is>
          <t>Dec. 31, 2022 USD ($)</t>
        </is>
      </c>
    </row>
    <row r="2">
      <c r="A2" s="3" t="inlineStr">
        <is>
          <t>Fair Value</t>
        </is>
      </c>
      <c r="B2" s="4" t="inlineStr">
        <is>
          <t xml:space="preserve"> </t>
        </is>
      </c>
    </row>
    <row r="3">
      <c r="A3" s="4" t="inlineStr">
        <is>
          <t>Less than 12 months</t>
        </is>
      </c>
      <c r="B3" s="5" t="n">
        <v>1789</v>
      </c>
    </row>
    <row r="4">
      <c r="A4" s="4" t="inlineStr">
        <is>
          <t>12 months or greater</t>
        </is>
      </c>
      <c r="B4" s="6" t="n">
        <v>48859</v>
      </c>
    </row>
    <row r="5">
      <c r="A5" s="4" t="inlineStr">
        <is>
          <t>Total</t>
        </is>
      </c>
      <c r="B5" s="6" t="n">
        <v>50648</v>
      </c>
    </row>
    <row r="6">
      <c r="A6" s="3" t="inlineStr">
        <is>
          <t>Gross Unrealized Losses</t>
        </is>
      </c>
      <c r="B6" s="4" t="inlineStr">
        <is>
          <t xml:space="preserve"> </t>
        </is>
      </c>
    </row>
    <row r="7">
      <c r="A7" s="4" t="inlineStr">
        <is>
          <t>Less than 12 months</t>
        </is>
      </c>
      <c r="B7" s="6" t="n">
        <v>-2</v>
      </c>
    </row>
    <row r="8">
      <c r="A8" s="4" t="inlineStr">
        <is>
          <t>12 months or greater</t>
        </is>
      </c>
      <c r="B8" s="6" t="n">
        <v>-737</v>
      </c>
    </row>
    <row r="9">
      <c r="A9" s="4" t="inlineStr">
        <is>
          <t>Total</t>
        </is>
      </c>
      <c r="B9" s="6" t="n">
        <v>-739</v>
      </c>
    </row>
    <row r="10">
      <c r="A10" s="4" t="inlineStr">
        <is>
          <t>Corporate debt security</t>
        </is>
      </c>
      <c r="B10" s="4" t="inlineStr">
        <is>
          <t xml:space="preserve"> </t>
        </is>
      </c>
    </row>
    <row r="11">
      <c r="A11" s="3" t="inlineStr">
        <is>
          <t>Fair Value</t>
        </is>
      </c>
      <c r="B11" s="4" t="inlineStr">
        <is>
          <t xml:space="preserve"> </t>
        </is>
      </c>
    </row>
    <row r="12">
      <c r="A12" s="4" t="inlineStr">
        <is>
          <t>Less than 12 months</t>
        </is>
      </c>
      <c r="B12" s="6" t="n">
        <v>1789</v>
      </c>
    </row>
    <row r="13">
      <c r="A13" s="4" t="inlineStr">
        <is>
          <t>12 months or greater</t>
        </is>
      </c>
      <c r="B13" s="6" t="n">
        <v>37775</v>
      </c>
    </row>
    <row r="14">
      <c r="A14" s="4" t="inlineStr">
        <is>
          <t>Total</t>
        </is>
      </c>
      <c r="B14" s="6" t="n">
        <v>39564</v>
      </c>
    </row>
    <row r="15">
      <c r="A15" s="3" t="inlineStr">
        <is>
          <t>Gross Unrealized Losses</t>
        </is>
      </c>
      <c r="B15" s="4" t="inlineStr">
        <is>
          <t xml:space="preserve"> </t>
        </is>
      </c>
    </row>
    <row r="16">
      <c r="A16" s="4" t="inlineStr">
        <is>
          <t>Less than 12 months</t>
        </is>
      </c>
      <c r="B16" s="6" t="n">
        <v>-2</v>
      </c>
    </row>
    <row r="17">
      <c r="A17" s="4" t="inlineStr">
        <is>
          <t>12 months or greater</t>
        </is>
      </c>
      <c r="B17" s="6" t="n">
        <v>-610</v>
      </c>
    </row>
    <row r="18">
      <c r="A18" s="4" t="inlineStr">
        <is>
          <t>Total</t>
        </is>
      </c>
      <c r="B18" s="6" t="n">
        <v>-612</v>
      </c>
    </row>
    <row r="19">
      <c r="A19" s="4" t="inlineStr">
        <is>
          <t>U.S. treasuries</t>
        </is>
      </c>
      <c r="B19" s="4" t="inlineStr">
        <is>
          <t xml:space="preserve"> </t>
        </is>
      </c>
    </row>
    <row r="20">
      <c r="A20" s="3" t="inlineStr">
        <is>
          <t>Fair Value</t>
        </is>
      </c>
      <c r="B20" s="4" t="inlineStr">
        <is>
          <t xml:space="preserve"> </t>
        </is>
      </c>
    </row>
    <row r="21">
      <c r="A21" s="4" t="inlineStr">
        <is>
          <t>Less than 12 months</t>
        </is>
      </c>
      <c r="B21" s="6" t="n">
        <v>0</v>
      </c>
    </row>
    <row r="22">
      <c r="A22" s="4" t="inlineStr">
        <is>
          <t>12 months or greater</t>
        </is>
      </c>
      <c r="B22" s="6" t="n">
        <v>2181</v>
      </c>
    </row>
    <row r="23">
      <c r="A23" s="4" t="inlineStr">
        <is>
          <t>Total</t>
        </is>
      </c>
      <c r="B23" s="6" t="n">
        <v>2181</v>
      </c>
    </row>
    <row r="24">
      <c r="A24" s="3" t="inlineStr">
        <is>
          <t>Gross Unrealized Losses</t>
        </is>
      </c>
      <c r="B24" s="4" t="inlineStr">
        <is>
          <t xml:space="preserve"> </t>
        </is>
      </c>
    </row>
    <row r="25">
      <c r="A25" s="4" t="inlineStr">
        <is>
          <t>Less than 12 months</t>
        </is>
      </c>
      <c r="B25" s="6" t="n">
        <v>0</v>
      </c>
    </row>
    <row r="26">
      <c r="A26" s="4" t="inlineStr">
        <is>
          <t>12 months or greater</t>
        </is>
      </c>
      <c r="B26" s="6" t="n">
        <v>-21</v>
      </c>
    </row>
    <row r="27">
      <c r="A27" s="4" t="inlineStr">
        <is>
          <t>Total</t>
        </is>
      </c>
      <c r="B27" s="6" t="n">
        <v>-21</v>
      </c>
    </row>
    <row r="28">
      <c r="A28" s="4" t="inlineStr">
        <is>
          <t>Asset-backed security and other</t>
        </is>
      </c>
      <c r="B28" s="4" t="inlineStr">
        <is>
          <t xml:space="preserve"> </t>
        </is>
      </c>
    </row>
    <row r="29">
      <c r="A29" s="3" t="inlineStr">
        <is>
          <t>Fair Value</t>
        </is>
      </c>
      <c r="B29" s="4" t="inlineStr">
        <is>
          <t xml:space="preserve"> </t>
        </is>
      </c>
    </row>
    <row r="30">
      <c r="A30" s="4" t="inlineStr">
        <is>
          <t>Less than 12 months</t>
        </is>
      </c>
      <c r="B30" s="6" t="n">
        <v>0</v>
      </c>
    </row>
    <row r="31">
      <c r="A31" s="4" t="inlineStr">
        <is>
          <t>12 months or greater</t>
        </is>
      </c>
      <c r="B31" s="6" t="n">
        <v>5248</v>
      </c>
    </row>
    <row r="32">
      <c r="A32" s="4" t="inlineStr">
        <is>
          <t>Total</t>
        </is>
      </c>
      <c r="B32" s="6" t="n">
        <v>5248</v>
      </c>
    </row>
    <row r="33">
      <c r="A33" s="3" t="inlineStr">
        <is>
          <t>Gross Unrealized Losses</t>
        </is>
      </c>
      <c r="B33" s="4" t="inlineStr">
        <is>
          <t xml:space="preserve"> </t>
        </is>
      </c>
    </row>
    <row r="34">
      <c r="A34" s="4" t="inlineStr">
        <is>
          <t>Less than 12 months</t>
        </is>
      </c>
      <c r="B34" s="6" t="n">
        <v>0</v>
      </c>
    </row>
    <row r="35">
      <c r="A35" s="4" t="inlineStr">
        <is>
          <t>12 months or greater</t>
        </is>
      </c>
      <c r="B35" s="6" t="n">
        <v>-76</v>
      </c>
    </row>
    <row r="36">
      <c r="A36" s="4" t="inlineStr">
        <is>
          <t>Total</t>
        </is>
      </c>
      <c r="B36" s="6" t="n">
        <v>-76</v>
      </c>
    </row>
    <row r="37">
      <c r="A37" s="4" t="inlineStr">
        <is>
          <t>Non-U.S. government and supranational bonds</t>
        </is>
      </c>
      <c r="B37" s="4" t="inlineStr">
        <is>
          <t xml:space="preserve"> </t>
        </is>
      </c>
    </row>
    <row r="38">
      <c r="A38" s="3" t="inlineStr">
        <is>
          <t>Fair Value</t>
        </is>
      </c>
      <c r="B38" s="4" t="inlineStr">
        <is>
          <t xml:space="preserve"> </t>
        </is>
      </c>
    </row>
    <row r="39">
      <c r="A39" s="4" t="inlineStr">
        <is>
          <t>Less than 12 months</t>
        </is>
      </c>
      <c r="B39" s="6" t="n">
        <v>0</v>
      </c>
    </row>
    <row r="40">
      <c r="A40" s="4" t="inlineStr">
        <is>
          <t>12 months or greater</t>
        </is>
      </c>
      <c r="B40" s="6" t="n">
        <v>3655</v>
      </c>
    </row>
    <row r="41">
      <c r="A41" s="4" t="inlineStr">
        <is>
          <t>Total</t>
        </is>
      </c>
      <c r="B41" s="6" t="n">
        <v>3655</v>
      </c>
    </row>
    <row r="42">
      <c r="A42" s="3" t="inlineStr">
        <is>
          <t>Gross Unrealized Losses</t>
        </is>
      </c>
      <c r="B42" s="4" t="inlineStr">
        <is>
          <t xml:space="preserve"> </t>
        </is>
      </c>
    </row>
    <row r="43">
      <c r="A43" s="4" t="inlineStr">
        <is>
          <t>Less than 12 months</t>
        </is>
      </c>
      <c r="B43" s="6" t="n">
        <v>0</v>
      </c>
    </row>
    <row r="44">
      <c r="A44" s="4" t="inlineStr">
        <is>
          <t>12 months or greater</t>
        </is>
      </c>
      <c r="B44" s="6" t="n">
        <v>-30</v>
      </c>
    </row>
    <row r="45">
      <c r="A45" s="4" t="inlineStr">
        <is>
          <t>Total</t>
        </is>
      </c>
      <c r="B45" s="5" t="n">
        <v>-3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Debt Securities, Available-for-Sale - Schedule of Gross Realized Gains (Losse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Gross realized gains</t>
        </is>
      </c>
      <c r="B4" s="5" t="n">
        <v>0</v>
      </c>
      <c r="C4" s="5" t="n">
        <v>0</v>
      </c>
    </row>
    <row r="5">
      <c r="A5" s="4" t="inlineStr">
        <is>
          <t>Gross realized losses</t>
        </is>
      </c>
      <c r="B5" s="5" t="n">
        <v>-91</v>
      </c>
      <c r="C5" s="5" t="n">
        <v>-147</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Debt Securities, Available-for-Sale - Amortized Cost and Fair Value of Marketable Securities, Available-for-sale, by Contractual Maturity (Details) $ in Thousands</t>
        </is>
      </c>
      <c r="B1" s="2" t="inlineStr">
        <is>
          <t>12 Months Ended</t>
        </is>
      </c>
    </row>
    <row r="2">
      <c r="B2" s="2" t="inlineStr">
        <is>
          <t>Dec. 31, 2022 USD ($)</t>
        </is>
      </c>
    </row>
    <row r="3">
      <c r="A3" s="3" t="inlineStr">
        <is>
          <t>Investments, Debt and Equity Securities [Abstract]</t>
        </is>
      </c>
      <c r="B3" s="4" t="inlineStr">
        <is>
          <t xml:space="preserve"> </t>
        </is>
      </c>
    </row>
    <row r="4">
      <c r="A4" s="4" t="inlineStr">
        <is>
          <t>Amortized cost, Due in one year or less</t>
        </is>
      </c>
      <c r="B4" s="5" t="n">
        <v>51387</v>
      </c>
    </row>
    <row r="5">
      <c r="A5" s="4" t="inlineStr">
        <is>
          <t>Fair value, Due in one year or less</t>
        </is>
      </c>
      <c r="B5" s="5" t="n">
        <v>50648</v>
      </c>
    </row>
    <row r="6">
      <c r="A6" s="4" t="inlineStr">
        <is>
          <t>Weighted average contractual maturity (in years)</t>
        </is>
      </c>
      <c r="B6" s="4" t="inlineStr">
        <is>
          <t>3 months 18 day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32" customWidth="1" min="2" max="2"/>
    <col width="22" customWidth="1" min="3" max="3"/>
    <col width="29" customWidth="1" min="4" max="4"/>
    <col width="45" customWidth="1" min="5" max="5"/>
    <col width="29" customWidth="1" min="6" max="6"/>
    <col width="45" customWidth="1" min="7" max="7"/>
    <col width="40" customWidth="1" min="8" max="8"/>
  </cols>
  <sheetData>
    <row r="1">
      <c r="A1" s="1" t="inlineStr">
        <is>
          <t>Equity (Details)</t>
        </is>
      </c>
      <c r="E1" s="2" t="inlineStr">
        <is>
          <t>6 Months Ended</t>
        </is>
      </c>
      <c r="G1" s="2" t="inlineStr">
        <is>
          <t>12 Months Ended</t>
        </is>
      </c>
    </row>
    <row r="2">
      <c r="B2" s="2" t="inlineStr">
        <is>
          <t>Dec. 06, 2023 $ / shares shares</t>
        </is>
      </c>
      <c r="C2" s="2" t="inlineStr">
        <is>
          <t>Jun. 22, 2023 USD ($)</t>
        </is>
      </c>
      <c r="D2" s="2" t="inlineStr">
        <is>
          <t>Mar. 23, 2022 USD ($) shares</t>
        </is>
      </c>
      <c r="E2" s="2" t="inlineStr">
        <is>
          <t>Jun. 30, 2024 USD ($) vote $ / shares shares</t>
        </is>
      </c>
      <c r="F2" s="2" t="inlineStr">
        <is>
          <t>Jun. 30, 2023 USD ($) shares</t>
        </is>
      </c>
      <c r="G2" s="2" t="inlineStr">
        <is>
          <t>Dec. 31, 2023 USD ($) vote $ / shares shares</t>
        </is>
      </c>
      <c r="H2" s="2" t="inlineStr">
        <is>
          <t>Dec. 31, 2022 USD ($) $ / shares shares</t>
        </is>
      </c>
    </row>
    <row r="3">
      <c r="A3" s="3" t="inlineStr">
        <is>
          <t>Stockholders' Equity And 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authorized (in shares)</t>
        </is>
      </c>
      <c r="B4" s="4" t="inlineStr">
        <is>
          <t xml:space="preserve"> </t>
        </is>
      </c>
      <c r="C4" s="4" t="inlineStr">
        <is>
          <t xml:space="preserve"> </t>
        </is>
      </c>
      <c r="D4" s="4" t="inlineStr">
        <is>
          <t xml:space="preserve"> </t>
        </is>
      </c>
      <c r="E4" s="6" t="n">
        <v>1010000000</v>
      </c>
      <c r="F4" s="4" t="inlineStr">
        <is>
          <t xml:space="preserve"> </t>
        </is>
      </c>
      <c r="G4" s="6" t="n">
        <v>1010000000</v>
      </c>
      <c r="H4" s="4" t="inlineStr">
        <is>
          <t xml:space="preserve"> </t>
        </is>
      </c>
    </row>
    <row r="5">
      <c r="A5" s="4" t="inlineStr">
        <is>
          <t>Common stock, authorized (in shares)</t>
        </is>
      </c>
      <c r="B5" s="6" t="n">
        <v>1000000000</v>
      </c>
      <c r="C5" s="4" t="inlineStr">
        <is>
          <t xml:space="preserve"> </t>
        </is>
      </c>
      <c r="D5" s="4" t="inlineStr">
        <is>
          <t xml:space="preserve"> </t>
        </is>
      </c>
      <c r="E5" s="6" t="n">
        <v>1000000000</v>
      </c>
      <c r="F5" s="4" t="inlineStr">
        <is>
          <t xml:space="preserve"> </t>
        </is>
      </c>
      <c r="G5" s="6" t="n">
        <v>1000000000</v>
      </c>
      <c r="H5" s="6" t="n">
        <v>1000000000</v>
      </c>
    </row>
    <row r="6">
      <c r="A6" s="4" t="inlineStr">
        <is>
          <t>Common stock, par value (in dollars per share) | $ / shares</t>
        </is>
      </c>
      <c r="B6" s="7" t="n">
        <v>0.0001</v>
      </c>
      <c r="C6" s="4" t="inlineStr">
        <is>
          <t xml:space="preserve"> </t>
        </is>
      </c>
      <c r="D6" s="4" t="inlineStr">
        <is>
          <t xml:space="preserve"> </t>
        </is>
      </c>
      <c r="E6" s="7" t="n">
        <v>0.0001</v>
      </c>
      <c r="F6" s="4" t="inlineStr">
        <is>
          <t xml:space="preserve"> </t>
        </is>
      </c>
      <c r="G6" s="7" t="n">
        <v>0.0001</v>
      </c>
      <c r="H6" s="7" t="n">
        <v>0.0001</v>
      </c>
    </row>
    <row r="7">
      <c r="A7" s="4" t="inlineStr">
        <is>
          <t>Preferred stock, authorized (in shares)</t>
        </is>
      </c>
      <c r="B7" s="4" t="inlineStr">
        <is>
          <t xml:space="preserve"> </t>
        </is>
      </c>
      <c r="C7" s="4" t="inlineStr">
        <is>
          <t xml:space="preserve"> </t>
        </is>
      </c>
      <c r="D7" s="4" t="inlineStr">
        <is>
          <t xml:space="preserve"> </t>
        </is>
      </c>
      <c r="E7" s="6" t="n">
        <v>10000000</v>
      </c>
      <c r="F7" s="4" t="inlineStr">
        <is>
          <t xml:space="preserve"> </t>
        </is>
      </c>
      <c r="G7" s="6" t="n">
        <v>10000000</v>
      </c>
      <c r="H7" s="6" t="n">
        <v>10000000</v>
      </c>
    </row>
    <row r="8">
      <c r="A8" s="4" t="inlineStr">
        <is>
          <t>Preferred stock, par value (in dollars per share) | $ / shares</t>
        </is>
      </c>
      <c r="B8" s="4" t="inlineStr">
        <is>
          <t xml:space="preserve"> </t>
        </is>
      </c>
      <c r="C8" s="4" t="inlineStr">
        <is>
          <t xml:space="preserve"> </t>
        </is>
      </c>
      <c r="D8" s="4" t="inlineStr">
        <is>
          <t xml:space="preserve"> </t>
        </is>
      </c>
      <c r="E8" s="7" t="n">
        <v>0.0001</v>
      </c>
      <c r="F8" s="4" t="inlineStr">
        <is>
          <t xml:space="preserve"> </t>
        </is>
      </c>
      <c r="G8" s="7" t="n">
        <v>0.0001</v>
      </c>
      <c r="H8" s="7" t="n">
        <v>0.0001</v>
      </c>
    </row>
    <row r="9">
      <c r="A9" s="4" t="inlineStr">
        <is>
          <t>Number of votes per share | vote</t>
        </is>
      </c>
      <c r="B9" s="4" t="inlineStr">
        <is>
          <t xml:space="preserve"> </t>
        </is>
      </c>
      <c r="C9" s="4" t="inlineStr">
        <is>
          <t xml:space="preserve"> </t>
        </is>
      </c>
      <c r="D9" s="4" t="inlineStr">
        <is>
          <t xml:space="preserve"> </t>
        </is>
      </c>
      <c r="E9" s="6" t="n">
        <v>1</v>
      </c>
      <c r="F9" s="4" t="inlineStr">
        <is>
          <t xml:space="preserve"> </t>
        </is>
      </c>
      <c r="G9" s="6" t="n">
        <v>1</v>
      </c>
      <c r="H9" s="4" t="inlineStr">
        <is>
          <t xml:space="preserve"> </t>
        </is>
      </c>
    </row>
    <row r="10">
      <c r="A10" s="4" t="inlineStr">
        <is>
          <t>Reverse stock split ratio</t>
        </is>
      </c>
      <c r="B10" s="8" t="n">
        <v>0.03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transaction (in shares)</t>
        </is>
      </c>
      <c r="B11" s="4" t="inlineStr">
        <is>
          <t xml:space="preserve"> </t>
        </is>
      </c>
      <c r="C11" s="4" t="inlineStr">
        <is>
          <t xml:space="preserve"> </t>
        </is>
      </c>
      <c r="D11" s="4" t="inlineStr">
        <is>
          <t xml:space="preserve"> </t>
        </is>
      </c>
      <c r="E11" s="6" t="n">
        <v>5500</v>
      </c>
      <c r="F11" s="6" t="n">
        <v>99566</v>
      </c>
      <c r="G11" s="6" t="n">
        <v>138795</v>
      </c>
      <c r="H11" s="6" t="n">
        <v>60317</v>
      </c>
    </row>
    <row r="12">
      <c r="A12" s="4" t="inlineStr">
        <is>
          <t>Prepayment reduction, period prior to prepayment date</t>
        </is>
      </c>
      <c r="B12" s="4" t="inlineStr">
        <is>
          <t xml:space="preserve"> </t>
        </is>
      </c>
      <c r="C12" s="4" t="inlineStr">
        <is>
          <t>30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consideration received on transaction | $</t>
        </is>
      </c>
      <c r="B13" s="4" t="inlineStr">
        <is>
          <t xml:space="preserve"> </t>
        </is>
      </c>
      <c r="C13" s="4" t="inlineStr">
        <is>
          <t xml:space="preserve"> </t>
        </is>
      </c>
      <c r="D13" s="4" t="inlineStr">
        <is>
          <t xml:space="preserve"> </t>
        </is>
      </c>
      <c r="E13" s="5" t="n">
        <v>46750</v>
      </c>
      <c r="F13" s="5" t="n">
        <v>924179</v>
      </c>
      <c r="G13" s="5" t="n">
        <v>1200000</v>
      </c>
      <c r="H13" s="5" t="n">
        <v>4300000</v>
      </c>
    </row>
    <row r="14">
      <c r="A14" s="4" t="inlineStr">
        <is>
          <t>Remaining commitment amount available | $</t>
        </is>
      </c>
      <c r="B14" s="4" t="inlineStr">
        <is>
          <t xml:space="preserve"> </t>
        </is>
      </c>
      <c r="C14" s="4" t="inlineStr">
        <is>
          <t xml:space="preserve"> </t>
        </is>
      </c>
      <c r="D14" s="4" t="inlineStr">
        <is>
          <t xml:space="preserve"> </t>
        </is>
      </c>
      <c r="E14" s="5" t="n">
        <v>119400000</v>
      </c>
      <c r="F14" s="4" t="inlineStr">
        <is>
          <t xml:space="preserve"> </t>
        </is>
      </c>
      <c r="G14" s="5" t="n">
        <v>119500000</v>
      </c>
      <c r="H14" s="4" t="inlineStr">
        <is>
          <t xml:space="preserve"> </t>
        </is>
      </c>
    </row>
    <row r="15">
      <c r="A15" s="4" t="inlineStr">
        <is>
          <t>SEPA 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And 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ess proceeds | $</t>
        </is>
      </c>
      <c r="B17" s="4" t="inlineStr">
        <is>
          <t xml:space="preserve"> </t>
        </is>
      </c>
      <c r="C17" s="5" t="n">
        <v>3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ess proceeds from convertible debentures paid to company</t>
        </is>
      </c>
      <c r="B18" s="4" t="inlineStr">
        <is>
          <t xml:space="preserve"> </t>
        </is>
      </c>
      <c r="C18" s="10" t="n">
        <v>0.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al redemption on the convertible debentures</t>
        </is>
      </c>
      <c r="B19" s="4" t="inlineStr">
        <is>
          <t xml:space="preserve"> </t>
        </is>
      </c>
      <c r="C19" s="10" t="n">
        <v>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ndby Equity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And 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maximum consideration to be received on transaction | $</t>
        </is>
      </c>
      <c r="B22" s="4" t="inlineStr">
        <is>
          <t xml:space="preserve"> </t>
        </is>
      </c>
      <c r="C22" s="4" t="inlineStr">
        <is>
          <t xml:space="preserve"> </t>
        </is>
      </c>
      <c r="D22" s="5" t="n">
        <v>125000000</v>
      </c>
      <c r="E22" s="4" t="inlineStr">
        <is>
          <t xml:space="preserve"> </t>
        </is>
      </c>
      <c r="F22" s="4" t="inlineStr">
        <is>
          <t xml:space="preserve"> </t>
        </is>
      </c>
      <c r="G22" s="4" t="inlineStr">
        <is>
          <t xml:space="preserve"> </t>
        </is>
      </c>
      <c r="H22" s="4" t="inlineStr">
        <is>
          <t xml:space="preserve"> </t>
        </is>
      </c>
    </row>
    <row r="23">
      <c r="A23" s="4" t="inlineStr">
        <is>
          <t>Sale of stock, number of shares issued in transaction (in shares)</t>
        </is>
      </c>
      <c r="B23" s="4" t="inlineStr">
        <is>
          <t xml:space="preserve"> </t>
        </is>
      </c>
      <c r="C23" s="4" t="inlineStr">
        <is>
          <t xml:space="preserve"> </t>
        </is>
      </c>
      <c r="D23" s="6" t="n">
        <v>18582</v>
      </c>
      <c r="E23" s="4" t="inlineStr">
        <is>
          <t xml:space="preserve"> </t>
        </is>
      </c>
      <c r="F23" s="4" t="inlineStr">
        <is>
          <t xml:space="preserve"> </t>
        </is>
      </c>
      <c r="G23" s="4" t="inlineStr">
        <is>
          <t xml:space="preserve"> </t>
        </is>
      </c>
      <c r="H23" s="4" t="inlineStr">
        <is>
          <t xml:space="preserve"> </t>
        </is>
      </c>
    </row>
    <row r="24">
      <c r="A24" s="4" t="inlineStr">
        <is>
          <t>Sale of stock, number of shares issued in transaction, post split (in shares)</t>
        </is>
      </c>
      <c r="B24" s="4" t="inlineStr">
        <is>
          <t xml:space="preserve"> </t>
        </is>
      </c>
      <c r="C24" s="4" t="inlineStr">
        <is>
          <t xml:space="preserve"> </t>
        </is>
      </c>
      <c r="D24" s="6" t="n">
        <v>619</v>
      </c>
      <c r="E24" s="4" t="inlineStr">
        <is>
          <t xml:space="preserve"> </t>
        </is>
      </c>
      <c r="F24" s="4" t="inlineStr">
        <is>
          <t xml:space="preserve"> </t>
        </is>
      </c>
      <c r="G24" s="4" t="inlineStr">
        <is>
          <t xml:space="preserve"> </t>
        </is>
      </c>
      <c r="H24" s="4" t="inlineStr">
        <is>
          <t xml:space="preserve"> </t>
        </is>
      </c>
    </row>
    <row r="25">
      <c r="A25" s="4" t="inlineStr">
        <is>
          <t>Number of days for determining the share price (in days)</t>
        </is>
      </c>
      <c r="B25" s="4" t="inlineStr">
        <is>
          <t xml:space="preserve"> </t>
        </is>
      </c>
      <c r="C25" s="4" t="inlineStr">
        <is>
          <t>3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neficial ownership limitation (as a percent)</t>
        </is>
      </c>
      <c r="B26" s="4" t="inlineStr">
        <is>
          <t xml:space="preserve"> </t>
        </is>
      </c>
      <c r="C26" s="12" t="n">
        <v>0.0999</v>
      </c>
      <c r="D26" s="12" t="n">
        <v>0.0499</v>
      </c>
      <c r="E26" s="4" t="inlineStr">
        <is>
          <t xml:space="preserve"> </t>
        </is>
      </c>
      <c r="F26" s="4" t="inlineStr">
        <is>
          <t xml:space="preserve"> </t>
        </is>
      </c>
      <c r="G26" s="4" t="inlineStr">
        <is>
          <t xml:space="preserve"> </t>
        </is>
      </c>
      <c r="H26" s="4" t="inlineStr">
        <is>
          <t xml:space="preserve"> </t>
        </is>
      </c>
    </row>
    <row r="27">
      <c r="A27" s="4" t="inlineStr">
        <is>
          <t>Common Stock 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And 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in dollars per share) | $ / shares</t>
        </is>
      </c>
      <c r="B29" s="5" t="n">
        <v>3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of warrants or rights (in dollars per share) | $ / shares</t>
        </is>
      </c>
      <c r="B30" s="9" t="n">
        <v>11.5</v>
      </c>
      <c r="C30" s="4" t="inlineStr">
        <is>
          <t xml:space="preserve"> </t>
        </is>
      </c>
      <c r="D30" s="4" t="inlineStr">
        <is>
          <t xml:space="preserve"> </t>
        </is>
      </c>
      <c r="E30" s="5" t="n">
        <v>345</v>
      </c>
      <c r="F30" s="4" t="inlineStr">
        <is>
          <t xml:space="preserve"> </t>
        </is>
      </c>
      <c r="G30" s="5" t="n">
        <v>345</v>
      </c>
      <c r="H30" s="4" t="inlineStr">
        <is>
          <t xml:space="preserve"> </t>
        </is>
      </c>
    </row>
  </sheetData>
  <mergeCells count="3">
    <mergeCell ref="A1:A2"/>
    <mergeCell ref="E1:F1"/>
    <mergeCell ref="G1:H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4" customWidth="1" min="2" max="2"/>
    <col width="44" customWidth="1" min="3" max="3"/>
    <col width="25" customWidth="1" min="4" max="4"/>
  </cols>
  <sheetData>
    <row r="1">
      <c r="A1" s="1" t="inlineStr">
        <is>
          <t>Derivative Instruments (Details)</t>
        </is>
      </c>
      <c r="B1" s="2" t="inlineStr">
        <is>
          <t>6 Months Ended</t>
        </is>
      </c>
      <c r="C1" s="2" t="inlineStr">
        <is>
          <t>12 Months Ended</t>
        </is>
      </c>
    </row>
    <row r="2">
      <c r="B2" s="2" t="inlineStr">
        <is>
          <t>Jun. 30, 2024 USD ($) day $ / shares shares</t>
        </is>
      </c>
      <c r="C2" s="2" t="inlineStr">
        <is>
          <t>Dec. 31, 2023 USD ($) day $ / shares shares</t>
        </is>
      </c>
      <c r="D2" s="2" t="inlineStr">
        <is>
          <t>Dec. 06, 2023 $ / shares</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hreshold consecutive trading days ending on the third day prior to notice of redemption</t>
        </is>
      </c>
      <c r="B4" s="4" t="inlineStr">
        <is>
          <t>10 days</t>
        </is>
      </c>
      <c r="C4" s="4" t="inlineStr">
        <is>
          <t>10 days</t>
        </is>
      </c>
      <c r="D4" s="4" t="inlineStr">
        <is>
          <t xml:space="preserve"> </t>
        </is>
      </c>
    </row>
    <row r="5">
      <c r="A5" s="4" t="inlineStr">
        <is>
          <t>Warrant Redemption Scenario On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Redemption, stock price threshold (in dollars per share)</t>
        </is>
      </c>
      <c r="B7" s="5" t="n">
        <v>540</v>
      </c>
      <c r="C7" s="5" t="n">
        <v>540</v>
      </c>
      <c r="D7" s="4" t="inlineStr">
        <is>
          <t xml:space="preserve"> </t>
        </is>
      </c>
    </row>
    <row r="8">
      <c r="A8" s="4" t="inlineStr">
        <is>
          <t>Redemption price (in dollars per share)</t>
        </is>
      </c>
      <c r="B8" s="9" t="n">
        <v>0.01</v>
      </c>
      <c r="C8" s="9" t="n">
        <v>0.3</v>
      </c>
      <c r="D8" s="4" t="inlineStr">
        <is>
          <t xml:space="preserve"> </t>
        </is>
      </c>
    </row>
    <row r="9">
      <c r="A9" s="4" t="inlineStr">
        <is>
          <t>Redemption notice period</t>
        </is>
      </c>
      <c r="B9" s="4" t="inlineStr">
        <is>
          <t>30 days</t>
        </is>
      </c>
      <c r="C9" s="4" t="inlineStr">
        <is>
          <t>30 days</t>
        </is>
      </c>
      <c r="D9" s="4" t="inlineStr">
        <is>
          <t xml:space="preserve"> </t>
        </is>
      </c>
    </row>
    <row r="10">
      <c r="A10" s="4" t="inlineStr">
        <is>
          <t>Redemption, threshold trading days | day</t>
        </is>
      </c>
      <c r="B10" s="6" t="n">
        <v>20</v>
      </c>
      <c r="C10" s="6" t="n">
        <v>20</v>
      </c>
      <c r="D10" s="4" t="inlineStr">
        <is>
          <t xml:space="preserve"> </t>
        </is>
      </c>
    </row>
    <row r="11">
      <c r="A11" s="4" t="inlineStr">
        <is>
          <t>Redemption, threshold consecutive trading days</t>
        </is>
      </c>
      <c r="B11" s="4" t="inlineStr">
        <is>
          <t>30 days</t>
        </is>
      </c>
      <c r="C11" s="4" t="inlineStr">
        <is>
          <t>30 days</t>
        </is>
      </c>
      <c r="D11" s="4" t="inlineStr">
        <is>
          <t xml:space="preserve"> </t>
        </is>
      </c>
    </row>
    <row r="12">
      <c r="A12" s="4" t="inlineStr">
        <is>
          <t>Redemption period</t>
        </is>
      </c>
      <c r="B12" s="4" t="inlineStr">
        <is>
          <t>30 days</t>
        </is>
      </c>
      <c r="C12" s="4" t="inlineStr">
        <is>
          <t>30 days</t>
        </is>
      </c>
      <c r="D12" s="4" t="inlineStr">
        <is>
          <t xml:space="preserve"> </t>
        </is>
      </c>
    </row>
    <row r="13">
      <c r="A13" s="4" t="inlineStr">
        <is>
          <t>Warrant Redemption Scenario Two</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Redemption, stock price threshold (in dollars per share)</t>
        </is>
      </c>
      <c r="B15" s="5" t="n">
        <v>300</v>
      </c>
      <c r="C15" s="5" t="n">
        <v>300</v>
      </c>
      <c r="D15" s="4" t="inlineStr">
        <is>
          <t xml:space="preserve"> </t>
        </is>
      </c>
    </row>
    <row r="16">
      <c r="A16" s="4" t="inlineStr">
        <is>
          <t>Redemption price (in dollars per share)</t>
        </is>
      </c>
      <c r="B16" s="9" t="n">
        <v>0.1</v>
      </c>
      <c r="C16" s="5" t="n">
        <v>3</v>
      </c>
      <c r="D16" s="4" t="inlineStr">
        <is>
          <t xml:space="preserve"> </t>
        </is>
      </c>
    </row>
    <row r="17">
      <c r="A17" s="4" t="inlineStr">
        <is>
          <t>Redemption notice period</t>
        </is>
      </c>
      <c r="B17" s="4" t="inlineStr">
        <is>
          <t>30 days</t>
        </is>
      </c>
      <c r="C17" s="4" t="inlineStr">
        <is>
          <t>30 days</t>
        </is>
      </c>
      <c r="D17" s="4" t="inlineStr">
        <is>
          <t xml:space="preserve"> </t>
        </is>
      </c>
    </row>
    <row r="18">
      <c r="A18" s="4" t="inlineStr">
        <is>
          <t>Reference value (in dollars per share)</t>
        </is>
      </c>
      <c r="B18" s="5" t="n">
        <v>540</v>
      </c>
      <c r="C18" s="5" t="n">
        <v>540</v>
      </c>
      <c r="D18" s="4" t="inlineStr">
        <is>
          <t xml:space="preserve"> </t>
        </is>
      </c>
    </row>
    <row r="19">
      <c r="A19" s="4" t="inlineStr">
        <is>
          <t>Common Stock Public Warrants</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Number of warrants issued (in shares) | shares</t>
        </is>
      </c>
      <c r="B21" s="6" t="n">
        <v>18633301</v>
      </c>
      <c r="C21" s="6" t="n">
        <v>18633301</v>
      </c>
      <c r="D21" s="4" t="inlineStr">
        <is>
          <t xml:space="preserve"> </t>
        </is>
      </c>
    </row>
    <row r="22">
      <c r="A22" s="4" t="inlineStr">
        <is>
          <t>Warrants liabilities | $</t>
        </is>
      </c>
      <c r="B22" s="5" t="n">
        <v>400000</v>
      </c>
      <c r="C22" s="5" t="n">
        <v>400000</v>
      </c>
      <c r="D22" s="4" t="inlineStr">
        <is>
          <t xml:space="preserve"> </t>
        </is>
      </c>
    </row>
    <row r="23">
      <c r="A23" s="4" t="inlineStr">
        <is>
          <t>Exercise price of warrants or rights (in dollars per share)</t>
        </is>
      </c>
      <c r="B23" s="5" t="n">
        <v>345</v>
      </c>
      <c r="C23" s="5" t="n">
        <v>345</v>
      </c>
      <c r="D23" s="9" t="n">
        <v>11.5</v>
      </c>
    </row>
    <row r="24">
      <c r="A24" s="4" t="inlineStr">
        <is>
          <t>Common Stock Private Warrant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Number of warrants issued (in shares) | shares</t>
        </is>
      </c>
      <c r="B26" s="6" t="n">
        <v>199997</v>
      </c>
      <c r="C26" s="6" t="n">
        <v>199997</v>
      </c>
      <c r="D26" s="4" t="inlineStr">
        <is>
          <t xml:space="preserve"> </t>
        </is>
      </c>
    </row>
    <row r="27">
      <c r="A27" s="4" t="inlineStr">
        <is>
          <t>Warrants liabilities | $</t>
        </is>
      </c>
      <c r="B27" s="5" t="n">
        <v>5000</v>
      </c>
      <c r="C27" s="5" t="n">
        <v>4200</v>
      </c>
      <c r="D27"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25" customWidth="1" min="7" max="7"/>
    <col width="14" customWidth="1" min="8" max="8"/>
  </cols>
  <sheetData>
    <row r="1">
      <c r="A1" s="1" t="inlineStr">
        <is>
          <t>Stock-Based Compensation - Narrative (Details) - USD ($)</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in shares)</t>
        </is>
      </c>
      <c r="B4" s="6" t="n">
        <v>1837</v>
      </c>
      <c r="C4" s="6" t="n">
        <v>1853</v>
      </c>
      <c r="D4" s="4" t="inlineStr">
        <is>
          <t xml:space="preserve"> </t>
        </is>
      </c>
      <c r="E4" s="6" t="n">
        <v>1837</v>
      </c>
      <c r="F4" s="4" t="inlineStr">
        <is>
          <t xml:space="preserve"> </t>
        </is>
      </c>
      <c r="G4" s="6" t="n">
        <v>22512</v>
      </c>
      <c r="H4" s="6" t="n">
        <v>52408</v>
      </c>
    </row>
    <row r="5">
      <c r="A5" s="4" t="inlineStr">
        <is>
          <t>Aggregate intrinsic value of options exercised</t>
        </is>
      </c>
      <c r="B5" s="5" t="n">
        <v>115</v>
      </c>
      <c r="C5" s="5" t="n">
        <v>141076</v>
      </c>
      <c r="D5" s="5" t="n">
        <v>179000</v>
      </c>
      <c r="E5" s="5" t="n">
        <v>141000</v>
      </c>
      <c r="F5" s="5" t="n">
        <v>180000</v>
      </c>
      <c r="G5" s="5" t="n">
        <v>189480</v>
      </c>
      <c r="H5" s="5" t="n">
        <v>700000</v>
      </c>
    </row>
    <row r="6">
      <c r="A6" s="4" t="inlineStr">
        <is>
          <t>Options, granted (in shares)</t>
        </is>
      </c>
      <c r="B6" s="6" t="n">
        <v>0</v>
      </c>
      <c r="C6" s="4" t="inlineStr">
        <is>
          <t xml:space="preserve"> </t>
        </is>
      </c>
      <c r="D6" s="6" t="n">
        <v>0</v>
      </c>
      <c r="E6" s="6" t="n">
        <v>0</v>
      </c>
      <c r="F6" s="6" t="n">
        <v>0</v>
      </c>
      <c r="G6" s="6" t="n">
        <v>0</v>
      </c>
      <c r="H6" s="6" t="n">
        <v>0</v>
      </c>
    </row>
    <row r="7">
      <c r="A7" s="4" t="inlineStr">
        <is>
          <t>Stock-based compensation expense</t>
        </is>
      </c>
      <c r="B7" s="5" t="n">
        <v>1634000</v>
      </c>
      <c r="C7" s="4" t="inlineStr">
        <is>
          <t xml:space="preserve"> </t>
        </is>
      </c>
      <c r="D7" s="5" t="n">
        <v>2054000</v>
      </c>
      <c r="E7" s="5" t="n">
        <v>3640000</v>
      </c>
      <c r="F7" s="5" t="n">
        <v>4066000</v>
      </c>
      <c r="G7" s="5" t="n">
        <v>7906000</v>
      </c>
      <c r="H7" s="5" t="n">
        <v>5222000</v>
      </c>
    </row>
    <row r="8">
      <c r="A8" s="4" t="inlineStr">
        <is>
          <t>Unamortized stock-based compensation</t>
        </is>
      </c>
      <c r="B8" s="6" t="n">
        <v>6600000</v>
      </c>
      <c r="C8" s="4" t="inlineStr">
        <is>
          <t xml:space="preserve"> </t>
        </is>
      </c>
      <c r="D8" s="4" t="inlineStr">
        <is>
          <t xml:space="preserve"> </t>
        </is>
      </c>
      <c r="E8" s="5" t="n">
        <v>6600000</v>
      </c>
      <c r="F8" s="4" t="inlineStr">
        <is>
          <t xml:space="preserve"> </t>
        </is>
      </c>
      <c r="G8" s="5" t="n">
        <v>9200000</v>
      </c>
      <c r="H8" s="4" t="inlineStr">
        <is>
          <t xml:space="preserve"> </t>
        </is>
      </c>
    </row>
    <row r="9">
      <c r="A9" s="4" t="inlineStr">
        <is>
          <t>Unamortized stock-based compensation, weighted average remaining amortization period (in years)</t>
        </is>
      </c>
      <c r="B9" s="4" t="inlineStr">
        <is>
          <t xml:space="preserve"> </t>
        </is>
      </c>
      <c r="C9" s="4" t="inlineStr">
        <is>
          <t xml:space="preserve"> </t>
        </is>
      </c>
      <c r="D9" s="4" t="inlineStr">
        <is>
          <t xml:space="preserve"> </t>
        </is>
      </c>
      <c r="E9" s="4" t="inlineStr">
        <is>
          <t>2 years 1 month 17 days</t>
        </is>
      </c>
      <c r="F9" s="4" t="inlineStr">
        <is>
          <t xml:space="preserve"> </t>
        </is>
      </c>
      <c r="G9" s="4" t="inlineStr">
        <is>
          <t>2 years 4 months 13 days</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ed in period, intrinsic value</t>
        </is>
      </c>
      <c r="B12" s="5" t="n">
        <v>2120841</v>
      </c>
      <c r="C12" s="5" t="n">
        <v>848522</v>
      </c>
      <c r="D12" s="4" t="inlineStr">
        <is>
          <t xml:space="preserve"> </t>
        </is>
      </c>
      <c r="E12" s="5" t="n">
        <v>3000000</v>
      </c>
      <c r="F12" s="4" t="inlineStr">
        <is>
          <t xml:space="preserve"> </t>
        </is>
      </c>
      <c r="G12" s="5" t="n">
        <v>3144994</v>
      </c>
      <c r="H12" s="4" t="inlineStr">
        <is>
          <t xml:space="preserve"> </t>
        </is>
      </c>
    </row>
    <row r="13">
      <c r="A13" s="4" t="inlineStr">
        <is>
          <t>2018 Stock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available for issuance (in shares)</t>
        </is>
      </c>
      <c r="B15" s="6" t="n">
        <v>0</v>
      </c>
      <c r="C15" s="4" t="inlineStr">
        <is>
          <t xml:space="preserve"> </t>
        </is>
      </c>
      <c r="D15" s="4" t="inlineStr">
        <is>
          <t xml:space="preserve"> </t>
        </is>
      </c>
      <c r="E15" s="6" t="n">
        <v>0</v>
      </c>
      <c r="F15" s="4" t="inlineStr">
        <is>
          <t xml:space="preserve"> </t>
        </is>
      </c>
      <c r="G15" s="6" t="n">
        <v>0</v>
      </c>
      <c r="H15" s="4" t="inlineStr">
        <is>
          <t xml:space="preserve"> </t>
        </is>
      </c>
    </row>
    <row r="16">
      <c r="A16" s="4" t="inlineStr">
        <is>
          <t>Options outstanding (in shares)</t>
        </is>
      </c>
      <c r="B16" s="6" t="n">
        <v>1837</v>
      </c>
      <c r="C16" s="4" t="inlineStr">
        <is>
          <t xml:space="preserve"> </t>
        </is>
      </c>
      <c r="D16" s="4" t="inlineStr">
        <is>
          <t xml:space="preserve"> </t>
        </is>
      </c>
      <c r="E16" s="6" t="n">
        <v>1837</v>
      </c>
      <c r="F16" s="4" t="inlineStr">
        <is>
          <t xml:space="preserve"> </t>
        </is>
      </c>
      <c r="G16" s="4" t="inlineStr">
        <is>
          <t xml:space="preserve"> </t>
        </is>
      </c>
      <c r="H16" s="4" t="inlineStr">
        <is>
          <t xml:space="preserve"> </t>
        </is>
      </c>
    </row>
    <row r="17">
      <c r="A17" s="4" t="inlineStr">
        <is>
          <t>Expiration period (in years)</t>
        </is>
      </c>
      <c r="B17" s="4" t="inlineStr">
        <is>
          <t xml:space="preserve"> </t>
        </is>
      </c>
      <c r="C17" s="4" t="inlineStr">
        <is>
          <t xml:space="preserve"> </t>
        </is>
      </c>
      <c r="D17" s="4" t="inlineStr">
        <is>
          <t xml:space="preserve"> </t>
        </is>
      </c>
      <c r="E17" s="4" t="inlineStr">
        <is>
          <t>10 years</t>
        </is>
      </c>
      <c r="F17" s="4" t="inlineStr">
        <is>
          <t xml:space="preserve"> </t>
        </is>
      </c>
      <c r="G17" s="4" t="inlineStr">
        <is>
          <t>10 years</t>
        </is>
      </c>
      <c r="H17" s="4" t="inlineStr">
        <is>
          <t xml:space="preserve"> </t>
        </is>
      </c>
    </row>
    <row r="18">
      <c r="A18" s="4" t="inlineStr">
        <is>
          <t>Vesting period (in years and month)</t>
        </is>
      </c>
      <c r="B18" s="4" t="inlineStr">
        <is>
          <t xml:space="preserve"> </t>
        </is>
      </c>
      <c r="C18" s="4" t="inlineStr">
        <is>
          <t xml:space="preserve"> </t>
        </is>
      </c>
      <c r="D18" s="4" t="inlineStr">
        <is>
          <t xml:space="preserve"> </t>
        </is>
      </c>
      <c r="E18" s="4" t="inlineStr">
        <is>
          <t>4 years</t>
        </is>
      </c>
      <c r="F18" s="4" t="inlineStr">
        <is>
          <t xml:space="preserve"> </t>
        </is>
      </c>
      <c r="G18" s="4" t="inlineStr">
        <is>
          <t>4 years</t>
        </is>
      </c>
      <c r="H18" s="4" t="inlineStr">
        <is>
          <t xml:space="preserve"> </t>
        </is>
      </c>
    </row>
    <row r="19">
      <c r="A19" s="4" t="inlineStr">
        <is>
          <t>Common stock, capital shares reserved for future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33037</v>
      </c>
      <c r="H19" s="4" t="inlineStr">
        <is>
          <t xml:space="preserve"> </t>
        </is>
      </c>
    </row>
    <row r="20">
      <c r="A20" s="4" t="inlineStr">
        <is>
          <t>2018 Stock Plan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as a percent)</t>
        </is>
      </c>
      <c r="B22" s="4" t="inlineStr">
        <is>
          <t xml:space="preserve"> </t>
        </is>
      </c>
      <c r="C22" s="4" t="inlineStr">
        <is>
          <t xml:space="preserve"> </t>
        </is>
      </c>
      <c r="D22" s="4" t="inlineStr">
        <is>
          <t xml:space="preserve"> </t>
        </is>
      </c>
      <c r="E22" s="10" t="n">
        <v>0.25</v>
      </c>
      <c r="F22" s="4" t="inlineStr">
        <is>
          <t xml:space="preserve"> </t>
        </is>
      </c>
      <c r="G22" s="10" t="n">
        <v>0.25</v>
      </c>
      <c r="H22" s="4" t="inlineStr">
        <is>
          <t xml:space="preserve"> </t>
        </is>
      </c>
    </row>
    <row r="23">
      <c r="A23" s="4" t="inlineStr">
        <is>
          <t>2018 Stock Plan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 (in years and month)</t>
        </is>
      </c>
      <c r="B25" s="4" t="inlineStr">
        <is>
          <t xml:space="preserve"> </t>
        </is>
      </c>
      <c r="C25" s="4" t="inlineStr">
        <is>
          <t xml:space="preserve"> </t>
        </is>
      </c>
      <c r="D25" s="4" t="inlineStr">
        <is>
          <t xml:space="preserve"> </t>
        </is>
      </c>
      <c r="E25" s="4" t="inlineStr">
        <is>
          <t>36 months</t>
        </is>
      </c>
      <c r="F25" s="4" t="inlineStr">
        <is>
          <t xml:space="preserve"> </t>
        </is>
      </c>
      <c r="G25" s="4" t="inlineStr">
        <is>
          <t>36 months</t>
        </is>
      </c>
      <c r="H25" s="4" t="inlineStr">
        <is>
          <t xml:space="preserve"> </t>
        </is>
      </c>
    </row>
  </sheetData>
  <mergeCells count="4">
    <mergeCell ref="A1:A2"/>
    <mergeCell ref="B1:D1"/>
    <mergeCell ref="E1:F1"/>
    <mergeCell ref="G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densed Consolidated Statements of Stockholders’ Equity (Parenthetical)</t>
        </is>
      </c>
      <c r="B1" s="2" t="inlineStr">
        <is>
          <t>Dec. 06, 2023</t>
        </is>
      </c>
    </row>
    <row r="2">
      <c r="A2" s="3" t="inlineStr">
        <is>
          <t>Statement of Stockholders' Equity [Abstract]</t>
        </is>
      </c>
      <c r="B2" s="4" t="inlineStr">
        <is>
          <t xml:space="preserve"> </t>
        </is>
      </c>
    </row>
    <row r="3">
      <c r="A3" s="4" t="inlineStr">
        <is>
          <t>Reverse stock split ratio</t>
        </is>
      </c>
      <c r="B3" s="8" t="n">
        <v>0.0333</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 width="14" customWidth="1" min="6" max="6"/>
    <col width="17" customWidth="1" min="7" max="7"/>
    <col width="24" customWidth="1" min="8" max="8"/>
  </cols>
  <sheetData>
    <row r="1">
      <c r="A1" s="1" t="inlineStr">
        <is>
          <t>Stock-Based Compensation - Stock Options Activity (Details) - USD ($)</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beginning balance (in shares)</t>
        </is>
      </c>
      <c r="B4" s="6" t="n">
        <v>1853</v>
      </c>
      <c r="C4" s="6" t="n">
        <v>22512</v>
      </c>
      <c r="D4" s="4" t="inlineStr">
        <is>
          <t xml:space="preserve"> </t>
        </is>
      </c>
      <c r="E4" s="6" t="n">
        <v>22512</v>
      </c>
      <c r="F4" s="6" t="n">
        <v>52408</v>
      </c>
      <c r="G4" s="6" t="n">
        <v>52408</v>
      </c>
      <c r="H4" s="4" t="inlineStr">
        <is>
          <t xml:space="preserve"> </t>
        </is>
      </c>
    </row>
    <row r="5">
      <c r="A5" s="4" t="inlineStr">
        <is>
          <t>Options, granted (in shares)</t>
        </is>
      </c>
      <c r="B5" s="6" t="n">
        <v>0</v>
      </c>
      <c r="C5" s="4" t="inlineStr">
        <is>
          <t xml:space="preserve"> </t>
        </is>
      </c>
      <c r="D5" s="6" t="n">
        <v>0</v>
      </c>
      <c r="E5" s="6" t="n">
        <v>0</v>
      </c>
      <c r="F5" s="6" t="n">
        <v>0</v>
      </c>
      <c r="G5" s="6" t="n">
        <v>0</v>
      </c>
      <c r="H5" s="6" t="n">
        <v>0</v>
      </c>
    </row>
    <row r="6">
      <c r="A6" s="4" t="inlineStr">
        <is>
          <t>Options, exercised (in shares)</t>
        </is>
      </c>
      <c r="B6" s="6" t="n">
        <v>-16</v>
      </c>
      <c r="C6" s="6" t="n">
        <v>-20659</v>
      </c>
      <c r="D6" s="4" t="inlineStr">
        <is>
          <t xml:space="preserve"> </t>
        </is>
      </c>
      <c r="E6" s="4" t="inlineStr">
        <is>
          <t xml:space="preserve"> </t>
        </is>
      </c>
      <c r="F6" s="4" t="inlineStr">
        <is>
          <t xml:space="preserve"> </t>
        </is>
      </c>
      <c r="G6" s="6" t="n">
        <v>-17037</v>
      </c>
      <c r="H6" s="4" t="inlineStr">
        <is>
          <t xml:space="preserve"> </t>
        </is>
      </c>
    </row>
    <row r="7">
      <c r="A7" s="4" t="inlineStr">
        <is>
          <t>Options, forfeited (in shares)</t>
        </is>
      </c>
      <c r="B7" s="4" t="inlineStr">
        <is>
          <t xml:space="preserve"> </t>
        </is>
      </c>
      <c r="C7" s="4" t="inlineStr">
        <is>
          <t xml:space="preserve"> </t>
        </is>
      </c>
      <c r="D7" s="4" t="inlineStr">
        <is>
          <t xml:space="preserve"> </t>
        </is>
      </c>
      <c r="E7" s="4" t="inlineStr">
        <is>
          <t xml:space="preserve"> </t>
        </is>
      </c>
      <c r="F7" s="4" t="inlineStr">
        <is>
          <t xml:space="preserve"> </t>
        </is>
      </c>
      <c r="G7" s="6" t="n">
        <v>-12859</v>
      </c>
      <c r="H7" s="4" t="inlineStr">
        <is>
          <t xml:space="preserve"> </t>
        </is>
      </c>
    </row>
    <row r="8">
      <c r="A8" s="4" t="inlineStr">
        <is>
          <t>Options, outstanding ending balance (in shares)</t>
        </is>
      </c>
      <c r="B8" s="6" t="n">
        <v>1837</v>
      </c>
      <c r="C8" s="6" t="n">
        <v>1853</v>
      </c>
      <c r="D8" s="4" t="inlineStr">
        <is>
          <t xml:space="preserve"> </t>
        </is>
      </c>
      <c r="E8" s="6" t="n">
        <v>1837</v>
      </c>
      <c r="F8" s="4" t="inlineStr">
        <is>
          <t xml:space="preserve"> </t>
        </is>
      </c>
      <c r="G8" s="6" t="n">
        <v>22512</v>
      </c>
      <c r="H8" s="6" t="n">
        <v>52408</v>
      </c>
    </row>
    <row r="9">
      <c r="A9" s="4" t="inlineStr">
        <is>
          <t>Options vested and exercisable (in shares)</t>
        </is>
      </c>
      <c r="B9" s="6" t="n">
        <v>1765</v>
      </c>
      <c r="C9" s="4" t="inlineStr">
        <is>
          <t xml:space="preserve"> </t>
        </is>
      </c>
      <c r="D9" s="4" t="inlineStr">
        <is>
          <t xml:space="preserve"> </t>
        </is>
      </c>
      <c r="E9" s="6" t="n">
        <v>1765</v>
      </c>
      <c r="F9" s="4" t="inlineStr">
        <is>
          <t xml:space="preserve"> </t>
        </is>
      </c>
      <c r="G9" s="6" t="n">
        <v>22180</v>
      </c>
      <c r="H9" s="4" t="inlineStr">
        <is>
          <t xml:space="preserve"> </t>
        </is>
      </c>
    </row>
    <row r="10">
      <c r="A10" s="3" t="inlineStr">
        <is>
          <t>Weighted Averag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outstanding beginning balance (in dollars per share)</t>
        </is>
      </c>
      <c r="B11" s="9" t="n">
        <v>0.5600000000000001</v>
      </c>
      <c r="C11" s="9" t="n">
        <v>0.4</v>
      </c>
      <c r="D11" s="4" t="inlineStr">
        <is>
          <t xml:space="preserve"> </t>
        </is>
      </c>
      <c r="E11" s="9" t="n">
        <v>0.4</v>
      </c>
      <c r="F11" s="9" t="n">
        <v>0.59</v>
      </c>
      <c r="G11" s="9" t="n">
        <v>0.59</v>
      </c>
      <c r="H11" s="4" t="inlineStr">
        <is>
          <t xml:space="preserve"> </t>
        </is>
      </c>
    </row>
    <row r="12">
      <c r="A12" s="4" t="inlineStr">
        <is>
          <t>Options, granted, weighted average grant date fai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Options, exercised, weighted average grant date fair value (in dollars per share)</t>
        </is>
      </c>
      <c r="B13" s="14" t="n">
        <v>0.64</v>
      </c>
      <c r="C13" s="14" t="n">
        <v>0.38</v>
      </c>
      <c r="D13" s="4" t="inlineStr">
        <is>
          <t xml:space="preserve"> </t>
        </is>
      </c>
      <c r="E13" s="4" t="inlineStr">
        <is>
          <t xml:space="preserve"> </t>
        </is>
      </c>
      <c r="F13" s="4" t="inlineStr">
        <is>
          <t xml:space="preserve"> </t>
        </is>
      </c>
      <c r="G13" s="14" t="n">
        <v>0.72</v>
      </c>
      <c r="H13" s="4" t="inlineStr">
        <is>
          <t xml:space="preserve"> </t>
        </is>
      </c>
    </row>
    <row r="14">
      <c r="A14" s="4" t="inlineStr">
        <is>
          <t>Options, forfeited in period, weighted average grant date fai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4" t="n">
        <v>0.73</v>
      </c>
      <c r="H14" s="4" t="inlineStr">
        <is>
          <t xml:space="preserve"> </t>
        </is>
      </c>
    </row>
    <row r="15">
      <c r="A15" s="4" t="inlineStr">
        <is>
          <t>Options outstanding ending balance (in dollars per share)</t>
        </is>
      </c>
      <c r="B15" s="14" t="n">
        <v>0.5600000000000001</v>
      </c>
      <c r="C15" s="14" t="n">
        <v>0.5600000000000001</v>
      </c>
      <c r="D15" s="4" t="inlineStr">
        <is>
          <t xml:space="preserve"> </t>
        </is>
      </c>
      <c r="E15" s="14" t="n">
        <v>0.5600000000000001</v>
      </c>
      <c r="F15" s="4" t="inlineStr">
        <is>
          <t xml:space="preserve"> </t>
        </is>
      </c>
      <c r="G15" s="14" t="n">
        <v>0.4</v>
      </c>
      <c r="H15" s="9" t="n">
        <v>0.59</v>
      </c>
    </row>
    <row r="16">
      <c r="A16" s="4" t="inlineStr">
        <is>
          <t>Options, vested and exercisable, weighted average grant date fair value (in dollars per share)</t>
        </is>
      </c>
      <c r="B16" s="14" t="n">
        <v>0.55</v>
      </c>
      <c r="C16" s="4" t="inlineStr">
        <is>
          <t xml:space="preserve"> </t>
        </is>
      </c>
      <c r="D16" s="4" t="inlineStr">
        <is>
          <t xml:space="preserve"> </t>
        </is>
      </c>
      <c r="E16" s="14" t="n">
        <v>0.55</v>
      </c>
      <c r="F16" s="4" t="inlineStr">
        <is>
          <t xml:space="preserve"> </t>
        </is>
      </c>
      <c r="G16" s="14" t="n">
        <v>0.39</v>
      </c>
      <c r="H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outstanding, beginning balance, weighted average exercise price (in dollars per share)</t>
        </is>
      </c>
      <c r="B18" s="14" t="n">
        <v>0.63</v>
      </c>
      <c r="C18" s="14" t="n">
        <v>0.51</v>
      </c>
      <c r="D18" s="4" t="inlineStr">
        <is>
          <t xml:space="preserve"> </t>
        </is>
      </c>
      <c r="E18" s="14" t="n">
        <v>0.51</v>
      </c>
      <c r="F18" s="9" t="n">
        <v>0.5</v>
      </c>
      <c r="G18" s="14" t="n">
        <v>0.5</v>
      </c>
      <c r="H18" s="4" t="inlineStr">
        <is>
          <t xml:space="preserve"> </t>
        </is>
      </c>
    </row>
    <row r="19">
      <c r="A19" s="4" t="inlineStr">
        <is>
          <t>Options, granted, weighted average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row>
    <row r="20">
      <c r="A20" s="4" t="inlineStr">
        <is>
          <t>Options, exercised, weighted average exercise price (in dollars per share)</t>
        </is>
      </c>
      <c r="B20" s="14" t="n">
        <v>0.46</v>
      </c>
      <c r="C20" s="14" t="n">
        <v>0.5</v>
      </c>
      <c r="D20" s="4" t="inlineStr">
        <is>
          <t xml:space="preserve"> </t>
        </is>
      </c>
      <c r="E20" s="4" t="inlineStr">
        <is>
          <t xml:space="preserve"> </t>
        </is>
      </c>
      <c r="F20" s="4" t="inlineStr">
        <is>
          <t xml:space="preserve"> </t>
        </is>
      </c>
      <c r="G20" s="14" t="n">
        <v>0.47</v>
      </c>
      <c r="H20" s="4" t="inlineStr">
        <is>
          <t xml:space="preserve"> </t>
        </is>
      </c>
    </row>
    <row r="21">
      <c r="A21" s="4" t="inlineStr">
        <is>
          <t>Options, forfeited, weighted average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4" t="n">
        <v>0.54</v>
      </c>
      <c r="H21" s="4" t="inlineStr">
        <is>
          <t xml:space="preserve"> </t>
        </is>
      </c>
    </row>
    <row r="22">
      <c r="A22" s="4" t="inlineStr">
        <is>
          <t>Options, outstanding, ending balance, weighted average exercise price (in dollars per share)</t>
        </is>
      </c>
      <c r="B22" s="14" t="n">
        <v>0.63</v>
      </c>
      <c r="C22" s="9" t="n">
        <v>0.63</v>
      </c>
      <c r="D22" s="4" t="inlineStr">
        <is>
          <t xml:space="preserve"> </t>
        </is>
      </c>
      <c r="E22" s="14" t="n">
        <v>0.63</v>
      </c>
      <c r="F22" s="4" t="inlineStr">
        <is>
          <t xml:space="preserve"> </t>
        </is>
      </c>
      <c r="G22" s="14" t="n">
        <v>0.51</v>
      </c>
      <c r="H22" s="9" t="n">
        <v>0.5</v>
      </c>
    </row>
    <row r="23">
      <c r="A23" s="4" t="inlineStr">
        <is>
          <t>Options, exercisable, weighted average exercise price (in dollars per share)</t>
        </is>
      </c>
      <c r="B23" s="9" t="n">
        <v>0.64</v>
      </c>
      <c r="C23" s="4" t="inlineStr">
        <is>
          <t xml:space="preserve"> </t>
        </is>
      </c>
      <c r="D23" s="4" t="inlineStr">
        <is>
          <t xml:space="preserve"> </t>
        </is>
      </c>
      <c r="E23" s="9" t="n">
        <v>0.64</v>
      </c>
      <c r="F23" s="4" t="inlineStr">
        <is>
          <t xml:space="preserve"> </t>
        </is>
      </c>
      <c r="G23" s="9" t="n">
        <v>0.51</v>
      </c>
      <c r="H23" s="4" t="inlineStr">
        <is>
          <t xml:space="preserve"> </t>
        </is>
      </c>
    </row>
    <row r="24">
      <c r="A24" s="3" t="inlineStr">
        <is>
          <t>Share-based Compensation Arrangement by Share-based Payment Award, Options, Additional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outstanding, weighted average remaining contractual term</t>
        </is>
      </c>
      <c r="B25" s="4" t="inlineStr">
        <is>
          <t xml:space="preserve"> </t>
        </is>
      </c>
      <c r="C25" s="4" t="inlineStr">
        <is>
          <t>5 years 9 months 14 days</t>
        </is>
      </c>
      <c r="D25" s="4" t="inlineStr">
        <is>
          <t xml:space="preserve"> </t>
        </is>
      </c>
      <c r="E25" s="4" t="inlineStr">
        <is>
          <t>5 years 6 months 14 days</t>
        </is>
      </c>
      <c r="F25" s="4" t="inlineStr">
        <is>
          <t xml:space="preserve"> </t>
        </is>
      </c>
      <c r="G25" s="4" t="inlineStr">
        <is>
          <t>6 months 18 days</t>
        </is>
      </c>
      <c r="H25" s="4" t="inlineStr">
        <is>
          <t>7 years 1 month 20 days</t>
        </is>
      </c>
    </row>
    <row r="26">
      <c r="A26" s="4" t="inlineStr">
        <is>
          <t>Options, exercisable, weighted average remaining contractual term</t>
        </is>
      </c>
      <c r="B26" s="4" t="inlineStr">
        <is>
          <t xml:space="preserve"> </t>
        </is>
      </c>
      <c r="C26" s="4" t="inlineStr">
        <is>
          <t xml:space="preserve"> </t>
        </is>
      </c>
      <c r="D26" s="4" t="inlineStr">
        <is>
          <t xml:space="preserve"> </t>
        </is>
      </c>
      <c r="E26" s="4" t="inlineStr">
        <is>
          <t>5 years 6 months 3 days</t>
        </is>
      </c>
      <c r="F26" s="4" t="inlineStr">
        <is>
          <t xml:space="preserve"> </t>
        </is>
      </c>
      <c r="G26" s="4" t="inlineStr">
        <is>
          <t>5 months 15 days</t>
        </is>
      </c>
      <c r="H26" s="4" t="inlineStr">
        <is>
          <t xml:space="preserve"> </t>
        </is>
      </c>
    </row>
    <row r="27">
      <c r="A27" s="4" t="inlineStr">
        <is>
          <t>Options outstanding, intrinsic value</t>
        </is>
      </c>
      <c r="B27" s="5" t="n">
        <v>11532</v>
      </c>
      <c r="C27" s="5" t="n">
        <v>17806</v>
      </c>
      <c r="D27" s="4" t="inlineStr">
        <is>
          <t xml:space="preserve"> </t>
        </is>
      </c>
      <c r="E27" s="5" t="n">
        <v>11532</v>
      </c>
      <c r="F27" s="4" t="inlineStr">
        <is>
          <t xml:space="preserve"> </t>
        </is>
      </c>
      <c r="G27" s="5" t="n">
        <v>168194</v>
      </c>
      <c r="H27" s="5" t="n">
        <v>670047</v>
      </c>
    </row>
    <row r="28">
      <c r="A28" s="4" t="inlineStr">
        <is>
          <t>Exercised, intrinsic value</t>
        </is>
      </c>
      <c r="B28" s="6" t="n">
        <v>115</v>
      </c>
      <c r="C28" s="5" t="n">
        <v>141076</v>
      </c>
      <c r="D28" s="5" t="n">
        <v>179000</v>
      </c>
      <c r="E28" s="6" t="n">
        <v>141000</v>
      </c>
      <c r="F28" s="5" t="n">
        <v>180000</v>
      </c>
      <c r="G28" s="6" t="n">
        <v>189480</v>
      </c>
      <c r="H28" s="5" t="n">
        <v>700000</v>
      </c>
    </row>
    <row r="29">
      <c r="A29" s="4" t="inlineStr">
        <is>
          <t>Forfeited, intrinsic value</t>
        </is>
      </c>
      <c r="B29" s="4" t="inlineStr">
        <is>
          <t xml:space="preserve"> </t>
        </is>
      </c>
      <c r="C29" s="4" t="inlineStr">
        <is>
          <t xml:space="preserve"> </t>
        </is>
      </c>
      <c r="D29" s="4" t="inlineStr">
        <is>
          <t xml:space="preserve"> </t>
        </is>
      </c>
      <c r="E29" s="4" t="inlineStr">
        <is>
          <t xml:space="preserve"> </t>
        </is>
      </c>
      <c r="F29" s="4" t="inlineStr">
        <is>
          <t xml:space="preserve"> </t>
        </is>
      </c>
      <c r="G29" s="6" t="n">
        <v>137500</v>
      </c>
      <c r="H29" s="4" t="inlineStr">
        <is>
          <t xml:space="preserve"> </t>
        </is>
      </c>
    </row>
    <row r="30">
      <c r="A30" s="4" t="inlineStr">
        <is>
          <t>Options, exercisable, intrinsic value</t>
        </is>
      </c>
      <c r="B30" s="5" t="n">
        <v>11071</v>
      </c>
      <c r="C30" s="4" t="inlineStr">
        <is>
          <t xml:space="preserve"> </t>
        </is>
      </c>
      <c r="D30" s="4" t="inlineStr">
        <is>
          <t xml:space="preserve"> </t>
        </is>
      </c>
      <c r="E30" s="5" t="n">
        <v>11071</v>
      </c>
      <c r="F30" s="4" t="inlineStr">
        <is>
          <t xml:space="preserve"> </t>
        </is>
      </c>
      <c r="G30" s="5" t="n">
        <v>165723</v>
      </c>
      <c r="H30" s="4" t="inlineStr">
        <is>
          <t xml:space="preserve"> </t>
        </is>
      </c>
    </row>
  </sheetData>
  <mergeCells count="4">
    <mergeCell ref="A1:A2"/>
    <mergeCell ref="B1:D1"/>
    <mergeCell ref="E1:F1"/>
    <mergeCell ref="G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ock-Based Compensation - RSU activity (Details) - Restricted stock units - USD ($)</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RSUs</t>
        </is>
      </c>
      <c r="B3" s="4" t="inlineStr">
        <is>
          <t xml:space="preserve"> </t>
        </is>
      </c>
      <c r="C3" s="4" t="inlineStr">
        <is>
          <t xml:space="preserve"> </t>
        </is>
      </c>
      <c r="D3" s="4" t="inlineStr">
        <is>
          <t xml:space="preserve"> </t>
        </is>
      </c>
      <c r="E3" s="4" t="inlineStr">
        <is>
          <t xml:space="preserve"> </t>
        </is>
      </c>
    </row>
    <row r="4">
      <c r="A4" s="4" t="inlineStr">
        <is>
          <t>Beginning balance, outstanding (in shares)</t>
        </is>
      </c>
      <c r="B4" s="6" t="n">
        <v>599403</v>
      </c>
      <c r="C4" s="6" t="n">
        <v>603040</v>
      </c>
      <c r="D4" s="6" t="n">
        <v>603040</v>
      </c>
      <c r="E4" s="6" t="n">
        <v>342674</v>
      </c>
    </row>
    <row r="5">
      <c r="A5" s="4" t="inlineStr">
        <is>
          <t>Granted (in shares)</t>
        </is>
      </c>
      <c r="B5" s="6" t="n">
        <v>92505</v>
      </c>
      <c r="C5" s="6" t="n">
        <v>95636</v>
      </c>
      <c r="D5" s="4" t="inlineStr">
        <is>
          <t xml:space="preserve"> </t>
        </is>
      </c>
      <c r="E5" s="6" t="n">
        <v>664718</v>
      </c>
    </row>
    <row r="6">
      <c r="A6" s="4" t="inlineStr">
        <is>
          <t>Vested (in shares)</t>
        </is>
      </c>
      <c r="B6" s="6" t="n">
        <v>-265157</v>
      </c>
      <c r="C6" s="6" t="n">
        <v>-94428</v>
      </c>
      <c r="D6" s="4" t="inlineStr">
        <is>
          <t xml:space="preserve"> </t>
        </is>
      </c>
      <c r="E6" s="6" t="n">
        <v>-214555</v>
      </c>
    </row>
    <row r="7">
      <c r="A7" s="4" t="inlineStr">
        <is>
          <t>Forfeited (in shares)</t>
        </is>
      </c>
      <c r="B7" s="6" t="n">
        <v>-25055</v>
      </c>
      <c r="C7" s="6" t="n">
        <v>-4845</v>
      </c>
      <c r="D7" s="4" t="inlineStr">
        <is>
          <t xml:space="preserve"> </t>
        </is>
      </c>
      <c r="E7" s="6" t="n">
        <v>-189797</v>
      </c>
    </row>
    <row r="8">
      <c r="A8" s="4" t="inlineStr">
        <is>
          <t>Ending balance, outstanding (in shares)</t>
        </is>
      </c>
      <c r="B8" s="6" t="n">
        <v>401696</v>
      </c>
      <c r="C8" s="6" t="n">
        <v>599403</v>
      </c>
      <c r="D8" s="6" t="n">
        <v>401696</v>
      </c>
      <c r="E8" s="6" t="n">
        <v>603040</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outstanding (in dollars per share)</t>
        </is>
      </c>
      <c r="B10" s="9" t="n">
        <v>17.43</v>
      </c>
      <c r="C10" s="9" t="n">
        <v>18.97</v>
      </c>
      <c r="D10" s="9" t="n">
        <v>18.97</v>
      </c>
      <c r="E10" s="9" t="n">
        <v>43.45</v>
      </c>
    </row>
    <row r="11">
      <c r="A11" s="4" t="inlineStr">
        <is>
          <t>Granted (in dollars per share)</t>
        </is>
      </c>
      <c r="B11" s="14" t="n">
        <v>7.64</v>
      </c>
      <c r="C11" s="14" t="n">
        <v>9.15</v>
      </c>
      <c r="D11" s="4" t="inlineStr">
        <is>
          <t xml:space="preserve"> </t>
        </is>
      </c>
      <c r="E11" s="14" t="n">
        <v>14.22</v>
      </c>
    </row>
    <row r="12">
      <c r="A12" s="4" t="inlineStr">
        <is>
          <t>Vested (in dollars per share)</t>
        </is>
      </c>
      <c r="B12" s="14" t="n">
        <v>13.83</v>
      </c>
      <c r="C12" s="14" t="n">
        <v>17.76</v>
      </c>
      <c r="D12" s="4" t="inlineStr">
        <is>
          <t xml:space="preserve"> </t>
        </is>
      </c>
      <c r="E12" s="14" t="n">
        <v>34.07</v>
      </c>
    </row>
    <row r="13">
      <c r="A13" s="4" t="inlineStr">
        <is>
          <t>Forfeitures (in dollars per share)</t>
        </is>
      </c>
      <c r="B13" s="14" t="n">
        <v>16.52</v>
      </c>
      <c r="C13" s="14" t="n">
        <v>21.26</v>
      </c>
      <c r="D13" s="4" t="inlineStr">
        <is>
          <t xml:space="preserve"> </t>
        </is>
      </c>
      <c r="E13" s="14" t="n">
        <v>29.5</v>
      </c>
    </row>
    <row r="14">
      <c r="A14" s="4" t="inlineStr">
        <is>
          <t>Ending balance, outstanding (in dollars per share)</t>
        </is>
      </c>
      <c r="B14" s="9" t="n">
        <v>17.61</v>
      </c>
      <c r="C14" s="9" t="n">
        <v>17.43</v>
      </c>
      <c r="D14" s="9" t="n">
        <v>17.61</v>
      </c>
      <c r="E14" s="9" t="n">
        <v>18.97</v>
      </c>
    </row>
    <row r="15">
      <c r="A15" s="3" t="inlineStr">
        <is>
          <t>Weighted Average Fair Value</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146714</v>
      </c>
      <c r="C16" s="5" t="n">
        <v>4819138</v>
      </c>
      <c r="D16" s="5" t="n">
        <v>4819138</v>
      </c>
      <c r="E16" s="5" t="n">
        <v>4554137</v>
      </c>
    </row>
    <row r="17">
      <c r="A17" s="4" t="inlineStr">
        <is>
          <t>Granted</t>
        </is>
      </c>
      <c r="B17" s="6" t="n">
        <v>706702</v>
      </c>
      <c r="C17" s="6" t="n">
        <v>863989</v>
      </c>
      <c r="D17" s="4" t="inlineStr">
        <is>
          <t xml:space="preserve"> </t>
        </is>
      </c>
      <c r="E17" s="6" t="n">
        <v>9911323</v>
      </c>
    </row>
    <row r="18">
      <c r="A18" s="4" t="inlineStr">
        <is>
          <t>Vested</t>
        </is>
      </c>
      <c r="B18" s="6" t="n">
        <v>2120841</v>
      </c>
      <c r="C18" s="6" t="n">
        <v>848522</v>
      </c>
      <c r="D18" s="6" t="n">
        <v>3000000</v>
      </c>
      <c r="E18" s="6" t="n">
        <v>3144994</v>
      </c>
    </row>
    <row r="19">
      <c r="A19" s="4" t="inlineStr">
        <is>
          <t>Forfeited</t>
        </is>
      </c>
      <c r="B19" s="6" t="n">
        <v>218566</v>
      </c>
      <c r="C19" s="6" t="n">
        <v>55365</v>
      </c>
      <c r="D19" s="4" t="inlineStr">
        <is>
          <t xml:space="preserve"> </t>
        </is>
      </c>
      <c r="E19" s="6" t="n">
        <v>2326289</v>
      </c>
    </row>
    <row r="20">
      <c r="A20" s="4" t="inlineStr">
        <is>
          <t>Ending balance</t>
        </is>
      </c>
      <c r="B20" s="5" t="n">
        <v>2781676</v>
      </c>
      <c r="C20" s="5" t="n">
        <v>6146714</v>
      </c>
      <c r="D20" s="5" t="n">
        <v>2781676</v>
      </c>
      <c r="E20" s="5" t="n">
        <v>4819138</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Recognized Stock-based Compensation Expens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1634</v>
      </c>
      <c r="C4" s="5" t="n">
        <v>2054</v>
      </c>
      <c r="D4" s="5" t="n">
        <v>3640</v>
      </c>
      <c r="E4" s="5" t="n">
        <v>4066</v>
      </c>
      <c r="F4" s="5" t="n">
        <v>7906</v>
      </c>
      <c r="G4" s="5" t="n">
        <v>5222</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99</v>
      </c>
      <c r="C7" s="6" t="n">
        <v>137</v>
      </c>
      <c r="D7" s="6" t="n">
        <v>236</v>
      </c>
      <c r="E7" s="6" t="n">
        <v>266</v>
      </c>
      <c r="F7" s="6" t="n">
        <v>396</v>
      </c>
      <c r="G7" s="6" t="n">
        <v>406</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6" t="n">
        <v>353</v>
      </c>
      <c r="C10" s="6" t="n">
        <v>457</v>
      </c>
      <c r="D10" s="6" t="n">
        <v>815</v>
      </c>
      <c r="E10" s="6" t="n">
        <v>958</v>
      </c>
      <c r="F10" s="6" t="n">
        <v>1824</v>
      </c>
      <c r="G10" s="6" t="n">
        <v>860</v>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6" t="n">
        <v>170</v>
      </c>
      <c r="C13" s="6" t="n">
        <v>258</v>
      </c>
      <c r="D13" s="6" t="n">
        <v>324</v>
      </c>
      <c r="E13" s="6" t="n">
        <v>525</v>
      </c>
      <c r="F13" s="6" t="n">
        <v>966</v>
      </c>
      <c r="G13" s="6" t="n">
        <v>472</v>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5" t="n">
        <v>1012</v>
      </c>
      <c r="C16" s="5" t="n">
        <v>1202</v>
      </c>
      <c r="D16" s="5" t="n">
        <v>2265</v>
      </c>
      <c r="E16" s="5" t="n">
        <v>2317</v>
      </c>
      <c r="F16" s="5" t="n">
        <v>4720</v>
      </c>
      <c r="G16" s="5" t="n">
        <v>3484</v>
      </c>
    </row>
  </sheetData>
  <mergeCells count="4">
    <mergeCell ref="A1:A2"/>
    <mergeCell ref="B1:C1"/>
    <mergeCell ref="D1:E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Property, Plant and Equipment (Details) - USD ($) $ in Thousands</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2924</v>
      </c>
      <c r="C3" s="5" t="n">
        <v>22662</v>
      </c>
      <c r="D3" s="5" t="n">
        <v>23052</v>
      </c>
    </row>
    <row r="4">
      <c r="A4" s="4" t="inlineStr">
        <is>
          <t>Accumulated depreciation</t>
        </is>
      </c>
      <c r="B4" s="6" t="n">
        <v>-9936</v>
      </c>
      <c r="C4" s="6" t="n">
        <v>-8002</v>
      </c>
      <c r="D4" s="6" t="n">
        <v>-4471</v>
      </c>
    </row>
    <row r="5">
      <c r="A5" s="4" t="inlineStr">
        <is>
          <t>Property and equipment, net</t>
        </is>
      </c>
      <c r="B5" s="6" t="n">
        <v>12988</v>
      </c>
      <c r="C5" s="6" t="n">
        <v>14660</v>
      </c>
      <c r="D5" s="6" t="n">
        <v>18581</v>
      </c>
    </row>
    <row r="6">
      <c r="A6" s="4" t="inlineStr">
        <is>
          <t>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7749</v>
      </c>
      <c r="C8" s="6" t="n">
        <v>7629</v>
      </c>
      <c r="D8" s="6" t="n">
        <v>7595</v>
      </c>
    </row>
    <row r="9">
      <c r="A9" s="4" t="inlineStr">
        <is>
          <t>Finance lease asse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7784</v>
      </c>
      <c r="C11" s="6" t="n">
        <v>7974</v>
      </c>
      <c r="D11" s="6" t="n">
        <v>9283</v>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73</v>
      </c>
      <c r="C14" s="6" t="n">
        <v>173</v>
      </c>
      <c r="D14" s="6" t="n">
        <v>173</v>
      </c>
    </row>
    <row r="15">
      <c r="A15" s="4" t="inlineStr">
        <is>
          <t>Company vehicl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2397</v>
      </c>
      <c r="C17" s="6" t="n">
        <v>2102</v>
      </c>
      <c r="D17" s="6" t="n">
        <v>1389</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1401</v>
      </c>
      <c r="C20" s="6" t="n">
        <v>1401</v>
      </c>
      <c r="D20" s="6" t="n">
        <v>1401</v>
      </c>
    </row>
    <row r="21">
      <c r="A21" s="4" t="inlineStr">
        <is>
          <t>Computers, software and relate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3128</v>
      </c>
      <c r="C23" s="6" t="n">
        <v>3091</v>
      </c>
      <c r="D23" s="6" t="n">
        <v>2865</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5" t="n">
        <v>292</v>
      </c>
      <c r="C26" s="5" t="n">
        <v>292</v>
      </c>
      <c r="D26" s="5" t="n">
        <v>34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900</v>
      </c>
      <c r="C4" s="5" t="n">
        <v>400</v>
      </c>
      <c r="D4" s="5" t="n">
        <v>1780</v>
      </c>
      <c r="E4" s="5" t="n">
        <v>1389</v>
      </c>
      <c r="F4" s="5" t="n">
        <v>3300</v>
      </c>
      <c r="G4" s="5" t="n">
        <v>2100</v>
      </c>
    </row>
  </sheetData>
  <mergeCells count="4">
    <mergeCell ref="A1:A2"/>
    <mergeCell ref="B1:C1"/>
    <mergeCell ref="D1:E1"/>
    <mergeCell ref="F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Related Party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The Sunseeker Tru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t expense</t>
        </is>
      </c>
      <c r="B5" s="4" t="inlineStr">
        <is>
          <t xml:space="preserve"> </t>
        </is>
      </c>
      <c r="C5" s="4" t="inlineStr">
        <is>
          <t xml:space="preserve"> </t>
        </is>
      </c>
      <c r="D5" s="4" t="inlineStr">
        <is>
          <t xml:space="preserve"> </t>
        </is>
      </c>
      <c r="E5" s="4" t="inlineStr">
        <is>
          <t xml:space="preserve"> </t>
        </is>
      </c>
      <c r="F5" s="4" t="inlineStr">
        <is>
          <t xml:space="preserve"> </t>
        </is>
      </c>
      <c r="G5" s="11" t="n">
        <v>0.1</v>
      </c>
    </row>
    <row r="6">
      <c r="A6" s="4" t="inlineStr">
        <is>
          <t>Fitzgerald Manufacturing Part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nt expense</t>
        </is>
      </c>
      <c r="B8" s="11" t="n">
        <v>0.2</v>
      </c>
      <c r="C8" s="11" t="n">
        <v>0.2</v>
      </c>
      <c r="D8" s="11" t="n">
        <v>0.4</v>
      </c>
      <c r="E8" s="11" t="n">
        <v>0.4</v>
      </c>
      <c r="F8" s="11" t="n">
        <v>0.7</v>
      </c>
      <c r="G8" s="11" t="n">
        <v>0.7</v>
      </c>
    </row>
  </sheetData>
  <mergeCells count="4">
    <mergeCell ref="A1:A2"/>
    <mergeCell ref="B1:C1"/>
    <mergeCell ref="D1:E1"/>
    <mergeCell ref="F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Loss Before Provision for Income Tax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5" t="n">
        <v>-75822000</v>
      </c>
      <c r="G4" s="5" t="n">
        <v>-73317000</v>
      </c>
    </row>
    <row r="5">
      <c r="A5" s="4" t="inlineStr">
        <is>
          <t>Foreign</t>
        </is>
      </c>
      <c r="B5" s="4" t="inlineStr">
        <is>
          <t xml:space="preserve"> </t>
        </is>
      </c>
      <c r="C5" s="4" t="inlineStr">
        <is>
          <t xml:space="preserve"> </t>
        </is>
      </c>
      <c r="D5" s="4" t="inlineStr">
        <is>
          <t xml:space="preserve"> </t>
        </is>
      </c>
      <c r="E5" s="4" t="inlineStr">
        <is>
          <t xml:space="preserve"> </t>
        </is>
      </c>
      <c r="F5" s="6" t="n">
        <v>0</v>
      </c>
      <c r="G5" s="6" t="n">
        <v>0</v>
      </c>
    </row>
    <row r="6">
      <c r="A6" s="4" t="inlineStr">
        <is>
          <t>Loss before provision for income taxes</t>
        </is>
      </c>
      <c r="B6" s="5" t="n">
        <v>-9659000</v>
      </c>
      <c r="C6" s="5" t="n">
        <v>-23576000</v>
      </c>
      <c r="D6" s="5" t="n">
        <v>-20657000</v>
      </c>
      <c r="E6" s="5" t="n">
        <v>-47905000</v>
      </c>
      <c r="F6" s="5" t="n">
        <v>-75822000</v>
      </c>
      <c r="G6" s="5" t="n">
        <v>-73317000</v>
      </c>
    </row>
  </sheetData>
  <mergeCells count="4">
    <mergeCell ref="A1:A2"/>
    <mergeCell ref="B1:C1"/>
    <mergeCell ref="D1:E1"/>
    <mergeCell ref="F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Components of Income Tax (Benefit)/expens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row>
    <row r="5">
      <c r="A5" s="4" t="inlineStr">
        <is>
          <t>State</t>
        </is>
      </c>
      <c r="B5" s="4" t="inlineStr">
        <is>
          <t xml:space="preserve"> </t>
        </is>
      </c>
      <c r="C5" s="4" t="inlineStr">
        <is>
          <t xml:space="preserve"> </t>
        </is>
      </c>
      <c r="D5" s="4" t="inlineStr">
        <is>
          <t xml:space="preserve"> </t>
        </is>
      </c>
      <c r="E5" s="4" t="inlineStr">
        <is>
          <t xml:space="preserve"> </t>
        </is>
      </c>
      <c r="F5" s="6" t="n">
        <v>21</v>
      </c>
      <c r="G5" s="6" t="n">
        <v>8</v>
      </c>
    </row>
    <row r="6">
      <c r="A6" s="4" t="inlineStr">
        <is>
          <t>Foreign</t>
        </is>
      </c>
      <c r="B6" s="4" t="inlineStr">
        <is>
          <t xml:space="preserve"> </t>
        </is>
      </c>
      <c r="C6" s="4" t="inlineStr">
        <is>
          <t xml:space="preserve"> </t>
        </is>
      </c>
      <c r="D6" s="4" t="inlineStr">
        <is>
          <t xml:space="preserve"> </t>
        </is>
      </c>
      <c r="E6" s="4" t="inlineStr">
        <is>
          <t xml:space="preserve"> </t>
        </is>
      </c>
      <c r="F6" s="6" t="n">
        <v>0</v>
      </c>
      <c r="G6" s="6" t="n">
        <v>0</v>
      </c>
    </row>
    <row r="7">
      <c r="A7" s="4" t="inlineStr">
        <is>
          <t>Total current income tax expense</t>
        </is>
      </c>
      <c r="B7" s="4" t="inlineStr">
        <is>
          <t xml:space="preserve"> </t>
        </is>
      </c>
      <c r="C7" s="4" t="inlineStr">
        <is>
          <t xml:space="preserve"> </t>
        </is>
      </c>
      <c r="D7" s="4" t="inlineStr">
        <is>
          <t xml:space="preserve"> </t>
        </is>
      </c>
      <c r="E7" s="4" t="inlineStr">
        <is>
          <t xml:space="preserve"> </t>
        </is>
      </c>
      <c r="F7" s="6" t="n">
        <v>21</v>
      </c>
      <c r="G7" s="6" t="n">
        <v>8</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0</v>
      </c>
      <c r="G9" s="6" t="n">
        <v>0</v>
      </c>
    </row>
    <row r="10">
      <c r="A10" s="4" t="inlineStr">
        <is>
          <t>State</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Foreign</t>
        </is>
      </c>
      <c r="B11" s="4" t="inlineStr">
        <is>
          <t xml:space="preserve"> </t>
        </is>
      </c>
      <c r="C11" s="4" t="inlineStr">
        <is>
          <t xml:space="preserve"> </t>
        </is>
      </c>
      <c r="D11" s="4" t="inlineStr">
        <is>
          <t xml:space="preserve"> </t>
        </is>
      </c>
      <c r="E11" s="4" t="inlineStr">
        <is>
          <t xml:space="preserve"> </t>
        </is>
      </c>
      <c r="F11" s="6" t="n">
        <v>0</v>
      </c>
      <c r="G11" s="6" t="n">
        <v>0</v>
      </c>
    </row>
    <row r="12">
      <c r="A12" s="4" t="inlineStr">
        <is>
          <t>Total deferred income tax expense</t>
        </is>
      </c>
      <c r="B12" s="4" t="inlineStr">
        <is>
          <t xml:space="preserve"> </t>
        </is>
      </c>
      <c r="C12" s="4" t="inlineStr">
        <is>
          <t xml:space="preserve"> </t>
        </is>
      </c>
      <c r="D12" s="4" t="inlineStr">
        <is>
          <t xml:space="preserve"> </t>
        </is>
      </c>
      <c r="E12" s="4" t="inlineStr">
        <is>
          <t xml:space="preserve"> </t>
        </is>
      </c>
      <c r="F12" s="6" t="n">
        <v>0</v>
      </c>
      <c r="G12" s="6" t="n">
        <v>0</v>
      </c>
    </row>
    <row r="13">
      <c r="A13" s="4" t="inlineStr">
        <is>
          <t>Income tax expense</t>
        </is>
      </c>
      <c r="B13" s="5" t="n">
        <v>4</v>
      </c>
      <c r="C13" s="5" t="n">
        <v>2</v>
      </c>
      <c r="D13" s="5" t="n">
        <v>9</v>
      </c>
      <c r="E13" s="5" t="n">
        <v>4</v>
      </c>
      <c r="F13" s="5" t="n">
        <v>21</v>
      </c>
      <c r="G13" s="5" t="n">
        <v>8</v>
      </c>
    </row>
  </sheetData>
  <mergeCells count="4">
    <mergeCell ref="A1:A2"/>
    <mergeCell ref="B1:C1"/>
    <mergeCell ref="D1:E1"/>
    <mergeCell ref="F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Effective Income Tax Rate Reconciliation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provision at U.S. federal statutory rate</t>
        </is>
      </c>
      <c r="B4" s="4" t="inlineStr">
        <is>
          <t xml:space="preserve"> </t>
        </is>
      </c>
      <c r="C4" s="4" t="inlineStr">
        <is>
          <t xml:space="preserve"> </t>
        </is>
      </c>
      <c r="D4" s="4" t="inlineStr">
        <is>
          <t xml:space="preserve"> </t>
        </is>
      </c>
      <c r="E4" s="4" t="inlineStr">
        <is>
          <t xml:space="preserve"> </t>
        </is>
      </c>
      <c r="F4" s="10" t="n">
        <v>0.21</v>
      </c>
      <c r="G4" s="10" t="n">
        <v>0.21</v>
      </c>
    </row>
    <row r="5">
      <c r="A5" s="4" t="inlineStr">
        <is>
          <t>Nondeductible expenses</t>
        </is>
      </c>
      <c r="B5" s="4" t="inlineStr">
        <is>
          <t xml:space="preserve"> </t>
        </is>
      </c>
      <c r="C5" s="4" t="inlineStr">
        <is>
          <t xml:space="preserve"> </t>
        </is>
      </c>
      <c r="D5" s="4" t="inlineStr">
        <is>
          <t xml:space="preserve"> </t>
        </is>
      </c>
      <c r="E5" s="4" t="inlineStr">
        <is>
          <t xml:space="preserve"> </t>
        </is>
      </c>
      <c r="F5" s="4" t="inlineStr">
        <is>
          <t>(1.62%)</t>
        </is>
      </c>
      <c r="G5" s="4" t="inlineStr">
        <is>
          <t>(0.93%)</t>
        </is>
      </c>
    </row>
    <row r="6">
      <c r="A6" s="4" t="inlineStr">
        <is>
          <t>Fair value adjustments on earnout interests liability</t>
        </is>
      </c>
      <c r="B6" s="4" t="inlineStr">
        <is>
          <t xml:space="preserve"> </t>
        </is>
      </c>
      <c r="C6" s="4" t="inlineStr">
        <is>
          <t xml:space="preserve"> </t>
        </is>
      </c>
      <c r="D6" s="4" t="inlineStr">
        <is>
          <t xml:space="preserve"> </t>
        </is>
      </c>
      <c r="E6" s="4" t="inlineStr">
        <is>
          <t xml:space="preserve"> </t>
        </is>
      </c>
      <c r="F6" s="12" t="n">
        <v>0.0014</v>
      </c>
      <c r="G6" s="12" t="n">
        <v>0.0822</v>
      </c>
    </row>
    <row r="7">
      <c r="A7" s="4" t="inlineStr">
        <is>
          <t>Fair value adjustments on derivative liability</t>
        </is>
      </c>
      <c r="B7" s="4" t="inlineStr">
        <is>
          <t xml:space="preserve"> </t>
        </is>
      </c>
      <c r="C7" s="4" t="inlineStr">
        <is>
          <t xml:space="preserve"> </t>
        </is>
      </c>
      <c r="D7" s="4" t="inlineStr">
        <is>
          <t xml:space="preserve"> </t>
        </is>
      </c>
      <c r="E7" s="4" t="inlineStr">
        <is>
          <t xml:space="preserve"> </t>
        </is>
      </c>
      <c r="F7" s="12" t="n">
        <v>0.0007</v>
      </c>
      <c r="G7" s="12" t="n">
        <v>0.0196</v>
      </c>
    </row>
    <row r="8">
      <c r="A8" s="4" t="inlineStr">
        <is>
          <t>Research and development credit</t>
        </is>
      </c>
      <c r="B8" s="4" t="inlineStr">
        <is>
          <t xml:space="preserve"> </t>
        </is>
      </c>
      <c r="C8" s="4" t="inlineStr">
        <is>
          <t xml:space="preserve"> </t>
        </is>
      </c>
      <c r="D8" s="4" t="inlineStr">
        <is>
          <t xml:space="preserve"> </t>
        </is>
      </c>
      <c r="E8" s="4" t="inlineStr">
        <is>
          <t xml:space="preserve"> </t>
        </is>
      </c>
      <c r="F8" s="12" t="n">
        <v>0.0113</v>
      </c>
      <c r="G8" s="12" t="n">
        <v>0.031</v>
      </c>
    </row>
    <row r="9">
      <c r="A9" s="4" t="inlineStr">
        <is>
          <t>State taxes, net of federal benefit</t>
        </is>
      </c>
      <c r="B9" s="4" t="inlineStr">
        <is>
          <t xml:space="preserve"> </t>
        </is>
      </c>
      <c r="C9" s="4" t="inlineStr">
        <is>
          <t xml:space="preserve"> </t>
        </is>
      </c>
      <c r="D9" s="4" t="inlineStr">
        <is>
          <t xml:space="preserve"> </t>
        </is>
      </c>
      <c r="E9" s="4" t="inlineStr">
        <is>
          <t xml:space="preserve"> </t>
        </is>
      </c>
      <c r="F9" s="12" t="n">
        <v>0.06950000000000001</v>
      </c>
      <c r="G9" s="12" t="n">
        <v>0.1041</v>
      </c>
    </row>
    <row r="10">
      <c r="A10" s="4" t="inlineStr">
        <is>
          <t>Change in valuation allowance adjustment</t>
        </is>
      </c>
      <c r="B10" s="4" t="inlineStr">
        <is>
          <t xml:space="preserve"> </t>
        </is>
      </c>
      <c r="C10" s="4" t="inlineStr">
        <is>
          <t xml:space="preserve"> </t>
        </is>
      </c>
      <c r="D10" s="4" t="inlineStr">
        <is>
          <t xml:space="preserve"> </t>
        </is>
      </c>
      <c r="E10" s="4" t="inlineStr">
        <is>
          <t xml:space="preserve"> </t>
        </is>
      </c>
      <c r="F10" s="4" t="inlineStr">
        <is>
          <t>(27.59%)</t>
        </is>
      </c>
      <c r="G10" s="4" t="inlineStr">
        <is>
          <t>(44.79%)</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0.11%)</t>
        </is>
      </c>
      <c r="G11" s="12" t="n">
        <v>0.0102</v>
      </c>
    </row>
    <row r="12">
      <c r="A12" s="4" t="inlineStr">
        <is>
          <t>Effective tax rate</t>
        </is>
      </c>
      <c r="B12" s="4" t="inlineStr">
        <is>
          <t>(0.04%)</t>
        </is>
      </c>
      <c r="C12" s="4" t="inlineStr">
        <is>
          <t>(0.01%)</t>
        </is>
      </c>
      <c r="D12" s="4" t="inlineStr">
        <is>
          <t>(0.04%)</t>
        </is>
      </c>
      <c r="E12" s="4" t="inlineStr">
        <is>
          <t>(0.01%)</t>
        </is>
      </c>
      <c r="F12" s="4" t="inlineStr">
        <is>
          <t>(0.03%)</t>
        </is>
      </c>
      <c r="G12" s="4" t="inlineStr">
        <is>
          <t>(0.01%)</t>
        </is>
      </c>
    </row>
  </sheetData>
  <mergeCells count="4">
    <mergeCell ref="A1:A2"/>
    <mergeCell ref="B1:C1"/>
    <mergeCell ref="D1:E1"/>
    <mergeCell ref="F1:G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Federal and State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over</t>
        </is>
      </c>
      <c r="B3" s="5" t="n">
        <v>55792</v>
      </c>
      <c r="C3" s="5" t="n">
        <v>39061</v>
      </c>
    </row>
    <row r="4">
      <c r="A4" s="4" t="inlineStr">
        <is>
          <t>General business and other tax credits</t>
        </is>
      </c>
      <c r="B4" s="6" t="n">
        <v>6765</v>
      </c>
      <c r="C4" s="6" t="n">
        <v>5622</v>
      </c>
    </row>
    <row r="5">
      <c r="A5" s="4" t="inlineStr">
        <is>
          <t>Capitalized research and development</t>
        </is>
      </c>
      <c r="B5" s="6" t="n">
        <v>8363</v>
      </c>
      <c r="C5" s="6" t="n">
        <v>5937</v>
      </c>
    </row>
    <row r="6">
      <c r="A6" s="4" t="inlineStr">
        <is>
          <t>Intangible assets</t>
        </is>
      </c>
      <c r="B6" s="6" t="n">
        <v>2055</v>
      </c>
      <c r="C6" s="6" t="n">
        <v>2236</v>
      </c>
    </row>
    <row r="7">
      <c r="A7" s="4" t="inlineStr">
        <is>
          <t>Fair value adjustments</t>
        </is>
      </c>
      <c r="B7" s="6" t="n">
        <v>0</v>
      </c>
      <c r="C7" s="6" t="n">
        <v>199</v>
      </c>
    </row>
    <row r="8">
      <c r="A8" s="4" t="inlineStr">
        <is>
          <t>Lease liabilities</t>
        </is>
      </c>
      <c r="B8" s="6" t="n">
        <v>1386</v>
      </c>
      <c r="C8" s="6" t="n">
        <v>1811</v>
      </c>
    </row>
    <row r="9">
      <c r="A9" s="4" t="inlineStr">
        <is>
          <t>Stock based compensation</t>
        </is>
      </c>
      <c r="B9" s="6" t="n">
        <v>607</v>
      </c>
      <c r="C9" s="6" t="n">
        <v>1092</v>
      </c>
    </row>
    <row r="10">
      <c r="A10" s="4" t="inlineStr">
        <is>
          <t>Business interest limitation</t>
        </is>
      </c>
      <c r="B10" s="6" t="n">
        <v>56</v>
      </c>
      <c r="C10" s="6" t="n">
        <v>0</v>
      </c>
    </row>
    <row r="11">
      <c r="A11" s="4" t="inlineStr">
        <is>
          <t>Inventories</t>
        </is>
      </c>
      <c r="B11" s="6" t="n">
        <v>1298</v>
      </c>
      <c r="C11" s="6" t="n">
        <v>1815</v>
      </c>
    </row>
    <row r="12">
      <c r="A12" s="4" t="inlineStr">
        <is>
          <t>Other non-current deferred tax assets</t>
        </is>
      </c>
      <c r="B12" s="6" t="n">
        <v>1106</v>
      </c>
      <c r="C12" s="6" t="n">
        <v>932</v>
      </c>
    </row>
    <row r="13">
      <c r="A13" s="4" t="inlineStr">
        <is>
          <t>Subtotal</t>
        </is>
      </c>
      <c r="B13" s="6" t="n">
        <v>77428</v>
      </c>
      <c r="C13" s="6" t="n">
        <v>58705</v>
      </c>
    </row>
    <row r="14">
      <c r="A14" s="4" t="inlineStr">
        <is>
          <t>Valuation allowance</t>
        </is>
      </c>
      <c r="B14" s="6" t="n">
        <v>-75306</v>
      </c>
      <c r="C14" s="6" t="n">
        <v>-54572</v>
      </c>
    </row>
    <row r="15">
      <c r="A15" s="4" t="inlineStr">
        <is>
          <t>Total</t>
        </is>
      </c>
      <c r="B15" s="6" t="n">
        <v>2122</v>
      </c>
      <c r="C15" s="6" t="n">
        <v>4133</v>
      </c>
    </row>
    <row r="16">
      <c r="A16" s="3" t="inlineStr">
        <is>
          <t>Deferred tax liabilities:</t>
        </is>
      </c>
      <c r="B16" s="4" t="inlineStr">
        <is>
          <t xml:space="preserve"> </t>
        </is>
      </c>
      <c r="C16" s="4" t="inlineStr">
        <is>
          <t xml:space="preserve"> </t>
        </is>
      </c>
    </row>
    <row r="17">
      <c r="A17" s="4" t="inlineStr">
        <is>
          <t>Fixed assets</t>
        </is>
      </c>
      <c r="B17" s="6" t="n">
        <v>-567</v>
      </c>
      <c r="C17" s="6" t="n">
        <v>-998</v>
      </c>
    </row>
    <row r="18">
      <c r="A18" s="4" t="inlineStr">
        <is>
          <t>Operating lease right-of-use asset</t>
        </is>
      </c>
      <c r="B18" s="6" t="n">
        <v>-1338</v>
      </c>
      <c r="C18" s="6" t="n">
        <v>-1770</v>
      </c>
    </row>
    <row r="19">
      <c r="A19" s="4" t="inlineStr">
        <is>
          <t>Other non-current deferred tax liabilities</t>
        </is>
      </c>
      <c r="B19" s="6" t="n">
        <v>-217</v>
      </c>
      <c r="C19" s="6" t="n">
        <v>-1365</v>
      </c>
    </row>
    <row r="20">
      <c r="A20" s="4" t="inlineStr">
        <is>
          <t>Total</t>
        </is>
      </c>
      <c r="B20" s="6" t="n">
        <v>-2122</v>
      </c>
      <c r="C20" s="6" t="n">
        <v>-4133</v>
      </c>
    </row>
    <row r="21">
      <c r="A21" s="4" t="inlineStr">
        <is>
          <t>Net deferred tax asset</t>
        </is>
      </c>
      <c r="B21" s="5" t="n">
        <v>0</v>
      </c>
      <c r="C21" s="5"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0666</v>
      </c>
      <c r="C4" s="5" t="n">
        <v>-47909</v>
      </c>
      <c r="D4" s="5" t="n">
        <v>-75843</v>
      </c>
      <c r="E4" s="5" t="n">
        <v>-7332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780</v>
      </c>
      <c r="C6" s="6" t="n">
        <v>1389</v>
      </c>
      <c r="D6" s="6" t="n">
        <v>3300</v>
      </c>
      <c r="E6" s="6" t="n">
        <v>2100</v>
      </c>
    </row>
    <row r="7">
      <c r="A7" s="4" t="inlineStr">
        <is>
          <t>Amortization of right-of-use assets</t>
        </is>
      </c>
      <c r="B7" s="6" t="n">
        <v>814</v>
      </c>
      <c r="C7" s="6" t="n">
        <v>771</v>
      </c>
      <c r="D7" s="6" t="n">
        <v>1564</v>
      </c>
      <c r="E7" s="6" t="n">
        <v>1566</v>
      </c>
    </row>
    <row r="8">
      <c r="A8" s="4" t="inlineStr">
        <is>
          <t>Amortization of debt discounts and issuance costs</t>
        </is>
      </c>
      <c r="B8" s="6" t="n">
        <v>24</v>
      </c>
      <c r="C8" s="6" t="n">
        <v>4330</v>
      </c>
      <c r="D8" s="6" t="n">
        <v>6201</v>
      </c>
      <c r="E8" s="6" t="n">
        <v>2577</v>
      </c>
    </row>
    <row r="9">
      <c r="A9" s="4" t="inlineStr">
        <is>
          <t>Amortization of insurance premiums</t>
        </is>
      </c>
      <c r="B9" s="6" t="n">
        <v>1433</v>
      </c>
      <c r="C9" s="6" t="n">
        <v>2390</v>
      </c>
      <c r="D9" s="6" t="n">
        <v>4353</v>
      </c>
      <c r="E9" s="6" t="n">
        <v>1338</v>
      </c>
    </row>
    <row r="10">
      <c r="A10" s="4" t="inlineStr">
        <is>
          <t>Inventory reserve</t>
        </is>
      </c>
      <c r="B10" s="6" t="n">
        <v>-1236</v>
      </c>
      <c r="C10" s="6" t="n">
        <v>-58</v>
      </c>
      <c r="D10" s="4" t="inlineStr">
        <is>
          <t xml:space="preserve"> </t>
        </is>
      </c>
      <c r="E10" s="4" t="inlineStr">
        <is>
          <t xml:space="preserve"> </t>
        </is>
      </c>
    </row>
    <row r="11">
      <c r="A11" s="4" t="inlineStr">
        <is>
          <t>Impairment of assets held for sale</t>
        </is>
      </c>
      <c r="B11" s="6" t="n">
        <v>0</v>
      </c>
      <c r="C11" s="6" t="n">
        <v>1543</v>
      </c>
      <c r="D11" s="6" t="n">
        <v>1591</v>
      </c>
      <c r="E11" s="6" t="n">
        <v>0</v>
      </c>
    </row>
    <row r="12">
      <c r="A12" s="4" t="inlineStr">
        <is>
          <t>Change in fair value of derivative instruments</t>
        </is>
      </c>
      <c r="B12" s="6" t="n">
        <v>40</v>
      </c>
      <c r="C12" s="6" t="n">
        <v>-210</v>
      </c>
      <c r="D12" s="6" t="n">
        <v>-671</v>
      </c>
      <c r="E12" s="6" t="n">
        <v>-14184</v>
      </c>
    </row>
    <row r="13">
      <c r="A13" s="4" t="inlineStr">
        <is>
          <t>Change in fair value of earn-out shares liability</t>
        </is>
      </c>
      <c r="B13" s="6" t="n">
        <v>-33</v>
      </c>
      <c r="C13" s="6" t="n">
        <v>-511</v>
      </c>
      <c r="D13" s="6" t="n">
        <v>-519</v>
      </c>
      <c r="E13" s="6" t="n">
        <v>-28682</v>
      </c>
    </row>
    <row r="14">
      <c r="A14" s="4" t="inlineStr">
        <is>
          <t>Net realized losses on marketable debt securities, available-for-sale</t>
        </is>
      </c>
      <c r="B14" s="6" t="n">
        <v>0</v>
      </c>
      <c r="C14" s="6" t="n">
        <v>91</v>
      </c>
      <c r="D14" s="6" t="n">
        <v>91</v>
      </c>
      <c r="E14" s="6" t="n">
        <v>147</v>
      </c>
    </row>
    <row r="15">
      <c r="A15" s="4" t="inlineStr">
        <is>
          <t>Stock-based compensation expense</t>
        </is>
      </c>
      <c r="B15" s="6" t="n">
        <v>3640</v>
      </c>
      <c r="C15" s="6" t="n">
        <v>4066</v>
      </c>
      <c r="D15" s="6" t="n">
        <v>7906</v>
      </c>
      <c r="E15" s="6" t="n">
        <v>5222</v>
      </c>
    </row>
    <row r="16">
      <c r="A16" s="4" t="inlineStr">
        <is>
          <t>Other non-cash items</t>
        </is>
      </c>
      <c r="B16" s="6" t="n">
        <v>572</v>
      </c>
      <c r="C16" s="6" t="n">
        <v>-371</v>
      </c>
      <c r="D16" s="6" t="n">
        <v>134</v>
      </c>
      <c r="E16" s="6" t="n">
        <v>1368</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14628</v>
      </c>
      <c r="C18" s="6" t="n">
        <v>2015</v>
      </c>
      <c r="D18" s="6" t="n">
        <v>-6982</v>
      </c>
      <c r="E18" s="6" t="n">
        <v>-4942</v>
      </c>
    </row>
    <row r="19">
      <c r="A19" s="4" t="inlineStr">
        <is>
          <t>Inventories</t>
        </is>
      </c>
      <c r="B19" s="6" t="n">
        <v>-2353</v>
      </c>
      <c r="C19" s="6" t="n">
        <v>2130</v>
      </c>
      <c r="D19" s="6" t="n">
        <v>22049</v>
      </c>
      <c r="E19" s="6" t="n">
        <v>-31285</v>
      </c>
    </row>
    <row r="20">
      <c r="A20" s="4" t="inlineStr">
        <is>
          <t>Prepaid expenses and other current assets</t>
        </is>
      </c>
      <c r="B20" s="6" t="n">
        <v>-1655</v>
      </c>
      <c r="C20" s="6" t="n">
        <v>930</v>
      </c>
      <c r="D20" s="6" t="n">
        <v>-4244</v>
      </c>
      <c r="E20" s="6" t="n">
        <v>6413</v>
      </c>
    </row>
    <row r="21">
      <c r="A21" s="4" t="inlineStr">
        <is>
          <t>Other assets</t>
        </is>
      </c>
      <c r="B21" s="6" t="n">
        <v>-2071</v>
      </c>
      <c r="C21" s="6" t="n">
        <v>0</v>
      </c>
      <c r="D21" s="6" t="n">
        <v>-739</v>
      </c>
      <c r="E21" s="6" t="n">
        <v>-1093</v>
      </c>
    </row>
    <row r="22">
      <c r="A22" s="4" t="inlineStr">
        <is>
          <t>Accounts payable</t>
        </is>
      </c>
      <c r="B22" s="6" t="n">
        <v>-428</v>
      </c>
      <c r="C22" s="6" t="n">
        <v>-616</v>
      </c>
      <c r="D22" s="6" t="n">
        <v>-133</v>
      </c>
      <c r="E22" s="6" t="n">
        <v>-7268</v>
      </c>
    </row>
    <row r="23">
      <c r="A23" s="4" t="inlineStr">
        <is>
          <t>Other liabilities</t>
        </is>
      </c>
      <c r="B23" s="6" t="n">
        <v>-5809</v>
      </c>
      <c r="C23" s="6" t="n">
        <v>-22</v>
      </c>
      <c r="D23" s="4" t="inlineStr">
        <is>
          <t xml:space="preserve"> </t>
        </is>
      </c>
      <c r="E23" s="4" t="inlineStr">
        <is>
          <t xml:space="preserve"> </t>
        </is>
      </c>
    </row>
    <row r="24">
      <c r="A24" s="4" t="inlineStr">
        <is>
          <t>Net cash used in operating activities</t>
        </is>
      </c>
      <c r="B24" s="6" t="n">
        <v>-40576</v>
      </c>
      <c r="C24" s="6" t="n">
        <v>-30042</v>
      </c>
      <c r="D24" s="6" t="n">
        <v>-39286</v>
      </c>
      <c r="E24" s="6" t="n">
        <v>-127960</v>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Purchases of property and equipment</t>
        </is>
      </c>
      <c r="B26" s="6" t="n">
        <v>-156</v>
      </c>
      <c r="C26" s="6" t="n">
        <v>-1354</v>
      </c>
      <c r="D26" s="6" t="n">
        <v>-1385</v>
      </c>
      <c r="E26" s="6" t="n">
        <v>-14113</v>
      </c>
    </row>
    <row r="27">
      <c r="A27" s="4" t="inlineStr">
        <is>
          <t>Proceeds from the disposal of assets held for sale</t>
        </is>
      </c>
      <c r="B27" s="6" t="n">
        <v>0</v>
      </c>
      <c r="C27" s="6" t="n">
        <v>497</v>
      </c>
      <c r="D27" s="6" t="n">
        <v>1295</v>
      </c>
      <c r="E27" s="6" t="n">
        <v>0</v>
      </c>
    </row>
    <row r="28">
      <c r="A28" s="4" t="inlineStr">
        <is>
          <t>Proceeds from sales and maturities of marketable debt securities, available-for-sale</t>
        </is>
      </c>
      <c r="B28" s="6" t="n">
        <v>0</v>
      </c>
      <c r="C28" s="6" t="n">
        <v>37465</v>
      </c>
      <c r="D28" s="6" t="n">
        <v>50720</v>
      </c>
      <c r="E28" s="6" t="n">
        <v>96823</v>
      </c>
    </row>
    <row r="29">
      <c r="A29" s="4" t="inlineStr">
        <is>
          <t>Net cash acquired in acquisition of ElectraMeccanica Vehicles Corp.</t>
        </is>
      </c>
      <c r="B29" s="6" t="n">
        <v>51355</v>
      </c>
      <c r="C29" s="6" t="n">
        <v>0</v>
      </c>
      <c r="D29" s="4" t="inlineStr">
        <is>
          <t xml:space="preserve"> </t>
        </is>
      </c>
      <c r="E29" s="4" t="inlineStr">
        <is>
          <t xml:space="preserve"> </t>
        </is>
      </c>
    </row>
    <row r="30">
      <c r="A30" s="4" t="inlineStr">
        <is>
          <t>Net cash provided by investing activities</t>
        </is>
      </c>
      <c r="B30" s="6" t="n">
        <v>51199</v>
      </c>
      <c r="C30" s="6" t="n">
        <v>36608</v>
      </c>
      <c r="D30" s="6" t="n">
        <v>50630</v>
      </c>
      <c r="E30" s="6" t="n">
        <v>82710</v>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incipal payment for equipment leases</t>
        </is>
      </c>
      <c r="B32" s="6" t="n">
        <v>-1150</v>
      </c>
      <c r="C32" s="6" t="n">
        <v>-1205</v>
      </c>
      <c r="D32" s="6" t="n">
        <v>-3026</v>
      </c>
      <c r="E32" s="6" t="n">
        <v>-1392</v>
      </c>
    </row>
    <row r="33">
      <c r="A33" s="4" t="inlineStr">
        <is>
          <t>Proceeds from short-term insurance financing note</t>
        </is>
      </c>
      <c r="B33" s="6" t="n">
        <v>1785</v>
      </c>
      <c r="C33" s="6" t="n">
        <v>2187</v>
      </c>
      <c r="D33" s="6" t="n">
        <v>3770</v>
      </c>
      <c r="E33" s="6" t="n">
        <v>3627</v>
      </c>
    </row>
    <row r="34">
      <c r="A34" s="4" t="inlineStr">
        <is>
          <t>Principal payment for short-term insurance financing note</t>
        </is>
      </c>
      <c r="B34" s="6" t="n">
        <v>-1448</v>
      </c>
      <c r="C34" s="6" t="n">
        <v>-2877</v>
      </c>
      <c r="D34" s="6" t="n">
        <v>-4832</v>
      </c>
      <c r="E34" s="6" t="n">
        <v>-1562</v>
      </c>
    </row>
    <row r="35">
      <c r="A35" s="4" t="inlineStr">
        <is>
          <t>Payments of convertible notes</t>
        </is>
      </c>
      <c r="B35" s="6" t="n">
        <v>0</v>
      </c>
      <c r="C35" s="6" t="n">
        <v>-14969</v>
      </c>
      <c r="D35" s="6" t="n">
        <v>-32800</v>
      </c>
      <c r="E35" s="6" t="n">
        <v>0</v>
      </c>
    </row>
    <row r="36">
      <c r="A36" s="4" t="inlineStr">
        <is>
          <t>Payments of prepayment premiums</t>
        </is>
      </c>
      <c r="B36" s="6" t="n">
        <v>0</v>
      </c>
      <c r="C36" s="6" t="n">
        <v>-748</v>
      </c>
      <c r="D36" s="6" t="n">
        <v>-1640</v>
      </c>
      <c r="E36" s="6" t="n">
        <v>0</v>
      </c>
    </row>
    <row r="37">
      <c r="A37" s="4" t="inlineStr">
        <is>
          <t>Proceeds from stock option exercises</t>
        </is>
      </c>
      <c r="B37" s="6" t="n">
        <v>10</v>
      </c>
      <c r="C37" s="6" t="n">
        <v>7</v>
      </c>
      <c r="D37" s="6" t="n">
        <v>8</v>
      </c>
      <c r="E37" s="6" t="n">
        <v>6</v>
      </c>
    </row>
    <row r="38">
      <c r="A38" s="4" t="inlineStr">
        <is>
          <t>Taxes paid related to net share settlement of stock-based awards</t>
        </is>
      </c>
      <c r="B38" s="6" t="n">
        <v>-821</v>
      </c>
      <c r="C38" s="6" t="n">
        <v>-756</v>
      </c>
      <c r="D38" s="6" t="n">
        <v>-1060</v>
      </c>
      <c r="E38" s="6" t="n">
        <v>-449</v>
      </c>
    </row>
    <row r="39">
      <c r="A39" s="4" t="inlineStr">
        <is>
          <t>Proceeds from issuance of Common Stock under Standby Equity Purchase Agreement</t>
        </is>
      </c>
      <c r="B39" s="6" t="n">
        <v>47</v>
      </c>
      <c r="C39" s="6" t="n">
        <v>924</v>
      </c>
      <c r="D39" s="6" t="n">
        <v>1201</v>
      </c>
      <c r="E39" s="6" t="n">
        <v>4310</v>
      </c>
    </row>
    <row r="40">
      <c r="A40" s="4" t="inlineStr">
        <is>
          <t>Net cash (used in) provided by financing activities</t>
        </is>
      </c>
      <c r="B40" s="6" t="n">
        <v>-1577</v>
      </c>
      <c r="C40" s="6" t="n">
        <v>-17437</v>
      </c>
      <c r="D40" s="6" t="n">
        <v>-38379</v>
      </c>
      <c r="E40" s="6" t="n">
        <v>64749</v>
      </c>
    </row>
    <row r="41">
      <c r="A41" s="4" t="inlineStr">
        <is>
          <t>Decrease in cash and cash equivalents and restricted cash</t>
        </is>
      </c>
      <c r="B41" s="6" t="n">
        <v>9046</v>
      </c>
      <c r="C41" s="6" t="n">
        <v>-10871</v>
      </c>
      <c r="D41" s="6" t="n">
        <v>-27035</v>
      </c>
      <c r="E41" s="6" t="n">
        <v>19499</v>
      </c>
    </row>
    <row r="42">
      <c r="A42" s="4" t="inlineStr">
        <is>
          <t>Cash, cash equivalents and restricted cash, beginning of year</t>
        </is>
      </c>
      <c r="B42" s="6" t="n">
        <v>11640</v>
      </c>
      <c r="C42" s="6" t="n">
        <v>38675</v>
      </c>
      <c r="D42" s="6" t="n">
        <v>38675</v>
      </c>
      <c r="E42" s="6" t="n">
        <v>19176</v>
      </c>
    </row>
    <row r="43">
      <c r="A43" s="4" t="inlineStr">
        <is>
          <t>Cash, cash equivalents and restricted cash, end of year</t>
        </is>
      </c>
      <c r="B43" s="6" t="n">
        <v>20686</v>
      </c>
      <c r="C43" s="6" t="n">
        <v>27804</v>
      </c>
      <c r="D43" s="6" t="n">
        <v>11640</v>
      </c>
      <c r="E43" s="6" t="n">
        <v>38675</v>
      </c>
    </row>
    <row r="44">
      <c r="A44" s="3" t="inlineStr">
        <is>
          <t>Reconciliation of Cash, Cash Equivalents and Restricted Cash to Consolidated Balance Sheet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6" t="n">
        <v>19656</v>
      </c>
      <c r="C45" s="6" t="n">
        <v>27804</v>
      </c>
      <c r="D45" s="6" t="n">
        <v>11640</v>
      </c>
      <c r="E45" s="6" t="n">
        <v>35631</v>
      </c>
    </row>
    <row r="46">
      <c r="A46" s="4" t="inlineStr">
        <is>
          <t>Restricted cash</t>
        </is>
      </c>
      <c r="B46" s="6" t="n">
        <v>1030</v>
      </c>
      <c r="C46" s="6" t="n">
        <v>0</v>
      </c>
      <c r="D46" s="6" t="n">
        <v>0</v>
      </c>
      <c r="E46" s="6" t="n">
        <v>3044</v>
      </c>
    </row>
    <row r="47">
      <c r="A47" s="4" t="inlineStr">
        <is>
          <t>Total cash, cash equivalents and restricted cash</t>
        </is>
      </c>
      <c r="B47" s="6" t="n">
        <v>20686</v>
      </c>
      <c r="C47" s="6" t="n">
        <v>27804</v>
      </c>
      <c r="D47" s="6" t="n">
        <v>11640</v>
      </c>
      <c r="E47" s="6" t="n">
        <v>38675</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row>
    <row r="49">
      <c r="A49" s="4" t="inlineStr">
        <is>
          <t>Cash paid for interest</t>
        </is>
      </c>
      <c r="B49" s="6" t="n">
        <v>0</v>
      </c>
      <c r="C49" s="6" t="n">
        <v>1261</v>
      </c>
      <c r="D49" s="6" t="n">
        <v>1524</v>
      </c>
      <c r="E49" s="6" t="n">
        <v>0</v>
      </c>
    </row>
    <row r="50">
      <c r="A50" s="4" t="inlineStr">
        <is>
          <t>Cash paid for income taxes</t>
        </is>
      </c>
      <c r="B50" s="6" t="n">
        <v>16</v>
      </c>
      <c r="C50" s="6" t="n">
        <v>0</v>
      </c>
      <c r="D50" s="4" t="inlineStr">
        <is>
          <t xml:space="preserve"> </t>
        </is>
      </c>
      <c r="E50" s="4" t="inlineStr">
        <is>
          <t xml:space="preserve"> </t>
        </is>
      </c>
    </row>
    <row r="51">
      <c r="A51" s="3" t="inlineStr">
        <is>
          <t>Supplemental disclosure of 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Purchase of property and equipment in accounts payable</t>
        </is>
      </c>
      <c r="B52" s="6" t="n">
        <v>-35</v>
      </c>
      <c r="C52" s="6" t="n">
        <v>44</v>
      </c>
      <c r="D52" s="6" t="n">
        <v>7</v>
      </c>
      <c r="E52" s="6" t="n">
        <v>42</v>
      </c>
    </row>
    <row r="53">
      <c r="A53" s="4" t="inlineStr">
        <is>
          <t>Conversion of interest payable on convertible notes</t>
        </is>
      </c>
      <c r="B53" s="6" t="n">
        <v>0</v>
      </c>
      <c r="C53" s="6" t="n">
        <v>12</v>
      </c>
      <c r="D53" s="6" t="n">
        <v>12</v>
      </c>
      <c r="E53" s="6" t="n">
        <v>122</v>
      </c>
    </row>
    <row r="54">
      <c r="A54" s="4" t="inlineStr">
        <is>
          <t>Conversion of convertible notes</t>
        </is>
      </c>
      <c r="B54" s="6" t="n">
        <v>0</v>
      </c>
      <c r="C54" s="6" t="n">
        <v>200</v>
      </c>
      <c r="D54" s="5" t="n">
        <v>200</v>
      </c>
      <c r="E54" s="5" t="n">
        <v>2000</v>
      </c>
    </row>
    <row r="55">
      <c r="A55" s="4" t="inlineStr">
        <is>
          <t>Net assets acquired in acquisition of ElectraMeccanica Vehicles Corp.</t>
        </is>
      </c>
      <c r="B55" s="6" t="n">
        <v>54630</v>
      </c>
      <c r="C55" s="6" t="n">
        <v>0</v>
      </c>
      <c r="D55" s="4" t="inlineStr">
        <is>
          <t xml:space="preserve"> </t>
        </is>
      </c>
      <c r="E55" s="4" t="inlineStr">
        <is>
          <t xml:space="preserve"> </t>
        </is>
      </c>
    </row>
    <row r="56">
      <c r="A56" s="4" t="inlineStr">
        <is>
          <t>Xos common stock issued in exchange for ElectraMeccanica Vehicles Corp.</t>
        </is>
      </c>
      <c r="B56" s="5" t="n">
        <v>-31856</v>
      </c>
      <c r="C56" s="5" t="n">
        <v>0</v>
      </c>
      <c r="D56" s="4" t="inlineStr">
        <is>
          <t xml:space="preserve"> </t>
        </is>
      </c>
      <c r="E56" s="4" t="inlineStr">
        <is>
          <t xml:space="preserve"> </t>
        </is>
      </c>
    </row>
  </sheetData>
  <mergeCells count="3">
    <mergeCell ref="A1:A2"/>
    <mergeCell ref="B1:C1"/>
    <mergeCell ref="D1:E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Income Tax Examination [Line Items]</t>
        </is>
      </c>
      <c r="B2" s="4" t="inlineStr">
        <is>
          <t xml:space="preserve"> </t>
        </is>
      </c>
      <c r="C2" s="4" t="inlineStr">
        <is>
          <t xml:space="preserve"> </t>
        </is>
      </c>
    </row>
    <row r="3">
      <c r="A3" s="4" t="inlineStr">
        <is>
          <t>Valuation allowance</t>
        </is>
      </c>
      <c r="B3" s="5" t="n">
        <v>75306</v>
      </c>
      <c r="C3" s="5" t="n">
        <v>54572</v>
      </c>
    </row>
    <row r="4">
      <c r="A4" s="4" t="inlineStr">
        <is>
          <t>Operating loss carryforwards</t>
        </is>
      </c>
      <c r="B4" s="6" t="n">
        <v>429600</v>
      </c>
      <c r="C4" s="4" t="inlineStr">
        <is>
          <t xml:space="preserve"> </t>
        </is>
      </c>
    </row>
    <row r="5">
      <c r="A5" s="4" t="inlineStr">
        <is>
          <t>Domestic Tax Jurisdiction</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Operating loss carryforwards</t>
        </is>
      </c>
      <c r="B7" s="6" t="n">
        <v>197300</v>
      </c>
      <c r="C7" s="4" t="inlineStr">
        <is>
          <t xml:space="preserve"> </t>
        </is>
      </c>
    </row>
    <row r="8">
      <c r="A8" s="4" t="inlineStr">
        <is>
          <t>Domestic Tax Jurisdiction | Research and development credit carryforwards</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Tax credit carryforwards</t>
        </is>
      </c>
      <c r="B10" s="6" t="n">
        <v>7400</v>
      </c>
      <c r="C10" s="4" t="inlineStr">
        <is>
          <t xml:space="preserve"> </t>
        </is>
      </c>
    </row>
    <row r="11">
      <c r="A11" s="4" t="inlineStr">
        <is>
          <t>State and Local Jurisdiction</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Operating loss carryforwards</t>
        </is>
      </c>
      <c r="B13" s="6" t="n">
        <v>232300</v>
      </c>
      <c r="C13" s="4" t="inlineStr">
        <is>
          <t xml:space="preserve"> </t>
        </is>
      </c>
    </row>
    <row r="14">
      <c r="A14" s="4" t="inlineStr">
        <is>
          <t>State and Local Jurisdiction | Research and development credit carryforwards</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Tax credit carryforwards</t>
        </is>
      </c>
      <c r="B16" s="6" t="n">
        <v>4600</v>
      </c>
      <c r="C16" s="4" t="inlineStr">
        <is>
          <t xml:space="preserve"> </t>
        </is>
      </c>
    </row>
    <row r="17">
      <c r="A17" s="4" t="inlineStr">
        <is>
          <t>Foreign | Research and development credit carryforwards</t>
        </is>
      </c>
      <c r="B17" s="4" t="inlineStr">
        <is>
          <t xml:space="preserve"> </t>
        </is>
      </c>
      <c r="C17" s="4" t="inlineStr">
        <is>
          <t xml:space="preserve"> </t>
        </is>
      </c>
    </row>
    <row r="18">
      <c r="A18" s="3" t="inlineStr">
        <is>
          <t>Income Tax Examination [Line Items]</t>
        </is>
      </c>
      <c r="B18" s="4" t="inlineStr">
        <is>
          <t xml:space="preserve"> </t>
        </is>
      </c>
      <c r="C18" s="4" t="inlineStr">
        <is>
          <t xml:space="preserve"> </t>
        </is>
      </c>
    </row>
    <row r="19">
      <c r="A19" s="4" t="inlineStr">
        <is>
          <t>Tax credit carryforwards</t>
        </is>
      </c>
      <c r="B19" s="5" t="n">
        <v>2800</v>
      </c>
      <c r="C19"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Details) - USD ($)</t>
        </is>
      </c>
      <c r="B1" s="2" t="inlineStr">
        <is>
          <t>Jun.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hort-Term Investments</t>
        </is>
      </c>
      <c r="B3" s="4" t="inlineStr">
        <is>
          <t xml:space="preserve"> </t>
        </is>
      </c>
      <c r="C3" s="5" t="n">
        <v>0</v>
      </c>
      <c r="D3" s="5" t="n">
        <v>50648000</v>
      </c>
    </row>
    <row r="4">
      <c r="A4" s="4" t="inlineStr">
        <is>
          <t>Derivative Liabilities</t>
        </is>
      </c>
      <c r="B4" s="5" t="n">
        <v>435000</v>
      </c>
      <c r="C4" s="6" t="n">
        <v>395000</v>
      </c>
      <c r="D4" s="6" t="n">
        <v>661000</v>
      </c>
    </row>
    <row r="5">
      <c r="A5" s="4" t="inlineStr">
        <is>
          <t>Common Stock Private Warra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s liabilities</t>
        </is>
      </c>
      <c r="B7" s="6" t="n">
        <v>5000</v>
      </c>
      <c r="C7" s="6" t="n">
        <v>4200</v>
      </c>
      <c r="D7" s="4" t="inlineStr">
        <is>
          <t xml:space="preserve"> </t>
        </is>
      </c>
    </row>
    <row r="8">
      <c r="A8" s="4" t="inlineStr">
        <is>
          <t>Common Stock Public Warra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s liabilities</t>
        </is>
      </c>
      <c r="B10" s="6" t="n">
        <v>400000</v>
      </c>
      <c r="C10" s="6" t="n">
        <v>400000</v>
      </c>
      <c r="D10" s="4" t="inlineStr">
        <is>
          <t xml:space="preserve"> </t>
        </is>
      </c>
    </row>
    <row r="11">
      <c r="A11" s="4" t="inlineStr">
        <is>
          <t>Corporate debt security</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hort-Term Investments</t>
        </is>
      </c>
      <c r="B13" s="4" t="inlineStr">
        <is>
          <t xml:space="preserve"> </t>
        </is>
      </c>
      <c r="C13" s="4" t="inlineStr">
        <is>
          <t xml:space="preserve"> </t>
        </is>
      </c>
      <c r="D13" s="6" t="n">
        <v>39565000</v>
      </c>
    </row>
    <row r="14">
      <c r="A14" s="4" t="inlineStr">
        <is>
          <t>U.S. treasur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Short-Term Investments</t>
        </is>
      </c>
      <c r="B16" s="4" t="inlineStr">
        <is>
          <t xml:space="preserve"> </t>
        </is>
      </c>
      <c r="C16" s="4" t="inlineStr">
        <is>
          <t xml:space="preserve"> </t>
        </is>
      </c>
      <c r="D16" s="6" t="n">
        <v>2180000</v>
      </c>
    </row>
    <row r="17">
      <c r="A17" s="4" t="inlineStr">
        <is>
          <t>Asset-backed security and oth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Short-Term Investments</t>
        </is>
      </c>
      <c r="B19" s="4" t="inlineStr">
        <is>
          <t xml:space="preserve"> </t>
        </is>
      </c>
      <c r="C19" s="4" t="inlineStr">
        <is>
          <t xml:space="preserve"> </t>
        </is>
      </c>
      <c r="D19" s="6" t="n">
        <v>5248000</v>
      </c>
    </row>
    <row r="20">
      <c r="A20" s="4" t="inlineStr">
        <is>
          <t>Non-U.S. government and supranational bond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Short-Term Investments</t>
        </is>
      </c>
      <c r="B22" s="4" t="inlineStr">
        <is>
          <t xml:space="preserve"> </t>
        </is>
      </c>
      <c r="C22" s="4" t="inlineStr">
        <is>
          <t xml:space="preserve"> </t>
        </is>
      </c>
      <c r="D22" s="6" t="n">
        <v>3655000</v>
      </c>
    </row>
    <row r="23">
      <c r="A23" s="4" t="inlineStr">
        <is>
          <t>Fair Value, Recurring</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sh and Cash Equivalents</t>
        </is>
      </c>
      <c r="B25" s="4" t="inlineStr">
        <is>
          <t xml:space="preserve"> </t>
        </is>
      </c>
      <c r="C25" s="6" t="n">
        <v>2917000</v>
      </c>
      <c r="D25" s="6" t="n">
        <v>24680000</v>
      </c>
    </row>
    <row r="26">
      <c r="A26" s="4" t="inlineStr">
        <is>
          <t>Short-Term Investments</t>
        </is>
      </c>
      <c r="B26" s="4" t="inlineStr">
        <is>
          <t xml:space="preserve"> </t>
        </is>
      </c>
      <c r="C26" s="4" t="inlineStr">
        <is>
          <t xml:space="preserve"> </t>
        </is>
      </c>
      <c r="D26" s="6" t="n">
        <v>50648000</v>
      </c>
    </row>
    <row r="27">
      <c r="A27" s="4" t="inlineStr">
        <is>
          <t>Total Financial Assets</t>
        </is>
      </c>
      <c r="B27" s="6" t="n">
        <v>5000</v>
      </c>
      <c r="C27" s="6" t="n">
        <v>2917000</v>
      </c>
      <c r="D27" s="6" t="n">
        <v>75328000</v>
      </c>
    </row>
    <row r="28">
      <c r="A28" s="4" t="inlineStr">
        <is>
          <t>Derivative Liabilities</t>
        </is>
      </c>
      <c r="B28" s="4" t="inlineStr">
        <is>
          <t xml:space="preserve"> </t>
        </is>
      </c>
      <c r="C28" s="4" t="inlineStr">
        <is>
          <t xml:space="preserve"> </t>
        </is>
      </c>
      <c r="D28" s="6" t="n">
        <v>405000</v>
      </c>
    </row>
    <row r="29">
      <c r="A29" s="4" t="inlineStr">
        <is>
          <t>Contingent Earn-out Shares liability</t>
        </is>
      </c>
      <c r="B29" s="6" t="n">
        <v>6000</v>
      </c>
      <c r="C29" s="6" t="n">
        <v>39000</v>
      </c>
      <c r="D29" s="6" t="n">
        <v>564000</v>
      </c>
    </row>
    <row r="30">
      <c r="A30" s="4" t="inlineStr">
        <is>
          <t>Total Financial Liabilities</t>
        </is>
      </c>
      <c r="B30" s="6" t="n">
        <v>441000</v>
      </c>
      <c r="C30" s="6" t="n">
        <v>434000</v>
      </c>
      <c r="D30" s="6" t="n">
        <v>1630000</v>
      </c>
    </row>
    <row r="31">
      <c r="A31" s="4" t="inlineStr">
        <is>
          <t>Fair Value, Recurring | Common Stock Private Warrant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Warrants liabilities</t>
        </is>
      </c>
      <c r="B33" s="6" t="n">
        <v>5000</v>
      </c>
      <c r="C33" s="6" t="n">
        <v>4000</v>
      </c>
      <c r="D33" s="6" t="n">
        <v>7000</v>
      </c>
    </row>
    <row r="34">
      <c r="A34" s="4" t="inlineStr">
        <is>
          <t>Fair Value, Recurring | Common Stock Public Warrant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Warrants liabilities</t>
        </is>
      </c>
      <c r="B36" s="6" t="n">
        <v>430000</v>
      </c>
      <c r="C36" s="6" t="n">
        <v>391000</v>
      </c>
      <c r="D36" s="6" t="n">
        <v>654000</v>
      </c>
    </row>
    <row r="37">
      <c r="A37" s="4" t="inlineStr">
        <is>
          <t>Fair Value, Recurring | Money market fund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ash and Cash Equivalents</t>
        </is>
      </c>
      <c r="B39" s="6" t="n">
        <v>5000</v>
      </c>
      <c r="C39" s="6" t="n">
        <v>2917000</v>
      </c>
      <c r="D39" s="6" t="n">
        <v>22481000</v>
      </c>
    </row>
    <row r="40">
      <c r="A40" s="4" t="inlineStr">
        <is>
          <t>Fair Value, Recurring | Corporate debt security</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Cash and Cash Equivalents</t>
        </is>
      </c>
      <c r="B42" s="4" t="inlineStr">
        <is>
          <t xml:space="preserve"> </t>
        </is>
      </c>
      <c r="C42" s="4" t="inlineStr">
        <is>
          <t xml:space="preserve"> </t>
        </is>
      </c>
      <c r="D42" s="6" t="n">
        <v>2199000</v>
      </c>
    </row>
    <row r="43">
      <c r="A43" s="4" t="inlineStr">
        <is>
          <t>Short-Term Investments</t>
        </is>
      </c>
      <c r="B43" s="4" t="inlineStr">
        <is>
          <t xml:space="preserve"> </t>
        </is>
      </c>
      <c r="C43" s="4" t="inlineStr">
        <is>
          <t xml:space="preserve"> </t>
        </is>
      </c>
      <c r="D43" s="6" t="n">
        <v>39564000</v>
      </c>
    </row>
    <row r="44">
      <c r="A44" s="4" t="inlineStr">
        <is>
          <t>Fair Value, Recurring | U.S. treasurie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Short-Term Investments</t>
        </is>
      </c>
      <c r="B46" s="4" t="inlineStr">
        <is>
          <t xml:space="preserve"> </t>
        </is>
      </c>
      <c r="C46" s="4" t="inlineStr">
        <is>
          <t xml:space="preserve"> </t>
        </is>
      </c>
      <c r="D46" s="6" t="n">
        <v>2181000</v>
      </c>
    </row>
    <row r="47">
      <c r="A47" s="4" t="inlineStr">
        <is>
          <t>Fair Value, Recurring | Asset-backed security and oth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Short-Term Investments</t>
        </is>
      </c>
      <c r="B49" s="4" t="inlineStr">
        <is>
          <t xml:space="preserve"> </t>
        </is>
      </c>
      <c r="C49" s="4" t="inlineStr">
        <is>
          <t xml:space="preserve"> </t>
        </is>
      </c>
      <c r="D49" s="6" t="n">
        <v>5248000</v>
      </c>
    </row>
    <row r="50">
      <c r="A50" s="4" t="inlineStr">
        <is>
          <t>Fair Value, Recurring | Non-U.S. government and supranational bond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Short-Term Investments</t>
        </is>
      </c>
      <c r="B52" s="4" t="inlineStr">
        <is>
          <t xml:space="preserve"> </t>
        </is>
      </c>
      <c r="C52" s="4" t="inlineStr">
        <is>
          <t xml:space="preserve"> </t>
        </is>
      </c>
      <c r="D52" s="6" t="n">
        <v>3655000</v>
      </c>
    </row>
    <row r="53">
      <c r="A53" s="4" t="inlineStr">
        <is>
          <t>Fair Value, Recurring | Level 1</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Cash and Cash Equivalents</t>
        </is>
      </c>
      <c r="B55" s="4" t="inlineStr">
        <is>
          <t xml:space="preserve"> </t>
        </is>
      </c>
      <c r="C55" s="6" t="n">
        <v>2917000</v>
      </c>
      <c r="D55" s="6" t="n">
        <v>24680000</v>
      </c>
    </row>
    <row r="56">
      <c r="A56" s="4" t="inlineStr">
        <is>
          <t>Short-Term Investments</t>
        </is>
      </c>
      <c r="B56" s="4" t="inlineStr">
        <is>
          <t xml:space="preserve"> </t>
        </is>
      </c>
      <c r="C56" s="4" t="inlineStr">
        <is>
          <t xml:space="preserve"> </t>
        </is>
      </c>
      <c r="D56" s="6" t="n">
        <v>2181000</v>
      </c>
    </row>
    <row r="57">
      <c r="A57" s="4" t="inlineStr">
        <is>
          <t>Total Financial Assets</t>
        </is>
      </c>
      <c r="B57" s="6" t="n">
        <v>5000</v>
      </c>
      <c r="C57" s="6" t="n">
        <v>2917000</v>
      </c>
      <c r="D57" s="6" t="n">
        <v>26861000</v>
      </c>
    </row>
    <row r="58">
      <c r="A58" s="4" t="inlineStr">
        <is>
          <t>Derivative Liabilities</t>
        </is>
      </c>
      <c r="B58" s="4" t="inlineStr">
        <is>
          <t xml:space="preserve"> </t>
        </is>
      </c>
      <c r="C58" s="4" t="inlineStr">
        <is>
          <t xml:space="preserve"> </t>
        </is>
      </c>
      <c r="D58" s="6" t="n">
        <v>0</v>
      </c>
    </row>
    <row r="59">
      <c r="A59" s="4" t="inlineStr">
        <is>
          <t>Contingent Earn-out Shares liability</t>
        </is>
      </c>
      <c r="B59" s="6" t="n">
        <v>0</v>
      </c>
      <c r="C59" s="6" t="n">
        <v>0</v>
      </c>
      <c r="D59" s="6" t="n">
        <v>0</v>
      </c>
    </row>
    <row r="60">
      <c r="A60" s="4" t="inlineStr">
        <is>
          <t>Total Financial Liabilities</t>
        </is>
      </c>
      <c r="B60" s="6" t="n">
        <v>430000</v>
      </c>
      <c r="C60" s="6" t="n">
        <v>391000</v>
      </c>
      <c r="D60" s="6" t="n">
        <v>654000</v>
      </c>
    </row>
    <row r="61">
      <c r="A61" s="4" t="inlineStr">
        <is>
          <t>Fair Value, Recurring | Level 1 | Common Stock Private Warrant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Warrants liabilities</t>
        </is>
      </c>
      <c r="B63" s="6" t="n">
        <v>0</v>
      </c>
      <c r="C63" s="6" t="n">
        <v>0</v>
      </c>
      <c r="D63" s="6" t="n">
        <v>0</v>
      </c>
    </row>
    <row r="64">
      <c r="A64" s="4" t="inlineStr">
        <is>
          <t>Fair Value, Recurring | Level 1 | Common Stock Public Warrant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Warrants liabilities</t>
        </is>
      </c>
      <c r="B66" s="6" t="n">
        <v>430000</v>
      </c>
      <c r="C66" s="6" t="n">
        <v>391000</v>
      </c>
      <c r="D66" s="6" t="n">
        <v>654000</v>
      </c>
    </row>
    <row r="67">
      <c r="A67" s="4" t="inlineStr">
        <is>
          <t>Fair Value, Recurring | Level 1 | Money market fund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Cash and Cash Equivalents</t>
        </is>
      </c>
      <c r="B69" s="6" t="n">
        <v>5000</v>
      </c>
      <c r="C69" s="6" t="n">
        <v>2917000</v>
      </c>
      <c r="D69" s="6" t="n">
        <v>22481000</v>
      </c>
    </row>
    <row r="70">
      <c r="A70" s="4" t="inlineStr">
        <is>
          <t>Fair Value, Recurring | Level 1 | Corporate debt security</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Cash and Cash Equivalents</t>
        </is>
      </c>
      <c r="B72" s="4" t="inlineStr">
        <is>
          <t xml:space="preserve"> </t>
        </is>
      </c>
      <c r="C72" s="4" t="inlineStr">
        <is>
          <t xml:space="preserve"> </t>
        </is>
      </c>
      <c r="D72" s="6" t="n">
        <v>2199000</v>
      </c>
    </row>
    <row r="73">
      <c r="A73" s="4" t="inlineStr">
        <is>
          <t>Short-Term Investments</t>
        </is>
      </c>
      <c r="B73" s="4" t="inlineStr">
        <is>
          <t xml:space="preserve"> </t>
        </is>
      </c>
      <c r="C73" s="4" t="inlineStr">
        <is>
          <t xml:space="preserve"> </t>
        </is>
      </c>
      <c r="D73" s="6" t="n">
        <v>0</v>
      </c>
    </row>
    <row r="74">
      <c r="A74" s="4" t="inlineStr">
        <is>
          <t>Fair Value, Recurring | Level 1 | U.S. treasurie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Short-Term Investments</t>
        </is>
      </c>
      <c r="B76" s="4" t="inlineStr">
        <is>
          <t xml:space="preserve"> </t>
        </is>
      </c>
      <c r="C76" s="4" t="inlineStr">
        <is>
          <t xml:space="preserve"> </t>
        </is>
      </c>
      <c r="D76" s="6" t="n">
        <v>2181000</v>
      </c>
    </row>
    <row r="77">
      <c r="A77" s="4" t="inlineStr">
        <is>
          <t>Fair Value, Recurring | Level 1 | Asset-backed security and other</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Short-Term Investments</t>
        </is>
      </c>
      <c r="B79" s="4" t="inlineStr">
        <is>
          <t xml:space="preserve"> </t>
        </is>
      </c>
      <c r="C79" s="4" t="inlineStr">
        <is>
          <t xml:space="preserve"> </t>
        </is>
      </c>
      <c r="D79" s="6" t="n">
        <v>0</v>
      </c>
    </row>
    <row r="80">
      <c r="A80" s="4" t="inlineStr">
        <is>
          <t>Fair Value, Recurring | Level 1 | Non-U.S. government and supranational bond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Short-Term Investments</t>
        </is>
      </c>
      <c r="B82" s="4" t="inlineStr">
        <is>
          <t xml:space="preserve"> </t>
        </is>
      </c>
      <c r="C82" s="4" t="inlineStr">
        <is>
          <t xml:space="preserve"> </t>
        </is>
      </c>
      <c r="D82" s="6" t="n">
        <v>0</v>
      </c>
    </row>
    <row r="83">
      <c r="A83" s="4" t="inlineStr">
        <is>
          <t>Fair Value, Recurring | Level 2</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Cash and Cash Equivalents</t>
        </is>
      </c>
      <c r="B85" s="4" t="inlineStr">
        <is>
          <t xml:space="preserve"> </t>
        </is>
      </c>
      <c r="C85" s="6" t="n">
        <v>0</v>
      </c>
      <c r="D85" s="6" t="n">
        <v>0</v>
      </c>
    </row>
    <row r="86">
      <c r="A86" s="4" t="inlineStr">
        <is>
          <t>Short-Term Investments</t>
        </is>
      </c>
      <c r="B86" s="4" t="inlineStr">
        <is>
          <t xml:space="preserve"> </t>
        </is>
      </c>
      <c r="C86" s="4" t="inlineStr">
        <is>
          <t xml:space="preserve"> </t>
        </is>
      </c>
      <c r="D86" s="6" t="n">
        <v>48467000</v>
      </c>
    </row>
    <row r="87">
      <c r="A87" s="4" t="inlineStr">
        <is>
          <t>Total Financial Assets</t>
        </is>
      </c>
      <c r="B87" s="6" t="n">
        <v>0</v>
      </c>
      <c r="C87" s="6" t="n">
        <v>0</v>
      </c>
      <c r="D87" s="6" t="n">
        <v>48467000</v>
      </c>
    </row>
    <row r="88">
      <c r="A88" s="4" t="inlineStr">
        <is>
          <t>Derivative Liabilities</t>
        </is>
      </c>
      <c r="B88" s="4" t="inlineStr">
        <is>
          <t xml:space="preserve"> </t>
        </is>
      </c>
      <c r="C88" s="4" t="inlineStr">
        <is>
          <t xml:space="preserve"> </t>
        </is>
      </c>
      <c r="D88" s="6" t="n">
        <v>0</v>
      </c>
    </row>
    <row r="89">
      <c r="A89" s="4" t="inlineStr">
        <is>
          <t>Contingent Earn-out Shares liability</t>
        </is>
      </c>
      <c r="B89" s="6" t="n">
        <v>0</v>
      </c>
      <c r="C89" s="6" t="n">
        <v>0</v>
      </c>
      <c r="D89" s="6" t="n">
        <v>0</v>
      </c>
    </row>
    <row r="90">
      <c r="A90" s="4" t="inlineStr">
        <is>
          <t>Total Financial Liabilities</t>
        </is>
      </c>
      <c r="B90" s="6" t="n">
        <v>5000</v>
      </c>
      <c r="C90" s="6" t="n">
        <v>4000</v>
      </c>
      <c r="D90" s="6" t="n">
        <v>7000</v>
      </c>
    </row>
    <row r="91">
      <c r="A91" s="4" t="inlineStr">
        <is>
          <t>Fair Value, Recurring | Level 2 | Common Stock Private Warrant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Warrants liabilities</t>
        </is>
      </c>
      <c r="B93" s="6" t="n">
        <v>5000</v>
      </c>
      <c r="C93" s="6" t="n">
        <v>4000</v>
      </c>
      <c r="D93" s="6" t="n">
        <v>7000</v>
      </c>
    </row>
    <row r="94">
      <c r="A94" s="4" t="inlineStr">
        <is>
          <t>Fair Value, Recurring | Level 2 | Common Stock Public Warrant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Warrants liabilities</t>
        </is>
      </c>
      <c r="B96" s="6" t="n">
        <v>0</v>
      </c>
      <c r="C96" s="6" t="n">
        <v>0</v>
      </c>
      <c r="D96" s="6" t="n">
        <v>0</v>
      </c>
    </row>
    <row r="97">
      <c r="A97" s="4" t="inlineStr">
        <is>
          <t>Fair Value, Recurring | Level 2 | Money market funds</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Cash and Cash Equivalents</t>
        </is>
      </c>
      <c r="B99" s="6" t="n">
        <v>0</v>
      </c>
      <c r="C99" s="6" t="n">
        <v>0</v>
      </c>
      <c r="D99" s="6" t="n">
        <v>0</v>
      </c>
    </row>
    <row r="100">
      <c r="A100" s="4" t="inlineStr">
        <is>
          <t>Fair Value, Recurring | Level 2 | Corporate debt security</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Cash and Cash Equivalents</t>
        </is>
      </c>
      <c r="B102" s="4" t="inlineStr">
        <is>
          <t xml:space="preserve"> </t>
        </is>
      </c>
      <c r="C102" s="4" t="inlineStr">
        <is>
          <t xml:space="preserve"> </t>
        </is>
      </c>
      <c r="D102" s="6" t="n">
        <v>0</v>
      </c>
    </row>
    <row r="103">
      <c r="A103" s="4" t="inlineStr">
        <is>
          <t>Short-Term Investments</t>
        </is>
      </c>
      <c r="B103" s="4" t="inlineStr">
        <is>
          <t xml:space="preserve"> </t>
        </is>
      </c>
      <c r="C103" s="4" t="inlineStr">
        <is>
          <t xml:space="preserve"> </t>
        </is>
      </c>
      <c r="D103" s="6" t="n">
        <v>39564000</v>
      </c>
    </row>
    <row r="104">
      <c r="A104" s="4" t="inlineStr">
        <is>
          <t>Fair Value, Recurring | Level 2 | U.S. treasurie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Short-Term Investments</t>
        </is>
      </c>
      <c r="B106" s="4" t="inlineStr">
        <is>
          <t xml:space="preserve"> </t>
        </is>
      </c>
      <c r="C106" s="4" t="inlineStr">
        <is>
          <t xml:space="preserve"> </t>
        </is>
      </c>
      <c r="D106" s="6" t="n">
        <v>0</v>
      </c>
    </row>
    <row r="107">
      <c r="A107" s="4" t="inlineStr">
        <is>
          <t>Fair Value, Recurring | Level 2 | Asset-backed security and other</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Short-Term Investments</t>
        </is>
      </c>
      <c r="B109" s="4" t="inlineStr">
        <is>
          <t xml:space="preserve"> </t>
        </is>
      </c>
      <c r="C109" s="4" t="inlineStr">
        <is>
          <t xml:space="preserve"> </t>
        </is>
      </c>
      <c r="D109" s="6" t="n">
        <v>5248000</v>
      </c>
    </row>
    <row r="110">
      <c r="A110" s="4" t="inlineStr">
        <is>
          <t>Fair Value, Recurring | Level 2 | Non-U.S. government and supranational bonds</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Short-Term Investments</t>
        </is>
      </c>
      <c r="B112" s="4" t="inlineStr">
        <is>
          <t xml:space="preserve"> </t>
        </is>
      </c>
      <c r="C112" s="4" t="inlineStr">
        <is>
          <t xml:space="preserve"> </t>
        </is>
      </c>
      <c r="D112" s="6" t="n">
        <v>3655000</v>
      </c>
    </row>
    <row r="113">
      <c r="A113" s="4" t="inlineStr">
        <is>
          <t>Fair Value, Recurring | Level 3</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Cash and Cash Equivalents</t>
        </is>
      </c>
      <c r="B115" s="4" t="inlineStr">
        <is>
          <t xml:space="preserve"> </t>
        </is>
      </c>
      <c r="C115" s="6" t="n">
        <v>0</v>
      </c>
      <c r="D115" s="6" t="n">
        <v>0</v>
      </c>
    </row>
    <row r="116">
      <c r="A116" s="4" t="inlineStr">
        <is>
          <t>Short-Term Investments</t>
        </is>
      </c>
      <c r="B116" s="4" t="inlineStr">
        <is>
          <t xml:space="preserve"> </t>
        </is>
      </c>
      <c r="C116" s="4" t="inlineStr">
        <is>
          <t xml:space="preserve"> </t>
        </is>
      </c>
      <c r="D116" s="6" t="n">
        <v>0</v>
      </c>
    </row>
    <row r="117">
      <c r="A117" s="4" t="inlineStr">
        <is>
          <t>Total Financial Assets</t>
        </is>
      </c>
      <c r="B117" s="6" t="n">
        <v>0</v>
      </c>
      <c r="C117" s="6" t="n">
        <v>0</v>
      </c>
      <c r="D117" s="6" t="n">
        <v>0</v>
      </c>
    </row>
    <row r="118">
      <c r="A118" s="4" t="inlineStr">
        <is>
          <t>Derivative Liabilities</t>
        </is>
      </c>
      <c r="B118" s="4" t="inlineStr">
        <is>
          <t xml:space="preserve"> </t>
        </is>
      </c>
      <c r="C118" s="4" t="inlineStr">
        <is>
          <t xml:space="preserve"> </t>
        </is>
      </c>
      <c r="D118" s="6" t="n">
        <v>405000</v>
      </c>
    </row>
    <row r="119">
      <c r="A119" s="4" t="inlineStr">
        <is>
          <t>Contingent Earn-out Shares liability</t>
        </is>
      </c>
      <c r="B119" s="6" t="n">
        <v>6000</v>
      </c>
      <c r="C119" s="6" t="n">
        <v>39000</v>
      </c>
      <c r="D119" s="6" t="n">
        <v>564000</v>
      </c>
    </row>
    <row r="120">
      <c r="A120" s="4" t="inlineStr">
        <is>
          <t>Total Financial Liabilities</t>
        </is>
      </c>
      <c r="B120" s="6" t="n">
        <v>6000</v>
      </c>
      <c r="C120" s="6" t="n">
        <v>39000</v>
      </c>
      <c r="D120" s="6" t="n">
        <v>969000</v>
      </c>
    </row>
    <row r="121">
      <c r="A121" s="4" t="inlineStr">
        <is>
          <t>Fair Value, Recurring | Level 3 | Common Stock Private Warrants</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Warrants liabilities</t>
        </is>
      </c>
      <c r="B123" s="6" t="n">
        <v>0</v>
      </c>
      <c r="C123" s="6" t="n">
        <v>0</v>
      </c>
      <c r="D123" s="6" t="n">
        <v>0</v>
      </c>
    </row>
    <row r="124">
      <c r="A124" s="4" t="inlineStr">
        <is>
          <t>Fair Value, Recurring | Level 3 | Common Stock Public Warrants</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Warrants liabilities</t>
        </is>
      </c>
      <c r="B126" s="6" t="n">
        <v>0</v>
      </c>
      <c r="C126" s="6" t="n">
        <v>0</v>
      </c>
      <c r="D126" s="6" t="n">
        <v>0</v>
      </c>
    </row>
    <row r="127">
      <c r="A127" s="4" t="inlineStr">
        <is>
          <t>Fair Value, Recurring | Level 3 | Money market funds</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Cash and Cash Equivalents</t>
        </is>
      </c>
      <c r="B129" s="5" t="n">
        <v>0</v>
      </c>
      <c r="C129" s="5" t="n">
        <v>0</v>
      </c>
      <c r="D129" s="6" t="n">
        <v>0</v>
      </c>
    </row>
    <row r="130">
      <c r="A130" s="4" t="inlineStr">
        <is>
          <t>Fair Value, Recurring | Level 3 | Corporate debt security</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Cash and Cash Equivalents</t>
        </is>
      </c>
      <c r="B132" s="4" t="inlineStr">
        <is>
          <t xml:space="preserve"> </t>
        </is>
      </c>
      <c r="C132" s="4" t="inlineStr">
        <is>
          <t xml:space="preserve"> </t>
        </is>
      </c>
      <c r="D132" s="6" t="n">
        <v>0</v>
      </c>
    </row>
    <row r="133">
      <c r="A133" s="4" t="inlineStr">
        <is>
          <t>Short-Term Investments</t>
        </is>
      </c>
      <c r="B133" s="4" t="inlineStr">
        <is>
          <t xml:space="preserve"> </t>
        </is>
      </c>
      <c r="C133" s="4" t="inlineStr">
        <is>
          <t xml:space="preserve"> </t>
        </is>
      </c>
      <c r="D133" s="6" t="n">
        <v>0</v>
      </c>
    </row>
    <row r="134">
      <c r="A134" s="4" t="inlineStr">
        <is>
          <t>Fair Value, Recurring | Level 3 | U.S. treasuries</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Short-Term Investments</t>
        </is>
      </c>
      <c r="B136" s="4" t="inlineStr">
        <is>
          <t xml:space="preserve"> </t>
        </is>
      </c>
      <c r="C136" s="4" t="inlineStr">
        <is>
          <t xml:space="preserve"> </t>
        </is>
      </c>
      <c r="D136" s="6" t="n">
        <v>0</v>
      </c>
    </row>
    <row r="137">
      <c r="A137" s="4" t="inlineStr">
        <is>
          <t>Fair Value, Recurring | Level 3 | Asset-backed security and other</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Short-Term Investments</t>
        </is>
      </c>
      <c r="B139" s="4" t="inlineStr">
        <is>
          <t xml:space="preserve"> </t>
        </is>
      </c>
      <c r="C139" s="4" t="inlineStr">
        <is>
          <t xml:space="preserve"> </t>
        </is>
      </c>
      <c r="D139" s="6" t="n">
        <v>0</v>
      </c>
    </row>
    <row r="140">
      <c r="A140" s="4" t="inlineStr">
        <is>
          <t>Fair Value, Recurring | Level 3 | Non-U.S. government and supranational bonds</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Short-Term Investments</t>
        </is>
      </c>
      <c r="B142" s="4" t="inlineStr">
        <is>
          <t xml:space="preserve"> </t>
        </is>
      </c>
      <c r="C142" s="4" t="inlineStr">
        <is>
          <t xml:space="preserve"> </t>
        </is>
      </c>
      <c r="D142" s="5"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Changes in the Fair Value of the Financial Liabilities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Derivative Liabilities on Convertible Debenture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4" t="inlineStr">
        <is>
          <t xml:space="preserve"> </t>
        </is>
      </c>
      <c r="C5" s="5" t="n">
        <v>0</v>
      </c>
      <c r="D5" s="5" t="n">
        <v>405</v>
      </c>
    </row>
    <row r="6">
      <c r="A6" s="4" t="inlineStr">
        <is>
          <t>Recognition of earn-out RSUs</t>
        </is>
      </c>
      <c r="B6" s="4" t="inlineStr">
        <is>
          <t xml:space="preserve"> </t>
        </is>
      </c>
      <c r="C6" s="4" t="inlineStr">
        <is>
          <t xml:space="preserve"> </t>
        </is>
      </c>
      <c r="D6" s="6" t="n">
        <v>0</v>
      </c>
    </row>
    <row r="7">
      <c r="A7" s="4" t="inlineStr">
        <is>
          <t>Change in fair value during the period</t>
        </is>
      </c>
      <c r="B7" s="4" t="inlineStr">
        <is>
          <t xml:space="preserve"> </t>
        </is>
      </c>
      <c r="C7" s="4" t="inlineStr">
        <is>
          <t xml:space="preserve"> </t>
        </is>
      </c>
      <c r="D7" s="6" t="n">
        <v>-405</v>
      </c>
    </row>
    <row r="8">
      <c r="A8" s="4" t="inlineStr">
        <is>
          <t>Ending balance</t>
        </is>
      </c>
      <c r="B8" s="4" t="inlineStr">
        <is>
          <t xml:space="preserve"> </t>
        </is>
      </c>
      <c r="C8" s="4" t="inlineStr">
        <is>
          <t xml:space="preserve"> </t>
        </is>
      </c>
      <c r="D8" s="6" t="n">
        <v>0</v>
      </c>
    </row>
    <row r="9">
      <c r="A9" s="4" t="inlineStr">
        <is>
          <t>Contingent Earn-out Shares Liability</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eginning balance</t>
        </is>
      </c>
      <c r="B11" s="5" t="n">
        <v>42</v>
      </c>
      <c r="C11" s="6" t="n">
        <v>39</v>
      </c>
      <c r="D11" s="6" t="n">
        <v>564</v>
      </c>
    </row>
    <row r="12">
      <c r="A12" s="4" t="inlineStr">
        <is>
          <t>Recognition of earn-out RSUs</t>
        </is>
      </c>
      <c r="B12" s="6" t="n">
        <v>0</v>
      </c>
      <c r="C12" s="6" t="n">
        <v>0</v>
      </c>
      <c r="D12" s="6" t="n">
        <v>-6</v>
      </c>
    </row>
    <row r="13">
      <c r="A13" s="4" t="inlineStr">
        <is>
          <t>Change in fair value during the period</t>
        </is>
      </c>
      <c r="B13" s="6" t="n">
        <v>-36</v>
      </c>
      <c r="C13" s="6" t="n">
        <v>-33</v>
      </c>
      <c r="D13" s="6" t="n">
        <v>-519</v>
      </c>
    </row>
    <row r="14">
      <c r="A14" s="4" t="inlineStr">
        <is>
          <t>Ending balance</t>
        </is>
      </c>
      <c r="B14" s="5" t="n">
        <v>6</v>
      </c>
      <c r="C14" s="5" t="n">
        <v>6</v>
      </c>
      <c r="D14" s="5" t="n">
        <v>39</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Fair Value Measurements - Significant Unobservable Inputs Related To Level 3 Earn-Out Shares Liability (Details) - Level 3</t>
        </is>
      </c>
      <c r="B1" s="2" t="inlineStr">
        <is>
          <t>Jun. 30, 2024 $ / shares</t>
        </is>
      </c>
      <c r="C1" s="2" t="inlineStr">
        <is>
          <t>Dec. 31, 2023</t>
        </is>
      </c>
      <c r="D1" s="2" t="inlineStr">
        <is>
          <t>Dec. 31, 2023 $ / shares</t>
        </is>
      </c>
      <c r="E1" s="2" t="inlineStr">
        <is>
          <t>Dec. 31, 2022</t>
        </is>
      </c>
    </row>
    <row r="2">
      <c r="A2" s="4" t="inlineStr">
        <is>
          <t>Stock price</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Earn-out shares, liability, measurement input</t>
        </is>
      </c>
      <c r="B4" s="14" t="n">
        <v>6.91</v>
      </c>
      <c r="C4" s="14" t="n">
        <v>7.98</v>
      </c>
      <c r="D4" s="14" t="n">
        <v>7.98</v>
      </c>
      <c r="E4" s="14" t="n">
        <v>13.29</v>
      </c>
    </row>
    <row r="5">
      <c r="A5" s="4" t="inlineStr">
        <is>
          <t>Stock price volatility</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Earn-out shares, liability, measurement input</t>
        </is>
      </c>
      <c r="B7" s="14" t="n">
        <v>0.8</v>
      </c>
      <c r="C7" s="14" t="n">
        <v>0.8</v>
      </c>
      <c r="D7" s="4" t="inlineStr">
        <is>
          <t xml:space="preserve"> </t>
        </is>
      </c>
      <c r="E7" s="14" t="n">
        <v>0.8</v>
      </c>
    </row>
    <row r="8">
      <c r="A8" s="4" t="inlineStr">
        <is>
          <t>Expected term</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Earn-out shares, liability, measurement input</t>
        </is>
      </c>
      <c r="B10" s="14" t="n">
        <v>2.14</v>
      </c>
      <c r="C10" s="14" t="n">
        <v>2.64</v>
      </c>
      <c r="D10" s="4" t="inlineStr">
        <is>
          <t xml:space="preserve"> </t>
        </is>
      </c>
      <c r="E10" s="14" t="n">
        <v>3.64</v>
      </c>
    </row>
    <row r="11">
      <c r="A11" s="4" t="inlineStr">
        <is>
          <t>Risk-free interest rat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Earn-out shares, liability, measurement input</t>
        </is>
      </c>
      <c r="B13" s="15" t="n">
        <v>0.047</v>
      </c>
      <c r="C13" s="15" t="n">
        <v>0.041</v>
      </c>
      <c r="D13" s="4" t="inlineStr">
        <is>
          <t xml:space="preserve"> </t>
        </is>
      </c>
      <c r="E13" s="15" t="n">
        <v>0.04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related to Level 3 Derivative Liabilities (Details) - Level 3</t>
        </is>
      </c>
      <c r="B1" s="2" t="inlineStr">
        <is>
          <t>Dec. 31, 2022</t>
        </is>
      </c>
    </row>
    <row r="2">
      <c r="A2" s="4" t="inlineStr">
        <is>
          <t>Stock price</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4" t="n">
        <v>13.29</v>
      </c>
    </row>
    <row r="5">
      <c r="A5" s="4" t="inlineStr">
        <is>
          <t>Stock price volatility</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4" t="n">
        <v>0.8</v>
      </c>
    </row>
    <row r="8">
      <c r="A8" s="4" t="inlineStr">
        <is>
          <t>Expected term</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4" t="n">
        <v>0.86</v>
      </c>
    </row>
    <row r="11">
      <c r="A11" s="4" t="inlineStr">
        <is>
          <t>Risk-free interest rate</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8" t="n">
        <v>0.04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40" customWidth="1" min="3" max="3"/>
    <col width="13" customWidth="1" min="4" max="4"/>
    <col width="40" customWidth="1" min="5" max="5"/>
    <col width="13" customWidth="1" min="6" max="6"/>
    <col width="40" customWidth="1" min="7" max="7"/>
    <col width="13" customWidth="1" min="8" max="8"/>
    <col width="40" customWidth="1" min="9" max="9"/>
    <col width="13" customWidth="1" min="10" max="10"/>
    <col width="47" customWidth="1" min="11" max="11"/>
    <col width="13" customWidth="1" min="12" max="12"/>
    <col width="47" customWidth="1" min="13" max="13"/>
    <col width="13" customWidth="1" min="14" max="14"/>
  </cols>
  <sheetData>
    <row r="1">
      <c r="A1" s="1" t="inlineStr">
        <is>
          <t>Net Loss per Share - Computation of Basic and Diluted Net Income (Loss) Per Share (Details) $ / shares in Units, shares in Thousands, $ in Thousands</t>
        </is>
      </c>
      <c r="C1" s="2" t="inlineStr">
        <is>
          <t>3 Months Ended</t>
        </is>
      </c>
      <c r="G1" s="2" t="inlineStr">
        <is>
          <t>6 Months Ended</t>
        </is>
      </c>
      <c r="K1" s="2" t="inlineStr">
        <is>
          <t>12 Months Ended</t>
        </is>
      </c>
    </row>
    <row r="2">
      <c r="B2" s="2" t="inlineStr">
        <is>
          <t>Dec. 06, 2023</t>
        </is>
      </c>
      <c r="C2" s="2" t="inlineStr">
        <is>
          <t>Jun. 30, 2024 USD ($) $ / shares shares</t>
        </is>
      </c>
      <c r="E2" s="2" t="inlineStr">
        <is>
          <t>Jun. 30, 2023 USD ($) $ / shares shares</t>
        </is>
      </c>
      <c r="G2" s="2" t="inlineStr">
        <is>
          <t>Jun. 30, 2024 USD ($) $ / shares shares</t>
        </is>
      </c>
      <c r="I2" s="2" t="inlineStr">
        <is>
          <t>Jun. 30, 2023 USD ($) $ / shares shares</t>
        </is>
      </c>
      <c r="K2" s="2" t="inlineStr">
        <is>
          <t>Dec. 31, 2023 USD ($) $ / shares shares</t>
        </is>
      </c>
      <c r="M2" s="2" t="inlineStr">
        <is>
          <t>Dec. 31, 2022 USD ($) $ / shares shares</t>
        </is>
      </c>
    </row>
    <row r="3">
      <c r="A3" s="3" t="inlineStr">
        <is>
          <t>Numerator:</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Net loss</t>
        </is>
      </c>
      <c r="B4" s="4" t="inlineStr">
        <is>
          <t xml:space="preserve"> </t>
        </is>
      </c>
      <c r="C4" s="5" t="n">
        <v>-9663</v>
      </c>
      <c r="E4" s="5" t="n">
        <v>-23578</v>
      </c>
      <c r="G4" s="5" t="n">
        <v>-20666</v>
      </c>
      <c r="I4" s="5" t="n">
        <v>-47909</v>
      </c>
      <c r="K4" s="5" t="n">
        <v>-75843</v>
      </c>
      <c r="M4" s="5" t="n">
        <v>-73325</v>
      </c>
    </row>
    <row r="5">
      <c r="A5" s="4" t="inlineStr">
        <is>
          <t>Net loss income attributable to common stockholders, basic</t>
        </is>
      </c>
      <c r="B5" s="4" t="inlineStr">
        <is>
          <t xml:space="preserve"> </t>
        </is>
      </c>
      <c r="C5" s="6" t="n">
        <v>-9663</v>
      </c>
      <c r="E5" s="6" t="n">
        <v>-23578</v>
      </c>
      <c r="G5" s="6" t="n">
        <v>-20666</v>
      </c>
      <c r="I5" s="6" t="n">
        <v>-47909</v>
      </c>
      <c r="K5" s="6" t="n">
        <v>-75843</v>
      </c>
      <c r="M5" s="6" t="n">
        <v>-73325</v>
      </c>
    </row>
    <row r="6">
      <c r="A6" s="4" t="inlineStr">
        <is>
          <t>Change in fair value of derivative liabilities, net of tax</t>
        </is>
      </c>
      <c r="B6" s="4" t="inlineStr">
        <is>
          <t xml:space="preserve"> </t>
        </is>
      </c>
      <c r="C6" s="4" t="inlineStr">
        <is>
          <t xml:space="preserve"> </t>
        </is>
      </c>
      <c r="E6" s="4" t="inlineStr">
        <is>
          <t xml:space="preserve"> </t>
        </is>
      </c>
      <c r="G6" s="4" t="inlineStr">
        <is>
          <t xml:space="preserve"> </t>
        </is>
      </c>
      <c r="I6" s="4" t="inlineStr">
        <is>
          <t xml:space="preserve"> </t>
        </is>
      </c>
      <c r="K6" s="5" t="n">
        <v>0</v>
      </c>
      <c r="M6" s="5" t="n">
        <v>7350</v>
      </c>
    </row>
    <row r="7">
      <c r="A7" s="4" t="inlineStr">
        <is>
          <t>Change in fair value of derivative instruments, location</t>
        </is>
      </c>
      <c r="B7" s="4" t="inlineStr">
        <is>
          <t xml:space="preserve"> </t>
        </is>
      </c>
      <c r="C7" s="4" t="inlineStr">
        <is>
          <t xml:space="preserve"> </t>
        </is>
      </c>
      <c r="E7" s="4" t="inlineStr">
        <is>
          <t xml:space="preserve"> </t>
        </is>
      </c>
      <c r="G7" s="4" t="inlineStr">
        <is>
          <t xml:space="preserve"> </t>
        </is>
      </c>
      <c r="I7" s="4" t="inlineStr">
        <is>
          <t xml:space="preserve"> </t>
        </is>
      </c>
      <c r="K7" s="4" t="inlineStr">
        <is>
          <t>Change in fair value of derivative instruments</t>
        </is>
      </c>
      <c r="M7" s="4" t="inlineStr">
        <is>
          <t>Change in fair value of derivative instruments</t>
        </is>
      </c>
    </row>
    <row r="8">
      <c r="A8" s="4" t="inlineStr">
        <is>
          <t>Interest expense on convertible debentures, net of tax</t>
        </is>
      </c>
      <c r="B8" s="4" t="inlineStr">
        <is>
          <t xml:space="preserve"> </t>
        </is>
      </c>
      <c r="C8" s="4" t="inlineStr">
        <is>
          <t xml:space="preserve"> </t>
        </is>
      </c>
      <c r="E8" s="4" t="inlineStr">
        <is>
          <t xml:space="preserve"> </t>
        </is>
      </c>
      <c r="G8" s="4" t="inlineStr">
        <is>
          <t xml:space="preserve"> </t>
        </is>
      </c>
      <c r="I8" s="4" t="inlineStr">
        <is>
          <t xml:space="preserve"> </t>
        </is>
      </c>
      <c r="K8" s="5" t="n">
        <v>0</v>
      </c>
      <c r="M8" s="5" t="n">
        <v>-3267</v>
      </c>
    </row>
    <row r="9">
      <c r="A9" s="4" t="inlineStr">
        <is>
          <t>Net (loss) income attributable to common stockholders, diluted</t>
        </is>
      </c>
      <c r="B9" s="4" t="inlineStr">
        <is>
          <t xml:space="preserve"> </t>
        </is>
      </c>
      <c r="C9" s="5" t="n">
        <v>-9663</v>
      </c>
      <c r="E9" s="5" t="n">
        <v>-23578</v>
      </c>
      <c r="G9" s="5" t="n">
        <v>-20666</v>
      </c>
      <c r="I9" s="5" t="n">
        <v>-47909</v>
      </c>
      <c r="K9" s="5" t="n">
        <v>-75843</v>
      </c>
      <c r="M9" s="5" t="n">
        <v>-77408</v>
      </c>
    </row>
    <row r="10">
      <c r="A10" s="3" t="inlineStr">
        <is>
          <t>Denominator:</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Weighted average shares outstanding — basic (in shares) | shares</t>
        </is>
      </c>
      <c r="B11" s="4" t="inlineStr">
        <is>
          <t xml:space="preserve"> </t>
        </is>
      </c>
      <c r="C11" s="6" t="n">
        <v>7864</v>
      </c>
      <c r="D11" s="4" t="inlineStr">
        <is>
          <t>[1]</t>
        </is>
      </c>
      <c r="E11" s="6" t="n">
        <v>5700</v>
      </c>
      <c r="F11" s="4" t="inlineStr">
        <is>
          <t>[1]</t>
        </is>
      </c>
      <c r="G11" s="6" t="n">
        <v>6986</v>
      </c>
      <c r="H11" s="4" t="inlineStr">
        <is>
          <t>[1]</t>
        </is>
      </c>
      <c r="I11" s="6" t="n">
        <v>5667</v>
      </c>
      <c r="J11" s="4" t="inlineStr">
        <is>
          <t>[1]</t>
        </is>
      </c>
      <c r="K11" s="6" t="n">
        <v>5787</v>
      </c>
      <c r="L11" s="4" t="inlineStr">
        <is>
          <t>[2]</t>
        </is>
      </c>
      <c r="M11" s="6" t="n">
        <v>5508</v>
      </c>
      <c r="N11" s="4" t="inlineStr">
        <is>
          <t>[2]</t>
        </is>
      </c>
    </row>
    <row r="12">
      <c r="A12" s="4" t="inlineStr">
        <is>
          <t>Basic net loss per share (in dollar per share) | $ / shares</t>
        </is>
      </c>
      <c r="B12" s="4" t="inlineStr">
        <is>
          <t xml:space="preserve"> </t>
        </is>
      </c>
      <c r="C12" s="9" t="n">
        <v>-1.23</v>
      </c>
      <c r="D12" s="4" t="inlineStr">
        <is>
          <t>[1]</t>
        </is>
      </c>
      <c r="E12" s="9" t="n">
        <v>-4.14</v>
      </c>
      <c r="F12" s="4" t="inlineStr">
        <is>
          <t>[1]</t>
        </is>
      </c>
      <c r="G12" s="9" t="n">
        <v>-2.96</v>
      </c>
      <c r="H12" s="4" t="inlineStr">
        <is>
          <t>[1]</t>
        </is>
      </c>
      <c r="I12" s="9" t="n">
        <v>-8.449999999999999</v>
      </c>
      <c r="J12" s="4" t="inlineStr">
        <is>
          <t>[1]</t>
        </is>
      </c>
      <c r="K12" s="9" t="n">
        <v>-13.11</v>
      </c>
      <c r="L12" s="4" t="inlineStr">
        <is>
          <t>[2]</t>
        </is>
      </c>
      <c r="M12" s="9" t="n">
        <v>-13.31</v>
      </c>
      <c r="N12" s="4" t="inlineStr">
        <is>
          <t>[2]</t>
        </is>
      </c>
    </row>
    <row r="13">
      <c r="A13" s="3" t="inlineStr">
        <is>
          <t>Dilutive effect</t>
        </is>
      </c>
      <c r="B13" s="4" t="inlineStr">
        <is>
          <t xml:space="preserve"> </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Weighted average shares outstanding — diluted (in shares) | shares</t>
        </is>
      </c>
      <c r="B14" s="4" t="inlineStr">
        <is>
          <t xml:space="preserve"> </t>
        </is>
      </c>
      <c r="C14" s="6" t="n">
        <v>7864</v>
      </c>
      <c r="D14" s="4" t="inlineStr">
        <is>
          <t>[1]</t>
        </is>
      </c>
      <c r="E14" s="6" t="n">
        <v>5700</v>
      </c>
      <c r="F14" s="4" t="inlineStr">
        <is>
          <t>[1]</t>
        </is>
      </c>
      <c r="G14" s="6" t="n">
        <v>6986</v>
      </c>
      <c r="H14" s="4" t="inlineStr">
        <is>
          <t>[1]</t>
        </is>
      </c>
      <c r="I14" s="6" t="n">
        <v>5667</v>
      </c>
      <c r="J14" s="4" t="inlineStr">
        <is>
          <t>[1]</t>
        </is>
      </c>
      <c r="K14" s="6" t="n">
        <v>5787</v>
      </c>
      <c r="L14" s="4" t="inlineStr">
        <is>
          <t>[2]</t>
        </is>
      </c>
      <c r="M14" s="6" t="n">
        <v>5812</v>
      </c>
      <c r="N14" s="4" t="inlineStr">
        <is>
          <t>[2]</t>
        </is>
      </c>
    </row>
    <row r="15">
      <c r="A15" s="4" t="inlineStr">
        <is>
          <t>Diluted net loss per share (in dollar per share) | $ / shares</t>
        </is>
      </c>
      <c r="B15" s="4" t="inlineStr">
        <is>
          <t xml:space="preserve"> </t>
        </is>
      </c>
      <c r="C15" s="9" t="n">
        <v>-1.23</v>
      </c>
      <c r="D15" s="4" t="inlineStr">
        <is>
          <t>[1]</t>
        </is>
      </c>
      <c r="E15" s="9" t="n">
        <v>-4.14</v>
      </c>
      <c r="F15" s="4" t="inlineStr">
        <is>
          <t>[1]</t>
        </is>
      </c>
      <c r="G15" s="9" t="n">
        <v>-2.96</v>
      </c>
      <c r="H15" s="4" t="inlineStr">
        <is>
          <t>[1]</t>
        </is>
      </c>
      <c r="I15" s="9" t="n">
        <v>-8.449999999999999</v>
      </c>
      <c r="J15" s="4" t="inlineStr">
        <is>
          <t>[1]</t>
        </is>
      </c>
      <c r="K15" s="9" t="n">
        <v>-13.11</v>
      </c>
      <c r="L15" s="4" t="inlineStr">
        <is>
          <t>[2]</t>
        </is>
      </c>
      <c r="M15" s="9" t="n">
        <v>-13.32</v>
      </c>
      <c r="N15" s="4" t="inlineStr">
        <is>
          <t>[2]</t>
        </is>
      </c>
    </row>
    <row r="16">
      <c r="A16" s="4" t="inlineStr">
        <is>
          <t>Reverse stock split ratio</t>
        </is>
      </c>
      <c r="B16" s="8" t="n">
        <v>0.0333</v>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Options</t>
        </is>
      </c>
      <c r="B17" s="4" t="inlineStr">
        <is>
          <t xml:space="preserve"> </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3" t="inlineStr">
        <is>
          <t>Dilutive effect</t>
        </is>
      </c>
      <c r="B18" s="4" t="inlineStr">
        <is>
          <t xml:space="preserve"> </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Add: dilutive effect of convertible debentures (in shares) | shares</t>
        </is>
      </c>
      <c r="B19" s="4" t="inlineStr">
        <is>
          <t xml:space="preserve"> </t>
        </is>
      </c>
      <c r="C19" s="4" t="inlineStr">
        <is>
          <t xml:space="preserve"> </t>
        </is>
      </c>
      <c r="E19" s="4" t="inlineStr">
        <is>
          <t xml:space="preserve"> </t>
        </is>
      </c>
      <c r="G19" s="4" t="inlineStr">
        <is>
          <t xml:space="preserve"> </t>
        </is>
      </c>
      <c r="I19" s="4" t="inlineStr">
        <is>
          <t xml:space="preserve"> </t>
        </is>
      </c>
      <c r="K19" s="6" t="n">
        <v>0</v>
      </c>
      <c r="M19" s="6" t="n">
        <v>304</v>
      </c>
    </row>
    <row r="20"/>
    <row r="21">
      <c r="A21" s="4" t="inlineStr">
        <is>
          <t>[1] Shares for the three and six months ended June 30, 2023 have been retrospectively adjusted for the 1-for-30 reverse stock split that occurred on December 6, 2023.</t>
        </is>
      </c>
    </row>
  </sheetData>
  <mergeCells count="12">
    <mergeCell ref="A1:A2"/>
    <mergeCell ref="C1:F1"/>
    <mergeCell ref="G1:J1"/>
    <mergeCell ref="K1:N1"/>
    <mergeCell ref="C2:D2"/>
    <mergeCell ref="E2:F2"/>
    <mergeCell ref="G2:H2"/>
    <mergeCell ref="I2:J2"/>
    <mergeCell ref="K2:L2"/>
    <mergeCell ref="M2:N2"/>
    <mergeCell ref="A20:N20"/>
    <mergeCell ref="A21:N2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Antidilutive Securities Excluded from Computation of Earnings Per Share (Details) - shares shares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ontingent earn-out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otential shares that were excluded from the computation of diluted net loss per share (in shares)</t>
        </is>
      </c>
      <c r="B5" s="6" t="n">
        <v>547</v>
      </c>
      <c r="C5" s="6" t="n">
        <v>547</v>
      </c>
      <c r="D5" s="6" t="n">
        <v>547</v>
      </c>
      <c r="E5" s="6" t="n">
        <v>547</v>
      </c>
      <c r="F5" s="6" t="n">
        <v>547</v>
      </c>
      <c r="G5" s="6" t="n">
        <v>547</v>
      </c>
    </row>
    <row r="6">
      <c r="A6" s="4" t="inlineStr">
        <is>
          <t>Common stock public and privat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tential shares that were excluded from the computation of diluted net loss per share (in shares)</t>
        </is>
      </c>
      <c r="B8" s="6" t="n">
        <v>628</v>
      </c>
      <c r="C8" s="6" t="n">
        <v>628</v>
      </c>
      <c r="D8" s="6" t="n">
        <v>628</v>
      </c>
      <c r="E8" s="6" t="n">
        <v>628</v>
      </c>
      <c r="F8" s="6" t="n">
        <v>18833</v>
      </c>
      <c r="G8" s="6" t="n">
        <v>18833</v>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tential shares that were excluded from the computation of diluted net loss per share (in shares)</t>
        </is>
      </c>
      <c r="B11" s="6" t="n">
        <v>402</v>
      </c>
      <c r="C11" s="6" t="n">
        <v>722</v>
      </c>
      <c r="D11" s="6" t="n">
        <v>402</v>
      </c>
      <c r="E11" s="6" t="n">
        <v>722</v>
      </c>
      <c r="F11" s="6" t="n">
        <v>603</v>
      </c>
      <c r="G11" s="6" t="n">
        <v>343</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 shares that were excluded from the computation of diluted net loss per share (in shares)</t>
        </is>
      </c>
      <c r="B14" s="4" t="inlineStr">
        <is>
          <t xml:space="preserve"> </t>
        </is>
      </c>
      <c r="C14" s="4" t="inlineStr">
        <is>
          <t xml:space="preserve"> </t>
        </is>
      </c>
      <c r="D14" s="4" t="inlineStr">
        <is>
          <t xml:space="preserve"> </t>
        </is>
      </c>
      <c r="E14" s="4" t="inlineStr">
        <is>
          <t xml:space="preserve"> </t>
        </is>
      </c>
      <c r="F14" s="6" t="n">
        <v>23</v>
      </c>
      <c r="G14" s="6" t="n">
        <v>52</v>
      </c>
    </row>
    <row r="15">
      <c r="A15" s="4" t="inlineStr">
        <is>
          <t>If-converted common stock from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otential shares that were excluded from the computation of diluted net loss per share (in shares)</t>
        </is>
      </c>
      <c r="B17" s="4" t="inlineStr">
        <is>
          <t xml:space="preserve"> </t>
        </is>
      </c>
      <c r="C17" s="4" t="inlineStr">
        <is>
          <t xml:space="preserve"> </t>
        </is>
      </c>
      <c r="D17" s="4" t="inlineStr">
        <is>
          <t xml:space="preserve"> </t>
        </is>
      </c>
      <c r="E17" s="4" t="inlineStr">
        <is>
          <t xml:space="preserve"> </t>
        </is>
      </c>
      <c r="F17" s="6" t="n">
        <v>280</v>
      </c>
      <c r="G17" s="6" t="n">
        <v>280</v>
      </c>
    </row>
  </sheetData>
  <mergeCells count="4">
    <mergeCell ref="A1:A2"/>
    <mergeCell ref="B1:C1"/>
    <mergeCell ref="D1:E1"/>
    <mergeCell ref="F1:G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ElectraMeccanica Vehicles Corp $ in Millions</t>
        </is>
      </c>
      <c r="B1" s="2" t="inlineStr">
        <is>
          <t>Mar. 26, 2024 USD ($) shares</t>
        </is>
      </c>
    </row>
    <row r="2">
      <c r="A2" s="3" t="inlineStr">
        <is>
          <t>Subsequent Event [Line Items]</t>
        </is>
      </c>
      <c r="B2" s="4" t="inlineStr">
        <is>
          <t xml:space="preserve"> </t>
        </is>
      </c>
    </row>
    <row r="3">
      <c r="A3" s="4" t="inlineStr">
        <is>
          <t>Acquisition, common stock issued, ratio</t>
        </is>
      </c>
      <c r="B3" s="16" t="n">
        <v>0.0143739</v>
      </c>
    </row>
    <row r="4">
      <c r="A4" s="4" t="inlineStr">
        <is>
          <t>Acquisition, common stock issued (in shares) | shares</t>
        </is>
      </c>
      <c r="B4" s="6" t="n">
        <v>1766388</v>
      </c>
    </row>
    <row r="5">
      <c r="A5" s="4" t="inlineStr">
        <is>
          <t>Acquisition, cash acquired | $</t>
        </is>
      </c>
      <c r="B5" s="5" t="n">
        <v>4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scription of Business (Details) $ in Thousands</t>
        </is>
      </c>
      <c r="E1" s="2" t="inlineStr">
        <is>
          <t>6 Months Ended</t>
        </is>
      </c>
      <c r="G1" s="2" t="inlineStr">
        <is>
          <t>12 Months Ended</t>
        </is>
      </c>
    </row>
    <row r="2">
      <c r="B2" s="2" t="inlineStr">
        <is>
          <t>Mar. 26, 2024 USD ($) shares</t>
        </is>
      </c>
      <c r="C2" s="2" t="inlineStr">
        <is>
          <t>Aug. 11, 2022 USD ($)</t>
        </is>
      </c>
      <c r="D2" s="2" t="inlineStr">
        <is>
          <t>Aug. 09, 2022 USD ($)</t>
        </is>
      </c>
      <c r="E2" s="2" t="inlineStr">
        <is>
          <t>Jun. 30, 2024 USD ($)</t>
        </is>
      </c>
      <c r="F2" s="2" t="inlineStr">
        <is>
          <t>Jun. 30, 2023 USD ($)</t>
        </is>
      </c>
      <c r="G2" s="2" t="inlineStr">
        <is>
          <t>Dec. 31, 2023 USD ($)</t>
        </is>
      </c>
      <c r="H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5" t="n">
        <v>19656</v>
      </c>
      <c r="F4" s="5" t="n">
        <v>27804</v>
      </c>
      <c r="G4" s="5" t="n">
        <v>11640</v>
      </c>
      <c r="H4" s="5" t="n">
        <v>35631</v>
      </c>
    </row>
    <row r="5">
      <c r="A5" s="4" t="inlineStr">
        <is>
          <t>Net cash used in operating activities</t>
        </is>
      </c>
      <c r="B5" s="4" t="inlineStr">
        <is>
          <t xml:space="preserve"> </t>
        </is>
      </c>
      <c r="C5" s="4" t="inlineStr">
        <is>
          <t xml:space="preserve"> </t>
        </is>
      </c>
      <c r="D5" s="4" t="inlineStr">
        <is>
          <t xml:space="preserve"> </t>
        </is>
      </c>
      <c r="E5" s="5" t="n">
        <v>40576</v>
      </c>
      <c r="F5" s="5" t="n">
        <v>30042</v>
      </c>
      <c r="G5" s="6" t="n">
        <v>39286</v>
      </c>
      <c r="H5" s="6" t="n">
        <v>127960</v>
      </c>
    </row>
    <row r="6">
      <c r="A6" s="4" t="inlineStr">
        <is>
          <t>Proceeds from issuance of convertible notes</t>
        </is>
      </c>
      <c r="B6" s="4" t="inlineStr">
        <is>
          <t xml:space="preserve"> </t>
        </is>
      </c>
      <c r="C6" s="5" t="n">
        <v>20000</v>
      </c>
      <c r="D6" s="5" t="n">
        <v>20000</v>
      </c>
      <c r="E6" s="4" t="inlineStr">
        <is>
          <t xml:space="preserve"> </t>
        </is>
      </c>
      <c r="F6" s="4" t="inlineStr">
        <is>
          <t xml:space="preserve"> </t>
        </is>
      </c>
      <c r="G6" s="5" t="n">
        <v>0</v>
      </c>
      <c r="H6" s="5" t="n">
        <v>54300</v>
      </c>
    </row>
    <row r="7">
      <c r="A7" s="4" t="inlineStr">
        <is>
          <t>ElectraMeccanica Vehicles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or acquisition, ratio</t>
        </is>
      </c>
      <c r="B9" s="16" t="n">
        <v>0.01437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acquisition (in shares) | shares</t>
        </is>
      </c>
      <c r="B10" s="6" t="n">
        <v>17663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cash balance</t>
        </is>
      </c>
      <c r="B11" s="5" t="n">
        <v>502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E1:F1"/>
    <mergeCell ref="G1:H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Summary of Significant Accounting Policies and Recent Accounting Pronouncement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expected credit losses</t>
        </is>
      </c>
      <c r="B4" s="5" t="n">
        <v>60000</v>
      </c>
      <c r="C4" s="4" t="inlineStr">
        <is>
          <t xml:space="preserve"> </t>
        </is>
      </c>
      <c r="D4" s="5" t="n">
        <v>60000</v>
      </c>
      <c r="E4" s="4" t="inlineStr">
        <is>
          <t xml:space="preserve"> </t>
        </is>
      </c>
      <c r="F4" s="5" t="n">
        <v>62000</v>
      </c>
      <c r="G4" s="5" t="n">
        <v>39000</v>
      </c>
    </row>
    <row r="5">
      <c r="A5" s="4" t="inlineStr">
        <is>
          <t>Duty drawback receivable</t>
        </is>
      </c>
      <c r="B5" s="6" t="n">
        <v>2709000</v>
      </c>
      <c r="C5" s="4" t="inlineStr">
        <is>
          <t xml:space="preserve"> </t>
        </is>
      </c>
      <c r="D5" s="5" t="n">
        <v>2709000</v>
      </c>
      <c r="E5" s="4" t="inlineStr">
        <is>
          <t xml:space="preserve"> </t>
        </is>
      </c>
      <c r="F5" s="5" t="n">
        <v>0</v>
      </c>
      <c r="G5" s="4" t="inlineStr">
        <is>
          <t xml:space="preserve"> </t>
        </is>
      </c>
    </row>
    <row r="6">
      <c r="A6" s="4" t="inlineStr">
        <is>
          <t>Defined contribution plan, auto enrollment contributions per employee (as a percent)</t>
        </is>
      </c>
      <c r="B6" s="4" t="inlineStr">
        <is>
          <t xml:space="preserve"> </t>
        </is>
      </c>
      <c r="C6" s="4" t="inlineStr">
        <is>
          <t xml:space="preserve"> </t>
        </is>
      </c>
      <c r="D6" s="10" t="n">
        <v>0.03</v>
      </c>
      <c r="E6" s="4" t="inlineStr">
        <is>
          <t xml:space="preserve"> </t>
        </is>
      </c>
      <c r="F6" s="10" t="n">
        <v>0.03</v>
      </c>
      <c r="G6" s="4" t="inlineStr">
        <is>
          <t xml:space="preserve"> </t>
        </is>
      </c>
    </row>
    <row r="7">
      <c r="A7" s="4" t="inlineStr">
        <is>
          <t>Contributions to 401(k) savings plan</t>
        </is>
      </c>
      <c r="B7" s="5" t="n">
        <v>0</v>
      </c>
      <c r="C7" s="5" t="n">
        <v>0</v>
      </c>
      <c r="D7" s="5" t="n">
        <v>0</v>
      </c>
      <c r="E7" s="5" t="n">
        <v>0</v>
      </c>
      <c r="F7" s="5" t="n">
        <v>0</v>
      </c>
      <c r="G7" s="5" t="n">
        <v>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ndard product warranty, period of warranty (in years)</t>
        </is>
      </c>
      <c r="B10" s="4" t="inlineStr">
        <is>
          <t xml:space="preserve"> </t>
        </is>
      </c>
      <c r="C10" s="4" t="inlineStr">
        <is>
          <t xml:space="preserve"> </t>
        </is>
      </c>
      <c r="D10" s="4" t="inlineStr">
        <is>
          <t>2 years</t>
        </is>
      </c>
      <c r="E10" s="4" t="inlineStr">
        <is>
          <t xml:space="preserve"> </t>
        </is>
      </c>
      <c r="F10" s="4" t="inlineStr">
        <is>
          <t>2 years</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ndard product warranty, period of warranty (in years)</t>
        </is>
      </c>
      <c r="B13" s="4" t="inlineStr">
        <is>
          <t xml:space="preserve"> </t>
        </is>
      </c>
      <c r="C13" s="4" t="inlineStr">
        <is>
          <t xml:space="preserve"> </t>
        </is>
      </c>
      <c r="D13" s="4" t="inlineStr">
        <is>
          <t>5 years</t>
        </is>
      </c>
      <c r="E13" s="4" t="inlineStr">
        <is>
          <t xml:space="preserve"> </t>
        </is>
      </c>
      <c r="F13" s="4" t="inlineStr">
        <is>
          <t>5 years</t>
        </is>
      </c>
      <c r="G13" s="4" t="inlineStr">
        <is>
          <t xml:space="preserve"> </t>
        </is>
      </c>
    </row>
    <row r="14">
      <c r="A14" s="4" t="inlineStr">
        <is>
          <t>Customer 1 | Revenue Benchmark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as a percent)</t>
        </is>
      </c>
      <c r="B16" s="10" t="n">
        <v>0.19</v>
      </c>
      <c r="C16" s="10" t="n">
        <v>0.68</v>
      </c>
      <c r="D16" s="10" t="n">
        <v>0.25</v>
      </c>
      <c r="E16" s="10" t="n">
        <v>0.49</v>
      </c>
      <c r="F16" s="10" t="n">
        <v>0.54</v>
      </c>
      <c r="G16" s="10" t="n">
        <v>0.42</v>
      </c>
    </row>
    <row r="17">
      <c r="A17" s="4" t="inlineStr">
        <is>
          <t>Customer 1 | Accounts Receivabl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as a percent)</t>
        </is>
      </c>
      <c r="B19" s="4" t="inlineStr">
        <is>
          <t xml:space="preserve"> </t>
        </is>
      </c>
      <c r="C19" s="4" t="inlineStr">
        <is>
          <t xml:space="preserve"> </t>
        </is>
      </c>
      <c r="D19" s="10" t="n">
        <v>0.13</v>
      </c>
      <c r="E19" s="10" t="n">
        <v>0.59</v>
      </c>
      <c r="F19" s="10" t="n">
        <v>0.52</v>
      </c>
      <c r="G19" s="10" t="n">
        <v>0.22</v>
      </c>
    </row>
    <row r="20">
      <c r="A20" s="4" t="inlineStr">
        <is>
          <t>Customer 2 | Revenue Benchmark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as a percent)</t>
        </is>
      </c>
      <c r="B22" s="10" t="n">
        <v>0.14</v>
      </c>
      <c r="C22" s="10" t="n">
        <v>0.13</v>
      </c>
      <c r="D22" s="10" t="n">
        <v>0.1</v>
      </c>
      <c r="E22" s="10" t="n">
        <v>0.34</v>
      </c>
      <c r="F22" s="10" t="n">
        <v>0.1</v>
      </c>
      <c r="G22" s="4" t="inlineStr">
        <is>
          <t xml:space="preserve"> </t>
        </is>
      </c>
    </row>
    <row r="23">
      <c r="A23" s="4" t="inlineStr">
        <is>
          <t>Customer 2 | Accounts Receivable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as a percent)</t>
        </is>
      </c>
      <c r="B25" s="4" t="inlineStr">
        <is>
          <t xml:space="preserve"> </t>
        </is>
      </c>
      <c r="C25" s="4" t="inlineStr">
        <is>
          <t xml:space="preserve"> </t>
        </is>
      </c>
      <c r="D25" s="4" t="inlineStr">
        <is>
          <t xml:space="preserve"> </t>
        </is>
      </c>
      <c r="E25" s="10" t="n">
        <v>0.1</v>
      </c>
      <c r="F25" s="4" t="inlineStr">
        <is>
          <t xml:space="preserve"> </t>
        </is>
      </c>
      <c r="G25" s="10" t="n">
        <v>0.12</v>
      </c>
    </row>
    <row r="26">
      <c r="A26" s="4" t="inlineStr">
        <is>
          <t>Customer 3 | Revenue Benchmark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as a percent)</t>
        </is>
      </c>
      <c r="B28" s="4" t="inlineStr">
        <is>
          <t xml:space="preserve"> </t>
        </is>
      </c>
      <c r="C28" s="10" t="n">
        <v>0.12</v>
      </c>
      <c r="D28" s="4" t="inlineStr">
        <is>
          <t xml:space="preserve"> </t>
        </is>
      </c>
      <c r="E28" s="4" t="inlineStr">
        <is>
          <t xml:space="preserve"> </t>
        </is>
      </c>
      <c r="F28" s="4" t="inlineStr">
        <is>
          <t xml:space="preserve"> </t>
        </is>
      </c>
      <c r="G28" s="4" t="inlineStr">
        <is>
          <t xml:space="preserve"> </t>
        </is>
      </c>
    </row>
    <row r="29">
      <c r="A29" s="4" t="inlineStr">
        <is>
          <t>Customer 3 | Accounts Receivable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as a percent)</t>
        </is>
      </c>
      <c r="B31" s="4" t="inlineStr">
        <is>
          <t xml:space="preserve"> </t>
        </is>
      </c>
      <c r="C31" s="4" t="inlineStr">
        <is>
          <t xml:space="preserve"> </t>
        </is>
      </c>
      <c r="D31" s="4" t="inlineStr">
        <is>
          <t xml:space="preserve"> </t>
        </is>
      </c>
      <c r="E31" s="10" t="n">
        <v>0.1</v>
      </c>
      <c r="F31" s="4" t="inlineStr">
        <is>
          <t xml:space="preserve"> </t>
        </is>
      </c>
      <c r="G31" s="4" t="inlineStr">
        <is>
          <t xml:space="preserve"> </t>
        </is>
      </c>
    </row>
  </sheetData>
  <mergeCells count="4">
    <mergeCell ref="A1:A2"/>
    <mergeCell ref="B1:C1"/>
    <mergeCell ref="D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640000</v>
      </c>
      <c r="C3" s="5" t="n">
        <v>35631000</v>
      </c>
    </row>
    <row r="4">
      <c r="A4" s="4" t="inlineStr">
        <is>
          <t>Prepaid expenses and other current assets</t>
        </is>
      </c>
      <c r="B4" s="6" t="n">
        <v>7070000</v>
      </c>
      <c r="C4" s="6" t="n">
        <v>8100000</v>
      </c>
    </row>
    <row r="5">
      <c r="A5" s="4" t="inlineStr">
        <is>
          <t>Inventories</t>
        </is>
      </c>
      <c r="B5" s="6" t="n">
        <v>37843000</v>
      </c>
      <c r="C5" s="6" t="n">
        <v>57540000</v>
      </c>
    </row>
    <row r="6">
      <c r="A6" s="4" t="inlineStr">
        <is>
          <t>Total current assets</t>
        </is>
      </c>
      <c r="B6" s="6" t="n">
        <v>71695000</v>
      </c>
      <c r="C6" s="6" t="n">
        <v>163201000</v>
      </c>
    </row>
    <row r="7">
      <c r="A7" s="4" t="inlineStr">
        <is>
          <t>Operating lease right-of-use assets, net</t>
        </is>
      </c>
      <c r="B7" s="6" t="n">
        <v>4991000</v>
      </c>
      <c r="C7" s="6" t="n">
        <v>6555000</v>
      </c>
    </row>
    <row r="8">
      <c r="A8" s="4" t="inlineStr">
        <is>
          <t>Other non-current assets</t>
        </is>
      </c>
      <c r="B8" s="6" t="n">
        <v>2338000</v>
      </c>
      <c r="C8" s="6" t="n">
        <v>1599000</v>
      </c>
    </row>
    <row r="9">
      <c r="A9" s="4" t="inlineStr">
        <is>
          <t>Total assets</t>
        </is>
      </c>
      <c r="B9" s="6" t="n">
        <v>93684000</v>
      </c>
      <c r="C9" s="6" t="n">
        <v>189936000</v>
      </c>
    </row>
    <row r="10">
      <c r="A10" s="3" t="inlineStr">
        <is>
          <t>Current liabilities</t>
        </is>
      </c>
      <c r="B10" s="4" t="inlineStr">
        <is>
          <t xml:space="preserve"> </t>
        </is>
      </c>
      <c r="C10" s="4" t="inlineStr">
        <is>
          <t xml:space="preserve"> </t>
        </is>
      </c>
    </row>
    <row r="11">
      <c r="A11" s="4" t="inlineStr">
        <is>
          <t>Operating lease liabilities, current</t>
        </is>
      </c>
      <c r="B11" s="6" t="n">
        <v>1664000</v>
      </c>
      <c r="C11" s="6" t="n">
        <v>1530000</v>
      </c>
    </row>
    <row r="12">
      <c r="A12" s="4" t="inlineStr">
        <is>
          <t>Total current liabilities</t>
        </is>
      </c>
      <c r="B12" s="6" t="n">
        <v>19573000</v>
      </c>
      <c r="C12" s="6" t="n">
        <v>45766000</v>
      </c>
    </row>
    <row r="13">
      <c r="A13" s="4" t="inlineStr">
        <is>
          <t>Operating lease liabilities, non-current</t>
        </is>
      </c>
      <c r="B13" s="6" t="n">
        <v>3511000</v>
      </c>
      <c r="C13" s="6" t="n">
        <v>5174000</v>
      </c>
    </row>
    <row r="14">
      <c r="A14" s="4" t="inlineStr">
        <is>
          <t>Total liabilities</t>
        </is>
      </c>
      <c r="B14" s="6" t="n">
        <v>48488000</v>
      </c>
      <c r="C14" s="6" t="n">
        <v>77861000</v>
      </c>
    </row>
    <row r="15">
      <c r="A15" s="4" t="inlineStr">
        <is>
          <t>Commitments and contingencies (Note 14)</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Common Stock $0.0001 par value, authorized 1,000,000 shares, 5,941 and 5,627 shares issued and outstanding at December 31, 2023 and 2022, respectively</t>
        </is>
      </c>
      <c r="B17" s="6" t="n">
        <v>1000</v>
      </c>
      <c r="C17" s="6" t="n">
        <v>1000</v>
      </c>
    </row>
    <row r="18">
      <c r="A18" s="4" t="inlineStr">
        <is>
          <t>Accumulated other comprehensive loss</t>
        </is>
      </c>
      <c r="B18" s="6" t="n">
        <v>0</v>
      </c>
      <c r="C18" s="6" t="n">
        <v>-739000</v>
      </c>
    </row>
    <row r="19">
      <c r="A19" s="4" t="inlineStr">
        <is>
          <t>Accumulated deficit</t>
        </is>
      </c>
      <c r="B19" s="6" t="n">
        <v>-153261000</v>
      </c>
      <c r="C19" s="6" t="n">
        <v>-77418000</v>
      </c>
    </row>
    <row r="20">
      <c r="A20" s="4" t="inlineStr">
        <is>
          <t>Total stockholders’ equity</t>
        </is>
      </c>
      <c r="B20" s="6" t="n">
        <v>45196000</v>
      </c>
      <c r="C20" s="6" t="n">
        <v>112075000</v>
      </c>
    </row>
    <row r="21">
      <c r="A21" s="4" t="inlineStr">
        <is>
          <t>Total liabilities and stockholders’equity</t>
        </is>
      </c>
      <c r="B21" s="6" t="n">
        <v>93684000</v>
      </c>
      <c r="C21" s="6" t="n">
        <v>189936000</v>
      </c>
    </row>
    <row r="22">
      <c r="A22" s="4" t="inlineStr">
        <is>
          <t>ElectraMeccanica Vehicles Corp</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Cash and cash equivalents</t>
        </is>
      </c>
      <c r="B24" s="6" t="n">
        <v>65454810</v>
      </c>
      <c r="C24" s="6" t="n">
        <v>134255538</v>
      </c>
    </row>
    <row r="25">
      <c r="A25" s="4" t="inlineStr">
        <is>
          <t>Receivables, net</t>
        </is>
      </c>
      <c r="B25" s="6" t="n">
        <v>142109</v>
      </c>
      <c r="C25" s="6" t="n">
        <v>273958</v>
      </c>
    </row>
    <row r="26">
      <c r="A26" s="4" t="inlineStr">
        <is>
          <t>Prepaid expenses and other current assets</t>
        </is>
      </c>
      <c r="B26" s="6" t="n">
        <v>2887808</v>
      </c>
      <c r="C26" s="6" t="n">
        <v>11390850</v>
      </c>
    </row>
    <row r="27">
      <c r="A27" s="4" t="inlineStr">
        <is>
          <t>Inventories</t>
        </is>
      </c>
      <c r="B27" s="6" t="n">
        <v>2370000</v>
      </c>
      <c r="C27" s="6" t="n">
        <v>4233055</v>
      </c>
    </row>
    <row r="28">
      <c r="A28" s="4" t="inlineStr">
        <is>
          <t>Total current assets</t>
        </is>
      </c>
      <c r="B28" s="6" t="n">
        <v>70854727</v>
      </c>
      <c r="C28" s="6" t="n">
        <v>150153401</v>
      </c>
    </row>
    <row r="29">
      <c r="A29" s="4" t="inlineStr">
        <is>
          <t>Restricted cash</t>
        </is>
      </c>
      <c r="B29" s="6" t="n">
        <v>1116456</v>
      </c>
      <c r="C29" s="6" t="n">
        <v>515449</v>
      </c>
    </row>
    <row r="30">
      <c r="A30" s="4" t="inlineStr">
        <is>
          <t>Plant and equipment, net</t>
        </is>
      </c>
      <c r="B30" s="6" t="n">
        <v>11090868</v>
      </c>
      <c r="C30" s="6" t="n">
        <v>16452477</v>
      </c>
    </row>
    <row r="31">
      <c r="A31" s="4" t="inlineStr">
        <is>
          <t>Operating lease right-of-use assets, net</t>
        </is>
      </c>
      <c r="B31" s="6" t="n">
        <v>7336243</v>
      </c>
      <c r="C31" s="6" t="n">
        <v>9031277</v>
      </c>
    </row>
    <row r="32">
      <c r="A32" s="4" t="inlineStr">
        <is>
          <t>Other non-current assets</t>
        </is>
      </c>
      <c r="B32" s="6" t="n">
        <v>3711816</v>
      </c>
      <c r="C32" s="6" t="n">
        <v>5093825</v>
      </c>
    </row>
    <row r="33">
      <c r="A33" s="4" t="inlineStr">
        <is>
          <t>Total assets</t>
        </is>
      </c>
      <c r="B33" s="6" t="n">
        <v>94110110</v>
      </c>
      <c r="C33" s="6" t="n">
        <v>181246429</v>
      </c>
    </row>
    <row r="34">
      <c r="A34" s="3" t="inlineStr">
        <is>
          <t>Current liabilities</t>
        </is>
      </c>
      <c r="B34" s="4" t="inlineStr">
        <is>
          <t xml:space="preserve"> </t>
        </is>
      </c>
      <c r="C34" s="4" t="inlineStr">
        <is>
          <t xml:space="preserve"> </t>
        </is>
      </c>
    </row>
    <row r="35">
      <c r="A35" s="4" t="inlineStr">
        <is>
          <t>Trade payables and accrued liabilities</t>
        </is>
      </c>
      <c r="B35" s="6" t="n">
        <v>4241888</v>
      </c>
      <c r="C35" s="6" t="n">
        <v>19346470</v>
      </c>
    </row>
    <row r="36">
      <c r="A36" s="4" t="inlineStr">
        <is>
          <t>Customer deposits</t>
        </is>
      </c>
      <c r="B36" s="6" t="n">
        <v>33797</v>
      </c>
      <c r="C36" s="6" t="n">
        <v>339744</v>
      </c>
    </row>
    <row r="37">
      <c r="A37" s="4" t="inlineStr">
        <is>
          <t>Operating lease liabilities, current</t>
        </is>
      </c>
      <c r="B37" s="6" t="n">
        <v>1028676</v>
      </c>
      <c r="C37" s="6" t="n">
        <v>810677</v>
      </c>
    </row>
    <row r="38">
      <c r="A38" s="4" t="inlineStr">
        <is>
          <t>Contract termination liability</t>
        </is>
      </c>
      <c r="B38" s="4" t="inlineStr">
        <is>
          <t xml:space="preserve"> </t>
        </is>
      </c>
      <c r="C38" s="6" t="n">
        <v>15700000</v>
      </c>
    </row>
    <row r="39">
      <c r="A39" s="4" t="inlineStr">
        <is>
          <t>Total current liabilities</t>
        </is>
      </c>
      <c r="B39" s="6" t="n">
        <v>5304361</v>
      </c>
      <c r="C39" s="6" t="n">
        <v>36196891</v>
      </c>
    </row>
    <row r="40">
      <c r="A40" s="4" t="inlineStr">
        <is>
          <t>Share-based compensation liability</t>
        </is>
      </c>
      <c r="B40" s="6" t="n">
        <v>250694</v>
      </c>
      <c r="C40" s="6" t="n">
        <v>76476</v>
      </c>
    </row>
    <row r="41">
      <c r="A41" s="4" t="inlineStr">
        <is>
          <t>Operating lease liabilities, non-current</t>
        </is>
      </c>
      <c r="B41" s="6" t="n">
        <v>15492841</v>
      </c>
      <c r="C41" s="6" t="n">
        <v>17528282</v>
      </c>
    </row>
    <row r="42">
      <c r="A42" s="4" t="inlineStr">
        <is>
          <t>Deferred revenue</t>
        </is>
      </c>
      <c r="B42" s="4" t="inlineStr">
        <is>
          <t xml:space="preserve"> </t>
        </is>
      </c>
      <c r="C42" s="6" t="n">
        <v>119253</v>
      </c>
    </row>
    <row r="43">
      <c r="A43" s="4" t="inlineStr">
        <is>
          <t>Total liabilities</t>
        </is>
      </c>
      <c r="B43" s="6" t="n">
        <v>21047896</v>
      </c>
      <c r="C43" s="6" t="n">
        <v>53920902</v>
      </c>
    </row>
    <row r="44">
      <c r="A44" s="4" t="inlineStr">
        <is>
          <t>Commitments and contingencies (Note 14)</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 $0.0001 par value, authorized 1,000,000 shares, 5,941 and 5,627 shares issued and outstanding at December 31, 2023 and 2022, respectively</t>
        </is>
      </c>
      <c r="B46" s="6" t="n">
        <v>398868610</v>
      </c>
      <c r="C46" s="6" t="n">
        <v>395564470</v>
      </c>
    </row>
    <row r="47">
      <c r="A47" s="4" t="inlineStr">
        <is>
          <t>Accumulated other comprehensive loss</t>
        </is>
      </c>
      <c r="B47" s="6" t="n">
        <v>4580972</v>
      </c>
      <c r="C47" s="6" t="n">
        <v>4566225</v>
      </c>
    </row>
    <row r="48">
      <c r="A48" s="4" t="inlineStr">
        <is>
          <t>Accumulated deficit</t>
        </is>
      </c>
      <c r="B48" s="6" t="n">
        <v>-330387368</v>
      </c>
      <c r="C48" s="6" t="n">
        <v>-272805168</v>
      </c>
    </row>
    <row r="49">
      <c r="A49" s="4" t="inlineStr">
        <is>
          <t>Total stockholders’ equity</t>
        </is>
      </c>
      <c r="B49" s="6" t="n">
        <v>73062214</v>
      </c>
      <c r="C49" s="6" t="n">
        <v>127325527</v>
      </c>
    </row>
    <row r="50">
      <c r="A50" s="4" t="inlineStr">
        <is>
          <t>Total liabilities and stockholders’equity</t>
        </is>
      </c>
      <c r="B50" s="5" t="n">
        <v>94110110</v>
      </c>
      <c r="C50" s="5" t="n">
        <v>181246429</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Summary of Significant Accounting Policies and Recent Accounting Pronouncements - Product Warranty Liability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Movement in Extended Product Warrant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y liability, beginning of period</t>
        </is>
      </c>
      <c r="B4" s="5" t="n">
        <v>1306</v>
      </c>
      <c r="C4" s="5" t="n">
        <v>1099</v>
      </c>
      <c r="D4" s="5" t="n">
        <v>1199</v>
      </c>
      <c r="E4" s="5" t="n">
        <v>1155</v>
      </c>
      <c r="F4" s="5" t="n">
        <v>1155</v>
      </c>
    </row>
    <row r="5">
      <c r="A5" s="4" t="inlineStr">
        <is>
          <t>Reduction in liability (payments)</t>
        </is>
      </c>
      <c r="B5" s="6" t="n">
        <v>-400</v>
      </c>
      <c r="C5" s="6" t="n">
        <v>-527</v>
      </c>
      <c r="D5" s="6" t="n">
        <v>-922</v>
      </c>
      <c r="E5" s="6" t="n">
        <v>-743</v>
      </c>
      <c r="F5" s="4" t="inlineStr">
        <is>
          <t xml:space="preserve"> </t>
        </is>
      </c>
    </row>
    <row r="6">
      <c r="A6" s="4" t="inlineStr">
        <is>
          <t>Increase in liability</t>
        </is>
      </c>
      <c r="B6" s="6" t="n">
        <v>344</v>
      </c>
      <c r="C6" s="6" t="n">
        <v>673</v>
      </c>
      <c r="D6" s="6" t="n">
        <v>759</v>
      </c>
      <c r="E6" s="6" t="n">
        <v>945</v>
      </c>
      <c r="F6" s="4" t="inlineStr">
        <is>
          <t xml:space="preserve"> </t>
        </is>
      </c>
    </row>
    <row r="7">
      <c r="A7" s="4" t="inlineStr">
        <is>
          <t>Warranty liability, end of period</t>
        </is>
      </c>
      <c r="B7" s="5" t="n">
        <v>1143</v>
      </c>
      <c r="C7" s="5" t="n">
        <v>1301</v>
      </c>
      <c r="D7" s="5" t="n">
        <v>1143</v>
      </c>
      <c r="E7" s="5" t="n">
        <v>1301</v>
      </c>
      <c r="F7" s="5" t="n">
        <v>1199</v>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duct revenue</t>
        </is>
      </c>
      <c r="B4" s="4" t="inlineStr">
        <is>
          <t xml:space="preserve"> </t>
        </is>
      </c>
      <c r="C4" s="4" t="inlineStr">
        <is>
          <t xml:space="preserve"> </t>
        </is>
      </c>
      <c r="D4" s="4" t="inlineStr">
        <is>
          <t xml:space="preserve"> </t>
        </is>
      </c>
      <c r="E4" s="4" t="inlineStr">
        <is>
          <t xml:space="preserve"> </t>
        </is>
      </c>
      <c r="F4" s="5" t="n">
        <v>43386</v>
      </c>
      <c r="G4" s="5" t="n">
        <v>34661</v>
      </c>
    </row>
    <row r="5">
      <c r="A5" s="4" t="inlineStr">
        <is>
          <t>Ancillary revenue</t>
        </is>
      </c>
      <c r="B5" s="5" t="n">
        <v>324</v>
      </c>
      <c r="C5" s="5" t="n">
        <v>117</v>
      </c>
      <c r="D5" s="5" t="n">
        <v>851</v>
      </c>
      <c r="E5" s="5" t="n">
        <v>381</v>
      </c>
      <c r="F5" s="6" t="n">
        <v>1137</v>
      </c>
      <c r="G5" s="6" t="n">
        <v>1715</v>
      </c>
    </row>
    <row r="6">
      <c r="A6" s="4" t="inlineStr">
        <is>
          <t>Total revenues</t>
        </is>
      </c>
      <c r="B6" s="6" t="n">
        <v>15535</v>
      </c>
      <c r="C6" s="6" t="n">
        <v>4754</v>
      </c>
      <c r="D6" s="6" t="n">
        <v>28697</v>
      </c>
      <c r="E6" s="6" t="n">
        <v>9451</v>
      </c>
      <c r="F6" s="6" t="n">
        <v>44523</v>
      </c>
      <c r="G6" s="6" t="n">
        <v>36376</v>
      </c>
    </row>
    <row r="7">
      <c r="A7" s="4" t="inlineStr">
        <is>
          <t>Product and service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product revenue</t>
        </is>
      </c>
      <c r="B9" s="6" t="n">
        <v>15211</v>
      </c>
      <c r="C9" s="6" t="n">
        <v>4637</v>
      </c>
      <c r="D9" s="6" t="n">
        <v>27846</v>
      </c>
      <c r="E9" s="6" t="n">
        <v>9070</v>
      </c>
      <c r="F9" s="4" t="inlineStr">
        <is>
          <t xml:space="preserve"> </t>
        </is>
      </c>
      <c r="G9" s="4" t="inlineStr">
        <is>
          <t xml:space="preserve"> </t>
        </is>
      </c>
    </row>
    <row r="10">
      <c r="A10" s="4" t="inlineStr">
        <is>
          <t>Stepvans &amp; vehicle incen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product revenue</t>
        </is>
      </c>
      <c r="B12" s="6" t="n">
        <v>13146</v>
      </c>
      <c r="C12" s="6" t="n">
        <v>4287</v>
      </c>
      <c r="D12" s="6" t="n">
        <v>24731</v>
      </c>
      <c r="E12" s="6" t="n">
        <v>8549</v>
      </c>
      <c r="F12" s="5" t="n">
        <v>41385</v>
      </c>
      <c r="G12" s="5" t="n">
        <v>31829</v>
      </c>
    </row>
    <row r="13">
      <c r="A13" s="4" t="inlineStr">
        <is>
          <t>Powertrains &amp; hub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roduct revenue</t>
        </is>
      </c>
      <c r="B15" s="6" t="n">
        <v>1423</v>
      </c>
      <c r="C15" s="6" t="n">
        <v>223</v>
      </c>
      <c r="D15" s="6" t="n">
        <v>1845</v>
      </c>
      <c r="E15" s="6" t="n">
        <v>228</v>
      </c>
      <c r="F15" s="4" t="inlineStr">
        <is>
          <t xml:space="preserve"> </t>
        </is>
      </c>
      <c r="G15" s="4" t="inlineStr">
        <is>
          <t xml:space="preserve"> </t>
        </is>
      </c>
    </row>
    <row r="16">
      <c r="A16" s="4" t="inlineStr">
        <is>
          <t>Other produc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product revenue</t>
        </is>
      </c>
      <c r="B18" s="5" t="n">
        <v>642</v>
      </c>
      <c r="C18" s="5" t="n">
        <v>127</v>
      </c>
      <c r="D18" s="5" t="n">
        <v>1270</v>
      </c>
      <c r="E18" s="5" t="n">
        <v>293</v>
      </c>
      <c r="F18" s="4" t="inlineStr">
        <is>
          <t xml:space="preserve"> </t>
        </is>
      </c>
      <c r="G18" s="4" t="inlineStr">
        <is>
          <t xml:space="preserve"> </t>
        </is>
      </c>
    </row>
  </sheetData>
  <mergeCells count="4">
    <mergeCell ref="A1:A2"/>
    <mergeCell ref="B1:C1"/>
    <mergeCell ref="D1:E1"/>
    <mergeCell ref="F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38" customWidth="1" min="2" max="2"/>
    <col width="22" customWidth="1" min="3" max="3"/>
    <col width="22" customWidth="1" min="4" max="4"/>
  </cols>
  <sheetData>
    <row r="1">
      <c r="A1" s="1" t="inlineStr">
        <is>
          <t>Acquisition of ElectraMeccanica - Narrative (Details) $ in Thousands</t>
        </is>
      </c>
      <c r="C1" s="2" t="inlineStr">
        <is>
          <t>3 Months Ended</t>
        </is>
      </c>
      <c r="D1" s="2" t="inlineStr">
        <is>
          <t>6 Months Ended</t>
        </is>
      </c>
    </row>
    <row r="2">
      <c r="B2" s="2" t="inlineStr">
        <is>
          <t>Mar. 26, 2024 USD ($) facility shares</t>
        </is>
      </c>
      <c r="C2" s="2" t="inlineStr">
        <is>
          <t>Jun. 30, 2024 USD ($)</t>
        </is>
      </c>
      <c r="D2" s="2" t="inlineStr">
        <is>
          <t>Jun. 30, 2024 USD ($)</t>
        </is>
      </c>
    </row>
    <row r="3">
      <c r="A3" s="3" t="inlineStr">
        <is>
          <t>Asset Acquisition [Line Items]</t>
        </is>
      </c>
      <c r="B3" s="4" t="inlineStr">
        <is>
          <t xml:space="preserve"> </t>
        </is>
      </c>
      <c r="C3" s="4" t="inlineStr">
        <is>
          <t xml:space="preserve"> </t>
        </is>
      </c>
      <c r="D3" s="4" t="inlineStr">
        <is>
          <t xml:space="preserve"> </t>
        </is>
      </c>
    </row>
    <row r="4">
      <c r="A4" s="4" t="inlineStr">
        <is>
          <t>Severance costs</t>
        </is>
      </c>
      <c r="B4" s="4" t="inlineStr">
        <is>
          <t xml:space="preserve"> </t>
        </is>
      </c>
      <c r="C4" s="5" t="n">
        <v>0</v>
      </c>
      <c r="D4" s="5" t="n">
        <v>2000</v>
      </c>
    </row>
    <row r="5">
      <c r="A5" s="4" t="inlineStr">
        <is>
          <t>ElectraMeccanica Vehicles Corp</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Issuance of common stock for acquisition (in shares) | shares</t>
        </is>
      </c>
      <c r="B7" s="6" t="n">
        <v>1766388</v>
      </c>
      <c r="C7" s="4" t="inlineStr">
        <is>
          <t xml:space="preserve"> </t>
        </is>
      </c>
      <c r="D7" s="4" t="inlineStr">
        <is>
          <t xml:space="preserve"> </t>
        </is>
      </c>
    </row>
    <row r="8">
      <c r="A8" s="4" t="inlineStr">
        <is>
          <t>Transaction costs</t>
        </is>
      </c>
      <c r="B8" s="5" t="n">
        <v>3700</v>
      </c>
      <c r="C8" s="4" t="inlineStr">
        <is>
          <t xml:space="preserve"> </t>
        </is>
      </c>
      <c r="D8" s="4" t="inlineStr">
        <is>
          <t xml:space="preserve"> </t>
        </is>
      </c>
    </row>
    <row r="9">
      <c r="A9" s="4" t="inlineStr">
        <is>
          <t>Number of facilities acquired | facility</t>
        </is>
      </c>
      <c r="B9" s="6" t="n">
        <v>2</v>
      </c>
      <c r="C9" s="4" t="inlineStr">
        <is>
          <t xml:space="preserve"> </t>
        </is>
      </c>
      <c r="D9" s="4" t="inlineStr">
        <is>
          <t xml:space="preserve"> </t>
        </is>
      </c>
    </row>
    <row r="10">
      <c r="A10" s="4" t="inlineStr">
        <is>
          <t>Other current liabilities</t>
        </is>
      </c>
      <c r="B10" s="5" t="n">
        <v>1903</v>
      </c>
      <c r="C10" s="4" t="inlineStr">
        <is>
          <t xml:space="preserve"> </t>
        </is>
      </c>
      <c r="D10" s="4" t="inlineStr">
        <is>
          <t xml:space="preserve"> </t>
        </is>
      </c>
    </row>
    <row r="11">
      <c r="A11" s="4" t="inlineStr">
        <is>
          <t>Other non-current liabilities</t>
        </is>
      </c>
      <c r="B11" s="5" t="n">
        <v>16335</v>
      </c>
      <c r="C11" s="4" t="inlineStr">
        <is>
          <t xml:space="preserve"> </t>
        </is>
      </c>
      <c r="D11" s="4" t="inlineStr">
        <is>
          <t xml:space="preserve"> </t>
        </is>
      </c>
    </row>
    <row r="12">
      <c r="A12" s="4" t="inlineStr">
        <is>
          <t>ElectraMeccanica Vehicles Corp | XOS Shareholders</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Common stock ownership percentage after transaction</t>
        </is>
      </c>
      <c r="B14" s="10" t="n">
        <v>0.79</v>
      </c>
      <c r="C14" s="4" t="inlineStr">
        <is>
          <t xml:space="preserve"> </t>
        </is>
      </c>
      <c r="D14" s="4" t="inlineStr">
        <is>
          <t xml:space="preserve"> </t>
        </is>
      </c>
    </row>
    <row r="15">
      <c r="A15" s="4" t="inlineStr">
        <is>
          <t>ElectraMeccanica Vehicles Corp | ElectraMeccanica Shareholders</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Common stock ownership percentage after transaction</t>
        </is>
      </c>
      <c r="B17" s="10" t="n">
        <v>0.21</v>
      </c>
      <c r="C17" s="4" t="inlineStr">
        <is>
          <t xml:space="preserve"> </t>
        </is>
      </c>
      <c r="D17"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Acquisition of ElectraMeccanica - Recognized Identified Assets Acquired and Liabilities Assumed (Details) $ in Thousands</t>
        </is>
      </c>
      <c r="B1" s="2" t="inlineStr">
        <is>
          <t>Mar. 26, 2024 USD ($) facility</t>
        </is>
      </c>
    </row>
    <row r="2">
      <c r="A2" s="4" t="inlineStr">
        <is>
          <t>ElectraMeccanica Vehicles Corp</t>
        </is>
      </c>
      <c r="B2" s="4" t="inlineStr">
        <is>
          <t xml:space="preserve"> </t>
        </is>
      </c>
    </row>
    <row r="3">
      <c r="A3" s="3" t="inlineStr">
        <is>
          <t>Asset Acquisition [Line Items]</t>
        </is>
      </c>
      <c r="B3" s="4" t="inlineStr">
        <is>
          <t xml:space="preserve"> </t>
        </is>
      </c>
    </row>
    <row r="4">
      <c r="A4" s="4" t="inlineStr">
        <is>
          <t>Purchase consideration</t>
        </is>
      </c>
      <c r="B4" s="5" t="n">
        <v>-35588</v>
      </c>
    </row>
    <row r="5">
      <c r="A5" s="3" t="inlineStr">
        <is>
          <t>Assets acquired</t>
        </is>
      </c>
      <c r="B5" s="4" t="inlineStr">
        <is>
          <t xml:space="preserve"> </t>
        </is>
      </c>
    </row>
    <row r="6">
      <c r="A6" s="4" t="inlineStr">
        <is>
          <t>Cash and cash equivalents</t>
        </is>
      </c>
      <c r="B6" s="6" t="n">
        <v>50240</v>
      </c>
    </row>
    <row r="7">
      <c r="A7" s="4" t="inlineStr">
        <is>
          <t>Restricted cash</t>
        </is>
      </c>
      <c r="B7" s="6" t="n">
        <v>1115</v>
      </c>
    </row>
    <row r="8">
      <c r="A8" s="4" t="inlineStr">
        <is>
          <t>Prepaid expenses and other current assets</t>
        </is>
      </c>
      <c r="B8" s="6" t="n">
        <v>1539</v>
      </c>
    </row>
    <row r="9">
      <c r="A9" s="4" t="inlineStr">
        <is>
          <t>Other non-current assets</t>
        </is>
      </c>
      <c r="B9" s="6" t="n">
        <v>1736</v>
      </c>
    </row>
    <row r="10">
      <c r="A10" s="4" t="inlineStr">
        <is>
          <t>Total identifiable assets acquired</t>
        </is>
      </c>
      <c r="B10" s="6" t="n">
        <v>54630</v>
      </c>
    </row>
    <row r="11">
      <c r="A11" s="3" t="inlineStr">
        <is>
          <t>Liabilities assumed</t>
        </is>
      </c>
      <c r="B11" s="4" t="inlineStr">
        <is>
          <t xml:space="preserve"> </t>
        </is>
      </c>
    </row>
    <row r="12">
      <c r="A12" s="4" t="inlineStr">
        <is>
          <t>Accounts payable</t>
        </is>
      </c>
      <c r="B12" s="6" t="n">
        <v>-804</v>
      </c>
    </row>
    <row r="13">
      <c r="A13" s="4" t="inlineStr">
        <is>
          <t>Other current liabilities</t>
        </is>
      </c>
      <c r="B13" s="6" t="n">
        <v>-1903</v>
      </c>
    </row>
    <row r="14">
      <c r="A14" s="4" t="inlineStr">
        <is>
          <t>Other non-current liabilities</t>
        </is>
      </c>
      <c r="B14" s="6" t="n">
        <v>-16335</v>
      </c>
    </row>
    <row r="15">
      <c r="A15" s="4" t="inlineStr">
        <is>
          <t>Total liabilities assumed</t>
        </is>
      </c>
      <c r="B15" s="6" t="n">
        <v>-19042</v>
      </c>
    </row>
    <row r="16">
      <c r="A16" s="4" t="inlineStr">
        <is>
          <t>Net assets acquired and liabilities assumed</t>
        </is>
      </c>
      <c r="B16" s="6" t="n">
        <v>35588</v>
      </c>
    </row>
    <row r="17">
      <c r="A17" s="4" t="inlineStr">
        <is>
          <t>Transaction costs</t>
        </is>
      </c>
      <c r="B17" s="5" t="n">
        <v>3700</v>
      </c>
    </row>
    <row r="18">
      <c r="A18" s="4" t="inlineStr">
        <is>
          <t>Number of facilities acquired | facility</t>
        </is>
      </c>
      <c r="B18" s="6" t="n">
        <v>2</v>
      </c>
    </row>
    <row r="19">
      <c r="A19" s="4" t="inlineStr">
        <is>
          <t>Other current liabilities</t>
        </is>
      </c>
      <c r="B19" s="5" t="n">
        <v>1903</v>
      </c>
    </row>
    <row r="20">
      <c r="A20" s="4" t="inlineStr">
        <is>
          <t>Other non-current liabilities</t>
        </is>
      </c>
      <c r="B20" s="6" t="n">
        <v>16335</v>
      </c>
    </row>
    <row r="21">
      <c r="A21" s="4" t="inlineStr">
        <is>
          <t>ElectraMeccanica Vehicles Corp, two facilities</t>
        </is>
      </c>
      <c r="B21" s="4" t="inlineStr">
        <is>
          <t xml:space="preserve"> </t>
        </is>
      </c>
    </row>
    <row r="22">
      <c r="A22" s="3" t="inlineStr">
        <is>
          <t>Liabilities assumed</t>
        </is>
      </c>
      <c r="B22" s="4" t="inlineStr">
        <is>
          <t xml:space="preserve"> </t>
        </is>
      </c>
    </row>
    <row r="23">
      <c r="A23" s="4" t="inlineStr">
        <is>
          <t>Other current liabilities</t>
        </is>
      </c>
      <c r="B23" s="6" t="n">
        <v>-1200</v>
      </c>
    </row>
    <row r="24">
      <c r="A24" s="4" t="inlineStr">
        <is>
          <t>Other non-current liabilities</t>
        </is>
      </c>
      <c r="B24" s="6" t="n">
        <v>-16000</v>
      </c>
    </row>
    <row r="25">
      <c r="A25" s="4" t="inlineStr">
        <is>
          <t>Other current liabilities</t>
        </is>
      </c>
      <c r="B25" s="6" t="n">
        <v>1200</v>
      </c>
    </row>
    <row r="26">
      <c r="A26" s="4" t="inlineStr">
        <is>
          <t>Other non-current liabilities</t>
        </is>
      </c>
      <c r="B26" s="5" t="n">
        <v>16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 Narrative (Details) - USD ($) $ in Thousands</t>
        </is>
      </c>
      <c r="B1" s="2" t="inlineStr">
        <is>
          <t>Jun.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Inventories</t>
        </is>
      </c>
      <c r="B3" s="5" t="n">
        <v>41356</v>
      </c>
      <c r="C3" s="5" t="n">
        <v>37843</v>
      </c>
      <c r="D3" s="5" t="n">
        <v>5754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chedule of Inventory (Details) - USD ($) $ in Thousands</t>
        </is>
      </c>
      <c r="B1" s="2" t="inlineStr">
        <is>
          <t>Jun.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33019</v>
      </c>
      <c r="C3" s="5" t="n">
        <v>30357</v>
      </c>
      <c r="D3" s="5" t="n">
        <v>40271</v>
      </c>
    </row>
    <row r="4">
      <c r="A4" s="4" t="inlineStr">
        <is>
          <t>Work in process</t>
        </is>
      </c>
      <c r="B4" s="6" t="n">
        <v>5828</v>
      </c>
      <c r="C4" s="6" t="n">
        <v>3033</v>
      </c>
      <c r="D4" s="6" t="n">
        <v>4618</v>
      </c>
    </row>
    <row r="5">
      <c r="A5" s="4" t="inlineStr">
        <is>
          <t>Finished goods</t>
        </is>
      </c>
      <c r="B5" s="6" t="n">
        <v>2509</v>
      </c>
      <c r="C5" s="6" t="n">
        <v>4453</v>
      </c>
      <c r="D5" s="6" t="n">
        <v>12651</v>
      </c>
    </row>
    <row r="6">
      <c r="A6" s="4" t="inlineStr">
        <is>
          <t>Total inventories</t>
        </is>
      </c>
      <c r="B6" s="5" t="n">
        <v>41356</v>
      </c>
      <c r="C6" s="5" t="n">
        <v>37843</v>
      </c>
      <c r="D6" s="5" t="n">
        <v>5754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Balance Sheet Data - Prepaid Expenses and Other Current Assets (Details) - USD ($) $ in Thousands</t>
        </is>
      </c>
      <c r="B1" s="2" t="inlineStr">
        <is>
          <t>Jun. 30,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id inventories</t>
        </is>
      </c>
      <c r="B3" s="5" t="n">
        <v>2801</v>
      </c>
      <c r="C3" s="5" t="n">
        <v>1745</v>
      </c>
      <c r="D3" s="5" t="n">
        <v>2372</v>
      </c>
    </row>
    <row r="4">
      <c r="A4" s="4" t="inlineStr">
        <is>
          <t>Prepaid expenses and other</t>
        </is>
      </c>
      <c r="B4" s="6" t="n">
        <v>3417</v>
      </c>
      <c r="C4" s="6" t="n">
        <v>2796</v>
      </c>
      <c r="D4" s="6" t="n">
        <v>1299</v>
      </c>
    </row>
    <row r="5">
      <c r="A5" s="4" t="inlineStr">
        <is>
          <t>Contract assets</t>
        </is>
      </c>
      <c r="B5" s="6" t="n">
        <v>315</v>
      </c>
      <c r="C5" s="6" t="n">
        <v>811</v>
      </c>
      <c r="D5" s="6" t="n">
        <v>290</v>
      </c>
    </row>
    <row r="6">
      <c r="A6" s="4" t="inlineStr">
        <is>
          <t>Financed insurance premiums</t>
        </is>
      </c>
      <c r="B6" s="6" t="n">
        <v>1394</v>
      </c>
      <c r="C6" s="6" t="n">
        <v>1310</v>
      </c>
      <c r="D6" s="6" t="n">
        <v>2289</v>
      </c>
    </row>
    <row r="7">
      <c r="A7" s="4" t="inlineStr">
        <is>
          <t>Assets held for sale</t>
        </is>
      </c>
      <c r="B7" s="6" t="n">
        <v>408</v>
      </c>
      <c r="C7" s="6" t="n">
        <v>408</v>
      </c>
      <c r="D7" s="6" t="n">
        <v>1850</v>
      </c>
    </row>
    <row r="8">
      <c r="A8" s="4" t="inlineStr">
        <is>
          <t>Total prepaid expenses and other current assets</t>
        </is>
      </c>
      <c r="B8" s="5" t="n">
        <v>8335</v>
      </c>
      <c r="C8" s="5" t="n">
        <v>7070</v>
      </c>
      <c r="D8" s="5" t="n">
        <v>81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Balance Sheet Data - Other Non-Current Assets (Details) - USD ($) $ in Thousands</t>
        </is>
      </c>
      <c r="B1" s="2" t="inlineStr">
        <is>
          <t>Jun. 30,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Security deposits</t>
        </is>
      </c>
      <c r="B3" s="5" t="n">
        <v>2661</v>
      </c>
      <c r="C3" s="5" t="n">
        <v>1599</v>
      </c>
      <c r="D3" s="4" t="inlineStr">
        <is>
          <t xml:space="preserve"> </t>
        </is>
      </c>
    </row>
    <row r="4">
      <c r="A4" s="4" t="inlineStr">
        <is>
          <t>Duty drawback receivable</t>
        </is>
      </c>
      <c r="B4" s="6" t="n">
        <v>2709</v>
      </c>
      <c r="C4" s="6" t="n">
        <v>0</v>
      </c>
      <c r="D4" s="4" t="inlineStr">
        <is>
          <t xml:space="preserve"> </t>
        </is>
      </c>
    </row>
    <row r="5">
      <c r="A5" s="4" t="inlineStr">
        <is>
          <t>Other non-current assets</t>
        </is>
      </c>
      <c r="B5" s="6" t="n">
        <v>775</v>
      </c>
      <c r="C5" s="6" t="n">
        <v>739</v>
      </c>
      <c r="D5" s="4" t="inlineStr">
        <is>
          <t xml:space="preserve"> </t>
        </is>
      </c>
    </row>
    <row r="6">
      <c r="A6" s="4" t="inlineStr">
        <is>
          <t>Total other non-current assets</t>
        </is>
      </c>
      <c r="B6" s="5" t="n">
        <v>6145</v>
      </c>
      <c r="C6" s="5" t="n">
        <v>2338</v>
      </c>
      <c r="D6" s="5" t="n">
        <v>159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Balance Sheet Data - Other Current Liabilities (Details) - USD ($) $ in Thousands</t>
        </is>
      </c>
      <c r="B1" s="2" t="inlineStr">
        <is>
          <t>Jun. 30,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expenses and other</t>
        </is>
      </c>
      <c r="B3" s="5" t="n">
        <v>7841</v>
      </c>
      <c r="C3" s="5" t="n">
        <v>7435</v>
      </c>
      <c r="D3" s="5" t="n">
        <v>7589</v>
      </c>
    </row>
    <row r="4">
      <c r="A4" s="4" t="inlineStr">
        <is>
          <t>Contract liabilities</t>
        </is>
      </c>
      <c r="B4" s="6" t="n">
        <v>279</v>
      </c>
      <c r="C4" s="6" t="n">
        <v>690</v>
      </c>
      <c r="D4" s="6" t="n">
        <v>193</v>
      </c>
    </row>
    <row r="5">
      <c r="A5" s="4" t="inlineStr">
        <is>
          <t>Customer deposits</t>
        </is>
      </c>
      <c r="B5" s="6" t="n">
        <v>1099</v>
      </c>
      <c r="C5" s="6" t="n">
        <v>2364</v>
      </c>
      <c r="D5" s="6" t="n">
        <v>721</v>
      </c>
    </row>
    <row r="6">
      <c r="A6" s="4" t="inlineStr">
        <is>
          <t>Warranty liability</t>
        </is>
      </c>
      <c r="B6" s="6" t="n">
        <v>1143</v>
      </c>
      <c r="C6" s="6" t="n">
        <v>1306</v>
      </c>
      <c r="D6" s="6" t="n">
        <v>1099</v>
      </c>
    </row>
    <row r="7">
      <c r="A7" s="4" t="inlineStr">
        <is>
          <t>Equipment notes payable, current</t>
        </is>
      </c>
      <c r="B7" s="6" t="n">
        <v>363</v>
      </c>
      <c r="C7" s="6" t="n">
        <v>350</v>
      </c>
      <c r="D7" s="6" t="n">
        <v>303</v>
      </c>
    </row>
    <row r="8">
      <c r="A8" s="4" t="inlineStr">
        <is>
          <t>Short-term insurance financing notes</t>
        </is>
      </c>
      <c r="B8" s="6" t="n">
        <v>1341</v>
      </c>
      <c r="C8" s="6" t="n">
        <v>1003</v>
      </c>
      <c r="D8" s="6" t="n">
        <v>2065</v>
      </c>
    </row>
    <row r="9">
      <c r="A9" s="4" t="inlineStr">
        <is>
          <t>Operating lease liabilities, current</t>
        </is>
      </c>
      <c r="B9" s="6" t="n">
        <v>2942</v>
      </c>
      <c r="C9" s="6" t="n">
        <v>1664</v>
      </c>
      <c r="D9" s="6" t="n">
        <v>1530</v>
      </c>
    </row>
    <row r="10">
      <c r="A10" s="4" t="inlineStr">
        <is>
          <t>Finance lease liabilities, current</t>
        </is>
      </c>
      <c r="B10" s="6" t="n">
        <v>1945</v>
      </c>
      <c r="C10" s="6" t="n">
        <v>2005</v>
      </c>
      <c r="D10" s="6" t="n">
        <v>2116</v>
      </c>
    </row>
    <row r="11">
      <c r="A11" s="4" t="inlineStr">
        <is>
          <t>Total other current liabilities</t>
        </is>
      </c>
      <c r="B11" s="5" t="n">
        <v>16953</v>
      </c>
      <c r="C11" s="5" t="n">
        <v>16817</v>
      </c>
      <c r="D11" s="5" t="n">
        <v>1561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lected Balance Sheet Data - Narrative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11" t="n">
        <v>0.6</v>
      </c>
      <c r="C4" s="11" t="n">
        <v>0.4</v>
      </c>
      <c r="D4" s="11" t="n">
        <v>0.4</v>
      </c>
      <c r="E4" s="11" t="n">
        <v>0.8</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solidated Balance Sheets (Parenthetical) - shares</t>
        </is>
      </c>
      <c r="B1" s="2" t="inlineStr">
        <is>
          <t>Jun. 30, 2024</t>
        </is>
      </c>
      <c r="C1" s="2" t="inlineStr">
        <is>
          <t>Dec. 31, 2023</t>
        </is>
      </c>
      <c r="E1" s="2" t="inlineStr">
        <is>
          <t>Dec. 31, 2022</t>
        </is>
      </c>
    </row>
    <row r="2">
      <c r="A2" s="4" t="inlineStr">
        <is>
          <t>Common stock, issued (in shares)</t>
        </is>
      </c>
      <c r="B2" s="6" t="n">
        <v>7891000</v>
      </c>
      <c r="C2" s="6" t="n">
        <v>5941000</v>
      </c>
      <c r="D2" s="4" t="inlineStr">
        <is>
          <t>[1]</t>
        </is>
      </c>
      <c r="E2" s="6" t="n">
        <v>5627000</v>
      </c>
      <c r="F2" s="4" t="inlineStr">
        <is>
          <t>[1]</t>
        </is>
      </c>
    </row>
    <row r="3">
      <c r="A3" s="4" t="inlineStr">
        <is>
          <t>Common stock, shares outstanding (in shares)</t>
        </is>
      </c>
      <c r="B3" s="6" t="n">
        <v>7891000</v>
      </c>
      <c r="C3" s="6" t="n">
        <v>5941000</v>
      </c>
      <c r="D3" s="4" t="inlineStr">
        <is>
          <t>[1]</t>
        </is>
      </c>
      <c r="E3" s="6" t="n">
        <v>5627000</v>
      </c>
      <c r="F3" s="4" t="inlineStr">
        <is>
          <t>[1]</t>
        </is>
      </c>
    </row>
    <row r="4">
      <c r="A4" s="4" t="inlineStr">
        <is>
          <t>ElectraMeccanica Vehicles Corp</t>
        </is>
      </c>
      <c r="B4" s="4" t="inlineStr">
        <is>
          <t xml:space="preserve"> </t>
        </is>
      </c>
      <c r="C4" s="4" t="inlineStr">
        <is>
          <t xml:space="preserve"> </t>
        </is>
      </c>
      <c r="E4" s="4" t="inlineStr">
        <is>
          <t xml:space="preserve"> </t>
        </is>
      </c>
    </row>
    <row r="5">
      <c r="A5" s="4" t="inlineStr">
        <is>
          <t>Common stock, issued (in shares)</t>
        </is>
      </c>
      <c r="B5" s="4" t="inlineStr">
        <is>
          <t xml:space="preserve"> </t>
        </is>
      </c>
      <c r="C5" s="6" t="n">
        <v>119292132</v>
      </c>
      <c r="E5" s="6" t="n">
        <v>119287917</v>
      </c>
    </row>
    <row r="6">
      <c r="A6" s="4" t="inlineStr">
        <is>
          <t>Common stock, shares outstanding (in shares)</t>
        </is>
      </c>
      <c r="B6" s="4" t="inlineStr">
        <is>
          <t xml:space="preserve"> </t>
        </is>
      </c>
      <c r="C6" s="6" t="n">
        <v>119292132</v>
      </c>
      <c r="E6" s="6" t="n">
        <v>119287917</v>
      </c>
    </row>
    <row r="7"/>
    <row r="8">
      <c r="A8" s="4" t="inlineStr">
        <is>
          <t>[1]Shares have been retrospectively adjusted for the 1-for-30 reverse stock split that occurred on December 6, 2023.</t>
        </is>
      </c>
    </row>
  </sheetData>
  <mergeCells count="4">
    <mergeCell ref="C1:D1"/>
    <mergeCell ref="E1:F1"/>
    <mergeCell ref="A7:F7"/>
    <mergeCell ref="A8:F8"/>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Balance Sheet Data - Other Non-Current Liabilities (Details) - USD ($) $ in Thousands</t>
        </is>
      </c>
      <c r="B1" s="2" t="inlineStr">
        <is>
          <t>Jun. 30,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interest expense and other</t>
        </is>
      </c>
      <c r="B3" s="5" t="n">
        <v>4466</v>
      </c>
      <c r="C3" s="5" t="n">
        <v>2985</v>
      </c>
      <c r="D3" s="4" t="inlineStr">
        <is>
          <t xml:space="preserve"> </t>
        </is>
      </c>
    </row>
    <row r="4">
      <c r="A4" s="4" t="inlineStr">
        <is>
          <t>Equipment notes payable, non-current</t>
        </is>
      </c>
      <c r="B4" s="6" t="n">
        <v>497</v>
      </c>
      <c r="C4" s="6" t="n">
        <v>593</v>
      </c>
      <c r="D4" s="5" t="n">
        <v>942</v>
      </c>
    </row>
    <row r="5">
      <c r="A5" s="4" t="inlineStr">
        <is>
          <t>Operating lease liabilities, non-current</t>
        </is>
      </c>
      <c r="B5" s="6" t="n">
        <v>18345</v>
      </c>
      <c r="C5" s="6" t="n">
        <v>3511</v>
      </c>
      <c r="D5" s="6" t="n">
        <v>5174</v>
      </c>
    </row>
    <row r="6">
      <c r="A6" s="4" t="inlineStr">
        <is>
          <t>Finance lease liabilities, non-current</t>
        </is>
      </c>
      <c r="B6" s="6" t="n">
        <v>464</v>
      </c>
      <c r="C6" s="6" t="n">
        <v>1472</v>
      </c>
      <c r="D6" s="6" t="n">
        <v>4100</v>
      </c>
    </row>
    <row r="7">
      <c r="A7" s="4" t="inlineStr">
        <is>
          <t>Total other non-current liabilities</t>
        </is>
      </c>
      <c r="B7" s="5" t="n">
        <v>23772</v>
      </c>
      <c r="C7" s="5" t="n">
        <v>8561</v>
      </c>
      <c r="D7" s="5" t="n">
        <v>11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36"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Earn-out Shares Liability (Details) $ / shares in Units, $ in Thousands</t>
        </is>
      </c>
      <c r="D1" s="2" t="inlineStr">
        <is>
          <t>3 Months Ended</t>
        </is>
      </c>
      <c r="F1" s="2" t="inlineStr">
        <is>
          <t>6 Months Ended</t>
        </is>
      </c>
      <c r="H1" s="2" t="inlineStr">
        <is>
          <t>12 Months Ended</t>
        </is>
      </c>
    </row>
    <row r="2">
      <c r="B2" s="2" t="inlineStr">
        <is>
          <t>Dec. 06, 2023</t>
        </is>
      </c>
      <c r="C2" s="2" t="inlineStr">
        <is>
          <t>Aug. 20, 2021 day $ / shares shares</t>
        </is>
      </c>
      <c r="D2" s="2" t="inlineStr">
        <is>
          <t>Jun. 30, 2024 USD ($)</t>
        </is>
      </c>
      <c r="E2" s="2" t="inlineStr">
        <is>
          <t>Jun. 30, 2023 USD ($)</t>
        </is>
      </c>
      <c r="F2" s="2" t="inlineStr">
        <is>
          <t>Jun. 30, 2024 USD ($)</t>
        </is>
      </c>
      <c r="G2" s="2" t="inlineStr">
        <is>
          <t>Jun. 30, 2023 USD ($)</t>
        </is>
      </c>
      <c r="H2" s="2" t="inlineStr">
        <is>
          <t>Dec. 31, 2023 USD ($)</t>
        </is>
      </c>
      <c r="I2" s="2" t="inlineStr">
        <is>
          <t>Dec. 31, 2022 USD ($)</t>
        </is>
      </c>
    </row>
    <row r="3">
      <c r="A3" s="3" t="inlineStr">
        <is>
          <t>Schedule Of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instrument, contingent consideration, liability, shares (in shares) | shares</t>
        </is>
      </c>
      <c r="B4" s="4" t="inlineStr">
        <is>
          <t xml:space="preserve"> </t>
        </is>
      </c>
      <c r="C4" s="6" t="n">
        <v>5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rse stock split ratio</t>
        </is>
      </c>
      <c r="B5" s="8" t="n">
        <v>0.0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arnout period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I6" s="4" t="inlineStr">
        <is>
          <t xml:space="preserve"> </t>
        </is>
      </c>
    </row>
    <row r="7">
      <c r="A7" s="4" t="inlineStr">
        <is>
          <t>Earn-out shares liability | $</t>
        </is>
      </c>
      <c r="B7" s="4" t="inlineStr">
        <is>
          <t xml:space="preserve"> </t>
        </is>
      </c>
      <c r="C7" s="4" t="inlineStr">
        <is>
          <t xml:space="preserve"> </t>
        </is>
      </c>
      <c r="D7" s="5" t="n">
        <v>6</v>
      </c>
      <c r="E7" s="4" t="inlineStr">
        <is>
          <t xml:space="preserve"> </t>
        </is>
      </c>
      <c r="F7" s="5" t="n">
        <v>6</v>
      </c>
      <c r="G7" s="4" t="inlineStr">
        <is>
          <t xml:space="preserve"> </t>
        </is>
      </c>
      <c r="H7" s="5" t="n">
        <v>39</v>
      </c>
      <c r="I7" s="5" t="n">
        <v>564</v>
      </c>
    </row>
    <row r="8">
      <c r="A8" s="4" t="inlineStr">
        <is>
          <t>Change in amount of contingent consideration gain | $</t>
        </is>
      </c>
      <c r="B8" s="4" t="inlineStr">
        <is>
          <t xml:space="preserve"> </t>
        </is>
      </c>
      <c r="C8" s="4" t="inlineStr">
        <is>
          <t xml:space="preserve"> </t>
        </is>
      </c>
      <c r="D8" s="5" t="n">
        <v>36</v>
      </c>
      <c r="E8" s="5" t="n">
        <v>600</v>
      </c>
      <c r="F8" s="5" t="n">
        <v>33</v>
      </c>
      <c r="G8" s="5" t="n">
        <v>500</v>
      </c>
      <c r="H8" s="5" t="n">
        <v>500</v>
      </c>
      <c r="I8" s="5" t="n">
        <v>28700</v>
      </c>
    </row>
    <row r="9">
      <c r="A9" s="4" t="inlineStr">
        <is>
          <t>Derivative Instrument, Tranch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instrument, contingent consideration, liability, shares (in shares) | shares</t>
        </is>
      </c>
      <c r="B11" s="4" t="inlineStr">
        <is>
          <t xml:space="preserve"> </t>
        </is>
      </c>
      <c r="C11" s="6" t="n">
        <v>18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instrument, contingent consideration, liability, earnout period, stock price trigger (in dollars per share)</t>
        </is>
      </c>
      <c r="B12" s="4" t="inlineStr">
        <is>
          <t xml:space="preserve"> </t>
        </is>
      </c>
      <c r="C12" s="5" t="n">
        <v>4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reshold trading days | day</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trading day period | day</t>
        </is>
      </c>
      <c r="B14" s="4" t="inlineStr">
        <is>
          <t xml:space="preserve"> </t>
        </is>
      </c>
      <c r="C14" s="6" t="n">
        <v>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Instrument, Tranche On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instrument, contingent consideration, liability, earnout period, stock price trigger (in dollars per share)</t>
        </is>
      </c>
      <c r="B17" s="4" t="inlineStr">
        <is>
          <t xml:space="preserve"> </t>
        </is>
      </c>
      <c r="C17" s="5" t="n">
        <v>4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Instrument, Tranche On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instrument, contingent consideration, liability, earnout period, stock price trigger (in dollars per share)</t>
        </is>
      </c>
      <c r="B20" s="4" t="inlineStr">
        <is>
          <t xml:space="preserve"> </t>
        </is>
      </c>
      <c r="C20" s="5" t="n">
        <v>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Instrument,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instrument, contingent consideration, liability, shares (in shares) | shares</t>
        </is>
      </c>
      <c r="B23" s="4" t="inlineStr">
        <is>
          <t xml:space="preserve"> </t>
        </is>
      </c>
      <c r="C23" s="6" t="n">
        <v>18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instrument, contingent consideration, liability, earnout period, stock price trigger (in dollars per share)</t>
        </is>
      </c>
      <c r="B24" s="4" t="inlineStr">
        <is>
          <t xml:space="preserve"> </t>
        </is>
      </c>
      <c r="C24" s="5" t="n">
        <v>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reshold trading days | day</t>
        </is>
      </c>
      <c r="B25" s="4" t="inlineStr">
        <is>
          <t xml:space="preserve"> </t>
        </is>
      </c>
      <c r="C25" s="6"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reshold trading day period | day</t>
        </is>
      </c>
      <c r="B26" s="4" t="inlineStr">
        <is>
          <t xml:space="preserve"> </t>
        </is>
      </c>
      <c r="C26" s="6" t="n">
        <v>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Instrument, Tranche Two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instrument, contingent consideration, liability, earnout period, stock price trigger (in dollars per share)</t>
        </is>
      </c>
      <c r="B29" s="4" t="inlineStr">
        <is>
          <t xml:space="preserve"> </t>
        </is>
      </c>
      <c r="C29" s="5" t="n">
        <v>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Instrument, Tranche Two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instrument, contingent consideration, liability, earnout period, stock price trigger (in dollars per share)</t>
        </is>
      </c>
      <c r="B32" s="4" t="inlineStr">
        <is>
          <t xml:space="preserve"> </t>
        </is>
      </c>
      <c r="C32" s="5" t="n">
        <v>7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Instrument, Tranche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instrument, contingent consideration, liability, shares (in shares) | shares</t>
        </is>
      </c>
      <c r="B35" s="4" t="inlineStr">
        <is>
          <t xml:space="preserve"> </t>
        </is>
      </c>
      <c r="C35" s="6" t="n">
        <v>18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instrument, contingent consideration, liability, earnout period, stock price trigger (in dollars per share)</t>
        </is>
      </c>
      <c r="B36" s="4" t="inlineStr">
        <is>
          <t xml:space="preserve"> </t>
        </is>
      </c>
      <c r="C36" s="5" t="n">
        <v>7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reshold trading days | day</t>
        </is>
      </c>
      <c r="B37" s="4" t="inlineStr">
        <is>
          <t xml:space="preserve"> </t>
        </is>
      </c>
      <c r="C37" s="6"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reshold trading day period | day</t>
        </is>
      </c>
      <c r="B38" s="4" t="inlineStr">
        <is>
          <t xml:space="preserve"> </t>
        </is>
      </c>
      <c r="C38" s="6" t="n">
        <v>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instrument, contingent consideration, liability, shares (in shares) | shares</t>
        </is>
      </c>
      <c r="B41" s="4" t="inlineStr">
        <is>
          <t xml:space="preserve"> </t>
        </is>
      </c>
      <c r="C41" s="6" t="n">
        <v>87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4">
    <mergeCell ref="A1:A2"/>
    <mergeCell ref="D1:E1"/>
    <mergeCell ref="F1:G1"/>
    <mergeCell ref="H1:I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33" customWidth="1" min="6" max="6"/>
    <col width="22" customWidth="1" min="7" max="7"/>
    <col width="37" customWidth="1" min="8" max="8"/>
    <col width="37" customWidth="1" min="9" max="9"/>
    <col width="22" customWidth="1" min="10" max="10"/>
    <col width="22" customWidth="1" min="11" max="11"/>
    <col width="22" customWidth="1" min="12" max="12"/>
    <col width="22" customWidth="1" min="13" max="13"/>
    <col width="33" customWidth="1" min="14" max="14"/>
    <col width="22" customWidth="1" min="15" max="15"/>
    <col width="22" customWidth="1" min="16" max="16"/>
  </cols>
  <sheetData>
    <row r="1">
      <c r="A1" s="1" t="inlineStr">
        <is>
          <t>Convertible Notes (Details)</t>
        </is>
      </c>
      <c r="J1" s="2" t="inlineStr">
        <is>
          <t>3 Months Ended</t>
        </is>
      </c>
      <c r="L1" s="2" t="inlineStr">
        <is>
          <t>6 Months Ended</t>
        </is>
      </c>
      <c r="N1" s="2" t="inlineStr">
        <is>
          <t>12 Months Ended</t>
        </is>
      </c>
    </row>
    <row r="2">
      <c r="B2" s="2" t="inlineStr">
        <is>
          <t>Jun. 22, 2023 USD ($)</t>
        </is>
      </c>
      <c r="C2" s="2" t="inlineStr">
        <is>
          <t>Jun. 22, 2023 USD ($)</t>
        </is>
      </c>
      <c r="D2" s="2" t="inlineStr">
        <is>
          <t>Jun. 22, 2023 USD ($) day</t>
        </is>
      </c>
      <c r="E2" s="2" t="inlineStr">
        <is>
          <t>Jun. 22, 2023 USD ($)</t>
        </is>
      </c>
      <c r="F2" s="2" t="inlineStr">
        <is>
          <t>Jun. 22, 2023 USD ($) tradingDay</t>
        </is>
      </c>
      <c r="G2" s="2" t="inlineStr">
        <is>
          <t>Sep. 09, 2022 USD ($)</t>
        </is>
      </c>
      <c r="H2" s="2" t="inlineStr">
        <is>
          <t>Aug. 11, 2022 USD ($) day $ / shares</t>
        </is>
      </c>
      <c r="I2" s="2" t="inlineStr">
        <is>
          <t>Aug. 09, 2022 USD ($) day $ / shares</t>
        </is>
      </c>
      <c r="J2" s="2" t="inlineStr">
        <is>
          <t>Jun. 30, 2024 USD ($)</t>
        </is>
      </c>
      <c r="K2" s="2" t="inlineStr">
        <is>
          <t>Jun. 30, 2023 USD ($)</t>
        </is>
      </c>
      <c r="L2" s="2" t="inlineStr">
        <is>
          <t>Jun. 30, 2024 USD ($)</t>
        </is>
      </c>
      <c r="M2" s="2" t="inlineStr">
        <is>
          <t>Jun. 30, 2023 USD ($)</t>
        </is>
      </c>
      <c r="N2" s="2" t="inlineStr">
        <is>
          <t>Dec. 31, 2023 USD ($) $ / shares</t>
        </is>
      </c>
      <c r="O2" s="2" t="inlineStr">
        <is>
          <t>Dec. 31, 2022 USD ($)</t>
        </is>
      </c>
      <c r="P2" s="2" t="inlineStr">
        <is>
          <t>Sep. 2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convertible, threshold consecutive trading days | da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redemption (in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 day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onthly payments, period from triggering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0 day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5" t="n">
        <v>0</v>
      </c>
      <c r="M7" s="4" t="inlineStr">
        <is>
          <t xml:space="preserve"> </t>
        </is>
      </c>
      <c r="N7" s="5" t="n">
        <v>0</v>
      </c>
      <c r="O7" s="5" t="n">
        <v>405000</v>
      </c>
      <c r="P7" s="4" t="inlineStr">
        <is>
          <t xml:space="preserve"> </t>
        </is>
      </c>
    </row>
    <row r="8">
      <c r="A8" s="4" t="inlineStr">
        <is>
          <t>Proceeds from issuance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00000</v>
      </c>
      <c r="I8" s="5" t="n">
        <v>20000000</v>
      </c>
      <c r="J8" s="4" t="inlineStr">
        <is>
          <t xml:space="preserve"> </t>
        </is>
      </c>
      <c r="K8" s="4" t="inlineStr">
        <is>
          <t xml:space="preserve"> </t>
        </is>
      </c>
      <c r="L8" s="4" t="inlineStr">
        <is>
          <t xml:space="preserve"> </t>
        </is>
      </c>
      <c r="M8" s="4" t="inlineStr">
        <is>
          <t xml:space="preserve"> </t>
        </is>
      </c>
      <c r="N8" s="6" t="n">
        <v>0</v>
      </c>
      <c r="O8" s="5" t="n">
        <v>54300000</v>
      </c>
      <c r="P8" s="4" t="inlineStr">
        <is>
          <t xml:space="preserve"> </t>
        </is>
      </c>
    </row>
    <row r="9">
      <c r="A9" s="4" t="inlineStr">
        <is>
          <t>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eneficial ownership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099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eneficial ownership limitation, waiver noti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65 day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quity method investment, ownership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99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maximum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00</v>
      </c>
      <c r="I17" s="5" t="n">
        <v>35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5000000</v>
      </c>
    </row>
    <row r="18">
      <c r="A18" s="4" t="inlineStr">
        <is>
          <t>Amount to convert during each period</t>
        </is>
      </c>
      <c r="B18" s="4" t="inlineStr">
        <is>
          <t xml:space="preserve"> </t>
        </is>
      </c>
      <c r="C18" s="4" t="inlineStr">
        <is>
          <t xml:space="preserve"> </t>
        </is>
      </c>
      <c r="D18" s="4" t="inlineStr">
        <is>
          <t xml:space="preserve"> </t>
        </is>
      </c>
      <c r="E18" s="4" t="inlineStr">
        <is>
          <t xml:space="preserve"> </t>
        </is>
      </c>
      <c r="F18" s="4" t="inlineStr">
        <is>
          <t xml:space="preserve"> </t>
        </is>
      </c>
      <c r="G18" s="5" t="n">
        <v>2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s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0 day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 stated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event of default,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registration event,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07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convertible, conversion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74.19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threshold percentage of stock price trigger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9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convertible, threshold consecutive trading days</t>
        </is>
      </c>
      <c r="B25" s="4" t="inlineStr">
        <is>
          <t xml:space="preserve"> </t>
        </is>
      </c>
      <c r="C25" s="4" t="inlineStr">
        <is>
          <t xml:space="preserve"> </t>
        </is>
      </c>
      <c r="D25" s="6" t="n">
        <v>5</v>
      </c>
      <c r="E25" s="4" t="inlineStr">
        <is>
          <t xml:space="preserve"> </t>
        </is>
      </c>
      <c r="F25" s="6" t="n">
        <v>5</v>
      </c>
      <c r="G25" s="4" t="inlineStr">
        <is>
          <t xml:space="preserve"> </t>
        </is>
      </c>
      <c r="H25" s="4" t="inlineStr">
        <is>
          <t xml:space="preserve"> </t>
        </is>
      </c>
      <c r="I25" s="6" t="n">
        <v>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loor stock price trigger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7.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redemption (in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0 day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redemption pric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epayment provision, daily VWAP consecutive trading days | 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available under the exchange cap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9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onthly payments, period from triggering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0 day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periodic payment, princip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redemption pric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floor 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8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floor price, closing stock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payment provision cease, daily VWAP consecutive trading days | da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change cap</t>
        </is>
      </c>
      <c r="B37" s="4" t="inlineStr">
        <is>
          <t xml:space="preserve"> </t>
        </is>
      </c>
      <c r="C37" s="4" t="inlineStr">
        <is>
          <t xml:space="preserve"> </t>
        </is>
      </c>
      <c r="D37" s="4" t="inlineStr">
        <is>
          <t xml:space="preserve"> </t>
        </is>
      </c>
      <c r="E37" s="10" t="n">
        <v>0.9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riginal issuance discount (as a percent)</t>
        </is>
      </c>
      <c r="B38" s="10" t="n">
        <v>0.02</v>
      </c>
      <c r="C38" s="10" t="n">
        <v>0.02</v>
      </c>
      <c r="D38" s="10" t="n">
        <v>0.02</v>
      </c>
      <c r="E38" s="10" t="n">
        <v>0.02</v>
      </c>
      <c r="F38" s="10" t="n">
        <v>0.0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0.02</v>
      </c>
      <c r="P38" s="4" t="inlineStr">
        <is>
          <t xml:space="preserve"> </t>
        </is>
      </c>
    </row>
    <row r="39">
      <c r="A39" s="4" t="inlineStr">
        <is>
          <t>Proceeds from issuance of convertible notes</t>
        </is>
      </c>
      <c r="B39" s="4" t="inlineStr">
        <is>
          <t xml:space="preserve"> </t>
        </is>
      </c>
      <c r="C39" s="5" t="n">
        <v>34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4300000</v>
      </c>
      <c r="P39" s="4" t="inlineStr">
        <is>
          <t xml:space="preserve"> </t>
        </is>
      </c>
    </row>
    <row r="40">
      <c r="A40" s="4" t="inlineStr">
        <is>
          <t>Debt issuance costs</t>
        </is>
      </c>
      <c r="B40" s="5" t="n">
        <v>300000</v>
      </c>
      <c r="C40" s="6" t="n">
        <v>300000</v>
      </c>
      <c r="D40" s="5" t="n">
        <v>300000</v>
      </c>
      <c r="E40" s="5" t="n">
        <v>300000</v>
      </c>
      <c r="F40" s="5" t="n">
        <v>3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00000</v>
      </c>
      <c r="P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4" t="inlineStr">
        <is>
          <t xml:space="preserve"> </t>
        </is>
      </c>
      <c r="L41" s="6" t="n">
        <v>0</v>
      </c>
      <c r="M41" s="4" t="inlineStr">
        <is>
          <t xml:space="preserve"> </t>
        </is>
      </c>
      <c r="N41" s="6" t="n">
        <v>0</v>
      </c>
      <c r="O41" s="6" t="n">
        <v>33000000</v>
      </c>
      <c r="P41" s="4" t="inlineStr">
        <is>
          <t xml:space="preserve"> </t>
        </is>
      </c>
    </row>
    <row r="42">
      <c r="A42" s="4" t="inlineStr">
        <is>
          <t>Amortization of 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5" t="n">
        <v>2500000</v>
      </c>
      <c r="L42" s="6" t="n">
        <v>0</v>
      </c>
      <c r="M42" s="5" t="n">
        <v>4300000</v>
      </c>
      <c r="N42" s="6" t="n">
        <v>6100000</v>
      </c>
      <c r="O42" s="6" t="n">
        <v>2600000</v>
      </c>
      <c r="P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6" t="n">
        <v>300000</v>
      </c>
      <c r="L43" s="5" t="n">
        <v>0</v>
      </c>
      <c r="M43" s="6" t="n">
        <v>700000</v>
      </c>
      <c r="N43" s="5" t="n">
        <v>1000000</v>
      </c>
      <c r="O43" s="6" t="n">
        <v>700000</v>
      </c>
      <c r="P43" s="4" t="inlineStr">
        <is>
          <t xml:space="preserve"> </t>
        </is>
      </c>
    </row>
    <row r="44">
      <c r="A44" s="4" t="inlineStr">
        <is>
          <t>Unamortized debt discounts and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6200000</v>
      </c>
      <c r="P44" s="4" t="inlineStr">
        <is>
          <t xml:space="preserve"> </t>
        </is>
      </c>
    </row>
    <row r="45">
      <c r="A45" s="4" t="inlineStr">
        <is>
          <t>SEPA Convertible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cess proceeds</t>
        </is>
      </c>
      <c r="B47" s="4" t="inlineStr">
        <is>
          <t xml:space="preserve"> </t>
        </is>
      </c>
      <c r="C47" s="5" t="n">
        <v>3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cess proceeds from convertible debentures paid to company</t>
        </is>
      </c>
      <c r="B48" s="4" t="inlineStr">
        <is>
          <t xml:space="preserve"> </t>
        </is>
      </c>
      <c r="C48" s="4" t="inlineStr">
        <is>
          <t xml:space="preserve"> </t>
        </is>
      </c>
      <c r="D48" s="4" t="inlineStr">
        <is>
          <t xml:space="preserve"> </t>
        </is>
      </c>
      <c r="E48" s="10" t="n">
        <v>0.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ptional redemption on the convertible debentures</t>
        </is>
      </c>
      <c r="B49" s="4" t="inlineStr">
        <is>
          <t xml:space="preserve"> </t>
        </is>
      </c>
      <c r="C49" s="4" t="inlineStr">
        <is>
          <t xml:space="preserve"> </t>
        </is>
      </c>
      <c r="D49" s="4" t="inlineStr">
        <is>
          <t xml:space="preserve"> </t>
        </is>
      </c>
      <c r="E49" s="10" t="n">
        <v>0.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hreshold for reduction of monthly prepayment in days</t>
        </is>
      </c>
      <c r="B50" s="4" t="inlineStr">
        <is>
          <t>30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tible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rate, stated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1</v>
      </c>
      <c r="K53" s="4" t="inlineStr">
        <is>
          <t xml:space="preserve"> </t>
        </is>
      </c>
      <c r="L53" s="10" t="n">
        <v>0.1</v>
      </c>
      <c r="M53" s="4" t="inlineStr">
        <is>
          <t xml:space="preserve"> </t>
        </is>
      </c>
      <c r="N53" s="10" t="n">
        <v>0.1</v>
      </c>
      <c r="O53" s="4" t="inlineStr">
        <is>
          <t xml:space="preserve"> </t>
        </is>
      </c>
      <c r="P53" s="4" t="inlineStr">
        <is>
          <t xml:space="preserve"> </t>
        </is>
      </c>
    </row>
    <row r="54">
      <c r="A54" s="4" t="inlineStr">
        <is>
          <t>Debt instrument, convertible, conversion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71.45099999999999</v>
      </c>
      <c r="I54" s="4" t="inlineStr">
        <is>
          <t xml:space="preserve"> </t>
        </is>
      </c>
      <c r="J54" s="4" t="inlineStr">
        <is>
          <t xml:space="preserve"> </t>
        </is>
      </c>
      <c r="K54" s="4" t="inlineStr">
        <is>
          <t xml:space="preserve"> </t>
        </is>
      </c>
      <c r="L54" s="4" t="inlineStr">
        <is>
          <t xml:space="preserve"> </t>
        </is>
      </c>
      <c r="M54" s="4" t="inlineStr">
        <is>
          <t xml:space="preserve"> </t>
        </is>
      </c>
      <c r="N54" s="13" t="n">
        <v>71.45099999999999</v>
      </c>
      <c r="O54" s="4" t="inlineStr">
        <is>
          <t xml:space="preserve"> </t>
        </is>
      </c>
      <c r="P54" s="4" t="inlineStr">
        <is>
          <t xml:space="preserve"> </t>
        </is>
      </c>
    </row>
    <row r="55">
      <c r="A55" s="4" t="inlineStr">
        <is>
          <t>Debt instrument redemption (in day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5 day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ceeds from issuance of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0000000</v>
      </c>
      <c r="P56" s="4" t="inlineStr">
        <is>
          <t xml:space="preserve"> </t>
        </is>
      </c>
    </row>
    <row r="57">
      <c r="A57" s="4" t="inlineStr">
        <is>
          <t>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00000</v>
      </c>
      <c r="P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0000000</v>
      </c>
      <c r="K58" s="4" t="inlineStr">
        <is>
          <t xml:space="preserve"> </t>
        </is>
      </c>
      <c r="L58" s="5" t="n">
        <v>20000000</v>
      </c>
      <c r="M58" s="4" t="inlineStr">
        <is>
          <t xml:space="preserve"> </t>
        </is>
      </c>
      <c r="N58" s="5" t="n">
        <v>20000000</v>
      </c>
      <c r="O58" s="6" t="n">
        <v>20000000</v>
      </c>
      <c r="P58" s="4" t="inlineStr">
        <is>
          <t xml:space="preserve"> </t>
        </is>
      </c>
    </row>
    <row r="59">
      <c r="A59" s="4" t="inlineStr">
        <is>
          <t>Amortization of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0</v>
      </c>
      <c r="L59" s="6" t="n">
        <v>0</v>
      </c>
      <c r="M59" s="6" t="n">
        <v>0</v>
      </c>
      <c r="N59" s="6" t="n">
        <v>50000</v>
      </c>
      <c r="O59" s="6" t="n">
        <v>19000</v>
      </c>
      <c r="P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00000</v>
      </c>
      <c r="K60" s="5" t="n">
        <v>500000</v>
      </c>
      <c r="L60" s="6" t="n">
        <v>1000000</v>
      </c>
      <c r="M60" s="5" t="n">
        <v>1000000</v>
      </c>
      <c r="N60" s="6" t="n">
        <v>2000000</v>
      </c>
      <c r="O60" s="6" t="n">
        <v>800000</v>
      </c>
      <c r="P60" s="4" t="inlineStr">
        <is>
          <t xml:space="preserve"> </t>
        </is>
      </c>
    </row>
    <row r="61">
      <c r="A61" s="4" t="inlineStr">
        <is>
          <t>Threshold trading days | da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VWAP threshold trading days | da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namortized debt discounts and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6000</v>
      </c>
      <c r="K63" s="4" t="inlineStr">
        <is>
          <t xml:space="preserve"> </t>
        </is>
      </c>
      <c r="L63" s="5" t="n">
        <v>56000</v>
      </c>
      <c r="M63" s="4" t="inlineStr">
        <is>
          <t xml:space="preserve"> </t>
        </is>
      </c>
      <c r="N63" s="5" t="n">
        <v>80000</v>
      </c>
      <c r="O63" s="5" t="n">
        <v>100000</v>
      </c>
      <c r="P63" s="4" t="inlineStr">
        <is>
          <t xml:space="preserve"> </t>
        </is>
      </c>
    </row>
    <row r="64">
      <c r="A64" s="4" t="inlineStr">
        <is>
          <t>Convertible Notes Payable | Securities Purcha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quity method investment, ownership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2" t="n">
        <v>0.1999</v>
      </c>
      <c r="K66" s="4" t="inlineStr">
        <is>
          <t xml:space="preserve"> </t>
        </is>
      </c>
      <c r="L66" s="12" t="n">
        <v>0.1999</v>
      </c>
      <c r="M66" s="4" t="inlineStr">
        <is>
          <t xml:space="preserve"> </t>
        </is>
      </c>
      <c r="N66" s="12" t="n">
        <v>0.1999</v>
      </c>
      <c r="O66" s="4" t="inlineStr">
        <is>
          <t xml:space="preserve"> </t>
        </is>
      </c>
      <c r="P66" s="4" t="inlineStr">
        <is>
          <t xml:space="preserve"> </t>
        </is>
      </c>
    </row>
  </sheetData>
  <mergeCells count="5">
    <mergeCell ref="A1:A2"/>
    <mergeCell ref="B1:F1"/>
    <mergeCell ref="J1:K1"/>
    <mergeCell ref="L1:M1"/>
    <mergeCell ref="N1:O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32" customWidth="1" min="2" max="2"/>
    <col width="22" customWidth="1" min="3" max="3"/>
    <col width="29" customWidth="1" min="4" max="4"/>
    <col width="45" customWidth="1" min="5" max="5"/>
    <col width="29" customWidth="1" min="6" max="6"/>
    <col width="45" customWidth="1" min="7" max="7"/>
    <col width="40" customWidth="1" min="8" max="8"/>
  </cols>
  <sheetData>
    <row r="1">
      <c r="A1" s="1" t="inlineStr">
        <is>
          <t>Equity (Details)</t>
        </is>
      </c>
      <c r="E1" s="2" t="inlineStr">
        <is>
          <t>6 Months Ended</t>
        </is>
      </c>
      <c r="G1" s="2" t="inlineStr">
        <is>
          <t>12 Months Ended</t>
        </is>
      </c>
    </row>
    <row r="2">
      <c r="B2" s="2" t="inlineStr">
        <is>
          <t>Dec. 06, 2023 $ / shares shares</t>
        </is>
      </c>
      <c r="C2" s="2" t="inlineStr">
        <is>
          <t>Jun. 22, 2023 USD ($)</t>
        </is>
      </c>
      <c r="D2" s="2" t="inlineStr">
        <is>
          <t>Mar. 23, 2022 USD ($) shares</t>
        </is>
      </c>
      <c r="E2" s="2" t="inlineStr">
        <is>
          <t>Jun. 30, 2024 USD ($) vote $ / shares shares</t>
        </is>
      </c>
      <c r="F2" s="2" t="inlineStr">
        <is>
          <t>Jun. 30, 2023 USD ($) shares</t>
        </is>
      </c>
      <c r="G2" s="2" t="inlineStr">
        <is>
          <t>Dec. 31, 2023 USD ($) vote $ / shares shares</t>
        </is>
      </c>
      <c r="H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authorized (in shares)</t>
        </is>
      </c>
      <c r="B4" s="4" t="inlineStr">
        <is>
          <t xml:space="preserve"> </t>
        </is>
      </c>
      <c r="C4" s="4" t="inlineStr">
        <is>
          <t xml:space="preserve"> </t>
        </is>
      </c>
      <c r="D4" s="4" t="inlineStr">
        <is>
          <t xml:space="preserve"> </t>
        </is>
      </c>
      <c r="E4" s="6" t="n">
        <v>1010000000</v>
      </c>
      <c r="F4" s="4" t="inlineStr">
        <is>
          <t xml:space="preserve"> </t>
        </is>
      </c>
      <c r="G4" s="6" t="n">
        <v>1010000000</v>
      </c>
      <c r="H4" s="4" t="inlineStr">
        <is>
          <t xml:space="preserve"> </t>
        </is>
      </c>
    </row>
    <row r="5">
      <c r="A5" s="4" t="inlineStr">
        <is>
          <t>Common stock, authorized (in shares)</t>
        </is>
      </c>
      <c r="B5" s="6" t="n">
        <v>1000000000</v>
      </c>
      <c r="C5" s="4" t="inlineStr">
        <is>
          <t xml:space="preserve"> </t>
        </is>
      </c>
      <c r="D5" s="4" t="inlineStr">
        <is>
          <t xml:space="preserve"> </t>
        </is>
      </c>
      <c r="E5" s="6" t="n">
        <v>1000000000</v>
      </c>
      <c r="F5" s="4" t="inlineStr">
        <is>
          <t xml:space="preserve"> </t>
        </is>
      </c>
      <c r="G5" s="6" t="n">
        <v>1000000000</v>
      </c>
      <c r="H5" s="6" t="n">
        <v>1000000000</v>
      </c>
    </row>
    <row r="6">
      <c r="A6" s="4" t="inlineStr">
        <is>
          <t>Common stock, par value (in dollars per share) | $ / shares</t>
        </is>
      </c>
      <c r="B6" s="7" t="n">
        <v>0.0001</v>
      </c>
      <c r="C6" s="4" t="inlineStr">
        <is>
          <t xml:space="preserve"> </t>
        </is>
      </c>
      <c r="D6" s="4" t="inlineStr">
        <is>
          <t xml:space="preserve"> </t>
        </is>
      </c>
      <c r="E6" s="7" t="n">
        <v>0.0001</v>
      </c>
      <c r="F6" s="4" t="inlineStr">
        <is>
          <t xml:space="preserve"> </t>
        </is>
      </c>
      <c r="G6" s="7" t="n">
        <v>0.0001</v>
      </c>
      <c r="H6" s="7" t="n">
        <v>0.0001</v>
      </c>
    </row>
    <row r="7">
      <c r="A7" s="4" t="inlineStr">
        <is>
          <t>Preferred stock, authorized (in shares)</t>
        </is>
      </c>
      <c r="B7" s="4" t="inlineStr">
        <is>
          <t xml:space="preserve"> </t>
        </is>
      </c>
      <c r="C7" s="4" t="inlineStr">
        <is>
          <t xml:space="preserve"> </t>
        </is>
      </c>
      <c r="D7" s="4" t="inlineStr">
        <is>
          <t xml:space="preserve"> </t>
        </is>
      </c>
      <c r="E7" s="6" t="n">
        <v>10000000</v>
      </c>
      <c r="F7" s="4" t="inlineStr">
        <is>
          <t xml:space="preserve"> </t>
        </is>
      </c>
      <c r="G7" s="6" t="n">
        <v>10000000</v>
      </c>
      <c r="H7" s="6" t="n">
        <v>10000000</v>
      </c>
    </row>
    <row r="8">
      <c r="A8" s="4" t="inlineStr">
        <is>
          <t>Preferred stock, par value (in dollars per share) | $ / shares</t>
        </is>
      </c>
      <c r="B8" s="4" t="inlineStr">
        <is>
          <t xml:space="preserve"> </t>
        </is>
      </c>
      <c r="C8" s="4" t="inlineStr">
        <is>
          <t xml:space="preserve"> </t>
        </is>
      </c>
      <c r="D8" s="4" t="inlineStr">
        <is>
          <t xml:space="preserve"> </t>
        </is>
      </c>
      <c r="E8" s="7" t="n">
        <v>0.0001</v>
      </c>
      <c r="F8" s="4" t="inlineStr">
        <is>
          <t xml:space="preserve"> </t>
        </is>
      </c>
      <c r="G8" s="7" t="n">
        <v>0.0001</v>
      </c>
      <c r="H8" s="7" t="n">
        <v>0.0001</v>
      </c>
    </row>
    <row r="9">
      <c r="A9" s="4" t="inlineStr">
        <is>
          <t>Number of votes per share | vote</t>
        </is>
      </c>
      <c r="B9" s="4" t="inlineStr">
        <is>
          <t xml:space="preserve"> </t>
        </is>
      </c>
      <c r="C9" s="4" t="inlineStr">
        <is>
          <t xml:space="preserve"> </t>
        </is>
      </c>
      <c r="D9" s="4" t="inlineStr">
        <is>
          <t xml:space="preserve"> </t>
        </is>
      </c>
      <c r="E9" s="6" t="n">
        <v>1</v>
      </c>
      <c r="F9" s="4" t="inlineStr">
        <is>
          <t xml:space="preserve"> </t>
        </is>
      </c>
      <c r="G9" s="6" t="n">
        <v>1</v>
      </c>
      <c r="H9" s="4" t="inlineStr">
        <is>
          <t xml:space="preserve"> </t>
        </is>
      </c>
    </row>
    <row r="10">
      <c r="A10" s="4" t="inlineStr">
        <is>
          <t>Reverse stock split ratio</t>
        </is>
      </c>
      <c r="B10" s="8" t="n">
        <v>0.03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transaction (in shares)</t>
        </is>
      </c>
      <c r="B11" s="4" t="inlineStr">
        <is>
          <t xml:space="preserve"> </t>
        </is>
      </c>
      <c r="C11" s="4" t="inlineStr">
        <is>
          <t xml:space="preserve"> </t>
        </is>
      </c>
      <c r="D11" s="4" t="inlineStr">
        <is>
          <t xml:space="preserve"> </t>
        </is>
      </c>
      <c r="E11" s="6" t="n">
        <v>5500</v>
      </c>
      <c r="F11" s="6" t="n">
        <v>99566</v>
      </c>
      <c r="G11" s="6" t="n">
        <v>138795</v>
      </c>
      <c r="H11" s="6" t="n">
        <v>60317</v>
      </c>
    </row>
    <row r="12">
      <c r="A12" s="4" t="inlineStr">
        <is>
          <t>Prepayment reduction, period prior to prepayment date</t>
        </is>
      </c>
      <c r="B12" s="4" t="inlineStr">
        <is>
          <t xml:space="preserve"> </t>
        </is>
      </c>
      <c r="C12" s="4" t="inlineStr">
        <is>
          <t>30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consideration received on transaction | $</t>
        </is>
      </c>
      <c r="B13" s="4" t="inlineStr">
        <is>
          <t xml:space="preserve"> </t>
        </is>
      </c>
      <c r="C13" s="4" t="inlineStr">
        <is>
          <t xml:space="preserve"> </t>
        </is>
      </c>
      <c r="D13" s="4" t="inlineStr">
        <is>
          <t xml:space="preserve"> </t>
        </is>
      </c>
      <c r="E13" s="5" t="n">
        <v>46750</v>
      </c>
      <c r="F13" s="5" t="n">
        <v>924179</v>
      </c>
      <c r="G13" s="5" t="n">
        <v>1200000</v>
      </c>
      <c r="H13" s="5" t="n">
        <v>4300000</v>
      </c>
    </row>
    <row r="14">
      <c r="A14" s="4" t="inlineStr">
        <is>
          <t>Remaining commitment amount available | $</t>
        </is>
      </c>
      <c r="B14" s="4" t="inlineStr">
        <is>
          <t xml:space="preserve"> </t>
        </is>
      </c>
      <c r="C14" s="4" t="inlineStr">
        <is>
          <t xml:space="preserve"> </t>
        </is>
      </c>
      <c r="D14" s="4" t="inlineStr">
        <is>
          <t xml:space="preserve"> </t>
        </is>
      </c>
      <c r="E14" s="5" t="n">
        <v>119400000</v>
      </c>
      <c r="F14" s="4" t="inlineStr">
        <is>
          <t xml:space="preserve"> </t>
        </is>
      </c>
      <c r="G14" s="5" t="n">
        <v>119500000</v>
      </c>
      <c r="H14" s="4" t="inlineStr">
        <is>
          <t xml:space="preserve"> </t>
        </is>
      </c>
    </row>
    <row r="15">
      <c r="A15" s="4" t="inlineStr">
        <is>
          <t>SEPA 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ess proceeds | $</t>
        </is>
      </c>
      <c r="B17" s="4" t="inlineStr">
        <is>
          <t xml:space="preserve"> </t>
        </is>
      </c>
      <c r="C17" s="5" t="n">
        <v>3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ess proceeds from convertible debentures paid to company</t>
        </is>
      </c>
      <c r="B18" s="4" t="inlineStr">
        <is>
          <t xml:space="preserve"> </t>
        </is>
      </c>
      <c r="C18" s="10" t="n">
        <v>0.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al redemption on the convertible debentures</t>
        </is>
      </c>
      <c r="B19" s="4" t="inlineStr">
        <is>
          <t xml:space="preserve"> </t>
        </is>
      </c>
      <c r="C19" s="10" t="n">
        <v>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ndby Equity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maximum consideration to be received on transaction | $</t>
        </is>
      </c>
      <c r="B22" s="4" t="inlineStr">
        <is>
          <t xml:space="preserve"> </t>
        </is>
      </c>
      <c r="C22" s="4" t="inlineStr">
        <is>
          <t xml:space="preserve"> </t>
        </is>
      </c>
      <c r="D22" s="5" t="n">
        <v>125000000</v>
      </c>
      <c r="E22" s="4" t="inlineStr">
        <is>
          <t xml:space="preserve"> </t>
        </is>
      </c>
      <c r="F22" s="4" t="inlineStr">
        <is>
          <t xml:space="preserve"> </t>
        </is>
      </c>
      <c r="G22" s="4" t="inlineStr">
        <is>
          <t xml:space="preserve"> </t>
        </is>
      </c>
      <c r="H22" s="4" t="inlineStr">
        <is>
          <t xml:space="preserve"> </t>
        </is>
      </c>
    </row>
    <row r="23">
      <c r="A23" s="4" t="inlineStr">
        <is>
          <t>Sale of stock, number of shares issued in transaction (in shares)</t>
        </is>
      </c>
      <c r="B23" s="4" t="inlineStr">
        <is>
          <t xml:space="preserve"> </t>
        </is>
      </c>
      <c r="C23" s="4" t="inlineStr">
        <is>
          <t xml:space="preserve"> </t>
        </is>
      </c>
      <c r="D23" s="6" t="n">
        <v>18582</v>
      </c>
      <c r="E23" s="4" t="inlineStr">
        <is>
          <t xml:space="preserve"> </t>
        </is>
      </c>
      <c r="F23" s="4" t="inlineStr">
        <is>
          <t xml:space="preserve"> </t>
        </is>
      </c>
      <c r="G23" s="4" t="inlineStr">
        <is>
          <t xml:space="preserve"> </t>
        </is>
      </c>
      <c r="H23" s="4" t="inlineStr">
        <is>
          <t xml:space="preserve"> </t>
        </is>
      </c>
    </row>
    <row r="24">
      <c r="A24" s="4" t="inlineStr">
        <is>
          <t>Number of days for determining the share price (in days)</t>
        </is>
      </c>
      <c r="B24" s="4" t="inlineStr">
        <is>
          <t xml:space="preserve"> </t>
        </is>
      </c>
      <c r="C24" s="4" t="inlineStr">
        <is>
          <t>3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neficial ownership limitation (as a percent)</t>
        </is>
      </c>
      <c r="B25" s="4" t="inlineStr">
        <is>
          <t xml:space="preserve"> </t>
        </is>
      </c>
      <c r="C25" s="12" t="n">
        <v>0.0999</v>
      </c>
      <c r="D25" s="12" t="n">
        <v>0.0499</v>
      </c>
      <c r="E25" s="4" t="inlineStr">
        <is>
          <t xml:space="preserve"> </t>
        </is>
      </c>
      <c r="F25" s="4" t="inlineStr">
        <is>
          <t xml:space="preserve"> </t>
        </is>
      </c>
      <c r="G25" s="4" t="inlineStr">
        <is>
          <t xml:space="preserve"> </t>
        </is>
      </c>
      <c r="H25" s="4" t="inlineStr">
        <is>
          <t xml:space="preserve"> </t>
        </is>
      </c>
    </row>
    <row r="26">
      <c r="A26" s="4" t="inlineStr">
        <is>
          <t>Common Stock 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in dollars per share) | $ / shares</t>
        </is>
      </c>
      <c r="B28" s="5" t="n">
        <v>3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of warrants or rights (in dollars per share) | $ / shares</t>
        </is>
      </c>
      <c r="B29" s="9" t="n">
        <v>11.5</v>
      </c>
      <c r="C29" s="4" t="inlineStr">
        <is>
          <t xml:space="preserve"> </t>
        </is>
      </c>
      <c r="D29" s="4" t="inlineStr">
        <is>
          <t xml:space="preserve"> </t>
        </is>
      </c>
      <c r="E29" s="5" t="n">
        <v>345</v>
      </c>
      <c r="F29" s="4" t="inlineStr">
        <is>
          <t xml:space="preserve"> </t>
        </is>
      </c>
      <c r="G29" s="5" t="n">
        <v>345</v>
      </c>
      <c r="H29" s="4" t="inlineStr">
        <is>
          <t xml:space="preserve"> </t>
        </is>
      </c>
    </row>
  </sheetData>
  <mergeCells count="3">
    <mergeCell ref="A1:A2"/>
    <mergeCell ref="E1:F1"/>
    <mergeCell ref="G1:H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44" customWidth="1" min="3" max="3"/>
    <col width="44" customWidth="1" min="4" max="4"/>
  </cols>
  <sheetData>
    <row r="1">
      <c r="A1" s="1" t="inlineStr">
        <is>
          <t>Derivative Instruments (Details)</t>
        </is>
      </c>
      <c r="C1" s="2" t="inlineStr">
        <is>
          <t>6 Months Ended</t>
        </is>
      </c>
      <c r="D1" s="2" t="inlineStr">
        <is>
          <t>12 Months Ended</t>
        </is>
      </c>
    </row>
    <row r="2">
      <c r="B2" s="2" t="inlineStr">
        <is>
          <t>Dec. 06, 2023 $ / shares</t>
        </is>
      </c>
      <c r="C2" s="2" t="inlineStr">
        <is>
          <t>Jun. 30, 2024 USD ($) day $ / shares shares</t>
        </is>
      </c>
      <c r="D2" s="2" t="inlineStr">
        <is>
          <t>Dec. 31, 2023 USD ($) day $ / shares shares</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Reverse stock split ratio</t>
        </is>
      </c>
      <c r="B4" s="8" t="n">
        <v>0.0333</v>
      </c>
      <c r="C4" s="4" t="inlineStr">
        <is>
          <t xml:space="preserve"> </t>
        </is>
      </c>
      <c r="D4" s="4" t="inlineStr">
        <is>
          <t xml:space="preserve"> </t>
        </is>
      </c>
    </row>
    <row r="5">
      <c r="A5" s="4" t="inlineStr">
        <is>
          <t>Threshold consecutive trading days ending on the third day prior to notice of redemption</t>
        </is>
      </c>
      <c r="B5" s="4" t="inlineStr">
        <is>
          <t xml:space="preserve"> </t>
        </is>
      </c>
      <c r="C5" s="4" t="inlineStr">
        <is>
          <t>10 days</t>
        </is>
      </c>
      <c r="D5" s="4" t="inlineStr">
        <is>
          <t>10 days</t>
        </is>
      </c>
    </row>
    <row r="6">
      <c r="A6" s="4" t="inlineStr">
        <is>
          <t>Warrant Redemption Scenario On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Redemption, stock price threshold (in dollars per share)</t>
        </is>
      </c>
      <c r="B8" s="4" t="inlineStr">
        <is>
          <t xml:space="preserve"> </t>
        </is>
      </c>
      <c r="C8" s="5" t="n">
        <v>540</v>
      </c>
      <c r="D8" s="5" t="n">
        <v>540</v>
      </c>
    </row>
    <row r="9">
      <c r="A9" s="4" t="inlineStr">
        <is>
          <t>Redemption notice period</t>
        </is>
      </c>
      <c r="B9" s="4" t="inlineStr">
        <is>
          <t xml:space="preserve"> </t>
        </is>
      </c>
      <c r="C9" s="4" t="inlineStr">
        <is>
          <t>30 days</t>
        </is>
      </c>
      <c r="D9" s="4" t="inlineStr">
        <is>
          <t>30 days</t>
        </is>
      </c>
    </row>
    <row r="10">
      <c r="A10" s="4" t="inlineStr">
        <is>
          <t>Redemption price (in dollars per share)</t>
        </is>
      </c>
      <c r="B10" s="4" t="inlineStr">
        <is>
          <t xml:space="preserve"> </t>
        </is>
      </c>
      <c r="C10" s="9" t="n">
        <v>0.01</v>
      </c>
      <c r="D10" s="9" t="n">
        <v>0.3</v>
      </c>
    </row>
    <row r="11">
      <c r="A11" s="4" t="inlineStr">
        <is>
          <t>Redemption, threshold trading days | day</t>
        </is>
      </c>
      <c r="B11" s="4" t="inlineStr">
        <is>
          <t xml:space="preserve"> </t>
        </is>
      </c>
      <c r="C11" s="6" t="n">
        <v>20</v>
      </c>
      <c r="D11" s="6" t="n">
        <v>20</v>
      </c>
    </row>
    <row r="12">
      <c r="A12" s="4" t="inlineStr">
        <is>
          <t>Redemption, threshold consecutive trading days</t>
        </is>
      </c>
      <c r="B12" s="4" t="inlineStr">
        <is>
          <t xml:space="preserve"> </t>
        </is>
      </c>
      <c r="C12" s="4" t="inlineStr">
        <is>
          <t>30 days</t>
        </is>
      </c>
      <c r="D12" s="4" t="inlineStr">
        <is>
          <t>30 days</t>
        </is>
      </c>
    </row>
    <row r="13">
      <c r="A13" s="4" t="inlineStr">
        <is>
          <t>Redemption period</t>
        </is>
      </c>
      <c r="B13" s="4" t="inlineStr">
        <is>
          <t xml:space="preserve"> </t>
        </is>
      </c>
      <c r="C13" s="4" t="inlineStr">
        <is>
          <t>30 days</t>
        </is>
      </c>
      <c r="D13" s="4" t="inlineStr">
        <is>
          <t>30 days</t>
        </is>
      </c>
    </row>
    <row r="14">
      <c r="A14" s="4" t="inlineStr">
        <is>
          <t>Warrant Redemption Scenario Two</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Redemption, stock price threshold (in dollars per share)</t>
        </is>
      </c>
      <c r="B16" s="4" t="inlineStr">
        <is>
          <t xml:space="preserve"> </t>
        </is>
      </c>
      <c r="C16" s="5" t="n">
        <v>300</v>
      </c>
      <c r="D16" s="5" t="n">
        <v>300</v>
      </c>
    </row>
    <row r="17">
      <c r="A17" s="4" t="inlineStr">
        <is>
          <t>Redemption notice period</t>
        </is>
      </c>
      <c r="B17" s="4" t="inlineStr">
        <is>
          <t xml:space="preserve"> </t>
        </is>
      </c>
      <c r="C17" s="4" t="inlineStr">
        <is>
          <t>30 days</t>
        </is>
      </c>
      <c r="D17" s="4" t="inlineStr">
        <is>
          <t>30 days</t>
        </is>
      </c>
    </row>
    <row r="18">
      <c r="A18" s="4" t="inlineStr">
        <is>
          <t>Redemption price (in dollars per share)</t>
        </is>
      </c>
      <c r="B18" s="4" t="inlineStr">
        <is>
          <t xml:space="preserve"> </t>
        </is>
      </c>
      <c r="C18" s="9" t="n">
        <v>0.1</v>
      </c>
      <c r="D18" s="5" t="n">
        <v>3</v>
      </c>
    </row>
    <row r="19">
      <c r="A19" s="4" t="inlineStr">
        <is>
          <t>Reference value (in dollars per share)</t>
        </is>
      </c>
      <c r="B19" s="4" t="inlineStr">
        <is>
          <t xml:space="preserve"> </t>
        </is>
      </c>
      <c r="C19" s="5" t="n">
        <v>540</v>
      </c>
      <c r="D19" s="5" t="n">
        <v>540</v>
      </c>
    </row>
    <row r="20">
      <c r="A20" s="4" t="inlineStr">
        <is>
          <t>Common Stock Public Warrant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Number of warrants issued (in shares) | shares</t>
        </is>
      </c>
      <c r="B22" s="4" t="inlineStr">
        <is>
          <t xml:space="preserve"> </t>
        </is>
      </c>
      <c r="C22" s="6" t="n">
        <v>18633301</v>
      </c>
      <c r="D22" s="6" t="n">
        <v>18633301</v>
      </c>
    </row>
    <row r="23">
      <c r="A23" s="4" t="inlineStr">
        <is>
          <t>Warrants liabilities | $</t>
        </is>
      </c>
      <c r="B23" s="4" t="inlineStr">
        <is>
          <t xml:space="preserve"> </t>
        </is>
      </c>
      <c r="C23" s="5" t="n">
        <v>400000</v>
      </c>
      <c r="D23" s="5" t="n">
        <v>400000</v>
      </c>
    </row>
    <row r="24">
      <c r="A24" s="4" t="inlineStr">
        <is>
          <t>Exercise price of warrants or rights (in dollars per share)</t>
        </is>
      </c>
      <c r="B24" s="9" t="n">
        <v>11.5</v>
      </c>
      <c r="C24" s="5" t="n">
        <v>345</v>
      </c>
      <c r="D24" s="5" t="n">
        <v>345</v>
      </c>
    </row>
    <row r="25">
      <c r="A25" s="4" t="inlineStr">
        <is>
          <t>Common Stock Private Warrants</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Number of warrants issued (in shares) | shares</t>
        </is>
      </c>
      <c r="B27" s="4" t="inlineStr">
        <is>
          <t xml:space="preserve"> </t>
        </is>
      </c>
      <c r="C27" s="6" t="n">
        <v>199997</v>
      </c>
      <c r="D27" s="6" t="n">
        <v>199997</v>
      </c>
    </row>
    <row r="28">
      <c r="A28" s="4" t="inlineStr">
        <is>
          <t>Warrants liabilities | $</t>
        </is>
      </c>
      <c r="B28" s="4" t="inlineStr">
        <is>
          <t xml:space="preserve"> </t>
        </is>
      </c>
      <c r="C28" s="5" t="n">
        <v>5000</v>
      </c>
      <c r="D28" s="5" t="n">
        <v>4200</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25" customWidth="1" min="7" max="7"/>
    <col width="14" customWidth="1" min="8" max="8"/>
  </cols>
  <sheetData>
    <row r="1">
      <c r="A1" s="1" t="inlineStr">
        <is>
          <t>Share-Based Compensation - Narrative (Details) - USD ($)</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in shares)</t>
        </is>
      </c>
      <c r="B4" s="6" t="n">
        <v>1837</v>
      </c>
      <c r="C4" s="6" t="n">
        <v>1853</v>
      </c>
      <c r="D4" s="4" t="inlineStr">
        <is>
          <t xml:space="preserve"> </t>
        </is>
      </c>
      <c r="E4" s="6" t="n">
        <v>1837</v>
      </c>
      <c r="F4" s="4" t="inlineStr">
        <is>
          <t xml:space="preserve"> </t>
        </is>
      </c>
      <c r="G4" s="6" t="n">
        <v>22512</v>
      </c>
      <c r="H4" s="6" t="n">
        <v>52408</v>
      </c>
    </row>
    <row r="5">
      <c r="A5" s="4" t="inlineStr">
        <is>
          <t>Aggregate intrinsic value of options exercised</t>
        </is>
      </c>
      <c r="B5" s="5" t="n">
        <v>115</v>
      </c>
      <c r="C5" s="5" t="n">
        <v>141076</v>
      </c>
      <c r="D5" s="5" t="n">
        <v>179000</v>
      </c>
      <c r="E5" s="5" t="n">
        <v>141000</v>
      </c>
      <c r="F5" s="5" t="n">
        <v>180000</v>
      </c>
      <c r="G5" s="5" t="n">
        <v>189480</v>
      </c>
      <c r="H5" s="5" t="n">
        <v>700000</v>
      </c>
    </row>
    <row r="6">
      <c r="A6" s="4" t="inlineStr">
        <is>
          <t>Options, granted (in shares)</t>
        </is>
      </c>
      <c r="B6" s="6" t="n">
        <v>0</v>
      </c>
      <c r="C6" s="4" t="inlineStr">
        <is>
          <t xml:space="preserve"> </t>
        </is>
      </c>
      <c r="D6" s="6" t="n">
        <v>0</v>
      </c>
      <c r="E6" s="6" t="n">
        <v>0</v>
      </c>
      <c r="F6" s="6" t="n">
        <v>0</v>
      </c>
      <c r="G6" s="6" t="n">
        <v>0</v>
      </c>
      <c r="H6" s="6" t="n">
        <v>0</v>
      </c>
    </row>
    <row r="7">
      <c r="A7" s="4" t="inlineStr">
        <is>
          <t>Stock-based compensation expense</t>
        </is>
      </c>
      <c r="B7" s="5" t="n">
        <v>1634000</v>
      </c>
      <c r="C7" s="4" t="inlineStr">
        <is>
          <t xml:space="preserve"> </t>
        </is>
      </c>
      <c r="D7" s="5" t="n">
        <v>2054000</v>
      </c>
      <c r="E7" s="5" t="n">
        <v>3640000</v>
      </c>
      <c r="F7" s="5" t="n">
        <v>4066000</v>
      </c>
      <c r="G7" s="5" t="n">
        <v>7906000</v>
      </c>
      <c r="H7" s="5" t="n">
        <v>5222000</v>
      </c>
    </row>
    <row r="8">
      <c r="A8" s="4" t="inlineStr">
        <is>
          <t>Unamortized stock-based compensation</t>
        </is>
      </c>
      <c r="B8" s="6" t="n">
        <v>6600000</v>
      </c>
      <c r="C8" s="4" t="inlineStr">
        <is>
          <t xml:space="preserve"> </t>
        </is>
      </c>
      <c r="D8" s="4" t="inlineStr">
        <is>
          <t xml:space="preserve"> </t>
        </is>
      </c>
      <c r="E8" s="5" t="n">
        <v>6600000</v>
      </c>
      <c r="F8" s="4" t="inlineStr">
        <is>
          <t xml:space="preserve"> </t>
        </is>
      </c>
      <c r="G8" s="5" t="n">
        <v>9200000</v>
      </c>
      <c r="H8" s="4" t="inlineStr">
        <is>
          <t xml:space="preserve"> </t>
        </is>
      </c>
    </row>
    <row r="9">
      <c r="A9" s="4" t="inlineStr">
        <is>
          <t>Unamortized stock-based compensation, weighted average remaining amortization period (in years)</t>
        </is>
      </c>
      <c r="B9" s="4" t="inlineStr">
        <is>
          <t xml:space="preserve"> </t>
        </is>
      </c>
      <c r="C9" s="4" t="inlineStr">
        <is>
          <t xml:space="preserve"> </t>
        </is>
      </c>
      <c r="D9" s="4" t="inlineStr">
        <is>
          <t xml:space="preserve"> </t>
        </is>
      </c>
      <c r="E9" s="4" t="inlineStr">
        <is>
          <t>2 years 1 month 17 days</t>
        </is>
      </c>
      <c r="F9" s="4" t="inlineStr">
        <is>
          <t xml:space="preserve"> </t>
        </is>
      </c>
      <c r="G9" s="4" t="inlineStr">
        <is>
          <t>2 years 4 months 13 days</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ed in period, intrinsic value</t>
        </is>
      </c>
      <c r="B12" s="5" t="n">
        <v>2120841</v>
      </c>
      <c r="C12" s="5" t="n">
        <v>848522</v>
      </c>
      <c r="D12" s="4" t="inlineStr">
        <is>
          <t xml:space="preserve"> </t>
        </is>
      </c>
      <c r="E12" s="5" t="n">
        <v>3000000</v>
      </c>
      <c r="F12" s="4" t="inlineStr">
        <is>
          <t xml:space="preserve"> </t>
        </is>
      </c>
      <c r="G12" s="5" t="n">
        <v>3144994</v>
      </c>
      <c r="H12" s="4" t="inlineStr">
        <is>
          <t xml:space="preserve"> </t>
        </is>
      </c>
    </row>
    <row r="13">
      <c r="A13" s="4" t="inlineStr">
        <is>
          <t>2018 Stock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available for issuance (in shares)</t>
        </is>
      </c>
      <c r="B15" s="6" t="n">
        <v>0</v>
      </c>
      <c r="C15" s="4" t="inlineStr">
        <is>
          <t xml:space="preserve"> </t>
        </is>
      </c>
      <c r="D15" s="4" t="inlineStr">
        <is>
          <t xml:space="preserve"> </t>
        </is>
      </c>
      <c r="E15" s="6" t="n">
        <v>0</v>
      </c>
      <c r="F15" s="4" t="inlineStr">
        <is>
          <t xml:space="preserve"> </t>
        </is>
      </c>
      <c r="G15" s="6" t="n">
        <v>0</v>
      </c>
      <c r="H15" s="4" t="inlineStr">
        <is>
          <t xml:space="preserve"> </t>
        </is>
      </c>
    </row>
    <row r="16">
      <c r="A16" s="4" t="inlineStr">
        <is>
          <t>Options outstanding (in shares)</t>
        </is>
      </c>
      <c r="B16" s="6" t="n">
        <v>1837</v>
      </c>
      <c r="C16" s="4" t="inlineStr">
        <is>
          <t xml:space="preserve"> </t>
        </is>
      </c>
      <c r="D16" s="4" t="inlineStr">
        <is>
          <t xml:space="preserve"> </t>
        </is>
      </c>
      <c r="E16" s="6" t="n">
        <v>1837</v>
      </c>
      <c r="F16" s="4" t="inlineStr">
        <is>
          <t xml:space="preserve"> </t>
        </is>
      </c>
      <c r="G16" s="4" t="inlineStr">
        <is>
          <t xml:space="preserve"> </t>
        </is>
      </c>
      <c r="H16" s="4" t="inlineStr">
        <is>
          <t xml:space="preserve"> </t>
        </is>
      </c>
    </row>
    <row r="17">
      <c r="A17" s="4" t="inlineStr">
        <is>
          <t>Expiration period (in years)</t>
        </is>
      </c>
      <c r="B17" s="4" t="inlineStr">
        <is>
          <t xml:space="preserve"> </t>
        </is>
      </c>
      <c r="C17" s="4" t="inlineStr">
        <is>
          <t xml:space="preserve"> </t>
        </is>
      </c>
      <c r="D17" s="4" t="inlineStr">
        <is>
          <t xml:space="preserve"> </t>
        </is>
      </c>
      <c r="E17" s="4" t="inlineStr">
        <is>
          <t>10 years</t>
        </is>
      </c>
      <c r="F17" s="4" t="inlineStr">
        <is>
          <t xml:space="preserve"> </t>
        </is>
      </c>
      <c r="G17" s="4" t="inlineStr">
        <is>
          <t>10 years</t>
        </is>
      </c>
      <c r="H17" s="4" t="inlineStr">
        <is>
          <t xml:space="preserve"> </t>
        </is>
      </c>
    </row>
    <row r="18">
      <c r="A18" s="4" t="inlineStr">
        <is>
          <t>Vesting period (in years and month)</t>
        </is>
      </c>
      <c r="B18" s="4" t="inlineStr">
        <is>
          <t xml:space="preserve"> </t>
        </is>
      </c>
      <c r="C18" s="4" t="inlineStr">
        <is>
          <t xml:space="preserve"> </t>
        </is>
      </c>
      <c r="D18" s="4" t="inlineStr">
        <is>
          <t xml:space="preserve"> </t>
        </is>
      </c>
      <c r="E18" s="4" t="inlineStr">
        <is>
          <t>4 years</t>
        </is>
      </c>
      <c r="F18" s="4" t="inlineStr">
        <is>
          <t xml:space="preserve"> </t>
        </is>
      </c>
      <c r="G18" s="4" t="inlineStr">
        <is>
          <t>4 years</t>
        </is>
      </c>
      <c r="H18" s="4" t="inlineStr">
        <is>
          <t xml:space="preserve"> </t>
        </is>
      </c>
    </row>
    <row r="19">
      <c r="A19" s="4" t="inlineStr">
        <is>
          <t>Common stock, capital shares reserved for future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33037</v>
      </c>
      <c r="H19" s="4" t="inlineStr">
        <is>
          <t xml:space="preserve"> </t>
        </is>
      </c>
    </row>
    <row r="20">
      <c r="A20" s="4" t="inlineStr">
        <is>
          <t>2018 Stock Plan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as a percent)</t>
        </is>
      </c>
      <c r="B22" s="4" t="inlineStr">
        <is>
          <t xml:space="preserve"> </t>
        </is>
      </c>
      <c r="C22" s="4" t="inlineStr">
        <is>
          <t xml:space="preserve"> </t>
        </is>
      </c>
      <c r="D22" s="4" t="inlineStr">
        <is>
          <t xml:space="preserve"> </t>
        </is>
      </c>
      <c r="E22" s="10" t="n">
        <v>0.25</v>
      </c>
      <c r="F22" s="4" t="inlineStr">
        <is>
          <t xml:space="preserve"> </t>
        </is>
      </c>
      <c r="G22" s="10" t="n">
        <v>0.25</v>
      </c>
      <c r="H22" s="4" t="inlineStr">
        <is>
          <t xml:space="preserve"> </t>
        </is>
      </c>
    </row>
    <row r="23">
      <c r="A23" s="4" t="inlineStr">
        <is>
          <t>2018 Stock Plan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 (in years and month)</t>
        </is>
      </c>
      <c r="B25" s="4" t="inlineStr">
        <is>
          <t xml:space="preserve"> </t>
        </is>
      </c>
      <c r="C25" s="4" t="inlineStr">
        <is>
          <t xml:space="preserve"> </t>
        </is>
      </c>
      <c r="D25" s="4" t="inlineStr">
        <is>
          <t xml:space="preserve"> </t>
        </is>
      </c>
      <c r="E25" s="4" t="inlineStr">
        <is>
          <t>36 months</t>
        </is>
      </c>
      <c r="F25" s="4" t="inlineStr">
        <is>
          <t xml:space="preserve"> </t>
        </is>
      </c>
      <c r="G25" s="4" t="inlineStr">
        <is>
          <t>36 months</t>
        </is>
      </c>
      <c r="H25" s="4" t="inlineStr">
        <is>
          <t xml:space="preserve"> </t>
        </is>
      </c>
    </row>
    <row r="26">
      <c r="A26" s="4" t="inlineStr">
        <is>
          <t>2021 Equity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capital shares reserved for future issuance (in shares)</t>
        </is>
      </c>
      <c r="B28" s="6" t="n">
        <v>371857</v>
      </c>
      <c r="C28" s="4" t="inlineStr">
        <is>
          <t xml:space="preserve"> </t>
        </is>
      </c>
      <c r="D28" s="4" t="inlineStr">
        <is>
          <t xml:space="preserve"> </t>
        </is>
      </c>
      <c r="E28" s="6" t="n">
        <v>371857</v>
      </c>
      <c r="F28" s="4" t="inlineStr">
        <is>
          <t xml:space="preserve"> </t>
        </is>
      </c>
      <c r="G28" s="4" t="inlineStr">
        <is>
          <t xml:space="preserve"> </t>
        </is>
      </c>
      <c r="H28" s="4" t="inlineStr">
        <is>
          <t xml:space="preserve"> </t>
        </is>
      </c>
    </row>
  </sheetData>
  <mergeCells count="4">
    <mergeCell ref="A1:A2"/>
    <mergeCell ref="B1:D1"/>
    <mergeCell ref="E1:F1"/>
    <mergeCell ref="G1:H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 width="14" customWidth="1" min="6" max="6"/>
    <col width="17" customWidth="1" min="7" max="7"/>
    <col width="24" customWidth="1" min="8" max="8"/>
  </cols>
  <sheetData>
    <row r="1">
      <c r="A1" s="1" t="inlineStr">
        <is>
          <t>Stock-Based Compensation - Stock Options Activity (Details) - USD ($)</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beginning balance (in shares)</t>
        </is>
      </c>
      <c r="B4" s="6" t="n">
        <v>1853</v>
      </c>
      <c r="C4" s="6" t="n">
        <v>22512</v>
      </c>
      <c r="D4" s="4" t="inlineStr">
        <is>
          <t xml:space="preserve"> </t>
        </is>
      </c>
      <c r="E4" s="6" t="n">
        <v>22512</v>
      </c>
      <c r="F4" s="6" t="n">
        <v>52408</v>
      </c>
      <c r="G4" s="6" t="n">
        <v>52408</v>
      </c>
      <c r="H4" s="4" t="inlineStr">
        <is>
          <t xml:space="preserve"> </t>
        </is>
      </c>
    </row>
    <row r="5">
      <c r="A5" s="4" t="inlineStr">
        <is>
          <t>Options, exercised (in shares)</t>
        </is>
      </c>
      <c r="B5" s="6" t="n">
        <v>-16</v>
      </c>
      <c r="C5" s="6" t="n">
        <v>-20659</v>
      </c>
      <c r="D5" s="4" t="inlineStr">
        <is>
          <t xml:space="preserve"> </t>
        </is>
      </c>
      <c r="E5" s="4" t="inlineStr">
        <is>
          <t xml:space="preserve"> </t>
        </is>
      </c>
      <c r="F5" s="4" t="inlineStr">
        <is>
          <t xml:space="preserve"> </t>
        </is>
      </c>
      <c r="G5" s="6" t="n">
        <v>-17037</v>
      </c>
      <c r="H5" s="4" t="inlineStr">
        <is>
          <t xml:space="preserve"> </t>
        </is>
      </c>
    </row>
    <row r="6">
      <c r="A6" s="4" t="inlineStr">
        <is>
          <t>Options, outstanding ending balance (in shares)</t>
        </is>
      </c>
      <c r="B6" s="6" t="n">
        <v>1837</v>
      </c>
      <c r="C6" s="6" t="n">
        <v>1853</v>
      </c>
      <c r="D6" s="4" t="inlineStr">
        <is>
          <t xml:space="preserve"> </t>
        </is>
      </c>
      <c r="E6" s="6" t="n">
        <v>1837</v>
      </c>
      <c r="F6" s="4" t="inlineStr">
        <is>
          <t xml:space="preserve"> </t>
        </is>
      </c>
      <c r="G6" s="6" t="n">
        <v>22512</v>
      </c>
      <c r="H6" s="6" t="n">
        <v>52408</v>
      </c>
    </row>
    <row r="7">
      <c r="A7" s="4" t="inlineStr">
        <is>
          <t>Options vested and exercisable (in shares)</t>
        </is>
      </c>
      <c r="B7" s="6" t="n">
        <v>1765</v>
      </c>
      <c r="C7" s="4" t="inlineStr">
        <is>
          <t xml:space="preserve"> </t>
        </is>
      </c>
      <c r="D7" s="4" t="inlineStr">
        <is>
          <t xml:space="preserve"> </t>
        </is>
      </c>
      <c r="E7" s="6" t="n">
        <v>1765</v>
      </c>
      <c r="F7" s="4" t="inlineStr">
        <is>
          <t xml:space="preserve"> </t>
        </is>
      </c>
      <c r="G7" s="6" t="n">
        <v>22180</v>
      </c>
      <c r="H7" s="4" t="inlineStr">
        <is>
          <t xml:space="preserve"> </t>
        </is>
      </c>
    </row>
    <row r="8">
      <c r="A8" s="3" t="inlineStr">
        <is>
          <t>Weighted Averag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outstanding beginning balance (in dollars per share)</t>
        </is>
      </c>
      <c r="B9" s="9" t="n">
        <v>0.5600000000000001</v>
      </c>
      <c r="C9" s="9" t="n">
        <v>0.4</v>
      </c>
      <c r="D9" s="4" t="inlineStr">
        <is>
          <t xml:space="preserve"> </t>
        </is>
      </c>
      <c r="E9" s="9" t="n">
        <v>0.4</v>
      </c>
      <c r="F9" s="9" t="n">
        <v>0.59</v>
      </c>
      <c r="G9" s="9" t="n">
        <v>0.59</v>
      </c>
      <c r="H9" s="4" t="inlineStr">
        <is>
          <t xml:space="preserve"> </t>
        </is>
      </c>
    </row>
    <row r="10">
      <c r="A10" s="4" t="inlineStr">
        <is>
          <t>Options, exercised, weighted average grant date fair value (in dollars per share)</t>
        </is>
      </c>
      <c r="B10" s="14" t="n">
        <v>0.64</v>
      </c>
      <c r="C10" s="14" t="n">
        <v>0.38</v>
      </c>
      <c r="D10" s="4" t="inlineStr">
        <is>
          <t xml:space="preserve"> </t>
        </is>
      </c>
      <c r="E10" s="4" t="inlineStr">
        <is>
          <t xml:space="preserve"> </t>
        </is>
      </c>
      <c r="F10" s="4" t="inlineStr">
        <is>
          <t xml:space="preserve"> </t>
        </is>
      </c>
      <c r="G10" s="14" t="n">
        <v>0.72</v>
      </c>
      <c r="H10" s="4" t="inlineStr">
        <is>
          <t xml:space="preserve"> </t>
        </is>
      </c>
    </row>
    <row r="11">
      <c r="A11" s="4" t="inlineStr">
        <is>
          <t>Options outstanding ending balance (in dollars per share)</t>
        </is>
      </c>
      <c r="B11" s="14" t="n">
        <v>0.5600000000000001</v>
      </c>
      <c r="C11" s="14" t="n">
        <v>0.5600000000000001</v>
      </c>
      <c r="D11" s="4" t="inlineStr">
        <is>
          <t xml:space="preserve"> </t>
        </is>
      </c>
      <c r="E11" s="14" t="n">
        <v>0.5600000000000001</v>
      </c>
      <c r="F11" s="4" t="inlineStr">
        <is>
          <t xml:space="preserve"> </t>
        </is>
      </c>
      <c r="G11" s="14" t="n">
        <v>0.4</v>
      </c>
      <c r="H11" s="9" t="n">
        <v>0.59</v>
      </c>
    </row>
    <row r="12">
      <c r="A12" s="4" t="inlineStr">
        <is>
          <t>Options, vested and exercisable, weighted average grant date fair value (in dollars per share)</t>
        </is>
      </c>
      <c r="B12" s="14" t="n">
        <v>0.55</v>
      </c>
      <c r="C12" s="4" t="inlineStr">
        <is>
          <t xml:space="preserve"> </t>
        </is>
      </c>
      <c r="D12" s="4" t="inlineStr">
        <is>
          <t xml:space="preserve"> </t>
        </is>
      </c>
      <c r="E12" s="14" t="n">
        <v>0.55</v>
      </c>
      <c r="F12" s="4" t="inlineStr">
        <is>
          <t xml:space="preserve"> </t>
        </is>
      </c>
      <c r="G12" s="14" t="n">
        <v>0.39</v>
      </c>
      <c r="H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outstanding, beginning balance, weighted average exercise price (in dollars per share)</t>
        </is>
      </c>
      <c r="B14" s="14" t="n">
        <v>0.63</v>
      </c>
      <c r="C14" s="14" t="n">
        <v>0.51</v>
      </c>
      <c r="D14" s="4" t="inlineStr">
        <is>
          <t xml:space="preserve"> </t>
        </is>
      </c>
      <c r="E14" s="14" t="n">
        <v>0.51</v>
      </c>
      <c r="F14" s="9" t="n">
        <v>0.5</v>
      </c>
      <c r="G14" s="14" t="n">
        <v>0.5</v>
      </c>
      <c r="H14" s="4" t="inlineStr">
        <is>
          <t xml:space="preserve"> </t>
        </is>
      </c>
    </row>
    <row r="15">
      <c r="A15" s="4" t="inlineStr">
        <is>
          <t>Options, exercised, weighted average exercise price (in dollars per share)</t>
        </is>
      </c>
      <c r="B15" s="14" t="n">
        <v>0.46</v>
      </c>
      <c r="C15" s="14" t="n">
        <v>0.5</v>
      </c>
      <c r="D15" s="4" t="inlineStr">
        <is>
          <t xml:space="preserve"> </t>
        </is>
      </c>
      <c r="E15" s="4" t="inlineStr">
        <is>
          <t xml:space="preserve"> </t>
        </is>
      </c>
      <c r="F15" s="4" t="inlineStr">
        <is>
          <t xml:space="preserve"> </t>
        </is>
      </c>
      <c r="G15" s="14" t="n">
        <v>0.47</v>
      </c>
      <c r="H15" s="4" t="inlineStr">
        <is>
          <t xml:space="preserve"> </t>
        </is>
      </c>
    </row>
    <row r="16">
      <c r="A16" s="4" t="inlineStr">
        <is>
          <t>Options, outstanding, ending balance, weighted average exercise price (in dollars per share)</t>
        </is>
      </c>
      <c r="B16" s="14" t="n">
        <v>0.63</v>
      </c>
      <c r="C16" s="9" t="n">
        <v>0.63</v>
      </c>
      <c r="D16" s="4" t="inlineStr">
        <is>
          <t xml:space="preserve"> </t>
        </is>
      </c>
      <c r="E16" s="14" t="n">
        <v>0.63</v>
      </c>
      <c r="F16" s="4" t="inlineStr">
        <is>
          <t xml:space="preserve"> </t>
        </is>
      </c>
      <c r="G16" s="14" t="n">
        <v>0.51</v>
      </c>
      <c r="H16" s="9" t="n">
        <v>0.5</v>
      </c>
    </row>
    <row r="17">
      <c r="A17" s="4" t="inlineStr">
        <is>
          <t>Options, exercisable, weighted average exercise price (in dollars per share)</t>
        </is>
      </c>
      <c r="B17" s="9" t="n">
        <v>0.64</v>
      </c>
      <c r="C17" s="4" t="inlineStr">
        <is>
          <t xml:space="preserve"> </t>
        </is>
      </c>
      <c r="D17" s="4" t="inlineStr">
        <is>
          <t xml:space="preserve"> </t>
        </is>
      </c>
      <c r="E17" s="9" t="n">
        <v>0.64</v>
      </c>
      <c r="F17" s="4" t="inlineStr">
        <is>
          <t xml:space="preserve"> </t>
        </is>
      </c>
      <c r="G17" s="9" t="n">
        <v>0.51</v>
      </c>
      <c r="H17" s="4" t="inlineStr">
        <is>
          <t xml:space="preserve"> </t>
        </is>
      </c>
    </row>
    <row r="18">
      <c r="A18" s="3" t="inlineStr">
        <is>
          <t>Share-based Compensation Arrangement by Share-based Payment Award, Options, Additional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outstanding, weighted average remaining contractual term</t>
        </is>
      </c>
      <c r="B19" s="4" t="inlineStr">
        <is>
          <t xml:space="preserve"> </t>
        </is>
      </c>
      <c r="C19" s="4" t="inlineStr">
        <is>
          <t>5 years 9 months 14 days</t>
        </is>
      </c>
      <c r="D19" s="4" t="inlineStr">
        <is>
          <t xml:space="preserve"> </t>
        </is>
      </c>
      <c r="E19" s="4" t="inlineStr">
        <is>
          <t>5 years 6 months 14 days</t>
        </is>
      </c>
      <c r="F19" s="4" t="inlineStr">
        <is>
          <t xml:space="preserve"> </t>
        </is>
      </c>
      <c r="G19" s="4" t="inlineStr">
        <is>
          <t>6 months 18 days</t>
        </is>
      </c>
      <c r="H19" s="4" t="inlineStr">
        <is>
          <t>7 years 1 month 20 days</t>
        </is>
      </c>
    </row>
    <row r="20">
      <c r="A20" s="4" t="inlineStr">
        <is>
          <t>Options, exercisable, weighted average remaining contractual term</t>
        </is>
      </c>
      <c r="B20" s="4" t="inlineStr">
        <is>
          <t xml:space="preserve"> </t>
        </is>
      </c>
      <c r="C20" s="4" t="inlineStr">
        <is>
          <t xml:space="preserve"> </t>
        </is>
      </c>
      <c r="D20" s="4" t="inlineStr">
        <is>
          <t xml:space="preserve"> </t>
        </is>
      </c>
      <c r="E20" s="4" t="inlineStr">
        <is>
          <t>5 years 6 months 3 days</t>
        </is>
      </c>
      <c r="F20" s="4" t="inlineStr">
        <is>
          <t xml:space="preserve"> </t>
        </is>
      </c>
      <c r="G20" s="4" t="inlineStr">
        <is>
          <t>5 months 15 days</t>
        </is>
      </c>
      <c r="H20" s="4" t="inlineStr">
        <is>
          <t xml:space="preserve"> </t>
        </is>
      </c>
    </row>
    <row r="21">
      <c r="A21" s="4" t="inlineStr">
        <is>
          <t>Options outstanding, intrinsic value</t>
        </is>
      </c>
      <c r="B21" s="5" t="n">
        <v>11532</v>
      </c>
      <c r="C21" s="5" t="n">
        <v>17806</v>
      </c>
      <c r="D21" s="4" t="inlineStr">
        <is>
          <t xml:space="preserve"> </t>
        </is>
      </c>
      <c r="E21" s="5" t="n">
        <v>11532</v>
      </c>
      <c r="F21" s="4" t="inlineStr">
        <is>
          <t xml:space="preserve"> </t>
        </is>
      </c>
      <c r="G21" s="5" t="n">
        <v>168194</v>
      </c>
      <c r="H21" s="5" t="n">
        <v>670047</v>
      </c>
    </row>
    <row r="22">
      <c r="A22" s="4" t="inlineStr">
        <is>
          <t>Exercised, intrinsic value</t>
        </is>
      </c>
      <c r="B22" s="6" t="n">
        <v>115</v>
      </c>
      <c r="C22" s="5" t="n">
        <v>141076</v>
      </c>
      <c r="D22" s="5" t="n">
        <v>179000</v>
      </c>
      <c r="E22" s="6" t="n">
        <v>141000</v>
      </c>
      <c r="F22" s="5" t="n">
        <v>180000</v>
      </c>
      <c r="G22" s="6" t="n">
        <v>189480</v>
      </c>
      <c r="H22" s="5" t="n">
        <v>700000</v>
      </c>
    </row>
    <row r="23">
      <c r="A23" s="4" t="inlineStr">
        <is>
          <t>Options, exercisable, intrinsic value</t>
        </is>
      </c>
      <c r="B23" s="5" t="n">
        <v>11071</v>
      </c>
      <c r="C23" s="4" t="inlineStr">
        <is>
          <t xml:space="preserve"> </t>
        </is>
      </c>
      <c r="D23" s="4" t="inlineStr">
        <is>
          <t xml:space="preserve"> </t>
        </is>
      </c>
      <c r="E23" s="5" t="n">
        <v>11071</v>
      </c>
      <c r="F23" s="4" t="inlineStr">
        <is>
          <t xml:space="preserve"> </t>
        </is>
      </c>
      <c r="G23" s="5" t="n">
        <v>165723</v>
      </c>
      <c r="H23" s="4" t="inlineStr">
        <is>
          <t xml:space="preserve"> </t>
        </is>
      </c>
    </row>
  </sheetData>
  <mergeCells count="4">
    <mergeCell ref="A1:A2"/>
    <mergeCell ref="B1:D1"/>
    <mergeCell ref="E1:F1"/>
    <mergeCell ref="G1:H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ock-Based Compensation - RSU activity (Details) - Restricted stock units - USD ($)</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RSUs</t>
        </is>
      </c>
      <c r="B3" s="4" t="inlineStr">
        <is>
          <t xml:space="preserve"> </t>
        </is>
      </c>
      <c r="C3" s="4" t="inlineStr">
        <is>
          <t xml:space="preserve"> </t>
        </is>
      </c>
      <c r="D3" s="4" t="inlineStr">
        <is>
          <t xml:space="preserve"> </t>
        </is>
      </c>
      <c r="E3" s="4" t="inlineStr">
        <is>
          <t xml:space="preserve"> </t>
        </is>
      </c>
    </row>
    <row r="4">
      <c r="A4" s="4" t="inlineStr">
        <is>
          <t>Beginning balance, outstanding (in shares)</t>
        </is>
      </c>
      <c r="B4" s="6" t="n">
        <v>599403</v>
      </c>
      <c r="C4" s="6" t="n">
        <v>603040</v>
      </c>
      <c r="D4" s="6" t="n">
        <v>603040</v>
      </c>
      <c r="E4" s="6" t="n">
        <v>342674</v>
      </c>
    </row>
    <row r="5">
      <c r="A5" s="4" t="inlineStr">
        <is>
          <t>Granted (in shares)</t>
        </is>
      </c>
      <c r="B5" s="6" t="n">
        <v>92505</v>
      </c>
      <c r="C5" s="6" t="n">
        <v>95636</v>
      </c>
      <c r="D5" s="4" t="inlineStr">
        <is>
          <t xml:space="preserve"> </t>
        </is>
      </c>
      <c r="E5" s="6" t="n">
        <v>664718</v>
      </c>
    </row>
    <row r="6">
      <c r="A6" s="4" t="inlineStr">
        <is>
          <t>Vested (in shares)</t>
        </is>
      </c>
      <c r="B6" s="6" t="n">
        <v>-265157</v>
      </c>
      <c r="C6" s="6" t="n">
        <v>-94428</v>
      </c>
      <c r="D6" s="4" t="inlineStr">
        <is>
          <t xml:space="preserve"> </t>
        </is>
      </c>
      <c r="E6" s="6" t="n">
        <v>-214555</v>
      </c>
    </row>
    <row r="7">
      <c r="A7" s="4" t="inlineStr">
        <is>
          <t>Forfeited (in shares)</t>
        </is>
      </c>
      <c r="B7" s="6" t="n">
        <v>-25055</v>
      </c>
      <c r="C7" s="6" t="n">
        <v>-4845</v>
      </c>
      <c r="D7" s="4" t="inlineStr">
        <is>
          <t xml:space="preserve"> </t>
        </is>
      </c>
      <c r="E7" s="6" t="n">
        <v>-189797</v>
      </c>
    </row>
    <row r="8">
      <c r="A8" s="4" t="inlineStr">
        <is>
          <t>Ending balance, outstanding (in shares)</t>
        </is>
      </c>
      <c r="B8" s="6" t="n">
        <v>401696</v>
      </c>
      <c r="C8" s="6" t="n">
        <v>599403</v>
      </c>
      <c r="D8" s="6" t="n">
        <v>401696</v>
      </c>
      <c r="E8" s="6" t="n">
        <v>603040</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outstanding (in dollars per share)</t>
        </is>
      </c>
      <c r="B10" s="9" t="n">
        <v>17.43</v>
      </c>
      <c r="C10" s="9" t="n">
        <v>18.97</v>
      </c>
      <c r="D10" s="9" t="n">
        <v>18.97</v>
      </c>
      <c r="E10" s="9" t="n">
        <v>43.45</v>
      </c>
    </row>
    <row r="11">
      <c r="A11" s="4" t="inlineStr">
        <is>
          <t>Granted (in dollars per share)</t>
        </is>
      </c>
      <c r="B11" s="14" t="n">
        <v>7.64</v>
      </c>
      <c r="C11" s="14" t="n">
        <v>9.15</v>
      </c>
      <c r="D11" s="4" t="inlineStr">
        <is>
          <t xml:space="preserve"> </t>
        </is>
      </c>
      <c r="E11" s="14" t="n">
        <v>14.22</v>
      </c>
    </row>
    <row r="12">
      <c r="A12" s="4" t="inlineStr">
        <is>
          <t>Vested (in dollars per share)</t>
        </is>
      </c>
      <c r="B12" s="14" t="n">
        <v>13.83</v>
      </c>
      <c r="C12" s="14" t="n">
        <v>17.76</v>
      </c>
      <c r="D12" s="4" t="inlineStr">
        <is>
          <t xml:space="preserve"> </t>
        </is>
      </c>
      <c r="E12" s="14" t="n">
        <v>34.07</v>
      </c>
    </row>
    <row r="13">
      <c r="A13" s="4" t="inlineStr">
        <is>
          <t>Forfeitures (in dollars per share)</t>
        </is>
      </c>
      <c r="B13" s="14" t="n">
        <v>16.52</v>
      </c>
      <c r="C13" s="14" t="n">
        <v>21.26</v>
      </c>
      <c r="D13" s="4" t="inlineStr">
        <is>
          <t xml:space="preserve"> </t>
        </is>
      </c>
      <c r="E13" s="14" t="n">
        <v>29.5</v>
      </c>
    </row>
    <row r="14">
      <c r="A14" s="4" t="inlineStr">
        <is>
          <t>Ending balance, outstanding (in dollars per share)</t>
        </is>
      </c>
      <c r="B14" s="9" t="n">
        <v>17.61</v>
      </c>
      <c r="C14" s="9" t="n">
        <v>17.43</v>
      </c>
      <c r="D14" s="9" t="n">
        <v>17.61</v>
      </c>
      <c r="E14" s="9" t="n">
        <v>18.97</v>
      </c>
    </row>
    <row r="15">
      <c r="A15" s="3" t="inlineStr">
        <is>
          <t>Weighted Average Fair Value</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146714</v>
      </c>
      <c r="C16" s="5" t="n">
        <v>4819138</v>
      </c>
      <c r="D16" s="5" t="n">
        <v>4819138</v>
      </c>
      <c r="E16" s="5" t="n">
        <v>4554137</v>
      </c>
    </row>
    <row r="17">
      <c r="A17" s="4" t="inlineStr">
        <is>
          <t>Granted</t>
        </is>
      </c>
      <c r="B17" s="6" t="n">
        <v>706702</v>
      </c>
      <c r="C17" s="6" t="n">
        <v>863989</v>
      </c>
      <c r="D17" s="4" t="inlineStr">
        <is>
          <t xml:space="preserve"> </t>
        </is>
      </c>
      <c r="E17" s="6" t="n">
        <v>9911323</v>
      </c>
    </row>
    <row r="18">
      <c r="A18" s="4" t="inlineStr">
        <is>
          <t>Vested</t>
        </is>
      </c>
      <c r="B18" s="6" t="n">
        <v>2120841</v>
      </c>
      <c r="C18" s="6" t="n">
        <v>848522</v>
      </c>
      <c r="D18" s="6" t="n">
        <v>3000000</v>
      </c>
      <c r="E18" s="6" t="n">
        <v>3144994</v>
      </c>
    </row>
    <row r="19">
      <c r="A19" s="4" t="inlineStr">
        <is>
          <t>Forfeited</t>
        </is>
      </c>
      <c r="B19" s="6" t="n">
        <v>218566</v>
      </c>
      <c r="C19" s="6" t="n">
        <v>55365</v>
      </c>
      <c r="D19" s="4" t="inlineStr">
        <is>
          <t xml:space="preserve"> </t>
        </is>
      </c>
      <c r="E19" s="6" t="n">
        <v>2326289</v>
      </c>
    </row>
    <row r="20">
      <c r="A20" s="4" t="inlineStr">
        <is>
          <t>Ending balance</t>
        </is>
      </c>
      <c r="B20" s="5" t="n">
        <v>2781676</v>
      </c>
      <c r="C20" s="5" t="n">
        <v>6146714</v>
      </c>
      <c r="D20" s="5" t="n">
        <v>2781676</v>
      </c>
      <c r="E20" s="5" t="n">
        <v>4819138</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 Recognized Stock-based Compensation Expense Activity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1634</v>
      </c>
      <c r="C4" s="5" t="n">
        <v>2054</v>
      </c>
      <c r="D4" s="5" t="n">
        <v>3640</v>
      </c>
      <c r="E4" s="5" t="n">
        <v>4066</v>
      </c>
      <c r="F4" s="5" t="n">
        <v>7906</v>
      </c>
      <c r="G4" s="5" t="n">
        <v>5222</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99</v>
      </c>
      <c r="C7" s="6" t="n">
        <v>137</v>
      </c>
      <c r="D7" s="6" t="n">
        <v>236</v>
      </c>
      <c r="E7" s="6" t="n">
        <v>266</v>
      </c>
      <c r="F7" s="6" t="n">
        <v>396</v>
      </c>
      <c r="G7" s="6" t="n">
        <v>406</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6" t="n">
        <v>353</v>
      </c>
      <c r="C10" s="6" t="n">
        <v>457</v>
      </c>
      <c r="D10" s="6" t="n">
        <v>815</v>
      </c>
      <c r="E10" s="6" t="n">
        <v>958</v>
      </c>
      <c r="F10" s="6" t="n">
        <v>1824</v>
      </c>
      <c r="G10" s="6" t="n">
        <v>860</v>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6" t="n">
        <v>170</v>
      </c>
      <c r="C13" s="6" t="n">
        <v>258</v>
      </c>
      <c r="D13" s="6" t="n">
        <v>324</v>
      </c>
      <c r="E13" s="6" t="n">
        <v>525</v>
      </c>
      <c r="F13" s="6" t="n">
        <v>966</v>
      </c>
      <c r="G13" s="6" t="n">
        <v>472</v>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5" t="n">
        <v>1012</v>
      </c>
      <c r="C16" s="5" t="n">
        <v>1202</v>
      </c>
      <c r="D16" s="5" t="n">
        <v>2265</v>
      </c>
      <c r="E16" s="5" t="n">
        <v>2317</v>
      </c>
      <c r="F16" s="5" t="n">
        <v>4720</v>
      </c>
      <c r="G16" s="5" t="n">
        <v>3484</v>
      </c>
    </row>
  </sheetData>
  <mergeCells count="4">
    <mergeCell ref="A1:A2"/>
    <mergeCell ref="B1:C1"/>
    <mergeCell ref="D1:E1"/>
    <mergeCell ref="F1:G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Property, Plant and Equipment (Details) - USD ($) $ in Thousands</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2924</v>
      </c>
      <c r="C3" s="5" t="n">
        <v>22662</v>
      </c>
      <c r="D3" s="5" t="n">
        <v>23052</v>
      </c>
    </row>
    <row r="4">
      <c r="A4" s="4" t="inlineStr">
        <is>
          <t>Accumulated depreciation</t>
        </is>
      </c>
      <c r="B4" s="6" t="n">
        <v>-9936</v>
      </c>
      <c r="C4" s="6" t="n">
        <v>-8002</v>
      </c>
      <c r="D4" s="6" t="n">
        <v>-4471</v>
      </c>
    </row>
    <row r="5">
      <c r="A5" s="4" t="inlineStr">
        <is>
          <t>Property and equipment, net</t>
        </is>
      </c>
      <c r="B5" s="6" t="n">
        <v>12988</v>
      </c>
      <c r="C5" s="6" t="n">
        <v>14660</v>
      </c>
      <c r="D5" s="6" t="n">
        <v>18581</v>
      </c>
    </row>
    <row r="6">
      <c r="A6" s="4" t="inlineStr">
        <is>
          <t>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7749</v>
      </c>
      <c r="C8" s="6" t="n">
        <v>7629</v>
      </c>
      <c r="D8" s="6" t="n">
        <v>7595</v>
      </c>
    </row>
    <row r="9">
      <c r="A9" s="4" t="inlineStr">
        <is>
          <t>Finance lease asse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7784</v>
      </c>
      <c r="C11" s="6" t="n">
        <v>7974</v>
      </c>
      <c r="D11" s="6" t="n">
        <v>9283</v>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73</v>
      </c>
      <c r="C14" s="6" t="n">
        <v>173</v>
      </c>
      <c r="D14" s="6" t="n">
        <v>173</v>
      </c>
    </row>
    <row r="15">
      <c r="A15" s="4" t="inlineStr">
        <is>
          <t>Company vehicl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2397</v>
      </c>
      <c r="C17" s="6" t="n">
        <v>2102</v>
      </c>
      <c r="D17" s="6" t="n">
        <v>1389</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1401</v>
      </c>
      <c r="C20" s="6" t="n">
        <v>1401</v>
      </c>
      <c r="D20" s="6" t="n">
        <v>1401</v>
      </c>
    </row>
    <row r="21">
      <c r="A21" s="4" t="inlineStr">
        <is>
          <t>Computers, software and relate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3128</v>
      </c>
      <c r="C23" s="6" t="n">
        <v>3091</v>
      </c>
      <c r="D23" s="6" t="n">
        <v>2865</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5" t="n">
        <v>292</v>
      </c>
      <c r="C26" s="5" t="n">
        <v>292</v>
      </c>
      <c r="D26" s="5" t="n">
        <v>34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3</t>
        </is>
      </c>
      <c r="D2" s="2" t="inlineStr">
        <is>
          <t>Dec. 31, 2022</t>
        </is>
      </c>
    </row>
    <row r="3">
      <c r="A3" s="4" t="inlineStr">
        <is>
          <t>Total product revenue</t>
        </is>
      </c>
      <c r="C3" s="5" t="n">
        <v>43386000</v>
      </c>
      <c r="D3" s="5" t="n">
        <v>34661000</v>
      </c>
    </row>
    <row r="4">
      <c r="A4" s="4" t="inlineStr">
        <is>
          <t>Gross loss</t>
        </is>
      </c>
      <c r="C4" s="6" t="n">
        <v>-1290000</v>
      </c>
      <c r="D4" s="6" t="n">
        <v>-30029000</v>
      </c>
    </row>
    <row r="5">
      <c r="A5" s="3" t="inlineStr">
        <is>
          <t>Operating expenses</t>
        </is>
      </c>
      <c r="C5" s="4" t="inlineStr">
        <is>
          <t xml:space="preserve"> </t>
        </is>
      </c>
      <c r="D5" s="4" t="inlineStr">
        <is>
          <t xml:space="preserve"> </t>
        </is>
      </c>
    </row>
    <row r="6">
      <c r="A6" s="4" t="inlineStr">
        <is>
          <t>General and administrative</t>
        </is>
      </c>
      <c r="C6" s="6" t="n">
        <v>37698000</v>
      </c>
      <c r="D6" s="6" t="n">
        <v>41093000</v>
      </c>
    </row>
    <row r="7">
      <c r="A7" s="4" t="inlineStr">
        <is>
          <t>Research and development</t>
        </is>
      </c>
      <c r="C7" s="6" t="n">
        <v>19589000</v>
      </c>
      <c r="D7" s="6" t="n">
        <v>30679000</v>
      </c>
    </row>
    <row r="8">
      <c r="A8" s="4" t="inlineStr">
        <is>
          <t>Sales and marketing</t>
        </is>
      </c>
      <c r="C8" s="6" t="n">
        <v>6388000</v>
      </c>
      <c r="D8" s="6" t="n">
        <v>9547000</v>
      </c>
    </row>
    <row r="9">
      <c r="A9" s="4" t="inlineStr">
        <is>
          <t>Total operating expenses</t>
        </is>
      </c>
      <c r="C9" s="6" t="n">
        <v>63675000</v>
      </c>
      <c r="D9" s="6" t="n">
        <v>81319000</v>
      </c>
    </row>
    <row r="10">
      <c r="A10" s="4" t="inlineStr">
        <is>
          <t>Loss from operations</t>
        </is>
      </c>
      <c r="C10" s="6" t="n">
        <v>-64965000</v>
      </c>
      <c r="D10" s="6" t="n">
        <v>-111348000</v>
      </c>
    </row>
    <row r="11">
      <c r="A11" s="3" t="inlineStr">
        <is>
          <t>Other non-operating income (expense)</t>
        </is>
      </c>
      <c r="C11" s="4" t="inlineStr">
        <is>
          <t xml:space="preserve"> </t>
        </is>
      </c>
      <c r="D11" s="4" t="inlineStr">
        <is>
          <t xml:space="preserve"> </t>
        </is>
      </c>
    </row>
    <row r="12">
      <c r="A12" s="4" t="inlineStr">
        <is>
          <t>Other expense, net</t>
        </is>
      </c>
      <c r="C12" s="6" t="n">
        <v>-12047000</v>
      </c>
      <c r="D12" s="6" t="n">
        <v>-4835000</v>
      </c>
    </row>
    <row r="13">
      <c r="A13" s="4" t="inlineStr">
        <is>
          <t>Loss before provision for income taxes</t>
        </is>
      </c>
      <c r="C13" s="6" t="n">
        <v>-75822000</v>
      </c>
      <c r="D13" s="6" t="n">
        <v>-73317000</v>
      </c>
    </row>
    <row r="14">
      <c r="A14" s="4" t="inlineStr">
        <is>
          <t>Provision for income taxes</t>
        </is>
      </c>
      <c r="C14" s="6" t="n">
        <v>21000</v>
      </c>
      <c r="D14" s="6" t="n">
        <v>8000</v>
      </c>
    </row>
    <row r="15">
      <c r="A15" s="4" t="inlineStr">
        <is>
          <t>Net loss</t>
        </is>
      </c>
      <c r="C15" s="6" t="n">
        <v>-75843000</v>
      </c>
      <c r="D15" s="6" t="n">
        <v>-73325000</v>
      </c>
    </row>
    <row r="16">
      <c r="A16" s="3" t="inlineStr">
        <is>
          <t>Other comprehensive income</t>
        </is>
      </c>
      <c r="C16" s="4" t="inlineStr">
        <is>
          <t xml:space="preserve"> </t>
        </is>
      </c>
      <c r="D16" s="4" t="inlineStr">
        <is>
          <t xml:space="preserve"> </t>
        </is>
      </c>
    </row>
    <row r="17">
      <c r="A17" s="4" t="inlineStr">
        <is>
          <t>Total comprehensive loss</t>
        </is>
      </c>
      <c r="C17" s="5" t="n">
        <v>-75104000</v>
      </c>
      <c r="D17" s="5" t="n">
        <v>-73683000</v>
      </c>
    </row>
    <row r="18">
      <c r="A18" s="4" t="inlineStr">
        <is>
          <t>Basic net loss per share (in dollar per share)</t>
        </is>
      </c>
      <c r="B18" s="4" t="inlineStr">
        <is>
          <t>[1]</t>
        </is>
      </c>
      <c r="C18" s="9" t="n">
        <v>-13.11</v>
      </c>
      <c r="D18" s="9" t="n">
        <v>-13.31</v>
      </c>
    </row>
    <row r="19">
      <c r="A19" s="4" t="inlineStr">
        <is>
          <t>Diluted net loss per share (in dollar per share)</t>
        </is>
      </c>
      <c r="B19" s="4" t="inlineStr">
        <is>
          <t>[1]</t>
        </is>
      </c>
      <c r="C19" s="9" t="n">
        <v>-13.11</v>
      </c>
      <c r="D19" s="9" t="n">
        <v>-13.32</v>
      </c>
    </row>
    <row r="20">
      <c r="A20" s="4" t="inlineStr">
        <is>
          <t>Weighted average shares outstanding — basic (in shares)</t>
        </is>
      </c>
      <c r="B20" s="4" t="inlineStr">
        <is>
          <t>[1]</t>
        </is>
      </c>
      <c r="C20" s="6" t="n">
        <v>5787000</v>
      </c>
      <c r="D20" s="6" t="n">
        <v>5508000</v>
      </c>
    </row>
    <row r="21">
      <c r="A21" s="4" t="inlineStr">
        <is>
          <t>Weighted average shares outstanding — diluted (in shares)</t>
        </is>
      </c>
      <c r="B21" s="4" t="inlineStr">
        <is>
          <t>[1]</t>
        </is>
      </c>
      <c r="C21" s="6" t="n">
        <v>5787000</v>
      </c>
      <c r="D21" s="6" t="n">
        <v>5812000</v>
      </c>
    </row>
    <row r="22">
      <c r="A22" s="4" t="inlineStr">
        <is>
          <t>ElectraMeccanica Vehicles Corp</t>
        </is>
      </c>
      <c r="C22" s="4" t="inlineStr">
        <is>
          <t xml:space="preserve"> </t>
        </is>
      </c>
      <c r="D22" s="4" t="inlineStr">
        <is>
          <t xml:space="preserve"> </t>
        </is>
      </c>
    </row>
    <row r="23">
      <c r="A23" s="4" t="inlineStr">
        <is>
          <t>Total product revenue</t>
        </is>
      </c>
      <c r="C23" s="5" t="n">
        <v>608429</v>
      </c>
      <c r="D23" s="5" t="n">
        <v>6812446</v>
      </c>
    </row>
    <row r="24">
      <c r="A24" s="4" t="inlineStr">
        <is>
          <t>Cost of revenue</t>
        </is>
      </c>
      <c r="C24" s="6" t="n">
        <v>1549621</v>
      </c>
      <c r="D24" s="6" t="n">
        <v>33067782</v>
      </c>
    </row>
    <row r="25">
      <c r="A25" s="4" t="inlineStr">
        <is>
          <t>Gross loss</t>
        </is>
      </c>
      <c r="C25" s="6" t="n">
        <v>-941192</v>
      </c>
      <c r="D25" s="6" t="n">
        <v>-26255336</v>
      </c>
    </row>
    <row r="26">
      <c r="A26" s="3" t="inlineStr">
        <is>
          <t>Operating expenses</t>
        </is>
      </c>
      <c r="C26" s="4" t="inlineStr">
        <is>
          <t xml:space="preserve"> </t>
        </is>
      </c>
      <c r="D26" s="4" t="inlineStr">
        <is>
          <t xml:space="preserve"> </t>
        </is>
      </c>
    </row>
    <row r="27">
      <c r="A27" s="4" t="inlineStr">
        <is>
          <t>General and administrative</t>
        </is>
      </c>
      <c r="C27" s="6" t="n">
        <v>32450361</v>
      </c>
      <c r="D27" s="6" t="n">
        <v>39755257</v>
      </c>
    </row>
    <row r="28">
      <c r="A28" s="4" t="inlineStr">
        <is>
          <t>Acquisition related expenses</t>
        </is>
      </c>
      <c r="C28" s="6" t="n">
        <v>7562652</v>
      </c>
      <c r="D28" s="4" t="inlineStr">
        <is>
          <t xml:space="preserve"> </t>
        </is>
      </c>
    </row>
    <row r="29">
      <c r="A29" s="4" t="inlineStr">
        <is>
          <t>Research and development</t>
        </is>
      </c>
      <c r="C29" s="6" t="n">
        <v>9154084</v>
      </c>
      <c r="D29" s="6" t="n">
        <v>22031212</v>
      </c>
    </row>
    <row r="30">
      <c r="A30" s="4" t="inlineStr">
        <is>
          <t>Sales and marketing</t>
        </is>
      </c>
      <c r="C30" s="6" t="n">
        <v>2962900</v>
      </c>
      <c r="D30" s="6" t="n">
        <v>14663968</v>
      </c>
    </row>
    <row r="31">
      <c r="A31" s="4" t="inlineStr">
        <is>
          <t>Impairment</t>
        </is>
      </c>
      <c r="C31" s="6" t="n">
        <v>1929410</v>
      </c>
      <c r="D31" s="6" t="n">
        <v>7592641</v>
      </c>
    </row>
    <row r="32">
      <c r="A32" s="4" t="inlineStr">
        <is>
          <t>Total operating expenses</t>
        </is>
      </c>
      <c r="C32" s="6" t="n">
        <v>54059407</v>
      </c>
      <c r="D32" s="6" t="n">
        <v>84043078</v>
      </c>
    </row>
    <row r="33">
      <c r="A33" s="4" t="inlineStr">
        <is>
          <t>Loss from operations</t>
        </is>
      </c>
      <c r="C33" s="6" t="n">
        <v>-55000599</v>
      </c>
      <c r="D33" s="6" t="n">
        <v>-110298414</v>
      </c>
    </row>
    <row r="34">
      <c r="A34" s="3" t="inlineStr">
        <is>
          <t>Other non-operating income (expense)</t>
        </is>
      </c>
      <c r="C34" s="4" t="inlineStr">
        <is>
          <t xml:space="preserve"> </t>
        </is>
      </c>
      <c r="D34" s="4" t="inlineStr">
        <is>
          <t xml:space="preserve"> </t>
        </is>
      </c>
    </row>
    <row r="35">
      <c r="A35" s="4" t="inlineStr">
        <is>
          <t>Interest income</t>
        </is>
      </c>
      <c r="C35" s="6" t="n">
        <v>4908398</v>
      </c>
      <c r="D35" s="6" t="n">
        <v>2301218</v>
      </c>
    </row>
    <row r="36">
      <c r="A36" s="4" t="inlineStr">
        <is>
          <t>Impairment of loan receivable</t>
        </is>
      </c>
      <c r="C36" s="6" t="n">
        <v>-6000000</v>
      </c>
      <c r="D36" s="4" t="inlineStr">
        <is>
          <t xml:space="preserve"> </t>
        </is>
      </c>
    </row>
    <row r="37">
      <c r="A37" s="4" t="inlineStr">
        <is>
          <t>Changes in fair value of derivative liabilities</t>
        </is>
      </c>
      <c r="C37" s="4" t="inlineStr">
        <is>
          <t xml:space="preserve"> </t>
        </is>
      </c>
      <c r="D37" s="6" t="n">
        <v>191202</v>
      </c>
    </row>
    <row r="38">
      <c r="A38" s="4" t="inlineStr">
        <is>
          <t>Gain / (loss) on settlement of legal liabilities</t>
        </is>
      </c>
      <c r="C38" s="6" t="n">
        <v>712715</v>
      </c>
      <c r="D38" s="6" t="n">
        <v>-15700000</v>
      </c>
    </row>
    <row r="39">
      <c r="A39" s="4" t="inlineStr">
        <is>
          <t>Other expense, net</t>
        </is>
      </c>
      <c r="C39" s="6" t="n">
        <v>-2133266</v>
      </c>
      <c r="D39" s="6" t="n">
        <v>-44764</v>
      </c>
    </row>
    <row r="40">
      <c r="A40" s="4" t="inlineStr">
        <is>
          <t>Foreign exchange loss</t>
        </is>
      </c>
      <c r="C40" s="6" t="n">
        <v>-68448</v>
      </c>
      <c r="D40" s="6" t="n">
        <v>-124201</v>
      </c>
    </row>
    <row r="41">
      <c r="A41" s="4" t="inlineStr">
        <is>
          <t>Loss before provision for income taxes</t>
        </is>
      </c>
      <c r="C41" s="6" t="n">
        <v>-57581200</v>
      </c>
      <c r="D41" s="6" t="n">
        <v>-123674959</v>
      </c>
    </row>
    <row r="42">
      <c r="A42" s="4" t="inlineStr">
        <is>
          <t>Provision for income taxes</t>
        </is>
      </c>
      <c r="C42" s="6" t="n">
        <v>1000</v>
      </c>
      <c r="D42" s="6" t="n">
        <v>23554</v>
      </c>
    </row>
    <row r="43">
      <c r="A43" s="4" t="inlineStr">
        <is>
          <t>Net loss</t>
        </is>
      </c>
      <c r="C43" s="6" t="n">
        <v>-57582200</v>
      </c>
      <c r="D43" s="6" t="n">
        <v>-123698513</v>
      </c>
    </row>
    <row r="44">
      <c r="A44" s="3" t="inlineStr">
        <is>
          <t>Other comprehensive income</t>
        </is>
      </c>
      <c r="C44" s="4" t="inlineStr">
        <is>
          <t xml:space="preserve"> </t>
        </is>
      </c>
      <c r="D44" s="4" t="inlineStr">
        <is>
          <t xml:space="preserve"> </t>
        </is>
      </c>
    </row>
    <row r="45">
      <c r="A45" s="4" t="inlineStr">
        <is>
          <t>Foreign currency translation adjustments</t>
        </is>
      </c>
      <c r="C45" s="6" t="n">
        <v>14747</v>
      </c>
      <c r="D45" s="6" t="n">
        <v>64425</v>
      </c>
    </row>
    <row r="46">
      <c r="A46" s="4" t="inlineStr">
        <is>
          <t>Total comprehensive loss</t>
        </is>
      </c>
      <c r="C46" s="5" t="n">
        <v>-57567453</v>
      </c>
      <c r="D46" s="5" t="n">
        <v>-123634088</v>
      </c>
    </row>
    <row r="47">
      <c r="A47" s="4" t="inlineStr">
        <is>
          <t>Basic net loss per share (in dollar per share)</t>
        </is>
      </c>
      <c r="C47" s="9" t="n">
        <v>-0.48</v>
      </c>
      <c r="D47" s="9" t="n">
        <v>-1.04</v>
      </c>
    </row>
    <row r="48">
      <c r="A48" s="4" t="inlineStr">
        <is>
          <t>Diluted net loss per share (in dollar per share)</t>
        </is>
      </c>
      <c r="C48" s="9" t="n">
        <v>-0.48</v>
      </c>
      <c r="D48" s="9" t="n">
        <v>-1.04</v>
      </c>
    </row>
    <row r="49">
      <c r="A49" s="4" t="inlineStr">
        <is>
          <t>Weighted average shares outstanding — basic (in shares)</t>
        </is>
      </c>
      <c r="C49" s="6" t="n">
        <v>119288852</v>
      </c>
      <c r="D49" s="6" t="n">
        <v>118739410</v>
      </c>
    </row>
    <row r="50">
      <c r="A50" s="4" t="inlineStr">
        <is>
          <t>Weighted average shares outstanding — diluted (in shares)</t>
        </is>
      </c>
      <c r="C50" s="6" t="n">
        <v>119288852</v>
      </c>
      <c r="D50" s="6" t="n">
        <v>118739410</v>
      </c>
    </row>
    <row r="51"/>
    <row r="52">
      <c r="A52" s="4" t="inlineStr">
        <is>
          <t>[1]Shares have been retrospectively adjusted for the 1-for-30 reverse stock split that occurred on December 6, 2023.</t>
        </is>
      </c>
    </row>
  </sheetData>
  <mergeCells count="4">
    <mergeCell ref="A1:B2"/>
    <mergeCell ref="C1:D1"/>
    <mergeCell ref="A51:C51"/>
    <mergeCell ref="A52:C5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900</v>
      </c>
      <c r="C4" s="5" t="n">
        <v>400</v>
      </c>
      <c r="D4" s="5" t="n">
        <v>1780</v>
      </c>
      <c r="E4" s="5" t="n">
        <v>1389</v>
      </c>
      <c r="F4" s="5" t="n">
        <v>3300</v>
      </c>
      <c r="G4" s="5" t="n">
        <v>2100</v>
      </c>
    </row>
  </sheetData>
  <mergeCells count="4">
    <mergeCell ref="A1:A2"/>
    <mergeCell ref="B1:C1"/>
    <mergeCell ref="D1:E1"/>
    <mergeCell ref="F1:G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9" customWidth="1" min="2" max="2"/>
  </cols>
  <sheetData>
    <row r="1">
      <c r="A1" s="1" t="inlineStr">
        <is>
          <t>Commitments and Contingencies (Details) $ in Millions</t>
        </is>
      </c>
      <c r="B1" s="2" t="inlineStr">
        <is>
          <t>Jun. 30, 2024 USD ($) vendor</t>
        </is>
      </c>
    </row>
    <row r="2">
      <c r="A2" s="3" t="inlineStr">
        <is>
          <t>Commitments and Contingencies Disclosure [Abstract]</t>
        </is>
      </c>
      <c r="B2" s="4" t="inlineStr">
        <is>
          <t xml:space="preserve"> </t>
        </is>
      </c>
    </row>
    <row r="3">
      <c r="A3" s="4" t="inlineStr">
        <is>
          <t>Non-cancellable purchase commitments, number of vendors | vendor</t>
        </is>
      </c>
      <c r="B3" s="6" t="n">
        <v>2</v>
      </c>
    </row>
    <row r="4">
      <c r="A4" s="4" t="inlineStr">
        <is>
          <t>Non-cancellable purchase commitments | $</t>
        </is>
      </c>
      <c r="B4" s="11" t="n">
        <v>0.4</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lated Party | Fitzgerald Manufacturing Partn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t expense</t>
        </is>
      </c>
      <c r="B5" s="11" t="n">
        <v>0.2</v>
      </c>
      <c r="C5" s="11" t="n">
        <v>0.2</v>
      </c>
      <c r="D5" s="11" t="n">
        <v>0.4</v>
      </c>
      <c r="E5" s="11" t="n">
        <v>0.4</v>
      </c>
      <c r="F5" s="11" t="n">
        <v>0.7</v>
      </c>
      <c r="G5" s="11" t="n">
        <v>0.7</v>
      </c>
    </row>
  </sheetData>
  <mergeCells count="4">
    <mergeCell ref="A1:A2"/>
    <mergeCell ref="B1:C1"/>
    <mergeCell ref="D1:E1"/>
    <mergeCell ref="F1:G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as a percent)</t>
        </is>
      </c>
      <c r="B4" s="4" t="inlineStr">
        <is>
          <t>(0.04%)</t>
        </is>
      </c>
      <c r="C4" s="4" t="inlineStr">
        <is>
          <t>(0.01%)</t>
        </is>
      </c>
      <c r="D4" s="4" t="inlineStr">
        <is>
          <t>(0.04%)</t>
        </is>
      </c>
      <c r="E4" s="4" t="inlineStr">
        <is>
          <t>(0.01%)</t>
        </is>
      </c>
      <c r="F4" s="4" t="inlineStr">
        <is>
          <t>(0.03%)</t>
        </is>
      </c>
      <c r="G4" s="4" t="inlineStr">
        <is>
          <t>(0.01%)</t>
        </is>
      </c>
    </row>
  </sheetData>
  <mergeCells count="4">
    <mergeCell ref="A1:A2"/>
    <mergeCell ref="B1:C1"/>
    <mergeCell ref="D1:E1"/>
    <mergeCell ref="F1:G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4" customWidth="1" min="2" max="2"/>
    <col width="40" customWidth="1" min="3" max="3"/>
    <col width="13" customWidth="1" min="4" max="4"/>
    <col width="40" customWidth="1" min="5" max="5"/>
    <col width="13" customWidth="1" min="6" max="6"/>
    <col width="40" customWidth="1" min="7" max="7"/>
    <col width="13" customWidth="1" min="8" max="8"/>
    <col width="40" customWidth="1" min="9" max="9"/>
    <col width="13" customWidth="1" min="10" max="10"/>
    <col width="40" customWidth="1" min="11" max="11"/>
    <col width="13" customWidth="1" min="12" max="12"/>
    <col width="40" customWidth="1" min="13" max="13"/>
    <col width="13" customWidth="1" min="14" max="14"/>
  </cols>
  <sheetData>
    <row r="1">
      <c r="A1" s="1" t="inlineStr">
        <is>
          <t>Net Loss per Share - Computation of Basic and Diluted Net Income (Loss) Per Share (Details) $ / shares in Units, shares in Thousands, $ in Thousands</t>
        </is>
      </c>
      <c r="C1" s="2" t="inlineStr">
        <is>
          <t>3 Months Ended</t>
        </is>
      </c>
      <c r="G1" s="2" t="inlineStr">
        <is>
          <t>6 Months Ended</t>
        </is>
      </c>
      <c r="K1" s="2" t="inlineStr">
        <is>
          <t>12 Months Ended</t>
        </is>
      </c>
    </row>
    <row r="2">
      <c r="B2" s="2" t="inlineStr">
        <is>
          <t>Dec. 06, 2023</t>
        </is>
      </c>
      <c r="C2" s="2" t="inlineStr">
        <is>
          <t>Jun. 30, 2024 USD ($) $ / shares shares</t>
        </is>
      </c>
      <c r="E2" s="2" t="inlineStr">
        <is>
          <t>Jun. 30, 2023 USD ($) $ / shares shares</t>
        </is>
      </c>
      <c r="G2" s="2" t="inlineStr">
        <is>
          <t>Jun. 30, 2024 USD ($) $ / shares shares</t>
        </is>
      </c>
      <c r="I2" s="2" t="inlineStr">
        <is>
          <t>Jun. 30, 2023 USD ($) $ / shares shares</t>
        </is>
      </c>
      <c r="K2" s="2" t="inlineStr">
        <is>
          <t>Dec. 31, 2023 USD ($) $ / shares shares</t>
        </is>
      </c>
      <c r="M2" s="2" t="inlineStr">
        <is>
          <t>Dec. 31, 2022 USD ($) $ / shares shares</t>
        </is>
      </c>
    </row>
    <row r="3">
      <c r="A3" s="3" t="inlineStr">
        <is>
          <t>Numerator:</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Net loss</t>
        </is>
      </c>
      <c r="B4" s="4" t="inlineStr">
        <is>
          <t xml:space="preserve"> </t>
        </is>
      </c>
      <c r="C4" s="5" t="n">
        <v>-9663</v>
      </c>
      <c r="E4" s="5" t="n">
        <v>-23578</v>
      </c>
      <c r="G4" s="5" t="n">
        <v>-20666</v>
      </c>
      <c r="I4" s="5" t="n">
        <v>-47909</v>
      </c>
      <c r="K4" s="5" t="n">
        <v>-75843</v>
      </c>
      <c r="M4" s="5" t="n">
        <v>-73325</v>
      </c>
    </row>
    <row r="5">
      <c r="A5" s="4" t="inlineStr">
        <is>
          <t>Net loss income attributable to common stockholders, basic</t>
        </is>
      </c>
      <c r="B5" s="4" t="inlineStr">
        <is>
          <t xml:space="preserve"> </t>
        </is>
      </c>
      <c r="C5" s="6" t="n">
        <v>-9663</v>
      </c>
      <c r="E5" s="6" t="n">
        <v>-23578</v>
      </c>
      <c r="G5" s="6" t="n">
        <v>-20666</v>
      </c>
      <c r="I5" s="6" t="n">
        <v>-47909</v>
      </c>
      <c r="K5" s="6" t="n">
        <v>-75843</v>
      </c>
      <c r="M5" s="6" t="n">
        <v>-73325</v>
      </c>
    </row>
    <row r="6">
      <c r="A6" s="4" t="inlineStr">
        <is>
          <t>Net (loss) income attributable to common stockholders, diluted</t>
        </is>
      </c>
      <c r="B6" s="4" t="inlineStr">
        <is>
          <t xml:space="preserve"> </t>
        </is>
      </c>
      <c r="C6" s="5" t="n">
        <v>-9663</v>
      </c>
      <c r="E6" s="5" t="n">
        <v>-23578</v>
      </c>
      <c r="G6" s="5" t="n">
        <v>-20666</v>
      </c>
      <c r="I6" s="5" t="n">
        <v>-47909</v>
      </c>
      <c r="K6" s="5" t="n">
        <v>-75843</v>
      </c>
      <c r="M6" s="5" t="n">
        <v>-77408</v>
      </c>
    </row>
    <row r="7">
      <c r="A7" s="3" t="inlineStr">
        <is>
          <t>Denominator:</t>
        </is>
      </c>
      <c r="B7" s="4" t="inlineStr">
        <is>
          <t xml:space="preserve"> </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Weighted average common shares outstanding, basic (in shares) | shares</t>
        </is>
      </c>
      <c r="B8" s="4" t="inlineStr">
        <is>
          <t xml:space="preserve"> </t>
        </is>
      </c>
      <c r="C8" s="6" t="n">
        <v>7864</v>
      </c>
      <c r="D8" s="4" t="inlineStr">
        <is>
          <t>[1]</t>
        </is>
      </c>
      <c r="E8" s="6" t="n">
        <v>5700</v>
      </c>
      <c r="F8" s="4" t="inlineStr">
        <is>
          <t>[1]</t>
        </is>
      </c>
      <c r="G8" s="6" t="n">
        <v>6986</v>
      </c>
      <c r="H8" s="4" t="inlineStr">
        <is>
          <t>[1]</t>
        </is>
      </c>
      <c r="I8" s="6" t="n">
        <v>5667</v>
      </c>
      <c r="J8" s="4" t="inlineStr">
        <is>
          <t>[1]</t>
        </is>
      </c>
      <c r="K8" s="6" t="n">
        <v>5787</v>
      </c>
      <c r="L8" s="4" t="inlineStr">
        <is>
          <t>[2]</t>
        </is>
      </c>
      <c r="M8" s="6" t="n">
        <v>5508</v>
      </c>
      <c r="N8" s="4" t="inlineStr">
        <is>
          <t>[2]</t>
        </is>
      </c>
    </row>
    <row r="9">
      <c r="A9" s="4" t="inlineStr">
        <is>
          <t>Net loss per share — basic (in dollar per share) | $ / shares</t>
        </is>
      </c>
      <c r="B9" s="4" t="inlineStr">
        <is>
          <t xml:space="preserve"> </t>
        </is>
      </c>
      <c r="C9" s="9" t="n">
        <v>-1.23</v>
      </c>
      <c r="D9" s="4" t="inlineStr">
        <is>
          <t>[1]</t>
        </is>
      </c>
      <c r="E9" s="9" t="n">
        <v>-4.14</v>
      </c>
      <c r="F9" s="4" t="inlineStr">
        <is>
          <t>[1]</t>
        </is>
      </c>
      <c r="G9" s="9" t="n">
        <v>-2.96</v>
      </c>
      <c r="H9" s="4" t="inlineStr">
        <is>
          <t>[1]</t>
        </is>
      </c>
      <c r="I9" s="9" t="n">
        <v>-8.449999999999999</v>
      </c>
      <c r="J9" s="4" t="inlineStr">
        <is>
          <t>[1]</t>
        </is>
      </c>
      <c r="K9" s="9" t="n">
        <v>-13.11</v>
      </c>
      <c r="L9" s="4" t="inlineStr">
        <is>
          <t>[2]</t>
        </is>
      </c>
      <c r="M9" s="9" t="n">
        <v>-13.31</v>
      </c>
      <c r="N9" s="4" t="inlineStr">
        <is>
          <t>[2]</t>
        </is>
      </c>
    </row>
    <row r="10">
      <c r="A10" s="4" t="inlineStr">
        <is>
          <t>Weighted average common shares outstanding, diluted (in shares) | shares</t>
        </is>
      </c>
      <c r="B10" s="4" t="inlineStr">
        <is>
          <t xml:space="preserve"> </t>
        </is>
      </c>
      <c r="C10" s="6" t="n">
        <v>7864</v>
      </c>
      <c r="D10" s="4" t="inlineStr">
        <is>
          <t>[1]</t>
        </is>
      </c>
      <c r="E10" s="6" t="n">
        <v>5700</v>
      </c>
      <c r="F10" s="4" t="inlineStr">
        <is>
          <t>[1]</t>
        </is>
      </c>
      <c r="G10" s="6" t="n">
        <v>6986</v>
      </c>
      <c r="H10" s="4" t="inlineStr">
        <is>
          <t>[1]</t>
        </is>
      </c>
      <c r="I10" s="6" t="n">
        <v>5667</v>
      </c>
      <c r="J10" s="4" t="inlineStr">
        <is>
          <t>[1]</t>
        </is>
      </c>
      <c r="K10" s="6" t="n">
        <v>5787</v>
      </c>
      <c r="L10" s="4" t="inlineStr">
        <is>
          <t>[2]</t>
        </is>
      </c>
      <c r="M10" s="6" t="n">
        <v>5812</v>
      </c>
      <c r="N10" s="4" t="inlineStr">
        <is>
          <t>[2]</t>
        </is>
      </c>
    </row>
    <row r="11">
      <c r="A11" s="4" t="inlineStr">
        <is>
          <t>Net loss per share — basic (in dollar per share) | $ / shares</t>
        </is>
      </c>
      <c r="B11" s="4" t="inlineStr">
        <is>
          <t xml:space="preserve"> </t>
        </is>
      </c>
      <c r="C11" s="9" t="n">
        <v>-1.23</v>
      </c>
      <c r="D11" s="4" t="inlineStr">
        <is>
          <t>[1]</t>
        </is>
      </c>
      <c r="E11" s="9" t="n">
        <v>-4.14</v>
      </c>
      <c r="F11" s="4" t="inlineStr">
        <is>
          <t>[1]</t>
        </is>
      </c>
      <c r="G11" s="9" t="n">
        <v>-2.96</v>
      </c>
      <c r="H11" s="4" t="inlineStr">
        <is>
          <t>[1]</t>
        </is>
      </c>
      <c r="I11" s="9" t="n">
        <v>-8.449999999999999</v>
      </c>
      <c r="J11" s="4" t="inlineStr">
        <is>
          <t>[1]</t>
        </is>
      </c>
      <c r="K11" s="9" t="n">
        <v>-13.11</v>
      </c>
      <c r="L11" s="4" t="inlineStr">
        <is>
          <t>[2]</t>
        </is>
      </c>
      <c r="M11" s="9" t="n">
        <v>-13.32</v>
      </c>
      <c r="N11" s="4" t="inlineStr">
        <is>
          <t>[2]</t>
        </is>
      </c>
    </row>
    <row r="12">
      <c r="A12" s="4" t="inlineStr">
        <is>
          <t>Reverse stock split ratio</t>
        </is>
      </c>
      <c r="B12" s="8" t="n">
        <v>0.0333</v>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row r="14">
      <c r="A14" s="4" t="inlineStr">
        <is>
          <t>[1] Shares for the three and six months ended June 30, 2023 have been retrospectively adjusted for the 1-for-30 reverse stock split that occurred on December 6, 2023.</t>
        </is>
      </c>
    </row>
  </sheetData>
  <mergeCells count="12">
    <mergeCell ref="A1:A2"/>
    <mergeCell ref="C1:F1"/>
    <mergeCell ref="G1:J1"/>
    <mergeCell ref="K1:N1"/>
    <mergeCell ref="C2:D2"/>
    <mergeCell ref="E2:F2"/>
    <mergeCell ref="G2:H2"/>
    <mergeCell ref="I2:J2"/>
    <mergeCell ref="K2:L2"/>
    <mergeCell ref="M2:N2"/>
    <mergeCell ref="A13:N13"/>
    <mergeCell ref="A14:N14"/>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et Loss per Share - Antidilutive Securities Excluded from Computation of Earnings Per Share (Details) shares in Thousands</t>
        </is>
      </c>
      <c r="C1" s="2" t="inlineStr">
        <is>
          <t>3 Months Ended</t>
        </is>
      </c>
      <c r="E1" s="2" t="inlineStr">
        <is>
          <t>6 Months Ended</t>
        </is>
      </c>
      <c r="G1" s="2" t="inlineStr">
        <is>
          <t>12 Months Ended</t>
        </is>
      </c>
    </row>
    <row r="2">
      <c r="B2" s="2" t="inlineStr">
        <is>
          <t>Dec. 06, 2023</t>
        </is>
      </c>
      <c r="C2" s="2" t="inlineStr">
        <is>
          <t>Jun. 30, 2024 shares</t>
        </is>
      </c>
      <c r="D2" s="2" t="inlineStr">
        <is>
          <t>Jun. 30, 2023 shares</t>
        </is>
      </c>
      <c r="E2" s="2" t="inlineStr">
        <is>
          <t>Jun. 30, 2024 shares</t>
        </is>
      </c>
      <c r="F2" s="2" t="inlineStr">
        <is>
          <t>Jun. 30, 2023 shares</t>
        </is>
      </c>
      <c r="G2" s="2" t="inlineStr">
        <is>
          <t>Dec. 31, 2023 shares</t>
        </is>
      </c>
      <c r="H2" s="2" t="inlineStr">
        <is>
          <t>Dec. 31,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t>
        </is>
      </c>
      <c r="B4" s="8" t="n">
        <v>0.03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ingent earn-ou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otential shares that were excluded from the computation of diluted net loss per share (in shares)</t>
        </is>
      </c>
      <c r="B7" s="4" t="inlineStr">
        <is>
          <t xml:space="preserve"> </t>
        </is>
      </c>
      <c r="C7" s="6" t="n">
        <v>547</v>
      </c>
      <c r="D7" s="6" t="n">
        <v>547</v>
      </c>
      <c r="E7" s="6" t="n">
        <v>547</v>
      </c>
      <c r="F7" s="6" t="n">
        <v>547</v>
      </c>
      <c r="G7" s="6" t="n">
        <v>547</v>
      </c>
      <c r="H7" s="6" t="n">
        <v>547</v>
      </c>
    </row>
    <row r="8">
      <c r="A8" s="4" t="inlineStr">
        <is>
          <t>Common stock public and privat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otential shares that were excluded from the computation of diluted net loss per share (in shares)</t>
        </is>
      </c>
      <c r="B10" s="4" t="inlineStr">
        <is>
          <t xml:space="preserve"> </t>
        </is>
      </c>
      <c r="C10" s="6" t="n">
        <v>628</v>
      </c>
      <c r="D10" s="6" t="n">
        <v>628</v>
      </c>
      <c r="E10" s="6" t="n">
        <v>628</v>
      </c>
      <c r="F10" s="6" t="n">
        <v>628</v>
      </c>
      <c r="G10" s="6" t="n">
        <v>18833</v>
      </c>
      <c r="H10" s="6" t="n">
        <v>18833</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otential shares that were excluded from the computation of diluted net loss per share (in shares)</t>
        </is>
      </c>
      <c r="B13" s="4" t="inlineStr">
        <is>
          <t xml:space="preserve"> </t>
        </is>
      </c>
      <c r="C13" s="6" t="n">
        <v>402</v>
      </c>
      <c r="D13" s="6" t="n">
        <v>722</v>
      </c>
      <c r="E13" s="6" t="n">
        <v>402</v>
      </c>
      <c r="F13" s="6" t="n">
        <v>722</v>
      </c>
      <c r="G13" s="6" t="n">
        <v>603</v>
      </c>
      <c r="H13" s="6" t="n">
        <v>343</v>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otential shares that were excluded from the computation of diluted net loss per share (in shares)</t>
        </is>
      </c>
      <c r="B16" s="4" t="inlineStr">
        <is>
          <t xml:space="preserve"> </t>
        </is>
      </c>
      <c r="C16" s="6" t="n">
        <v>2</v>
      </c>
      <c r="D16" s="6" t="n">
        <v>25</v>
      </c>
      <c r="E16" s="6" t="n">
        <v>2</v>
      </c>
      <c r="F16" s="6" t="n">
        <v>25</v>
      </c>
      <c r="G16" s="4" t="inlineStr">
        <is>
          <t xml:space="preserve"> </t>
        </is>
      </c>
      <c r="H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otential shares that were excluded from the computation of diluted net loss per share (in shares)</t>
        </is>
      </c>
      <c r="B19" s="4" t="inlineStr">
        <is>
          <t xml:space="preserve"> </t>
        </is>
      </c>
      <c r="C19" s="6" t="n">
        <v>280</v>
      </c>
      <c r="D19" s="6" t="n">
        <v>1568</v>
      </c>
      <c r="E19" s="6" t="n">
        <v>280</v>
      </c>
      <c r="F19" s="6" t="n">
        <v>2051</v>
      </c>
      <c r="G19" s="4" t="inlineStr">
        <is>
          <t xml:space="preserve"> </t>
        </is>
      </c>
      <c r="H19" s="4" t="inlineStr">
        <is>
          <t xml:space="preserve"> </t>
        </is>
      </c>
    </row>
  </sheetData>
  <mergeCells count="4">
    <mergeCell ref="A1:A2"/>
    <mergeCell ref="C1:D1"/>
    <mergeCell ref="E1:F1"/>
    <mergeCell ref="G1:H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Details) - USD ($)</t>
        </is>
      </c>
      <c r="B1" s="2" t="inlineStr">
        <is>
          <t>Jun. 30, 2024</t>
        </is>
      </c>
      <c r="C1" s="2" t="inlineStr">
        <is>
          <t>Dec. 31, 2023</t>
        </is>
      </c>
      <c r="D1" s="2" t="inlineStr">
        <is>
          <t>Dec. 31, 2022</t>
        </is>
      </c>
    </row>
    <row r="2">
      <c r="A2" s="4" t="inlineStr">
        <is>
          <t>Common Stock Private Warrant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s liabilities</t>
        </is>
      </c>
      <c r="B4" s="5" t="n">
        <v>5000</v>
      </c>
      <c r="C4" s="5" t="n">
        <v>4200</v>
      </c>
      <c r="D4" s="4" t="inlineStr">
        <is>
          <t xml:space="preserve"> </t>
        </is>
      </c>
    </row>
    <row r="5">
      <c r="A5" s="4" t="inlineStr">
        <is>
          <t>Common Stock Public Warra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s liabilities</t>
        </is>
      </c>
      <c r="B7" s="6" t="n">
        <v>400000</v>
      </c>
      <c r="C7" s="6" t="n">
        <v>400000</v>
      </c>
      <c r="D7" s="4" t="inlineStr">
        <is>
          <t xml:space="preserve"> </t>
        </is>
      </c>
    </row>
    <row r="8">
      <c r="A8" s="4" t="inlineStr">
        <is>
          <t>Fair Value,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sh and Cash Equivalents</t>
        </is>
      </c>
      <c r="B10" s="4" t="inlineStr">
        <is>
          <t xml:space="preserve"> </t>
        </is>
      </c>
      <c r="C10" s="6" t="n">
        <v>2917000</v>
      </c>
      <c r="D10" s="5" t="n">
        <v>24680000</v>
      </c>
    </row>
    <row r="11">
      <c r="A11" s="4" t="inlineStr">
        <is>
          <t>Total Financial Assets</t>
        </is>
      </c>
      <c r="B11" s="6" t="n">
        <v>5000</v>
      </c>
      <c r="C11" s="6" t="n">
        <v>2917000</v>
      </c>
      <c r="D11" s="6" t="n">
        <v>75328000</v>
      </c>
    </row>
    <row r="12">
      <c r="A12" s="4" t="inlineStr">
        <is>
          <t>Contingent Earn-out Shares liability</t>
        </is>
      </c>
      <c r="B12" s="6" t="n">
        <v>6000</v>
      </c>
      <c r="C12" s="6" t="n">
        <v>39000</v>
      </c>
      <c r="D12" s="6" t="n">
        <v>564000</v>
      </c>
    </row>
    <row r="13">
      <c r="A13" s="4" t="inlineStr">
        <is>
          <t>Total Financial Liabilities</t>
        </is>
      </c>
      <c r="B13" s="6" t="n">
        <v>441000</v>
      </c>
      <c r="C13" s="6" t="n">
        <v>434000</v>
      </c>
      <c r="D13" s="6" t="n">
        <v>1630000</v>
      </c>
    </row>
    <row r="14">
      <c r="A14" s="4" t="inlineStr">
        <is>
          <t>Fair Value, Recurring | Common Stock Private Warran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s liabilities</t>
        </is>
      </c>
      <c r="B16" s="6" t="n">
        <v>5000</v>
      </c>
      <c r="C16" s="6" t="n">
        <v>4000</v>
      </c>
      <c r="D16" s="6" t="n">
        <v>7000</v>
      </c>
    </row>
    <row r="17">
      <c r="A17" s="4" t="inlineStr">
        <is>
          <t>Fair Value, Recurring | Common Stock Public Warra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arrants liabilities</t>
        </is>
      </c>
      <c r="B19" s="6" t="n">
        <v>430000</v>
      </c>
      <c r="C19" s="6" t="n">
        <v>391000</v>
      </c>
      <c r="D19" s="6" t="n">
        <v>654000</v>
      </c>
    </row>
    <row r="20">
      <c r="A20" s="4" t="inlineStr">
        <is>
          <t>Fair Value, Recurring | Money market fund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and Cash Equivalents</t>
        </is>
      </c>
      <c r="B22" s="6" t="n">
        <v>5000</v>
      </c>
      <c r="C22" s="6" t="n">
        <v>2917000</v>
      </c>
      <c r="D22" s="6" t="n">
        <v>22481000</v>
      </c>
    </row>
    <row r="23">
      <c r="A23" s="4" t="inlineStr">
        <is>
          <t>Fair Value, Recurring | Level 1</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sh and Cash Equivalents</t>
        </is>
      </c>
      <c r="B25" s="4" t="inlineStr">
        <is>
          <t xml:space="preserve"> </t>
        </is>
      </c>
      <c r="C25" s="6" t="n">
        <v>2917000</v>
      </c>
      <c r="D25" s="6" t="n">
        <v>24680000</v>
      </c>
    </row>
    <row r="26">
      <c r="A26" s="4" t="inlineStr">
        <is>
          <t>Total Financial Assets</t>
        </is>
      </c>
      <c r="B26" s="6" t="n">
        <v>5000</v>
      </c>
      <c r="C26" s="6" t="n">
        <v>2917000</v>
      </c>
      <c r="D26" s="6" t="n">
        <v>26861000</v>
      </c>
    </row>
    <row r="27">
      <c r="A27" s="4" t="inlineStr">
        <is>
          <t>Contingent Earn-out Shares liability</t>
        </is>
      </c>
      <c r="B27" s="6" t="n">
        <v>0</v>
      </c>
      <c r="C27" s="6" t="n">
        <v>0</v>
      </c>
      <c r="D27" s="6" t="n">
        <v>0</v>
      </c>
    </row>
    <row r="28">
      <c r="A28" s="4" t="inlineStr">
        <is>
          <t>Total Financial Liabilities</t>
        </is>
      </c>
      <c r="B28" s="6" t="n">
        <v>430000</v>
      </c>
      <c r="C28" s="6" t="n">
        <v>391000</v>
      </c>
      <c r="D28" s="6" t="n">
        <v>654000</v>
      </c>
    </row>
    <row r="29">
      <c r="A29" s="4" t="inlineStr">
        <is>
          <t>Fair Value, Recurring | Level 1 | Common Stock Private Warran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Warrants liabilities</t>
        </is>
      </c>
      <c r="B31" s="6" t="n">
        <v>0</v>
      </c>
      <c r="C31" s="6" t="n">
        <v>0</v>
      </c>
      <c r="D31" s="6" t="n">
        <v>0</v>
      </c>
    </row>
    <row r="32">
      <c r="A32" s="4" t="inlineStr">
        <is>
          <t>Fair Value, Recurring | Level 1 | Common Stock Public Warrant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Warrants liabilities</t>
        </is>
      </c>
      <c r="B34" s="6" t="n">
        <v>430000</v>
      </c>
      <c r="C34" s="6" t="n">
        <v>391000</v>
      </c>
      <c r="D34" s="6" t="n">
        <v>654000</v>
      </c>
    </row>
    <row r="35">
      <c r="A35" s="4" t="inlineStr">
        <is>
          <t>Fair Value, Recurring | Level 1 | Money market fund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Cash and Cash Equivalents</t>
        </is>
      </c>
      <c r="B37" s="6" t="n">
        <v>5000</v>
      </c>
      <c r="C37" s="6" t="n">
        <v>2917000</v>
      </c>
      <c r="D37" s="6" t="n">
        <v>22481000</v>
      </c>
    </row>
    <row r="38">
      <c r="A38" s="4" t="inlineStr">
        <is>
          <t>Fair Value, Recurring | Level 2</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Cash and Cash Equivalents</t>
        </is>
      </c>
      <c r="B40" s="4" t="inlineStr">
        <is>
          <t xml:space="preserve"> </t>
        </is>
      </c>
      <c r="C40" s="6" t="n">
        <v>0</v>
      </c>
      <c r="D40" s="6" t="n">
        <v>0</v>
      </c>
    </row>
    <row r="41">
      <c r="A41" s="4" t="inlineStr">
        <is>
          <t>Total Financial Assets</t>
        </is>
      </c>
      <c r="B41" s="6" t="n">
        <v>0</v>
      </c>
      <c r="C41" s="6" t="n">
        <v>0</v>
      </c>
      <c r="D41" s="6" t="n">
        <v>48467000</v>
      </c>
    </row>
    <row r="42">
      <c r="A42" s="4" t="inlineStr">
        <is>
          <t>Contingent Earn-out Shares liability</t>
        </is>
      </c>
      <c r="B42" s="6" t="n">
        <v>0</v>
      </c>
      <c r="C42" s="6" t="n">
        <v>0</v>
      </c>
      <c r="D42" s="6" t="n">
        <v>0</v>
      </c>
    </row>
    <row r="43">
      <c r="A43" s="4" t="inlineStr">
        <is>
          <t>Total Financial Liabilities</t>
        </is>
      </c>
      <c r="B43" s="6" t="n">
        <v>5000</v>
      </c>
      <c r="C43" s="6" t="n">
        <v>4000</v>
      </c>
      <c r="D43" s="6" t="n">
        <v>7000</v>
      </c>
    </row>
    <row r="44">
      <c r="A44" s="4" t="inlineStr">
        <is>
          <t>Fair Value, Recurring | Level 2 | Common Stock Private Warrant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Warrants liabilities</t>
        </is>
      </c>
      <c r="B46" s="6" t="n">
        <v>5000</v>
      </c>
      <c r="C46" s="6" t="n">
        <v>4000</v>
      </c>
      <c r="D46" s="6" t="n">
        <v>7000</v>
      </c>
    </row>
    <row r="47">
      <c r="A47" s="4" t="inlineStr">
        <is>
          <t>Fair Value, Recurring | Level 2 | Common Stock Public Warrant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Warrants liabilities</t>
        </is>
      </c>
      <c r="B49" s="6" t="n">
        <v>0</v>
      </c>
      <c r="C49" s="6" t="n">
        <v>0</v>
      </c>
      <c r="D49" s="6" t="n">
        <v>0</v>
      </c>
    </row>
    <row r="50">
      <c r="A50" s="4" t="inlineStr">
        <is>
          <t>Fair Value, Recurring | Level 2 | Money market fund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Cash and Cash Equivalents</t>
        </is>
      </c>
      <c r="B52" s="6" t="n">
        <v>0</v>
      </c>
      <c r="C52" s="6" t="n">
        <v>0</v>
      </c>
      <c r="D52" s="6" t="n">
        <v>0</v>
      </c>
    </row>
    <row r="53">
      <c r="A53" s="4" t="inlineStr">
        <is>
          <t>Fair Value, Recurring | Level 3</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Cash and Cash Equivalents</t>
        </is>
      </c>
      <c r="B55" s="4" t="inlineStr">
        <is>
          <t xml:space="preserve"> </t>
        </is>
      </c>
      <c r="C55" s="6" t="n">
        <v>0</v>
      </c>
      <c r="D55" s="6" t="n">
        <v>0</v>
      </c>
    </row>
    <row r="56">
      <c r="A56" s="4" t="inlineStr">
        <is>
          <t>Total Financial Assets</t>
        </is>
      </c>
      <c r="B56" s="6" t="n">
        <v>0</v>
      </c>
      <c r="C56" s="6" t="n">
        <v>0</v>
      </c>
      <c r="D56" s="6" t="n">
        <v>0</v>
      </c>
    </row>
    <row r="57">
      <c r="A57" s="4" t="inlineStr">
        <is>
          <t>Contingent Earn-out Shares liability</t>
        </is>
      </c>
      <c r="B57" s="6" t="n">
        <v>6000</v>
      </c>
      <c r="C57" s="6" t="n">
        <v>39000</v>
      </c>
      <c r="D57" s="6" t="n">
        <v>564000</v>
      </c>
    </row>
    <row r="58">
      <c r="A58" s="4" t="inlineStr">
        <is>
          <t>Total Financial Liabilities</t>
        </is>
      </c>
      <c r="B58" s="6" t="n">
        <v>6000</v>
      </c>
      <c r="C58" s="6" t="n">
        <v>39000</v>
      </c>
      <c r="D58" s="6" t="n">
        <v>969000</v>
      </c>
    </row>
    <row r="59">
      <c r="A59" s="4" t="inlineStr">
        <is>
          <t>Fair Value, Recurring | Level 3 | Common Stock Private Warrant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Warrants liabilities</t>
        </is>
      </c>
      <c r="B61" s="6" t="n">
        <v>0</v>
      </c>
      <c r="C61" s="6" t="n">
        <v>0</v>
      </c>
      <c r="D61" s="6" t="n">
        <v>0</v>
      </c>
    </row>
    <row r="62">
      <c r="A62" s="4" t="inlineStr">
        <is>
          <t>Fair Value, Recurring | Level 3 | Common Stock Public Warrant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Warrants liabilities</t>
        </is>
      </c>
      <c r="B64" s="6" t="n">
        <v>0</v>
      </c>
      <c r="C64" s="6" t="n">
        <v>0</v>
      </c>
      <c r="D64" s="6" t="n">
        <v>0</v>
      </c>
    </row>
    <row r="65">
      <c r="A65" s="4" t="inlineStr">
        <is>
          <t>Fair Value, Recurring | Level 3 | Money market fund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Cash and Cash Equivalents</t>
        </is>
      </c>
      <c r="B67" s="5" t="n">
        <v>0</v>
      </c>
      <c r="C67" s="5" t="n">
        <v>0</v>
      </c>
      <c r="D67" s="5" t="n">
        <v>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Changes in the Fair Value of the Financial Liabilities (Details) - Contingent Earn-out Shares Liability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42</v>
      </c>
      <c r="C4" s="5" t="n">
        <v>39</v>
      </c>
      <c r="D4" s="5" t="n">
        <v>564</v>
      </c>
    </row>
    <row r="5">
      <c r="A5" s="4" t="inlineStr">
        <is>
          <t>Recognition of earn-out RSUs</t>
        </is>
      </c>
      <c r="B5" s="6" t="n">
        <v>0</v>
      </c>
      <c r="C5" s="6" t="n">
        <v>0</v>
      </c>
      <c r="D5" s="6" t="n">
        <v>-6</v>
      </c>
    </row>
    <row r="6">
      <c r="A6" s="4" t="inlineStr">
        <is>
          <t>Change in fair value during the period</t>
        </is>
      </c>
      <c r="B6" s="6" t="n">
        <v>-36</v>
      </c>
      <c r="C6" s="6" t="n">
        <v>-33</v>
      </c>
      <c r="D6" s="6" t="n">
        <v>-519</v>
      </c>
    </row>
    <row r="7">
      <c r="A7" s="4" t="inlineStr">
        <is>
          <t>Ending balance</t>
        </is>
      </c>
      <c r="B7" s="5" t="n">
        <v>6</v>
      </c>
      <c r="C7" s="5" t="n">
        <v>6</v>
      </c>
      <c r="D7" s="5" t="n">
        <v>39</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Fair Value Measurements - Significant Unobservable Inputs Related To Level 3 Earn-Out Shares Liability (Details) - Level 3</t>
        </is>
      </c>
      <c r="B1" s="2" t="inlineStr">
        <is>
          <t>Jun. 30, 2024 $ / shares</t>
        </is>
      </c>
      <c r="C1" s="2" t="inlineStr">
        <is>
          <t>Dec. 31, 2023</t>
        </is>
      </c>
      <c r="D1" s="2" t="inlineStr">
        <is>
          <t>Dec. 31, 2023 $ / shares</t>
        </is>
      </c>
      <c r="E1" s="2" t="inlineStr">
        <is>
          <t>Dec. 31, 2022</t>
        </is>
      </c>
    </row>
    <row r="2">
      <c r="A2" s="4" t="inlineStr">
        <is>
          <t>Stock price</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Earn-out shares, liability, measurement input</t>
        </is>
      </c>
      <c r="B4" s="14" t="n">
        <v>6.91</v>
      </c>
      <c r="C4" s="14" t="n">
        <v>7.98</v>
      </c>
      <c r="D4" s="14" t="n">
        <v>7.98</v>
      </c>
      <c r="E4" s="14" t="n">
        <v>13.29</v>
      </c>
    </row>
    <row r="5">
      <c r="A5" s="4" t="inlineStr">
        <is>
          <t>Stock price volatility</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Earn-out shares, liability, measurement input</t>
        </is>
      </c>
      <c r="B7" s="14" t="n">
        <v>0.8</v>
      </c>
      <c r="C7" s="14" t="n">
        <v>0.8</v>
      </c>
      <c r="D7" s="4" t="inlineStr">
        <is>
          <t xml:space="preserve"> </t>
        </is>
      </c>
      <c r="E7" s="14" t="n">
        <v>0.8</v>
      </c>
    </row>
    <row r="8">
      <c r="A8" s="4" t="inlineStr">
        <is>
          <t>Expected term</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Earn-out shares, liability, measurement input</t>
        </is>
      </c>
      <c r="B10" s="14" t="n">
        <v>2.14</v>
      </c>
      <c r="C10" s="14" t="n">
        <v>2.64</v>
      </c>
      <c r="D10" s="4" t="inlineStr">
        <is>
          <t xml:space="preserve"> </t>
        </is>
      </c>
      <c r="E10" s="14" t="n">
        <v>3.64</v>
      </c>
    </row>
    <row r="11">
      <c r="A11" s="4" t="inlineStr">
        <is>
          <t>Risk-free interest rat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Earn-out shares, liability, measurement input</t>
        </is>
      </c>
      <c r="B13" s="15" t="n">
        <v>0.047</v>
      </c>
      <c r="C13" s="15" t="n">
        <v>0.041</v>
      </c>
      <c r="D13" s="4" t="inlineStr">
        <is>
          <t xml:space="preserve"> </t>
        </is>
      </c>
      <c r="E13" s="15" t="n">
        <v>0.042</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Jul. 01, 2024 USD ($)</t>
        </is>
      </c>
    </row>
    <row r="2">
      <c r="A2" s="4" t="inlineStr">
        <is>
          <t>Subsequent Event</t>
        </is>
      </c>
      <c r="B2" s="4" t="inlineStr">
        <is>
          <t xml:space="preserve"> </t>
        </is>
      </c>
    </row>
    <row r="3">
      <c r="A3" s="3" t="inlineStr">
        <is>
          <t>Subsequent Event [Line Items]</t>
        </is>
      </c>
      <c r="B3" s="4" t="inlineStr">
        <is>
          <t xml:space="preserve"> </t>
        </is>
      </c>
    </row>
    <row r="4">
      <c r="A4" s="4" t="inlineStr">
        <is>
          <t>Monthly sublease income</t>
        </is>
      </c>
      <c r="B4" s="5" t="n">
        <v>3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Adjustments to reconcile net loss to net cash used in operating activities</t>
        </is>
      </c>
      <c r="B3" s="4" t="inlineStr">
        <is>
          <t xml:space="preserve"> </t>
        </is>
      </c>
      <c r="C3" s="4" t="inlineStr">
        <is>
          <t xml:space="preserve"> </t>
        </is>
      </c>
    </row>
    <row r="4">
      <c r="A4" s="4" t="inlineStr">
        <is>
          <t>Stock-based compensation expense</t>
        </is>
      </c>
      <c r="B4" s="5" t="n">
        <v>7906000</v>
      </c>
      <c r="C4" s="5" t="n">
        <v>5222000</v>
      </c>
    </row>
    <row r="5">
      <c r="A5" s="3" t="inlineStr">
        <is>
          <t>Changes in operating assets and liabilities:</t>
        </is>
      </c>
      <c r="B5" s="4" t="inlineStr">
        <is>
          <t xml:space="preserve"> </t>
        </is>
      </c>
      <c r="C5" s="4" t="inlineStr">
        <is>
          <t xml:space="preserve"> </t>
        </is>
      </c>
    </row>
    <row r="6">
      <c r="A6" s="4" t="inlineStr">
        <is>
          <t>Prepaid expenses and other assets</t>
        </is>
      </c>
      <c r="B6" s="6" t="n">
        <v>-4244000</v>
      </c>
      <c r="C6" s="6" t="n">
        <v>6413000</v>
      </c>
    </row>
    <row r="7">
      <c r="A7" s="4" t="inlineStr">
        <is>
          <t>Inventory, net</t>
        </is>
      </c>
      <c r="B7" s="6" t="n">
        <v>22049000</v>
      </c>
      <c r="C7" s="6" t="n">
        <v>-31285000</v>
      </c>
    </row>
    <row r="8">
      <c r="A8" s="4" t="inlineStr">
        <is>
          <t>Net cash used in operating activities</t>
        </is>
      </c>
      <c r="B8" s="6" t="n">
        <v>-39286000</v>
      </c>
      <c r="C8" s="6" t="n">
        <v>-127960000</v>
      </c>
    </row>
    <row r="9">
      <c r="A9" s="3" t="inlineStr">
        <is>
          <t>Investing Activities:</t>
        </is>
      </c>
      <c r="B9" s="4" t="inlineStr">
        <is>
          <t xml:space="preserve"> </t>
        </is>
      </c>
      <c r="C9" s="4" t="inlineStr">
        <is>
          <t xml:space="preserve"> </t>
        </is>
      </c>
    </row>
    <row r="10">
      <c r="A10" s="4" t="inlineStr">
        <is>
          <t>Expenditures on plant and equipment</t>
        </is>
      </c>
      <c r="B10" s="6" t="n">
        <v>-1385000</v>
      </c>
      <c r="C10" s="6" t="n">
        <v>-14113000</v>
      </c>
    </row>
    <row r="11">
      <c r="A11" s="4" t="inlineStr">
        <is>
          <t>Net cash provided by investing activities</t>
        </is>
      </c>
      <c r="B11" s="6" t="n">
        <v>50630000</v>
      </c>
      <c r="C11" s="6" t="n">
        <v>82710000</v>
      </c>
    </row>
    <row r="12">
      <c r="A12" s="3" t="inlineStr">
        <is>
          <t>Financing Activities:</t>
        </is>
      </c>
      <c r="B12" s="4" t="inlineStr">
        <is>
          <t xml:space="preserve"> </t>
        </is>
      </c>
      <c r="C12" s="4" t="inlineStr">
        <is>
          <t xml:space="preserve"> </t>
        </is>
      </c>
    </row>
    <row r="13">
      <c r="A13" s="4" t="inlineStr">
        <is>
          <t>Proceeds from stock option exercises</t>
        </is>
      </c>
      <c r="B13" s="6" t="n">
        <v>8000</v>
      </c>
      <c r="C13" s="6" t="n">
        <v>6000</v>
      </c>
    </row>
    <row r="14">
      <c r="A14" s="4" t="inlineStr">
        <is>
          <t>Net cash (used in) provided by financing activities</t>
        </is>
      </c>
      <c r="B14" s="6" t="n">
        <v>-38379000</v>
      </c>
      <c r="C14" s="6" t="n">
        <v>64749000</v>
      </c>
    </row>
    <row r="15">
      <c r="A15" s="4" t="inlineStr">
        <is>
          <t>Decrease in cash and cash equivalents and restricted cash</t>
        </is>
      </c>
      <c r="B15" s="6" t="n">
        <v>-27035000</v>
      </c>
      <c r="C15" s="6" t="n">
        <v>19499000</v>
      </c>
    </row>
    <row r="16">
      <c r="A16" s="4" t="inlineStr">
        <is>
          <t>Cash, cash equivalents and restricted cash, beginning of year</t>
        </is>
      </c>
      <c r="B16" s="6" t="n">
        <v>38675000</v>
      </c>
      <c r="C16" s="6" t="n">
        <v>19176000</v>
      </c>
    </row>
    <row r="17">
      <c r="A17" s="4" t="inlineStr">
        <is>
          <t>Cash, cash equivalents and restricted cash, end of year</t>
        </is>
      </c>
      <c r="B17" s="6" t="n">
        <v>11640000</v>
      </c>
      <c r="C17" s="6" t="n">
        <v>38675000</v>
      </c>
    </row>
    <row r="18">
      <c r="A18" s="4" t="inlineStr">
        <is>
          <t>ElectraMeccanica Vehicles Corp</t>
        </is>
      </c>
      <c r="B18" s="4" t="inlineStr">
        <is>
          <t xml:space="preserve"> </t>
        </is>
      </c>
      <c r="C18" s="4" t="inlineStr">
        <is>
          <t xml:space="preserve"> </t>
        </is>
      </c>
    </row>
    <row r="19">
      <c r="A19" s="3" t="inlineStr">
        <is>
          <t>Operating Activities:</t>
        </is>
      </c>
      <c r="B19" s="4" t="inlineStr">
        <is>
          <t xml:space="preserve"> </t>
        </is>
      </c>
      <c r="C19" s="4" t="inlineStr">
        <is>
          <t xml:space="preserve"> </t>
        </is>
      </c>
    </row>
    <row r="20">
      <c r="A20" s="4" t="inlineStr">
        <is>
          <t>Net loss</t>
        </is>
      </c>
      <c r="B20" s="6" t="n">
        <v>-57582200</v>
      </c>
      <c r="C20" s="6" t="n">
        <v>-123698513</v>
      </c>
    </row>
    <row r="21">
      <c r="A21" s="3" t="inlineStr">
        <is>
          <t>Adjustments to reconcile net loss to net cash used in operating activities</t>
        </is>
      </c>
      <c r="B21" s="4" t="inlineStr">
        <is>
          <t xml:space="preserve"> </t>
        </is>
      </c>
      <c r="C21" s="4" t="inlineStr">
        <is>
          <t xml:space="preserve"> </t>
        </is>
      </c>
    </row>
    <row r="22">
      <c r="A22" s="4" t="inlineStr">
        <is>
          <t>Depreciation and amortization</t>
        </is>
      </c>
      <c r="B22" s="6" t="n">
        <v>3447008</v>
      </c>
      <c r="C22" s="6" t="n">
        <v>5822999</v>
      </c>
    </row>
    <row r="23">
      <c r="A23" s="4" t="inlineStr">
        <is>
          <t>Stock-based compensation expense</t>
        </is>
      </c>
      <c r="B23" s="6" t="n">
        <v>3570269</v>
      </c>
      <c r="C23" s="6" t="n">
        <v>4985953</v>
      </c>
    </row>
    <row r="24">
      <c r="A24" s="4" t="inlineStr">
        <is>
          <t>Inventory provision</t>
        </is>
      </c>
      <c r="B24" s="6" t="n">
        <v>1795420</v>
      </c>
      <c r="C24" s="6" t="n">
        <v>13829497</v>
      </c>
    </row>
    <row r="25">
      <c r="A25" s="4" t="inlineStr">
        <is>
          <t>Loss on disposal of long-lived asset</t>
        </is>
      </c>
      <c r="B25" s="6" t="n">
        <v>2246046</v>
      </c>
      <c r="C25" s="4" t="inlineStr">
        <is>
          <t xml:space="preserve"> </t>
        </is>
      </c>
    </row>
    <row r="26">
      <c r="A26" s="4" t="inlineStr">
        <is>
          <t>Impairment</t>
        </is>
      </c>
      <c r="B26" s="6" t="n">
        <v>1929410</v>
      </c>
      <c r="C26" s="6" t="n">
        <v>7592641</v>
      </c>
    </row>
    <row r="27">
      <c r="A27" s="4" t="inlineStr">
        <is>
          <t>(Gain) / loss on settlement of legal liabilities</t>
        </is>
      </c>
      <c r="B27" s="6" t="n">
        <v>-1092715</v>
      </c>
      <c r="C27" s="6" t="n">
        <v>15700000</v>
      </c>
    </row>
    <row r="28">
      <c r="A28" s="4" t="inlineStr">
        <is>
          <t>Change in estimate for recall provision</t>
        </is>
      </c>
      <c r="B28" s="6" t="n">
        <v>-440000</v>
      </c>
      <c r="C28" s="6" t="n">
        <v>8915044</v>
      </c>
    </row>
    <row r="29">
      <c r="A29" s="4" t="inlineStr">
        <is>
          <t>Change in fair value of derivative liabilities</t>
        </is>
      </c>
      <c r="B29" s="4" t="inlineStr">
        <is>
          <t xml:space="preserve"> </t>
        </is>
      </c>
      <c r="C29" s="6" t="n">
        <v>-191202</v>
      </c>
    </row>
    <row r="30">
      <c r="A30" s="4" t="inlineStr">
        <is>
          <t>Impairment of loan receivable</t>
        </is>
      </c>
      <c r="B30" s="6" t="n">
        <v>6000000</v>
      </c>
      <c r="C30" s="4" t="inlineStr">
        <is>
          <t xml:space="preserve"> </t>
        </is>
      </c>
    </row>
    <row r="31">
      <c r="A31" s="4" t="inlineStr">
        <is>
          <t>Unrealized currency translation (gain) / loss</t>
        </is>
      </c>
      <c r="B31" s="6" t="n">
        <v>-55591</v>
      </c>
      <c r="C31" s="6" t="n">
        <v>16498</v>
      </c>
    </row>
    <row r="32">
      <c r="A32" s="3" t="inlineStr">
        <is>
          <t>Changes in operating assets and liabilities:</t>
        </is>
      </c>
      <c r="B32" s="4" t="inlineStr">
        <is>
          <t xml:space="preserve"> </t>
        </is>
      </c>
      <c r="C32" s="4" t="inlineStr">
        <is>
          <t xml:space="preserve"> </t>
        </is>
      </c>
    </row>
    <row r="33">
      <c r="A33" s="4" t="inlineStr">
        <is>
          <t>Receivables, net</t>
        </is>
      </c>
      <c r="B33" s="6" t="n">
        <v>131849</v>
      </c>
      <c r="C33" s="6" t="n">
        <v>79361</v>
      </c>
    </row>
    <row r="34">
      <c r="A34" s="4" t="inlineStr">
        <is>
          <t>Prepaid expenses and other assets</t>
        </is>
      </c>
      <c r="B34" s="6" t="n">
        <v>1414503</v>
      </c>
      <c r="C34" s="6" t="n">
        <v>-5594460</v>
      </c>
    </row>
    <row r="35">
      <c r="A35" s="4" t="inlineStr">
        <is>
          <t>Inventory, net</t>
        </is>
      </c>
      <c r="B35" s="6" t="n">
        <v>-36017</v>
      </c>
      <c r="C35" s="6" t="n">
        <v>-14664270</v>
      </c>
    </row>
    <row r="36">
      <c r="A36" s="4" t="inlineStr">
        <is>
          <t>Trade payables and accrued liabilities</t>
        </is>
      </c>
      <c r="B36" s="6" t="n">
        <v>-14713085</v>
      </c>
      <c r="C36" s="6" t="n">
        <v>1873380</v>
      </c>
    </row>
    <row r="37">
      <c r="A37" s="4" t="inlineStr">
        <is>
          <t>Operating lease liabilities</t>
        </is>
      </c>
      <c r="B37" s="6" t="n">
        <v>21476</v>
      </c>
      <c r="C37" s="6" t="n">
        <v>1233699</v>
      </c>
    </row>
    <row r="38">
      <c r="A38" s="4" t="inlineStr">
        <is>
          <t>Customer deposits</t>
        </is>
      </c>
      <c r="B38" s="6" t="n">
        <v>-306167</v>
      </c>
      <c r="C38" s="6" t="n">
        <v>-310955</v>
      </c>
    </row>
    <row r="39">
      <c r="A39" s="4" t="inlineStr">
        <is>
          <t>Contract termination liability</t>
        </is>
      </c>
      <c r="B39" s="6" t="n">
        <v>-8000000</v>
      </c>
      <c r="C39" s="4" t="inlineStr">
        <is>
          <t xml:space="preserve"> </t>
        </is>
      </c>
    </row>
    <row r="40">
      <c r="A40" s="4" t="inlineStr">
        <is>
          <t>Net cash used in operating activities</t>
        </is>
      </c>
      <c r="B40" s="6" t="n">
        <v>-61669794</v>
      </c>
      <c r="C40" s="6" t="n">
        <v>-84410328</v>
      </c>
    </row>
    <row r="41">
      <c r="A41" s="3" t="inlineStr">
        <is>
          <t>Investing Activities:</t>
        </is>
      </c>
      <c r="B41" s="4" t="inlineStr">
        <is>
          <t xml:space="preserve"> </t>
        </is>
      </c>
      <c r="C41" s="4" t="inlineStr">
        <is>
          <t xml:space="preserve"> </t>
        </is>
      </c>
    </row>
    <row r="42">
      <c r="A42" s="4" t="inlineStr">
        <is>
          <t>Expenditures on plant and equipment</t>
        </is>
      </c>
      <c r="B42" s="6" t="n">
        <v>-745416</v>
      </c>
      <c r="C42" s="6" t="n">
        <v>-3398974</v>
      </c>
    </row>
    <row r="43">
      <c r="A43" s="4" t="inlineStr">
        <is>
          <t>Proceeds from disposal of plant and equipment</t>
        </is>
      </c>
      <c r="B43" s="6" t="n">
        <v>297543</v>
      </c>
      <c r="C43" s="4" t="inlineStr">
        <is>
          <t xml:space="preserve"> </t>
        </is>
      </c>
    </row>
    <row r="44">
      <c r="A44" s="4" t="inlineStr">
        <is>
          <t>Loan receivable to Tevva</t>
        </is>
      </c>
      <c r="B44" s="6" t="n">
        <v>-6000000</v>
      </c>
      <c r="C44" s="4" t="inlineStr">
        <is>
          <t xml:space="preserve"> </t>
        </is>
      </c>
    </row>
    <row r="45">
      <c r="A45" s="4" t="inlineStr">
        <is>
          <t>Net cash provided by investing activities</t>
        </is>
      </c>
      <c r="B45" s="6" t="n">
        <v>-6447873</v>
      </c>
      <c r="C45" s="6" t="n">
        <v>-3398974</v>
      </c>
    </row>
    <row r="46">
      <c r="A46" s="3" t="inlineStr">
        <is>
          <t>Financing Activities:</t>
        </is>
      </c>
      <c r="B46" s="4" t="inlineStr">
        <is>
          <t xml:space="preserve"> </t>
        </is>
      </c>
      <c r="C46" s="4" t="inlineStr">
        <is>
          <t xml:space="preserve"> </t>
        </is>
      </c>
    </row>
    <row r="47">
      <c r="A47" s="4" t="inlineStr">
        <is>
          <t>Payment for issuance of common shares for RSU settlement</t>
        </is>
      </c>
      <c r="B47" s="4" t="inlineStr">
        <is>
          <t xml:space="preserve"> </t>
        </is>
      </c>
      <c r="C47" s="6" t="n">
        <v>-106187</v>
      </c>
    </row>
    <row r="48">
      <c r="A48" s="4" t="inlineStr">
        <is>
          <t>Payment for DSU settlement</t>
        </is>
      </c>
      <c r="B48" s="6" t="n">
        <v>-91911</v>
      </c>
      <c r="C48" s="4" t="inlineStr">
        <is>
          <t xml:space="preserve"> </t>
        </is>
      </c>
    </row>
    <row r="49">
      <c r="A49" s="4" t="inlineStr">
        <is>
          <t>Proceeds from stock option exercises</t>
        </is>
      </c>
      <c r="B49" s="4" t="inlineStr">
        <is>
          <t xml:space="preserve"> </t>
        </is>
      </c>
      <c r="C49" s="6" t="n">
        <v>487054</v>
      </c>
    </row>
    <row r="50">
      <c r="A50" s="4" t="inlineStr">
        <is>
          <t>Net cash (used in) provided by financing activities</t>
        </is>
      </c>
      <c r="B50" s="6" t="n">
        <v>-91911</v>
      </c>
      <c r="C50" s="6" t="n">
        <v>380867</v>
      </c>
    </row>
    <row r="51">
      <c r="A51" s="4" t="inlineStr">
        <is>
          <t>Decrease in cash and cash equivalents and restricted cash</t>
        </is>
      </c>
      <c r="B51" s="6" t="n">
        <v>-68209578</v>
      </c>
      <c r="C51" s="6" t="n">
        <v>-87428435</v>
      </c>
    </row>
    <row r="52">
      <c r="A52" s="4" t="inlineStr">
        <is>
          <t>Effect of exchange rate changes on cash and cash equivalents and restricted cash</t>
        </is>
      </c>
      <c r="B52" s="6" t="n">
        <v>9857</v>
      </c>
      <c r="C52" s="6" t="n">
        <v>-20262</v>
      </c>
    </row>
    <row r="53">
      <c r="A53" s="4" t="inlineStr">
        <is>
          <t>Cash, cash equivalents and restricted cash, beginning of year</t>
        </is>
      </c>
      <c r="B53" s="6" t="n">
        <v>134770987</v>
      </c>
      <c r="C53" s="6" t="n">
        <v>222219684</v>
      </c>
    </row>
    <row r="54">
      <c r="A54" s="4" t="inlineStr">
        <is>
          <t>Cash, cash equivalents and restricted cash, end of year</t>
        </is>
      </c>
      <c r="B54" s="5" t="n">
        <v>66571266</v>
      </c>
      <c r="C54" s="5" t="n">
        <v>134770987</v>
      </c>
    </row>
  </sheetData>
  <mergeCells count="2">
    <mergeCell ref="A1:A2"/>
    <mergeCell ref="B1:C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and continuance of operations (Details) - ElectraMeccanica Vehicles Corp - vehicle</t>
        </is>
      </c>
      <c r="B1" s="2" t="inlineStr">
        <is>
          <t>1 Months Ended</t>
        </is>
      </c>
      <c r="C1" s="2" t="inlineStr">
        <is>
          <t>12 Months Ended</t>
        </is>
      </c>
    </row>
    <row r="2">
      <c r="B2" s="2" t="inlineStr">
        <is>
          <t>Apr. 30, 2023</t>
        </is>
      </c>
      <c r="C2" s="2" t="inlineStr">
        <is>
          <t>Dec. 31, 2023</t>
        </is>
      </c>
    </row>
    <row r="3">
      <c r="A3" s="3" t="inlineStr">
        <is>
          <t>Organization, Consolidation and Presentation of Financial Statements [Line Items]</t>
        </is>
      </c>
      <c r="B3" s="4" t="inlineStr">
        <is>
          <t xml:space="preserve"> </t>
        </is>
      </c>
      <c r="C3" s="4" t="inlineStr">
        <is>
          <t xml:space="preserve"> </t>
        </is>
      </c>
    </row>
    <row r="4">
      <c r="A4" s="4" t="inlineStr">
        <is>
          <t>Number of retailed G3 SOLO vehicles decided to repurchase</t>
        </is>
      </c>
      <c r="B4" s="6" t="n">
        <v>429</v>
      </c>
      <c r="C4" s="4" t="inlineStr">
        <is>
          <t xml:space="preserve"> </t>
        </is>
      </c>
    </row>
    <row r="5">
      <c r="A5" s="4" t="inlineStr">
        <is>
          <t>Number of vehicles returned by customers</t>
        </is>
      </c>
      <c r="B5" s="4" t="inlineStr">
        <is>
          <t xml:space="preserve"> </t>
        </is>
      </c>
      <c r="C5" s="6" t="n">
        <v>392</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s>
  <sheetData>
    <row r="1">
      <c r="A1" s="1" t="inlineStr">
        <is>
          <t>Summary of significant accounting policies - Narrative (Details) - ElectraMeccanica Vehicles Corp</t>
        </is>
      </c>
      <c r="C1" s="2" t="inlineStr">
        <is>
          <t>1 Months Ended</t>
        </is>
      </c>
      <c r="D1" s="2" t="inlineStr">
        <is>
          <t>12 Months Ended</t>
        </is>
      </c>
    </row>
    <row r="2">
      <c r="B2" s="2" t="inlineStr">
        <is>
          <t>Apr. 14, 2023 vehicle</t>
        </is>
      </c>
      <c r="C2" s="2" t="inlineStr">
        <is>
          <t>Apr. 30, 2023 vehicle</t>
        </is>
      </c>
      <c r="D2" s="2" t="inlineStr">
        <is>
          <t>Dec. 31, 2023 USD ($) vehicle segment</t>
        </is>
      </c>
    </row>
    <row r="3">
      <c r="A3" s="3" t="inlineStr">
        <is>
          <t>Accounting Policies [Line Items]</t>
        </is>
      </c>
      <c r="B3" s="4" t="inlineStr">
        <is>
          <t xml:space="preserve"> </t>
        </is>
      </c>
      <c r="C3" s="4" t="inlineStr">
        <is>
          <t xml:space="preserve"> </t>
        </is>
      </c>
      <c r="D3" s="4" t="inlineStr">
        <is>
          <t xml:space="preserve"> </t>
        </is>
      </c>
    </row>
    <row r="4">
      <c r="A4" s="4" t="inlineStr">
        <is>
          <t>Loan receivable to Tevva | $</t>
        </is>
      </c>
      <c r="B4" s="4" t="inlineStr">
        <is>
          <t xml:space="preserve"> </t>
        </is>
      </c>
      <c r="C4" s="4" t="inlineStr">
        <is>
          <t xml:space="preserve"> </t>
        </is>
      </c>
      <c r="D4" s="5" t="n">
        <v>6000000</v>
      </c>
    </row>
    <row r="5">
      <c r="A5" s="4" t="inlineStr">
        <is>
          <t>Impairment of loan receivable | $</t>
        </is>
      </c>
      <c r="B5" s="4" t="inlineStr">
        <is>
          <t xml:space="preserve"> </t>
        </is>
      </c>
      <c r="C5" s="4" t="inlineStr">
        <is>
          <t xml:space="preserve"> </t>
        </is>
      </c>
      <c r="D5" s="6" t="n">
        <v>6000000</v>
      </c>
    </row>
    <row r="6">
      <c r="A6" s="4" t="inlineStr">
        <is>
          <t>Impairment of loss | $</t>
        </is>
      </c>
      <c r="B6" s="4" t="inlineStr">
        <is>
          <t xml:space="preserve"> </t>
        </is>
      </c>
      <c r="C6" s="4" t="inlineStr">
        <is>
          <t xml:space="preserve"> </t>
        </is>
      </c>
      <c r="D6" s="5" t="n">
        <v>6000000</v>
      </c>
    </row>
    <row r="7">
      <c r="A7" s="4" t="inlineStr">
        <is>
          <t>Number of vehicles sold | vehicle</t>
        </is>
      </c>
      <c r="B7" s="6" t="n">
        <v>429</v>
      </c>
      <c r="C7" s="6" t="n">
        <v>429</v>
      </c>
      <c r="D7" s="4" t="inlineStr">
        <is>
          <t xml:space="preserve"> </t>
        </is>
      </c>
    </row>
    <row r="8">
      <c r="A8" s="4" t="inlineStr">
        <is>
          <t>Number of vehicles returned by customers | vehicle</t>
        </is>
      </c>
      <c r="B8" s="4" t="inlineStr">
        <is>
          <t xml:space="preserve"> </t>
        </is>
      </c>
      <c r="C8" s="4" t="inlineStr">
        <is>
          <t xml:space="preserve"> </t>
        </is>
      </c>
      <c r="D8" s="6" t="n">
        <v>392</v>
      </c>
    </row>
    <row r="9">
      <c r="A9" s="4" t="inlineStr">
        <is>
          <t>Number of vehicles subject to recall | vehicle</t>
        </is>
      </c>
      <c r="B9" s="4" t="inlineStr">
        <is>
          <t xml:space="preserve"> </t>
        </is>
      </c>
      <c r="C9" s="4" t="inlineStr">
        <is>
          <t xml:space="preserve"> </t>
        </is>
      </c>
      <c r="D9" s="6" t="n">
        <v>23</v>
      </c>
    </row>
    <row r="10">
      <c r="A10" s="4" t="inlineStr">
        <is>
          <t>Number of operating segments | segment</t>
        </is>
      </c>
      <c r="B10" s="4" t="inlineStr">
        <is>
          <t xml:space="preserve"> </t>
        </is>
      </c>
      <c r="C10" s="4" t="inlineStr">
        <is>
          <t xml:space="preserve"> </t>
        </is>
      </c>
      <c r="D10" s="6" t="n">
        <v>2</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31, 2023</t>
        </is>
      </c>
    </row>
    <row r="2">
      <c r="A2" s="4" t="inlineStr">
        <is>
          <t>Furniture and equipment | ElectraMeccanica Vehicles Corp</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5 years</t>
        </is>
      </c>
    </row>
    <row r="5">
      <c r="A5" s="4" t="inlineStr">
        <is>
          <t>Computer hardware | ElectraMeccanica Vehicles Corp</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3 years</t>
        </is>
      </c>
    </row>
    <row r="8">
      <c r="A8" s="4" t="inlineStr">
        <is>
          <t>Computer software | ElectraMeccanica Vehicles Corp</t>
        </is>
      </c>
      <c r="B8" s="4" t="inlineStr">
        <is>
          <t xml:space="preserve"> </t>
        </is>
      </c>
    </row>
    <row r="9">
      <c r="A9" s="3" t="inlineStr">
        <is>
          <t>Property, Plant and Equipment [Line Items]</t>
        </is>
      </c>
      <c r="B9" s="4" t="inlineStr">
        <is>
          <t xml:space="preserve"> </t>
        </is>
      </c>
    </row>
    <row r="10">
      <c r="A10" s="4" t="inlineStr">
        <is>
          <t>Property and equipment, useful life (in years)</t>
        </is>
      </c>
      <c r="B10" s="4" t="inlineStr">
        <is>
          <t>2 years</t>
        </is>
      </c>
    </row>
    <row r="11">
      <c r="A11" s="4" t="inlineStr">
        <is>
          <t>Company vehicles</t>
        </is>
      </c>
      <c r="B11" s="4" t="inlineStr">
        <is>
          <t xml:space="preserve"> </t>
        </is>
      </c>
    </row>
    <row r="12">
      <c r="A12" s="3" t="inlineStr">
        <is>
          <t>Property, Plant and Equipment [Line Items]</t>
        </is>
      </c>
      <c r="B12" s="4" t="inlineStr">
        <is>
          <t xml:space="preserve"> </t>
        </is>
      </c>
    </row>
    <row r="13">
      <c r="A13" s="4" t="inlineStr">
        <is>
          <t>Property and equipment, useful life (in years)</t>
        </is>
      </c>
      <c r="B13" s="4" t="inlineStr">
        <is>
          <t>5 years</t>
        </is>
      </c>
    </row>
    <row r="14">
      <c r="A14" s="4" t="inlineStr">
        <is>
          <t>Company vehicles | ElectraMeccanica Vehicles Corp</t>
        </is>
      </c>
      <c r="B14" s="4" t="inlineStr">
        <is>
          <t xml:space="preserve"> </t>
        </is>
      </c>
    </row>
    <row r="15">
      <c r="A15" s="3" t="inlineStr">
        <is>
          <t>Property, Plant and Equipment [Line Items]</t>
        </is>
      </c>
      <c r="B15" s="4" t="inlineStr">
        <is>
          <t xml:space="preserve"> </t>
        </is>
      </c>
    </row>
    <row r="16">
      <c r="A16" s="4" t="inlineStr">
        <is>
          <t>Property and equipment, useful life (in years)</t>
        </is>
      </c>
      <c r="B16" s="4" t="inlineStr">
        <is>
          <t>3 years</t>
        </is>
      </c>
    </row>
    <row r="17">
      <c r="A17" s="4" t="inlineStr">
        <is>
          <t>Production molds | ElectraMeccanica Vehicles Corp</t>
        </is>
      </c>
      <c r="B17" s="4" t="inlineStr">
        <is>
          <t xml:space="preserve"> </t>
        </is>
      </c>
    </row>
    <row r="18">
      <c r="A18" s="3" t="inlineStr">
        <is>
          <t>Property, Plant and Equipment [Line Items]</t>
        </is>
      </c>
      <c r="B18" s="4" t="inlineStr">
        <is>
          <t xml:space="preserve"> </t>
        </is>
      </c>
    </row>
    <row r="19">
      <c r="A19" s="4" t="inlineStr">
        <is>
          <t>Property and equipment, useful life (in years)</t>
        </is>
      </c>
      <c r="B19" s="4" t="inlineStr">
        <is>
          <t>3 years</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Cash and cash equivalents and restricted cash (Details) - USD ($)</t>
        </is>
      </c>
      <c r="B1" s="2" t="inlineStr">
        <is>
          <t>Jun. 30, 2024</t>
        </is>
      </c>
      <c r="C1" s="2" t="inlineStr">
        <is>
          <t>Dec. 31, 2023</t>
        </is>
      </c>
      <c r="D1" s="2" t="inlineStr">
        <is>
          <t>Jun. 30, 2023</t>
        </is>
      </c>
      <c r="E1" s="2" t="inlineStr">
        <is>
          <t>Dec. 31, 2022</t>
        </is>
      </c>
      <c r="F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9656000</v>
      </c>
      <c r="C3" s="5" t="n">
        <v>11640000</v>
      </c>
      <c r="D3" s="5" t="n">
        <v>27804000</v>
      </c>
      <c r="E3" s="5" t="n">
        <v>35631000</v>
      </c>
      <c r="F3" s="4" t="inlineStr">
        <is>
          <t xml:space="preserve"> </t>
        </is>
      </c>
    </row>
    <row r="4">
      <c r="A4" s="4" t="inlineStr">
        <is>
          <t>Total cash, cash equivalents and restricted cash</t>
        </is>
      </c>
      <c r="B4" s="5" t="n">
        <v>20686000</v>
      </c>
      <c r="C4" s="6" t="n">
        <v>11640000</v>
      </c>
      <c r="D4" s="5" t="n">
        <v>27804000</v>
      </c>
      <c r="E4" s="6" t="n">
        <v>38675000</v>
      </c>
      <c r="F4" s="5" t="n">
        <v>19176000</v>
      </c>
    </row>
    <row r="5">
      <c r="A5" s="4" t="inlineStr">
        <is>
          <t>ElectraMeccanica Vehicles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6" t="n">
        <v>65454810</v>
      </c>
      <c r="D7" s="4" t="inlineStr">
        <is>
          <t xml:space="preserve"> </t>
        </is>
      </c>
      <c r="E7" s="6" t="n">
        <v>134255538</v>
      </c>
      <c r="F7" s="4" t="inlineStr">
        <is>
          <t xml:space="preserve"> </t>
        </is>
      </c>
    </row>
    <row r="8">
      <c r="A8" s="4" t="inlineStr">
        <is>
          <t>Restricted cash</t>
        </is>
      </c>
      <c r="B8" s="4" t="inlineStr">
        <is>
          <t xml:space="preserve"> </t>
        </is>
      </c>
      <c r="C8" s="6" t="n">
        <v>1116456</v>
      </c>
      <c r="D8" s="4" t="inlineStr">
        <is>
          <t xml:space="preserve"> </t>
        </is>
      </c>
      <c r="E8" s="6" t="n">
        <v>515449</v>
      </c>
      <c r="F8" s="4" t="inlineStr">
        <is>
          <t xml:space="preserve"> </t>
        </is>
      </c>
    </row>
    <row r="9">
      <c r="A9" s="4" t="inlineStr">
        <is>
          <t>Total cash, cash equivalents and restricted cash</t>
        </is>
      </c>
      <c r="B9" s="4" t="inlineStr">
        <is>
          <t xml:space="preserve"> </t>
        </is>
      </c>
      <c r="C9" s="5" t="n">
        <v>66571266</v>
      </c>
      <c r="D9" s="4" t="inlineStr">
        <is>
          <t xml:space="preserve"> </t>
        </is>
      </c>
      <c r="E9" s="5" t="n">
        <v>134770987</v>
      </c>
      <c r="F9" s="5" t="n">
        <v>222219684</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Jun. 30, 2024</t>
        </is>
      </c>
      <c r="C1" s="2" t="inlineStr">
        <is>
          <t>Dec. 31, 2023</t>
        </is>
      </c>
      <c r="D1" s="2" t="inlineStr">
        <is>
          <t>Dec. 31, 2022</t>
        </is>
      </c>
    </row>
    <row r="2">
      <c r="A2" s="3" t="inlineStr">
        <is>
          <t>Prepaid Expense and Other Assets, Current [Line Items]</t>
        </is>
      </c>
      <c r="B2" s="4" t="inlineStr">
        <is>
          <t xml:space="preserve"> </t>
        </is>
      </c>
      <c r="C2" s="4" t="inlineStr">
        <is>
          <t xml:space="preserve"> </t>
        </is>
      </c>
      <c r="D2" s="4" t="inlineStr">
        <is>
          <t xml:space="preserve"> </t>
        </is>
      </c>
    </row>
    <row r="3">
      <c r="A3" s="4" t="inlineStr">
        <is>
          <t>Financed insurance premiums</t>
        </is>
      </c>
      <c r="B3" s="5" t="n">
        <v>1394000</v>
      </c>
      <c r="C3" s="5" t="n">
        <v>1310000</v>
      </c>
      <c r="D3" s="5" t="n">
        <v>2289000</v>
      </c>
    </row>
    <row r="4">
      <c r="A4" s="4" t="inlineStr">
        <is>
          <t>Prepaid expenses and other</t>
        </is>
      </c>
      <c r="B4" s="6" t="n">
        <v>3417000</v>
      </c>
      <c r="C4" s="6" t="n">
        <v>2796000</v>
      </c>
      <c r="D4" s="6" t="n">
        <v>1299000</v>
      </c>
    </row>
    <row r="5">
      <c r="A5" s="4" t="inlineStr">
        <is>
          <t>Total prepaid expenses and other current assets</t>
        </is>
      </c>
      <c r="B5" s="5" t="n">
        <v>8335000</v>
      </c>
      <c r="C5" s="6" t="n">
        <v>7070000</v>
      </c>
      <c r="D5" s="6" t="n">
        <v>8100000</v>
      </c>
    </row>
    <row r="6">
      <c r="A6" s="4" t="inlineStr">
        <is>
          <t>ElectraMeccanica Vehicles Corp</t>
        </is>
      </c>
      <c r="B6" s="4" t="inlineStr">
        <is>
          <t xml:space="preserve"> </t>
        </is>
      </c>
      <c r="C6" s="4" t="inlineStr">
        <is>
          <t xml:space="preserve"> </t>
        </is>
      </c>
      <c r="D6" s="4" t="inlineStr">
        <is>
          <t xml:space="preserve"> </t>
        </is>
      </c>
    </row>
    <row r="7">
      <c r="A7" s="3" t="inlineStr">
        <is>
          <t>Prepaid Expense and Other Assets, Current [Line Items]</t>
        </is>
      </c>
      <c r="B7" s="4" t="inlineStr">
        <is>
          <t xml:space="preserve"> </t>
        </is>
      </c>
      <c r="C7" s="4" t="inlineStr">
        <is>
          <t xml:space="preserve"> </t>
        </is>
      </c>
      <c r="D7" s="4" t="inlineStr">
        <is>
          <t xml:space="preserve"> </t>
        </is>
      </c>
    </row>
    <row r="8">
      <c r="A8" s="4" t="inlineStr">
        <is>
          <t>Solo deposit (with manufacturer)</t>
        </is>
      </c>
      <c r="B8" s="4" t="inlineStr">
        <is>
          <t xml:space="preserve"> </t>
        </is>
      </c>
      <c r="C8" s="4" t="inlineStr">
        <is>
          <t xml:space="preserve"> </t>
        </is>
      </c>
      <c r="D8" s="6" t="n">
        <v>7133451</v>
      </c>
    </row>
    <row r="9">
      <c r="A9" s="4" t="inlineStr">
        <is>
          <t>Battery cell deposit</t>
        </is>
      </c>
      <c r="B9" s="4" t="inlineStr">
        <is>
          <t xml:space="preserve"> </t>
        </is>
      </c>
      <c r="C9" s="4" t="inlineStr">
        <is>
          <t xml:space="preserve"> </t>
        </is>
      </c>
      <c r="D9" s="6" t="n">
        <v>300000</v>
      </c>
    </row>
    <row r="10">
      <c r="A10" s="4" t="inlineStr">
        <is>
          <t>Financed insurance premiums</t>
        </is>
      </c>
      <c r="B10" s="4" t="inlineStr">
        <is>
          <t xml:space="preserve"> </t>
        </is>
      </c>
      <c r="C10" s="6" t="n">
        <v>854995</v>
      </c>
      <c r="D10" s="6" t="n">
        <v>1095152</v>
      </c>
    </row>
    <row r="11">
      <c r="A11" s="4" t="inlineStr">
        <is>
          <t>Prepaid rent and security deposit</t>
        </is>
      </c>
      <c r="B11" s="4" t="inlineStr">
        <is>
          <t xml:space="preserve"> </t>
        </is>
      </c>
      <c r="C11" s="6" t="n">
        <v>338797</v>
      </c>
      <c r="D11" s="6" t="n">
        <v>495112</v>
      </c>
    </row>
    <row r="12">
      <c r="A12" s="4" t="inlineStr">
        <is>
          <t>Cloud computing assets</t>
        </is>
      </c>
      <c r="B12" s="4" t="inlineStr">
        <is>
          <t xml:space="preserve"> </t>
        </is>
      </c>
      <c r="C12" s="6" t="n">
        <v>1374299</v>
      </c>
      <c r="D12" s="6" t="n">
        <v>1234039</v>
      </c>
    </row>
    <row r="13">
      <c r="A13" s="4" t="inlineStr">
        <is>
          <t>Prepaid expenses and other</t>
        </is>
      </c>
      <c r="B13" s="4" t="inlineStr">
        <is>
          <t xml:space="preserve"> </t>
        </is>
      </c>
      <c r="C13" s="6" t="n">
        <v>319717</v>
      </c>
      <c r="D13" s="6" t="n">
        <v>1133096</v>
      </c>
    </row>
    <row r="14">
      <c r="A14" s="4" t="inlineStr">
        <is>
          <t>Total prepaid expenses and other current assets</t>
        </is>
      </c>
      <c r="B14" s="4" t="inlineStr">
        <is>
          <t xml:space="preserve"> </t>
        </is>
      </c>
      <c r="C14" s="5" t="n">
        <v>2887808</v>
      </c>
      <c r="D14" s="5" t="n">
        <v>1139085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ventory, net (Details) - USD ($)</t>
        </is>
      </c>
      <c r="B1" s="2" t="inlineStr">
        <is>
          <t>12 Months Ended</t>
        </is>
      </c>
    </row>
    <row r="2">
      <c r="B2" s="2" t="inlineStr">
        <is>
          <t>Dec. 31, 2023</t>
        </is>
      </c>
      <c r="C2" s="2" t="inlineStr">
        <is>
          <t>Dec. 31, 2022</t>
        </is>
      </c>
      <c r="D2" s="2" t="inlineStr">
        <is>
          <t>Jun. 30, 2024</t>
        </is>
      </c>
    </row>
    <row r="3">
      <c r="A3" s="3" t="inlineStr">
        <is>
          <t>Inventory [Line Items]</t>
        </is>
      </c>
      <c r="B3" s="4" t="inlineStr">
        <is>
          <t xml:space="preserve"> </t>
        </is>
      </c>
      <c r="C3" s="4" t="inlineStr">
        <is>
          <t xml:space="preserve"> </t>
        </is>
      </c>
      <c r="D3" s="4" t="inlineStr">
        <is>
          <t xml:space="preserve"> </t>
        </is>
      </c>
    </row>
    <row r="4">
      <c r="A4" s="4" t="inlineStr">
        <is>
          <t>Raw materials</t>
        </is>
      </c>
      <c r="B4" s="5" t="n">
        <v>30357000</v>
      </c>
      <c r="C4" s="5" t="n">
        <v>40271000</v>
      </c>
      <c r="D4" s="5" t="n">
        <v>33019000</v>
      </c>
    </row>
    <row r="5">
      <c r="A5" s="4" t="inlineStr">
        <is>
          <t>Finished goods</t>
        </is>
      </c>
      <c r="B5" s="6" t="n">
        <v>4453000</v>
      </c>
      <c r="C5" s="6" t="n">
        <v>12651000</v>
      </c>
      <c r="D5" s="6" t="n">
        <v>2509000</v>
      </c>
    </row>
    <row r="6">
      <c r="A6" s="4" t="inlineStr">
        <is>
          <t>Total inventories</t>
        </is>
      </c>
      <c r="B6" s="6" t="n">
        <v>37843000</v>
      </c>
      <c r="C6" s="6" t="n">
        <v>57540000</v>
      </c>
      <c r="D6" s="5" t="n">
        <v>41356000</v>
      </c>
    </row>
    <row r="7">
      <c r="A7" s="4" t="inlineStr">
        <is>
          <t>Inventory (recoveries) write-downs</t>
        </is>
      </c>
      <c r="B7" s="6" t="n">
        <v>-1876000</v>
      </c>
      <c r="C7" s="6" t="n">
        <v>5661000</v>
      </c>
      <c r="D7" s="4" t="inlineStr">
        <is>
          <t xml:space="preserve"> </t>
        </is>
      </c>
    </row>
    <row r="8">
      <c r="A8" s="4" t="inlineStr">
        <is>
          <t>ElectraMeccanica Vehicles Corp</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Raw materials</t>
        </is>
      </c>
      <c r="B10" s="6" t="n">
        <v>1527670</v>
      </c>
      <c r="C10" s="6" t="n">
        <v>1242055</v>
      </c>
      <c r="D10" s="4" t="inlineStr">
        <is>
          <t xml:space="preserve"> </t>
        </is>
      </c>
    </row>
    <row r="11">
      <c r="A11" s="4" t="inlineStr">
        <is>
          <t>Finished goods</t>
        </is>
      </c>
      <c r="B11" s="6" t="n">
        <v>2637750</v>
      </c>
      <c r="C11" s="6" t="n">
        <v>18022771</v>
      </c>
      <c r="D11" s="4" t="inlineStr">
        <is>
          <t xml:space="preserve"> </t>
        </is>
      </c>
    </row>
    <row r="12">
      <c r="A12" s="4" t="inlineStr">
        <is>
          <t>Inventory provision</t>
        </is>
      </c>
      <c r="B12" s="6" t="n">
        <v>-1795420</v>
      </c>
      <c r="C12" s="6" t="n">
        <v>-15031771</v>
      </c>
      <c r="D12" s="4" t="inlineStr">
        <is>
          <t xml:space="preserve"> </t>
        </is>
      </c>
    </row>
    <row r="13">
      <c r="A13" s="4" t="inlineStr">
        <is>
          <t>Total inventories</t>
        </is>
      </c>
      <c r="B13" s="6" t="n">
        <v>2370000</v>
      </c>
      <c r="C13" s="6" t="n">
        <v>4233055</v>
      </c>
      <c r="D13" s="4" t="inlineStr">
        <is>
          <t xml:space="preserve"> </t>
        </is>
      </c>
    </row>
    <row r="14">
      <c r="A14" s="4" t="inlineStr">
        <is>
          <t>Inventory (recoveries) write-downs</t>
        </is>
      </c>
      <c r="B14" s="5" t="n">
        <v>1795420</v>
      </c>
      <c r="C14" s="5" t="n">
        <v>15031771</v>
      </c>
      <c r="D14" s="4" t="inlineStr">
        <is>
          <t xml:space="preserve"> </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lant and equipment (Details) - ElectraMeccanica Vehicles Corp - USD ($)</t>
        </is>
      </c>
      <c r="B1" s="2" t="inlineStr">
        <is>
          <t>Dec. 31, 2023</t>
        </is>
      </c>
      <c r="C1" s="2" t="inlineStr">
        <is>
          <t>Dec. 31, 2022</t>
        </is>
      </c>
    </row>
    <row r="2">
      <c r="A2" s="3" t="inlineStr">
        <is>
          <t>Plant and equipment</t>
        </is>
      </c>
      <c r="B2" s="4" t="inlineStr">
        <is>
          <t xml:space="preserve"> </t>
        </is>
      </c>
      <c r="C2" s="4" t="inlineStr">
        <is>
          <t xml:space="preserve"> </t>
        </is>
      </c>
    </row>
    <row r="3">
      <c r="A3" s="4" t="inlineStr">
        <is>
          <t>Total plant and equipment</t>
        </is>
      </c>
      <c r="B3" s="5" t="n">
        <v>14511653</v>
      </c>
      <c r="C3" s="5" t="n">
        <v>19365580</v>
      </c>
    </row>
    <row r="4">
      <c r="A4" s="4" t="inlineStr">
        <is>
          <t>Less: accumulated depreciation</t>
        </is>
      </c>
      <c r="B4" s="6" t="n">
        <v>-3420785</v>
      </c>
      <c r="C4" s="6" t="n">
        <v>-2913103</v>
      </c>
    </row>
    <row r="5">
      <c r="A5" s="4" t="inlineStr">
        <is>
          <t>Total plant and equipment, net</t>
        </is>
      </c>
      <c r="B5" s="6" t="n">
        <v>11090868</v>
      </c>
      <c r="C5" s="6" t="n">
        <v>16452477</v>
      </c>
    </row>
    <row r="6">
      <c r="A6" s="4" t="inlineStr">
        <is>
          <t>Furniture and equipment</t>
        </is>
      </c>
      <c r="B6" s="4" t="inlineStr">
        <is>
          <t xml:space="preserve"> </t>
        </is>
      </c>
      <c r="C6" s="4" t="inlineStr">
        <is>
          <t xml:space="preserve"> </t>
        </is>
      </c>
    </row>
    <row r="7">
      <c r="A7" s="3" t="inlineStr">
        <is>
          <t>Plant and equipment</t>
        </is>
      </c>
      <c r="B7" s="4" t="inlineStr">
        <is>
          <t xml:space="preserve"> </t>
        </is>
      </c>
      <c r="C7" s="4" t="inlineStr">
        <is>
          <t xml:space="preserve"> </t>
        </is>
      </c>
    </row>
    <row r="8">
      <c r="A8" s="4" t="inlineStr">
        <is>
          <t>Total plant and equipment</t>
        </is>
      </c>
      <c r="B8" s="6" t="n">
        <v>1744693</v>
      </c>
      <c r="C8" s="6" t="n">
        <v>2117901</v>
      </c>
    </row>
    <row r="9">
      <c r="A9" s="4" t="inlineStr">
        <is>
          <t>Computer hardware and software</t>
        </is>
      </c>
      <c r="B9" s="4" t="inlineStr">
        <is>
          <t xml:space="preserve"> </t>
        </is>
      </c>
      <c r="C9" s="4" t="inlineStr">
        <is>
          <t xml:space="preserve"> </t>
        </is>
      </c>
    </row>
    <row r="10">
      <c r="A10" s="3" t="inlineStr">
        <is>
          <t>Plant and equipment</t>
        </is>
      </c>
      <c r="B10" s="4" t="inlineStr">
        <is>
          <t xml:space="preserve"> </t>
        </is>
      </c>
      <c r="C10" s="4" t="inlineStr">
        <is>
          <t xml:space="preserve"> </t>
        </is>
      </c>
    </row>
    <row r="11">
      <c r="A11" s="4" t="inlineStr">
        <is>
          <t>Total plant and equipment</t>
        </is>
      </c>
      <c r="B11" s="6" t="n">
        <v>955178</v>
      </c>
      <c r="C11" s="6" t="n">
        <v>1381786</v>
      </c>
    </row>
    <row r="12">
      <c r="A12" s="4" t="inlineStr">
        <is>
          <t>Company vehicles</t>
        </is>
      </c>
      <c r="B12" s="4" t="inlineStr">
        <is>
          <t xml:space="preserve"> </t>
        </is>
      </c>
      <c r="C12" s="4" t="inlineStr">
        <is>
          <t xml:space="preserve"> </t>
        </is>
      </c>
    </row>
    <row r="13">
      <c r="A13" s="3" t="inlineStr">
        <is>
          <t>Plant and equipment</t>
        </is>
      </c>
      <c r="B13" s="4" t="inlineStr">
        <is>
          <t xml:space="preserve"> </t>
        </is>
      </c>
      <c r="C13" s="4" t="inlineStr">
        <is>
          <t xml:space="preserve"> </t>
        </is>
      </c>
    </row>
    <row r="14">
      <c r="A14" s="4" t="inlineStr">
        <is>
          <t>Total plant and equipment</t>
        </is>
      </c>
      <c r="B14" s="6" t="n">
        <v>157490</v>
      </c>
      <c r="C14" s="6" t="n">
        <v>1046817</v>
      </c>
    </row>
    <row r="15">
      <c r="A15" s="4" t="inlineStr">
        <is>
          <t>Leasehold improvements</t>
        </is>
      </c>
      <c r="B15" s="4" t="inlineStr">
        <is>
          <t xml:space="preserve"> </t>
        </is>
      </c>
      <c r="C15" s="4" t="inlineStr">
        <is>
          <t xml:space="preserve"> </t>
        </is>
      </c>
    </row>
    <row r="16">
      <c r="A16" s="3" t="inlineStr">
        <is>
          <t>Plant and equipment</t>
        </is>
      </c>
      <c r="B16" s="4" t="inlineStr">
        <is>
          <t xml:space="preserve"> </t>
        </is>
      </c>
      <c r="C16" s="4" t="inlineStr">
        <is>
          <t xml:space="preserve"> </t>
        </is>
      </c>
    </row>
    <row r="17">
      <c r="A17" s="4" t="inlineStr">
        <is>
          <t>Total plant and equipment</t>
        </is>
      </c>
      <c r="B17" s="5" t="n">
        <v>11654292</v>
      </c>
      <c r="C17" s="6" t="n">
        <v>12862333</v>
      </c>
    </row>
    <row r="18">
      <c r="A18" s="4" t="inlineStr">
        <is>
          <t>Production tooling and molds</t>
        </is>
      </c>
      <c r="B18" s="4" t="inlineStr">
        <is>
          <t xml:space="preserve"> </t>
        </is>
      </c>
      <c r="C18" s="4" t="inlineStr">
        <is>
          <t xml:space="preserve"> </t>
        </is>
      </c>
    </row>
    <row r="19">
      <c r="A19" s="3" t="inlineStr">
        <is>
          <t>Plant and equipment</t>
        </is>
      </c>
      <c r="B19" s="4" t="inlineStr">
        <is>
          <t xml:space="preserve"> </t>
        </is>
      </c>
      <c r="C19" s="4" t="inlineStr">
        <is>
          <t xml:space="preserve"> </t>
        </is>
      </c>
    </row>
    <row r="20">
      <c r="A20" s="4" t="inlineStr">
        <is>
          <t>Total plant and equipment</t>
        </is>
      </c>
      <c r="B20" s="4" t="inlineStr">
        <is>
          <t xml:space="preserve"> </t>
        </is>
      </c>
      <c r="C20" s="5" t="n">
        <v>1956743</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lant and equipment, net -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900000</v>
      </c>
      <c r="C4" s="5" t="n">
        <v>400000</v>
      </c>
      <c r="D4" s="5" t="n">
        <v>1780000</v>
      </c>
      <c r="E4" s="5" t="n">
        <v>1389000</v>
      </c>
      <c r="F4" s="5" t="n">
        <v>3300000</v>
      </c>
      <c r="G4" s="5" t="n">
        <v>2100000</v>
      </c>
    </row>
    <row r="5">
      <c r="A5" s="4" t="inlineStr">
        <is>
          <t>Impairment of assets held for sale</t>
        </is>
      </c>
      <c r="B5" s="4" t="inlineStr">
        <is>
          <t xml:space="preserve"> </t>
        </is>
      </c>
      <c r="C5" s="4" t="inlineStr">
        <is>
          <t xml:space="preserve"> </t>
        </is>
      </c>
      <c r="D5" s="5" t="n">
        <v>0</v>
      </c>
      <c r="E5" s="5" t="n">
        <v>1543000</v>
      </c>
      <c r="F5" s="6" t="n">
        <v>1591000</v>
      </c>
      <c r="G5" s="6" t="n">
        <v>0</v>
      </c>
    </row>
    <row r="6">
      <c r="A6" s="4" t="inlineStr">
        <is>
          <t>ElectraMeccanica Vehicles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6" t="n">
        <v>2072363</v>
      </c>
      <c r="G8" s="6" t="n">
        <v>4938545</v>
      </c>
    </row>
    <row r="9">
      <c r="A9" s="4" t="inlineStr">
        <is>
          <t>Cash proceeds received from disposal of plant and equipment</t>
        </is>
      </c>
      <c r="B9" s="4" t="inlineStr">
        <is>
          <t xml:space="preserve"> </t>
        </is>
      </c>
      <c r="C9" s="4" t="inlineStr">
        <is>
          <t xml:space="preserve"> </t>
        </is>
      </c>
      <c r="D9" s="4" t="inlineStr">
        <is>
          <t xml:space="preserve"> </t>
        </is>
      </c>
      <c r="E9" s="4" t="inlineStr">
        <is>
          <t xml:space="preserve"> </t>
        </is>
      </c>
      <c r="F9" s="6" t="n">
        <v>297543</v>
      </c>
      <c r="G9" s="4" t="inlineStr">
        <is>
          <t xml:space="preserve"> </t>
        </is>
      </c>
    </row>
    <row r="10">
      <c r="A10" s="4" t="inlineStr">
        <is>
          <t>Impairment of assets held for sale</t>
        </is>
      </c>
      <c r="B10" s="4" t="inlineStr">
        <is>
          <t xml:space="preserve"> </t>
        </is>
      </c>
      <c r="C10" s="4" t="inlineStr">
        <is>
          <t xml:space="preserve"> </t>
        </is>
      </c>
      <c r="D10" s="4" t="inlineStr">
        <is>
          <t xml:space="preserve"> </t>
        </is>
      </c>
      <c r="E10" s="4" t="inlineStr">
        <is>
          <t xml:space="preserve"> </t>
        </is>
      </c>
      <c r="F10" s="6" t="n">
        <v>1534410</v>
      </c>
      <c r="G10" s="4" t="inlineStr">
        <is>
          <t xml:space="preserve"> </t>
        </is>
      </c>
    </row>
    <row r="11">
      <c r="A11" s="4" t="inlineStr">
        <is>
          <t>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6" t="n">
        <v>0</v>
      </c>
    </row>
    <row r="12">
      <c r="A12" s="4" t="inlineStr">
        <is>
          <t>Other income (expense) | ElectraMeccanica Vehicles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on disposal of plant and equipment</t>
        </is>
      </c>
      <c r="B14" s="4" t="inlineStr">
        <is>
          <t xml:space="preserve"> </t>
        </is>
      </c>
      <c r="C14" s="4" t="inlineStr">
        <is>
          <t xml:space="preserve"> </t>
        </is>
      </c>
      <c r="D14" s="4" t="inlineStr">
        <is>
          <t xml:space="preserve"> </t>
        </is>
      </c>
      <c r="E14" s="4" t="inlineStr">
        <is>
          <t xml:space="preserve"> </t>
        </is>
      </c>
      <c r="F14" s="6" t="n">
        <v>1063425</v>
      </c>
      <c r="G14" s="4" t="inlineStr">
        <is>
          <t xml:space="preserve"> </t>
        </is>
      </c>
    </row>
    <row r="15">
      <c r="A15" s="4" t="inlineStr">
        <is>
          <t>Cash proceeds received from disposal of plant and equipment</t>
        </is>
      </c>
      <c r="B15" s="4" t="inlineStr">
        <is>
          <t xml:space="preserve"> </t>
        </is>
      </c>
      <c r="C15" s="4" t="inlineStr">
        <is>
          <t xml:space="preserve"> </t>
        </is>
      </c>
      <c r="D15" s="4" t="inlineStr">
        <is>
          <t xml:space="preserve"> </t>
        </is>
      </c>
      <c r="E15" s="4" t="inlineStr">
        <is>
          <t xml:space="preserve"> </t>
        </is>
      </c>
      <c r="F15" s="6" t="n">
        <v>112757</v>
      </c>
      <c r="G15" s="4" t="inlineStr">
        <is>
          <t xml:space="preserve"> </t>
        </is>
      </c>
    </row>
    <row r="16">
      <c r="A16" s="4" t="inlineStr">
        <is>
          <t>Production tooling and molds | ElectraMeccanica Vehicles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lant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duction tooling was transferred to equipment upon completion of the asset</t>
        </is>
      </c>
      <c r="B18" s="4" t="inlineStr">
        <is>
          <t xml:space="preserve"> </t>
        </is>
      </c>
      <c r="C18" s="4" t="inlineStr">
        <is>
          <t xml:space="preserve"> </t>
        </is>
      </c>
      <c r="D18" s="4" t="inlineStr">
        <is>
          <t xml:space="preserve"> </t>
        </is>
      </c>
      <c r="E18" s="4" t="inlineStr">
        <is>
          <t xml:space="preserve"> </t>
        </is>
      </c>
      <c r="F18" s="6" t="n">
        <v>0</v>
      </c>
      <c r="G18" s="6" t="n">
        <v>1498130</v>
      </c>
    </row>
    <row r="19">
      <c r="A19" s="4" t="inlineStr">
        <is>
          <t>Cost of plant and equipment written off</t>
        </is>
      </c>
      <c r="B19" s="4" t="inlineStr">
        <is>
          <t xml:space="preserve"> </t>
        </is>
      </c>
      <c r="C19" s="4" t="inlineStr">
        <is>
          <t xml:space="preserve"> </t>
        </is>
      </c>
      <c r="D19" s="4" t="inlineStr">
        <is>
          <t xml:space="preserve"> </t>
        </is>
      </c>
      <c r="E19" s="4" t="inlineStr">
        <is>
          <t xml:space="preserve"> </t>
        </is>
      </c>
      <c r="F19" s="4" t="inlineStr">
        <is>
          <t xml:space="preserve"> </t>
        </is>
      </c>
      <c r="G19" s="6" t="n">
        <v>8112133</v>
      </c>
    </row>
    <row r="20">
      <c r="A20" s="4" t="inlineStr">
        <is>
          <t>Accumulated depreciation of plant and equipment written off</t>
        </is>
      </c>
      <c r="B20" s="4" t="inlineStr">
        <is>
          <t xml:space="preserve"> </t>
        </is>
      </c>
      <c r="C20" s="4" t="inlineStr">
        <is>
          <t xml:space="preserve"> </t>
        </is>
      </c>
      <c r="D20" s="4" t="inlineStr">
        <is>
          <t xml:space="preserve"> </t>
        </is>
      </c>
      <c r="E20" s="4" t="inlineStr">
        <is>
          <t xml:space="preserve"> </t>
        </is>
      </c>
      <c r="F20" s="4" t="inlineStr">
        <is>
          <t xml:space="preserve"> </t>
        </is>
      </c>
      <c r="G20" s="6" t="n">
        <v>6294544</v>
      </c>
    </row>
    <row r="21">
      <c r="A21" s="4" t="inlineStr">
        <is>
          <t>Impairment loss</t>
        </is>
      </c>
      <c r="B21" s="4" t="inlineStr">
        <is>
          <t xml:space="preserve"> </t>
        </is>
      </c>
      <c r="C21" s="4" t="inlineStr">
        <is>
          <t xml:space="preserve"> </t>
        </is>
      </c>
      <c r="D21" s="4" t="inlineStr">
        <is>
          <t xml:space="preserve"> </t>
        </is>
      </c>
      <c r="E21" s="4" t="inlineStr">
        <is>
          <t xml:space="preserve"> </t>
        </is>
      </c>
      <c r="F21" s="4" t="inlineStr">
        <is>
          <t xml:space="preserve"> </t>
        </is>
      </c>
      <c r="G21" s="6" t="n">
        <v>0</v>
      </c>
    </row>
    <row r="22">
      <c r="A22" s="4" t="inlineStr">
        <is>
          <t>Furniture and equipment | ElectraMeccanica Vehicles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book value of plant and equipment disposed</t>
        </is>
      </c>
      <c r="B24" s="4" t="inlineStr">
        <is>
          <t xml:space="preserve"> </t>
        </is>
      </c>
      <c r="C24" s="4" t="inlineStr">
        <is>
          <t xml:space="preserve"> </t>
        </is>
      </c>
      <c r="D24" s="4" t="inlineStr">
        <is>
          <t xml:space="preserve"> </t>
        </is>
      </c>
      <c r="E24" s="4" t="inlineStr">
        <is>
          <t xml:space="preserve"> </t>
        </is>
      </c>
      <c r="F24" s="6" t="n">
        <v>153482</v>
      </c>
      <c r="G24" s="4" t="inlineStr">
        <is>
          <t xml:space="preserve"> </t>
        </is>
      </c>
    </row>
    <row r="25">
      <c r="A25" s="4" t="inlineStr">
        <is>
          <t>Leasehold improvements | ElectraMeccanica Vehicles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book value of plant and equipment disposed</t>
        </is>
      </c>
      <c r="B27" s="4" t="inlineStr">
        <is>
          <t xml:space="preserve"> </t>
        </is>
      </c>
      <c r="C27" s="4" t="inlineStr">
        <is>
          <t xml:space="preserve"> </t>
        </is>
      </c>
      <c r="D27" s="4" t="inlineStr">
        <is>
          <t xml:space="preserve"> </t>
        </is>
      </c>
      <c r="E27" s="4" t="inlineStr">
        <is>
          <t xml:space="preserve"> </t>
        </is>
      </c>
      <c r="F27" s="6" t="n">
        <v>978230</v>
      </c>
      <c r="G27" s="4" t="inlineStr">
        <is>
          <t xml:space="preserve"> </t>
        </is>
      </c>
    </row>
    <row r="28">
      <c r="A28" s="4" t="inlineStr">
        <is>
          <t>Impairment loss</t>
        </is>
      </c>
      <c r="B28" s="4" t="inlineStr">
        <is>
          <t xml:space="preserve"> </t>
        </is>
      </c>
      <c r="C28" s="4" t="inlineStr">
        <is>
          <t xml:space="preserve"> </t>
        </is>
      </c>
      <c r="D28" s="4" t="inlineStr">
        <is>
          <t xml:space="preserve"> </t>
        </is>
      </c>
      <c r="E28" s="4" t="inlineStr">
        <is>
          <t xml:space="preserve"> </t>
        </is>
      </c>
      <c r="F28" s="6" t="n">
        <v>0</v>
      </c>
      <c r="G28" s="4" t="inlineStr">
        <is>
          <t xml:space="preserve"> </t>
        </is>
      </c>
    </row>
    <row r="29">
      <c r="A29" s="4" t="inlineStr">
        <is>
          <t>Computer hardware | ElectraMeccanica Vehicles Cor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book value of plant and equipment disposed</t>
        </is>
      </c>
      <c r="B31" s="4" t="inlineStr">
        <is>
          <t xml:space="preserve"> </t>
        </is>
      </c>
      <c r="C31" s="4" t="inlineStr">
        <is>
          <t xml:space="preserve"> </t>
        </is>
      </c>
      <c r="D31" s="4" t="inlineStr">
        <is>
          <t xml:space="preserve"> </t>
        </is>
      </c>
      <c r="E31" s="4" t="inlineStr">
        <is>
          <t xml:space="preserve"> </t>
        </is>
      </c>
      <c r="F31" s="6" t="n">
        <v>42599</v>
      </c>
      <c r="G31" s="4" t="inlineStr">
        <is>
          <t xml:space="preserve"> </t>
        </is>
      </c>
    </row>
    <row r="32">
      <c r="A32" s="4" t="inlineStr">
        <is>
          <t>Company vehicles | ElectraMeccanica Vehicles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book value of plant and equipment disposed</t>
        </is>
      </c>
      <c r="B34" s="4" t="inlineStr">
        <is>
          <t xml:space="preserve"> </t>
        </is>
      </c>
      <c r="C34" s="4" t="inlineStr">
        <is>
          <t xml:space="preserve"> </t>
        </is>
      </c>
      <c r="D34" s="4" t="inlineStr">
        <is>
          <t xml:space="preserve"> </t>
        </is>
      </c>
      <c r="E34" s="4" t="inlineStr">
        <is>
          <t xml:space="preserve"> </t>
        </is>
      </c>
      <c r="F34" s="6" t="n">
        <v>1871</v>
      </c>
      <c r="G34" s="4" t="inlineStr">
        <is>
          <t xml:space="preserve"> </t>
        </is>
      </c>
    </row>
    <row r="35">
      <c r="A35" s="4" t="inlineStr">
        <is>
          <t>Impairment loss</t>
        </is>
      </c>
      <c r="B35" s="4" t="inlineStr">
        <is>
          <t xml:space="preserve"> </t>
        </is>
      </c>
      <c r="C35" s="4" t="inlineStr">
        <is>
          <t xml:space="preserve"> </t>
        </is>
      </c>
      <c r="D35" s="4" t="inlineStr">
        <is>
          <t xml:space="preserve"> </t>
        </is>
      </c>
      <c r="E35" s="4" t="inlineStr">
        <is>
          <t xml:space="preserve"> </t>
        </is>
      </c>
      <c r="F35" s="6" t="n">
        <v>395000</v>
      </c>
      <c r="G35" s="6" t="n">
        <v>2001930</v>
      </c>
    </row>
    <row r="36">
      <c r="A36" s="4" t="inlineStr">
        <is>
          <t>Furniture and equipment ,computer hardware and software | ElectraMeccanica Vehicles Cor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lant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of assets held for sale</t>
        </is>
      </c>
      <c r="B38" s="4" t="inlineStr">
        <is>
          <t xml:space="preserve"> </t>
        </is>
      </c>
      <c r="C38" s="4" t="inlineStr">
        <is>
          <t xml:space="preserve"> </t>
        </is>
      </c>
      <c r="D38" s="4" t="inlineStr">
        <is>
          <t xml:space="preserve"> </t>
        </is>
      </c>
      <c r="E38" s="4" t="inlineStr">
        <is>
          <t xml:space="preserve"> </t>
        </is>
      </c>
      <c r="F38" s="5" t="n">
        <v>1534410</v>
      </c>
      <c r="G38" s="5" t="n">
        <v>0</v>
      </c>
    </row>
  </sheetData>
  <mergeCells count="4">
    <mergeCell ref="A1:A2"/>
    <mergeCell ref="B1:C1"/>
    <mergeCell ref="D1:E1"/>
    <mergeCell ref="F1:G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Other assets (Details) - USD ($)</t>
        </is>
      </c>
      <c r="B1" s="2" t="inlineStr">
        <is>
          <t>Jun. 30, 2024</t>
        </is>
      </c>
      <c r="C1" s="2" t="inlineStr">
        <is>
          <t>Dec. 31, 2023</t>
        </is>
      </c>
      <c r="D1" s="2" t="inlineStr">
        <is>
          <t>Dec. 31, 2022</t>
        </is>
      </c>
    </row>
    <row r="2">
      <c r="A2" s="3" t="inlineStr">
        <is>
          <t>Other Assets [Line Items]</t>
        </is>
      </c>
      <c r="B2" s="4" t="inlineStr">
        <is>
          <t xml:space="preserve"> </t>
        </is>
      </c>
      <c r="C2" s="4" t="inlineStr">
        <is>
          <t xml:space="preserve"> </t>
        </is>
      </c>
      <c r="D2" s="4" t="inlineStr">
        <is>
          <t xml:space="preserve"> </t>
        </is>
      </c>
    </row>
    <row r="3">
      <c r="A3" s="4" t="inlineStr">
        <is>
          <t>Security deposits</t>
        </is>
      </c>
      <c r="B3" s="5" t="n">
        <v>2661000</v>
      </c>
      <c r="C3" s="5" t="n">
        <v>1599000</v>
      </c>
      <c r="D3" s="4" t="inlineStr">
        <is>
          <t xml:space="preserve"> </t>
        </is>
      </c>
    </row>
    <row r="4">
      <c r="A4" s="4" t="inlineStr">
        <is>
          <t>Duty drawback receivable</t>
        </is>
      </c>
      <c r="B4" s="6" t="n">
        <v>2709000</v>
      </c>
      <c r="C4" s="6" t="n">
        <v>0</v>
      </c>
      <c r="D4" s="4" t="inlineStr">
        <is>
          <t xml:space="preserve"> </t>
        </is>
      </c>
    </row>
    <row r="5">
      <c r="A5" s="4" t="inlineStr">
        <is>
          <t>Total other non-current assets</t>
        </is>
      </c>
      <c r="B5" s="5" t="n">
        <v>6145000</v>
      </c>
      <c r="C5" s="6" t="n">
        <v>2338000</v>
      </c>
      <c r="D5" s="5" t="n">
        <v>1599000</v>
      </c>
    </row>
    <row r="6">
      <c r="A6" s="4" t="inlineStr">
        <is>
          <t>ElectraMeccanica Vehicles Corp</t>
        </is>
      </c>
      <c r="B6" s="4" t="inlineStr">
        <is>
          <t xml:space="preserve"> </t>
        </is>
      </c>
      <c r="C6" s="4" t="inlineStr">
        <is>
          <t xml:space="preserve"> </t>
        </is>
      </c>
      <c r="D6" s="4" t="inlineStr">
        <is>
          <t xml:space="preserve"> </t>
        </is>
      </c>
    </row>
    <row r="7">
      <c r="A7" s="3" t="inlineStr">
        <is>
          <t>Other Assets [Line Items]</t>
        </is>
      </c>
      <c r="B7" s="4" t="inlineStr">
        <is>
          <t xml:space="preserve"> </t>
        </is>
      </c>
      <c r="C7" s="4" t="inlineStr">
        <is>
          <t xml:space="preserve"> </t>
        </is>
      </c>
      <c r="D7" s="4" t="inlineStr">
        <is>
          <t xml:space="preserve"> </t>
        </is>
      </c>
    </row>
    <row r="8">
      <c r="A8" s="4" t="inlineStr">
        <is>
          <t>Security deposits</t>
        </is>
      </c>
      <c r="B8" s="4" t="inlineStr">
        <is>
          <t xml:space="preserve"> </t>
        </is>
      </c>
      <c r="C8" s="6" t="n">
        <v>1161000</v>
      </c>
      <c r="D8" s="6" t="n">
        <v>1161000</v>
      </c>
    </row>
    <row r="9">
      <c r="A9" s="4" t="inlineStr">
        <is>
          <t>Cloud computing assets</t>
        </is>
      </c>
      <c r="B9" s="4" t="inlineStr">
        <is>
          <t xml:space="preserve"> </t>
        </is>
      </c>
      <c r="C9" s="6" t="n">
        <v>2405964</v>
      </c>
      <c r="D9" s="6" t="n">
        <v>3920869</v>
      </c>
    </row>
    <row r="10">
      <c r="A10" s="4" t="inlineStr">
        <is>
          <t>Duty drawback receivable</t>
        </is>
      </c>
      <c r="B10" s="4" t="inlineStr">
        <is>
          <t xml:space="preserve"> </t>
        </is>
      </c>
      <c r="C10" s="6" t="n">
        <v>132896</v>
      </c>
      <c r="D10" s="4" t="inlineStr">
        <is>
          <t xml:space="preserve"> </t>
        </is>
      </c>
    </row>
    <row r="11">
      <c r="A11" s="4" t="inlineStr">
        <is>
          <t>Intangible assets</t>
        </is>
      </c>
      <c r="B11" s="4" t="inlineStr">
        <is>
          <t xml:space="preserve"> </t>
        </is>
      </c>
      <c r="C11" s="6" t="n">
        <v>11956</v>
      </c>
      <c r="D11" s="6" t="n">
        <v>11956</v>
      </c>
    </row>
    <row r="12">
      <c r="A12" s="4" t="inlineStr">
        <is>
          <t>Total other non-current assets</t>
        </is>
      </c>
      <c r="B12" s="4" t="inlineStr">
        <is>
          <t xml:space="preserve"> </t>
        </is>
      </c>
      <c r="C12" s="5" t="n">
        <v>3711816</v>
      </c>
      <c r="D12" s="5" t="n">
        <v>5093825</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assets - Additional information (Details) - USD ($)</t>
        </is>
      </c>
      <c r="B1" s="2" t="inlineStr">
        <is>
          <t>12 Months Ended</t>
        </is>
      </c>
    </row>
    <row r="2">
      <c r="B2" s="2" t="inlineStr">
        <is>
          <t>Dec. 31, 2023</t>
        </is>
      </c>
      <c r="C2" s="2" t="inlineStr">
        <is>
          <t>Dec. 31, 2022</t>
        </is>
      </c>
      <c r="D2" s="2" t="inlineStr">
        <is>
          <t>Jun. 30, 2024</t>
        </is>
      </c>
    </row>
    <row r="3">
      <c r="A3" s="3" t="inlineStr">
        <is>
          <t>Other Assets [Line Items]</t>
        </is>
      </c>
      <c r="B3" s="4" t="inlineStr">
        <is>
          <t xml:space="preserve"> </t>
        </is>
      </c>
      <c r="C3" s="4" t="inlineStr">
        <is>
          <t xml:space="preserve"> </t>
        </is>
      </c>
      <c r="D3" s="4" t="inlineStr">
        <is>
          <t xml:space="preserve"> </t>
        </is>
      </c>
    </row>
    <row r="4">
      <c r="A4" s="4" t="inlineStr">
        <is>
          <t>Long - term receivable</t>
        </is>
      </c>
      <c r="B4" s="5" t="n">
        <v>0</v>
      </c>
      <c r="C4" s="4" t="inlineStr">
        <is>
          <t xml:space="preserve"> </t>
        </is>
      </c>
      <c r="D4" s="5" t="n">
        <v>2709000</v>
      </c>
    </row>
    <row r="5">
      <c r="A5" s="4" t="inlineStr">
        <is>
          <t>ElectraMeccanica Vehicles Corp</t>
        </is>
      </c>
      <c r="B5" s="4" t="inlineStr">
        <is>
          <t xml:space="preserve"> </t>
        </is>
      </c>
      <c r="C5" s="4" t="inlineStr">
        <is>
          <t xml:space="preserve"> </t>
        </is>
      </c>
      <c r="D5" s="4" t="inlineStr">
        <is>
          <t xml:space="preserve"> </t>
        </is>
      </c>
    </row>
    <row r="6">
      <c r="A6" s="3" t="inlineStr">
        <is>
          <t>Other Assets [Line Items]</t>
        </is>
      </c>
      <c r="B6" s="4" t="inlineStr">
        <is>
          <t xml:space="preserve"> </t>
        </is>
      </c>
      <c r="C6" s="4" t="inlineStr">
        <is>
          <t xml:space="preserve"> </t>
        </is>
      </c>
      <c r="D6" s="4" t="inlineStr">
        <is>
          <t xml:space="preserve"> </t>
        </is>
      </c>
    </row>
    <row r="7">
      <c r="A7" s="4" t="inlineStr">
        <is>
          <t>Gross capitalized implementation costs of cloud computing arrangement</t>
        </is>
      </c>
      <c r="B7" s="6" t="n">
        <v>6170195</v>
      </c>
      <c r="C7" s="5" t="n">
        <v>6170195</v>
      </c>
      <c r="D7" s="4" t="inlineStr">
        <is>
          <t xml:space="preserve"> </t>
        </is>
      </c>
    </row>
    <row r="8">
      <c r="A8" s="4" t="inlineStr">
        <is>
          <t>Amortization of capitalized cloud computing assets</t>
        </is>
      </c>
      <c r="B8" s="6" t="n">
        <v>2389932</v>
      </c>
      <c r="C8" s="6" t="n">
        <v>1015287</v>
      </c>
      <c r="D8" s="4" t="inlineStr">
        <is>
          <t xml:space="preserve"> </t>
        </is>
      </c>
    </row>
    <row r="9">
      <c r="A9" s="4" t="inlineStr">
        <is>
          <t>Amortization expense of capitalized implementation costs</t>
        </is>
      </c>
      <c r="B9" s="6" t="n">
        <v>1374645</v>
      </c>
      <c r="C9" s="5" t="n">
        <v>881216</v>
      </c>
      <c r="D9" s="4" t="inlineStr">
        <is>
          <t xml:space="preserve"> </t>
        </is>
      </c>
    </row>
    <row r="10">
      <c r="A10" s="4" t="inlineStr">
        <is>
          <t>2024</t>
        </is>
      </c>
      <c r="B10" s="6" t="n">
        <v>1374643</v>
      </c>
      <c r="C10" s="4" t="inlineStr">
        <is>
          <t xml:space="preserve"> </t>
        </is>
      </c>
      <c r="D10" s="4" t="inlineStr">
        <is>
          <t xml:space="preserve"> </t>
        </is>
      </c>
    </row>
    <row r="11">
      <c r="A11" s="4" t="inlineStr">
        <is>
          <t>2025</t>
        </is>
      </c>
      <c r="B11" s="6" t="n">
        <v>1374643</v>
      </c>
      <c r="C11" s="4" t="inlineStr">
        <is>
          <t xml:space="preserve"> </t>
        </is>
      </c>
      <c r="D11" s="4" t="inlineStr">
        <is>
          <t xml:space="preserve"> </t>
        </is>
      </c>
    </row>
    <row r="12">
      <c r="A12" s="4" t="inlineStr">
        <is>
          <t>2026</t>
        </is>
      </c>
      <c r="B12" s="6" t="n">
        <v>1030977</v>
      </c>
      <c r="C12" s="4" t="inlineStr">
        <is>
          <t xml:space="preserve"> </t>
        </is>
      </c>
      <c r="D12" s="4" t="inlineStr">
        <is>
          <t xml:space="preserve"> </t>
        </is>
      </c>
    </row>
    <row r="13">
      <c r="A13" s="4" t="inlineStr">
        <is>
          <t>2027</t>
        </is>
      </c>
      <c r="B13" s="6" t="n">
        <v>0</v>
      </c>
      <c r="C13" s="4" t="inlineStr">
        <is>
          <t xml:space="preserve"> </t>
        </is>
      </c>
      <c r="D13" s="4" t="inlineStr">
        <is>
          <t xml:space="preserve"> </t>
        </is>
      </c>
    </row>
    <row r="14">
      <c r="A14" s="4" t="inlineStr">
        <is>
          <t>2028</t>
        </is>
      </c>
      <c r="B14" s="6" t="n">
        <v>0</v>
      </c>
      <c r="C14" s="4" t="inlineStr">
        <is>
          <t xml:space="preserve"> </t>
        </is>
      </c>
      <c r="D14" s="4" t="inlineStr">
        <is>
          <t xml:space="preserve"> </t>
        </is>
      </c>
    </row>
    <row r="15">
      <c r="A15" s="4" t="inlineStr">
        <is>
          <t>Long - term receivable</t>
        </is>
      </c>
      <c r="B15" s="5" t="n">
        <v>132896</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1640000</v>
      </c>
      <c r="C3" s="5" t="n">
        <v>35631000</v>
      </c>
    </row>
    <row r="4">
      <c r="A4" s="4" t="inlineStr">
        <is>
          <t>Restricted cash</t>
        </is>
      </c>
      <c r="B4" s="6" t="n">
        <v>0</v>
      </c>
      <c r="C4" s="6" t="n">
        <v>3044000</v>
      </c>
    </row>
    <row r="5">
      <c r="A5" s="4" t="inlineStr">
        <is>
          <t>Accounts receivable, net</t>
        </is>
      </c>
      <c r="B5" s="6" t="n">
        <v>15142000</v>
      </c>
      <c r="C5" s="6" t="n">
        <v>8238000</v>
      </c>
    </row>
    <row r="6">
      <c r="A6" s="4" t="inlineStr">
        <is>
          <t>Marketable debt securities, available-for-sale</t>
        </is>
      </c>
      <c r="B6" s="6" t="n">
        <v>0</v>
      </c>
      <c r="C6" s="6" t="n">
        <v>50648000</v>
      </c>
    </row>
    <row r="7">
      <c r="A7" s="4" t="inlineStr">
        <is>
          <t>Inventories</t>
        </is>
      </c>
      <c r="B7" s="6" t="n">
        <v>37843000</v>
      </c>
      <c r="C7" s="6" t="n">
        <v>57540000</v>
      </c>
    </row>
    <row r="8">
      <c r="A8" s="4" t="inlineStr">
        <is>
          <t>Prepaid expenses and other current assets</t>
        </is>
      </c>
      <c r="B8" s="6" t="n">
        <v>7070000</v>
      </c>
      <c r="C8" s="6" t="n">
        <v>8100000</v>
      </c>
    </row>
    <row r="9">
      <c r="A9" s="4" t="inlineStr">
        <is>
          <t>Total current assets</t>
        </is>
      </c>
      <c r="B9" s="6" t="n">
        <v>71695000</v>
      </c>
      <c r="C9" s="6" t="n">
        <v>163201000</v>
      </c>
    </row>
    <row r="10">
      <c r="A10" s="4" t="inlineStr">
        <is>
          <t>Property and equipment, net</t>
        </is>
      </c>
      <c r="B10" s="6" t="n">
        <v>14660000</v>
      </c>
      <c r="C10" s="6" t="n">
        <v>18581000</v>
      </c>
    </row>
    <row r="11">
      <c r="A11" s="4" t="inlineStr">
        <is>
          <t>Operating lease right-of-use assets, net</t>
        </is>
      </c>
      <c r="B11" s="6" t="n">
        <v>4991000</v>
      </c>
      <c r="C11" s="6" t="n">
        <v>6555000</v>
      </c>
    </row>
    <row r="12">
      <c r="A12" s="4" t="inlineStr">
        <is>
          <t>Other non-current assets</t>
        </is>
      </c>
      <c r="B12" s="6" t="n">
        <v>2338000</v>
      </c>
      <c r="C12" s="6" t="n">
        <v>1599000</v>
      </c>
    </row>
    <row r="13">
      <c r="A13" s="4" t="inlineStr">
        <is>
          <t>Total assets</t>
        </is>
      </c>
      <c r="B13" s="6" t="n">
        <v>93684000</v>
      </c>
      <c r="C13" s="6" t="n">
        <v>189936000</v>
      </c>
    </row>
    <row r="14">
      <c r="A14" s="3" t="inlineStr">
        <is>
          <t>Liabilities</t>
        </is>
      </c>
      <c r="B14" s="4" t="inlineStr">
        <is>
          <t xml:space="preserve"> </t>
        </is>
      </c>
      <c r="C14" s="4" t="inlineStr">
        <is>
          <t xml:space="preserve"> </t>
        </is>
      </c>
    </row>
    <row r="15">
      <c r="A15" s="4" t="inlineStr">
        <is>
          <t>Accounts payable</t>
        </is>
      </c>
      <c r="B15" s="6" t="n">
        <v>2756000</v>
      </c>
      <c r="C15" s="6" t="n">
        <v>2896000</v>
      </c>
    </row>
    <row r="16">
      <c r="A16" s="4" t="inlineStr">
        <is>
          <t>Convertible debt, current</t>
        </is>
      </c>
      <c r="B16" s="6" t="n">
        <v>0</v>
      </c>
      <c r="C16" s="6" t="n">
        <v>26849000</v>
      </c>
    </row>
    <row r="17">
      <c r="A17" s="4" t="inlineStr">
        <is>
          <t>Derivative liabilities</t>
        </is>
      </c>
      <c r="B17" s="6" t="n">
        <v>0</v>
      </c>
      <c r="C17" s="6" t="n">
        <v>405000</v>
      </c>
    </row>
    <row r="18">
      <c r="A18" s="4" t="inlineStr">
        <is>
          <t>Other current liabilities</t>
        </is>
      </c>
      <c r="B18" s="6" t="n">
        <v>16817000</v>
      </c>
      <c r="C18" s="6" t="n">
        <v>15616000</v>
      </c>
    </row>
    <row r="19">
      <c r="A19" s="4" t="inlineStr">
        <is>
          <t>Total current liabilities</t>
        </is>
      </c>
      <c r="B19" s="6" t="n">
        <v>19573000</v>
      </c>
      <c r="C19" s="6" t="n">
        <v>45766000</v>
      </c>
    </row>
    <row r="20">
      <c r="A20" s="4" t="inlineStr">
        <is>
          <t>Convertible debt, non-current</t>
        </is>
      </c>
      <c r="B20" s="6" t="n">
        <v>19920000</v>
      </c>
      <c r="C20" s="6" t="n">
        <v>19870000</v>
      </c>
    </row>
    <row r="21">
      <c r="A21" s="4" t="inlineStr">
        <is>
          <t>Earn-out shares liability</t>
        </is>
      </c>
      <c r="B21" s="6" t="n">
        <v>39000</v>
      </c>
      <c r="C21" s="6" t="n">
        <v>564000</v>
      </c>
    </row>
    <row r="22">
      <c r="A22" s="4" t="inlineStr">
        <is>
          <t>Common stock warrant liability</t>
        </is>
      </c>
      <c r="B22" s="6" t="n">
        <v>395000</v>
      </c>
      <c r="C22" s="6" t="n">
        <v>661000</v>
      </c>
    </row>
    <row r="23">
      <c r="A23" s="4" t="inlineStr">
        <is>
          <t>Other non-current liabilities</t>
        </is>
      </c>
      <c r="B23" s="6" t="n">
        <v>8561000</v>
      </c>
      <c r="C23" s="6" t="n">
        <v>11000000</v>
      </c>
    </row>
    <row r="24">
      <c r="A24" s="4" t="inlineStr">
        <is>
          <t>Total liabilities</t>
        </is>
      </c>
      <c r="B24" s="6" t="n">
        <v>48488000</v>
      </c>
      <c r="C24" s="6" t="n">
        <v>77861000</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authorized 1,000,000 shares, 5,941 and 5,627 shares issued and outstanding at December 31, 2023 and 2022, respectively</t>
        </is>
      </c>
      <c r="B27" s="6" t="n">
        <v>1000</v>
      </c>
      <c r="C27" s="6" t="n">
        <v>1000</v>
      </c>
    </row>
    <row r="28">
      <c r="A28" s="4" t="inlineStr">
        <is>
          <t>Preferred Stock $0.0001 par value, authorized 10,000 shares, 0 shares issued and outstanding at December 31, 2023 and 2022, respectively</t>
        </is>
      </c>
      <c r="B28" s="6" t="n">
        <v>0</v>
      </c>
      <c r="C28" s="6" t="n">
        <v>0</v>
      </c>
    </row>
    <row r="29">
      <c r="A29" s="4" t="inlineStr">
        <is>
          <t>Additional paid-in capital</t>
        </is>
      </c>
      <c r="B29" s="6" t="n">
        <v>198456000</v>
      </c>
      <c r="C29" s="6" t="n">
        <v>190231000</v>
      </c>
    </row>
    <row r="30">
      <c r="A30" s="4" t="inlineStr">
        <is>
          <t>Accumulated deficit</t>
        </is>
      </c>
      <c r="B30" s="6" t="n">
        <v>-153261000</v>
      </c>
      <c r="C30" s="6" t="n">
        <v>-77418000</v>
      </c>
    </row>
    <row r="31">
      <c r="A31" s="4" t="inlineStr">
        <is>
          <t>Accumulated other comprehensive loss</t>
        </is>
      </c>
      <c r="B31" s="6" t="n">
        <v>0</v>
      </c>
      <c r="C31" s="6" t="n">
        <v>-739000</v>
      </c>
    </row>
    <row r="32">
      <c r="A32" s="4" t="inlineStr">
        <is>
          <t>Total stockholders’ equity</t>
        </is>
      </c>
      <c r="B32" s="6" t="n">
        <v>45196000</v>
      </c>
      <c r="C32" s="6" t="n">
        <v>112075000</v>
      </c>
    </row>
    <row r="33">
      <c r="A33" s="4" t="inlineStr">
        <is>
          <t>Total liabilities and stockholders’equity</t>
        </is>
      </c>
      <c r="B33" s="5" t="n">
        <v>93684000</v>
      </c>
      <c r="C33" s="5" t="n">
        <v>18993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 width="13" customWidth="1" min="5" max="5"/>
    <col width="45" customWidth="1" min="6" max="6"/>
    <col width="68" customWidth="1" min="7" max="7"/>
    <col width="51" customWidth="1" min="8" max="8"/>
  </cols>
  <sheetData>
    <row r="1">
      <c r="A1" s="1" t="inlineStr">
        <is>
          <t>Consolidated Statements of Changes in Stockholders' Equity - USD ($)</t>
        </is>
      </c>
      <c r="B1" s="2" t="inlineStr">
        <is>
          <t>Total</t>
        </is>
      </c>
      <c r="C1" s="2" t="inlineStr">
        <is>
          <t>ElectraMeccanica Vehicles Corp</t>
        </is>
      </c>
      <c r="D1" s="2" t="inlineStr">
        <is>
          <t>Share capital</t>
        </is>
      </c>
      <c r="E1" s="2" t="inlineStr">
        <is>
          <t>[1]</t>
        </is>
      </c>
      <c r="F1" s="2" t="inlineStr">
        <is>
          <t>Share capital ElectraMeccanica Vehicles Corp</t>
        </is>
      </c>
      <c r="G1" s="2" t="inlineStr">
        <is>
          <t>Accumulated Other Comprehensive Loss ElectraMeccanica Vehicles Corp</t>
        </is>
      </c>
      <c r="H1" s="2" t="inlineStr">
        <is>
          <t>Accumulated Deficit ElectraMeccanica Vehicles Corp</t>
        </is>
      </c>
    </row>
    <row r="2">
      <c r="A2" s="4" t="inlineStr">
        <is>
          <t>Beginning balance (in shares) at Dec. 31, 2021</t>
        </is>
      </c>
      <c r="B2" s="4" t="inlineStr">
        <is>
          <t xml:space="preserve"> </t>
        </is>
      </c>
      <c r="C2" s="4" t="inlineStr">
        <is>
          <t xml:space="preserve"> </t>
        </is>
      </c>
      <c r="D2" s="4" t="inlineStr">
        <is>
          <t xml:space="preserve"> </t>
        </is>
      </c>
      <c r="F2" s="6" t="n">
        <v>117338964</v>
      </c>
      <c r="G2" s="4" t="inlineStr">
        <is>
          <t xml:space="preserve"> </t>
        </is>
      </c>
      <c r="H2" s="4" t="inlineStr">
        <is>
          <t xml:space="preserve"> </t>
        </is>
      </c>
    </row>
    <row r="3">
      <c r="A3" s="4" t="inlineStr">
        <is>
          <t>Beginning balance at Dec. 31, 2021</t>
        </is>
      </c>
      <c r="B3" s="4" t="inlineStr">
        <is>
          <t xml:space="preserve"> </t>
        </is>
      </c>
      <c r="C3" s="5" t="n">
        <v>245685248</v>
      </c>
      <c r="D3" s="4" t="inlineStr">
        <is>
          <t xml:space="preserve"> </t>
        </is>
      </c>
      <c r="F3" s="5" t="n">
        <v>390290103</v>
      </c>
      <c r="G3" s="5" t="n">
        <v>4501800</v>
      </c>
      <c r="H3" s="5" t="n">
        <v>-149106655</v>
      </c>
    </row>
    <row r="4">
      <c r="A4" s="3" t="inlineStr">
        <is>
          <t>Increase (Decrease) in Stockholders' Equity [Roll Forward]</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Stock options exercised (in shares)</t>
        </is>
      </c>
      <c r="B5" s="4" t="inlineStr">
        <is>
          <t xml:space="preserve"> </t>
        </is>
      </c>
      <c r="C5" s="6" t="n">
        <v>1623864</v>
      </c>
      <c r="D5" s="6" t="n">
        <v>16000</v>
      </c>
      <c r="F5" s="6" t="n">
        <v>1615430</v>
      </c>
      <c r="G5" s="4" t="inlineStr">
        <is>
          <t xml:space="preserve"> </t>
        </is>
      </c>
      <c r="H5" s="4" t="inlineStr">
        <is>
          <t xml:space="preserve"> </t>
        </is>
      </c>
    </row>
    <row r="6">
      <c r="A6" s="4" t="inlineStr">
        <is>
          <t>Stock options exercised and vesting of early exercised options</t>
        </is>
      </c>
      <c r="B6" s="5" t="n">
        <v>6000</v>
      </c>
      <c r="C6" s="5" t="n">
        <v>487054</v>
      </c>
      <c r="D6" s="4" t="inlineStr">
        <is>
          <t xml:space="preserve"> </t>
        </is>
      </c>
      <c r="F6" s="5" t="n">
        <v>487054</v>
      </c>
      <c r="G6" s="4" t="inlineStr">
        <is>
          <t xml:space="preserve"> </t>
        </is>
      </c>
      <c r="H6" s="4" t="inlineStr">
        <is>
          <t xml:space="preserve"> </t>
        </is>
      </c>
    </row>
    <row r="7">
      <c r="A7" s="4" t="inlineStr">
        <is>
          <t>Issuance of Common Stock for vesting of restricted stock units (in shares)</t>
        </is>
      </c>
      <c r="B7" s="4" t="inlineStr">
        <is>
          <t xml:space="preserve"> </t>
        </is>
      </c>
      <c r="C7" s="6" t="n">
        <v>333523</v>
      </c>
      <c r="D7" s="6" t="n">
        <v>40000</v>
      </c>
      <c r="F7" s="6" t="n">
        <v>333523</v>
      </c>
      <c r="G7" s="4" t="inlineStr">
        <is>
          <t xml:space="preserve"> </t>
        </is>
      </c>
      <c r="H7" s="4" t="inlineStr">
        <is>
          <t xml:space="preserve"> </t>
        </is>
      </c>
    </row>
    <row r="8">
      <c r="A8" s="4" t="inlineStr">
        <is>
          <t>Issuance of Common Stock for vesting of restricted stock units</t>
        </is>
      </c>
      <c r="B8" s="4" t="inlineStr">
        <is>
          <t xml:space="preserve"> </t>
        </is>
      </c>
      <c r="C8" s="5" t="n">
        <v>-175526</v>
      </c>
      <c r="D8" s="4" t="inlineStr">
        <is>
          <t xml:space="preserve"> </t>
        </is>
      </c>
      <c r="F8" s="5" t="n">
        <v>-175526</v>
      </c>
      <c r="G8" s="4" t="inlineStr">
        <is>
          <t xml:space="preserve"> </t>
        </is>
      </c>
      <c r="H8" s="4" t="inlineStr">
        <is>
          <t xml:space="preserve"> </t>
        </is>
      </c>
    </row>
    <row r="9">
      <c r="A9" s="4" t="inlineStr">
        <is>
          <t>Stock-based compensation</t>
        </is>
      </c>
      <c r="B9" s="4" t="inlineStr">
        <is>
          <t xml:space="preserve"> </t>
        </is>
      </c>
      <c r="C9" s="6" t="n">
        <v>4962839</v>
      </c>
      <c r="D9" s="4" t="inlineStr">
        <is>
          <t xml:space="preserve"> </t>
        </is>
      </c>
      <c r="F9" s="5" t="n">
        <v>4962839</v>
      </c>
      <c r="G9" s="4" t="inlineStr">
        <is>
          <t xml:space="preserve"> </t>
        </is>
      </c>
      <c r="H9" s="4" t="inlineStr">
        <is>
          <t xml:space="preserve"> </t>
        </is>
      </c>
    </row>
    <row r="10">
      <c r="A10" s="4" t="inlineStr">
        <is>
          <t>Net loss</t>
        </is>
      </c>
      <c r="B10" s="5" t="n">
        <v>-73325000</v>
      </c>
      <c r="C10" s="6" t="n">
        <v>-123698513</v>
      </c>
      <c r="D10" s="4" t="inlineStr">
        <is>
          <t xml:space="preserve"> </t>
        </is>
      </c>
      <c r="F10" s="4" t="inlineStr">
        <is>
          <t xml:space="preserve"> </t>
        </is>
      </c>
      <c r="G10" s="4" t="inlineStr">
        <is>
          <t xml:space="preserve"> </t>
        </is>
      </c>
      <c r="H10" s="6" t="n">
        <v>-123698513</v>
      </c>
    </row>
    <row r="11">
      <c r="A11" s="4" t="inlineStr">
        <is>
          <t>Foreign currency translation adjustments</t>
        </is>
      </c>
      <c r="B11" s="4" t="inlineStr">
        <is>
          <t xml:space="preserve"> </t>
        </is>
      </c>
      <c r="C11" s="6" t="n">
        <v>64425</v>
      </c>
      <c r="D11" s="4" t="inlineStr">
        <is>
          <t xml:space="preserve"> </t>
        </is>
      </c>
      <c r="F11" s="4" t="inlineStr">
        <is>
          <t xml:space="preserve"> </t>
        </is>
      </c>
      <c r="G11" s="6" t="n">
        <v>64425</v>
      </c>
      <c r="H11" s="4" t="inlineStr">
        <is>
          <t xml:space="preserve"> </t>
        </is>
      </c>
    </row>
    <row r="12">
      <c r="A12" s="4" t="inlineStr">
        <is>
          <t>Ending balance (in shares) at Dec. 31, 2022</t>
        </is>
      </c>
      <c r="B12" s="4" t="inlineStr">
        <is>
          <t xml:space="preserve"> </t>
        </is>
      </c>
      <c r="C12" s="4" t="inlineStr">
        <is>
          <t xml:space="preserve"> </t>
        </is>
      </c>
      <c r="D12" s="4" t="inlineStr">
        <is>
          <t xml:space="preserve"> </t>
        </is>
      </c>
      <c r="F12" s="6" t="n">
        <v>119287917</v>
      </c>
      <c r="G12" s="4" t="inlineStr">
        <is>
          <t xml:space="preserve"> </t>
        </is>
      </c>
      <c r="H12" s="4" t="inlineStr">
        <is>
          <t xml:space="preserve"> </t>
        </is>
      </c>
    </row>
    <row r="13">
      <c r="A13" s="4" t="inlineStr">
        <is>
          <t>Ending balance at Dec. 31, 2022</t>
        </is>
      </c>
      <c r="B13" s="4" t="inlineStr">
        <is>
          <t xml:space="preserve"> </t>
        </is>
      </c>
      <c r="C13" s="5" t="n">
        <v>127325527</v>
      </c>
      <c r="D13" s="4" t="inlineStr">
        <is>
          <t xml:space="preserve"> </t>
        </is>
      </c>
      <c r="F13" s="5" t="n">
        <v>395564470</v>
      </c>
      <c r="G13" s="6" t="n">
        <v>4566225</v>
      </c>
      <c r="H13" s="6" t="n">
        <v>-272805168</v>
      </c>
    </row>
    <row r="14">
      <c r="A14" s="3" t="inlineStr">
        <is>
          <t>Increase (Decrease) in Stockholders' Equity [Roll Forward]</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Stock options exercised (in shares)</t>
        </is>
      </c>
      <c r="B15" s="6" t="n">
        <v>17037</v>
      </c>
      <c r="C15" s="6" t="n">
        <v>19927</v>
      </c>
      <c r="D15" s="6" t="n">
        <v>17000</v>
      </c>
      <c r="F15" s="6" t="n">
        <v>4215</v>
      </c>
      <c r="G15" s="4" t="inlineStr">
        <is>
          <t xml:space="preserve"> </t>
        </is>
      </c>
      <c r="H15" s="4" t="inlineStr">
        <is>
          <t xml:space="preserve"> </t>
        </is>
      </c>
    </row>
    <row r="16">
      <c r="A16" s="4" t="inlineStr">
        <is>
          <t>Stock options exercised and vesting of early exercised options</t>
        </is>
      </c>
      <c r="B16" s="5" t="n">
        <v>8000</v>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Issuance of Common Stock for vesting of restricted stock units (in shares)</t>
        </is>
      </c>
      <c r="B17" s="4" t="inlineStr">
        <is>
          <t xml:space="preserve"> </t>
        </is>
      </c>
      <c r="C17" s="6" t="n">
        <v>0</v>
      </c>
      <c r="D17" s="6" t="n">
        <v>215000</v>
      </c>
      <c r="F17" s="4" t="inlineStr">
        <is>
          <t xml:space="preserve"> </t>
        </is>
      </c>
      <c r="G17" s="4" t="inlineStr">
        <is>
          <t xml:space="preserve"> </t>
        </is>
      </c>
      <c r="H17" s="4" t="inlineStr">
        <is>
          <t xml:space="preserve"> </t>
        </is>
      </c>
    </row>
    <row r="18">
      <c r="A18" s="4" t="inlineStr">
        <is>
          <t>Issuance of Common Stock for vesting of restricted stock units</t>
        </is>
      </c>
      <c r="B18" s="6" t="n">
        <v>1000</v>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Stock-based compensation</t>
        </is>
      </c>
      <c r="B19" s="4" t="inlineStr">
        <is>
          <t xml:space="preserve"> </t>
        </is>
      </c>
      <c r="C19" s="5" t="n">
        <v>3304140</v>
      </c>
      <c r="D19" s="4" t="inlineStr">
        <is>
          <t xml:space="preserve"> </t>
        </is>
      </c>
      <c r="F19" s="5" t="n">
        <v>3304140</v>
      </c>
      <c r="G19" s="4" t="inlineStr">
        <is>
          <t xml:space="preserve"> </t>
        </is>
      </c>
      <c r="H19" s="4" t="inlineStr">
        <is>
          <t xml:space="preserve"> </t>
        </is>
      </c>
    </row>
    <row r="20">
      <c r="A20" s="4" t="inlineStr">
        <is>
          <t>Net loss</t>
        </is>
      </c>
      <c r="B20" s="5" t="n">
        <v>-75843000</v>
      </c>
      <c r="C20" s="6" t="n">
        <v>-57582200</v>
      </c>
      <c r="D20" s="4" t="inlineStr">
        <is>
          <t xml:space="preserve"> </t>
        </is>
      </c>
      <c r="F20" s="4" t="inlineStr">
        <is>
          <t xml:space="preserve"> </t>
        </is>
      </c>
      <c r="G20" s="4" t="inlineStr">
        <is>
          <t xml:space="preserve"> </t>
        </is>
      </c>
      <c r="H20" s="6" t="n">
        <v>-57582200</v>
      </c>
    </row>
    <row r="21">
      <c r="A21" s="4" t="inlineStr">
        <is>
          <t>Foreign currency translation adjustments</t>
        </is>
      </c>
      <c r="B21" s="4" t="inlineStr">
        <is>
          <t xml:space="preserve"> </t>
        </is>
      </c>
      <c r="C21" s="6" t="n">
        <v>14747</v>
      </c>
      <c r="D21" s="4" t="inlineStr">
        <is>
          <t xml:space="preserve"> </t>
        </is>
      </c>
      <c r="F21" s="4" t="inlineStr">
        <is>
          <t xml:space="preserve"> </t>
        </is>
      </c>
      <c r="G21" s="6" t="n">
        <v>14747</v>
      </c>
      <c r="H21" s="4" t="inlineStr">
        <is>
          <t xml:space="preserve"> </t>
        </is>
      </c>
    </row>
    <row r="22">
      <c r="A22" s="4" t="inlineStr">
        <is>
          <t>Ending balance (in shares) at Dec. 31, 2023</t>
        </is>
      </c>
      <c r="B22" s="4" t="inlineStr">
        <is>
          <t xml:space="preserve"> </t>
        </is>
      </c>
      <c r="C22" s="4" t="inlineStr">
        <is>
          <t xml:space="preserve"> </t>
        </is>
      </c>
      <c r="D22" s="4" t="inlineStr">
        <is>
          <t xml:space="preserve"> </t>
        </is>
      </c>
      <c r="F22" s="6" t="n">
        <v>119292132</v>
      </c>
      <c r="G22" s="4" t="inlineStr">
        <is>
          <t xml:space="preserve"> </t>
        </is>
      </c>
      <c r="H22" s="4" t="inlineStr">
        <is>
          <t xml:space="preserve"> </t>
        </is>
      </c>
    </row>
    <row r="23">
      <c r="A23" s="4" t="inlineStr">
        <is>
          <t>Ending balance at Dec. 31, 2023</t>
        </is>
      </c>
      <c r="B23" s="4" t="inlineStr">
        <is>
          <t xml:space="preserve"> </t>
        </is>
      </c>
      <c r="C23" s="5" t="n">
        <v>73062214</v>
      </c>
      <c r="D23" s="4" t="inlineStr">
        <is>
          <t xml:space="preserve"> </t>
        </is>
      </c>
      <c r="F23" s="5" t="n">
        <v>398868610</v>
      </c>
      <c r="G23" s="5" t="n">
        <v>4580972</v>
      </c>
      <c r="H23" s="5" t="n">
        <v>-330387368</v>
      </c>
    </row>
    <row r="24"/>
    <row r="25">
      <c r="A25" s="4" t="inlineStr">
        <is>
          <t>[1]Shares have been retrospectively adjusted for the 1-for-30 reverse stock split that occurred on December 6, 2023.</t>
        </is>
      </c>
    </row>
  </sheetData>
  <mergeCells count="2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H24"/>
    <mergeCell ref="A25:H25"/>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30" customWidth="1" min="5" max="5"/>
    <col width="22" customWidth="1" min="6" max="6"/>
  </cols>
  <sheetData>
    <row r="1">
      <c r="A1" s="1" t="inlineStr">
        <is>
          <t>Impairment of long-lived assets (Details)</t>
        </is>
      </c>
      <c r="B1" s="2" t="inlineStr">
        <is>
          <t>1 Months Ended</t>
        </is>
      </c>
      <c r="C1" s="2" t="inlineStr">
        <is>
          <t>6 Months Ended</t>
        </is>
      </c>
      <c r="E1" s="2" t="inlineStr">
        <is>
          <t>12 Months Ended</t>
        </is>
      </c>
    </row>
    <row r="2">
      <c r="B2" s="2" t="inlineStr">
        <is>
          <t>Apr. 30, 2023 vehicle</t>
        </is>
      </c>
      <c r="C2" s="2" t="inlineStr">
        <is>
          <t>Jun. 30, 2024 USD ($)</t>
        </is>
      </c>
      <c r="D2" s="2" t="inlineStr">
        <is>
          <t>Jun. 30, 2023 USD ($)</t>
        </is>
      </c>
      <c r="E2" s="2" t="inlineStr">
        <is>
          <t>Dec. 31, 2023 USD ($) vehicle</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 for the assets to be disposed</t>
        </is>
      </c>
      <c r="B4" s="4" t="inlineStr">
        <is>
          <t xml:space="preserve"> </t>
        </is>
      </c>
      <c r="C4" s="5" t="n">
        <v>0</v>
      </c>
      <c r="D4" s="5" t="n">
        <v>1543000</v>
      </c>
      <c r="E4" s="5" t="n">
        <v>1591000</v>
      </c>
      <c r="F4" s="5" t="n">
        <v>0</v>
      </c>
    </row>
    <row r="5">
      <c r="A5" s="4" t="inlineStr">
        <is>
          <t>ElectraMeccanica Vehicles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tailed G3 SOLO vehicles decided to repurchase | vehicle</t>
        </is>
      </c>
      <c r="B7" s="6" t="n">
        <v>429</v>
      </c>
      <c r="C7" s="4" t="inlineStr">
        <is>
          <t xml:space="preserve"> </t>
        </is>
      </c>
      <c r="D7" s="4" t="inlineStr">
        <is>
          <t xml:space="preserve"> </t>
        </is>
      </c>
      <c r="E7" s="4" t="inlineStr">
        <is>
          <t xml:space="preserve"> </t>
        </is>
      </c>
      <c r="F7" s="4" t="inlineStr">
        <is>
          <t xml:space="preserve"> </t>
        </is>
      </c>
    </row>
    <row r="8">
      <c r="A8" s="4" t="inlineStr">
        <is>
          <t>Number of vehicles returned by customers | vehicle</t>
        </is>
      </c>
      <c r="B8" s="4" t="inlineStr">
        <is>
          <t xml:space="preserve"> </t>
        </is>
      </c>
      <c r="C8" s="4" t="inlineStr">
        <is>
          <t xml:space="preserve"> </t>
        </is>
      </c>
      <c r="D8" s="4" t="inlineStr">
        <is>
          <t xml:space="preserve"> </t>
        </is>
      </c>
      <c r="E8" s="6" t="n">
        <v>392</v>
      </c>
      <c r="F8" s="4" t="inlineStr">
        <is>
          <t xml:space="preserve"> </t>
        </is>
      </c>
    </row>
    <row r="9">
      <c r="A9" s="4" t="inlineStr">
        <is>
          <t>Impairment charge for the assets to be disposed</t>
        </is>
      </c>
      <c r="B9" s="4" t="inlineStr">
        <is>
          <t xml:space="preserve"> </t>
        </is>
      </c>
      <c r="C9" s="4" t="inlineStr">
        <is>
          <t xml:space="preserve"> </t>
        </is>
      </c>
      <c r="D9" s="4" t="inlineStr">
        <is>
          <t xml:space="preserve"> </t>
        </is>
      </c>
      <c r="E9" s="5" t="n">
        <v>1534410</v>
      </c>
      <c r="F9" s="4" t="inlineStr">
        <is>
          <t xml:space="preserve"> </t>
        </is>
      </c>
    </row>
    <row r="10">
      <c r="A10" s="4" t="inlineStr">
        <is>
          <t>Impairment charges</t>
        </is>
      </c>
      <c r="B10" s="4" t="inlineStr">
        <is>
          <t xml:space="preserve"> </t>
        </is>
      </c>
      <c r="C10" s="4" t="inlineStr">
        <is>
          <t xml:space="preserve"> </t>
        </is>
      </c>
      <c r="D10" s="4" t="inlineStr">
        <is>
          <t xml:space="preserve"> </t>
        </is>
      </c>
      <c r="E10" s="4" t="inlineStr">
        <is>
          <t xml:space="preserve"> </t>
        </is>
      </c>
      <c r="F10" s="5" t="n">
        <v>0</v>
      </c>
    </row>
    <row r="11">
      <c r="A11" s="4" t="inlineStr">
        <is>
          <t>Impairment</t>
        </is>
      </c>
      <c r="B11" s="4" t="inlineStr">
        <is>
          <t xml:space="preserve"> </t>
        </is>
      </c>
      <c r="C11" s="4" t="inlineStr">
        <is>
          <t xml:space="preserve"> </t>
        </is>
      </c>
      <c r="D11" s="4" t="inlineStr">
        <is>
          <t xml:space="preserve"> </t>
        </is>
      </c>
      <c r="E11" s="4" t="inlineStr">
        <is>
          <t xml:space="preserve"> </t>
        </is>
      </c>
      <c r="F11" s="4" t="inlineStr">
        <is>
          <t>Impairment</t>
        </is>
      </c>
    </row>
    <row r="12">
      <c r="A12" s="4" t="inlineStr">
        <is>
          <t>Vehicles | ElectraMeccanica Vehicles Cor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s</t>
        </is>
      </c>
      <c r="B14" s="4" t="inlineStr">
        <is>
          <t xml:space="preserve"> </t>
        </is>
      </c>
      <c r="C14" s="4" t="inlineStr">
        <is>
          <t xml:space="preserve"> </t>
        </is>
      </c>
      <c r="D14" s="4" t="inlineStr">
        <is>
          <t xml:space="preserve"> </t>
        </is>
      </c>
      <c r="E14" s="6" t="n">
        <v>395000</v>
      </c>
      <c r="F14" s="5" t="n">
        <v>2001930</v>
      </c>
    </row>
    <row r="15">
      <c r="A15" s="4" t="inlineStr">
        <is>
          <t>Leasehold improvements | ElectraMeccanica Vehicles Co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charges</t>
        </is>
      </c>
      <c r="B17" s="4" t="inlineStr">
        <is>
          <t xml:space="preserve"> </t>
        </is>
      </c>
      <c r="C17" s="4" t="inlineStr">
        <is>
          <t xml:space="preserve"> </t>
        </is>
      </c>
      <c r="D17" s="4" t="inlineStr">
        <is>
          <t xml:space="preserve"> </t>
        </is>
      </c>
      <c r="E17" s="5" t="n">
        <v>0</v>
      </c>
      <c r="F17" s="4" t="inlineStr">
        <is>
          <t xml:space="preserve"> </t>
        </is>
      </c>
    </row>
  </sheetData>
  <mergeCells count="3">
    <mergeCell ref="A1:A2"/>
    <mergeCell ref="C1:D1"/>
    <mergeCell ref="E1:F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22" customWidth="1" min="2" max="2"/>
    <col width="22" customWidth="1" min="3" max="3"/>
    <col width="30" customWidth="1" min="4" max="4"/>
    <col width="22" customWidth="1" min="5" max="5"/>
    <col width="22" customWidth="1" min="6" max="6"/>
  </cols>
  <sheetData>
    <row r="1">
      <c r="A1" s="1" t="inlineStr">
        <is>
          <t>Trade payables and accrued liabilities (Details)</t>
        </is>
      </c>
      <c r="C1" s="2" t="inlineStr">
        <is>
          <t>1 Months Ended</t>
        </is>
      </c>
      <c r="D1" s="2" t="inlineStr">
        <is>
          <t>12 Months Ended</t>
        </is>
      </c>
    </row>
    <row r="2">
      <c r="B2" s="2" t="inlineStr">
        <is>
          <t>Apr. 14, 2023 vehicle</t>
        </is>
      </c>
      <c r="C2" s="2" t="inlineStr">
        <is>
          <t>Apr. 30, 2023 vehicle</t>
        </is>
      </c>
      <c r="D2" s="2" t="inlineStr">
        <is>
          <t>Dec. 31, 2023 USD ($) vehicle</t>
        </is>
      </c>
      <c r="E2" s="2" t="inlineStr">
        <is>
          <t>Jun. 30, 2024 USD ($)</t>
        </is>
      </c>
      <c r="F2" s="2" t="inlineStr">
        <is>
          <t>Dec. 31, 2022 USD ($)</t>
        </is>
      </c>
    </row>
    <row r="3">
      <c r="A3" s="3" t="inlineStr">
        <is>
          <t>Payables and Accru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t>
        </is>
      </c>
      <c r="B4" s="4" t="inlineStr">
        <is>
          <t xml:space="preserve"> </t>
        </is>
      </c>
      <c r="C4" s="4" t="inlineStr">
        <is>
          <t xml:space="preserve"> </t>
        </is>
      </c>
      <c r="D4" s="5" t="n">
        <v>7435000</v>
      </c>
      <c r="E4" s="5" t="n">
        <v>7841000</v>
      </c>
      <c r="F4" s="5" t="n">
        <v>7589000</v>
      </c>
    </row>
    <row r="5">
      <c r="A5" s="4" t="inlineStr">
        <is>
          <t>ElectraMeccanica Vehicles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ayables and Accrua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de payables</t>
        </is>
      </c>
      <c r="B7" s="4" t="inlineStr">
        <is>
          <t xml:space="preserve"> </t>
        </is>
      </c>
      <c r="C7" s="4" t="inlineStr">
        <is>
          <t xml:space="preserve"> </t>
        </is>
      </c>
      <c r="D7" s="6" t="n">
        <v>1341526</v>
      </c>
      <c r="E7" s="4" t="inlineStr">
        <is>
          <t xml:space="preserve"> </t>
        </is>
      </c>
      <c r="F7" s="6" t="n">
        <v>3795992</v>
      </c>
    </row>
    <row r="8">
      <c r="A8" s="4" t="inlineStr">
        <is>
          <t>Recall provision</t>
        </is>
      </c>
      <c r="B8" s="4" t="inlineStr">
        <is>
          <t xml:space="preserve"> </t>
        </is>
      </c>
      <c r="C8" s="4" t="inlineStr">
        <is>
          <t xml:space="preserve"> </t>
        </is>
      </c>
      <c r="D8" s="6" t="n">
        <v>315988</v>
      </c>
      <c r="E8" s="4" t="inlineStr">
        <is>
          <t xml:space="preserve"> </t>
        </is>
      </c>
      <c r="F8" s="6" t="n">
        <v>8915044</v>
      </c>
    </row>
    <row r="9">
      <c r="A9" s="4" t="inlineStr">
        <is>
          <t>Accrued expenses and other</t>
        </is>
      </c>
      <c r="B9" s="4" t="inlineStr">
        <is>
          <t xml:space="preserve"> </t>
        </is>
      </c>
      <c r="C9" s="4" t="inlineStr">
        <is>
          <t xml:space="preserve"> </t>
        </is>
      </c>
      <c r="D9" s="6" t="n">
        <v>2584374</v>
      </c>
      <c r="E9" s="4" t="inlineStr">
        <is>
          <t xml:space="preserve"> </t>
        </is>
      </c>
      <c r="F9" s="6" t="n">
        <v>6635434</v>
      </c>
    </row>
    <row r="10">
      <c r="A10" s="4" t="inlineStr">
        <is>
          <t>Trade payables and accrued liabilities</t>
        </is>
      </c>
      <c r="B10" s="4" t="inlineStr">
        <is>
          <t xml:space="preserve"> </t>
        </is>
      </c>
      <c r="C10" s="4" t="inlineStr">
        <is>
          <t xml:space="preserve"> </t>
        </is>
      </c>
      <c r="D10" s="6" t="n">
        <v>4241888</v>
      </c>
      <c r="E10" s="4" t="inlineStr">
        <is>
          <t xml:space="preserve"> </t>
        </is>
      </c>
      <c r="F10" s="5" t="n">
        <v>19346470</v>
      </c>
    </row>
    <row r="11">
      <c r="A11" s="4" t="inlineStr">
        <is>
          <t>Number of vehicles sold | vehicle</t>
        </is>
      </c>
      <c r="B11" s="6" t="n">
        <v>429</v>
      </c>
      <c r="C11" s="6" t="n">
        <v>429</v>
      </c>
      <c r="D11" s="4" t="inlineStr">
        <is>
          <t xml:space="preserve"> </t>
        </is>
      </c>
      <c r="E11" s="4" t="inlineStr">
        <is>
          <t xml:space="preserve"> </t>
        </is>
      </c>
      <c r="F11" s="4" t="inlineStr">
        <is>
          <t xml:space="preserve"> </t>
        </is>
      </c>
    </row>
    <row r="12">
      <c r="A12" s="4" t="inlineStr">
        <is>
          <t>Recall provision estimation and reversed</t>
        </is>
      </c>
      <c r="B12" s="4" t="inlineStr">
        <is>
          <t xml:space="preserve"> </t>
        </is>
      </c>
      <c r="C12" s="4" t="inlineStr">
        <is>
          <t xml:space="preserve"> </t>
        </is>
      </c>
      <c r="D12" s="6" t="n">
        <v>440000</v>
      </c>
      <c r="E12" s="4" t="inlineStr">
        <is>
          <t xml:space="preserve"> </t>
        </is>
      </c>
      <c r="F12" s="4" t="inlineStr">
        <is>
          <t xml:space="preserve"> </t>
        </is>
      </c>
    </row>
    <row r="13">
      <c r="A13" s="4" t="inlineStr">
        <is>
          <t>Company payments</t>
        </is>
      </c>
      <c r="B13" s="4" t="inlineStr">
        <is>
          <t xml:space="preserve"> </t>
        </is>
      </c>
      <c r="C13" s="4" t="inlineStr">
        <is>
          <t xml:space="preserve"> </t>
        </is>
      </c>
      <c r="D13" s="5" t="n">
        <v>8159056</v>
      </c>
      <c r="E13" s="4" t="inlineStr">
        <is>
          <t xml:space="preserve"> </t>
        </is>
      </c>
      <c r="F13" s="4" t="inlineStr">
        <is>
          <t xml:space="preserve"> </t>
        </is>
      </c>
    </row>
    <row r="14">
      <c r="A14" s="4" t="inlineStr">
        <is>
          <t>Number of vehicles returned by customers | vehicle</t>
        </is>
      </c>
      <c r="B14" s="4" t="inlineStr">
        <is>
          <t xml:space="preserve"> </t>
        </is>
      </c>
      <c r="C14" s="4" t="inlineStr">
        <is>
          <t xml:space="preserve"> </t>
        </is>
      </c>
      <c r="D14" s="6" t="n">
        <v>392</v>
      </c>
      <c r="E14" s="4" t="inlineStr">
        <is>
          <t xml:space="preserve"> </t>
        </is>
      </c>
      <c r="F14" s="4" t="inlineStr">
        <is>
          <t xml:space="preserve"> </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Components of lease expense (Details) - USD ($)</t>
        </is>
      </c>
      <c r="B1" s="2" t="inlineStr">
        <is>
          <t>12 Months Ended</t>
        </is>
      </c>
    </row>
    <row r="2">
      <c r="B2" s="2" t="inlineStr">
        <is>
          <t>Dec. 31, 2023</t>
        </is>
      </c>
      <c r="C2" s="2" t="inlineStr">
        <is>
          <t>Dec. 31, 2022</t>
        </is>
      </c>
    </row>
    <row r="3">
      <c r="A3" s="3" t="inlineStr">
        <is>
          <t>Operating lease expense</t>
        </is>
      </c>
      <c r="B3" s="4" t="inlineStr">
        <is>
          <t xml:space="preserve"> </t>
        </is>
      </c>
      <c r="C3" s="4" t="inlineStr">
        <is>
          <t xml:space="preserve"> </t>
        </is>
      </c>
    </row>
    <row r="4">
      <c r="A4" s="4" t="inlineStr">
        <is>
          <t>Short-term lease expense</t>
        </is>
      </c>
      <c r="B4" s="5" t="n">
        <v>24000</v>
      </c>
      <c r="C4" s="5" t="n">
        <v>300000</v>
      </c>
    </row>
    <row r="5">
      <c r="A5" s="4" t="inlineStr">
        <is>
          <t>Operating lease expense</t>
        </is>
      </c>
      <c r="B5" s="6" t="n">
        <v>2200000</v>
      </c>
      <c r="C5" s="6" t="n">
        <v>2500000</v>
      </c>
    </row>
    <row r="6">
      <c r="A6" s="4" t="inlineStr">
        <is>
          <t>ElectraMeccanica Vehicles Corp</t>
        </is>
      </c>
      <c r="B6" s="4" t="inlineStr">
        <is>
          <t xml:space="preserve"> </t>
        </is>
      </c>
      <c r="C6" s="4" t="inlineStr">
        <is>
          <t xml:space="preserve"> </t>
        </is>
      </c>
    </row>
    <row r="7">
      <c r="A7" s="3" t="inlineStr">
        <is>
          <t>Operating lease expense</t>
        </is>
      </c>
      <c r="B7" s="4" t="inlineStr">
        <is>
          <t xml:space="preserve"> </t>
        </is>
      </c>
      <c r="C7" s="4" t="inlineStr">
        <is>
          <t xml:space="preserve"> </t>
        </is>
      </c>
    </row>
    <row r="8">
      <c r="A8" s="4" t="inlineStr">
        <is>
          <t>Rent expense</t>
        </is>
      </c>
      <c r="B8" s="6" t="n">
        <v>2391198</v>
      </c>
      <c r="C8" s="6" t="n">
        <v>2260556</v>
      </c>
    </row>
    <row r="9">
      <c r="A9" s="4" t="inlineStr">
        <is>
          <t>Short-term lease expense</t>
        </is>
      </c>
      <c r="B9" s="6" t="n">
        <v>380183</v>
      </c>
      <c r="C9" s="6" t="n">
        <v>1238114</v>
      </c>
    </row>
    <row r="10">
      <c r="A10" s="4" t="inlineStr">
        <is>
          <t>Operating lease expense</t>
        </is>
      </c>
      <c r="B10" s="5" t="n">
        <v>2771381</v>
      </c>
      <c r="C10" s="5" t="n">
        <v>3498670</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Leases - Additional information (Details)</t>
        </is>
      </c>
      <c r="B1" s="2" t="inlineStr">
        <is>
          <t>12 Months Ended</t>
        </is>
      </c>
    </row>
    <row r="2">
      <c r="B2" s="2" t="inlineStr">
        <is>
          <t>Dec. 31, 2023 USD ($)</t>
        </is>
      </c>
      <c r="C2" s="2" t="inlineStr">
        <is>
          <t>Dec. 31, 2022 USD ($) Options</t>
        </is>
      </c>
    </row>
    <row r="3">
      <c r="A3" s="3" t="inlineStr">
        <is>
          <t>Leases</t>
        </is>
      </c>
      <c r="B3" s="4" t="inlineStr">
        <is>
          <t xml:space="preserve"> </t>
        </is>
      </c>
      <c r="C3" s="4" t="inlineStr">
        <is>
          <t xml:space="preserve"> </t>
        </is>
      </c>
    </row>
    <row r="4">
      <c r="A4" s="4" t="inlineStr">
        <is>
          <t>Lessee, operating lease, term of contract (in years)</t>
        </is>
      </c>
      <c r="B4" s="4" t="inlineStr">
        <is>
          <t>5 years</t>
        </is>
      </c>
      <c r="C4" s="4" t="inlineStr">
        <is>
          <t xml:space="preserve"> </t>
        </is>
      </c>
    </row>
    <row r="5">
      <c r="A5" s="4" t="inlineStr">
        <is>
          <t>ElectraMeccanica Vehicles Corp</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Impairment of right of use assets</t>
        </is>
      </c>
      <c r="B7" s="5" t="n">
        <v>828193</v>
      </c>
      <c r="C7" s="4" t="inlineStr">
        <is>
          <t xml:space="preserve"> </t>
        </is>
      </c>
    </row>
    <row r="8">
      <c r="A8" s="4" t="inlineStr">
        <is>
          <t>Impairment of lease liability</t>
        </is>
      </c>
      <c r="B8" s="6" t="n">
        <v>936029</v>
      </c>
      <c r="C8" s="4" t="inlineStr">
        <is>
          <t xml:space="preserve"> </t>
        </is>
      </c>
    </row>
    <row r="9">
      <c r="A9" s="4" t="inlineStr">
        <is>
          <t>Gain on disposal</t>
        </is>
      </c>
      <c r="B9" s="5" t="n">
        <v>107836</v>
      </c>
      <c r="C9" s="4" t="inlineStr">
        <is>
          <t xml:space="preserve"> </t>
        </is>
      </c>
    </row>
    <row r="10">
      <c r="A10" s="4" t="inlineStr">
        <is>
          <t>Operating leases for its engineering center, corporate offices, manufacturing warehouse facility, and kiosk locations | Minimum | ElectraMeccanica Vehicles Corp</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Lessee, operating lease, term of contract (in years)</t>
        </is>
      </c>
      <c r="B12" s="4" t="inlineStr">
        <is>
          <t>1 year</t>
        </is>
      </c>
      <c r="C12" s="4" t="inlineStr">
        <is>
          <t xml:space="preserve"> </t>
        </is>
      </c>
    </row>
    <row r="13">
      <c r="A13" s="4" t="inlineStr">
        <is>
          <t>Operating leases for its engineering center, corporate offices, manufacturing warehouse facility, and kiosk locations | Maximum | ElectraMeccanica Vehicles Corp</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Lessee, operating lease, term of contract (in years)</t>
        </is>
      </c>
      <c r="B15" s="4" t="inlineStr">
        <is>
          <t>11 years</t>
        </is>
      </c>
      <c r="C15" s="4" t="inlineStr">
        <is>
          <t xml:space="preserve"> </t>
        </is>
      </c>
    </row>
    <row r="16">
      <c r="A16" s="4" t="inlineStr">
        <is>
          <t>Operating lease agreement for the Mesa facility | ElectraMeccanica Vehicles Corp</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Lessee, operating lease, term of contract (in years)</t>
        </is>
      </c>
      <c r="B18" s="4" t="inlineStr">
        <is>
          <t xml:space="preserve"> </t>
        </is>
      </c>
      <c r="C18" s="4" t="inlineStr">
        <is>
          <t>129 years 6 months</t>
        </is>
      </c>
    </row>
    <row r="19">
      <c r="A19" s="4" t="inlineStr">
        <is>
          <t>Derecognition of prepaid lease payments</t>
        </is>
      </c>
      <c r="B19" s="4" t="inlineStr">
        <is>
          <t xml:space="preserve"> </t>
        </is>
      </c>
      <c r="C19" s="5" t="n">
        <v>225690</v>
      </c>
    </row>
    <row r="20">
      <c r="A20" s="4" t="inlineStr">
        <is>
          <t>Number of renewal options | Options</t>
        </is>
      </c>
      <c r="B20" s="4" t="inlineStr">
        <is>
          <t xml:space="preserve"> </t>
        </is>
      </c>
      <c r="C20" s="6" t="n">
        <v>2</v>
      </c>
    </row>
    <row r="21">
      <c r="A21" s="4" t="inlineStr">
        <is>
          <t>Renewal term</t>
        </is>
      </c>
      <c r="B21" s="4" t="inlineStr">
        <is>
          <t xml:space="preserve"> </t>
        </is>
      </c>
      <c r="C21" s="4" t="inlineStr">
        <is>
          <t>5 years</t>
        </is>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Lease-related assets and liabilities (Details) - USD ($)</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perating lease right-of-use assets, net</t>
        </is>
      </c>
      <c r="B3" s="5" t="n">
        <v>4177000</v>
      </c>
      <c r="C3" s="5" t="n">
        <v>4991000</v>
      </c>
      <c r="D3" s="5" t="n">
        <v>6555000</v>
      </c>
    </row>
    <row r="4">
      <c r="A4" s="3" t="inlineStr">
        <is>
          <t>Liabilities</t>
        </is>
      </c>
      <c r="B4" s="4" t="inlineStr">
        <is>
          <t xml:space="preserve"> </t>
        </is>
      </c>
      <c r="C4" s="4" t="inlineStr">
        <is>
          <t xml:space="preserve"> </t>
        </is>
      </c>
      <c r="D4" s="4" t="inlineStr">
        <is>
          <t xml:space="preserve"> </t>
        </is>
      </c>
    </row>
    <row r="5">
      <c r="A5" s="4" t="inlineStr">
        <is>
          <t>Operating lease liabilities, current</t>
        </is>
      </c>
      <c r="B5" s="6" t="n">
        <v>2942000</v>
      </c>
      <c r="C5" s="6" t="n">
        <v>1664000</v>
      </c>
      <c r="D5" s="6" t="n">
        <v>1530000</v>
      </c>
    </row>
    <row r="6">
      <c r="A6" s="4" t="inlineStr">
        <is>
          <t>Operating leases</t>
        </is>
      </c>
      <c r="B6" s="5" t="n">
        <v>18345000</v>
      </c>
      <c r="C6" s="6" t="n">
        <v>3511000</v>
      </c>
      <c r="D6" s="6" t="n">
        <v>5174000</v>
      </c>
    </row>
    <row r="7">
      <c r="A7" s="4" t="inlineStr">
        <is>
          <t>Present value of Lease Liabilities</t>
        </is>
      </c>
      <c r="B7" s="4" t="inlineStr">
        <is>
          <t xml:space="preserve"> </t>
        </is>
      </c>
      <c r="C7" s="6" t="n">
        <v>5175000</v>
      </c>
      <c r="D7" s="4" t="inlineStr">
        <is>
          <t xml:space="preserve"> </t>
        </is>
      </c>
    </row>
    <row r="8">
      <c r="A8" s="4" t="inlineStr">
        <is>
          <t>ElectraMeccanica Vehicles Corp</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Operating lease right-of-use assets, net</t>
        </is>
      </c>
      <c r="B10" s="4" t="inlineStr">
        <is>
          <t xml:space="preserve"> </t>
        </is>
      </c>
      <c r="C10" s="6" t="n">
        <v>7336243</v>
      </c>
      <c r="D10" s="6" t="n">
        <v>9031277</v>
      </c>
    </row>
    <row r="11">
      <c r="A11" s="3" t="inlineStr">
        <is>
          <t>Liabilities</t>
        </is>
      </c>
      <c r="B11" s="4" t="inlineStr">
        <is>
          <t xml:space="preserve"> </t>
        </is>
      </c>
      <c r="C11" s="4" t="inlineStr">
        <is>
          <t xml:space="preserve"> </t>
        </is>
      </c>
      <c r="D11" s="4" t="inlineStr">
        <is>
          <t xml:space="preserve"> </t>
        </is>
      </c>
    </row>
    <row r="12">
      <c r="A12" s="4" t="inlineStr">
        <is>
          <t>Operating lease liabilities, current</t>
        </is>
      </c>
      <c r="B12" s="4" t="inlineStr">
        <is>
          <t xml:space="preserve"> </t>
        </is>
      </c>
      <c r="C12" s="6" t="n">
        <v>1028676</v>
      </c>
      <c r="D12" s="6" t="n">
        <v>810677</v>
      </c>
    </row>
    <row r="13">
      <c r="A13" s="4" t="inlineStr">
        <is>
          <t>Operating leases</t>
        </is>
      </c>
      <c r="B13" s="4" t="inlineStr">
        <is>
          <t xml:space="preserve"> </t>
        </is>
      </c>
      <c r="C13" s="6" t="n">
        <v>15492841</v>
      </c>
      <c r="D13" s="6" t="n">
        <v>17528282</v>
      </c>
    </row>
    <row r="14">
      <c r="A14" s="4" t="inlineStr">
        <is>
          <t>Present value of Lease Liabilities</t>
        </is>
      </c>
      <c r="B14" s="4" t="inlineStr">
        <is>
          <t xml:space="preserve"> </t>
        </is>
      </c>
      <c r="C14" s="5" t="n">
        <v>16521517</v>
      </c>
      <c r="D14" s="6" t="n">
        <v>18338959</v>
      </c>
    </row>
    <row r="15">
      <c r="A15" s="4" t="inlineStr">
        <is>
          <t>Operating lease agreement for the Mesa facility | ElectraMeccanica Vehicles Corp</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Operating lease right-of-use assets, net</t>
        </is>
      </c>
      <c r="B17" s="4" t="inlineStr">
        <is>
          <t xml:space="preserve"> </t>
        </is>
      </c>
      <c r="C17" s="4" t="inlineStr">
        <is>
          <t xml:space="preserve"> </t>
        </is>
      </c>
      <c r="D17" s="6" t="n">
        <v>6736373</v>
      </c>
    </row>
    <row r="18">
      <c r="A18" s="3" t="inlineStr">
        <is>
          <t>Liabilities</t>
        </is>
      </c>
      <c r="B18" s="4" t="inlineStr">
        <is>
          <t xml:space="preserve"> </t>
        </is>
      </c>
      <c r="C18" s="4" t="inlineStr">
        <is>
          <t xml:space="preserve"> </t>
        </is>
      </c>
      <c r="D18" s="4" t="inlineStr">
        <is>
          <t xml:space="preserve"> </t>
        </is>
      </c>
    </row>
    <row r="19">
      <c r="A19" s="4" t="inlineStr">
        <is>
          <t>Operating leases</t>
        </is>
      </c>
      <c r="B19" s="4" t="inlineStr">
        <is>
          <t xml:space="preserve"> </t>
        </is>
      </c>
      <c r="C19" s="4" t="inlineStr">
        <is>
          <t xml:space="preserve"> </t>
        </is>
      </c>
      <c r="D19" s="6" t="n">
        <v>14738973</v>
      </c>
    </row>
    <row r="20">
      <c r="A20" s="4" t="inlineStr">
        <is>
          <t>Operating lease agreement for the Mesa facility | Leasehold improvements | ElectraMeccanica Vehicles Corp</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Operating leases</t>
        </is>
      </c>
      <c r="B22" s="4" t="inlineStr">
        <is>
          <t xml:space="preserve"> </t>
        </is>
      </c>
      <c r="C22" s="4" t="inlineStr">
        <is>
          <t xml:space="preserve"> </t>
        </is>
      </c>
      <c r="D22" s="5" t="n">
        <v>822829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Leases - Weighted-average remaining lease term and discount rate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in years)</t>
        </is>
      </c>
      <c r="B3" s="4" t="inlineStr">
        <is>
          <t>2 years 10 months 24 days</t>
        </is>
      </c>
      <c r="C3" s="4" t="inlineStr">
        <is>
          <t>3 years 10 months 24 days</t>
        </is>
      </c>
    </row>
    <row r="4">
      <c r="A4" s="4" t="inlineStr">
        <is>
          <t>Operating lease - IBR (as a percent)</t>
        </is>
      </c>
      <c r="B4" s="12" t="n">
        <v>0.055</v>
      </c>
      <c r="C4" s="12" t="n">
        <v>0.055</v>
      </c>
    </row>
    <row r="5">
      <c r="A5" s="4" t="inlineStr">
        <is>
          <t>ElectraMeccanica Vehicles Corp</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Operating leases (in years)</t>
        </is>
      </c>
      <c r="B7" s="4" t="inlineStr">
        <is>
          <t>8 years 9 months 29 days</t>
        </is>
      </c>
      <c r="C7" s="4" t="inlineStr">
        <is>
          <t>9 years 4 months 28 days</t>
        </is>
      </c>
    </row>
    <row r="8">
      <c r="A8" s="4" t="inlineStr">
        <is>
          <t>Operating lease - IBR (as a percent)</t>
        </is>
      </c>
      <c r="B8" s="12" t="n">
        <v>0.1047</v>
      </c>
      <c r="C8" s="12" t="n">
        <v>0.1028</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Cash paid for amounts included in the measurement of operating lease liabilities</t>
        </is>
      </c>
      <c r="B4" s="5" t="n">
        <v>1860000</v>
      </c>
      <c r="C4" s="5" t="n">
        <v>1734000</v>
      </c>
    </row>
    <row r="5">
      <c r="A5" s="3" t="inlineStr">
        <is>
          <t>Non-cash item for amounts included in the measurement of lease liabilities:</t>
        </is>
      </c>
      <c r="B5" s="4" t="inlineStr">
        <is>
          <t xml:space="preserve"> </t>
        </is>
      </c>
      <c r="C5" s="4" t="inlineStr">
        <is>
          <t xml:space="preserve"> </t>
        </is>
      </c>
    </row>
    <row r="6">
      <c r="A6" s="4" t="inlineStr">
        <is>
          <t>Right-of-use assets obtained in exchange for operating lease obligations</t>
        </is>
      </c>
      <c r="B6" s="6" t="n">
        <v>0</v>
      </c>
      <c r="C6" s="6" t="n">
        <v>437000</v>
      </c>
    </row>
    <row r="7">
      <c r="A7" s="4" t="inlineStr">
        <is>
          <t>ElectraMeccanica Vehicles Corp</t>
        </is>
      </c>
      <c r="B7" s="4" t="inlineStr">
        <is>
          <t xml:space="preserve"> </t>
        </is>
      </c>
      <c r="C7" s="4" t="inlineStr">
        <is>
          <t xml:space="preserve"> </t>
        </is>
      </c>
    </row>
    <row r="8">
      <c r="A8" s="3" t="inlineStr">
        <is>
          <t>Cash paid for amounts included in the measurement of lease liabilities:</t>
        </is>
      </c>
      <c r="B8" s="4" t="inlineStr">
        <is>
          <t xml:space="preserve"> </t>
        </is>
      </c>
      <c r="C8" s="4" t="inlineStr">
        <is>
          <t xml:space="preserve"> </t>
        </is>
      </c>
    </row>
    <row r="9">
      <c r="A9" s="4" t="inlineStr">
        <is>
          <t>Cash paid for amounts included in the measurement of operating lease liabilities</t>
        </is>
      </c>
      <c r="B9" s="5" t="n">
        <v>2422669</v>
      </c>
      <c r="C9" s="6" t="n">
        <v>1233699</v>
      </c>
    </row>
    <row r="10">
      <c r="A10" s="3" t="inlineStr">
        <is>
          <t>Non-cash item for amounts included in the measurement of lease liabilities:</t>
        </is>
      </c>
      <c r="B10" s="4" t="inlineStr">
        <is>
          <t xml:space="preserve"> </t>
        </is>
      </c>
      <c r="C10" s="4" t="inlineStr">
        <is>
          <t xml:space="preserve"> </t>
        </is>
      </c>
    </row>
    <row r="11">
      <c r="A11" s="4" t="inlineStr">
        <is>
          <t>Right-of-use assets obtained in exchange for operating lease obligations</t>
        </is>
      </c>
      <c r="B11" s="4" t="inlineStr">
        <is>
          <t xml:space="preserve"> </t>
        </is>
      </c>
      <c r="C11" s="5" t="n">
        <v>8592776</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Maturities of operating lease liabilities (Details) - USD ($)</t>
        </is>
      </c>
      <c r="B1" s="2" t="inlineStr">
        <is>
          <t>Jun. 30,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2024</t>
        </is>
      </c>
      <c r="B3" s="4" t="inlineStr">
        <is>
          <t xml:space="preserve"> </t>
        </is>
      </c>
      <c r="C3" s="5" t="n">
        <v>1907000</v>
      </c>
      <c r="D3" s="4" t="inlineStr">
        <is>
          <t xml:space="preserve"> </t>
        </is>
      </c>
    </row>
    <row r="4">
      <c r="A4" s="4" t="inlineStr">
        <is>
          <t>2025</t>
        </is>
      </c>
      <c r="B4" s="4" t="inlineStr">
        <is>
          <t xml:space="preserve"> </t>
        </is>
      </c>
      <c r="C4" s="6" t="n">
        <v>1962000</v>
      </c>
      <c r="D4" s="4" t="inlineStr">
        <is>
          <t xml:space="preserve"> </t>
        </is>
      </c>
    </row>
    <row r="5">
      <c r="A5" s="4" t="inlineStr">
        <is>
          <t>2026</t>
        </is>
      </c>
      <c r="B5" s="4" t="inlineStr">
        <is>
          <t xml:space="preserve"> </t>
        </is>
      </c>
      <c r="C5" s="6" t="n">
        <v>1631000</v>
      </c>
      <c r="D5" s="4" t="inlineStr">
        <is>
          <t xml:space="preserve"> </t>
        </is>
      </c>
    </row>
    <row r="6">
      <c r="A6" s="4" t="inlineStr">
        <is>
          <t>2027</t>
        </is>
      </c>
      <c r="B6" s="4" t="inlineStr">
        <is>
          <t xml:space="preserve"> </t>
        </is>
      </c>
      <c r="C6" s="6" t="n">
        <v>116000</v>
      </c>
      <c r="D6" s="4" t="inlineStr">
        <is>
          <t xml:space="preserve"> </t>
        </is>
      </c>
    </row>
    <row r="7">
      <c r="A7" s="4" t="inlineStr">
        <is>
          <t>Total future minimum lease payments</t>
        </is>
      </c>
      <c r="B7" s="4" t="inlineStr">
        <is>
          <t xml:space="preserve"> </t>
        </is>
      </c>
      <c r="C7" s="6" t="n">
        <v>5616000</v>
      </c>
      <c r="D7" s="4" t="inlineStr">
        <is>
          <t xml:space="preserve"> </t>
        </is>
      </c>
    </row>
    <row r="8">
      <c r="A8" s="4" t="inlineStr">
        <is>
          <t>Less: imputed interest</t>
        </is>
      </c>
      <c r="B8" s="4" t="inlineStr">
        <is>
          <t xml:space="preserve"> </t>
        </is>
      </c>
      <c r="C8" s="6" t="n">
        <v>441000</v>
      </c>
      <c r="D8" s="4" t="inlineStr">
        <is>
          <t xml:space="preserve"> </t>
        </is>
      </c>
    </row>
    <row r="9">
      <c r="A9" s="4" t="inlineStr">
        <is>
          <t>Present value of Lease Liabilities</t>
        </is>
      </c>
      <c r="B9" s="4" t="inlineStr">
        <is>
          <t xml:space="preserve"> </t>
        </is>
      </c>
      <c r="C9" s="6" t="n">
        <v>5175000</v>
      </c>
      <c r="D9" s="4" t="inlineStr">
        <is>
          <t xml:space="preserve"> </t>
        </is>
      </c>
    </row>
    <row r="10">
      <c r="A10" s="4" t="inlineStr">
        <is>
          <t>Operating leases</t>
        </is>
      </c>
      <c r="B10" s="5" t="n">
        <v>2942000</v>
      </c>
      <c r="C10" s="6" t="n">
        <v>1664000</v>
      </c>
      <c r="D10" s="5" t="n">
        <v>1530000</v>
      </c>
    </row>
    <row r="11">
      <c r="A11" s="4" t="inlineStr">
        <is>
          <t>Operating leases</t>
        </is>
      </c>
      <c r="B11" s="5" t="n">
        <v>18345000</v>
      </c>
      <c r="C11" s="6" t="n">
        <v>3511000</v>
      </c>
      <c r="D11" s="6" t="n">
        <v>5174000</v>
      </c>
    </row>
    <row r="12">
      <c r="A12" s="4" t="inlineStr">
        <is>
          <t>ElectraMeccanica Vehicles Corp</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2024</t>
        </is>
      </c>
      <c r="B14" s="4" t="inlineStr">
        <is>
          <t xml:space="preserve"> </t>
        </is>
      </c>
      <c r="C14" s="6" t="n">
        <v>2698551</v>
      </c>
      <c r="D14" s="4" t="inlineStr">
        <is>
          <t xml:space="preserve"> </t>
        </is>
      </c>
    </row>
    <row r="15">
      <c r="A15" s="4" t="inlineStr">
        <is>
          <t>2025</t>
        </is>
      </c>
      <c r="B15" s="4" t="inlineStr">
        <is>
          <t xml:space="preserve"> </t>
        </is>
      </c>
      <c r="C15" s="6" t="n">
        <v>2763290</v>
      </c>
      <c r="D15" s="4" t="inlineStr">
        <is>
          <t xml:space="preserve"> </t>
        </is>
      </c>
    </row>
    <row r="16">
      <c r="A16" s="4" t="inlineStr">
        <is>
          <t>2026</t>
        </is>
      </c>
      <c r="B16" s="4" t="inlineStr">
        <is>
          <t xml:space="preserve"> </t>
        </is>
      </c>
      <c r="C16" s="6" t="n">
        <v>2847403</v>
      </c>
      <c r="D16" s="4" t="inlineStr">
        <is>
          <t xml:space="preserve"> </t>
        </is>
      </c>
    </row>
    <row r="17">
      <c r="A17" s="4" t="inlineStr">
        <is>
          <t>2027</t>
        </is>
      </c>
      <c r="B17" s="4" t="inlineStr">
        <is>
          <t xml:space="preserve"> </t>
        </is>
      </c>
      <c r="C17" s="6" t="n">
        <v>2598847</v>
      </c>
      <c r="D17" s="4" t="inlineStr">
        <is>
          <t xml:space="preserve"> </t>
        </is>
      </c>
    </row>
    <row r="18">
      <c r="A18" s="4" t="inlineStr">
        <is>
          <t>2028</t>
        </is>
      </c>
      <c r="B18" s="4" t="inlineStr">
        <is>
          <t xml:space="preserve"> </t>
        </is>
      </c>
      <c r="C18" s="6" t="n">
        <v>2647158</v>
      </c>
      <c r="D18" s="4" t="inlineStr">
        <is>
          <t xml:space="preserve"> </t>
        </is>
      </c>
    </row>
    <row r="19">
      <c r="A19" s="4" t="inlineStr">
        <is>
          <t>Thereafter</t>
        </is>
      </c>
      <c r="B19" s="4" t="inlineStr">
        <is>
          <t xml:space="preserve"> </t>
        </is>
      </c>
      <c r="C19" s="6" t="n">
        <v>12583504</v>
      </c>
      <c r="D19" s="4" t="inlineStr">
        <is>
          <t xml:space="preserve"> </t>
        </is>
      </c>
    </row>
    <row r="20">
      <c r="A20" s="4" t="inlineStr">
        <is>
          <t>Total future minimum lease payments</t>
        </is>
      </c>
      <c r="B20" s="4" t="inlineStr">
        <is>
          <t xml:space="preserve"> </t>
        </is>
      </c>
      <c r="C20" s="6" t="n">
        <v>26138753</v>
      </c>
      <c r="D20" s="4" t="inlineStr">
        <is>
          <t xml:space="preserve"> </t>
        </is>
      </c>
    </row>
    <row r="21">
      <c r="A21" s="4" t="inlineStr">
        <is>
          <t>Less: imputed interest</t>
        </is>
      </c>
      <c r="B21" s="4" t="inlineStr">
        <is>
          <t xml:space="preserve"> </t>
        </is>
      </c>
      <c r="C21" s="6" t="n">
        <v>9617236</v>
      </c>
      <c r="D21" s="4" t="inlineStr">
        <is>
          <t xml:space="preserve"> </t>
        </is>
      </c>
    </row>
    <row r="22">
      <c r="A22" s="4" t="inlineStr">
        <is>
          <t>Present value of Lease Liabilities</t>
        </is>
      </c>
      <c r="B22" s="4" t="inlineStr">
        <is>
          <t xml:space="preserve"> </t>
        </is>
      </c>
      <c r="C22" s="6" t="n">
        <v>16521517</v>
      </c>
      <c r="D22" s="6" t="n">
        <v>18338959</v>
      </c>
    </row>
    <row r="23">
      <c r="A23" s="4" t="inlineStr">
        <is>
          <t>Operating leases</t>
        </is>
      </c>
      <c r="B23" s="4" t="inlineStr">
        <is>
          <t xml:space="preserve"> </t>
        </is>
      </c>
      <c r="C23" s="6" t="n">
        <v>1028676</v>
      </c>
      <c r="D23" s="6" t="n">
        <v>810677</v>
      </c>
    </row>
    <row r="24">
      <c r="A24" s="4" t="inlineStr">
        <is>
          <t>Operating leases</t>
        </is>
      </c>
      <c r="B24" s="4" t="inlineStr">
        <is>
          <t xml:space="preserve"> </t>
        </is>
      </c>
      <c r="C24" s="5" t="n">
        <v>15492841</v>
      </c>
      <c r="D24" s="5" t="n">
        <v>17528282</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termination liability (Details) - ElectraMeccanica Vehicles Corp - USD ($)</t>
        </is>
      </c>
      <c r="B1" s="2" t="inlineStr">
        <is>
          <t>12 Months Ended</t>
        </is>
      </c>
    </row>
    <row r="2">
      <c r="B2" s="2" t="inlineStr">
        <is>
          <t>Dec. 31, 2023</t>
        </is>
      </c>
      <c r="C2" s="2" t="inlineStr">
        <is>
          <t>Dec. 31, 2022</t>
        </is>
      </c>
      <c r="D2" s="2" t="inlineStr">
        <is>
          <t>Dec. 20, 2022</t>
        </is>
      </c>
    </row>
    <row r="3">
      <c r="A3" s="3" t="inlineStr">
        <is>
          <t>Contract Termination Liability [Line Items]</t>
        </is>
      </c>
      <c r="B3" s="4" t="inlineStr">
        <is>
          <t xml:space="preserve"> </t>
        </is>
      </c>
      <c r="C3" s="4" t="inlineStr">
        <is>
          <t xml:space="preserve"> </t>
        </is>
      </c>
      <c r="D3" s="4" t="inlineStr">
        <is>
          <t xml:space="preserve"> </t>
        </is>
      </c>
    </row>
    <row r="4">
      <c r="A4" s="4" t="inlineStr">
        <is>
          <t>Estimate of costs associated with concluding the manufacturing agreement</t>
        </is>
      </c>
      <c r="B4" s="4" t="inlineStr">
        <is>
          <t xml:space="preserve"> </t>
        </is>
      </c>
      <c r="C4" s="4" t="inlineStr">
        <is>
          <t xml:space="preserve"> </t>
        </is>
      </c>
      <c r="D4" s="5" t="n">
        <v>22800000</v>
      </c>
    </row>
    <row r="5">
      <c r="A5" s="4" t="inlineStr">
        <is>
          <t>Termination provision</t>
        </is>
      </c>
      <c r="B5" s="4" t="inlineStr">
        <is>
          <t xml:space="preserve"> </t>
        </is>
      </c>
      <c r="C5" s="5" t="n">
        <v>15700000</v>
      </c>
      <c r="D5" s="4" t="inlineStr">
        <is>
          <t xml:space="preserve"> </t>
        </is>
      </c>
    </row>
    <row r="6">
      <c r="A6" s="4" t="inlineStr">
        <is>
          <t>Contract termination liability</t>
        </is>
      </c>
      <c r="B6" s="5" t="n">
        <v>-8000000</v>
      </c>
      <c r="C6" s="4" t="inlineStr">
        <is>
          <t xml:space="preserve"> </t>
        </is>
      </c>
      <c r="D6" s="4" t="inlineStr">
        <is>
          <t xml:space="preserve"> </t>
        </is>
      </c>
    </row>
    <row r="7">
      <c r="A7" s="4" t="inlineStr">
        <is>
          <t>Write-off of prepaid deposits</t>
        </is>
      </c>
      <c r="B7" s="6" t="n">
        <v>7167340</v>
      </c>
      <c r="C7" s="4" t="inlineStr">
        <is>
          <t xml:space="preserve"> </t>
        </is>
      </c>
      <c r="D7" s="4" t="inlineStr">
        <is>
          <t xml:space="preserve"> </t>
        </is>
      </c>
    </row>
    <row r="8">
      <c r="A8" s="4" t="inlineStr">
        <is>
          <t>Write-off of payable balance</t>
        </is>
      </c>
      <c r="B8" s="6" t="n">
        <v>281462</v>
      </c>
      <c r="C8" s="4" t="inlineStr">
        <is>
          <t xml:space="preserve"> </t>
        </is>
      </c>
      <c r="D8" s="4" t="inlineStr">
        <is>
          <t xml:space="preserve"> </t>
        </is>
      </c>
    </row>
    <row r="9">
      <c r="A9" s="4" t="inlineStr">
        <is>
          <t>Settlement of the existing contract termination liability</t>
        </is>
      </c>
      <c r="B9" s="6" t="n">
        <v>15700000</v>
      </c>
      <c r="C9" s="4" t="inlineStr">
        <is>
          <t xml:space="preserve"> </t>
        </is>
      </c>
      <c r="D9" s="4" t="inlineStr">
        <is>
          <t xml:space="preserve"> </t>
        </is>
      </c>
    </row>
    <row r="10">
      <c r="A10" s="4" t="inlineStr">
        <is>
          <t>SOLO vehicle inventories received</t>
        </is>
      </c>
      <c r="B10" s="6" t="n">
        <v>129</v>
      </c>
      <c r="C10" s="4" t="inlineStr">
        <is>
          <t xml:space="preserve"> </t>
        </is>
      </c>
      <c r="D10" s="4" t="inlineStr">
        <is>
          <t xml:space="preserve"> </t>
        </is>
      </c>
    </row>
    <row r="11">
      <c r="A11" s="4" t="inlineStr">
        <is>
          <t>Value of SOLO vehicle inventories received</t>
        </is>
      </c>
      <c r="B11" s="6" t="n">
        <v>44244</v>
      </c>
      <c r="C11" s="4" t="inlineStr">
        <is>
          <t xml:space="preserve"> </t>
        </is>
      </c>
      <c r="D11" s="4" t="inlineStr">
        <is>
          <t xml:space="preserve"> </t>
        </is>
      </c>
    </row>
    <row r="12">
      <c r="A12" s="4" t="inlineStr">
        <is>
          <t>Gain / (loss) on settlement of legal liabilities</t>
        </is>
      </c>
      <c r="B12" s="5" t="n">
        <v>858366</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Loan receivable from Tevva (Details) - ElectraMeccanica Vehicles Corp</t>
        </is>
      </c>
      <c r="D1" s="2" t="inlineStr">
        <is>
          <t>12 Months Ended</t>
        </is>
      </c>
    </row>
    <row r="2">
      <c r="B2" s="2" t="inlineStr">
        <is>
          <t>Nov. 28, 2023 USD ($)</t>
        </is>
      </c>
      <c r="C2" s="2" t="inlineStr">
        <is>
          <t>Aug. 14, 2023 USD ($)</t>
        </is>
      </c>
      <c r="D2" s="2" t="inlineStr">
        <is>
          <t>Dec. 31, 2023 USD ($)</t>
        </is>
      </c>
      <c r="E2" s="2" t="inlineStr">
        <is>
          <t>Dec. 31, 2022 USD ($)</t>
        </is>
      </c>
    </row>
    <row r="3">
      <c r="A3" s="3" t="inlineStr">
        <is>
          <t>Loan Receivables [Line Items]</t>
        </is>
      </c>
      <c r="B3" s="4" t="inlineStr">
        <is>
          <t xml:space="preserve"> </t>
        </is>
      </c>
      <c r="C3" s="4" t="inlineStr">
        <is>
          <t xml:space="preserve"> </t>
        </is>
      </c>
      <c r="D3" s="4" t="inlineStr">
        <is>
          <t xml:space="preserve"> </t>
        </is>
      </c>
      <c r="E3" s="4" t="inlineStr">
        <is>
          <t xml:space="preserve"> </t>
        </is>
      </c>
    </row>
    <row r="4">
      <c r="A4" s="4" t="inlineStr">
        <is>
          <t>Loan receivable to Tevva</t>
        </is>
      </c>
      <c r="B4" s="4" t="inlineStr">
        <is>
          <t xml:space="preserve"> </t>
        </is>
      </c>
      <c r="C4" s="4" t="inlineStr">
        <is>
          <t xml:space="preserve"> </t>
        </is>
      </c>
      <c r="D4" s="5" t="n">
        <v>6000000</v>
      </c>
      <c r="E4" s="4" t="inlineStr">
        <is>
          <t xml:space="preserve"> </t>
        </is>
      </c>
    </row>
    <row r="5">
      <c r="A5" s="4" t="inlineStr">
        <is>
          <t>Impairment of loan receivable</t>
        </is>
      </c>
      <c r="B5" s="4" t="inlineStr">
        <is>
          <t xml:space="preserve"> </t>
        </is>
      </c>
      <c r="C5" s="4" t="inlineStr">
        <is>
          <t xml:space="preserve"> </t>
        </is>
      </c>
      <c r="D5" s="6" t="n">
        <v>6000000</v>
      </c>
      <c r="E5" s="4" t="inlineStr">
        <is>
          <t xml:space="preserve"> </t>
        </is>
      </c>
    </row>
    <row r="6">
      <c r="A6" s="4" t="inlineStr">
        <is>
          <t>Gain / (loss) on settlement of legal liabilities</t>
        </is>
      </c>
      <c r="B6" s="4" t="inlineStr">
        <is>
          <t xml:space="preserve"> </t>
        </is>
      </c>
      <c r="C6" s="4" t="inlineStr">
        <is>
          <t xml:space="preserve"> </t>
        </is>
      </c>
      <c r="D6" s="6" t="n">
        <v>712715</v>
      </c>
      <c r="E6" s="5" t="n">
        <v>-15700000</v>
      </c>
    </row>
    <row r="7">
      <c r="A7" s="4" t="inlineStr">
        <is>
          <t>Tevva</t>
        </is>
      </c>
      <c r="B7" s="4" t="inlineStr">
        <is>
          <t xml:space="preserve"> </t>
        </is>
      </c>
      <c r="C7" s="4" t="inlineStr">
        <is>
          <t xml:space="preserve"> </t>
        </is>
      </c>
      <c r="D7" s="4" t="inlineStr">
        <is>
          <t xml:space="preserve"> </t>
        </is>
      </c>
      <c r="E7" s="4" t="inlineStr">
        <is>
          <t xml:space="preserve"> </t>
        </is>
      </c>
    </row>
    <row r="8">
      <c r="A8" s="3" t="inlineStr">
        <is>
          <t>Loan Receivables [Line Items]</t>
        </is>
      </c>
      <c r="B8" s="4" t="inlineStr">
        <is>
          <t xml:space="preserve"> </t>
        </is>
      </c>
      <c r="C8" s="4" t="inlineStr">
        <is>
          <t xml:space="preserve"> </t>
        </is>
      </c>
      <c r="D8" s="4" t="inlineStr">
        <is>
          <t xml:space="preserve"> </t>
        </is>
      </c>
      <c r="E8" s="4" t="inlineStr">
        <is>
          <t xml:space="preserve"> </t>
        </is>
      </c>
    </row>
    <row r="9">
      <c r="A9" s="4" t="inlineStr">
        <is>
          <t>Impairment of loan receivable</t>
        </is>
      </c>
      <c r="B9" s="4" t="inlineStr">
        <is>
          <t xml:space="preserve"> </t>
        </is>
      </c>
      <c r="C9" s="4" t="inlineStr">
        <is>
          <t xml:space="preserve"> </t>
        </is>
      </c>
      <c r="D9" s="6" t="n">
        <v>6000000</v>
      </c>
      <c r="E9" s="4" t="inlineStr">
        <is>
          <t xml:space="preserve"> </t>
        </is>
      </c>
    </row>
    <row r="10">
      <c r="A10" s="4" t="inlineStr">
        <is>
          <t>Loan forgive</t>
        </is>
      </c>
      <c r="B10" s="5" t="n">
        <v>6100000</v>
      </c>
      <c r="C10" s="4" t="inlineStr">
        <is>
          <t xml:space="preserve"> </t>
        </is>
      </c>
      <c r="D10" s="4" t="inlineStr">
        <is>
          <t xml:space="preserve"> </t>
        </is>
      </c>
      <c r="E10" s="4" t="inlineStr">
        <is>
          <t xml:space="preserve"> </t>
        </is>
      </c>
    </row>
    <row r="11">
      <c r="A11" s="4" t="inlineStr">
        <is>
          <t>Accrued interest forgiven</t>
        </is>
      </c>
      <c r="B11" s="6" t="n">
        <v>100000</v>
      </c>
      <c r="C11" s="4" t="inlineStr">
        <is>
          <t xml:space="preserve"> </t>
        </is>
      </c>
      <c r="D11" s="4" t="inlineStr">
        <is>
          <t xml:space="preserve"> </t>
        </is>
      </c>
      <c r="E11" s="4" t="inlineStr">
        <is>
          <t xml:space="preserve"> </t>
        </is>
      </c>
    </row>
    <row r="12">
      <c r="A12" s="4" t="inlineStr">
        <is>
          <t>Payment towards settlement agreement</t>
        </is>
      </c>
      <c r="B12" s="5" t="n">
        <v>380000</v>
      </c>
      <c r="C12" s="4" t="inlineStr">
        <is>
          <t xml:space="preserve"> </t>
        </is>
      </c>
      <c r="D12" s="4" t="inlineStr">
        <is>
          <t xml:space="preserve"> </t>
        </is>
      </c>
      <c r="E12" s="4" t="inlineStr">
        <is>
          <t xml:space="preserve"> </t>
        </is>
      </c>
    </row>
    <row r="13">
      <c r="A13" s="4" t="inlineStr">
        <is>
          <t>Gain / (loss) on settlement of legal liabilities</t>
        </is>
      </c>
      <c r="B13" s="4" t="inlineStr">
        <is>
          <t xml:space="preserve"> </t>
        </is>
      </c>
      <c r="C13" s="4" t="inlineStr">
        <is>
          <t xml:space="preserve"> </t>
        </is>
      </c>
      <c r="D13" s="5" t="n">
        <v>380000</v>
      </c>
      <c r="E13" s="4" t="inlineStr">
        <is>
          <t xml:space="preserve"> </t>
        </is>
      </c>
    </row>
    <row r="14">
      <c r="A14" s="4" t="inlineStr">
        <is>
          <t>Working Capital Facility | Tevva</t>
        </is>
      </c>
      <c r="B14" s="4" t="inlineStr">
        <is>
          <t xml:space="preserve"> </t>
        </is>
      </c>
      <c r="C14" s="4" t="inlineStr">
        <is>
          <t xml:space="preserve"> </t>
        </is>
      </c>
      <c r="D14" s="4" t="inlineStr">
        <is>
          <t xml:space="preserve"> </t>
        </is>
      </c>
      <c r="E14" s="4" t="inlineStr">
        <is>
          <t xml:space="preserve"> </t>
        </is>
      </c>
    </row>
    <row r="15">
      <c r="A15" s="3" t="inlineStr">
        <is>
          <t>Loan Receivables [Line Items]</t>
        </is>
      </c>
      <c r="B15" s="4" t="inlineStr">
        <is>
          <t xml:space="preserve"> </t>
        </is>
      </c>
      <c r="C15" s="4" t="inlineStr">
        <is>
          <t xml:space="preserve"> </t>
        </is>
      </c>
      <c r="D15" s="4" t="inlineStr">
        <is>
          <t xml:space="preserve"> </t>
        </is>
      </c>
      <c r="E15" s="4" t="inlineStr">
        <is>
          <t xml:space="preserve"> </t>
        </is>
      </c>
    </row>
    <row r="16">
      <c r="A16" s="4" t="inlineStr">
        <is>
          <t>Loan receivable to Tevva</t>
        </is>
      </c>
      <c r="B16" s="4" t="inlineStr">
        <is>
          <t xml:space="preserve"> </t>
        </is>
      </c>
      <c r="C16" s="5" t="n">
        <v>6000000</v>
      </c>
      <c r="D16" s="4" t="inlineStr">
        <is>
          <t xml:space="preserve"> </t>
        </is>
      </c>
      <c r="E16" s="4" t="inlineStr">
        <is>
          <t xml:space="preserve"> </t>
        </is>
      </c>
    </row>
    <row r="17">
      <c r="A17" s="4" t="inlineStr">
        <is>
          <t>Interest on working capital facility (in percentage)</t>
        </is>
      </c>
      <c r="B17" s="4" t="inlineStr">
        <is>
          <t xml:space="preserve"> </t>
        </is>
      </c>
      <c r="C17" s="6" t="n">
        <v>8</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Xos, Inc. and its wholly owned subsidiaries (collectively, the “Company” or “Xos”) is a leading fleet electrification solutions provider committed to the decarbonization of commercial transportation. Xos designs and manufactures Class 5-8 battery-electric commercial vehicles that travel on last-mile, back-to-base routes of up to 200 miles per day. Xos also offers charging infrastructure products and services through Xos Energy Solutions™ to support electric vehicle fleets. The Company’s proprietary fleet management software, Xosphere™, integrates vehicle operation and vehicle charging to provide commercial fleet operators a more seamless and cost-efficient vehicle ownership experience than traditional internal combustion engine counterparts. Xos developed the X-Platform (its proprietary, purpose-built vehicle chassis platform) and the X-Pack (its proprietary battery system) specifically for the medium- and heavy-duty commercial vehicle segment with a focus on last-mile commercial fleet operations. Xos’ “Fleet-as-a-Service” package offers customers a comprehensive suite of commercial products and services to facilitate electric fleet operations and seamlessly transition their traditional combustion-engine fleets to battery-electric vehicles.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nd Xos became the publicly traded entity listed on Nasdaq. Risks and Uncertainties In recent years, the United States and other significant markets have experienced cyclical downturns and worldwide economic conditions remain uncertain. Global general economic and political conditions, such as recession, inflation, uncertain credit and global financial markets, including recent and potential bank failures, health crises, supply chain disruption, fuel prices, international currency fluctuations, and geopolitical events such as local and national elections, corruption, political instability and acts of war or military conflict including repercussions of the wars between Russia and Ukraine and in Israel, or terrorism, make it difficult for our customers and us to accurately forecast and plan future business activities, and could cause our customers to slow spending on our products and services or impact their ability to make timely payments. A weak or declining economy could also strain our suppliers, possibly resulting in supply disruption. In addition, there is a risk that our current or future suppliers, service providers, manufacturers or other partners may not survive such difficult economic times, which would directly affect our ability to attain our operating goals on schedule and on budget. The ultimate impact of current economic conditions on the Company is uncertain, but it may have a material negative impact on the Company’s business, operating results, cash flows, liquidity and financial condition. COVID-19 and actions taken to mitigate its spread have had and may continue to have an adverse impact on the economies and financial markets of many countries, including the areas in which the Company operates. There are no comparable recent events which may provide guidance, and, as a result, the ultimate impact of the COVID-19 pandemic is highly uncertain and subject to change. As a result, the Company is unable to predict the cumulative impact, both in terms of severity and duration, that the COVID-19 pandemic will have on its business, operating results, cash flows, liquidity and financial condition. Additionally, ongoing geopolitical events, such as the military conflicts between Russia and Ukraine and in Israel and related sanctions, may increase the severity of supply chain disruptions and further hinder our ability to source inventory for our vehicles. The conflict continues to evolve and its ultimate impact on the Company is uncertain, but a prolonged conflict may have a material negative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Liquidity As an early stage growth company, the Company has incurred net losses and cash outflows since its inception. The Company will continue to incur net losses and cash outflows in accordance with its operating plan as the Company continues to scale its operations to meet anticipated demand and establish its Fleet-as-a-Service offering. As a result, the Company’s ability to access capital is critical and until the Company can generate sufficient revenue to cover its operating expenses, working capital and capital expenditures, the Company will need to raise additional capital in order to fund and scale its operations. The Company may raise additional capital through a combination of debt financing, other non-dilutive financing and/or equity financing, including through asset-based lending and/or receivable financing. The Company’s ability to raise or access capital when needed is not assured and, if capital is not available to the Company when and in the amounts needed, the Company could be required to delay, scale back or abandon some or all of its development programs and other operations, which could materially harm its business, prospects, financial condition and operating results. Global general economic conditions continue to be unpredictable and challenging in many sectors, with disruptions to, and volatility in, the credit and financial markets in the United States and worldwide resulting from the effects of COVID-19, potential recessions, rising inflation rates, including potential bank failures, supply chain disruption, fuel prices, international currency fluctuations, and geopolitical events such as local and national elections, corruption, political instability and acts of war or military conflict including repercussions of the wars between Russia and Ukraine and in Israel, or terrorism. As of December 31, 2023, the Company’s principal sources of liquidity were its cash and cash equivalents aggregating $11.6 million and its access to capital under the Yorkville SEPA Offering (defined below in Note 10 — Equity ). The Company’s short- and long-term uses of cash are for working capital and to pay interest and principal on its debt. The Company has incurred losses since inception and had negative cash flow from operating activities of $39.3 million and $128.0 million for the years ended December 31, 2023 and 2022, respectively. As an early-stage growth company, the Company's ability to access capital is critical. The Company has secured and intend to employ various strategies to obtain the required funding for future operations such as continuing to access capital through the SEPA and other capital raising strategies such as debt financing, other non-dilutive financing and/or equity financing, including through asset-based lending and/or receivable financing. The consolidated financial information does not include any adjustments that might result from the outcome of this uncertainty. These conditions and events raise substantial doubt about the Company’s ability to continue as a going concern. In response to these conditions, the Company is currently evaluating different strategies to obtain the required funding for future operations. The Company has plans to secure and intend to employ various strategies to raise additional capital, such as through the SEPA and other capital raising strategies such as a combination of debt financing, other non-dilutive financing and/or equity financing, including through asset-based lending and/or receivable financing. However, the ability to access the SEPA is dependent on trading volumes and market price of Xos’ Common Stock. Furthermore, the Company's access to capital under the SEPA is not available as of the date of this filing and will not be available until the Company files with the SEC (i) ElectraMeccanica's financial statements for the fiscal years ended December 31, 2023 and December 31, 2022 and (ii) a post-effective amendment to the Registration Statement on Form S-1 filed on July 27, 2023. Additionally, the Company consummated the Arrangement (See Note 19 — Subsequent Events for additional information) with ElectraMeccanica Vehicles Corp. (“ElectraMeccanica”) on March 26, 2024. As a result, the Company’s liquidity will be supplemented by accessing ElectraMeccanica's cash balance, which was estimated to be approximately $48.0 million as of the date the Arrangement was consummated. Based on the Company’s ability to raise funds through the strategies described above, the consummation of the Arrangement with ElectraMeccanica and Xos’ cash and cash equivalents as of December 31, 2023, the Company has concluded that it is probable that such proceeds would provide sufficient liquidity to complete the integration of ElectraMeccanica and fund operations for the next twelve months following the date of this Report. As a result, it is probable that Xos’ plans alleviate the substantial doubt about the Company’s ability to continue as a going concern for at least one year from the issuance of the consolidated financial statements. Supply Chain Disruptions The Company’s ability to source certain critical inventory items, while marginally improving since prior years, continues to be impacted by long-standing negative global economic conditions caused by factors such as the COVID-19 pandemic, and the effects may continue in the future. With the rest of the market, the Company has faced and expects to face, for the foreseeable future, widespread shortages for specific components primarily in commodities like power electronics and harnesses, and disruptions to the supply of components due to port congestion and fluctuating fuel prices. Despite these disruptions, the Company’s supply chain team has taken significant measures to effectively source inventory for its vehicles and has been working with vendors to find alternative solutions to overcome these constraints and where appropriate, working to find alternate sources of supply for critical components, including placing orders in advance of projected need to ensure availability of materials in time to meet growing production plans. Xos, Inc. and its wholly owned subsidiaries (collectively, the “Company” or “Xos”) is a leading fleet electrification solutions provider committed to the decarbonization of commercial transportation. Xos designs and manufactures Class 5-8 battery-electric commercial vehicles that travel on last-mile, back-to-base routes of up to 200 miles per day. Xos also offers charging infrastructure products and services through Xos Energy Solutions™ to support electric vehicle fleets. The Company’s proprietary fleet management software, Xosphere™, integrates vehicle operation and vehicle charging to provide commercial fleet operators a more seamless and cost-efficient vehicle ownership experience than traditional internal combustion engine counterparts. Xos developed the X-Platform (its proprietary, purpose-built vehicle chassis platform) and the X-Pack (its proprietary battery system) specifically for the medium- and heavy-duty commercial vehicle segment with a focus on last-mile commercial fleet operations. Xos seeks to offer customers a comprehensive suite of commercial products and services to facilitate electric fleet operations and seamlessly transition their traditional combustion-engine fleets to battery-electric vehicles.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nd Xos became the publicly traded entity listed on Nasdaq. ElectraMeccanica Acquisition On January 11, 2024, the Company and ElectraMeccanica Vehicles Corp. (“ElectraMeccanica”) entered into an arrangement agreement, as amended on January 31, 2024 (the “Arrangement Agreement”), pursuant to which the Company acquired all of the issued and outstanding common shares of ElectraMeccanica (each an “ElectraMeccanica Share”) pursuant to a plan of arrangement (the “Plan of Arrangement”) under the Business Corporations Act (British Columbia) (the “Arrangement”). Subject to the terms and conditions set forth in the Arrangement Agreement and the Plan of Arrangement, each ElectraMeccanica Share outstanding immediately prior to the effective time of the Arrangement (other than the shares held by ElectraMeccanica shareholders who have exercised rights of dissent in respect of the Arrangement) would be transferred to the Company in exchange for such number of shares of the Company’s Common Stock, as provided for in the Arrangement Agreement. The Arrangement was consummated on March 26, 2024. Subject to the terms and conditions set forth in the Arrangement Agreement and the Plan of Arrangement, on March 26, 2024, each ElectraMeccanica Share outstanding immediately prior to the effective time of the Arrangement was converted automatically into the right to receive 0.0143739 of a share of the Company’s Common Stock, for total consideration of 1,766,388 shares of Common Stock. The Company’s liquidity has been supplemented by accessing ElectraMeccanica's cash balance, which was approximately $50.2 million (excluding severance related costs paid at closing) as of the effective date of the Arrangement. Risks and Uncertainties In recent years, the United States and other significant markets have experienced cyclical downturns and worldwide economic conditions remain uncertain. Global general economic and political conditions, such as recession, inflation, uncertain credit and global financial markets, including potential future bank failures, health crises, supply chain disruption, fuel prices, international currency fluctuations, and geopolitical events such as local and national elections, corruption, political instability and acts of war or military conflict, or terrorism, make it difficult for our customers and us to accurately forecast and plan future business activities, and could cause our customers to slow spending on our products and services or impact their ability to make timely payments. A weak or declining economy could also strain our suppliers, possibly resulting in supply disruption. In addition, there is a risk that our current or future suppliers, service providers, manufacturers or other partners may not survive such difficult economic times, which would directly affect our ability to attain our operating goals on schedule and on budget. The ultimate impact of current economic conditions on the Company is uncertain, but it may have a material negative impact on the Company’s business, operating results, cash flows, liquidity and financial condition. Additionally, ongoing geopolitical events, such as the military conflicts between Russia and Ukraine and in Israel or tensions with China and related sanctions and export control restrictions, may increase the severity of supply chain disruptions and further hinder our ability to source inventory for our vehicles. These conflicts continue to evolve and the ultimate impact on the Company is uncertain, but any prolonged conflict may have a material negative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Liquidity As an early-stage growth company, the Company has incurred net losses and cash outflows since its inception. The Company will continue to incur net losses and cash outflows in accordance with its operating plan as the Company continues to scale its operations to meet anticipated demand and establish its product and services offerings. As a result, the Company’s ability to access capital is critical and until the Company can generate sufficient revenue to cover its operating expenses, working capital and capital expenditures, the Company will need to raise additional capital in order to fund and scale its operations. The Company may raise additional capital through a combination of debt financing, other non-dilutive financing and/or equity financing, including through asset-based lending and/or receivable financing and collecting on its outstanding receivables. The Company’s ability to raise or access capital when needed is not assured and, if capital is not available to the Company when, and in the amounts needed, the Company could be required to delay, scale back or abandon some or all of its development programs and other operations, which could materially harm its business, prospects, financial condition and operating results. Global general economic conditions continue to be unpredictable and challenging in many sectors, with disruptions to, and volatility in, the credit and financial markets in the United States and worldwide resulting from the effects of potential recessions, rising inflation rates, including potential bank failures, supply chain disruption, fuel prices, international currency fluctuations, and geopolitical events such as local and national elections, corruption, political instability and acts of war or military conflict including repercussions of the wars between Russia and Ukraine and in Israel, or terrorism. As of June 30, 2024, the Company’s principal sources of liquidity were its cash and cash equivalents aggregating to $19.7 million. Cash and cash equivalents as of June 30, 2024 reflects the consummation of the Arrangement with ElectraMeccanica on March 26, 2024. The Company’s short- and long-term uses of cash are for working capital and to pay interest and principal on its debt. The Company has incurred losses since inception and had negative cash flow from operating activities of $40.6 million and $30.0 million for the six months ended June 30, 2024 and June 30, 2023, respectively, and $39.3 million for the year ended December 31, 2023. As an early-stage growth company, the Company's ability to access capital is critical. However, there can be no assurance such capital will be available to the Company when needed, on favorable terms or at all. The consolidated financial information does not include any adjustments that might result from the outcome of this uncertainty. These conditions and events raise substantial doubt about the Company’s ability to continue as a going concern. The Company has secured and intends to employ various strategies to obtain the required funding for future operations, which may include accessing capital through the SEPA (defined below in Note 9 - Equity ) and other capital raising strategies such as debt financing, other non-dilutive financing and/or equity financing, including through asset-based lending and/or receivable financing and collecting on its outstanding receivables. However, the ability to access the SEPA is dependent on trading volumes and the market price of Xos’ Common Stock. Furthermore, the Company's access to capital under the SEPA is not available as of the date of this filing and will not be available until a post-effective amendment to the Registration Statement on Form S-1 filed on July 27, 2023 is filed with the SEC and declared effective and other applicable conditions are met. On August 9, 2022 (as amended on September 28, 2022), the Company entered into a note purchase agreement (the “Note Purchase Agreement”) with Aljomaih Automotive Co. (“Aljomaih”) under which the Company agreed to sell and issue to Aljomaih a convertible promissory note with a principal amount of $20.0 million and a maturity date of August 11, 2025. Based on the Company’s strategies to raise funds as described above and Xos’ cash and cash equivalents as of June 30, 2024, the Company has concluded that it is not probable that such proceeds would provide sufficient liquidity to fund operations for the next twelve months following the date of the issuance of the condensed consolidated interim financial statements in this Report. As a result, it is not probable that Xos’ plans alleviate the substantial doubt about the Company’s ability to continue as a going concern for at least one year from the issuance of the condensed consolidated interim financial statements in this Report. Absent the Company being able to collect on its outstanding accounts receivable, obtain a sufficient level of new capital in the near-term and/or obtain replacement financing for or extend the maturity of existing debt, the Company could need to seek protection under Chapters 7 or 11 of the United States Bankruptcy Code. This could potentially cause the Company to cease operations and result in a complete or partial loss of your investment in the Company’s securities. Supply Chain Disruptions While the Company’s ability to source certain critical inventory items has been steadily improving since prior years, it is still experiencing long-standing negative effects from global economic conditions, and expects such effects to continue to varying degrees for the foreseeable future. The Company has also observed, and expects to be impacted by, sporadic and unpredictable shortages for specific components, primarily in power electronics and harnesses, and disruptions to the supply of components. Fluctuating fuel prices and geopolitical conflicts have compounded ongoing supply and demand pressures for shipping, resulting in port congestion, higher freight fees and longer transit times. Despite these disruptions, the Company’s supply chain team continues to employ mitigating strategies to effectively source inventory for all our products. The team has continued working with vendors to find alternative solutions to overcome these constraints and, where appropriate, working to find alternate sources of supply for critical components, including placing orders in advance of projected need, while ensuring such components have extended usage projected. These steps are designed to promote availability of materials in time to meet production plans without inflating inventory beyond projected lead time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operations</t>
        </is>
      </c>
      <c r="B4" s="5" t="n">
        <v>-9659000</v>
      </c>
      <c r="C4" s="5" t="n">
        <v>-23576000</v>
      </c>
      <c r="D4" s="5" t="n">
        <v>-20657000</v>
      </c>
      <c r="E4" s="5" t="n">
        <v>-47905000</v>
      </c>
      <c r="F4" s="5" t="n">
        <v>-75822000</v>
      </c>
      <c r="G4" s="5" t="n">
        <v>-73317000</v>
      </c>
    </row>
    <row r="5">
      <c r="A5" s="4" t="inlineStr">
        <is>
          <t>ElectraMeccanica Vehicles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operations</t>
        </is>
      </c>
      <c r="B7" s="4" t="inlineStr">
        <is>
          <t xml:space="preserve"> </t>
        </is>
      </c>
      <c r="C7" s="4" t="inlineStr">
        <is>
          <t xml:space="preserve"> </t>
        </is>
      </c>
      <c r="D7" s="4" t="inlineStr">
        <is>
          <t xml:space="preserve"> </t>
        </is>
      </c>
      <c r="E7" s="4" t="inlineStr">
        <is>
          <t xml:space="preserve"> </t>
        </is>
      </c>
      <c r="F7" s="6" t="n">
        <v>-57581200</v>
      </c>
      <c r="G7" s="6" t="n">
        <v>-123674959</v>
      </c>
    </row>
    <row r="8">
      <c r="A8" s="4" t="inlineStr">
        <is>
          <t>Canada | ElectraMeccanica Vehicles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operations</t>
        </is>
      </c>
      <c r="B10" s="4" t="inlineStr">
        <is>
          <t xml:space="preserve"> </t>
        </is>
      </c>
      <c r="C10" s="4" t="inlineStr">
        <is>
          <t xml:space="preserve"> </t>
        </is>
      </c>
      <c r="D10" s="4" t="inlineStr">
        <is>
          <t xml:space="preserve"> </t>
        </is>
      </c>
      <c r="E10" s="4" t="inlineStr">
        <is>
          <t xml:space="preserve"> </t>
        </is>
      </c>
      <c r="F10" s="6" t="n">
        <v>-30999187</v>
      </c>
      <c r="G10" s="6" t="n">
        <v>-90933403</v>
      </c>
    </row>
    <row r="11">
      <c r="A11" s="4" t="inlineStr">
        <is>
          <t>United States | ElectraMeccanica Vehicles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operations</t>
        </is>
      </c>
      <c r="B13" s="4" t="inlineStr">
        <is>
          <t xml:space="preserve"> </t>
        </is>
      </c>
      <c r="C13" s="4" t="inlineStr">
        <is>
          <t xml:space="preserve"> </t>
        </is>
      </c>
      <c r="D13" s="4" t="inlineStr">
        <is>
          <t xml:space="preserve"> </t>
        </is>
      </c>
      <c r="E13" s="4" t="inlineStr">
        <is>
          <t xml:space="preserve"> </t>
        </is>
      </c>
      <c r="F13" s="6" t="n">
        <v>-26464823</v>
      </c>
      <c r="G13" s="6" t="n">
        <v>-32734055</v>
      </c>
    </row>
    <row r="14">
      <c r="A14" s="4" t="inlineStr">
        <is>
          <t>Other Countries | ElectraMeccanica Vehicles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operations</t>
        </is>
      </c>
      <c r="B16" s="4" t="inlineStr">
        <is>
          <t xml:space="preserve"> </t>
        </is>
      </c>
      <c r="C16" s="4" t="inlineStr">
        <is>
          <t xml:space="preserve"> </t>
        </is>
      </c>
      <c r="D16" s="4" t="inlineStr">
        <is>
          <t xml:space="preserve"> </t>
        </is>
      </c>
      <c r="E16" s="4" t="inlineStr">
        <is>
          <t xml:space="preserve"> </t>
        </is>
      </c>
      <c r="F16" s="5" t="n">
        <v>-117190</v>
      </c>
      <c r="G16" s="5" t="n">
        <v>-7501</v>
      </c>
    </row>
  </sheetData>
  <mergeCells count="4">
    <mergeCell ref="A1:A2"/>
    <mergeCell ref="B1:C1"/>
    <mergeCell ref="D1:E1"/>
    <mergeCell ref="F1:G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Provisions for federal, foreign and state income tax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t>
        </is>
      </c>
      <c r="B4" s="4" t="inlineStr">
        <is>
          <t xml:space="preserve"> </t>
        </is>
      </c>
      <c r="C4" s="4" t="inlineStr">
        <is>
          <t xml:space="preserve"> </t>
        </is>
      </c>
      <c r="D4" s="4" t="inlineStr">
        <is>
          <t xml:space="preserve"> </t>
        </is>
      </c>
      <c r="E4" s="4" t="inlineStr">
        <is>
          <t xml:space="preserve"> </t>
        </is>
      </c>
      <c r="F4" s="5" t="n">
        <v>21000</v>
      </c>
      <c r="G4" s="5" t="n">
        <v>8000</v>
      </c>
    </row>
    <row r="5">
      <c r="A5" s="4" t="inlineStr">
        <is>
          <t>Income tax expense</t>
        </is>
      </c>
      <c r="B5" s="5" t="n">
        <v>4000</v>
      </c>
      <c r="C5" s="5" t="n">
        <v>2000</v>
      </c>
      <c r="D5" s="5" t="n">
        <v>9000</v>
      </c>
      <c r="E5" s="5" t="n">
        <v>4000</v>
      </c>
      <c r="F5" s="6" t="n">
        <v>21000</v>
      </c>
      <c r="G5" s="6" t="n">
        <v>8000</v>
      </c>
    </row>
    <row r="6">
      <c r="A6" s="4" t="inlineStr">
        <is>
          <t>ElectraMeccanica Vehicles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c r="F8" s="6" t="n">
        <v>1000</v>
      </c>
      <c r="G8" s="6" t="n">
        <v>23554</v>
      </c>
    </row>
    <row r="9">
      <c r="A9" s="4" t="inlineStr">
        <is>
          <t>Income tax expense</t>
        </is>
      </c>
      <c r="B9" s="4" t="inlineStr">
        <is>
          <t xml:space="preserve"> </t>
        </is>
      </c>
      <c r="C9" s="4" t="inlineStr">
        <is>
          <t xml:space="preserve"> </t>
        </is>
      </c>
      <c r="D9" s="4" t="inlineStr">
        <is>
          <t xml:space="preserve"> </t>
        </is>
      </c>
      <c r="E9" s="4" t="inlineStr">
        <is>
          <t xml:space="preserve"> </t>
        </is>
      </c>
      <c r="F9" s="5" t="n">
        <v>1000</v>
      </c>
      <c r="G9" s="5" t="n">
        <v>23554</v>
      </c>
    </row>
  </sheetData>
  <mergeCells count="4">
    <mergeCell ref="A1:A2"/>
    <mergeCell ref="B1:C1"/>
    <mergeCell ref="D1:E1"/>
    <mergeCell ref="F1:G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Reconciliation of statutory income tax to effective income tax)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provision at U.S. federal statutory rate</t>
        </is>
      </c>
      <c r="B4" s="4" t="inlineStr">
        <is>
          <t xml:space="preserve"> </t>
        </is>
      </c>
      <c r="C4" s="4" t="inlineStr">
        <is>
          <t xml:space="preserve"> </t>
        </is>
      </c>
      <c r="D4" s="4" t="inlineStr">
        <is>
          <t xml:space="preserve"> </t>
        </is>
      </c>
      <c r="E4" s="4" t="inlineStr">
        <is>
          <t xml:space="preserve"> </t>
        </is>
      </c>
      <c r="F4" s="10" t="n">
        <v>0.21</v>
      </c>
      <c r="G4" s="10" t="n">
        <v>0.21</v>
      </c>
    </row>
    <row r="5">
      <c r="A5" s="3" t="inlineStr">
        <is>
          <t>Increase (decrease) in taxes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expense</t>
        </is>
      </c>
      <c r="B6" s="5" t="n">
        <v>4000</v>
      </c>
      <c r="C6" s="5" t="n">
        <v>2000</v>
      </c>
      <c r="D6" s="5" t="n">
        <v>9000</v>
      </c>
      <c r="E6" s="5" t="n">
        <v>4000</v>
      </c>
      <c r="F6" s="5" t="n">
        <v>21000</v>
      </c>
      <c r="G6" s="5" t="n">
        <v>8000</v>
      </c>
    </row>
    <row r="7">
      <c r="A7" s="4" t="inlineStr">
        <is>
          <t>ElectraMeccanica Vehicles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es at statutory rate</t>
        </is>
      </c>
      <c r="B9" s="4" t="inlineStr">
        <is>
          <t xml:space="preserve"> </t>
        </is>
      </c>
      <c r="C9" s="4" t="inlineStr">
        <is>
          <t xml:space="preserve"> </t>
        </is>
      </c>
      <c r="D9" s="4" t="inlineStr">
        <is>
          <t xml:space="preserve"> </t>
        </is>
      </c>
      <c r="E9" s="4" t="inlineStr">
        <is>
          <t xml:space="preserve"> </t>
        </is>
      </c>
      <c r="F9" s="6" t="n">
        <v>-15546924</v>
      </c>
      <c r="G9" s="6" t="n">
        <v>-33392239</v>
      </c>
    </row>
    <row r="10">
      <c r="A10" s="3" t="inlineStr">
        <is>
          <t>Increase (decrease) in taxes resulting fro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deductible business expenses</t>
        </is>
      </c>
      <c r="B11" s="4" t="inlineStr">
        <is>
          <t xml:space="preserve"> </t>
        </is>
      </c>
      <c r="C11" s="4" t="inlineStr">
        <is>
          <t xml:space="preserve"> </t>
        </is>
      </c>
      <c r="D11" s="4" t="inlineStr">
        <is>
          <t xml:space="preserve"> </t>
        </is>
      </c>
      <c r="E11" s="4" t="inlineStr">
        <is>
          <t xml:space="preserve"> </t>
        </is>
      </c>
      <c r="F11" s="6" t="n">
        <v>1188512</v>
      </c>
      <c r="G11" s="6" t="n">
        <v>651693</v>
      </c>
    </row>
    <row r="12">
      <c r="A12" s="4" t="inlineStr">
        <is>
          <t>Tax effects attributable to foreign operations</t>
        </is>
      </c>
      <c r="B12" s="4" t="inlineStr">
        <is>
          <t xml:space="preserve"> </t>
        </is>
      </c>
      <c r="C12" s="4" t="inlineStr">
        <is>
          <t xml:space="preserve"> </t>
        </is>
      </c>
      <c r="D12" s="4" t="inlineStr">
        <is>
          <t xml:space="preserve"> </t>
        </is>
      </c>
      <c r="E12" s="4" t="inlineStr">
        <is>
          <t xml:space="preserve"> </t>
        </is>
      </c>
      <c r="F12" s="6" t="n">
        <v>2344</v>
      </c>
      <c r="G12" s="6" t="n">
        <v>150</v>
      </c>
    </row>
    <row r="13">
      <c r="A13" s="4" t="inlineStr">
        <is>
          <t>Change in estimates</t>
        </is>
      </c>
      <c r="B13" s="4" t="inlineStr">
        <is>
          <t xml:space="preserve"> </t>
        </is>
      </c>
      <c r="C13" s="4" t="inlineStr">
        <is>
          <t xml:space="preserve"> </t>
        </is>
      </c>
      <c r="D13" s="4" t="inlineStr">
        <is>
          <t xml:space="preserve"> </t>
        </is>
      </c>
      <c r="E13" s="4" t="inlineStr">
        <is>
          <t xml:space="preserve"> </t>
        </is>
      </c>
      <c r="F13" s="6" t="n">
        <v>-232497</v>
      </c>
      <c r="G13" s="6" t="n">
        <v>1332196</v>
      </c>
    </row>
    <row r="14">
      <c r="A14" s="4" t="inlineStr">
        <is>
          <t>Share issue costs and other</t>
        </is>
      </c>
      <c r="B14" s="4" t="inlineStr">
        <is>
          <t xml:space="preserve"> </t>
        </is>
      </c>
      <c r="C14" s="4" t="inlineStr">
        <is>
          <t xml:space="preserve"> </t>
        </is>
      </c>
      <c r="D14" s="4" t="inlineStr">
        <is>
          <t xml:space="preserve"> </t>
        </is>
      </c>
      <c r="E14" s="4" t="inlineStr">
        <is>
          <t xml:space="preserve"> </t>
        </is>
      </c>
      <c r="F14" s="6" t="n">
        <v>-20442</v>
      </c>
      <c r="G14" s="6" t="n">
        <v>56869</v>
      </c>
    </row>
    <row r="15">
      <c r="A15" s="4" t="inlineStr">
        <is>
          <t>Change in valuation allowance</t>
        </is>
      </c>
      <c r="B15" s="4" t="inlineStr">
        <is>
          <t xml:space="preserve"> </t>
        </is>
      </c>
      <c r="C15" s="4" t="inlineStr">
        <is>
          <t xml:space="preserve"> </t>
        </is>
      </c>
      <c r="D15" s="4" t="inlineStr">
        <is>
          <t xml:space="preserve"> </t>
        </is>
      </c>
      <c r="E15" s="4" t="inlineStr">
        <is>
          <t xml:space="preserve"> </t>
        </is>
      </c>
      <c r="F15" s="6" t="n">
        <v>14610007</v>
      </c>
      <c r="G15" s="6" t="n">
        <v>31374885</v>
      </c>
    </row>
    <row r="16">
      <c r="A16" s="4" t="inlineStr">
        <is>
          <t>Income tax expense</t>
        </is>
      </c>
      <c r="B16" s="4" t="inlineStr">
        <is>
          <t xml:space="preserve"> </t>
        </is>
      </c>
      <c r="C16" s="4" t="inlineStr">
        <is>
          <t xml:space="preserve"> </t>
        </is>
      </c>
      <c r="D16" s="4" t="inlineStr">
        <is>
          <t xml:space="preserve"> </t>
        </is>
      </c>
      <c r="E16" s="4" t="inlineStr">
        <is>
          <t xml:space="preserve"> </t>
        </is>
      </c>
      <c r="F16" s="5" t="n">
        <v>1000</v>
      </c>
      <c r="G16" s="5" t="n">
        <v>23554</v>
      </c>
    </row>
  </sheetData>
  <mergeCells count="4">
    <mergeCell ref="A1:A2"/>
    <mergeCell ref="B1:C1"/>
    <mergeCell ref="D1:E1"/>
    <mergeCell ref="F1:G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over</t>
        </is>
      </c>
      <c r="B3" s="5" t="n">
        <v>55792000</v>
      </c>
      <c r="C3" s="5" t="n">
        <v>39061000</v>
      </c>
    </row>
    <row r="4">
      <c r="A4" s="4" t="inlineStr">
        <is>
          <t>Inventories</t>
        </is>
      </c>
      <c r="B4" s="6" t="n">
        <v>1298000</v>
      </c>
      <c r="C4" s="6" t="n">
        <v>1815000</v>
      </c>
    </row>
    <row r="5">
      <c r="A5" s="4" t="inlineStr">
        <is>
          <t>Capitalized research and development</t>
        </is>
      </c>
      <c r="B5" s="6" t="n">
        <v>8363000</v>
      </c>
      <c r="C5" s="6" t="n">
        <v>5937000</v>
      </c>
    </row>
    <row r="6">
      <c r="A6" s="4" t="inlineStr">
        <is>
          <t>Lease liabilities</t>
        </is>
      </c>
      <c r="B6" s="6" t="n">
        <v>1386000</v>
      </c>
      <c r="C6" s="6" t="n">
        <v>1811000</v>
      </c>
    </row>
    <row r="7">
      <c r="A7" s="4" t="inlineStr">
        <is>
          <t>Stock based compensation</t>
        </is>
      </c>
      <c r="B7" s="6" t="n">
        <v>607000</v>
      </c>
      <c r="C7" s="6" t="n">
        <v>1092000</v>
      </c>
    </row>
    <row r="8">
      <c r="A8" s="4" t="inlineStr">
        <is>
          <t>Subtotal</t>
        </is>
      </c>
      <c r="B8" s="6" t="n">
        <v>77428000</v>
      </c>
      <c r="C8" s="6" t="n">
        <v>58705000</v>
      </c>
    </row>
    <row r="9">
      <c r="A9" s="4" t="inlineStr">
        <is>
          <t>Valuation allowance</t>
        </is>
      </c>
      <c r="B9" s="6" t="n">
        <v>75306000</v>
      </c>
      <c r="C9" s="6" t="n">
        <v>54572000</v>
      </c>
    </row>
    <row r="10">
      <c r="A10" s="4" t="inlineStr">
        <is>
          <t>Total</t>
        </is>
      </c>
      <c r="B10" s="6" t="n">
        <v>2122000</v>
      </c>
      <c r="C10" s="6" t="n">
        <v>4133000</v>
      </c>
    </row>
    <row r="11">
      <c r="A11" s="3" t="inlineStr">
        <is>
          <t>Deferred tax liabilities</t>
        </is>
      </c>
      <c r="B11" s="4" t="inlineStr">
        <is>
          <t xml:space="preserve"> </t>
        </is>
      </c>
      <c r="C11" s="4" t="inlineStr">
        <is>
          <t xml:space="preserve"> </t>
        </is>
      </c>
    </row>
    <row r="12">
      <c r="A12" s="4" t="inlineStr">
        <is>
          <t>Lease assets</t>
        </is>
      </c>
      <c r="B12" s="6" t="n">
        <v>-1338000</v>
      </c>
      <c r="C12" s="6" t="n">
        <v>-1770000</v>
      </c>
    </row>
    <row r="13">
      <c r="A13" s="4" t="inlineStr">
        <is>
          <t>ElectraMeccanica Vehicles Corp</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Net operating loss carryover</t>
        </is>
      </c>
      <c r="B15" s="6" t="n">
        <v>66623318</v>
      </c>
      <c r="C15" s="6" t="n">
        <v>49865691</v>
      </c>
    </row>
    <row r="16">
      <c r="A16" s="4" t="inlineStr">
        <is>
          <t>Capital Loss</t>
        </is>
      </c>
      <c r="B16" s="6" t="n">
        <v>861300</v>
      </c>
      <c r="C16" s="4" t="inlineStr">
        <is>
          <t xml:space="preserve"> </t>
        </is>
      </c>
    </row>
    <row r="17">
      <c r="A17" s="4" t="inlineStr">
        <is>
          <t>Federal tax credit carryforwards</t>
        </is>
      </c>
      <c r="B17" s="6" t="n">
        <v>819504</v>
      </c>
      <c r="C17" s="4" t="inlineStr">
        <is>
          <t xml:space="preserve"> </t>
        </is>
      </c>
    </row>
    <row r="18">
      <c r="A18" s="4" t="inlineStr">
        <is>
          <t>Inventories</t>
        </is>
      </c>
      <c r="B18" s="6" t="n">
        <v>3561379</v>
      </c>
      <c r="C18" s="6" t="n">
        <v>2216526</v>
      </c>
    </row>
    <row r="19">
      <c r="A19" s="4" t="inlineStr">
        <is>
          <t>Capitalized research and development</t>
        </is>
      </c>
      <c r="B19" s="6" t="n">
        <v>3532061</v>
      </c>
      <c r="C19" s="6" t="n">
        <v>2599268</v>
      </c>
    </row>
    <row r="20">
      <c r="A20" s="4" t="inlineStr">
        <is>
          <t>Lease liabilities</t>
        </is>
      </c>
      <c r="B20" s="6" t="n">
        <v>247843</v>
      </c>
      <c r="C20" s="6" t="n">
        <v>680539</v>
      </c>
    </row>
    <row r="21">
      <c r="A21" s="4" t="inlineStr">
        <is>
          <t>Property, plant and equipment</t>
        </is>
      </c>
      <c r="B21" s="6" t="n">
        <v>4423257</v>
      </c>
      <c r="C21" s="6" t="n">
        <v>1898663</v>
      </c>
    </row>
    <row r="22">
      <c r="A22" s="4" t="inlineStr">
        <is>
          <t>Share issue costs</t>
        </is>
      </c>
      <c r="B22" s="6" t="n">
        <v>740396</v>
      </c>
      <c r="C22" s="6" t="n">
        <v>1393210</v>
      </c>
    </row>
    <row r="23">
      <c r="A23" s="4" t="inlineStr">
        <is>
          <t>Scientific research and experimental development expenditures</t>
        </is>
      </c>
      <c r="B23" s="6" t="n">
        <v>696474</v>
      </c>
      <c r="C23" s="6" t="n">
        <v>696474</v>
      </c>
    </row>
    <row r="24">
      <c r="A24" s="4" t="inlineStr">
        <is>
          <t>Other assets / liabilities</t>
        </is>
      </c>
      <c r="B24" s="6" t="n">
        <v>3568240</v>
      </c>
      <c r="C24" s="6" t="n">
        <v>8870158</v>
      </c>
    </row>
    <row r="25">
      <c r="A25" s="4" t="inlineStr">
        <is>
          <t>Stock based compensation</t>
        </is>
      </c>
      <c r="B25" s="6" t="n">
        <v>2256939</v>
      </c>
      <c r="C25" s="6" t="n">
        <v>1410199</v>
      </c>
    </row>
    <row r="26">
      <c r="A26" s="4" t="inlineStr">
        <is>
          <t>Subtotal</t>
        </is>
      </c>
      <c r="B26" s="6" t="n">
        <v>87330711</v>
      </c>
      <c r="C26" s="6" t="n">
        <v>69630728</v>
      </c>
    </row>
    <row r="27">
      <c r="A27" s="4" t="inlineStr">
        <is>
          <t>Valuation allowance</t>
        </is>
      </c>
      <c r="B27" s="6" t="n">
        <v>86078486</v>
      </c>
      <c r="C27" s="6" t="n">
        <v>67597167</v>
      </c>
    </row>
    <row r="28">
      <c r="A28" s="4" t="inlineStr">
        <is>
          <t>Total</t>
        </is>
      </c>
      <c r="B28" s="6" t="n">
        <v>1252225</v>
      </c>
      <c r="C28" s="6" t="n">
        <v>2033561</v>
      </c>
    </row>
    <row r="29">
      <c r="A29" s="3" t="inlineStr">
        <is>
          <t>Deferred tax liabilities</t>
        </is>
      </c>
      <c r="B29" s="4" t="inlineStr">
        <is>
          <t xml:space="preserve"> </t>
        </is>
      </c>
      <c r="C29" s="4" t="inlineStr">
        <is>
          <t xml:space="preserve"> </t>
        </is>
      </c>
    </row>
    <row r="30">
      <c r="A30" s="4" t="inlineStr">
        <is>
          <t>Cloud computing assets</t>
        </is>
      </c>
      <c r="B30" s="6" t="n">
        <v>-1020671</v>
      </c>
      <c r="C30" s="6" t="n">
        <v>-1391825</v>
      </c>
    </row>
    <row r="31">
      <c r="A31" s="4" t="inlineStr">
        <is>
          <t>Lease assets</t>
        </is>
      </c>
      <c r="B31" s="6" t="n">
        <v>-231554</v>
      </c>
      <c r="C31" s="6" t="n">
        <v>-641736</v>
      </c>
    </row>
    <row r="32">
      <c r="A32" s="4" t="inlineStr">
        <is>
          <t>Deferred tax liabilities</t>
        </is>
      </c>
      <c r="B32" s="5" t="n">
        <v>-1252225</v>
      </c>
      <c r="C32" s="5" t="n">
        <v>-2033561</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Income tax (Loss before income taxes additional information) (Details)</t>
        </is>
      </c>
      <c r="B1" s="2" t="inlineStr">
        <is>
          <t>Dec. 31, 2023 USD ($)</t>
        </is>
      </c>
    </row>
    <row r="2">
      <c r="A2" s="3" t="inlineStr">
        <is>
          <t>Loss before income taxes</t>
        </is>
      </c>
      <c r="B2" s="4" t="inlineStr">
        <is>
          <t xml:space="preserve"> </t>
        </is>
      </c>
    </row>
    <row r="3">
      <c r="A3" s="4" t="inlineStr">
        <is>
          <t>Operating loss carryforwards</t>
        </is>
      </c>
      <c r="B3" s="5" t="n">
        <v>429600000</v>
      </c>
    </row>
    <row r="4">
      <c r="A4" s="4" t="inlineStr">
        <is>
          <t>Canada | ElectraMeccanica Vehicles Corp</t>
        </is>
      </c>
      <c r="B4" s="4" t="inlineStr">
        <is>
          <t xml:space="preserve"> </t>
        </is>
      </c>
    </row>
    <row r="5">
      <c r="A5" s="3" t="inlineStr">
        <is>
          <t>Loss before income taxes</t>
        </is>
      </c>
      <c r="B5" s="4" t="inlineStr">
        <is>
          <t xml:space="preserve"> </t>
        </is>
      </c>
    </row>
    <row r="6">
      <c r="A6" s="4" t="inlineStr">
        <is>
          <t>Operating loss carryforwards</t>
        </is>
      </c>
      <c r="B6" s="6" t="n">
        <v>214959640</v>
      </c>
    </row>
    <row r="7">
      <c r="A7" s="4" t="inlineStr">
        <is>
          <t>United States | ElectraMeccanica Vehicles Corp</t>
        </is>
      </c>
      <c r="B7" s="4" t="inlineStr">
        <is>
          <t xml:space="preserve"> </t>
        </is>
      </c>
    </row>
    <row r="8">
      <c r="A8" s="3" t="inlineStr">
        <is>
          <t>Loss before income taxes</t>
        </is>
      </c>
      <c r="B8" s="4" t="inlineStr">
        <is>
          <t xml:space="preserve"> </t>
        </is>
      </c>
    </row>
    <row r="9">
      <c r="A9" s="4" t="inlineStr">
        <is>
          <t>Operating loss carryforwards</t>
        </is>
      </c>
      <c r="B9" s="5" t="n">
        <v>30784428</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Share capital and other components of equity (Details) - USD ($)</t>
        </is>
      </c>
      <c r="B1" s="2" t="inlineStr">
        <is>
          <t>3 Months Ended</t>
        </is>
      </c>
      <c r="D1" s="2" t="inlineStr">
        <is>
          <t>6 Months Ended</t>
        </is>
      </c>
      <c r="F1" s="2" t="inlineStr">
        <is>
          <t>12 Months Ended</t>
        </is>
      </c>
    </row>
    <row r="2">
      <c r="B2" s="2" t="inlineStr">
        <is>
          <t>Jun. 30, 2024</t>
        </is>
      </c>
      <c r="C2" s="2" t="inlineStr">
        <is>
          <t>Mar. 31, 2024</t>
        </is>
      </c>
      <c r="D2" s="2" t="inlineStr">
        <is>
          <t>Jun. 30, 2024</t>
        </is>
      </c>
      <c r="E2" s="2" t="inlineStr">
        <is>
          <t>Jun. 30, 2023</t>
        </is>
      </c>
      <c r="F2" s="2" t="inlineStr">
        <is>
          <t>Dec. 31, 2023</t>
        </is>
      </c>
      <c r="H2" s="2" t="inlineStr">
        <is>
          <t>Dec. 31, 2022</t>
        </is>
      </c>
    </row>
    <row r="3">
      <c r="A3" s="3" t="inlineStr">
        <is>
          <t>Share capital and other components of equity</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Common share, shares issued</t>
        </is>
      </c>
      <c r="B4" s="6" t="n">
        <v>7891000</v>
      </c>
      <c r="C4" s="4" t="inlineStr">
        <is>
          <t xml:space="preserve"> </t>
        </is>
      </c>
      <c r="D4" s="6" t="n">
        <v>7891000</v>
      </c>
      <c r="E4" s="4" t="inlineStr">
        <is>
          <t xml:space="preserve"> </t>
        </is>
      </c>
      <c r="F4" s="6" t="n">
        <v>5941000</v>
      </c>
      <c r="G4" s="4" t="inlineStr">
        <is>
          <t>[1]</t>
        </is>
      </c>
      <c r="H4" s="6" t="n">
        <v>5627000</v>
      </c>
      <c r="I4" s="4" t="inlineStr">
        <is>
          <t>[1]</t>
        </is>
      </c>
    </row>
    <row r="5">
      <c r="A5" s="4" t="inlineStr">
        <is>
          <t>Common share, shares outstanding</t>
        </is>
      </c>
      <c r="B5" s="6" t="n">
        <v>7891000</v>
      </c>
      <c r="C5" s="4" t="inlineStr">
        <is>
          <t xml:space="preserve"> </t>
        </is>
      </c>
      <c r="D5" s="6" t="n">
        <v>7891000</v>
      </c>
      <c r="E5" s="4" t="inlineStr">
        <is>
          <t xml:space="preserve"> </t>
        </is>
      </c>
      <c r="F5" s="6" t="n">
        <v>5941000</v>
      </c>
      <c r="G5" s="4" t="inlineStr">
        <is>
          <t>[1]</t>
        </is>
      </c>
      <c r="H5" s="6" t="n">
        <v>5627000</v>
      </c>
      <c r="I5" s="4" t="inlineStr">
        <is>
          <t>[1]</t>
        </is>
      </c>
    </row>
    <row r="6">
      <c r="A6" s="4" t="inlineStr">
        <is>
          <t>Preferred share, shares issued</t>
        </is>
      </c>
      <c r="B6" s="6" t="n">
        <v>0</v>
      </c>
      <c r="C6" s="4" t="inlineStr">
        <is>
          <t xml:space="preserve"> </t>
        </is>
      </c>
      <c r="D6" s="6" t="n">
        <v>0</v>
      </c>
      <c r="E6" s="4" t="inlineStr">
        <is>
          <t xml:space="preserve"> </t>
        </is>
      </c>
      <c r="F6" s="6" t="n">
        <v>0</v>
      </c>
      <c r="H6" s="6" t="n">
        <v>0</v>
      </c>
    </row>
    <row r="7">
      <c r="A7" s="4" t="inlineStr">
        <is>
          <t>Preferred share, shares outstanding</t>
        </is>
      </c>
      <c r="B7" s="6" t="n">
        <v>0</v>
      </c>
      <c r="C7" s="4" t="inlineStr">
        <is>
          <t xml:space="preserve"> </t>
        </is>
      </c>
      <c r="D7" s="6" t="n">
        <v>0</v>
      </c>
      <c r="E7" s="4" t="inlineStr">
        <is>
          <t xml:space="preserve"> </t>
        </is>
      </c>
      <c r="F7" s="6" t="n">
        <v>0</v>
      </c>
      <c r="H7" s="6" t="n">
        <v>0</v>
      </c>
    </row>
    <row r="8">
      <c r="A8" s="4" t="inlineStr">
        <is>
          <t>Stock options exercised (in shares)</t>
        </is>
      </c>
      <c r="B8" s="6" t="n">
        <v>16</v>
      </c>
      <c r="C8" s="6" t="n">
        <v>20659</v>
      </c>
      <c r="D8" s="4" t="inlineStr">
        <is>
          <t xml:space="preserve"> </t>
        </is>
      </c>
      <c r="E8" s="4" t="inlineStr">
        <is>
          <t xml:space="preserve"> </t>
        </is>
      </c>
      <c r="F8" s="6" t="n">
        <v>17037</v>
      </c>
      <c r="H8" s="4" t="inlineStr">
        <is>
          <t xml:space="preserve"> </t>
        </is>
      </c>
    </row>
    <row r="9">
      <c r="A9" s="4" t="inlineStr">
        <is>
          <t>Proceeds from stock option exercises</t>
        </is>
      </c>
      <c r="B9" s="4" t="inlineStr">
        <is>
          <t xml:space="preserve"> </t>
        </is>
      </c>
      <c r="C9" s="4" t="inlineStr">
        <is>
          <t xml:space="preserve"> </t>
        </is>
      </c>
      <c r="D9" s="5" t="n">
        <v>10000</v>
      </c>
      <c r="E9" s="5" t="n">
        <v>7000</v>
      </c>
      <c r="F9" s="5" t="n">
        <v>8000</v>
      </c>
      <c r="H9" s="5" t="n">
        <v>6000</v>
      </c>
    </row>
    <row r="10">
      <c r="A10" s="4" t="inlineStr">
        <is>
          <t>Decreased share capital</t>
        </is>
      </c>
      <c r="B10" s="4" t="inlineStr">
        <is>
          <t xml:space="preserve"> </t>
        </is>
      </c>
      <c r="C10" s="4" t="inlineStr">
        <is>
          <t xml:space="preserve"> </t>
        </is>
      </c>
      <c r="D10" s="4" t="inlineStr">
        <is>
          <t xml:space="preserve"> </t>
        </is>
      </c>
      <c r="E10" s="4" t="inlineStr">
        <is>
          <t xml:space="preserve"> </t>
        </is>
      </c>
      <c r="F10" s="5" t="n">
        <v>1000</v>
      </c>
      <c r="H10" s="4" t="inlineStr">
        <is>
          <t xml:space="preserve"> </t>
        </is>
      </c>
    </row>
    <row r="11">
      <c r="A11" s="4" t="inlineStr">
        <is>
          <t>ElectraMeccanica Vehicles Corp</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Share capital and other components of equity</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Common share, shares issued</t>
        </is>
      </c>
      <c r="B13" s="4" t="inlineStr">
        <is>
          <t xml:space="preserve"> </t>
        </is>
      </c>
      <c r="C13" s="4" t="inlineStr">
        <is>
          <t xml:space="preserve"> </t>
        </is>
      </c>
      <c r="D13" s="4" t="inlineStr">
        <is>
          <t xml:space="preserve"> </t>
        </is>
      </c>
      <c r="E13" s="4" t="inlineStr">
        <is>
          <t xml:space="preserve"> </t>
        </is>
      </c>
      <c r="F13" s="6" t="n">
        <v>119292132</v>
      </c>
      <c r="H13" s="6" t="n">
        <v>119287917</v>
      </c>
    </row>
    <row r="14">
      <c r="A14" s="4" t="inlineStr">
        <is>
          <t>Common share, shares outstanding</t>
        </is>
      </c>
      <c r="B14" s="4" t="inlineStr">
        <is>
          <t xml:space="preserve"> </t>
        </is>
      </c>
      <c r="C14" s="4" t="inlineStr">
        <is>
          <t xml:space="preserve"> </t>
        </is>
      </c>
      <c r="D14" s="4" t="inlineStr">
        <is>
          <t xml:space="preserve"> </t>
        </is>
      </c>
      <c r="E14" s="4" t="inlineStr">
        <is>
          <t xml:space="preserve"> </t>
        </is>
      </c>
      <c r="F14" s="6" t="n">
        <v>119292132</v>
      </c>
      <c r="H14" s="6" t="n">
        <v>119287917</v>
      </c>
    </row>
    <row r="15">
      <c r="A15" s="4" t="inlineStr">
        <is>
          <t>Preferred share, shares issued</t>
        </is>
      </c>
      <c r="B15" s="4" t="inlineStr">
        <is>
          <t xml:space="preserve"> </t>
        </is>
      </c>
      <c r="C15" s="4" t="inlineStr">
        <is>
          <t xml:space="preserve"> </t>
        </is>
      </c>
      <c r="D15" s="4" t="inlineStr">
        <is>
          <t xml:space="preserve"> </t>
        </is>
      </c>
      <c r="E15" s="4" t="inlineStr">
        <is>
          <t xml:space="preserve"> </t>
        </is>
      </c>
      <c r="F15" s="6" t="n">
        <v>0</v>
      </c>
      <c r="H15" s="6" t="n">
        <v>0</v>
      </c>
    </row>
    <row r="16">
      <c r="A16" s="4" t="inlineStr">
        <is>
          <t>Preferred share, shares outstanding</t>
        </is>
      </c>
      <c r="B16" s="4" t="inlineStr">
        <is>
          <t xml:space="preserve"> </t>
        </is>
      </c>
      <c r="C16" s="4" t="inlineStr">
        <is>
          <t xml:space="preserve"> </t>
        </is>
      </c>
      <c r="D16" s="4" t="inlineStr">
        <is>
          <t xml:space="preserve"> </t>
        </is>
      </c>
      <c r="E16" s="4" t="inlineStr">
        <is>
          <t xml:space="preserve"> </t>
        </is>
      </c>
      <c r="F16" s="6" t="n">
        <v>0</v>
      </c>
      <c r="H16" s="6" t="n">
        <v>0</v>
      </c>
    </row>
    <row r="17">
      <c r="A17" s="4" t="inlineStr">
        <is>
          <t>Stock options exercised (in shares)</t>
        </is>
      </c>
      <c r="B17" s="4" t="inlineStr">
        <is>
          <t xml:space="preserve"> </t>
        </is>
      </c>
      <c r="C17" s="4" t="inlineStr">
        <is>
          <t xml:space="preserve"> </t>
        </is>
      </c>
      <c r="D17" s="4" t="inlineStr">
        <is>
          <t xml:space="preserve"> </t>
        </is>
      </c>
      <c r="E17" s="4" t="inlineStr">
        <is>
          <t xml:space="preserve"> </t>
        </is>
      </c>
      <c r="F17" s="6" t="n">
        <v>19927</v>
      </c>
      <c r="H17" s="6" t="n">
        <v>1623864</v>
      </c>
    </row>
    <row r="18">
      <c r="A18" s="4" t="inlineStr">
        <is>
          <t>Proceeds from stock option exercises</t>
        </is>
      </c>
      <c r="B18" s="4" t="inlineStr">
        <is>
          <t xml:space="preserve"> </t>
        </is>
      </c>
      <c r="C18" s="4" t="inlineStr">
        <is>
          <t xml:space="preserve"> </t>
        </is>
      </c>
      <c r="D18" s="4" t="inlineStr">
        <is>
          <t xml:space="preserve"> </t>
        </is>
      </c>
      <c r="E18" s="4" t="inlineStr">
        <is>
          <t xml:space="preserve"> </t>
        </is>
      </c>
      <c r="F18" s="4" t="inlineStr">
        <is>
          <t xml:space="preserve"> </t>
        </is>
      </c>
      <c r="H18" s="5" t="n">
        <v>487054</v>
      </c>
    </row>
    <row r="19">
      <c r="A19" s="4" t="inlineStr">
        <is>
          <t>Issuance of Common Stock for vesting of restricted stock units (in shares)</t>
        </is>
      </c>
      <c r="B19" s="4" t="inlineStr">
        <is>
          <t xml:space="preserve"> </t>
        </is>
      </c>
      <c r="C19" s="4" t="inlineStr">
        <is>
          <t xml:space="preserve"> </t>
        </is>
      </c>
      <c r="D19" s="4" t="inlineStr">
        <is>
          <t xml:space="preserve"> </t>
        </is>
      </c>
      <c r="E19" s="4" t="inlineStr">
        <is>
          <t xml:space="preserve"> </t>
        </is>
      </c>
      <c r="F19" s="6" t="n">
        <v>0</v>
      </c>
      <c r="H19" s="6" t="n">
        <v>333523</v>
      </c>
    </row>
    <row r="20">
      <c r="A20" s="4" t="inlineStr">
        <is>
          <t>Decreased share capital</t>
        </is>
      </c>
      <c r="B20" s="4" t="inlineStr">
        <is>
          <t xml:space="preserve"> </t>
        </is>
      </c>
      <c r="C20" s="4" t="inlineStr">
        <is>
          <t xml:space="preserve"> </t>
        </is>
      </c>
      <c r="D20" s="4" t="inlineStr">
        <is>
          <t xml:space="preserve"> </t>
        </is>
      </c>
      <c r="E20" s="4" t="inlineStr">
        <is>
          <t xml:space="preserve"> </t>
        </is>
      </c>
      <c r="F20" s="4" t="inlineStr">
        <is>
          <t xml:space="preserve"> </t>
        </is>
      </c>
      <c r="H20" s="5" t="n">
        <v>-175526</v>
      </c>
    </row>
    <row r="21">
      <c r="A21" s="4" t="inlineStr">
        <is>
          <t>Number of common stock issued on exercise of each warrant</t>
        </is>
      </c>
      <c r="B21" s="4" t="inlineStr">
        <is>
          <t xml:space="preserve"> </t>
        </is>
      </c>
      <c r="C21" s="4" t="inlineStr">
        <is>
          <t xml:space="preserve"> </t>
        </is>
      </c>
      <c r="D21" s="4" t="inlineStr">
        <is>
          <t xml:space="preserve"> </t>
        </is>
      </c>
      <c r="E21" s="4" t="inlineStr">
        <is>
          <t xml:space="preserve"> </t>
        </is>
      </c>
      <c r="F21" s="6" t="n">
        <v>1</v>
      </c>
      <c r="H21" s="4" t="inlineStr">
        <is>
          <t xml:space="preserve"> </t>
        </is>
      </c>
    </row>
    <row r="22">
      <c r="A22" s="4" t="inlineStr">
        <is>
          <t>Share options | ElectraMeccanica Vehicles Corp</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Share capital and other components of equity</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Stock options exercised (in shares)</t>
        </is>
      </c>
      <c r="B24" s="4" t="inlineStr">
        <is>
          <t xml:space="preserve"> </t>
        </is>
      </c>
      <c r="C24" s="4" t="inlineStr">
        <is>
          <t xml:space="preserve"> </t>
        </is>
      </c>
      <c r="D24" s="4" t="inlineStr">
        <is>
          <t xml:space="preserve"> </t>
        </is>
      </c>
      <c r="E24" s="4" t="inlineStr">
        <is>
          <t xml:space="preserve"> </t>
        </is>
      </c>
      <c r="F24" s="6" t="n">
        <v>4215</v>
      </c>
      <c r="H24" s="6" t="n">
        <v>1615430</v>
      </c>
    </row>
    <row r="25">
      <c r="A25" s="4" t="inlineStr">
        <is>
          <t>Proceeds from stock option exercises</t>
        </is>
      </c>
      <c r="B25" s="4" t="inlineStr">
        <is>
          <t xml:space="preserve"> </t>
        </is>
      </c>
      <c r="C25" s="4" t="inlineStr">
        <is>
          <t xml:space="preserve"> </t>
        </is>
      </c>
      <c r="D25" s="4" t="inlineStr">
        <is>
          <t xml:space="preserve"> </t>
        </is>
      </c>
      <c r="E25" s="4" t="inlineStr">
        <is>
          <t xml:space="preserve"> </t>
        </is>
      </c>
      <c r="F25" s="5" t="n">
        <v>0</v>
      </c>
      <c r="H25" s="5" t="n">
        <v>487054</v>
      </c>
    </row>
    <row r="26"/>
    <row r="27">
      <c r="A27" s="4" t="inlineStr">
        <is>
          <t>[1]Shares have been retrospectively adjusted for the 1-for-30 reverse stock split that occurred on December 6, 2023.</t>
        </is>
      </c>
    </row>
  </sheetData>
  <mergeCells count="8">
    <mergeCell ref="A1:A2"/>
    <mergeCell ref="B1:C1"/>
    <mergeCell ref="D1:E1"/>
    <mergeCell ref="F1:I1"/>
    <mergeCell ref="F2:G2"/>
    <mergeCell ref="H2:I2"/>
    <mergeCell ref="A26:I26"/>
    <mergeCell ref="A27:I27"/>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other components of equity (Warrants) (Details) - ElectraMeccanica Vehicles Corp - $ / shares</t>
        </is>
      </c>
      <c r="B1" s="2" t="inlineStr">
        <is>
          <t>12 Months Ended</t>
        </is>
      </c>
    </row>
    <row r="2">
      <c r="B2" s="2" t="inlineStr">
        <is>
          <t>Dec. 31, 2023</t>
        </is>
      </c>
      <c r="C2" s="2" t="inlineStr">
        <is>
          <t>Dec. 31, 2022</t>
        </is>
      </c>
    </row>
    <row r="3">
      <c r="A3" s="3" t="inlineStr">
        <is>
          <t>Share capital and other components of equity</t>
        </is>
      </c>
      <c r="B3" s="4" t="inlineStr">
        <is>
          <t xml:space="preserve"> </t>
        </is>
      </c>
      <c r="C3" s="4" t="inlineStr">
        <is>
          <t xml:space="preserve"> </t>
        </is>
      </c>
    </row>
    <row r="4">
      <c r="A4" s="4" t="inlineStr">
        <is>
          <t>Beginning balance (in shares)</t>
        </is>
      </c>
      <c r="B4" s="6" t="n">
        <v>5395481</v>
      </c>
      <c r="C4" s="6" t="n">
        <v>5598256</v>
      </c>
    </row>
    <row r="5">
      <c r="A5" s="4" t="inlineStr">
        <is>
          <t>Warrants expired (in shares)</t>
        </is>
      </c>
      <c r="B5" s="6" t="n">
        <v>-4520693</v>
      </c>
      <c r="C5" s="6" t="n">
        <v>-202775</v>
      </c>
    </row>
    <row r="6">
      <c r="A6" s="4" t="inlineStr">
        <is>
          <t>Ending balance (in shares)</t>
        </is>
      </c>
      <c r="B6" s="6" t="n">
        <v>874788</v>
      </c>
      <c r="C6" s="6" t="n">
        <v>5395481</v>
      </c>
    </row>
    <row r="7">
      <c r="A7" s="4" t="inlineStr">
        <is>
          <t>Beginning balance (in dollars per share)</t>
        </is>
      </c>
      <c r="B7" s="9" t="n">
        <v>4.28</v>
      </c>
      <c r="C7" s="9" t="n">
        <v>5.23</v>
      </c>
    </row>
    <row r="8">
      <c r="A8" s="4" t="inlineStr">
        <is>
          <t>Warrants expired (in dollars per share)</t>
        </is>
      </c>
      <c r="B8" s="14" t="n">
        <v>4.25</v>
      </c>
      <c r="C8" s="17" t="n">
        <v>16.3</v>
      </c>
    </row>
    <row r="9">
      <c r="A9" s="4" t="inlineStr">
        <is>
          <t>Ending balance (in dollars per share)</t>
        </is>
      </c>
      <c r="B9" s="9" t="n">
        <v>4.34</v>
      </c>
      <c r="C9" s="9" t="n">
        <v>4.28</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other components of equity (Warrants Outstanding) (Details) - ElectraMeccanica Vehicles Corp - $ / shares</t>
        </is>
      </c>
      <c r="B1" s="2" t="inlineStr">
        <is>
          <t>Dec. 31, 2023</t>
        </is>
      </c>
      <c r="C1" s="2" t="inlineStr">
        <is>
          <t>Dec. 31, 2022</t>
        </is>
      </c>
      <c r="D1" s="2" t="inlineStr">
        <is>
          <t>Dec. 31, 2021</t>
        </is>
      </c>
    </row>
    <row r="2">
      <c r="A2" s="3" t="inlineStr">
        <is>
          <t>Share capital and other components of equity</t>
        </is>
      </c>
      <c r="B2" s="4" t="inlineStr">
        <is>
          <t xml:space="preserve"> </t>
        </is>
      </c>
      <c r="C2" s="4" t="inlineStr">
        <is>
          <t xml:space="preserve"> </t>
        </is>
      </c>
      <c r="D2" s="4" t="inlineStr">
        <is>
          <t xml:space="preserve"> </t>
        </is>
      </c>
    </row>
    <row r="3">
      <c r="A3" s="4" t="inlineStr">
        <is>
          <t>Number of warrants issued (in shares)</t>
        </is>
      </c>
      <c r="B3" s="6" t="n">
        <v>874788</v>
      </c>
      <c r="C3" s="6" t="n">
        <v>5395481</v>
      </c>
      <c r="D3" s="6" t="n">
        <v>5598256</v>
      </c>
    </row>
    <row r="4">
      <c r="A4" s="4" t="inlineStr">
        <is>
          <t>Number of warrants exercisable</t>
        </is>
      </c>
      <c r="B4" s="6" t="n">
        <v>874788</v>
      </c>
      <c r="C4" s="4" t="inlineStr">
        <is>
          <t xml:space="preserve"> </t>
        </is>
      </c>
      <c r="D4" s="4" t="inlineStr">
        <is>
          <t xml:space="preserve"> </t>
        </is>
      </c>
    </row>
    <row r="5">
      <c r="A5" s="4" t="inlineStr">
        <is>
          <t>Exercise price of warrants or rights (in dollars per share)</t>
        </is>
      </c>
      <c r="B5" s="9" t="n">
        <v>4.34</v>
      </c>
      <c r="C5" s="9" t="n">
        <v>4.28</v>
      </c>
      <c r="D5" s="9" t="n">
        <v>5.23</v>
      </c>
    </row>
    <row r="6">
      <c r="A6" s="4" t="inlineStr">
        <is>
          <t>October 31, 2017</t>
        </is>
      </c>
      <c r="B6" s="4" t="inlineStr">
        <is>
          <t xml:space="preserve"> </t>
        </is>
      </c>
      <c r="C6" s="4" t="inlineStr">
        <is>
          <t xml:space="preserve"> </t>
        </is>
      </c>
      <c r="D6" s="4" t="inlineStr">
        <is>
          <t xml:space="preserve"> </t>
        </is>
      </c>
    </row>
    <row r="7">
      <c r="A7" s="3" t="inlineStr">
        <is>
          <t>Share capital and other components of equity</t>
        </is>
      </c>
      <c r="B7" s="4" t="inlineStr">
        <is>
          <t xml:space="preserve"> </t>
        </is>
      </c>
      <c r="C7" s="4" t="inlineStr">
        <is>
          <t xml:space="preserve"> </t>
        </is>
      </c>
      <c r="D7" s="4" t="inlineStr">
        <is>
          <t xml:space="preserve"> </t>
        </is>
      </c>
    </row>
    <row r="8">
      <c r="A8" s="4" t="inlineStr">
        <is>
          <t>Number of warrants issued (in shares)</t>
        </is>
      </c>
      <c r="B8" s="6" t="n">
        <v>125000</v>
      </c>
      <c r="C8" s="4" t="inlineStr">
        <is>
          <t xml:space="preserve"> </t>
        </is>
      </c>
      <c r="D8" s="4" t="inlineStr">
        <is>
          <t xml:space="preserve"> </t>
        </is>
      </c>
    </row>
    <row r="9">
      <c r="A9" s="4" t="inlineStr">
        <is>
          <t>Number of warrants exercisable</t>
        </is>
      </c>
      <c r="B9" s="6" t="n">
        <v>125000</v>
      </c>
      <c r="C9" s="4" t="inlineStr">
        <is>
          <t xml:space="preserve"> </t>
        </is>
      </c>
      <c r="D9" s="4" t="inlineStr">
        <is>
          <t xml:space="preserve"> </t>
        </is>
      </c>
    </row>
    <row r="10">
      <c r="A10" s="4" t="inlineStr">
        <is>
          <t>Exercise price of warrants or rights (in dollars per share)</t>
        </is>
      </c>
      <c r="B10" s="5" t="n">
        <v>15</v>
      </c>
      <c r="C10" s="4" t="inlineStr">
        <is>
          <t xml:space="preserve"> </t>
        </is>
      </c>
      <c r="D10" s="4" t="inlineStr">
        <is>
          <t xml:space="preserve"> </t>
        </is>
      </c>
    </row>
    <row r="11">
      <c r="A11" s="4" t="inlineStr">
        <is>
          <t>November 9, 2018</t>
        </is>
      </c>
      <c r="B11" s="4" t="inlineStr">
        <is>
          <t xml:space="preserve"> </t>
        </is>
      </c>
      <c r="C11" s="4" t="inlineStr">
        <is>
          <t xml:space="preserve"> </t>
        </is>
      </c>
      <c r="D11" s="4" t="inlineStr">
        <is>
          <t xml:space="preserve"> </t>
        </is>
      </c>
    </row>
    <row r="12">
      <c r="A12" s="3" t="inlineStr">
        <is>
          <t>Share capital and other components of equity</t>
        </is>
      </c>
      <c r="B12" s="4" t="inlineStr">
        <is>
          <t xml:space="preserve"> </t>
        </is>
      </c>
      <c r="C12" s="4" t="inlineStr">
        <is>
          <t xml:space="preserve"> </t>
        </is>
      </c>
      <c r="D12" s="4" t="inlineStr">
        <is>
          <t xml:space="preserve"> </t>
        </is>
      </c>
    </row>
    <row r="13">
      <c r="A13" s="4" t="inlineStr">
        <is>
          <t>Number of warrants issued (in shares)</t>
        </is>
      </c>
      <c r="B13" s="6" t="n">
        <v>749788</v>
      </c>
      <c r="C13" s="4" t="inlineStr">
        <is>
          <t xml:space="preserve"> </t>
        </is>
      </c>
      <c r="D13" s="4" t="inlineStr">
        <is>
          <t xml:space="preserve"> </t>
        </is>
      </c>
    </row>
    <row r="14">
      <c r="A14" s="4" t="inlineStr">
        <is>
          <t>Number of warrants exercisable</t>
        </is>
      </c>
      <c r="B14" s="6" t="n">
        <v>749788</v>
      </c>
      <c r="C14" s="4" t="inlineStr">
        <is>
          <t xml:space="preserve"> </t>
        </is>
      </c>
      <c r="D14" s="4" t="inlineStr">
        <is>
          <t xml:space="preserve"> </t>
        </is>
      </c>
    </row>
    <row r="15">
      <c r="A15" s="4" t="inlineStr">
        <is>
          <t>Exercise price of warrants or rights (in dollars per share)</t>
        </is>
      </c>
      <c r="B15" s="9" t="n">
        <v>2.56</v>
      </c>
      <c r="C15" s="4" t="inlineStr">
        <is>
          <t xml:space="preserve"> </t>
        </is>
      </c>
      <c r="D15"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payments - Total stock-based compensation recognized in the consolidated statements of operations and comprehensive los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 recorded</t>
        </is>
      </c>
      <c r="B4" s="5" t="n">
        <v>1634000</v>
      </c>
      <c r="C4" s="5" t="n">
        <v>2054000</v>
      </c>
      <c r="D4" s="5" t="n">
        <v>3640000</v>
      </c>
      <c r="E4" s="5" t="n">
        <v>4066000</v>
      </c>
      <c r="F4" s="5" t="n">
        <v>7906000</v>
      </c>
      <c r="G4" s="5" t="n">
        <v>5222000</v>
      </c>
    </row>
    <row r="5">
      <c r="A5" s="4" t="inlineStr">
        <is>
          <t>ElectraMeccanica Vehicles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expense recorded</t>
        </is>
      </c>
      <c r="B7" s="4" t="inlineStr">
        <is>
          <t xml:space="preserve"> </t>
        </is>
      </c>
      <c r="C7" s="4" t="inlineStr">
        <is>
          <t xml:space="preserve"> </t>
        </is>
      </c>
      <c r="D7" s="4" t="inlineStr">
        <is>
          <t xml:space="preserve"> </t>
        </is>
      </c>
      <c r="E7" s="4" t="inlineStr">
        <is>
          <t xml:space="preserve"> </t>
        </is>
      </c>
      <c r="F7" s="6" t="n">
        <v>3570269</v>
      </c>
      <c r="G7" s="6" t="n">
        <v>4985954</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 recorded</t>
        </is>
      </c>
      <c r="B10" s="6" t="n">
        <v>1012000</v>
      </c>
      <c r="C10" s="6" t="n">
        <v>1202000</v>
      </c>
      <c r="D10" s="6" t="n">
        <v>2265000</v>
      </c>
      <c r="E10" s="6" t="n">
        <v>2317000</v>
      </c>
      <c r="F10" s="6" t="n">
        <v>4720000</v>
      </c>
      <c r="G10" s="6" t="n">
        <v>3484000</v>
      </c>
    </row>
    <row r="11">
      <c r="A11" s="4" t="inlineStr">
        <is>
          <t>General and administrative | ElectraMeccanica Vehicles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 recorded</t>
        </is>
      </c>
      <c r="B13" s="4" t="inlineStr">
        <is>
          <t xml:space="preserve"> </t>
        </is>
      </c>
      <c r="C13" s="4" t="inlineStr">
        <is>
          <t xml:space="preserve"> </t>
        </is>
      </c>
      <c r="D13" s="4" t="inlineStr">
        <is>
          <t xml:space="preserve"> </t>
        </is>
      </c>
      <c r="E13" s="4" t="inlineStr">
        <is>
          <t xml:space="preserve"> </t>
        </is>
      </c>
      <c r="F13" s="6" t="n">
        <v>3430559</v>
      </c>
      <c r="G13" s="6" t="n">
        <v>3956824</v>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expense recorded</t>
        </is>
      </c>
      <c r="B16" s="6" t="n">
        <v>353000</v>
      </c>
      <c r="C16" s="6" t="n">
        <v>457000</v>
      </c>
      <c r="D16" s="6" t="n">
        <v>815000</v>
      </c>
      <c r="E16" s="6" t="n">
        <v>958000</v>
      </c>
      <c r="F16" s="6" t="n">
        <v>1824000</v>
      </c>
      <c r="G16" s="6" t="n">
        <v>860000</v>
      </c>
    </row>
    <row r="17">
      <c r="A17" s="4" t="inlineStr">
        <is>
          <t>Research and development | ElectraMeccanica Vehicles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expense recorded</t>
        </is>
      </c>
      <c r="B19" s="4" t="inlineStr">
        <is>
          <t xml:space="preserve"> </t>
        </is>
      </c>
      <c r="C19" s="4" t="inlineStr">
        <is>
          <t xml:space="preserve"> </t>
        </is>
      </c>
      <c r="D19" s="4" t="inlineStr">
        <is>
          <t xml:space="preserve"> </t>
        </is>
      </c>
      <c r="E19" s="4" t="inlineStr">
        <is>
          <t xml:space="preserve"> </t>
        </is>
      </c>
      <c r="F19" s="6" t="n">
        <v>75494</v>
      </c>
      <c r="G19" s="6" t="n">
        <v>864619</v>
      </c>
    </row>
    <row r="20">
      <c r="A20" s="4" t="inlineStr">
        <is>
          <t>Sales and marke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expense recorded</t>
        </is>
      </c>
      <c r="B22" s="5" t="n">
        <v>170000</v>
      </c>
      <c r="C22" s="5" t="n">
        <v>258000</v>
      </c>
      <c r="D22" s="5" t="n">
        <v>324000</v>
      </c>
      <c r="E22" s="5" t="n">
        <v>525000</v>
      </c>
      <c r="F22" s="6" t="n">
        <v>966000</v>
      </c>
      <c r="G22" s="6" t="n">
        <v>472000</v>
      </c>
    </row>
    <row r="23">
      <c r="A23" s="4" t="inlineStr">
        <is>
          <t>Sales and marketing | ElectraMeccanica Vehicles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 recorded</t>
        </is>
      </c>
      <c r="B25" s="4" t="inlineStr">
        <is>
          <t xml:space="preserve"> </t>
        </is>
      </c>
      <c r="C25" s="4" t="inlineStr">
        <is>
          <t xml:space="preserve"> </t>
        </is>
      </c>
      <c r="D25" s="4" t="inlineStr">
        <is>
          <t xml:space="preserve"> </t>
        </is>
      </c>
      <c r="E25" s="4" t="inlineStr">
        <is>
          <t xml:space="preserve"> </t>
        </is>
      </c>
      <c r="F25" s="5" t="n">
        <v>64216</v>
      </c>
      <c r="G25" s="5" t="n">
        <v>164511</v>
      </c>
    </row>
  </sheetData>
  <mergeCells count="4">
    <mergeCell ref="A1:A2"/>
    <mergeCell ref="B1:C1"/>
    <mergeCell ref="D1:E1"/>
    <mergeCell ref="F1:G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tock options (Details) - Options - ElectraMeccanica Vehicles Corp</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Common stock, capital shares reserved for future issuance (in shares)</t>
        </is>
      </c>
      <c r="B4" s="6" t="n">
        <v>30000000</v>
      </c>
    </row>
    <row r="5">
      <c r="A5" s="4" t="inlineStr">
        <is>
          <t>Expiration period (in years)</t>
        </is>
      </c>
      <c r="B5" s="4" t="inlineStr">
        <is>
          <t>10 years</t>
        </is>
      </c>
    </row>
    <row r="6">
      <c r="A6" s="4" t="inlineStr">
        <is>
          <t>Exercise period</t>
        </is>
      </c>
      <c r="B6" s="4" t="inlineStr">
        <is>
          <t>90 days</t>
        </is>
      </c>
    </row>
    <row r="7">
      <c r="A7" s="4" t="inlineStr">
        <is>
          <t>Number of common share per award</t>
        </is>
      </c>
      <c r="B7" s="6"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Basis of Presentation, Summary of Significant Accounting Policies and Recent Accounting Pronouncements The following is a summary of the significant accounting policies consistently applied in the preparation of the accompanying consolidated financial statements: 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and earn-out shares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Revenue Recognition The Company generates revenue from the sale of its commercial electric vehicles, powertrains and battery packs, and goods and services related to charging infrastructure. ASC 606, Revenue from Contracts with Customers , requires the Company to recognize revenue in a way that depicts the transfer of promised goods or services to customers in an amount that reflects the consideration to which the entity expects to be entitled in exchange for those goods or services. The Company determines revenue recognition by applying the following steps: 1. Identifying the contract with a customer; 2. Identifying the performance obligations in the contract; 3. Determining the transaction price; 4. Allocating the transaction price to the performance obligations; and 5. Recognizing revenue as the performance obligations are satisfied. The Company recognizes revenue primarily consisting of product sales, inclusive of shipping and handling charges, net of estimates for customer returns. Revenue contracts are identified when an enforceable agreement has been made with a customer. Performance obligations are identified in the contract for each distinct product provided within the contract.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The Company recognizes revenue by transferring the promised products to the customer, with the revenue recognized at the point in time the customer takes control of the products as agreed in the contracts, normally when delivered to the carrier. The Company recognizes revenue for shipping and handling charges at the time control is transferred for the related product. Costs for shipping and handling activities that occur after control of the product transfers to the customer are recognized at the time of sale and presented in cost of goods sold. The majority of its contracts have a single performance obligation, which is met at the point in time that the product is delivered to the carrier, and title passes to the customer, and are short term in nature. Sales tax collected from customers is not considered revenue and is accrued until remitted to the taxing authorities. Cash, Cash Equivalents and Restricted Cash The Company considers all highly liquid investments with original maturities of three months or less at the time of purchase as cash equivalents for which cost approximates fair value. Portions of the balance of cash and cash equivalents were held in financial institutions, various money market funds and short-term commercial paper. Money market funds have floating net asset values and may be subject to gating or liquidity fees. The likelihood of realizing material losses from cash and cash equivalents, including the excess of cash balances over federally insured limits, is remote. Restricted cash includes those cash accounts for which the use of funds is restricted by any contract or bank covenant, including letters of credit. Accounts Receivable, Net The Company records unsecured and non-interest bearing accounts receivable at the gross invoice amount, net of any allowance for expected credit losses. The Company maintains its allowance for expected credit losses at a level considered adequate to provide for potential account losses on the balance based on management’s evaluation of past losses, current customer conditions, and the anticipated impact of current economic conditions. The Company recorded an allowance for expected credit losses of $62,000 and $39,000 as of December 31, 2023 and December 31, 2022, respectively. Investments in Marketable Debt Securities, Available-for-Sale 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me of purchase. Interest along with amortization of purchase premiums and accretion of discounts from the purchase date through the estimated maturity date, including consideration of variable maturities and contractual call provisions, are included in Other expense, net in the consolidated statements of operations and comprehensive loss. Realized gains and losses on the sale of marketable debt securities, available-for-sale are recorded in Other expense, net. The Company typically invests in highly-rated debt securities, and its investment policy generally limits the amount of credit exposure to any one issuer. The policy requires substantially all investments to be investment grade, with the primary objective of minimizing the potential risk of principal loss. See Note 9 — Investments in Marketable Debt Securities, Available-for-Sale for additional information. On January 1, 2023, the Company adopted ASU 2016-13, Financial Instruments — Credit Losses which requires that credit losses be presented as an allowance rather than as an impairment write-down. Adoption of the standard had no material impact on its financial statements.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general and administrative expense), limited by the amount that the fair value is less than the amortized cost basis. Impairment that has not been recorded as a credit loss is recorded through other comprehensive income (loss), net of applicable taxes. The Company made an accounting policy election to not measure an allowance for credit losses for accrued interest receivables. The Company evaluates write-off of accrued interest receivable at the time credit loss exists for the underlying security. As of December 31, 2023 and 2022, the Company did not recognize any allowance for expected credit losses or impairment, on marketable debt securities, available-for-sale. Inventories The Company’s inventory, which includes raw materials, work in process, and finished goods, is carried at the lower of cost or net realizable value. Inventory is valued using average costing, as that method accurately reflects the frequency of the Company’s inventory purchases. In the case of manufactured inventories and work in process, cost includes an appropriate share of production overheads based on operating capacity. At the end of each reporting period, the Company evaluates whether its inventories are damaged or obsolete, and if so, a loss is recognized in the period in which it occurs. Inventory write-downs are also based on reviews for any excess or obsolescence determined primarily by comparing quantities on hand to current and future demand forecasts. The Company reserves for any excess or obsolete inventories when it is believed that the net realizable value of inventories is less than the carrying value. The Company also reviews its inventory to determine whether its carrying value exceeds the net realizable amount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 Prepaid Expenses and Other Current Assets Prepaid expenses and other current assets primarily consists of prepaid inventory, other insurance assets, deposits, assets held-for-sale and prepaid license and subscriptions. Prepaid inventory includes contractual advance payments to suppliers for inventory to secure the raw materials needed for production and research and development purposes. Prepaid inventory is reclassified to inventories when received. Amortization expense on other prepaid assets and insurance assets is calculated using the straight-line method over the stated term of the prepaid assets and properly classified into the corresponding expense account. Assets held-for-sale are measured, on a quarterly basis, at the lower of their carrying value and fair value less costs to sell. Impairment costs are recorded in the period incurred. Income Taxes The Company applies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In assessing the realizability of deferred income tax assets, ASC 740 requires a more likely than not standard be met. If the Company determines that it is more likely than not that deferred income tax assets will not be realized, a valuation allowance must be established. The Company records a valuation allowance, when necessary, to reduce deferred tax assets to the amount expected to be realized. Estimates of the realizability of deferred tax assets, as well as the Company’s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deferred tax assets, the Company considers both its historical financial performance and general economic conditions. In addition, the Company considers the time frame over which it would take to utilize the deferred tax assets prior to their expiration. The Company utilizes a two-step approach to recognizing and measuring uncertain income tax positions. The first step is to evaluate the tax position for recognition by determining if the weight of available evidence indicates it is more likely than not that the position will be sustained upon examination by the Internal Revenue Service (“IRS”) or other taxing authorities, including resolution of related appeals or litigation processes. The second step is to measure the tax benefit as the largest amount which is more than 50% likely of being realized upon ultimate settlement. The Company considers many factors when evaluating and estimating tax positions and tax benefits, which may require periodic adjustments and may not accurately forecast actual outcomes. Property and Equipment, net Property and equipment, net, including leasehold improvements, are stated at cost less accumulated depreciation. Depreciation expense is calculated using the straight-line method over the estimated useful life of the asset. Leasehold improvements are depreciated over the shorter of the estimated life of asset or the lease term. Depreciation expense is included in cost of goods sold, general and administrative expense and research and development expense on our consolidated statements of operations and comprehensive loss. Construction in progress is comprised primarily of production equipment, tooling, and leasehold improvements related to the manufacturing of the Company’s products, including all costs of obtaining the asset and bringing it to the facilities in the condition necessary for its intended use. There is no depreciation provided for assets in construction in progress. Once completed, the assets are transferred to their respective asset classes, and depreciation begins when an asset is ready for its intended use. 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The Company capitalizes additions, renewals, and improvements greater than $5,000, while repairs and maintenance are expensed as incurred. When property and equipment is retired or otherwise disposed of, the related cost and accumulated depreciation are removed from the accounts, and any gain or loss on the disposition is recorded in the consolidated statements of operations and comprehensive loss as a component of other expense, net. The Company evaluates its property and equipment for impairment whenever events or changes in circumstances indicate that the carrying amount of an asset may not be recoverable. The Company measures recoverability by comparing the carrying amount to the future undiscounted cash flows that the asset or asset group is expected to generate. If the asset or asset group is not recoverable, its carrying amount is adjusted down to its fair value. No impairment losses of property and equipment were recognized for the years ended December 31, 2023 and 2022. Warranty Liability The Company provides customers with a product warranty that assures that the products meet standard specifications and are free for periods typically between 2 to 5 years. The Company accrues a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for the years ended December 31, 2023 and 2022. The reconciliation of the change in the Company’s product liability balances for the years ended December 31, 2023 and 2022 consisted of the following ( in thousands ): December 31, 2023 December 31, 2022 Warranty liability, beginning of period $ 1,099 $ 177 Reduction in liability (payments) (1,304) (220) Increase in liability 1,511 1,142 Warranty liability, end of period $ 1,306 $ 1,099 Public and Private Placement Warrants The warrants to purchase shares of Common Stock at an exercise price of $345.00 per share originally issued in connection with NextGen’s initial public offering (the “Public Warrants”) and the warrants to purchase Common Stock originally issued in a private placement in connection with the initial public offering of NextGen (the “Private Placement Warrants”) are recognized as derivative liabilities in accordance with ASC 815. The Private Placement Warrants are identical to the Public Warrants, except that the Private Placement Warrants and the shares of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fair value of its Public Warrants based on the publicly listed trading price of such Warrants as of the valuation date. Accordingly, the Public Warrants are classified as Level 1 financial instruments. Additionally, since the Private Placement Warrants are substantially the same as the Public Warrants, the Company determined the fair value of its Private Placement Warrants based on the Public Warrant trading price. Accordingly, the Private Warrants are classified as Level 2 financial instruments. Contingent Earn-out Shares Liability Earn-out Shares represent a freestanding financial instrument classified as liabilities on the accompanying consolidated balance sheets as the Company determined that these financial instruments are not indexed to the Company’s own equity in accordance with ASC 815, Derivatives and Hedging . Earn-out Shares liability were initially recorded at fair value in the Business Combination and are adjusted to fair value at each reporting date using Level 3 inputs with changes in fair value recorded in change in fair value of Earn-Out Shares liability in the consolidated statements of operations and comprehensive loss. The earn-out triggers included a change of control provision within five years of the Closing, and achieving certain volume weighted average share prices (“VWAPs”) within five years of the Closing. These conditions result in the instrument failing indexation guidance and are properly reflected as a liability as of December 31, 2023 and 2022. In addition to the Earn-out Shares, the Company has a contingent obligation to issue restricted stock units (“Earn-out RSUs”) to certain stockholders and employees upon the achievement of certain market share price milestones within specified periods following the Business Combination. The allocated fair value to the Earn-out RSU component, which is covered by ASU 718, Compensation — Stock Compensation, is recognized as stock-based compensation expense over the vesting period commencing on the grant date of the award. Convertible Debentures and Promissory Note The Company accounts for convertible debt pursuant to ASC 815, Derivatives and Hedging. The Company evaluates convertible debt instruments to determine whether any embedded features require bifurcation and separate periodic valuation. Convertible debt is recorded net of stated discounts and debt issuance costs. Debt discounts and issuance costs are amortized over the contractual term of the debt using the effective interest rate method. The Company elected to early adopt Accounting Standards Update (“ASU”) 2020-06, Debt—Debt with Conversion and Other Options (Subtopic 470-20) and Derivatives and Hedging—Contracts in Entity’s Own Equity (Subtopic 815-40): Accounting for Convertible Instruments and Contracts in an Entity’s Own Equity (“ASU 2020-06”). Leases Upon inception of a contract, the Company evaluates if the contract, or part of the contract, contains a lease. A lease conveys the right to control the use of an identified asset for a period of time in exchange for consideration. Right-of-use (“ROU”) assets represent the Company's right to use an underlying asset for the lease term, and lease liabilities represent the Company's obligation to make lease payments arising from the lease. The lease liability is measured as the present value of the unpaid lease payments, and the ROU asset value is derived from the calculation of the lease liability, including prepaid lease payments, if an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ASU 2016-02, Leases . When the Company cannot determine the actual implicit rate in a lease, it uses its estimated incremental borrowing rate, which is derived from information available at the lease commencement date, in determining the present value of lease payments. The Company gives consideration to its recent debt issuances, if any,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Operating expense charges from the lessor are accounted for on an accrual basis. The Company has elected not to separate the lease and non-lease components and also elected not to recognize operating lease right-of-use assets and operating lease liabilities for leases with an initial term of twelve months or less. The leases have remaining terms from less than 2 years to 4 years. The Company reviews the carrying value of its ROU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Research and Development Costs The Company’s research and development costs are related to developing new products and services and improving existing products and services. The Company is investing in the continued development and improvement of its battery systems and technology as well as its chassis design. Research and development costs consist primarily of personnel-related expenses, consultants, engineering equipment and supplies, and design and testing expenses. Research and development expenses have been expensed as incurred and included in the consolidated statements of operations and comprehensive loss. Advertising Advertising costs are expensed as incurred and are included within sales and marketing expenses in the consolidated statements of operations and comprehensive loss. Advertising expenses for the years ended December 31, 2023 and 2022 totaled approximately $0.3 million and $1.3 million, respectively. Stock-Based Compensation The Company accounts for stock-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compensation expense based on the fair value on the date of grant.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d the fair value of options on the date of the grant using the Black-Scholes option pricing model. After the Business Combination, the Company issues restricted stock units (“RSUs”) to employees and non-employees under the Xos, Inc. 2021 Equity Incentive Plan (the “2021 Stock Plan”). The Company initially values RSU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 Net Loss per Share Basic net loss per share is computed using the weighted-average number of common shares outstanding during the period. Diluted net loss per share is computed using the weighted-average number of common shares and the dilutive effect of the number of ordinary shares that would have been outstanding if all potentially dilutive ordinary shares had been issued, using the treasury stock method, in accordance with ASC 260, Earnings Per Share . In accordance with ASU 2020-06, the Company utilizes the if-converted method to compute the dilutive effect of convertible instruments. The dilutive impact of contingently issuable earn-out shares have been excluded from the diluted loss per share calculation as the necessary conditions to be issued have not been satisfied. The dilutive impacts of Common Stock issuable upon the exercise of out-of-the-money Public and Private Placement Warrants have been excluded from the diluted loss per share calculation. The dilutive impacts of RSUs and Options for the years ended December 31, 2023 and 2022, have been excluded from the diluted loss per share calculation as the Company was in a loss position. 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December 31, 2023 and 2022, the Company has not experienced losses on this account and management believes the Company is not exposed to significant risks on such accounts. During the year ended December 31, 2023, two customers accounted for 54% and 10%, respectively, of the Company’s revenues. During the year ended December 31, 2022, one customer accounted for 42% of the Company’s revenues. As of December 31, 2023, one customer accounted for 52% of the Company’s accounts receivable. As of December 31, 2022, two customers accounted for 22% and 12%, respectively, of the Company’s accounts receivable.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Defined Contribution Plan We have a 401(k) savings plan that is intended to qualify as a deferred salary arrangement under Section 401(k) of the Internal Revenue Code. Under the 401(k) savings plan, participating employees are auto enrolled to 3% of their eligible compensation, subject to certain limitations. We did not make any contributions to the 401(k) savings plan during the years ended December 31, 2023 and 2022. Recent Accounting Pronouncements Issued and Adopted: The Company adopted ASU 2016-13, Financial Instruments - Credit Losses: Measurement of Credit Losses on Financial Instruments ("ASU 2016-13"), as amended, on January 1, 2023, using the modified retrospective approach method. As of December 31, 2023 and December 31, 2022, the Company had $0.0 million and $50.6 million, respectively, in marketable debt securities, available-for-sale which are subject to the new standard. As of January 1, 2023, these marketable debt securities, available-for-sale have an average credit rating of A and no allowance for expected credit losses has been recorded. As of December 31, 2023, the Company did not have available-for-sale debt securities and no allowance for expected credit losses has been recorded in the year ended December 31, 2023. Under the modified retrospective approach, the Company would record a cumulative effect adjustment to retained earnings by recording an initial allowance for credit losses on marketable debt securities, available-for-sale. Periods presented that are prior to the adoption date of January 1, 2023, will not be adjusted. ASU 2016-13 replaced the incurred loss impairment model with a methodology that reflects a current expected credit loss and made targeted changes to the impairment model for available-for-sale debt securities. ASU 2016-13 impacted all of the Company’s investments held at fair value, which included its marketable debt securities, available-for-sale. Upon adoption of ASU 2016-13 on January 1, 2023, no adjustment was recorded by the Company for an initial allowance for credit losses on marketable debt securities, available-for-sale and there was no cumulative effect adjustment to retained earnings. Subsequent increases or decreases in the allowance for credit losses on marketable debt securities, available-for-sale will be recorded in the Company's consolidated statements of operations and comprehensive loss. ASU 2016-13 also assessed the Company’s other financial assets including trade receivables and other financial assets as applicable that have the contractual right to receive cash. These other financial assets were evaluated, and the adoption of ASU 2016-13 did not have a material impact on the Company’s consol</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hare-based payments - Changes in Stock options (Details) - $ / share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beginning balance (in shares)</t>
        </is>
      </c>
      <c r="B4" s="6" t="n">
        <v>1853</v>
      </c>
      <c r="C4" s="6" t="n">
        <v>22512</v>
      </c>
      <c r="D4" s="4" t="inlineStr">
        <is>
          <t xml:space="preserve"> </t>
        </is>
      </c>
      <c r="E4" s="6" t="n">
        <v>22512</v>
      </c>
      <c r="F4" s="6" t="n">
        <v>52408</v>
      </c>
      <c r="G4" s="6" t="n">
        <v>52408</v>
      </c>
      <c r="H4" s="4" t="inlineStr">
        <is>
          <t xml:space="preserve"> </t>
        </is>
      </c>
    </row>
    <row r="5">
      <c r="A5" s="4" t="inlineStr">
        <is>
          <t>Options, granted (in shares)</t>
        </is>
      </c>
      <c r="B5" s="6" t="n">
        <v>0</v>
      </c>
      <c r="C5" s="4" t="inlineStr">
        <is>
          <t xml:space="preserve"> </t>
        </is>
      </c>
      <c r="D5" s="6" t="n">
        <v>0</v>
      </c>
      <c r="E5" s="6" t="n">
        <v>0</v>
      </c>
      <c r="F5" s="6" t="n">
        <v>0</v>
      </c>
      <c r="G5" s="6" t="n">
        <v>0</v>
      </c>
      <c r="H5" s="6" t="n">
        <v>0</v>
      </c>
    </row>
    <row r="6">
      <c r="A6" s="4" t="inlineStr">
        <is>
          <t>Options exercised</t>
        </is>
      </c>
      <c r="B6" s="6" t="n">
        <v>-16</v>
      </c>
      <c r="C6" s="6" t="n">
        <v>-20659</v>
      </c>
      <c r="D6" s="4" t="inlineStr">
        <is>
          <t xml:space="preserve"> </t>
        </is>
      </c>
      <c r="E6" s="4" t="inlineStr">
        <is>
          <t xml:space="preserve"> </t>
        </is>
      </c>
      <c r="F6" s="4" t="inlineStr">
        <is>
          <t xml:space="preserve"> </t>
        </is>
      </c>
      <c r="G6" s="6" t="n">
        <v>-17037</v>
      </c>
      <c r="H6" s="4" t="inlineStr">
        <is>
          <t xml:space="preserve"> </t>
        </is>
      </c>
    </row>
    <row r="7">
      <c r="A7" s="4" t="inlineStr">
        <is>
          <t>Options, outstanding ending balance (in shares)</t>
        </is>
      </c>
      <c r="B7" s="6" t="n">
        <v>1837</v>
      </c>
      <c r="C7" s="6" t="n">
        <v>1853</v>
      </c>
      <c r="D7" s="4" t="inlineStr">
        <is>
          <t xml:space="preserve"> </t>
        </is>
      </c>
      <c r="E7" s="6" t="n">
        <v>1837</v>
      </c>
      <c r="F7" s="4" t="inlineStr">
        <is>
          <t xml:space="preserve"> </t>
        </is>
      </c>
      <c r="G7" s="6" t="n">
        <v>22512</v>
      </c>
      <c r="H7" s="6" t="n">
        <v>52408</v>
      </c>
    </row>
    <row r="8">
      <c r="A8" s="3" t="inlineStr">
        <is>
          <t>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outstanding, beginning balance, weighted average exercise price (in dollars per share)</t>
        </is>
      </c>
      <c r="B9" s="9" t="n">
        <v>0.63</v>
      </c>
      <c r="C9" s="9" t="n">
        <v>0.51</v>
      </c>
      <c r="D9" s="4" t="inlineStr">
        <is>
          <t xml:space="preserve"> </t>
        </is>
      </c>
      <c r="E9" s="9" t="n">
        <v>0.51</v>
      </c>
      <c r="F9" s="9" t="n">
        <v>0.5</v>
      </c>
      <c r="G9" s="9" t="n">
        <v>0.5</v>
      </c>
      <c r="H9" s="4" t="inlineStr">
        <is>
          <t xml:space="preserve"> </t>
        </is>
      </c>
    </row>
    <row r="10">
      <c r="A10" s="4" t="inlineStr">
        <is>
          <t>Options, granted, weighted averag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row>
    <row r="11">
      <c r="A11" s="4" t="inlineStr">
        <is>
          <t>Options, exercised, weighted average exercise price (in dollars per share)</t>
        </is>
      </c>
      <c r="B11" s="14" t="n">
        <v>0.46</v>
      </c>
      <c r="C11" s="14" t="n">
        <v>0.5</v>
      </c>
      <c r="D11" s="4" t="inlineStr">
        <is>
          <t xml:space="preserve"> </t>
        </is>
      </c>
      <c r="E11" s="4" t="inlineStr">
        <is>
          <t xml:space="preserve"> </t>
        </is>
      </c>
      <c r="F11" s="4" t="inlineStr">
        <is>
          <t xml:space="preserve"> </t>
        </is>
      </c>
      <c r="G11" s="14" t="n">
        <v>0.47</v>
      </c>
      <c r="H11" s="4" t="inlineStr">
        <is>
          <t xml:space="preserve"> </t>
        </is>
      </c>
    </row>
    <row r="12">
      <c r="A12" s="4" t="inlineStr">
        <is>
          <t>Options, outstanding, ending balance, weighted average exercise price (in dollars per share)</t>
        </is>
      </c>
      <c r="B12" s="9" t="n">
        <v>0.63</v>
      </c>
      <c r="C12" s="9" t="n">
        <v>0.63</v>
      </c>
      <c r="D12" s="4" t="inlineStr">
        <is>
          <t xml:space="preserve"> </t>
        </is>
      </c>
      <c r="E12" s="9" t="n">
        <v>0.63</v>
      </c>
      <c r="F12" s="4" t="inlineStr">
        <is>
          <t xml:space="preserve"> </t>
        </is>
      </c>
      <c r="G12" s="9" t="n">
        <v>0.51</v>
      </c>
      <c r="H12" s="9" t="n">
        <v>0.5</v>
      </c>
    </row>
    <row r="13">
      <c r="A13" s="4" t="inlineStr">
        <is>
          <t>ElectraMeccanica Vehicles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outstanding beginning balance (in shares)</t>
        </is>
      </c>
      <c r="B15" s="4" t="inlineStr">
        <is>
          <t xml:space="preserve"> </t>
        </is>
      </c>
      <c r="C15" s="6" t="n">
        <v>12445156</v>
      </c>
      <c r="D15" s="4" t="inlineStr">
        <is>
          <t xml:space="preserve"> </t>
        </is>
      </c>
      <c r="E15" s="6" t="n">
        <v>12445156</v>
      </c>
      <c r="F15" s="6" t="n">
        <v>14721998</v>
      </c>
      <c r="G15" s="6" t="n">
        <v>14721998</v>
      </c>
      <c r="H15" s="6" t="n">
        <v>11974300</v>
      </c>
    </row>
    <row r="16">
      <c r="A16" s="4" t="inlineStr">
        <is>
          <t>Options, 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308810</v>
      </c>
      <c r="H16" s="6" t="n">
        <v>7346185</v>
      </c>
    </row>
    <row r="17">
      <c r="A17" s="4" t="inlineStr">
        <is>
          <t>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6" t="n">
        <v>-19927</v>
      </c>
      <c r="H17" s="6" t="n">
        <v>-1623864</v>
      </c>
    </row>
    <row r="18">
      <c r="A18" s="4" t="inlineStr">
        <is>
          <t>Options forfeited/expired/cancelled</t>
        </is>
      </c>
      <c r="B18" s="4" t="inlineStr">
        <is>
          <t xml:space="preserve"> </t>
        </is>
      </c>
      <c r="C18" s="4" t="inlineStr">
        <is>
          <t xml:space="preserve"> </t>
        </is>
      </c>
      <c r="D18" s="4" t="inlineStr">
        <is>
          <t xml:space="preserve"> </t>
        </is>
      </c>
      <c r="E18" s="4" t="inlineStr">
        <is>
          <t xml:space="preserve"> </t>
        </is>
      </c>
      <c r="F18" s="4" t="inlineStr">
        <is>
          <t xml:space="preserve"> </t>
        </is>
      </c>
      <c r="G18" s="6" t="n">
        <v>-3565725</v>
      </c>
      <c r="H18" s="6" t="n">
        <v>-2974623</v>
      </c>
    </row>
    <row r="19">
      <c r="A19" s="4" t="inlineStr">
        <is>
          <t>Options, outstanding ending balance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2445156</v>
      </c>
      <c r="H19" s="6" t="n">
        <v>14721998</v>
      </c>
    </row>
    <row r="20">
      <c r="A20" s="3" t="inlineStr">
        <is>
          <t>Weighted Average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outstanding, beginning balance, weighted average exercise price (in dollars per share)</t>
        </is>
      </c>
      <c r="B21" s="4" t="inlineStr">
        <is>
          <t xml:space="preserve"> </t>
        </is>
      </c>
      <c r="C21" s="9" t="n">
        <v>1.99</v>
      </c>
      <c r="D21" s="4" t="inlineStr">
        <is>
          <t xml:space="preserve"> </t>
        </is>
      </c>
      <c r="E21" s="9" t="n">
        <v>1.99</v>
      </c>
      <c r="F21" s="9" t="n">
        <v>2.27</v>
      </c>
      <c r="G21" s="9" t="n">
        <v>2.27</v>
      </c>
      <c r="H21" s="9" t="n">
        <v>2.73</v>
      </c>
    </row>
    <row r="22">
      <c r="A22" s="4" t="inlineStr">
        <is>
          <t>Options, granted, weighted average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4" t="n">
        <v>0.63</v>
      </c>
      <c r="H22" s="14" t="n">
        <v>1.39</v>
      </c>
    </row>
    <row r="23">
      <c r="A23" s="4" t="inlineStr">
        <is>
          <t>Options, exercised, weighted average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14" t="n">
        <v>0.57</v>
      </c>
      <c r="H23" s="14" t="n">
        <v>0.39</v>
      </c>
    </row>
    <row r="24">
      <c r="A24" s="4" t="inlineStr">
        <is>
          <t>Options forfeited/expired/cancelled</t>
        </is>
      </c>
      <c r="B24" s="4" t="inlineStr">
        <is>
          <t xml:space="preserve"> </t>
        </is>
      </c>
      <c r="C24" s="4" t="inlineStr">
        <is>
          <t xml:space="preserve"> </t>
        </is>
      </c>
      <c r="D24" s="4" t="inlineStr">
        <is>
          <t xml:space="preserve"> </t>
        </is>
      </c>
      <c r="E24" s="4" t="inlineStr">
        <is>
          <t xml:space="preserve"> </t>
        </is>
      </c>
      <c r="F24" s="4" t="inlineStr">
        <is>
          <t xml:space="preserve"> </t>
        </is>
      </c>
      <c r="G24" s="14" t="n">
        <v>2.64</v>
      </c>
      <c r="H24" s="14" t="n">
        <v>2.97</v>
      </c>
    </row>
    <row r="25">
      <c r="A25" s="4" t="inlineStr">
        <is>
          <t>Options, outstanding, ending balance, weighted average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9" t="n">
        <v>1.99</v>
      </c>
      <c r="H25" s="9" t="n">
        <v>2.27</v>
      </c>
    </row>
  </sheetData>
  <mergeCells count="4">
    <mergeCell ref="A1:A2"/>
    <mergeCell ref="B1:D1"/>
    <mergeCell ref="E1:F1"/>
    <mergeCell ref="G1:H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4" customWidth="1" min="5" max="5"/>
    <col width="14" customWidth="1" min="6" max="6"/>
  </cols>
  <sheetData>
    <row r="1">
      <c r="A1" s="1" t="inlineStr">
        <is>
          <t>Share-based payments - Details of stock options outstanding (Details) - $ / shares</t>
        </is>
      </c>
      <c r="B1" s="2" t="inlineStr">
        <is>
          <t>3 Months Ended</t>
        </is>
      </c>
      <c r="C1" s="2" t="inlineStr">
        <is>
          <t>6 Months Ended</t>
        </is>
      </c>
      <c r="D1" s="2" t="inlineStr">
        <is>
          <t>12 Months Ended</t>
        </is>
      </c>
    </row>
    <row r="2">
      <c r="B2" s="2" t="inlineStr">
        <is>
          <t>Mar. 31, 2024</t>
        </is>
      </c>
      <c r="C2" s="2" t="inlineStr">
        <is>
          <t>Jun. 30,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weighted average remaining contractual term</t>
        </is>
      </c>
      <c r="B4" s="4" t="inlineStr">
        <is>
          <t>5 years 9 months 14 days</t>
        </is>
      </c>
      <c r="C4" s="4" t="inlineStr">
        <is>
          <t>5 years 6 months 14 days</t>
        </is>
      </c>
      <c r="D4" s="4" t="inlineStr">
        <is>
          <t>6 months 18 days</t>
        </is>
      </c>
      <c r="E4" s="4" t="inlineStr">
        <is>
          <t>7 years 1 month 20 days</t>
        </is>
      </c>
      <c r="F4" s="4" t="inlineStr">
        <is>
          <t xml:space="preserve"> </t>
        </is>
      </c>
    </row>
    <row r="5">
      <c r="A5" s="4" t="inlineStr">
        <is>
          <t>Options outstanding (in shares)</t>
        </is>
      </c>
      <c r="B5" s="6" t="n">
        <v>1853</v>
      </c>
      <c r="C5" s="6" t="n">
        <v>1837</v>
      </c>
      <c r="D5" s="6" t="n">
        <v>22512</v>
      </c>
      <c r="E5" s="6" t="n">
        <v>52408</v>
      </c>
      <c r="F5" s="4" t="inlineStr">
        <is>
          <t xml:space="preserve"> </t>
        </is>
      </c>
    </row>
    <row r="6">
      <c r="A6" s="4" t="inlineStr">
        <is>
          <t>Options vested and exercisable (in shares)</t>
        </is>
      </c>
      <c r="B6" s="4" t="inlineStr">
        <is>
          <t xml:space="preserve"> </t>
        </is>
      </c>
      <c r="C6" s="6" t="n">
        <v>1765</v>
      </c>
      <c r="D6" s="6" t="n">
        <v>22180</v>
      </c>
      <c r="E6" s="4" t="inlineStr">
        <is>
          <t xml:space="preserve"> </t>
        </is>
      </c>
      <c r="F6" s="4" t="inlineStr">
        <is>
          <t xml:space="preserve"> </t>
        </is>
      </c>
    </row>
    <row r="7">
      <c r="A7" s="4" t="inlineStr">
        <is>
          <t>ElectraMeccanica Vehicles Cor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outstanding (in shares)</t>
        </is>
      </c>
      <c r="B9" s="4" t="inlineStr">
        <is>
          <t xml:space="preserve"> </t>
        </is>
      </c>
      <c r="C9" s="4" t="inlineStr">
        <is>
          <t xml:space="preserve"> </t>
        </is>
      </c>
      <c r="D9" s="6" t="n">
        <v>12445156</v>
      </c>
      <c r="E9" s="6" t="n">
        <v>14721998</v>
      </c>
      <c r="F9" s="6" t="n">
        <v>11974300</v>
      </c>
    </row>
    <row r="10">
      <c r="A10" s="4" t="inlineStr">
        <is>
          <t>Options vested and exercisable (in shares)</t>
        </is>
      </c>
      <c r="B10" s="4" t="inlineStr">
        <is>
          <t xml:space="preserve"> </t>
        </is>
      </c>
      <c r="C10" s="4" t="inlineStr">
        <is>
          <t xml:space="preserve"> </t>
        </is>
      </c>
      <c r="D10" s="6" t="n">
        <v>8906851</v>
      </c>
      <c r="E10" s="4" t="inlineStr">
        <is>
          <t xml:space="preserve"> </t>
        </is>
      </c>
      <c r="F10" s="4" t="inlineStr">
        <is>
          <t xml:space="preserve"> </t>
        </is>
      </c>
    </row>
    <row r="11">
      <c r="A11" s="4" t="inlineStr">
        <is>
          <t>$2.00 CAD | ElectraMeccanica Vehicles 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t>
        </is>
      </c>
      <c r="B13" s="4" t="inlineStr">
        <is>
          <t xml:space="preserve"> </t>
        </is>
      </c>
      <c r="C13" s="4" t="inlineStr">
        <is>
          <t xml:space="preserve"> </t>
        </is>
      </c>
      <c r="D13" s="5" t="n">
        <v>2</v>
      </c>
      <c r="E13" s="4" t="inlineStr">
        <is>
          <t xml:space="preserve"> </t>
        </is>
      </c>
      <c r="F13" s="4" t="inlineStr">
        <is>
          <t xml:space="preserve"> </t>
        </is>
      </c>
    </row>
    <row r="14">
      <c r="A14" s="4" t="inlineStr">
        <is>
          <t>Options outstanding, weighted average remaining contractual term</t>
        </is>
      </c>
      <c r="B14" s="4" t="inlineStr">
        <is>
          <t xml:space="preserve"> </t>
        </is>
      </c>
      <c r="C14" s="4" t="inlineStr">
        <is>
          <t xml:space="preserve"> </t>
        </is>
      </c>
      <c r="D14" s="4" t="inlineStr">
        <is>
          <t>1 month 17 days</t>
        </is>
      </c>
      <c r="E14" s="4" t="inlineStr">
        <is>
          <t xml:space="preserve"> </t>
        </is>
      </c>
      <c r="F14" s="4" t="inlineStr">
        <is>
          <t xml:space="preserve"> </t>
        </is>
      </c>
    </row>
    <row r="15">
      <c r="A15" s="4" t="inlineStr">
        <is>
          <t>Options outstanding (in shares)</t>
        </is>
      </c>
      <c r="B15" s="4" t="inlineStr">
        <is>
          <t xml:space="preserve"> </t>
        </is>
      </c>
      <c r="C15" s="4" t="inlineStr">
        <is>
          <t xml:space="preserve"> </t>
        </is>
      </c>
      <c r="D15" s="6" t="n">
        <v>25000</v>
      </c>
      <c r="E15" s="4" t="inlineStr">
        <is>
          <t xml:space="preserve"> </t>
        </is>
      </c>
      <c r="F15" s="4" t="inlineStr">
        <is>
          <t xml:space="preserve"> </t>
        </is>
      </c>
    </row>
    <row r="16">
      <c r="A16" s="4" t="inlineStr">
        <is>
          <t>Options vested and exercisable (in shares)</t>
        </is>
      </c>
      <c r="B16" s="4" t="inlineStr">
        <is>
          <t xml:space="preserve"> </t>
        </is>
      </c>
      <c r="C16" s="4" t="inlineStr">
        <is>
          <t xml:space="preserve"> </t>
        </is>
      </c>
      <c r="D16" s="6" t="n">
        <v>25000</v>
      </c>
      <c r="E16" s="4" t="inlineStr">
        <is>
          <t xml:space="preserve"> </t>
        </is>
      </c>
      <c r="F16" s="4" t="inlineStr">
        <is>
          <t xml:space="preserve"> </t>
        </is>
      </c>
    </row>
    <row r="17">
      <c r="A17" s="4" t="inlineStr">
        <is>
          <t>$.39 CAD | ElectraMeccanica Vehicles Cor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t>
        </is>
      </c>
      <c r="B19" s="4" t="inlineStr">
        <is>
          <t xml:space="preserve"> </t>
        </is>
      </c>
      <c r="C19" s="4" t="inlineStr">
        <is>
          <t xml:space="preserve"> </t>
        </is>
      </c>
      <c r="D19" s="9" t="n">
        <v>0.39</v>
      </c>
      <c r="E19" s="4" t="inlineStr">
        <is>
          <t xml:space="preserve"> </t>
        </is>
      </c>
      <c r="F19" s="4" t="inlineStr">
        <is>
          <t xml:space="preserve"> </t>
        </is>
      </c>
    </row>
    <row r="20">
      <c r="A20" s="4" t="inlineStr">
        <is>
          <t>Options outstanding, weighted average remaining contractual term</t>
        </is>
      </c>
      <c r="B20" s="4" t="inlineStr">
        <is>
          <t xml:space="preserve"> </t>
        </is>
      </c>
      <c r="C20" s="4" t="inlineStr">
        <is>
          <t xml:space="preserve"> </t>
        </is>
      </c>
      <c r="D20" s="4" t="inlineStr">
        <is>
          <t>6 years 11 months 8 days</t>
        </is>
      </c>
      <c r="E20" s="4" t="inlineStr">
        <is>
          <t xml:space="preserve"> </t>
        </is>
      </c>
      <c r="F20" s="4" t="inlineStr">
        <is>
          <t xml:space="preserve"> </t>
        </is>
      </c>
    </row>
    <row r="21">
      <c r="A21" s="4" t="inlineStr">
        <is>
          <t>Options outstanding (in shares)</t>
        </is>
      </c>
      <c r="B21" s="4" t="inlineStr">
        <is>
          <t xml:space="preserve"> </t>
        </is>
      </c>
      <c r="C21" s="4" t="inlineStr">
        <is>
          <t xml:space="preserve"> </t>
        </is>
      </c>
      <c r="D21" s="6" t="n">
        <v>42356</v>
      </c>
      <c r="E21" s="4" t="inlineStr">
        <is>
          <t xml:space="preserve"> </t>
        </is>
      </c>
      <c r="F21" s="4" t="inlineStr">
        <is>
          <t xml:space="preserve"> </t>
        </is>
      </c>
    </row>
    <row r="22">
      <c r="A22" s="4" t="inlineStr">
        <is>
          <t>Options vested and exercisable (in shares)</t>
        </is>
      </c>
      <c r="B22" s="4" t="inlineStr">
        <is>
          <t xml:space="preserve"> </t>
        </is>
      </c>
      <c r="C22" s="4" t="inlineStr">
        <is>
          <t xml:space="preserve"> </t>
        </is>
      </c>
      <c r="D22" s="6" t="n">
        <v>10590</v>
      </c>
      <c r="E22" s="4" t="inlineStr">
        <is>
          <t xml:space="preserve"> </t>
        </is>
      </c>
      <c r="F22" s="4" t="inlineStr">
        <is>
          <t xml:space="preserve"> </t>
        </is>
      </c>
    </row>
    <row r="23">
      <c r="A23" s="4" t="inlineStr">
        <is>
          <t>$.54 CAD | ElectraMeccanica Vehicles Cor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t>
        </is>
      </c>
      <c r="B25" s="4" t="inlineStr">
        <is>
          <t xml:space="preserve"> </t>
        </is>
      </c>
      <c r="C25" s="4" t="inlineStr">
        <is>
          <t xml:space="preserve"> </t>
        </is>
      </c>
      <c r="D25" s="9" t="n">
        <v>0.54</v>
      </c>
      <c r="E25" s="4" t="inlineStr">
        <is>
          <t xml:space="preserve"> </t>
        </is>
      </c>
      <c r="F25" s="4" t="inlineStr">
        <is>
          <t xml:space="preserve"> </t>
        </is>
      </c>
    </row>
    <row r="26">
      <c r="A26" s="4" t="inlineStr">
        <is>
          <t>Options outstanding, weighted average remaining contractual term</t>
        </is>
      </c>
      <c r="B26" s="4" t="inlineStr">
        <is>
          <t xml:space="preserve"> </t>
        </is>
      </c>
      <c r="C26" s="4" t="inlineStr">
        <is>
          <t xml:space="preserve"> </t>
        </is>
      </c>
      <c r="D26" s="4" t="inlineStr">
        <is>
          <t>6 years 2 months 23 days</t>
        </is>
      </c>
      <c r="E26" s="4" t="inlineStr">
        <is>
          <t xml:space="preserve"> </t>
        </is>
      </c>
      <c r="F26" s="4" t="inlineStr">
        <is>
          <t xml:space="preserve"> </t>
        </is>
      </c>
    </row>
    <row r="27">
      <c r="A27" s="4" t="inlineStr">
        <is>
          <t>Options outstanding (in shares)</t>
        </is>
      </c>
      <c r="B27" s="4" t="inlineStr">
        <is>
          <t xml:space="preserve"> </t>
        </is>
      </c>
      <c r="C27" s="4" t="inlineStr">
        <is>
          <t xml:space="preserve"> </t>
        </is>
      </c>
      <c r="D27" s="6" t="n">
        <v>500000</v>
      </c>
      <c r="E27" s="4" t="inlineStr">
        <is>
          <t xml:space="preserve"> </t>
        </is>
      </c>
      <c r="F27" s="4" t="inlineStr">
        <is>
          <t xml:space="preserve"> </t>
        </is>
      </c>
    </row>
    <row r="28">
      <c r="A28" s="4" t="inlineStr">
        <is>
          <t>$0.57 | ElectraMeccanica Vehicles Cor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t>
        </is>
      </c>
      <c r="B30" s="4" t="inlineStr">
        <is>
          <t xml:space="preserve"> </t>
        </is>
      </c>
      <c r="C30" s="4" t="inlineStr">
        <is>
          <t xml:space="preserve"> </t>
        </is>
      </c>
      <c r="D30" s="9" t="n">
        <v>0.57</v>
      </c>
      <c r="E30" s="4" t="inlineStr">
        <is>
          <t xml:space="preserve"> </t>
        </is>
      </c>
      <c r="F30" s="4" t="inlineStr">
        <is>
          <t xml:space="preserve"> </t>
        </is>
      </c>
    </row>
    <row r="31">
      <c r="A31" s="4" t="inlineStr">
        <is>
          <t>Options outstanding, weighted average remaining contractual term</t>
        </is>
      </c>
      <c r="B31" s="4" t="inlineStr">
        <is>
          <t xml:space="preserve"> </t>
        </is>
      </c>
      <c r="C31" s="4" t="inlineStr">
        <is>
          <t xml:space="preserve"> </t>
        </is>
      </c>
      <c r="D31" s="4" t="inlineStr">
        <is>
          <t>6 years 4 months 9 days</t>
        </is>
      </c>
      <c r="E31" s="4" t="inlineStr">
        <is>
          <t xml:space="preserve"> </t>
        </is>
      </c>
      <c r="F31" s="4" t="inlineStr">
        <is>
          <t xml:space="preserve"> </t>
        </is>
      </c>
    </row>
    <row r="32">
      <c r="A32" s="4" t="inlineStr">
        <is>
          <t>Options outstanding (in shares)</t>
        </is>
      </c>
      <c r="B32" s="4" t="inlineStr">
        <is>
          <t xml:space="preserve"> </t>
        </is>
      </c>
      <c r="C32" s="4" t="inlineStr">
        <is>
          <t xml:space="preserve"> </t>
        </is>
      </c>
      <c r="D32" s="6" t="n">
        <v>2500</v>
      </c>
      <c r="E32" s="4" t="inlineStr">
        <is>
          <t xml:space="preserve"> </t>
        </is>
      </c>
      <c r="F32" s="4" t="inlineStr">
        <is>
          <t xml:space="preserve"> </t>
        </is>
      </c>
    </row>
    <row r="33">
      <c r="A33" s="4" t="inlineStr">
        <is>
          <t>Options vested and exercisable (in shares)</t>
        </is>
      </c>
      <c r="B33" s="4" t="inlineStr">
        <is>
          <t xml:space="preserve"> </t>
        </is>
      </c>
      <c r="C33" s="4" t="inlineStr">
        <is>
          <t xml:space="preserve"> </t>
        </is>
      </c>
      <c r="D33" s="6" t="n">
        <v>989</v>
      </c>
      <c r="E33" s="4" t="inlineStr">
        <is>
          <t xml:space="preserve"> </t>
        </is>
      </c>
      <c r="F33" s="4" t="inlineStr">
        <is>
          <t xml:space="preserve"> </t>
        </is>
      </c>
    </row>
    <row r="34">
      <c r="A34" s="4" t="inlineStr">
        <is>
          <t>$0.59 | ElectraMeccanica Vehicles Cor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price</t>
        </is>
      </c>
      <c r="B36" s="4" t="inlineStr">
        <is>
          <t xml:space="preserve"> </t>
        </is>
      </c>
      <c r="C36" s="4" t="inlineStr">
        <is>
          <t xml:space="preserve"> </t>
        </is>
      </c>
      <c r="D36" s="9" t="n">
        <v>0.59</v>
      </c>
      <c r="E36" s="4" t="inlineStr">
        <is>
          <t xml:space="preserve"> </t>
        </is>
      </c>
      <c r="F36" s="4" t="inlineStr">
        <is>
          <t xml:space="preserve"> </t>
        </is>
      </c>
    </row>
    <row r="37">
      <c r="A37" s="4" t="inlineStr">
        <is>
          <t>Options outstanding, weighted average remaining contractual term</t>
        </is>
      </c>
      <c r="B37" s="4" t="inlineStr">
        <is>
          <t xml:space="preserve"> </t>
        </is>
      </c>
      <c r="C37" s="4" t="inlineStr">
        <is>
          <t xml:space="preserve"> </t>
        </is>
      </c>
      <c r="D37" s="4" t="inlineStr">
        <is>
          <t>6 years 5 months 15 days</t>
        </is>
      </c>
      <c r="E37" s="4" t="inlineStr">
        <is>
          <t xml:space="preserve"> </t>
        </is>
      </c>
      <c r="F37" s="4" t="inlineStr">
        <is>
          <t xml:space="preserve"> </t>
        </is>
      </c>
    </row>
    <row r="38">
      <c r="A38" s="4" t="inlineStr">
        <is>
          <t>Options outstanding (in shares)</t>
        </is>
      </c>
      <c r="B38" s="4" t="inlineStr">
        <is>
          <t xml:space="preserve"> </t>
        </is>
      </c>
      <c r="C38" s="4" t="inlineStr">
        <is>
          <t xml:space="preserve"> </t>
        </is>
      </c>
      <c r="D38" s="6" t="n">
        <v>400000</v>
      </c>
      <c r="E38" s="4" t="inlineStr">
        <is>
          <t xml:space="preserve"> </t>
        </is>
      </c>
      <c r="F38" s="4" t="inlineStr">
        <is>
          <t xml:space="preserve"> </t>
        </is>
      </c>
    </row>
    <row r="39">
      <c r="A39" s="4" t="inlineStr">
        <is>
          <t>$0.99 | ElectraMeccanica Vehicles Cor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price</t>
        </is>
      </c>
      <c r="B41" s="4" t="inlineStr">
        <is>
          <t xml:space="preserve"> </t>
        </is>
      </c>
      <c r="C41" s="4" t="inlineStr">
        <is>
          <t xml:space="preserve"> </t>
        </is>
      </c>
      <c r="D41" s="9" t="n">
        <v>0.99</v>
      </c>
      <c r="E41" s="4" t="inlineStr">
        <is>
          <t xml:space="preserve"> </t>
        </is>
      </c>
      <c r="F41" s="4" t="inlineStr">
        <is>
          <t xml:space="preserve"> </t>
        </is>
      </c>
    </row>
    <row r="42">
      <c r="A42" s="4" t="inlineStr">
        <is>
          <t>Options outstanding, weighted average remaining contractual term</t>
        </is>
      </c>
      <c r="B42" s="4" t="inlineStr">
        <is>
          <t xml:space="preserve"> </t>
        </is>
      </c>
      <c r="C42" s="4" t="inlineStr">
        <is>
          <t xml:space="preserve"> </t>
        </is>
      </c>
      <c r="D42" s="4" t="inlineStr">
        <is>
          <t>6 years 21 days</t>
        </is>
      </c>
      <c r="E42" s="4" t="inlineStr">
        <is>
          <t xml:space="preserve"> </t>
        </is>
      </c>
      <c r="F42" s="4" t="inlineStr">
        <is>
          <t xml:space="preserve"> </t>
        </is>
      </c>
    </row>
    <row r="43">
      <c r="A43" s="4" t="inlineStr">
        <is>
          <t>Options outstanding (in shares)</t>
        </is>
      </c>
      <c r="B43" s="4" t="inlineStr">
        <is>
          <t xml:space="preserve"> </t>
        </is>
      </c>
      <c r="C43" s="4" t="inlineStr">
        <is>
          <t xml:space="preserve"> </t>
        </is>
      </c>
      <c r="D43" s="6" t="n">
        <v>84069</v>
      </c>
      <c r="E43" s="4" t="inlineStr">
        <is>
          <t xml:space="preserve"> </t>
        </is>
      </c>
      <c r="F43" s="4" t="inlineStr">
        <is>
          <t xml:space="preserve"> </t>
        </is>
      </c>
    </row>
    <row r="44">
      <c r="A44" s="4" t="inlineStr">
        <is>
          <t>Options vested and exercisable (in shares)</t>
        </is>
      </c>
      <c r="B44" s="4" t="inlineStr">
        <is>
          <t xml:space="preserve"> </t>
        </is>
      </c>
      <c r="C44" s="4" t="inlineStr">
        <is>
          <t xml:space="preserve"> </t>
        </is>
      </c>
      <c r="D44" s="6" t="n">
        <v>46823</v>
      </c>
      <c r="E44" s="4" t="inlineStr">
        <is>
          <t xml:space="preserve"> </t>
        </is>
      </c>
      <c r="F44" s="4" t="inlineStr">
        <is>
          <t xml:space="preserve"> </t>
        </is>
      </c>
    </row>
    <row r="45">
      <c r="A45" s="4" t="inlineStr">
        <is>
          <t>$1.08 | ElectraMeccanica Vehicles Cor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price</t>
        </is>
      </c>
      <c r="B47" s="4" t="inlineStr">
        <is>
          <t xml:space="preserve"> </t>
        </is>
      </c>
      <c r="C47" s="4" t="inlineStr">
        <is>
          <t xml:space="preserve"> </t>
        </is>
      </c>
      <c r="D47" s="9" t="n">
        <v>1.08</v>
      </c>
      <c r="E47" s="4" t="inlineStr">
        <is>
          <t xml:space="preserve"> </t>
        </is>
      </c>
      <c r="F47" s="4" t="inlineStr">
        <is>
          <t xml:space="preserve"> </t>
        </is>
      </c>
    </row>
    <row r="48">
      <c r="A48" s="4" t="inlineStr">
        <is>
          <t>Options outstanding, weighted average remaining contractual term</t>
        </is>
      </c>
      <c r="B48" s="4" t="inlineStr">
        <is>
          <t xml:space="preserve"> </t>
        </is>
      </c>
      <c r="C48" s="4" t="inlineStr">
        <is>
          <t xml:space="preserve"> </t>
        </is>
      </c>
      <c r="D48" s="4" t="inlineStr">
        <is>
          <t>5 years 9 months 21 days</t>
        </is>
      </c>
      <c r="E48" s="4" t="inlineStr">
        <is>
          <t xml:space="preserve"> </t>
        </is>
      </c>
      <c r="F48" s="4" t="inlineStr">
        <is>
          <t xml:space="preserve"> </t>
        </is>
      </c>
    </row>
    <row r="49">
      <c r="A49" s="4" t="inlineStr">
        <is>
          <t>Options outstanding (in shares)</t>
        </is>
      </c>
      <c r="B49" s="4" t="inlineStr">
        <is>
          <t xml:space="preserve"> </t>
        </is>
      </c>
      <c r="C49" s="4" t="inlineStr">
        <is>
          <t xml:space="preserve"> </t>
        </is>
      </c>
      <c r="D49" s="6" t="n">
        <v>37081</v>
      </c>
      <c r="E49" s="4" t="inlineStr">
        <is>
          <t xml:space="preserve"> </t>
        </is>
      </c>
      <c r="F49" s="4" t="inlineStr">
        <is>
          <t xml:space="preserve"> </t>
        </is>
      </c>
    </row>
    <row r="50">
      <c r="A50" s="4" t="inlineStr">
        <is>
          <t>Options vested and exercisable (in shares)</t>
        </is>
      </c>
      <c r="B50" s="4" t="inlineStr">
        <is>
          <t xml:space="preserve"> </t>
        </is>
      </c>
      <c r="C50" s="4" t="inlineStr">
        <is>
          <t xml:space="preserve"> </t>
        </is>
      </c>
      <c r="D50" s="6" t="n">
        <v>30132</v>
      </c>
      <c r="E50" s="4" t="inlineStr">
        <is>
          <t xml:space="preserve"> </t>
        </is>
      </c>
      <c r="F50" s="4" t="inlineStr">
        <is>
          <t xml:space="preserve"> </t>
        </is>
      </c>
    </row>
    <row r="51">
      <c r="A51" s="4" t="inlineStr">
        <is>
          <t>$1.11 | ElectraMeccanica Vehicles Cor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ercise price</t>
        </is>
      </c>
      <c r="B53" s="4" t="inlineStr">
        <is>
          <t xml:space="preserve"> </t>
        </is>
      </c>
      <c r="C53" s="4" t="inlineStr">
        <is>
          <t xml:space="preserve"> </t>
        </is>
      </c>
      <c r="D53" s="9" t="n">
        <v>1.11</v>
      </c>
      <c r="E53" s="4" t="inlineStr">
        <is>
          <t xml:space="preserve"> </t>
        </is>
      </c>
      <c r="F53" s="4" t="inlineStr">
        <is>
          <t xml:space="preserve"> </t>
        </is>
      </c>
    </row>
    <row r="54">
      <c r="A54" s="4" t="inlineStr">
        <is>
          <t>Options outstanding, weighted average remaining contractual term</t>
        </is>
      </c>
      <c r="B54" s="4" t="inlineStr">
        <is>
          <t xml:space="preserve"> </t>
        </is>
      </c>
      <c r="C54" s="4" t="inlineStr">
        <is>
          <t xml:space="preserve"> </t>
        </is>
      </c>
      <c r="D54" s="4" t="inlineStr">
        <is>
          <t>5 years 11 months 4 days</t>
        </is>
      </c>
      <c r="E54" s="4" t="inlineStr">
        <is>
          <t xml:space="preserve"> </t>
        </is>
      </c>
      <c r="F54" s="4" t="inlineStr">
        <is>
          <t xml:space="preserve"> </t>
        </is>
      </c>
    </row>
    <row r="55">
      <c r="A55" s="4" t="inlineStr">
        <is>
          <t>Options outstanding (in shares)</t>
        </is>
      </c>
      <c r="B55" s="4" t="inlineStr">
        <is>
          <t xml:space="preserve"> </t>
        </is>
      </c>
      <c r="C55" s="4" t="inlineStr">
        <is>
          <t xml:space="preserve"> </t>
        </is>
      </c>
      <c r="D55" s="6" t="n">
        <v>3750000</v>
      </c>
      <c r="E55" s="4" t="inlineStr">
        <is>
          <t xml:space="preserve"> </t>
        </is>
      </c>
      <c r="F55" s="4" t="inlineStr">
        <is>
          <t xml:space="preserve"> </t>
        </is>
      </c>
    </row>
    <row r="56">
      <c r="A56" s="4" t="inlineStr">
        <is>
          <t>Options vested and exercisable (in shares)</t>
        </is>
      </c>
      <c r="B56" s="4" t="inlineStr">
        <is>
          <t xml:space="preserve"> </t>
        </is>
      </c>
      <c r="C56" s="4" t="inlineStr">
        <is>
          <t xml:space="preserve"> </t>
        </is>
      </c>
      <c r="D56" s="6" t="n">
        <v>1249999</v>
      </c>
      <c r="E56" s="4" t="inlineStr">
        <is>
          <t xml:space="preserve"> </t>
        </is>
      </c>
      <c r="F56" s="4" t="inlineStr">
        <is>
          <t xml:space="preserve"> </t>
        </is>
      </c>
    </row>
    <row r="57">
      <c r="A57" s="4" t="inlineStr">
        <is>
          <t>$1.50 | ElectraMeccanica Vehicles Corp</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ercise price</t>
        </is>
      </c>
      <c r="B59" s="4" t="inlineStr">
        <is>
          <t xml:space="preserve"> </t>
        </is>
      </c>
      <c r="C59" s="4" t="inlineStr">
        <is>
          <t xml:space="preserve"> </t>
        </is>
      </c>
      <c r="D59" s="9" t="n">
        <v>1.5</v>
      </c>
      <c r="E59" s="4" t="inlineStr">
        <is>
          <t xml:space="preserve"> </t>
        </is>
      </c>
      <c r="F59" s="4" t="inlineStr">
        <is>
          <t xml:space="preserve"> </t>
        </is>
      </c>
    </row>
    <row r="60">
      <c r="A60" s="4" t="inlineStr">
        <is>
          <t>Options outstanding, weighted average remaining contractual term</t>
        </is>
      </c>
      <c r="B60" s="4" t="inlineStr">
        <is>
          <t xml:space="preserve"> </t>
        </is>
      </c>
      <c r="C60" s="4" t="inlineStr">
        <is>
          <t xml:space="preserve"> </t>
        </is>
      </c>
      <c r="D60" s="4" t="inlineStr">
        <is>
          <t>5 years 7 months 20 days</t>
        </is>
      </c>
      <c r="E60" s="4" t="inlineStr">
        <is>
          <t xml:space="preserve"> </t>
        </is>
      </c>
      <c r="F60" s="4" t="inlineStr">
        <is>
          <t xml:space="preserve"> </t>
        </is>
      </c>
    </row>
    <row r="61">
      <c r="A61" s="4" t="inlineStr">
        <is>
          <t>Options outstanding (in shares)</t>
        </is>
      </c>
      <c r="B61" s="4" t="inlineStr">
        <is>
          <t xml:space="preserve"> </t>
        </is>
      </c>
      <c r="C61" s="4" t="inlineStr">
        <is>
          <t xml:space="preserve"> </t>
        </is>
      </c>
      <c r="D61" s="6" t="n">
        <v>466885</v>
      </c>
      <c r="E61" s="4" t="inlineStr">
        <is>
          <t xml:space="preserve"> </t>
        </is>
      </c>
      <c r="F61" s="4" t="inlineStr">
        <is>
          <t xml:space="preserve"> </t>
        </is>
      </c>
    </row>
    <row r="62">
      <c r="A62" s="4" t="inlineStr">
        <is>
          <t>Options vested and exercisable (in shares)</t>
        </is>
      </c>
      <c r="B62" s="4" t="inlineStr">
        <is>
          <t xml:space="preserve"> </t>
        </is>
      </c>
      <c r="C62" s="4" t="inlineStr">
        <is>
          <t xml:space="preserve"> </t>
        </is>
      </c>
      <c r="D62" s="6" t="n">
        <v>464510</v>
      </c>
      <c r="E62" s="4" t="inlineStr">
        <is>
          <t xml:space="preserve"> </t>
        </is>
      </c>
      <c r="F62" s="4" t="inlineStr">
        <is>
          <t xml:space="preserve"> </t>
        </is>
      </c>
    </row>
    <row r="63">
      <c r="A63" s="4" t="inlineStr">
        <is>
          <t>$1.91 | ElectraMeccanica Vehicles Corp</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ercise price</t>
        </is>
      </c>
      <c r="B65" s="4" t="inlineStr">
        <is>
          <t xml:space="preserve"> </t>
        </is>
      </c>
      <c r="C65" s="4" t="inlineStr">
        <is>
          <t xml:space="preserve"> </t>
        </is>
      </c>
      <c r="D65" s="9" t="n">
        <v>1.91</v>
      </c>
      <c r="E65" s="4" t="inlineStr">
        <is>
          <t xml:space="preserve"> </t>
        </is>
      </c>
      <c r="F65" s="4" t="inlineStr">
        <is>
          <t xml:space="preserve"> </t>
        </is>
      </c>
    </row>
    <row r="66">
      <c r="A66" s="4" t="inlineStr">
        <is>
          <t>Options outstanding, weighted average remaining contractual term</t>
        </is>
      </c>
      <c r="B66" s="4" t="inlineStr">
        <is>
          <t xml:space="preserve"> </t>
        </is>
      </c>
      <c r="C66" s="4" t="inlineStr">
        <is>
          <t xml:space="preserve"> </t>
        </is>
      </c>
      <c r="D66" s="4" t="inlineStr">
        <is>
          <t>2 years 18 days</t>
        </is>
      </c>
      <c r="E66" s="4" t="inlineStr">
        <is>
          <t xml:space="preserve"> </t>
        </is>
      </c>
      <c r="F66" s="4" t="inlineStr">
        <is>
          <t xml:space="preserve"> </t>
        </is>
      </c>
    </row>
    <row r="67">
      <c r="A67" s="4" t="inlineStr">
        <is>
          <t>Options outstanding (in shares)</t>
        </is>
      </c>
      <c r="B67" s="4" t="inlineStr">
        <is>
          <t xml:space="preserve"> </t>
        </is>
      </c>
      <c r="C67" s="4" t="inlineStr">
        <is>
          <t xml:space="preserve"> </t>
        </is>
      </c>
      <c r="D67" s="6" t="n">
        <v>2955000</v>
      </c>
      <c r="E67" s="4" t="inlineStr">
        <is>
          <t xml:space="preserve"> </t>
        </is>
      </c>
      <c r="F67" s="4" t="inlineStr">
        <is>
          <t xml:space="preserve"> </t>
        </is>
      </c>
    </row>
    <row r="68">
      <c r="A68" s="4" t="inlineStr">
        <is>
          <t>Options vested and exercisable (in shares)</t>
        </is>
      </c>
      <c r="B68" s="4" t="inlineStr">
        <is>
          <t xml:space="preserve"> </t>
        </is>
      </c>
      <c r="C68" s="4" t="inlineStr">
        <is>
          <t xml:space="preserve"> </t>
        </is>
      </c>
      <c r="D68" s="6" t="n">
        <v>2939723</v>
      </c>
      <c r="E68" s="4" t="inlineStr">
        <is>
          <t xml:space="preserve"> </t>
        </is>
      </c>
      <c r="F68" s="4" t="inlineStr">
        <is>
          <t xml:space="preserve"> </t>
        </is>
      </c>
    </row>
    <row r="69">
      <c r="A69" s="4" t="inlineStr">
        <is>
          <t>$1.94 | ElectraMeccanica Vehicles Corp</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xercise price</t>
        </is>
      </c>
      <c r="B71" s="4" t="inlineStr">
        <is>
          <t xml:space="preserve"> </t>
        </is>
      </c>
      <c r="C71" s="4" t="inlineStr">
        <is>
          <t xml:space="preserve"> </t>
        </is>
      </c>
      <c r="D71" s="9" t="n">
        <v>1.94</v>
      </c>
      <c r="E71" s="4" t="inlineStr">
        <is>
          <t xml:space="preserve"> </t>
        </is>
      </c>
      <c r="F71" s="4" t="inlineStr">
        <is>
          <t xml:space="preserve"> </t>
        </is>
      </c>
    </row>
    <row r="72">
      <c r="A72" s="4" t="inlineStr">
        <is>
          <t>Options outstanding, weighted average remaining contractual term</t>
        </is>
      </c>
      <c r="B72" s="4" t="inlineStr">
        <is>
          <t xml:space="preserve"> </t>
        </is>
      </c>
      <c r="C72" s="4" t="inlineStr">
        <is>
          <t xml:space="preserve"> </t>
        </is>
      </c>
      <c r="D72" s="4" t="inlineStr">
        <is>
          <t>5 years 3 months 18 days</t>
        </is>
      </c>
      <c r="E72" s="4" t="inlineStr">
        <is>
          <t xml:space="preserve"> </t>
        </is>
      </c>
      <c r="F72" s="4" t="inlineStr">
        <is>
          <t xml:space="preserve"> </t>
        </is>
      </c>
    </row>
    <row r="73">
      <c r="A73" s="4" t="inlineStr">
        <is>
          <t>Options outstanding (in shares)</t>
        </is>
      </c>
      <c r="B73" s="4" t="inlineStr">
        <is>
          <t xml:space="preserve"> </t>
        </is>
      </c>
      <c r="C73" s="4" t="inlineStr">
        <is>
          <t xml:space="preserve"> </t>
        </is>
      </c>
      <c r="D73" s="6" t="n">
        <v>75637</v>
      </c>
      <c r="E73" s="4" t="inlineStr">
        <is>
          <t xml:space="preserve"> </t>
        </is>
      </c>
      <c r="F73" s="4" t="inlineStr">
        <is>
          <t xml:space="preserve"> </t>
        </is>
      </c>
    </row>
    <row r="74">
      <c r="A74" s="4" t="inlineStr">
        <is>
          <t>Options vested and exercisable (in shares)</t>
        </is>
      </c>
      <c r="B74" s="4" t="inlineStr">
        <is>
          <t xml:space="preserve"> </t>
        </is>
      </c>
      <c r="C74" s="4" t="inlineStr">
        <is>
          <t xml:space="preserve"> </t>
        </is>
      </c>
      <c r="D74" s="6" t="n">
        <v>57984</v>
      </c>
      <c r="E74" s="4" t="inlineStr">
        <is>
          <t xml:space="preserve"> </t>
        </is>
      </c>
      <c r="F74" s="4" t="inlineStr">
        <is>
          <t xml:space="preserve"> </t>
        </is>
      </c>
    </row>
    <row r="75">
      <c r="A75" s="4" t="inlineStr">
        <is>
          <t>$2.13 | ElectraMeccanica Vehicles Corp</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xercise price</t>
        </is>
      </c>
      <c r="B77" s="4" t="inlineStr">
        <is>
          <t xml:space="preserve"> </t>
        </is>
      </c>
      <c r="C77" s="4" t="inlineStr">
        <is>
          <t xml:space="preserve"> </t>
        </is>
      </c>
      <c r="D77" s="9" t="n">
        <v>2.13</v>
      </c>
      <c r="E77" s="4" t="inlineStr">
        <is>
          <t xml:space="preserve"> </t>
        </is>
      </c>
      <c r="F77" s="4" t="inlineStr">
        <is>
          <t xml:space="preserve"> </t>
        </is>
      </c>
    </row>
    <row r="78">
      <c r="A78" s="4" t="inlineStr">
        <is>
          <t>Options outstanding, weighted average remaining contractual term</t>
        </is>
      </c>
      <c r="B78" s="4" t="inlineStr">
        <is>
          <t xml:space="preserve"> </t>
        </is>
      </c>
      <c r="C78" s="4" t="inlineStr">
        <is>
          <t xml:space="preserve"> </t>
        </is>
      </c>
      <c r="D78" s="4" t="inlineStr">
        <is>
          <t>5 years 1 month 6 days</t>
        </is>
      </c>
      <c r="E78" s="4" t="inlineStr">
        <is>
          <t xml:space="preserve"> </t>
        </is>
      </c>
      <c r="F78" s="4" t="inlineStr">
        <is>
          <t xml:space="preserve"> </t>
        </is>
      </c>
    </row>
    <row r="79">
      <c r="A79" s="4" t="inlineStr">
        <is>
          <t>Options outstanding (in shares)</t>
        </is>
      </c>
      <c r="B79" s="4" t="inlineStr">
        <is>
          <t xml:space="preserve"> </t>
        </is>
      </c>
      <c r="C79" s="4" t="inlineStr">
        <is>
          <t xml:space="preserve"> </t>
        </is>
      </c>
      <c r="D79" s="6" t="n">
        <v>21120</v>
      </c>
      <c r="E79" s="4" t="inlineStr">
        <is>
          <t xml:space="preserve"> </t>
        </is>
      </c>
      <c r="F79" s="4" t="inlineStr">
        <is>
          <t xml:space="preserve"> </t>
        </is>
      </c>
    </row>
    <row r="80">
      <c r="A80" s="4" t="inlineStr">
        <is>
          <t>Options vested and exercisable (in shares)</t>
        </is>
      </c>
      <c r="B80" s="4" t="inlineStr">
        <is>
          <t xml:space="preserve"> </t>
        </is>
      </c>
      <c r="C80" s="4" t="inlineStr">
        <is>
          <t xml:space="preserve"> </t>
        </is>
      </c>
      <c r="D80" s="6" t="n">
        <v>14960</v>
      </c>
      <c r="E80" s="4" t="inlineStr">
        <is>
          <t xml:space="preserve"> </t>
        </is>
      </c>
      <c r="F80" s="4" t="inlineStr">
        <is>
          <t xml:space="preserve"> </t>
        </is>
      </c>
    </row>
    <row r="81">
      <c r="A81" s="4" t="inlineStr">
        <is>
          <t>$2.45 | ElectraMeccanica Vehicles Corp</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xercise price</t>
        </is>
      </c>
      <c r="B83" s="4" t="inlineStr">
        <is>
          <t xml:space="preserve"> </t>
        </is>
      </c>
      <c r="C83" s="4" t="inlineStr">
        <is>
          <t xml:space="preserve"> </t>
        </is>
      </c>
      <c r="D83" s="9" t="n">
        <v>2.45</v>
      </c>
      <c r="E83" s="4" t="inlineStr">
        <is>
          <t xml:space="preserve"> </t>
        </is>
      </c>
      <c r="F83" s="4" t="inlineStr">
        <is>
          <t xml:space="preserve"> </t>
        </is>
      </c>
    </row>
    <row r="84">
      <c r="A84" s="4" t="inlineStr">
        <is>
          <t>Options outstanding, weighted average remaining contractual term</t>
        </is>
      </c>
      <c r="B84" s="4" t="inlineStr">
        <is>
          <t xml:space="preserve"> </t>
        </is>
      </c>
      <c r="C84" s="4" t="inlineStr">
        <is>
          <t xml:space="preserve"> </t>
        </is>
      </c>
      <c r="D84" s="4" t="inlineStr">
        <is>
          <t>2 years 7 months 2 days</t>
        </is>
      </c>
      <c r="E84" s="4" t="inlineStr">
        <is>
          <t xml:space="preserve"> </t>
        </is>
      </c>
      <c r="F84" s="4" t="inlineStr">
        <is>
          <t xml:space="preserve"> </t>
        </is>
      </c>
    </row>
    <row r="85">
      <c r="A85" s="4" t="inlineStr">
        <is>
          <t>Options outstanding (in shares)</t>
        </is>
      </c>
      <c r="B85" s="4" t="inlineStr">
        <is>
          <t xml:space="preserve"> </t>
        </is>
      </c>
      <c r="C85" s="4" t="inlineStr">
        <is>
          <t xml:space="preserve"> </t>
        </is>
      </c>
      <c r="D85" s="6" t="n">
        <v>1250000</v>
      </c>
      <c r="E85" s="4" t="inlineStr">
        <is>
          <t xml:space="preserve"> </t>
        </is>
      </c>
      <c r="F85" s="4" t="inlineStr">
        <is>
          <t xml:space="preserve"> </t>
        </is>
      </c>
    </row>
    <row r="86">
      <c r="A86" s="4" t="inlineStr">
        <is>
          <t>Options vested and exercisable (in shares)</t>
        </is>
      </c>
      <c r="B86" s="4" t="inlineStr">
        <is>
          <t xml:space="preserve"> </t>
        </is>
      </c>
      <c r="C86" s="4" t="inlineStr">
        <is>
          <t xml:space="preserve"> </t>
        </is>
      </c>
      <c r="D86" s="6" t="n">
        <v>1250000</v>
      </c>
      <c r="E86" s="4" t="inlineStr">
        <is>
          <t xml:space="preserve"> </t>
        </is>
      </c>
      <c r="F86" s="4" t="inlineStr">
        <is>
          <t xml:space="preserve"> </t>
        </is>
      </c>
    </row>
    <row r="87">
      <c r="A87" s="4" t="inlineStr">
        <is>
          <t>$2.53 | ElectraMeccanica Vehicles Corp</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xercise price</t>
        </is>
      </c>
      <c r="B89" s="4" t="inlineStr">
        <is>
          <t xml:space="preserve"> </t>
        </is>
      </c>
      <c r="C89" s="4" t="inlineStr">
        <is>
          <t xml:space="preserve"> </t>
        </is>
      </c>
      <c r="D89" s="9" t="n">
        <v>2.53</v>
      </c>
      <c r="E89" s="4" t="inlineStr">
        <is>
          <t xml:space="preserve"> </t>
        </is>
      </c>
      <c r="F89" s="4" t="inlineStr">
        <is>
          <t xml:space="preserve"> </t>
        </is>
      </c>
    </row>
    <row r="90">
      <c r="A90" s="4" t="inlineStr">
        <is>
          <t>Options outstanding, weighted average remaining contractual term</t>
        </is>
      </c>
      <c r="B90" s="4" t="inlineStr">
        <is>
          <t xml:space="preserve"> </t>
        </is>
      </c>
      <c r="C90" s="4" t="inlineStr">
        <is>
          <t xml:space="preserve"> </t>
        </is>
      </c>
      <c r="D90" s="4" t="inlineStr">
        <is>
          <t>2 years 7 months 9 days</t>
        </is>
      </c>
      <c r="E90" s="4" t="inlineStr">
        <is>
          <t xml:space="preserve"> </t>
        </is>
      </c>
      <c r="F90" s="4" t="inlineStr">
        <is>
          <t xml:space="preserve"> </t>
        </is>
      </c>
    </row>
    <row r="91">
      <c r="A91" s="4" t="inlineStr">
        <is>
          <t>Options outstanding (in shares)</t>
        </is>
      </c>
      <c r="B91" s="4" t="inlineStr">
        <is>
          <t xml:space="preserve"> </t>
        </is>
      </c>
      <c r="C91" s="4" t="inlineStr">
        <is>
          <t xml:space="preserve"> </t>
        </is>
      </c>
      <c r="D91" s="6" t="n">
        <v>25000</v>
      </c>
      <c r="E91" s="4" t="inlineStr">
        <is>
          <t xml:space="preserve"> </t>
        </is>
      </c>
      <c r="F91" s="4" t="inlineStr">
        <is>
          <t xml:space="preserve"> </t>
        </is>
      </c>
    </row>
    <row r="92">
      <c r="A92" s="4" t="inlineStr">
        <is>
          <t>Options vested and exercisable (in shares)</t>
        </is>
      </c>
      <c r="B92" s="4" t="inlineStr">
        <is>
          <t xml:space="preserve"> </t>
        </is>
      </c>
      <c r="C92" s="4" t="inlineStr">
        <is>
          <t xml:space="preserve"> </t>
        </is>
      </c>
      <c r="D92" s="6" t="n">
        <v>25000</v>
      </c>
      <c r="E92" s="4" t="inlineStr">
        <is>
          <t xml:space="preserve"> </t>
        </is>
      </c>
      <c r="F92" s="4" t="inlineStr">
        <is>
          <t xml:space="preserve"> </t>
        </is>
      </c>
    </row>
    <row r="93">
      <c r="A93" s="4" t="inlineStr">
        <is>
          <t>$3.01 | ElectraMeccanica Vehicles Corp</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Exercise price</t>
        </is>
      </c>
      <c r="B95" s="4" t="inlineStr">
        <is>
          <t xml:space="preserve"> </t>
        </is>
      </c>
      <c r="C95" s="4" t="inlineStr">
        <is>
          <t xml:space="preserve"> </t>
        </is>
      </c>
      <c r="D95" s="9" t="n">
        <v>3.01</v>
      </c>
      <c r="E95" s="4" t="inlineStr">
        <is>
          <t xml:space="preserve"> </t>
        </is>
      </c>
      <c r="F95" s="4" t="inlineStr">
        <is>
          <t xml:space="preserve"> </t>
        </is>
      </c>
    </row>
    <row r="96">
      <c r="A96" s="4" t="inlineStr">
        <is>
          <t>Options outstanding, weighted average remaining contractual term</t>
        </is>
      </c>
      <c r="B96" s="4" t="inlineStr">
        <is>
          <t xml:space="preserve"> </t>
        </is>
      </c>
      <c r="C96" s="4" t="inlineStr">
        <is>
          <t xml:space="preserve"> </t>
        </is>
      </c>
      <c r="D96" s="4" t="inlineStr">
        <is>
          <t>11 months 4 days</t>
        </is>
      </c>
      <c r="E96" s="4" t="inlineStr">
        <is>
          <t xml:space="preserve"> </t>
        </is>
      </c>
      <c r="F96" s="4" t="inlineStr">
        <is>
          <t xml:space="preserve"> </t>
        </is>
      </c>
    </row>
    <row r="97">
      <c r="A97" s="4" t="inlineStr">
        <is>
          <t>Options outstanding (in shares)</t>
        </is>
      </c>
      <c r="B97" s="4" t="inlineStr">
        <is>
          <t xml:space="preserve"> </t>
        </is>
      </c>
      <c r="C97" s="4" t="inlineStr">
        <is>
          <t xml:space="preserve"> </t>
        </is>
      </c>
      <c r="D97" s="6" t="n">
        <v>750000</v>
      </c>
      <c r="E97" s="4" t="inlineStr">
        <is>
          <t xml:space="preserve"> </t>
        </is>
      </c>
      <c r="F97" s="4" t="inlineStr">
        <is>
          <t xml:space="preserve"> </t>
        </is>
      </c>
    </row>
    <row r="98">
      <c r="A98" s="4" t="inlineStr">
        <is>
          <t>Options vested and exercisable (in shares)</t>
        </is>
      </c>
      <c r="B98" s="4" t="inlineStr">
        <is>
          <t xml:space="preserve"> </t>
        </is>
      </c>
      <c r="C98" s="4" t="inlineStr">
        <is>
          <t xml:space="preserve"> </t>
        </is>
      </c>
      <c r="D98" s="6" t="n">
        <v>750000</v>
      </c>
      <c r="E98" s="4" t="inlineStr">
        <is>
          <t xml:space="preserve"> </t>
        </is>
      </c>
      <c r="F98" s="4" t="inlineStr">
        <is>
          <t xml:space="preserve"> </t>
        </is>
      </c>
    </row>
    <row r="99">
      <c r="A99" s="4" t="inlineStr">
        <is>
          <t>$3.40 | ElectraMeccanica Vehicles Corp</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Exercise price</t>
        </is>
      </c>
      <c r="B101" s="4" t="inlineStr">
        <is>
          <t xml:space="preserve"> </t>
        </is>
      </c>
      <c r="C101" s="4" t="inlineStr">
        <is>
          <t xml:space="preserve"> </t>
        </is>
      </c>
      <c r="D101" s="9" t="n">
        <v>3.4</v>
      </c>
      <c r="E101" s="4" t="inlineStr">
        <is>
          <t xml:space="preserve"> </t>
        </is>
      </c>
      <c r="F101" s="4" t="inlineStr">
        <is>
          <t xml:space="preserve"> </t>
        </is>
      </c>
    </row>
    <row r="102">
      <c r="A102" s="4" t="inlineStr">
        <is>
          <t>Options outstanding, weighted average remaining contractual term</t>
        </is>
      </c>
      <c r="B102" s="4" t="inlineStr">
        <is>
          <t xml:space="preserve"> </t>
        </is>
      </c>
      <c r="C102" s="4" t="inlineStr">
        <is>
          <t xml:space="preserve"> </t>
        </is>
      </c>
      <c r="D102" s="4" t="inlineStr">
        <is>
          <t>1 year 4 months 13 days</t>
        </is>
      </c>
      <c r="E102" s="4" t="inlineStr">
        <is>
          <t xml:space="preserve"> </t>
        </is>
      </c>
      <c r="F102" s="4" t="inlineStr">
        <is>
          <t xml:space="preserve"> </t>
        </is>
      </c>
    </row>
    <row r="103">
      <c r="A103" s="4" t="inlineStr">
        <is>
          <t>Options outstanding (in shares)</t>
        </is>
      </c>
      <c r="B103" s="4" t="inlineStr">
        <is>
          <t xml:space="preserve"> </t>
        </is>
      </c>
      <c r="C103" s="4" t="inlineStr">
        <is>
          <t xml:space="preserve"> </t>
        </is>
      </c>
      <c r="D103" s="6" t="n">
        <v>1035000</v>
      </c>
      <c r="E103" s="4" t="inlineStr">
        <is>
          <t xml:space="preserve"> </t>
        </is>
      </c>
      <c r="F103" s="4" t="inlineStr">
        <is>
          <t xml:space="preserve"> </t>
        </is>
      </c>
    </row>
    <row r="104">
      <c r="A104" s="4" t="inlineStr">
        <is>
          <t>Options vested and exercisable (in shares)</t>
        </is>
      </c>
      <c r="B104" s="4" t="inlineStr">
        <is>
          <t xml:space="preserve"> </t>
        </is>
      </c>
      <c r="C104" s="4" t="inlineStr">
        <is>
          <t xml:space="preserve"> </t>
        </is>
      </c>
      <c r="D104" s="6" t="n">
        <v>1035000</v>
      </c>
      <c r="E104" s="4" t="inlineStr">
        <is>
          <t xml:space="preserve"> </t>
        </is>
      </c>
      <c r="F104" s="4" t="inlineStr">
        <is>
          <t xml:space="preserve"> </t>
        </is>
      </c>
    </row>
    <row r="105">
      <c r="A105" s="4" t="inlineStr">
        <is>
          <t>$3.41 | ElectraMeccanica Vehicles Corp</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Exercise price</t>
        </is>
      </c>
      <c r="B107" s="4" t="inlineStr">
        <is>
          <t xml:space="preserve"> </t>
        </is>
      </c>
      <c r="C107" s="4" t="inlineStr">
        <is>
          <t xml:space="preserve"> </t>
        </is>
      </c>
      <c r="D107" s="9" t="n">
        <v>3.41</v>
      </c>
      <c r="E107" s="4" t="inlineStr">
        <is>
          <t xml:space="preserve"> </t>
        </is>
      </c>
      <c r="F107" s="4" t="inlineStr">
        <is>
          <t xml:space="preserve"> </t>
        </is>
      </c>
    </row>
    <row r="108">
      <c r="A108" s="4" t="inlineStr">
        <is>
          <t>Options outstanding, weighted average remaining contractual term</t>
        </is>
      </c>
      <c r="B108" s="4" t="inlineStr">
        <is>
          <t xml:space="preserve"> </t>
        </is>
      </c>
      <c r="C108" s="4" t="inlineStr">
        <is>
          <t xml:space="preserve"> </t>
        </is>
      </c>
      <c r="D108" s="4" t="inlineStr">
        <is>
          <t>3 years 6 months 21 days</t>
        </is>
      </c>
      <c r="E108" s="4" t="inlineStr">
        <is>
          <t xml:space="preserve"> </t>
        </is>
      </c>
      <c r="F108" s="4" t="inlineStr">
        <is>
          <t xml:space="preserve"> </t>
        </is>
      </c>
    </row>
    <row r="109">
      <c r="A109" s="4" t="inlineStr">
        <is>
          <t>Options outstanding (in shares)</t>
        </is>
      </c>
      <c r="B109" s="4" t="inlineStr">
        <is>
          <t xml:space="preserve"> </t>
        </is>
      </c>
      <c r="C109" s="4" t="inlineStr">
        <is>
          <t xml:space="preserve"> </t>
        </is>
      </c>
      <c r="D109" s="6" t="n">
        <v>50000</v>
      </c>
      <c r="E109" s="4" t="inlineStr">
        <is>
          <t xml:space="preserve"> </t>
        </is>
      </c>
      <c r="F109" s="4" t="inlineStr">
        <is>
          <t xml:space="preserve"> </t>
        </is>
      </c>
    </row>
    <row r="110">
      <c r="A110" s="4" t="inlineStr">
        <is>
          <t>Options vested and exercisable (in shares)</t>
        </is>
      </c>
      <c r="B110" s="4" t="inlineStr">
        <is>
          <t xml:space="preserve"> </t>
        </is>
      </c>
      <c r="C110" s="4" t="inlineStr">
        <is>
          <t xml:space="preserve"> </t>
        </is>
      </c>
      <c r="D110" s="6" t="n">
        <v>50000</v>
      </c>
      <c r="E110" s="4" t="inlineStr">
        <is>
          <t xml:space="preserve"> </t>
        </is>
      </c>
      <c r="F110" s="4" t="inlineStr">
        <is>
          <t xml:space="preserve"> </t>
        </is>
      </c>
    </row>
    <row r="111">
      <c r="A111" s="4" t="inlineStr">
        <is>
          <t>$3.55 | ElectraMeccanica Vehicles Corp</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Exercise price</t>
        </is>
      </c>
      <c r="B113" s="4" t="inlineStr">
        <is>
          <t xml:space="preserve"> </t>
        </is>
      </c>
      <c r="C113" s="4" t="inlineStr">
        <is>
          <t xml:space="preserve"> </t>
        </is>
      </c>
      <c r="D113" s="9" t="n">
        <v>3.55</v>
      </c>
      <c r="E113" s="4" t="inlineStr">
        <is>
          <t xml:space="preserve"> </t>
        </is>
      </c>
      <c r="F113" s="4" t="inlineStr">
        <is>
          <t xml:space="preserve"> </t>
        </is>
      </c>
    </row>
    <row r="114">
      <c r="A114" s="4" t="inlineStr">
        <is>
          <t>Options outstanding, weighted average remaining contractual term</t>
        </is>
      </c>
      <c r="B114" s="4" t="inlineStr">
        <is>
          <t xml:space="preserve"> </t>
        </is>
      </c>
      <c r="C114" s="4" t="inlineStr">
        <is>
          <t xml:space="preserve"> </t>
        </is>
      </c>
      <c r="D114" s="4" t="inlineStr">
        <is>
          <t>4 years 6 months 14 days</t>
        </is>
      </c>
      <c r="E114" s="4" t="inlineStr">
        <is>
          <t xml:space="preserve"> </t>
        </is>
      </c>
      <c r="F114" s="4" t="inlineStr">
        <is>
          <t xml:space="preserve"> </t>
        </is>
      </c>
    </row>
    <row r="115">
      <c r="A115" s="4" t="inlineStr">
        <is>
          <t>Options outstanding (in shares)</t>
        </is>
      </c>
      <c r="B115" s="4" t="inlineStr">
        <is>
          <t xml:space="preserve"> </t>
        </is>
      </c>
      <c r="C115" s="4" t="inlineStr">
        <is>
          <t xml:space="preserve"> </t>
        </is>
      </c>
      <c r="D115" s="6" t="n">
        <v>5000</v>
      </c>
      <c r="E115" s="4" t="inlineStr">
        <is>
          <t xml:space="preserve"> </t>
        </is>
      </c>
      <c r="F115" s="4" t="inlineStr">
        <is>
          <t xml:space="preserve"> </t>
        </is>
      </c>
    </row>
    <row r="116">
      <c r="A116" s="4" t="inlineStr">
        <is>
          <t>Options vested and exercisable (in shares)</t>
        </is>
      </c>
      <c r="B116" s="4" t="inlineStr">
        <is>
          <t xml:space="preserve"> </t>
        </is>
      </c>
      <c r="C116" s="4" t="inlineStr">
        <is>
          <t xml:space="preserve"> </t>
        </is>
      </c>
      <c r="D116" s="6" t="n">
        <v>4050</v>
      </c>
      <c r="E116" s="4" t="inlineStr">
        <is>
          <t xml:space="preserve"> </t>
        </is>
      </c>
      <c r="F116" s="4" t="inlineStr">
        <is>
          <t xml:space="preserve"> </t>
        </is>
      </c>
    </row>
    <row r="117">
      <c r="A117" s="4" t="inlineStr">
        <is>
          <t>$3.56 | ElectraMeccanica Vehicles Corp</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Exercise price</t>
        </is>
      </c>
      <c r="B119" s="4" t="inlineStr">
        <is>
          <t xml:space="preserve"> </t>
        </is>
      </c>
      <c r="C119" s="4" t="inlineStr">
        <is>
          <t xml:space="preserve"> </t>
        </is>
      </c>
      <c r="D119" s="9" t="n">
        <v>3.56</v>
      </c>
      <c r="E119" s="4" t="inlineStr">
        <is>
          <t xml:space="preserve"> </t>
        </is>
      </c>
      <c r="F119" s="4" t="inlineStr">
        <is>
          <t xml:space="preserve"> </t>
        </is>
      </c>
    </row>
    <row r="120">
      <c r="A120" s="4" t="inlineStr">
        <is>
          <t>Options outstanding, weighted average remaining contractual term</t>
        </is>
      </c>
      <c r="B120" s="4" t="inlineStr">
        <is>
          <t xml:space="preserve"> </t>
        </is>
      </c>
      <c r="C120" s="4" t="inlineStr">
        <is>
          <t xml:space="preserve"> </t>
        </is>
      </c>
      <c r="D120" s="4" t="inlineStr">
        <is>
          <t>4 years 10 months 13 days</t>
        </is>
      </c>
      <c r="E120" s="4" t="inlineStr">
        <is>
          <t xml:space="preserve"> </t>
        </is>
      </c>
      <c r="F120" s="4" t="inlineStr">
        <is>
          <t xml:space="preserve"> </t>
        </is>
      </c>
    </row>
    <row r="121">
      <c r="A121" s="4" t="inlineStr">
        <is>
          <t>Options outstanding (in shares)</t>
        </is>
      </c>
      <c r="B121" s="4" t="inlineStr">
        <is>
          <t xml:space="preserve"> </t>
        </is>
      </c>
      <c r="C121" s="4" t="inlineStr">
        <is>
          <t xml:space="preserve"> </t>
        </is>
      </c>
      <c r="D121" s="6" t="n">
        <v>95508</v>
      </c>
      <c r="E121" s="4" t="inlineStr">
        <is>
          <t xml:space="preserve"> </t>
        </is>
      </c>
      <c r="F121" s="4" t="inlineStr">
        <is>
          <t xml:space="preserve"> </t>
        </is>
      </c>
    </row>
    <row r="122">
      <c r="A122" s="4" t="inlineStr">
        <is>
          <t>Options vested and exercisable (in shares)</t>
        </is>
      </c>
      <c r="B122" s="4" t="inlineStr">
        <is>
          <t xml:space="preserve"> </t>
        </is>
      </c>
      <c r="C122" s="4" t="inlineStr">
        <is>
          <t xml:space="preserve"> </t>
        </is>
      </c>
      <c r="D122" s="6" t="n">
        <v>78341</v>
      </c>
      <c r="E122" s="4" t="inlineStr">
        <is>
          <t xml:space="preserve"> </t>
        </is>
      </c>
      <c r="F122" s="4" t="inlineStr">
        <is>
          <t xml:space="preserve"> </t>
        </is>
      </c>
    </row>
    <row r="123">
      <c r="A123" s="4" t="inlineStr">
        <is>
          <t>$3.77 | ElectraMeccanica Vehicles Corp</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Exercise price</t>
        </is>
      </c>
      <c r="B125" s="4" t="inlineStr">
        <is>
          <t xml:space="preserve"> </t>
        </is>
      </c>
      <c r="C125" s="4" t="inlineStr">
        <is>
          <t xml:space="preserve"> </t>
        </is>
      </c>
      <c r="D125" s="9" t="n">
        <v>3.77</v>
      </c>
      <c r="E125" s="4" t="inlineStr">
        <is>
          <t xml:space="preserve"> </t>
        </is>
      </c>
      <c r="F125" s="4" t="inlineStr">
        <is>
          <t xml:space="preserve"> </t>
        </is>
      </c>
    </row>
    <row r="126">
      <c r="A126" s="4" t="inlineStr">
        <is>
          <t>Options outstanding, weighted average remaining contractual term</t>
        </is>
      </c>
      <c r="B126" s="4" t="inlineStr">
        <is>
          <t xml:space="preserve"> </t>
        </is>
      </c>
      <c r="C126" s="4" t="inlineStr">
        <is>
          <t xml:space="preserve"> </t>
        </is>
      </c>
      <c r="D126" s="4" t="inlineStr">
        <is>
          <t>11 months 4 days</t>
        </is>
      </c>
      <c r="E126" s="4" t="inlineStr">
        <is>
          <t xml:space="preserve"> </t>
        </is>
      </c>
      <c r="F126" s="4" t="inlineStr">
        <is>
          <t xml:space="preserve"> </t>
        </is>
      </c>
    </row>
    <row r="127">
      <c r="A127" s="4" t="inlineStr">
        <is>
          <t>Options outstanding (in shares)</t>
        </is>
      </c>
      <c r="B127" s="4" t="inlineStr">
        <is>
          <t xml:space="preserve"> </t>
        </is>
      </c>
      <c r="C127" s="4" t="inlineStr">
        <is>
          <t xml:space="preserve"> </t>
        </is>
      </c>
      <c r="D127" s="6" t="n">
        <v>50000</v>
      </c>
      <c r="E127" s="4" t="inlineStr">
        <is>
          <t xml:space="preserve"> </t>
        </is>
      </c>
      <c r="F127" s="4" t="inlineStr">
        <is>
          <t xml:space="preserve"> </t>
        </is>
      </c>
    </row>
    <row r="128">
      <c r="A128" s="4" t="inlineStr">
        <is>
          <t>Options vested and exercisable (in shares)</t>
        </is>
      </c>
      <c r="B128" s="4" t="inlineStr">
        <is>
          <t xml:space="preserve"> </t>
        </is>
      </c>
      <c r="C128" s="4" t="inlineStr">
        <is>
          <t xml:space="preserve"> </t>
        </is>
      </c>
      <c r="D128" s="6" t="n">
        <v>50000</v>
      </c>
      <c r="E128" s="4" t="inlineStr">
        <is>
          <t xml:space="preserve"> </t>
        </is>
      </c>
      <c r="F128" s="4" t="inlineStr">
        <is>
          <t xml:space="preserve"> </t>
        </is>
      </c>
    </row>
    <row r="129">
      <c r="A129" s="4" t="inlineStr">
        <is>
          <t>$4.15 | ElectraMeccanica Vehicles Corp</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Exercise price</t>
        </is>
      </c>
      <c r="B131" s="4" t="inlineStr">
        <is>
          <t xml:space="preserve"> </t>
        </is>
      </c>
      <c r="C131" s="4" t="inlineStr">
        <is>
          <t xml:space="preserve"> </t>
        </is>
      </c>
      <c r="D131" s="9" t="n">
        <v>4.15</v>
      </c>
      <c r="E131" s="4" t="inlineStr">
        <is>
          <t xml:space="preserve"> </t>
        </is>
      </c>
      <c r="F131" s="4" t="inlineStr">
        <is>
          <t xml:space="preserve"> </t>
        </is>
      </c>
    </row>
    <row r="132">
      <c r="A132" s="4" t="inlineStr">
        <is>
          <t>Options outstanding, weighted average remaining contractual term</t>
        </is>
      </c>
      <c r="B132" s="4" t="inlineStr">
        <is>
          <t xml:space="preserve"> </t>
        </is>
      </c>
      <c r="C132" s="4" t="inlineStr">
        <is>
          <t xml:space="preserve"> </t>
        </is>
      </c>
      <c r="D132" s="4" t="inlineStr">
        <is>
          <t>11 months 4 days</t>
        </is>
      </c>
      <c r="E132" s="4" t="inlineStr">
        <is>
          <t xml:space="preserve"> </t>
        </is>
      </c>
      <c r="F132" s="4" t="inlineStr">
        <is>
          <t xml:space="preserve"> </t>
        </is>
      </c>
    </row>
    <row r="133">
      <c r="A133" s="4" t="inlineStr">
        <is>
          <t>Options outstanding (in shares)</t>
        </is>
      </c>
      <c r="B133" s="4" t="inlineStr">
        <is>
          <t xml:space="preserve"> </t>
        </is>
      </c>
      <c r="C133" s="4" t="inlineStr">
        <is>
          <t xml:space="preserve"> </t>
        </is>
      </c>
      <c r="D133" s="6" t="n">
        <v>750000</v>
      </c>
      <c r="E133" s="4" t="inlineStr">
        <is>
          <t xml:space="preserve"> </t>
        </is>
      </c>
      <c r="F133" s="4" t="inlineStr">
        <is>
          <t xml:space="preserve"> </t>
        </is>
      </c>
    </row>
    <row r="134">
      <c r="A134" s="4" t="inlineStr">
        <is>
          <t>Options vested and exercisable (in shares)</t>
        </is>
      </c>
      <c r="B134" s="4" t="inlineStr">
        <is>
          <t xml:space="preserve"> </t>
        </is>
      </c>
      <c r="C134" s="4" t="inlineStr">
        <is>
          <t xml:space="preserve"> </t>
        </is>
      </c>
      <c r="D134" s="6" t="n">
        <v>750000</v>
      </c>
      <c r="E134" s="4" t="inlineStr">
        <is>
          <t xml:space="preserve"> </t>
        </is>
      </c>
      <c r="F134" s="4" t="inlineStr">
        <is>
          <t xml:space="preserve"> </t>
        </is>
      </c>
    </row>
    <row r="135">
      <c r="A135" s="4" t="inlineStr">
        <is>
          <t>$7.75 | ElectraMeccanica Vehicles Corp</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Exercise price</t>
        </is>
      </c>
      <c r="B137" s="4" t="inlineStr">
        <is>
          <t xml:space="preserve"> </t>
        </is>
      </c>
      <c r="C137" s="4" t="inlineStr">
        <is>
          <t xml:space="preserve"> </t>
        </is>
      </c>
      <c r="D137" s="9" t="n">
        <v>7.75</v>
      </c>
      <c r="E137" s="4" t="inlineStr">
        <is>
          <t xml:space="preserve"> </t>
        </is>
      </c>
      <c r="F137" s="4" t="inlineStr">
        <is>
          <t xml:space="preserve"> </t>
        </is>
      </c>
    </row>
    <row r="138">
      <c r="A138" s="4" t="inlineStr">
        <is>
          <t>Options outstanding, weighted average remaining contractual term</t>
        </is>
      </c>
      <c r="B138" s="4" t="inlineStr">
        <is>
          <t xml:space="preserve"> </t>
        </is>
      </c>
      <c r="C138" s="4" t="inlineStr">
        <is>
          <t xml:space="preserve"> </t>
        </is>
      </c>
      <c r="D138" s="4" t="inlineStr">
        <is>
          <t>4 years 1 month 17 days</t>
        </is>
      </c>
      <c r="E138" s="4" t="inlineStr">
        <is>
          <t xml:space="preserve"> </t>
        </is>
      </c>
      <c r="F138" s="4" t="inlineStr">
        <is>
          <t xml:space="preserve"> </t>
        </is>
      </c>
    </row>
    <row r="139">
      <c r="A139" s="4" t="inlineStr">
        <is>
          <t>Options outstanding (in shares)</t>
        </is>
      </c>
      <c r="B139" s="4" t="inlineStr">
        <is>
          <t xml:space="preserve"> </t>
        </is>
      </c>
      <c r="C139" s="4" t="inlineStr">
        <is>
          <t xml:space="preserve"> </t>
        </is>
      </c>
      <c r="D139" s="6" t="n">
        <v>30000</v>
      </c>
      <c r="E139" s="4" t="inlineStr">
        <is>
          <t xml:space="preserve"> </t>
        </is>
      </c>
      <c r="F139" s="4" t="inlineStr">
        <is>
          <t xml:space="preserve"> </t>
        </is>
      </c>
    </row>
    <row r="140">
      <c r="A140" s="4" t="inlineStr">
        <is>
          <t>Options vested and exercisable (in shares)</t>
        </is>
      </c>
      <c r="B140" s="4" t="inlineStr">
        <is>
          <t xml:space="preserve"> </t>
        </is>
      </c>
      <c r="C140" s="4" t="inlineStr">
        <is>
          <t xml:space="preserve"> </t>
        </is>
      </c>
      <c r="D140" s="6" t="n">
        <v>28750</v>
      </c>
      <c r="E140" s="4" t="inlineStr">
        <is>
          <t xml:space="preserve"> </t>
        </is>
      </c>
      <c r="F140" s="4" t="inlineStr">
        <is>
          <t xml:space="preserve"> </t>
        </is>
      </c>
    </row>
    <row r="141">
      <c r="A141" s="4" t="inlineStr">
        <is>
          <t>$9.60 | ElectraMeccanica Vehicles Corp</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Exercise price</t>
        </is>
      </c>
      <c r="B143" s="4" t="inlineStr">
        <is>
          <t xml:space="preserve"> </t>
        </is>
      </c>
      <c r="C143" s="4" t="inlineStr">
        <is>
          <t xml:space="preserve"> </t>
        </is>
      </c>
      <c r="D143" s="9" t="n">
        <v>9.6</v>
      </c>
      <c r="E143" s="4" t="inlineStr">
        <is>
          <t xml:space="preserve"> </t>
        </is>
      </c>
      <c r="F143" s="4" t="inlineStr">
        <is>
          <t xml:space="preserve"> </t>
        </is>
      </c>
    </row>
    <row r="144">
      <c r="A144" s="4" t="inlineStr">
        <is>
          <t>Options outstanding, weighted average remaining contractual term</t>
        </is>
      </c>
      <c r="B144" s="4" t="inlineStr">
        <is>
          <t xml:space="preserve"> </t>
        </is>
      </c>
      <c r="C144" s="4" t="inlineStr">
        <is>
          <t xml:space="preserve"> </t>
        </is>
      </c>
      <c r="D144" s="4" t="inlineStr">
        <is>
          <t>1 year 7 days</t>
        </is>
      </c>
      <c r="E144" s="4" t="inlineStr">
        <is>
          <t xml:space="preserve"> </t>
        </is>
      </c>
      <c r="F144" s="4" t="inlineStr">
        <is>
          <t xml:space="preserve"> </t>
        </is>
      </c>
    </row>
    <row r="145">
      <c r="A145" s="4" t="inlineStr">
        <is>
          <t>Options outstanding (in shares)</t>
        </is>
      </c>
      <c r="B145" s="4" t="inlineStr">
        <is>
          <t xml:space="preserve"> </t>
        </is>
      </c>
      <c r="C145" s="4" t="inlineStr">
        <is>
          <t xml:space="preserve"> </t>
        </is>
      </c>
      <c r="D145" s="6" t="n">
        <v>45000</v>
      </c>
      <c r="E145" s="4" t="inlineStr">
        <is>
          <t xml:space="preserve"> </t>
        </is>
      </c>
      <c r="F145" s="4" t="inlineStr">
        <is>
          <t xml:space="preserve"> </t>
        </is>
      </c>
    </row>
    <row r="146">
      <c r="A146" s="4" t="inlineStr">
        <is>
          <t>Options vested and exercisable (in shares)</t>
        </is>
      </c>
      <c r="B146" s="4" t="inlineStr">
        <is>
          <t xml:space="preserve"> </t>
        </is>
      </c>
      <c r="C146" s="4" t="inlineStr">
        <is>
          <t xml:space="preserve"> </t>
        </is>
      </c>
      <c r="D146" s="6" t="n">
        <v>45000</v>
      </c>
      <c r="E146" s="4" t="inlineStr">
        <is>
          <t xml:space="preserve"> </t>
        </is>
      </c>
      <c r="F146" s="4" t="inlineStr">
        <is>
          <t xml:space="preserve"> </t>
        </is>
      </c>
    </row>
  </sheetData>
  <mergeCells count="2">
    <mergeCell ref="A1:A2"/>
    <mergeCell ref="D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6" customWidth="1" min="6" max="6"/>
    <col width="25" customWidth="1" min="7" max="7"/>
  </cols>
  <sheetData>
    <row r="1">
      <c r="A1" s="1" t="inlineStr">
        <is>
          <t>Share-based payments - Fair value assumptions of stock option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1634000</v>
      </c>
      <c r="C4" s="5" t="n">
        <v>2054000</v>
      </c>
      <c r="D4" s="5" t="n">
        <v>3640000</v>
      </c>
      <c r="E4" s="5" t="n">
        <v>4066000</v>
      </c>
      <c r="F4" s="5" t="n">
        <v>7906000</v>
      </c>
      <c r="G4" s="5" t="n">
        <v>5222000</v>
      </c>
    </row>
    <row r="5">
      <c r="A5" s="4" t="inlineStr">
        <is>
          <t>Unamortized stock-based compensation</t>
        </is>
      </c>
      <c r="B5" s="5" t="n">
        <v>6600000</v>
      </c>
      <c r="C5" s="4" t="inlineStr">
        <is>
          <t xml:space="preserve"> </t>
        </is>
      </c>
      <c r="D5" s="5" t="n">
        <v>6600000</v>
      </c>
      <c r="E5" s="4" t="inlineStr">
        <is>
          <t xml:space="preserve"> </t>
        </is>
      </c>
      <c r="F5" s="5" t="n">
        <v>9200000</v>
      </c>
      <c r="G5" s="4" t="inlineStr">
        <is>
          <t xml:space="preserve"> </t>
        </is>
      </c>
    </row>
    <row r="6">
      <c r="A6" s="4" t="inlineStr">
        <is>
          <t>Unamortized stock-based compensation, weighted average remaining amortization period (in years)</t>
        </is>
      </c>
      <c r="B6" s="4" t="inlineStr">
        <is>
          <t xml:space="preserve"> </t>
        </is>
      </c>
      <c r="C6" s="4" t="inlineStr">
        <is>
          <t xml:space="preserve"> </t>
        </is>
      </c>
      <c r="D6" s="4" t="inlineStr">
        <is>
          <t>2 years 1 month 17 days</t>
        </is>
      </c>
      <c r="E6" s="4" t="inlineStr">
        <is>
          <t xml:space="preserve"> </t>
        </is>
      </c>
      <c r="F6" s="4" t="inlineStr">
        <is>
          <t>2 years 4 months 13 days</t>
        </is>
      </c>
      <c r="G6" s="4" t="inlineStr">
        <is>
          <t xml:space="preserve"> </t>
        </is>
      </c>
    </row>
    <row r="7">
      <c r="A7" s="4" t="inlineStr">
        <is>
          <t>ElectraMeccanica Vehicles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3570269</v>
      </c>
      <c r="G9" s="5" t="n">
        <v>4985954</v>
      </c>
    </row>
    <row r="10">
      <c r="A10" s="4" t="inlineStr">
        <is>
          <t>Options | ElectraMeccanica Vehicles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grant date fair value of stock options granted</t>
        </is>
      </c>
      <c r="B12" s="4" t="inlineStr">
        <is>
          <t xml:space="preserve"> </t>
        </is>
      </c>
      <c r="C12" s="4" t="inlineStr">
        <is>
          <t xml:space="preserve"> </t>
        </is>
      </c>
      <c r="D12" s="4" t="inlineStr">
        <is>
          <t xml:space="preserve"> </t>
        </is>
      </c>
      <c r="E12" s="4" t="inlineStr">
        <is>
          <t xml:space="preserve"> </t>
        </is>
      </c>
      <c r="F12" s="9" t="n">
        <v>0.46</v>
      </c>
      <c r="G12" s="9" t="n">
        <v>0.9</v>
      </c>
    </row>
    <row r="13">
      <c r="A13" s="4" t="inlineStr">
        <is>
          <t>Annualized volatility, minimum</t>
        </is>
      </c>
      <c r="B13" s="4" t="inlineStr">
        <is>
          <t xml:space="preserve"> </t>
        </is>
      </c>
      <c r="C13" s="4" t="inlineStr">
        <is>
          <t xml:space="preserve"> </t>
        </is>
      </c>
      <c r="D13" s="4" t="inlineStr">
        <is>
          <t xml:space="preserve"> </t>
        </is>
      </c>
      <c r="E13" s="4" t="inlineStr">
        <is>
          <t xml:space="preserve"> </t>
        </is>
      </c>
      <c r="F13" s="12" t="n">
        <v>0.965</v>
      </c>
      <c r="G13" s="10" t="n">
        <v>0.61</v>
      </c>
    </row>
    <row r="14">
      <c r="A14" s="4" t="inlineStr">
        <is>
          <t>Annualized volatility, maximum</t>
        </is>
      </c>
      <c r="B14" s="4" t="inlineStr">
        <is>
          <t xml:space="preserve"> </t>
        </is>
      </c>
      <c r="C14" s="4" t="inlineStr">
        <is>
          <t xml:space="preserve"> </t>
        </is>
      </c>
      <c r="D14" s="4" t="inlineStr">
        <is>
          <t xml:space="preserve"> </t>
        </is>
      </c>
      <c r="E14" s="4" t="inlineStr">
        <is>
          <t xml:space="preserve"> </t>
        </is>
      </c>
      <c r="F14" s="10" t="n">
        <v>1.12</v>
      </c>
      <c r="G14" s="12" t="n">
        <v>1.237</v>
      </c>
    </row>
    <row r="15">
      <c r="A15" s="4" t="inlineStr">
        <is>
          <t>Risk-free interest rate, minimum</t>
        </is>
      </c>
      <c r="B15" s="4" t="inlineStr">
        <is>
          <t xml:space="preserve"> </t>
        </is>
      </c>
      <c r="C15" s="4" t="inlineStr">
        <is>
          <t xml:space="preserve"> </t>
        </is>
      </c>
      <c r="D15" s="4" t="inlineStr">
        <is>
          <t xml:space="preserve"> </t>
        </is>
      </c>
      <c r="E15" s="4" t="inlineStr">
        <is>
          <t xml:space="preserve"> </t>
        </is>
      </c>
      <c r="F15" s="12" t="n">
        <v>0.0342</v>
      </c>
      <c r="G15" s="12" t="n">
        <v>0.0175</v>
      </c>
    </row>
    <row r="16">
      <c r="A16" s="4" t="inlineStr">
        <is>
          <t>Risk-free interest rate, maximum</t>
        </is>
      </c>
      <c r="B16" s="4" t="inlineStr">
        <is>
          <t xml:space="preserve"> </t>
        </is>
      </c>
      <c r="C16" s="4" t="inlineStr">
        <is>
          <t xml:space="preserve"> </t>
        </is>
      </c>
      <c r="D16" s="4" t="inlineStr">
        <is>
          <t xml:space="preserve"> </t>
        </is>
      </c>
      <c r="E16" s="4" t="inlineStr">
        <is>
          <t xml:space="preserve"> </t>
        </is>
      </c>
      <c r="F16" s="12" t="n">
        <v>0.0428</v>
      </c>
      <c r="G16" s="12" t="n">
        <v>0.0423</v>
      </c>
    </row>
    <row r="17">
      <c r="A17" s="4" t="inlineStr">
        <is>
          <t>Share-Based Compensation Arrangement by Share-Based Payment Award, Fair Value Assumptions, Expected Dividend Rate</t>
        </is>
      </c>
      <c r="B17" s="4" t="inlineStr">
        <is>
          <t xml:space="preserve"> </t>
        </is>
      </c>
      <c r="C17" s="4" t="inlineStr">
        <is>
          <t xml:space="preserve"> </t>
        </is>
      </c>
      <c r="D17" s="4" t="inlineStr">
        <is>
          <t xml:space="preserve"> </t>
        </is>
      </c>
      <c r="E17" s="4" t="inlineStr">
        <is>
          <t xml:space="preserve"> </t>
        </is>
      </c>
      <c r="F17" s="10" t="n">
        <v>0</v>
      </c>
      <c r="G17" s="10" t="n">
        <v>0</v>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5" t="n">
        <v>2428700</v>
      </c>
      <c r="G18" s="5" t="n">
        <v>3920423</v>
      </c>
    </row>
    <row r="19">
      <c r="A19" s="4" t="inlineStr">
        <is>
          <t>Unamortized stock-based compensation</t>
        </is>
      </c>
      <c r="B19" s="4" t="inlineStr">
        <is>
          <t xml:space="preserve"> </t>
        </is>
      </c>
      <c r="C19" s="4" t="inlineStr">
        <is>
          <t xml:space="preserve"> </t>
        </is>
      </c>
      <c r="D19" s="4" t="inlineStr">
        <is>
          <t xml:space="preserve"> </t>
        </is>
      </c>
      <c r="E19" s="4" t="inlineStr">
        <is>
          <t xml:space="preserve"> </t>
        </is>
      </c>
      <c r="F19" s="5" t="n">
        <v>1327327</v>
      </c>
      <c r="G19" s="5" t="n">
        <v>3400865</v>
      </c>
    </row>
    <row r="20">
      <c r="A20" s="4" t="inlineStr">
        <is>
          <t>Unamortized stock-based compensation, weighted average remaining amortization period (in years)</t>
        </is>
      </c>
      <c r="B20" s="4" t="inlineStr">
        <is>
          <t xml:space="preserve"> </t>
        </is>
      </c>
      <c r="C20" s="4" t="inlineStr">
        <is>
          <t xml:space="preserve"> </t>
        </is>
      </c>
      <c r="D20" s="4" t="inlineStr">
        <is>
          <t xml:space="preserve"> </t>
        </is>
      </c>
      <c r="E20" s="4" t="inlineStr">
        <is>
          <t xml:space="preserve"> </t>
        </is>
      </c>
      <c r="F20" s="4" t="inlineStr">
        <is>
          <t>5 years 11 months 26 days</t>
        </is>
      </c>
      <c r="G20" s="4" t="inlineStr">
        <is>
          <t>6 years 10 months 6 days</t>
        </is>
      </c>
    </row>
    <row r="21">
      <c r="A21" s="4" t="inlineStr">
        <is>
          <t>Options | Minimum | ElectraMeccanica Vehicles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Fair Value Assumptions, Expected Term</t>
        </is>
      </c>
      <c r="B23" s="4" t="inlineStr">
        <is>
          <t xml:space="preserve"> </t>
        </is>
      </c>
      <c r="C23" s="4" t="inlineStr">
        <is>
          <t xml:space="preserve"> </t>
        </is>
      </c>
      <c r="D23" s="4" t="inlineStr">
        <is>
          <t xml:space="preserve"> </t>
        </is>
      </c>
      <c r="E23" s="4" t="inlineStr">
        <is>
          <t xml:space="preserve"> </t>
        </is>
      </c>
      <c r="F23" s="4" t="inlineStr">
        <is>
          <t>4 years 29 days</t>
        </is>
      </c>
      <c r="G23" s="4" t="inlineStr">
        <is>
          <t>3 years 10 months 6 days</t>
        </is>
      </c>
    </row>
    <row r="24">
      <c r="A24" s="4" t="inlineStr">
        <is>
          <t>Options | Maximum | ElectraMeccanica Vehicles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Fair Value Assumptions, Expected Term</t>
        </is>
      </c>
      <c r="B26" s="4" t="inlineStr">
        <is>
          <t xml:space="preserve"> </t>
        </is>
      </c>
      <c r="C26" s="4" t="inlineStr">
        <is>
          <t xml:space="preserve"> </t>
        </is>
      </c>
      <c r="D26" s="4" t="inlineStr">
        <is>
          <t xml:space="preserve"> </t>
        </is>
      </c>
      <c r="E26" s="4" t="inlineStr">
        <is>
          <t xml:space="preserve"> </t>
        </is>
      </c>
      <c r="F26" s="4" t="inlineStr">
        <is>
          <t>4 years 6 months</t>
        </is>
      </c>
      <c r="G26" s="4" t="inlineStr">
        <is>
          <t>5 years</t>
        </is>
      </c>
    </row>
  </sheetData>
  <mergeCells count="4">
    <mergeCell ref="A1:A2"/>
    <mergeCell ref="B1:C1"/>
    <mergeCell ref="D1:E1"/>
    <mergeCell ref="F1:G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Changes in the value of the DSUs liability (Details) - ElectraMeccanica Vehicles Corp - USD ($)</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Opening balance</t>
        </is>
      </c>
      <c r="B4" s="5" t="n">
        <v>76476</v>
      </c>
      <c r="C4" s="4" t="inlineStr">
        <is>
          <t xml:space="preserve"> </t>
        </is>
      </c>
    </row>
    <row r="5">
      <c r="A5" s="4" t="inlineStr">
        <is>
          <t>Closing balance</t>
        </is>
      </c>
      <c r="B5" s="5" t="n">
        <v>250694</v>
      </c>
      <c r="C5" s="5" t="n">
        <v>76476</v>
      </c>
    </row>
    <row r="6">
      <c r="A6" s="4" t="inlineStr">
        <is>
          <t>Deferred Stock Units</t>
        </is>
      </c>
      <c r="B6" s="4" t="inlineStr">
        <is>
          <t xml:space="preserve"> </t>
        </is>
      </c>
      <c r="C6" s="4" t="inlineStr">
        <is>
          <t xml:space="preserve"> </t>
        </is>
      </c>
    </row>
    <row r="7">
      <c r="A7" s="3" t="inlineStr">
        <is>
          <t>RSUs</t>
        </is>
      </c>
      <c r="B7" s="4" t="inlineStr">
        <is>
          <t xml:space="preserve"> </t>
        </is>
      </c>
      <c r="C7" s="4" t="inlineStr">
        <is>
          <t xml:space="preserve"> </t>
        </is>
      </c>
    </row>
    <row r="8">
      <c r="A8" s="4" t="inlineStr">
        <is>
          <t>Number of common share per award</t>
        </is>
      </c>
      <c r="B8" s="6" t="n">
        <v>1</v>
      </c>
      <c r="C8" s="4" t="inlineStr">
        <is>
          <t xml:space="preserve"> </t>
        </is>
      </c>
    </row>
    <row r="9">
      <c r="A9" s="4" t="inlineStr">
        <is>
          <t>Beginning balance, outstanding (in shares)</t>
        </is>
      </c>
      <c r="B9" s="6" t="n">
        <v>127460</v>
      </c>
      <c r="C9" s="6" t="n">
        <v>84581</v>
      </c>
    </row>
    <row r="10">
      <c r="A10" s="4" t="inlineStr">
        <is>
          <t>Number of DSUs exercised</t>
        </is>
      </c>
      <c r="B10" s="6" t="n">
        <v>-225697</v>
      </c>
      <c r="C10" s="4" t="inlineStr">
        <is>
          <t xml:space="preserve"> </t>
        </is>
      </c>
    </row>
    <row r="11">
      <c r="A11" s="4" t="inlineStr">
        <is>
          <t>Granted (in shares)</t>
        </is>
      </c>
      <c r="B11" s="6" t="n">
        <v>845686</v>
      </c>
      <c r="C11" s="6" t="n">
        <v>42879</v>
      </c>
    </row>
    <row r="12">
      <c r="A12" s="4" t="inlineStr">
        <is>
          <t>Ending balance, outstanding (in shares)</t>
        </is>
      </c>
      <c r="B12" s="6" t="n">
        <v>747449</v>
      </c>
      <c r="C12" s="6" t="n">
        <v>127460</v>
      </c>
    </row>
    <row r="13">
      <c r="A13" s="3" t="inlineStr">
        <is>
          <t>Amount</t>
        </is>
      </c>
      <c r="B13" s="4" t="inlineStr">
        <is>
          <t xml:space="preserve"> </t>
        </is>
      </c>
      <c r="C13" s="4" t="inlineStr">
        <is>
          <t xml:space="preserve"> </t>
        </is>
      </c>
    </row>
    <row r="14">
      <c r="A14" s="4" t="inlineStr">
        <is>
          <t>Opening balance</t>
        </is>
      </c>
      <c r="B14" s="5" t="n">
        <v>76476</v>
      </c>
      <c r="C14" s="5" t="n">
        <v>53362</v>
      </c>
    </row>
    <row r="15">
      <c r="A15" s="4" t="inlineStr">
        <is>
          <t>Issuance</t>
        </is>
      </c>
      <c r="B15" s="6" t="n">
        <v>394253</v>
      </c>
      <c r="C15" s="6" t="n">
        <v>96003</v>
      </c>
    </row>
    <row r="16">
      <c r="A16" s="4" t="inlineStr">
        <is>
          <t>DSUs exercised</t>
        </is>
      </c>
      <c r="B16" s="6" t="n">
        <v>-91911</v>
      </c>
      <c r="C16" s="4" t="inlineStr">
        <is>
          <t xml:space="preserve"> </t>
        </is>
      </c>
    </row>
    <row r="17">
      <c r="A17" s="4" t="inlineStr">
        <is>
          <t>Stock-based compensation expense</t>
        </is>
      </c>
      <c r="B17" s="6" t="n">
        <v>-128123</v>
      </c>
      <c r="C17" s="6" t="n">
        <v>-72889</v>
      </c>
    </row>
    <row r="18">
      <c r="A18" s="4" t="inlineStr">
        <is>
          <t>Closing balance</t>
        </is>
      </c>
      <c r="B18" s="5" t="n">
        <v>250695</v>
      </c>
      <c r="C18" s="5" t="n">
        <v>76476</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Number and weighted average share prices of DSUs (Details) - DSUs - ElectraMeccanica Vehicles Corp - $ / shares</t>
        </is>
      </c>
      <c r="B1" s="2" t="inlineStr">
        <is>
          <t>12 Months Ended</t>
        </is>
      </c>
    </row>
    <row r="2">
      <c r="B2" s="2" t="inlineStr">
        <is>
          <t>Dec. 31, 2023</t>
        </is>
      </c>
      <c r="C2" s="2" t="inlineStr">
        <is>
          <t>Dec. 31, 2022</t>
        </is>
      </c>
      <c r="D2" s="2" t="inlineStr">
        <is>
          <t>Dec. 31, 2021</t>
        </is>
      </c>
    </row>
    <row r="3">
      <c r="A3" s="3" t="inlineStr">
        <is>
          <t>RSUs</t>
        </is>
      </c>
      <c r="B3" s="4" t="inlineStr">
        <is>
          <t xml:space="preserve"> </t>
        </is>
      </c>
      <c r="C3" s="4" t="inlineStr">
        <is>
          <t xml:space="preserve"> </t>
        </is>
      </c>
      <c r="D3" s="4" t="inlineStr">
        <is>
          <t xml:space="preserve"> </t>
        </is>
      </c>
    </row>
    <row r="4">
      <c r="A4" s="4" t="inlineStr">
        <is>
          <t>Granted (in shares)</t>
        </is>
      </c>
      <c r="B4" s="6" t="n">
        <v>845686</v>
      </c>
      <c r="C4" s="6" t="n">
        <v>42879</v>
      </c>
      <c r="D4" s="4" t="inlineStr">
        <is>
          <t xml:space="preserve"> </t>
        </is>
      </c>
    </row>
    <row r="5">
      <c r="A5" s="4" t="inlineStr">
        <is>
          <t>Number of DSUs outstanding</t>
        </is>
      </c>
      <c r="B5" s="6" t="n">
        <v>747449</v>
      </c>
      <c r="C5" s="6" t="n">
        <v>127460</v>
      </c>
      <c r="D5" s="6" t="n">
        <v>84581</v>
      </c>
    </row>
    <row r="6">
      <c r="A6" s="4" t="inlineStr">
        <is>
          <t>Number of DSUs exercised</t>
        </is>
      </c>
      <c r="B6" s="6" t="n">
        <v>-225697</v>
      </c>
      <c r="C6" s="4" t="inlineStr">
        <is>
          <t xml:space="preserve"> </t>
        </is>
      </c>
      <c r="D6" s="4" t="inlineStr">
        <is>
          <t xml:space="preserve"> </t>
        </is>
      </c>
    </row>
    <row r="7">
      <c r="A7" s="3" t="inlineStr">
        <is>
          <t>Weighted average share price</t>
        </is>
      </c>
      <c r="B7" s="4" t="inlineStr">
        <is>
          <t xml:space="preserve"> </t>
        </is>
      </c>
      <c r="C7" s="4" t="inlineStr">
        <is>
          <t xml:space="preserve"> </t>
        </is>
      </c>
      <c r="D7" s="4" t="inlineStr">
        <is>
          <t xml:space="preserve"> </t>
        </is>
      </c>
    </row>
    <row r="8">
      <c r="A8" s="4" t="inlineStr">
        <is>
          <t>DSUs outstanding</t>
        </is>
      </c>
      <c r="B8" s="9" t="n">
        <v>0.8</v>
      </c>
      <c r="C8" s="9" t="n">
        <v>3.02</v>
      </c>
      <c r="D8" s="9" t="n">
        <v>3.41</v>
      </c>
    </row>
    <row r="9">
      <c r="A9" s="4" t="inlineStr">
        <is>
          <t>DSUs granted</t>
        </is>
      </c>
      <c r="B9" s="14" t="n">
        <v>0.47</v>
      </c>
      <c r="C9" s="9" t="n">
        <v>2.24</v>
      </c>
      <c r="D9" s="4" t="inlineStr">
        <is>
          <t xml:space="preserve"> </t>
        </is>
      </c>
    </row>
    <row r="10">
      <c r="A10" s="4" t="inlineStr">
        <is>
          <t>DSUs exercised</t>
        </is>
      </c>
      <c r="B10" s="9" t="n">
        <v>0.4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 width="24" customWidth="1" min="7" max="7"/>
    <col width="14" customWidth="1" min="8" max="8"/>
  </cols>
  <sheetData>
    <row r="1">
      <c r="A1" s="1" t="inlineStr">
        <is>
          <t>Share-based payments - Details of DSUs outstanding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5" t="n">
        <v>1634000</v>
      </c>
      <c r="C4" s="5" t="n">
        <v>2054000</v>
      </c>
      <c r="D4" s="5" t="n">
        <v>3640000</v>
      </c>
      <c r="E4" s="5" t="n">
        <v>4066000</v>
      </c>
      <c r="F4" s="5" t="n">
        <v>7906000</v>
      </c>
      <c r="G4" s="5" t="n">
        <v>5222000</v>
      </c>
      <c r="H4" s="4" t="inlineStr">
        <is>
          <t xml:space="preserve"> </t>
        </is>
      </c>
    </row>
    <row r="5">
      <c r="A5" s="4" t="inlineStr">
        <is>
          <t>Unamortized stock-based compensation</t>
        </is>
      </c>
      <c r="B5" s="5" t="n">
        <v>6600000</v>
      </c>
      <c r="C5" s="4" t="inlineStr">
        <is>
          <t xml:space="preserve"> </t>
        </is>
      </c>
      <c r="D5" s="5" t="n">
        <v>6600000</v>
      </c>
      <c r="E5" s="4" t="inlineStr">
        <is>
          <t xml:space="preserve"> </t>
        </is>
      </c>
      <c r="F5" s="5" t="n">
        <v>9200000</v>
      </c>
      <c r="G5" s="4" t="inlineStr">
        <is>
          <t xml:space="preserve"> </t>
        </is>
      </c>
      <c r="H5" s="4" t="inlineStr">
        <is>
          <t xml:space="preserve"> </t>
        </is>
      </c>
    </row>
    <row r="6">
      <c r="A6" s="4" t="inlineStr">
        <is>
          <t>Unamortized stock-based compensation, weighted average remaining amortization period (in years)</t>
        </is>
      </c>
      <c r="B6" s="4" t="inlineStr">
        <is>
          <t xml:space="preserve"> </t>
        </is>
      </c>
      <c r="C6" s="4" t="inlineStr">
        <is>
          <t xml:space="preserve"> </t>
        </is>
      </c>
      <c r="D6" s="4" t="inlineStr">
        <is>
          <t>2 years 1 month 17 days</t>
        </is>
      </c>
      <c r="E6" s="4" t="inlineStr">
        <is>
          <t xml:space="preserve"> </t>
        </is>
      </c>
      <c r="F6" s="4" t="inlineStr">
        <is>
          <t>2 years 4 months 13 days</t>
        </is>
      </c>
      <c r="G6" s="4" t="inlineStr">
        <is>
          <t xml:space="preserve"> </t>
        </is>
      </c>
      <c r="H6" s="4" t="inlineStr">
        <is>
          <t xml:space="preserve"> </t>
        </is>
      </c>
    </row>
    <row r="7">
      <c r="A7" s="4" t="inlineStr">
        <is>
          <t>ElectraMeccanica Vehicles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3570269</v>
      </c>
      <c r="G9" s="5" t="n">
        <v>4985954</v>
      </c>
      <c r="H9" s="4" t="inlineStr">
        <is>
          <t xml:space="preserve"> </t>
        </is>
      </c>
    </row>
    <row r="10">
      <c r="A10" s="4" t="inlineStr">
        <is>
          <t>DSUs | ElectraMeccanica Vehicles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emed value</t>
        </is>
      </c>
      <c r="B12" s="4" t="inlineStr">
        <is>
          <t xml:space="preserve"> </t>
        </is>
      </c>
      <c r="C12" s="4" t="inlineStr">
        <is>
          <t xml:space="preserve"> </t>
        </is>
      </c>
      <c r="D12" s="4" t="inlineStr">
        <is>
          <t xml:space="preserve"> </t>
        </is>
      </c>
      <c r="E12" s="4" t="inlineStr">
        <is>
          <t xml:space="preserve"> </t>
        </is>
      </c>
      <c r="F12" s="9" t="n">
        <v>0.8</v>
      </c>
      <c r="G12" s="9" t="n">
        <v>3.02</v>
      </c>
      <c r="H12" s="9" t="n">
        <v>3.41</v>
      </c>
    </row>
    <row r="13">
      <c r="A13" s="4" t="inlineStr">
        <is>
          <t>Weighted average contractual life</t>
        </is>
      </c>
      <c r="B13" s="4" t="inlineStr">
        <is>
          <t xml:space="preserve"> </t>
        </is>
      </c>
      <c r="C13" s="4" t="inlineStr">
        <is>
          <t xml:space="preserve"> </t>
        </is>
      </c>
      <c r="D13" s="4" t="inlineStr">
        <is>
          <t xml:space="preserve"> </t>
        </is>
      </c>
      <c r="E13" s="4" t="inlineStr">
        <is>
          <t xml:space="preserve"> </t>
        </is>
      </c>
      <c r="F13" s="4" t="inlineStr">
        <is>
          <t>9 years 6 months 25 days</t>
        </is>
      </c>
      <c r="G13" s="4" t="inlineStr">
        <is>
          <t xml:space="preserve"> </t>
        </is>
      </c>
      <c r="H13" s="4" t="inlineStr">
        <is>
          <t xml:space="preserve"> </t>
        </is>
      </c>
    </row>
    <row r="14">
      <c r="A14" s="4" t="inlineStr">
        <is>
          <t>Number of DSUs outstanding</t>
        </is>
      </c>
      <c r="B14" s="4" t="inlineStr">
        <is>
          <t xml:space="preserve"> </t>
        </is>
      </c>
      <c r="C14" s="4" t="inlineStr">
        <is>
          <t xml:space="preserve"> </t>
        </is>
      </c>
      <c r="D14" s="4" t="inlineStr">
        <is>
          <t xml:space="preserve"> </t>
        </is>
      </c>
      <c r="E14" s="4" t="inlineStr">
        <is>
          <t xml:space="preserve"> </t>
        </is>
      </c>
      <c r="F14" s="6" t="n">
        <v>747449</v>
      </c>
      <c r="G14" s="6" t="n">
        <v>127460</v>
      </c>
      <c r="H14" s="6" t="n">
        <v>84581</v>
      </c>
    </row>
    <row r="15">
      <c r="A15" s="4" t="inlineStr">
        <is>
          <t>Number of DSUs exercisable</t>
        </is>
      </c>
      <c r="B15" s="4" t="inlineStr">
        <is>
          <t xml:space="preserve"> </t>
        </is>
      </c>
      <c r="C15" s="4" t="inlineStr">
        <is>
          <t xml:space="preserve"> </t>
        </is>
      </c>
      <c r="D15" s="4" t="inlineStr">
        <is>
          <t xml:space="preserve"> </t>
        </is>
      </c>
      <c r="E15" s="4" t="inlineStr">
        <is>
          <t xml:space="preserve"> </t>
        </is>
      </c>
      <c r="F15" s="6" t="n">
        <v>747449</v>
      </c>
      <c r="G15" s="4" t="inlineStr">
        <is>
          <t xml:space="preserve"> </t>
        </is>
      </c>
      <c r="H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5" t="n">
        <v>266130</v>
      </c>
      <c r="G16" s="5" t="n">
        <v>23114</v>
      </c>
      <c r="H16" s="4" t="inlineStr">
        <is>
          <t xml:space="preserve"> </t>
        </is>
      </c>
    </row>
    <row r="17">
      <c r="A17" s="4" t="inlineStr">
        <is>
          <t>Unamortized stock-based compensation, weighted average remaining amortization period (in years)</t>
        </is>
      </c>
      <c r="B17" s="4" t="inlineStr">
        <is>
          <t xml:space="preserve"> </t>
        </is>
      </c>
      <c r="C17" s="4" t="inlineStr">
        <is>
          <t xml:space="preserve"> </t>
        </is>
      </c>
      <c r="D17" s="4" t="inlineStr">
        <is>
          <t xml:space="preserve"> </t>
        </is>
      </c>
      <c r="E17" s="4" t="inlineStr">
        <is>
          <t xml:space="preserve"> </t>
        </is>
      </c>
      <c r="F17" s="4" t="inlineStr">
        <is>
          <t>9 years 6 months 25 days</t>
        </is>
      </c>
      <c r="G17" s="4" t="inlineStr">
        <is>
          <t>8 years 7 months 2 days</t>
        </is>
      </c>
      <c r="H17" s="4" t="inlineStr">
        <is>
          <t xml:space="preserve"> </t>
        </is>
      </c>
    </row>
  </sheetData>
  <mergeCells count="4">
    <mergeCell ref="A1:A2"/>
    <mergeCell ref="B1:C1"/>
    <mergeCell ref="D1:E1"/>
    <mergeCell ref="F1:G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payments - Change in RSUs (Details) - Restricted stock units - $ / shares</t>
        </is>
      </c>
      <c r="B1" s="2" t="inlineStr">
        <is>
          <t>3 Months Ended</t>
        </is>
      </c>
      <c r="D1" s="2" t="inlineStr">
        <is>
          <t>12 Months Ended</t>
        </is>
      </c>
    </row>
    <row r="2">
      <c r="B2" s="2" t="inlineStr">
        <is>
          <t>Jun. 30, 2024</t>
        </is>
      </c>
      <c r="C2" s="2" t="inlineStr">
        <is>
          <t>Mar. 31, 2024</t>
        </is>
      </c>
      <c r="D2" s="2" t="inlineStr">
        <is>
          <t>Dec. 31, 2023</t>
        </is>
      </c>
      <c r="E2" s="2" t="inlineStr">
        <is>
          <t>Dec. 31, 2022</t>
        </is>
      </c>
    </row>
    <row r="3">
      <c r="A3" s="3" t="inlineStr">
        <is>
          <t>Number of RSUs</t>
        </is>
      </c>
      <c r="B3" s="4" t="inlineStr">
        <is>
          <t xml:space="preserve"> </t>
        </is>
      </c>
      <c r="C3" s="4" t="inlineStr">
        <is>
          <t xml:space="preserve"> </t>
        </is>
      </c>
      <c r="D3" s="4" t="inlineStr">
        <is>
          <t xml:space="preserve"> </t>
        </is>
      </c>
      <c r="E3" s="4" t="inlineStr">
        <is>
          <t xml:space="preserve"> </t>
        </is>
      </c>
    </row>
    <row r="4">
      <c r="A4" s="4" t="inlineStr">
        <is>
          <t>Beginning balance, outstanding (in shares)</t>
        </is>
      </c>
      <c r="B4" s="6" t="n">
        <v>599403</v>
      </c>
      <c r="C4" s="6" t="n">
        <v>603040</v>
      </c>
      <c r="D4" s="6" t="n">
        <v>342674</v>
      </c>
      <c r="E4" s="4" t="inlineStr">
        <is>
          <t xml:space="preserve"> </t>
        </is>
      </c>
    </row>
    <row r="5">
      <c r="A5" s="4" t="inlineStr">
        <is>
          <t>Granted</t>
        </is>
      </c>
      <c r="B5" s="6" t="n">
        <v>92505</v>
      </c>
      <c r="C5" s="6" t="n">
        <v>95636</v>
      </c>
      <c r="D5" s="6" t="n">
        <v>664718</v>
      </c>
      <c r="E5" s="4" t="inlineStr">
        <is>
          <t xml:space="preserve"> </t>
        </is>
      </c>
    </row>
    <row r="6">
      <c r="A6" s="4" t="inlineStr">
        <is>
          <t>Ending balance, outstanding (in shares)</t>
        </is>
      </c>
      <c r="B6" s="6" t="n">
        <v>401696</v>
      </c>
      <c r="C6" s="6" t="n">
        <v>599403</v>
      </c>
      <c r="D6" s="6" t="n">
        <v>603040</v>
      </c>
      <c r="E6" s="6" t="n">
        <v>342674</v>
      </c>
    </row>
    <row r="7">
      <c r="A7" s="4" t="inlineStr">
        <is>
          <t>ElectraMeccanica Vehicles Corp</t>
        </is>
      </c>
      <c r="B7" s="4" t="inlineStr">
        <is>
          <t xml:space="preserve"> </t>
        </is>
      </c>
      <c r="C7" s="4" t="inlineStr">
        <is>
          <t xml:space="preserve"> </t>
        </is>
      </c>
      <c r="D7" s="4" t="inlineStr">
        <is>
          <t xml:space="preserve"> </t>
        </is>
      </c>
      <c r="E7" s="4" t="inlineStr">
        <is>
          <t xml:space="preserve"> </t>
        </is>
      </c>
    </row>
    <row r="8">
      <c r="A8" s="3" t="inlineStr">
        <is>
          <t>Number of RSUs</t>
        </is>
      </c>
      <c r="B8" s="4" t="inlineStr">
        <is>
          <t xml:space="preserve"> </t>
        </is>
      </c>
      <c r="C8" s="4" t="inlineStr">
        <is>
          <t xml:space="preserve"> </t>
        </is>
      </c>
      <c r="D8" s="4" t="inlineStr">
        <is>
          <t xml:space="preserve"> </t>
        </is>
      </c>
      <c r="E8" s="4" t="inlineStr">
        <is>
          <t xml:space="preserve"> </t>
        </is>
      </c>
    </row>
    <row r="9">
      <c r="A9" s="4" t="inlineStr">
        <is>
          <t>Number of common share per award</t>
        </is>
      </c>
      <c r="B9" s="4" t="inlineStr">
        <is>
          <t xml:space="preserve"> </t>
        </is>
      </c>
      <c r="C9" s="4" t="inlineStr">
        <is>
          <t xml:space="preserve"> </t>
        </is>
      </c>
      <c r="D9" s="6" t="n">
        <v>1</v>
      </c>
      <c r="E9" s="4" t="inlineStr">
        <is>
          <t xml:space="preserve"> </t>
        </is>
      </c>
    </row>
    <row r="10">
      <c r="A10" s="4" t="inlineStr">
        <is>
          <t>Beginning balance, outstanding (in shares)</t>
        </is>
      </c>
      <c r="B10" s="4" t="inlineStr">
        <is>
          <t xml:space="preserve"> </t>
        </is>
      </c>
      <c r="C10" s="6" t="n">
        <v>2175000</v>
      </c>
      <c r="D10" s="6" t="n">
        <v>1875000</v>
      </c>
      <c r="E10" s="6" t="n">
        <v>649473</v>
      </c>
    </row>
    <row r="11">
      <c r="A11" s="4" t="inlineStr">
        <is>
          <t>Granted</t>
        </is>
      </c>
      <c r="B11" s="4" t="inlineStr">
        <is>
          <t xml:space="preserve"> </t>
        </is>
      </c>
      <c r="C11" s="4" t="inlineStr">
        <is>
          <t xml:space="preserve"> </t>
        </is>
      </c>
      <c r="D11" s="6" t="n">
        <v>300000</v>
      </c>
      <c r="E11" s="6" t="n">
        <v>1875000</v>
      </c>
    </row>
    <row r="12">
      <c r="A12" s="4" t="inlineStr">
        <is>
          <t>RSUs exercisable</t>
        </is>
      </c>
      <c r="B12" s="4" t="inlineStr">
        <is>
          <t xml:space="preserve"> </t>
        </is>
      </c>
      <c r="C12" s="4" t="inlineStr">
        <is>
          <t xml:space="preserve"> </t>
        </is>
      </c>
      <c r="D12" s="4" t="inlineStr">
        <is>
          <t xml:space="preserve"> </t>
        </is>
      </c>
      <c r="E12" s="6" t="n">
        <v>-466731</v>
      </c>
    </row>
    <row r="13">
      <c r="A13" s="4" t="inlineStr">
        <is>
          <t>RSUs expired</t>
        </is>
      </c>
      <c r="B13" s="4" t="inlineStr">
        <is>
          <t xml:space="preserve"> </t>
        </is>
      </c>
      <c r="C13" s="4" t="inlineStr">
        <is>
          <t xml:space="preserve"> </t>
        </is>
      </c>
      <c r="D13" s="4" t="inlineStr">
        <is>
          <t xml:space="preserve"> </t>
        </is>
      </c>
      <c r="E13" s="6" t="n">
        <v>-182742</v>
      </c>
    </row>
    <row r="14">
      <c r="A14" s="4" t="inlineStr">
        <is>
          <t>Ending balance, outstanding (in shares)</t>
        </is>
      </c>
      <c r="B14" s="4" t="inlineStr">
        <is>
          <t xml:space="preserve"> </t>
        </is>
      </c>
      <c r="C14" s="4" t="inlineStr">
        <is>
          <t xml:space="preserve"> </t>
        </is>
      </c>
      <c r="D14" s="6" t="n">
        <v>2175000</v>
      </c>
      <c r="E14" s="6" t="n">
        <v>1875000</v>
      </c>
    </row>
    <row r="15">
      <c r="A15" s="3" t="inlineStr">
        <is>
          <t>Weighted average share price</t>
        </is>
      </c>
      <c r="B15" s="4" t="inlineStr">
        <is>
          <t xml:space="preserve"> </t>
        </is>
      </c>
      <c r="C15" s="4" t="inlineStr">
        <is>
          <t xml:space="preserve"> </t>
        </is>
      </c>
      <c r="D15" s="4" t="inlineStr">
        <is>
          <t xml:space="preserve"> </t>
        </is>
      </c>
      <c r="E15" s="4" t="inlineStr">
        <is>
          <t xml:space="preserve"> </t>
        </is>
      </c>
    </row>
    <row r="16">
      <c r="A16" s="4" t="inlineStr">
        <is>
          <t>RSUs outstanding, beginning</t>
        </is>
      </c>
      <c r="B16" s="4" t="inlineStr">
        <is>
          <t xml:space="preserve"> </t>
        </is>
      </c>
      <c r="C16" s="9" t="n">
        <v>0.9399999999999999</v>
      </c>
      <c r="D16" s="9" t="n">
        <v>1.02</v>
      </c>
      <c r="E16" s="9" t="n">
        <v>3.42</v>
      </c>
    </row>
    <row r="17">
      <c r="A17" s="4" t="inlineStr">
        <is>
          <t>RSUs granted</t>
        </is>
      </c>
      <c r="B17" s="4" t="inlineStr">
        <is>
          <t xml:space="preserve"> </t>
        </is>
      </c>
      <c r="C17" s="4" t="inlineStr">
        <is>
          <t xml:space="preserve"> </t>
        </is>
      </c>
      <c r="D17" s="14" t="n">
        <v>0.39</v>
      </c>
      <c r="E17" s="14" t="n">
        <v>1.02</v>
      </c>
    </row>
    <row r="18">
      <c r="A18" s="4" t="inlineStr">
        <is>
          <t>RSUs exercisable</t>
        </is>
      </c>
      <c r="B18" s="4" t="inlineStr">
        <is>
          <t xml:space="preserve"> </t>
        </is>
      </c>
      <c r="C18" s="4" t="inlineStr">
        <is>
          <t xml:space="preserve"> </t>
        </is>
      </c>
      <c r="D18" s="4" t="inlineStr">
        <is>
          <t xml:space="preserve"> </t>
        </is>
      </c>
      <c r="E18" s="14" t="n">
        <v>3.42</v>
      </c>
    </row>
    <row r="19">
      <c r="A19" s="4" t="inlineStr">
        <is>
          <t>RSUs expired</t>
        </is>
      </c>
      <c r="B19" s="4" t="inlineStr">
        <is>
          <t xml:space="preserve"> </t>
        </is>
      </c>
      <c r="C19" s="4" t="inlineStr">
        <is>
          <t xml:space="preserve"> </t>
        </is>
      </c>
      <c r="D19" s="4" t="inlineStr">
        <is>
          <t xml:space="preserve"> </t>
        </is>
      </c>
      <c r="E19" s="14" t="n">
        <v>3.42</v>
      </c>
    </row>
    <row r="20">
      <c r="A20" s="4" t="inlineStr">
        <is>
          <t>RSUs outstanding, ending</t>
        </is>
      </c>
      <c r="B20" s="4" t="inlineStr">
        <is>
          <t xml:space="preserve"> </t>
        </is>
      </c>
      <c r="C20" s="4" t="inlineStr">
        <is>
          <t xml:space="preserve"> </t>
        </is>
      </c>
      <c r="D20" s="9" t="n">
        <v>0.9399999999999999</v>
      </c>
      <c r="E20" s="9" t="n">
        <v>1.02</v>
      </c>
    </row>
  </sheetData>
  <mergeCells count="3">
    <mergeCell ref="A1:A2"/>
    <mergeCell ref="B1:C1"/>
    <mergeCell ref="D1:E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25" customWidth="1" min="7" max="7"/>
    <col width="25" customWidth="1" min="8" max="8"/>
    <col width="14" customWidth="1" min="9" max="9"/>
  </cols>
  <sheetData>
    <row r="1">
      <c r="A1" s="1" t="inlineStr">
        <is>
          <t>Share-based payments - Details of RSUs outstanding (Details) - USD ($)</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stock-based compensation</t>
        </is>
      </c>
      <c r="B4" s="5" t="n">
        <v>6600000</v>
      </c>
      <c r="C4" s="4" t="inlineStr">
        <is>
          <t xml:space="preserve"> </t>
        </is>
      </c>
      <c r="D4" s="4" t="inlineStr">
        <is>
          <t xml:space="preserve"> </t>
        </is>
      </c>
      <c r="E4" s="5" t="n">
        <v>6600000</v>
      </c>
      <c r="F4" s="4" t="inlineStr">
        <is>
          <t xml:space="preserve"> </t>
        </is>
      </c>
      <c r="G4" s="5" t="n">
        <v>9200000</v>
      </c>
      <c r="H4" s="4" t="inlineStr">
        <is>
          <t xml:space="preserve"> </t>
        </is>
      </c>
      <c r="I4" s="4" t="inlineStr">
        <is>
          <t xml:space="preserve"> </t>
        </is>
      </c>
    </row>
    <row r="5">
      <c r="A5" s="4" t="inlineStr">
        <is>
          <t>Unamortized stock-based compensation, weighted average remaining amortization period (in years)</t>
        </is>
      </c>
      <c r="B5" s="4" t="inlineStr">
        <is>
          <t xml:space="preserve"> </t>
        </is>
      </c>
      <c r="C5" s="4" t="inlineStr">
        <is>
          <t xml:space="preserve"> </t>
        </is>
      </c>
      <c r="D5" s="4" t="inlineStr">
        <is>
          <t xml:space="preserve"> </t>
        </is>
      </c>
      <c r="E5" s="4" t="inlineStr">
        <is>
          <t>2 years 1 month 17 days</t>
        </is>
      </c>
      <c r="F5" s="4" t="inlineStr">
        <is>
          <t xml:space="preserve"> </t>
        </is>
      </c>
      <c r="G5" s="4" t="inlineStr">
        <is>
          <t>2 years 4 months 13 days</t>
        </is>
      </c>
      <c r="H5" s="4" t="inlineStr">
        <is>
          <t xml:space="preserve"> </t>
        </is>
      </c>
      <c r="I5" s="4" t="inlineStr">
        <is>
          <t xml:space="preserve"> </t>
        </is>
      </c>
    </row>
    <row r="6">
      <c r="A6" s="4" t="inlineStr">
        <is>
          <t>Share-based compensation expense recorded</t>
        </is>
      </c>
      <c r="B6" s="5" t="n">
        <v>1634000</v>
      </c>
      <c r="C6" s="4" t="inlineStr">
        <is>
          <t xml:space="preserve"> </t>
        </is>
      </c>
      <c r="D6" s="5" t="n">
        <v>2054000</v>
      </c>
      <c r="E6" s="5" t="n">
        <v>3640000</v>
      </c>
      <c r="F6" s="5" t="n">
        <v>4066000</v>
      </c>
      <c r="G6" s="5" t="n">
        <v>7906000</v>
      </c>
      <c r="H6" s="5" t="n">
        <v>5222000</v>
      </c>
      <c r="I6" s="4" t="inlineStr">
        <is>
          <t xml:space="preserve"> </t>
        </is>
      </c>
    </row>
    <row r="7">
      <c r="A7" s="4" t="inlineStr">
        <is>
          <t>ElectraMeccanica Vehicles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expense recorded</t>
        </is>
      </c>
      <c r="B9" s="4" t="inlineStr">
        <is>
          <t xml:space="preserve"> </t>
        </is>
      </c>
      <c r="C9" s="4" t="inlineStr">
        <is>
          <t xml:space="preserve"> </t>
        </is>
      </c>
      <c r="D9" s="4" t="inlineStr">
        <is>
          <t xml:space="preserve"> </t>
        </is>
      </c>
      <c r="E9" s="4" t="inlineStr">
        <is>
          <t xml:space="preserve"> </t>
        </is>
      </c>
      <c r="F9" s="4" t="inlineStr">
        <is>
          <t xml:space="preserve"> </t>
        </is>
      </c>
      <c r="G9" s="5" t="n">
        <v>3570269</v>
      </c>
      <c r="H9" s="5" t="n">
        <v>4985954</v>
      </c>
      <c r="I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SUs outstanding</t>
        </is>
      </c>
      <c r="B12" s="6" t="n">
        <v>401696</v>
      </c>
      <c r="C12" s="6" t="n">
        <v>599403</v>
      </c>
      <c r="D12" s="4" t="inlineStr">
        <is>
          <t xml:space="preserve"> </t>
        </is>
      </c>
      <c r="E12" s="6" t="n">
        <v>401696</v>
      </c>
      <c r="F12" s="4" t="inlineStr">
        <is>
          <t xml:space="preserve"> </t>
        </is>
      </c>
      <c r="G12" s="6" t="n">
        <v>603040</v>
      </c>
      <c r="H12" s="6" t="n">
        <v>342674</v>
      </c>
      <c r="I12" s="4" t="inlineStr">
        <is>
          <t xml:space="preserve"> </t>
        </is>
      </c>
    </row>
    <row r="13">
      <c r="A13" s="4" t="inlineStr">
        <is>
          <t>Granted</t>
        </is>
      </c>
      <c r="B13" s="6" t="n">
        <v>92505</v>
      </c>
      <c r="C13" s="6" t="n">
        <v>95636</v>
      </c>
      <c r="D13" s="4" t="inlineStr">
        <is>
          <t xml:space="preserve"> </t>
        </is>
      </c>
      <c r="E13" s="4" t="inlineStr">
        <is>
          <t xml:space="preserve"> </t>
        </is>
      </c>
      <c r="F13" s="4" t="inlineStr">
        <is>
          <t xml:space="preserve"> </t>
        </is>
      </c>
      <c r="G13" s="6" t="n">
        <v>664718</v>
      </c>
      <c r="H13" s="4" t="inlineStr">
        <is>
          <t xml:space="preserve"> </t>
        </is>
      </c>
      <c r="I13" s="4" t="inlineStr">
        <is>
          <t xml:space="preserve"> </t>
        </is>
      </c>
    </row>
    <row r="14">
      <c r="A14" s="4" t="inlineStr">
        <is>
          <t>Restricted stock units | ElectraMeccanica Vehicles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emed value</t>
        </is>
      </c>
      <c r="B16" s="4" t="inlineStr">
        <is>
          <t xml:space="preserve"> </t>
        </is>
      </c>
      <c r="C16" s="4" t="inlineStr">
        <is>
          <t xml:space="preserve"> </t>
        </is>
      </c>
      <c r="D16" s="4" t="inlineStr">
        <is>
          <t xml:space="preserve"> </t>
        </is>
      </c>
      <c r="E16" s="4" t="inlineStr">
        <is>
          <t xml:space="preserve"> </t>
        </is>
      </c>
      <c r="F16" s="4" t="inlineStr">
        <is>
          <t xml:space="preserve"> </t>
        </is>
      </c>
      <c r="G16" s="9" t="n">
        <v>0.9399999999999999</v>
      </c>
      <c r="H16" s="4" t="inlineStr">
        <is>
          <t xml:space="preserve"> </t>
        </is>
      </c>
      <c r="I16" s="4" t="inlineStr">
        <is>
          <t xml:space="preserve"> </t>
        </is>
      </c>
    </row>
    <row r="17">
      <c r="A17" s="4" t="inlineStr">
        <is>
          <t>Weighted average contractua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9 years 29 days</t>
        </is>
      </c>
      <c r="H17" s="4" t="inlineStr">
        <is>
          <t xml:space="preserve"> </t>
        </is>
      </c>
      <c r="I17" s="4" t="inlineStr">
        <is>
          <t xml:space="preserve"> </t>
        </is>
      </c>
    </row>
    <row r="18">
      <c r="A18" s="4" t="inlineStr">
        <is>
          <t>RSUs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2175000</v>
      </c>
      <c r="H18" s="6" t="n">
        <v>1875000</v>
      </c>
      <c r="I18" s="6" t="n">
        <v>649473</v>
      </c>
    </row>
    <row r="19">
      <c r="A19" s="4" t="inlineStr">
        <is>
          <t>Unamortized 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937768</v>
      </c>
      <c r="H19" s="5" t="n">
        <v>1722547</v>
      </c>
      <c r="I19" s="4" t="inlineStr">
        <is>
          <t xml:space="preserve"> </t>
        </is>
      </c>
    </row>
    <row r="20">
      <c r="A20" s="4" t="inlineStr">
        <is>
          <t>Unamortized stock-based compensation, weighted average remaining amortization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9 years 10 days</t>
        </is>
      </c>
      <c r="H20" s="4" t="inlineStr">
        <is>
          <t>9 years 11 months 8 days</t>
        </is>
      </c>
      <c r="I20" s="4" t="inlineStr">
        <is>
          <t xml:space="preserve"> </t>
        </is>
      </c>
    </row>
    <row r="21">
      <c r="A21" s="4" t="inlineStr">
        <is>
          <t>Share-based compensation expense recorded</t>
        </is>
      </c>
      <c r="B21" s="4" t="inlineStr">
        <is>
          <t xml:space="preserve"> </t>
        </is>
      </c>
      <c r="C21" s="4" t="inlineStr">
        <is>
          <t xml:space="preserve"> </t>
        </is>
      </c>
      <c r="D21" s="4" t="inlineStr">
        <is>
          <t xml:space="preserve"> </t>
        </is>
      </c>
      <c r="E21" s="4" t="inlineStr">
        <is>
          <t xml:space="preserve"> </t>
        </is>
      </c>
      <c r="F21" s="4" t="inlineStr">
        <is>
          <t xml:space="preserve"> </t>
        </is>
      </c>
      <c r="G21" s="5" t="n">
        <v>875439</v>
      </c>
      <c r="H21" s="5" t="n">
        <v>1042418</v>
      </c>
      <c r="I21" s="4" t="inlineStr">
        <is>
          <t xml:space="preserve"> </t>
        </is>
      </c>
    </row>
    <row r="22">
      <c r="A22" s="4" t="inlineStr">
        <is>
          <t>Granted</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c r="H22" s="6" t="n">
        <v>1875000</v>
      </c>
      <c r="I22" s="4" t="inlineStr">
        <is>
          <t xml:space="preserve"> </t>
        </is>
      </c>
    </row>
    <row r="23">
      <c r="A23" s="4" t="inlineStr">
        <is>
          <t>Performance RSUs | ElectraMeccanica Vehicles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75000</v>
      </c>
      <c r="I25" s="4" t="inlineStr">
        <is>
          <t xml:space="preserve"> </t>
        </is>
      </c>
    </row>
  </sheetData>
  <mergeCells count="4">
    <mergeCell ref="A1:A2"/>
    <mergeCell ref="B1:D1"/>
    <mergeCell ref="E1:F1"/>
    <mergeCell ref="G1:H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Basic and diluted loss per share - Additional Information (Details) - USD ($)</t>
        </is>
      </c>
      <c r="B1" s="2" t="inlineStr">
        <is>
          <t>3 Months Ended</t>
        </is>
      </c>
      <c r="F1" s="2" t="inlineStr">
        <is>
          <t>6 Months Ended</t>
        </is>
      </c>
      <c r="J1" s="2" t="inlineStr">
        <is>
          <t>12 Months Ended</t>
        </is>
      </c>
    </row>
    <row r="2">
      <c r="B2" s="2" t="inlineStr">
        <is>
          <t>Jun. 30, 2024</t>
        </is>
      </c>
      <c r="D2" s="2" t="inlineStr">
        <is>
          <t>Jun. 30, 2023</t>
        </is>
      </c>
      <c r="F2" s="2" t="inlineStr">
        <is>
          <t>Jun. 30, 2024</t>
        </is>
      </c>
      <c r="H2" s="2" t="inlineStr">
        <is>
          <t>Jun. 30, 2023</t>
        </is>
      </c>
      <c r="J2" s="2" t="inlineStr">
        <is>
          <t>Dec. 31, 2023</t>
        </is>
      </c>
      <c r="L2" s="2" t="inlineStr">
        <is>
          <t>Dec. 31, 2022</t>
        </is>
      </c>
    </row>
    <row r="3">
      <c r="A3" s="3" t="inlineStr">
        <is>
          <t>Antidilutive Securities Excluded from Computation of Earnings Per Share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Net loss income attributable to common stockholders, basic</t>
        </is>
      </c>
      <c r="B4" s="5" t="n">
        <v>-9663000</v>
      </c>
      <c r="D4" s="5" t="n">
        <v>-23578000</v>
      </c>
      <c r="F4" s="5" t="n">
        <v>-20666000</v>
      </c>
      <c r="H4" s="5" t="n">
        <v>-47909000</v>
      </c>
      <c r="J4" s="5" t="n">
        <v>-75843000</v>
      </c>
      <c r="L4" s="5" t="n">
        <v>-73325000</v>
      </c>
    </row>
    <row r="5">
      <c r="A5" s="4" t="inlineStr">
        <is>
          <t>Net (loss) income attributable to common stockholders, diluted</t>
        </is>
      </c>
      <c r="B5" s="5" t="n">
        <v>-9663000</v>
      </c>
      <c r="D5" s="5" t="n">
        <v>-23578000</v>
      </c>
      <c r="F5" s="5" t="n">
        <v>-20666000</v>
      </c>
      <c r="H5" s="5" t="n">
        <v>-47909000</v>
      </c>
      <c r="J5" s="5" t="n">
        <v>-75843000</v>
      </c>
      <c r="L5" s="5" t="n">
        <v>-77408000</v>
      </c>
    </row>
    <row r="6">
      <c r="A6" s="4" t="inlineStr">
        <is>
          <t>Weighted average shares outstanding — basic (in shares)</t>
        </is>
      </c>
      <c r="B6" s="6" t="n">
        <v>7864000</v>
      </c>
      <c r="C6" s="4" t="inlineStr">
        <is>
          <t>[1]</t>
        </is>
      </c>
      <c r="D6" s="6" t="n">
        <v>5700000</v>
      </c>
      <c r="E6" s="4" t="inlineStr">
        <is>
          <t>[1]</t>
        </is>
      </c>
      <c r="F6" s="6" t="n">
        <v>6986000</v>
      </c>
      <c r="G6" s="4" t="inlineStr">
        <is>
          <t>[1]</t>
        </is>
      </c>
      <c r="H6" s="6" t="n">
        <v>5667000</v>
      </c>
      <c r="I6" s="4" t="inlineStr">
        <is>
          <t>[1]</t>
        </is>
      </c>
      <c r="J6" s="6" t="n">
        <v>5787000</v>
      </c>
      <c r="K6" s="4" t="inlineStr">
        <is>
          <t>[2]</t>
        </is>
      </c>
      <c r="L6" s="6" t="n">
        <v>5508000</v>
      </c>
      <c r="M6" s="4" t="inlineStr">
        <is>
          <t>[2]</t>
        </is>
      </c>
    </row>
    <row r="7">
      <c r="A7" s="4" t="inlineStr">
        <is>
          <t>Weighted average shares outstanding — diluted (in shares)</t>
        </is>
      </c>
      <c r="B7" s="6" t="n">
        <v>7864000</v>
      </c>
      <c r="C7" s="4" t="inlineStr">
        <is>
          <t>[1]</t>
        </is>
      </c>
      <c r="D7" s="6" t="n">
        <v>5700000</v>
      </c>
      <c r="E7" s="4" t="inlineStr">
        <is>
          <t>[1]</t>
        </is>
      </c>
      <c r="F7" s="6" t="n">
        <v>6986000</v>
      </c>
      <c r="G7" s="4" t="inlineStr">
        <is>
          <t>[1]</t>
        </is>
      </c>
      <c r="H7" s="6" t="n">
        <v>5667000</v>
      </c>
      <c r="I7" s="4" t="inlineStr">
        <is>
          <t>[1]</t>
        </is>
      </c>
      <c r="J7" s="6" t="n">
        <v>5787000</v>
      </c>
      <c r="K7" s="4" t="inlineStr">
        <is>
          <t>[2]</t>
        </is>
      </c>
      <c r="L7" s="6" t="n">
        <v>5812000</v>
      </c>
      <c r="M7" s="4" t="inlineStr">
        <is>
          <t>[2]</t>
        </is>
      </c>
    </row>
    <row r="8">
      <c r="A8" s="4" t="inlineStr">
        <is>
          <t>ElectraMeccanica Vehicles Corp</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3" t="inlineStr">
        <is>
          <t>Antidilutive Securities Excluded from Computation of Earnings Per Share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Net loss income attributable to common stockholders, basic</t>
        </is>
      </c>
      <c r="B10" s="4" t="inlineStr">
        <is>
          <t xml:space="preserve"> </t>
        </is>
      </c>
      <c r="D10" s="4" t="inlineStr">
        <is>
          <t xml:space="preserve"> </t>
        </is>
      </c>
      <c r="F10" s="4" t="inlineStr">
        <is>
          <t xml:space="preserve"> </t>
        </is>
      </c>
      <c r="H10" s="4" t="inlineStr">
        <is>
          <t xml:space="preserve"> </t>
        </is>
      </c>
      <c r="J10" s="5" t="n">
        <v>57582200</v>
      </c>
      <c r="L10" s="5" t="n">
        <v>123698513</v>
      </c>
    </row>
    <row r="11">
      <c r="A11" s="4" t="inlineStr">
        <is>
          <t>Net (loss) income attributable to common stockholders, diluted</t>
        </is>
      </c>
      <c r="B11" s="4" t="inlineStr">
        <is>
          <t xml:space="preserve"> </t>
        </is>
      </c>
      <c r="D11" s="4" t="inlineStr">
        <is>
          <t xml:space="preserve"> </t>
        </is>
      </c>
      <c r="F11" s="4" t="inlineStr">
        <is>
          <t xml:space="preserve"> </t>
        </is>
      </c>
      <c r="H11" s="4" t="inlineStr">
        <is>
          <t xml:space="preserve"> </t>
        </is>
      </c>
      <c r="J11" s="5" t="n">
        <v>57582200</v>
      </c>
      <c r="L11" s="5" t="n">
        <v>123698513</v>
      </c>
    </row>
    <row r="12">
      <c r="A12" s="4" t="inlineStr">
        <is>
          <t>Weighted average shares outstanding — basic (in shares)</t>
        </is>
      </c>
      <c r="B12" s="4" t="inlineStr">
        <is>
          <t xml:space="preserve"> </t>
        </is>
      </c>
      <c r="D12" s="4" t="inlineStr">
        <is>
          <t xml:space="preserve"> </t>
        </is>
      </c>
      <c r="F12" s="4" t="inlineStr">
        <is>
          <t xml:space="preserve"> </t>
        </is>
      </c>
      <c r="H12" s="4" t="inlineStr">
        <is>
          <t xml:space="preserve"> </t>
        </is>
      </c>
      <c r="J12" s="6" t="n">
        <v>119288852</v>
      </c>
      <c r="L12" s="6" t="n">
        <v>118739410</v>
      </c>
    </row>
    <row r="13">
      <c r="A13" s="4" t="inlineStr">
        <is>
          <t>Weighted average shares outstanding — diluted (in shares)</t>
        </is>
      </c>
      <c r="B13" s="4" t="inlineStr">
        <is>
          <t xml:space="preserve"> </t>
        </is>
      </c>
      <c r="D13" s="4" t="inlineStr">
        <is>
          <t xml:space="preserve"> </t>
        </is>
      </c>
      <c r="F13" s="4" t="inlineStr">
        <is>
          <t xml:space="preserve"> </t>
        </is>
      </c>
      <c r="H13" s="4" t="inlineStr">
        <is>
          <t xml:space="preserve"> </t>
        </is>
      </c>
      <c r="J13" s="6" t="n">
        <v>119288852</v>
      </c>
      <c r="L13" s="6" t="n">
        <v>118739410</v>
      </c>
    </row>
    <row r="14">
      <c r="A14" s="4" t="inlineStr">
        <is>
          <t>Option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3" t="inlineStr">
        <is>
          <t>Antidilutive Securities Excluded from Computation of Earnings Per Share [Line Item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Potential shares that were excluded from the computation of diluted net loss per share (in shares)</t>
        </is>
      </c>
      <c r="B16" s="6" t="n">
        <v>2000</v>
      </c>
      <c r="D16" s="6" t="n">
        <v>25000</v>
      </c>
      <c r="F16" s="6" t="n">
        <v>2000</v>
      </c>
      <c r="H16" s="6" t="n">
        <v>25000</v>
      </c>
      <c r="J16" s="4" t="inlineStr">
        <is>
          <t xml:space="preserve"> </t>
        </is>
      </c>
      <c r="L16" s="4" t="inlineStr">
        <is>
          <t xml:space="preserve"> </t>
        </is>
      </c>
    </row>
    <row r="17">
      <c r="A17" s="4" t="inlineStr">
        <is>
          <t>Options | ElectraMeccanica Vehicles Corp</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row>
    <row r="18">
      <c r="A18" s="3" t="inlineStr">
        <is>
          <t>Antidilutive Securities Excluded from Computation of Earnings Per Share [Line Item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row>
    <row r="19">
      <c r="A19" s="4" t="inlineStr">
        <is>
          <t>Potential shares that were excluded from the computation of diluted net loss per share (in shares)</t>
        </is>
      </c>
      <c r="B19" s="4" t="inlineStr">
        <is>
          <t xml:space="preserve"> </t>
        </is>
      </c>
      <c r="D19" s="4" t="inlineStr">
        <is>
          <t xml:space="preserve"> </t>
        </is>
      </c>
      <c r="F19" s="4" t="inlineStr">
        <is>
          <t xml:space="preserve"> </t>
        </is>
      </c>
      <c r="H19" s="4" t="inlineStr">
        <is>
          <t xml:space="preserve"> </t>
        </is>
      </c>
      <c r="J19" s="6" t="n">
        <v>12445156</v>
      </c>
      <c r="L19" s="6" t="n">
        <v>14721998</v>
      </c>
    </row>
    <row r="20">
      <c r="A20" s="4" t="inlineStr">
        <is>
          <t>Common stock public and private warrant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row>
    <row r="21">
      <c r="A21" s="3" t="inlineStr">
        <is>
          <t>Antidilutive Securities Excluded from Computation of Earnings Per Share [Line Item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row>
    <row r="22">
      <c r="A22" s="4" t="inlineStr">
        <is>
          <t>Potential shares that were excluded from the computation of diluted net loss per share (in shares)</t>
        </is>
      </c>
      <c r="B22" s="6" t="n">
        <v>628000</v>
      </c>
      <c r="D22" s="6" t="n">
        <v>628000</v>
      </c>
      <c r="F22" s="6" t="n">
        <v>628000</v>
      </c>
      <c r="H22" s="6" t="n">
        <v>628000</v>
      </c>
      <c r="J22" s="6" t="n">
        <v>18833000</v>
      </c>
      <c r="L22" s="6" t="n">
        <v>18833000</v>
      </c>
    </row>
    <row r="23">
      <c r="A23" s="4" t="inlineStr">
        <is>
          <t>Common stock public and private warrants | ElectraMeccanica Vehicles Corp</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row>
    <row r="24">
      <c r="A24" s="3" t="inlineStr">
        <is>
          <t>Antidilutive Securities Excluded from Computation of Earnings Per Share [Line Item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row>
    <row r="25">
      <c r="A25" s="4" t="inlineStr">
        <is>
          <t>Potential shares that were excluded from the computation of diluted net loss per share (in shares)</t>
        </is>
      </c>
      <c r="B25" s="4" t="inlineStr">
        <is>
          <t xml:space="preserve"> </t>
        </is>
      </c>
      <c r="D25" s="4" t="inlineStr">
        <is>
          <t xml:space="preserve"> </t>
        </is>
      </c>
      <c r="F25" s="4" t="inlineStr">
        <is>
          <t xml:space="preserve"> </t>
        </is>
      </c>
      <c r="H25" s="4" t="inlineStr">
        <is>
          <t xml:space="preserve"> </t>
        </is>
      </c>
      <c r="J25" s="6" t="n">
        <v>874788</v>
      </c>
      <c r="L25" s="6" t="n">
        <v>6026479</v>
      </c>
    </row>
    <row r="26">
      <c r="A26" s="4" t="inlineStr">
        <is>
          <t>DSUs | ElectraMeccanica Vehicles Corp</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row>
    <row r="27">
      <c r="A27" s="3" t="inlineStr">
        <is>
          <t>Antidilutive Securities Excluded from Computation of Earnings Per Share [Line Item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row>
    <row r="28">
      <c r="A28" s="4" t="inlineStr">
        <is>
          <t>Potential shares that were excluded from the computation of diluted net loss per share (in shares)</t>
        </is>
      </c>
      <c r="B28" s="4" t="inlineStr">
        <is>
          <t xml:space="preserve"> </t>
        </is>
      </c>
      <c r="D28" s="4" t="inlineStr">
        <is>
          <t xml:space="preserve"> </t>
        </is>
      </c>
      <c r="F28" s="4" t="inlineStr">
        <is>
          <t xml:space="preserve"> </t>
        </is>
      </c>
      <c r="H28" s="4" t="inlineStr">
        <is>
          <t xml:space="preserve"> </t>
        </is>
      </c>
      <c r="J28" s="6" t="n">
        <v>747449</v>
      </c>
      <c r="L28" s="6" t="n">
        <v>127460</v>
      </c>
    </row>
    <row r="29">
      <c r="A29" s="4" t="inlineStr">
        <is>
          <t>Restricted stock unit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row>
    <row r="30">
      <c r="A30" s="3" t="inlineStr">
        <is>
          <t>Antidilutive Securities Excluded from Computation of Earnings Per Share [Line Item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row>
    <row r="31">
      <c r="A31" s="4" t="inlineStr">
        <is>
          <t>Potential shares that were excluded from the computation of diluted net loss per share (in shares)</t>
        </is>
      </c>
      <c r="B31" s="6" t="n">
        <v>402000</v>
      </c>
      <c r="D31" s="6" t="n">
        <v>722000</v>
      </c>
      <c r="F31" s="6" t="n">
        <v>402000</v>
      </c>
      <c r="H31" s="6" t="n">
        <v>722000</v>
      </c>
      <c r="J31" s="6" t="n">
        <v>603000</v>
      </c>
      <c r="L31" s="6" t="n">
        <v>343000</v>
      </c>
    </row>
    <row r="32">
      <c r="A32" s="4" t="inlineStr">
        <is>
          <t>Restricted stock units | ElectraMeccanica Vehicles Corp</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row>
    <row r="33">
      <c r="A33" s="3" t="inlineStr">
        <is>
          <t>Antidilutive Securities Excluded from Computation of Earnings Per Share [Line Item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row>
    <row r="34">
      <c r="A34" s="4" t="inlineStr">
        <is>
          <t>Potential shares that were excluded from the computation of diluted net loss per share (in shares)</t>
        </is>
      </c>
      <c r="B34" s="4" t="inlineStr">
        <is>
          <t xml:space="preserve"> </t>
        </is>
      </c>
      <c r="D34" s="4" t="inlineStr">
        <is>
          <t xml:space="preserve"> </t>
        </is>
      </c>
      <c r="F34" s="4" t="inlineStr">
        <is>
          <t xml:space="preserve"> </t>
        </is>
      </c>
      <c r="H34" s="4" t="inlineStr">
        <is>
          <t xml:space="preserve"> </t>
        </is>
      </c>
      <c r="J34" s="6" t="n">
        <v>2175000</v>
      </c>
      <c r="L34" s="6" t="n">
        <v>1875000</v>
      </c>
    </row>
    <row r="35"/>
    <row r="36">
      <c r="A36" s="4" t="inlineStr">
        <is>
          <t>[1] Shares for the three and six months ended June 30, 2023 have been retrospectively adjusted for the 1-for-30 reverse stock split that occurred on December 6, 2023.</t>
        </is>
      </c>
    </row>
  </sheetData>
  <mergeCells count="12">
    <mergeCell ref="A1:A2"/>
    <mergeCell ref="B1:E1"/>
    <mergeCell ref="F1:I1"/>
    <mergeCell ref="J1:M1"/>
    <mergeCell ref="B2:C2"/>
    <mergeCell ref="D2:E2"/>
    <mergeCell ref="F2:G2"/>
    <mergeCell ref="H2:I2"/>
    <mergeCell ref="J2:K2"/>
    <mergeCell ref="L2:M2"/>
    <mergeCell ref="A35:M35"/>
    <mergeCell ref="A36:M36"/>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and Geographic information - Operations of each of the Company's reportable business segments (Details)</t>
        </is>
      </c>
      <c r="B1" s="2" t="inlineStr">
        <is>
          <t>9 Months Ended</t>
        </is>
      </c>
    </row>
    <row r="2">
      <c r="B2" s="2" t="inlineStr">
        <is>
          <t>Sep. 30, 2022 segment</t>
        </is>
      </c>
    </row>
    <row r="3">
      <c r="A3" s="4" t="inlineStr">
        <is>
          <t>ElectraMeccanica Vehicles Corp</t>
        </is>
      </c>
      <c r="B3" s="4" t="inlineStr">
        <is>
          <t xml:space="preserve"> </t>
        </is>
      </c>
    </row>
    <row r="4">
      <c r="A4" s="3" t="inlineStr">
        <is>
          <t>Segment Reporting Information [Line Items]</t>
        </is>
      </c>
      <c r="B4" s="4" t="inlineStr">
        <is>
          <t xml:space="preserve"> </t>
        </is>
      </c>
    </row>
    <row r="5">
      <c r="A5" s="4" t="inlineStr">
        <is>
          <t>Number of reportable business segments</t>
        </is>
      </c>
      <c r="B5" s="6" t="n">
        <v>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ed revenues by major source for the years ended December 31, 2023 and 2022 consisted of the following ( in thousands ): Years Ended December 31, 2023 2022 Product and service revenue Stepvans &amp; vehicle incentives (1) $ 41,385 $ 31,829 Powertrains 795 2,226 Fleet-as-a-Service 1,206 606 Total product revenue 43,386 34,661 Ancillary revenue 1,137 1,715 Total revenues $ 44,523 $ 36,376 __________________ (1) Amounts are net of returns and allowances. Stepvans &amp; vehicle incentives includes revenue generated from leasing. The Company leases stepvans to customers under operating leases with terms ranging from 24 to 36 months. At the end of the lease term, customers are required to return the vehicles to Xos. During the year ended December 31, 2023, the Company recorded leasing revenues of $37,000 on a straight-line basis over the contractual terms of the respective leases as part of Stepvans &amp; vehicle incentives, above. The Company also leases stepvans to customers under sales-type leases, as stipulated by ASC 842, Leases . Arrangements under these leases have terms of 60 months. Depending on the specific lease arrangement, customers may or may not have a right to return the stepvan to Xos at the end of the lease term. If the customer does not have a right to return, the customer will take title to the stepvan at the end of the lease term after making all contractual payments. Under the programs for which there is a right to return, the purchase option is reasonably certain to be exercised by the lessee and the Company therefore expects the customer to take title to the stepvan at the end of the lease term after making all contractual payments. The Company recognizes all revenue and costs associated with the sales-type lease within stepvans and vehicle incentives, above, and cost of goods sold, respectively, upon delivery of the vehicle to the customer. Interest income based on the implicit rate in the lease is recorded over time as customers are invoiced on a monthly basis. For the year ended December 31, 2023, the Company recognized $1.5 million of sales-type leasing revenue and $1.3 million of sales-type leasing costs. Disaggregated revenues by major source for the three and six months ended June 30, 2024 and 2023 consisted of the following ( in thousands ): Three Months Ended June 30, Six Months Ended June 30, 2024 2023 2024 2023 Product and service revenue Stepvans &amp; vehicle incentives (1) $ 13,146 $ 4,287 $ 24,731 $ 8,549 Powertrains &amp; hubs 1,423 223 1,845 228 Other product revenue 642 127 1,270 293 Total product revenue 15,211 4,637 27,846 9,070 Ancillary revenue 324 117 851 381 Total revenues $ 15,535 $ 4,754 $ 28,697 $ 9,451 ___________________ (1) Amounts are net of returns and allowances. Stepvans &amp; vehicle incentives includes revenue generated from leasing.</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ales to unaffiliated customers and Plant and equipment and right-of-use assets (Details) - USD ($)</t>
        </is>
      </c>
      <c r="B1" s="2" t="inlineStr">
        <is>
          <t>12 Months Ended</t>
        </is>
      </c>
    </row>
    <row r="2">
      <c r="B2" s="2" t="inlineStr">
        <is>
          <t>Dec. 31, 2023</t>
        </is>
      </c>
      <c r="C2" s="2" t="inlineStr">
        <is>
          <t>Dec. 31, 2022</t>
        </is>
      </c>
    </row>
    <row r="3">
      <c r="A3" s="3" t="inlineStr">
        <is>
          <t>Sales to unaffiliated customers and Plant and equipment and right-of-use assets</t>
        </is>
      </c>
      <c r="B3" s="4" t="inlineStr">
        <is>
          <t xml:space="preserve"> </t>
        </is>
      </c>
      <c r="C3" s="4" t="inlineStr">
        <is>
          <t xml:space="preserve"> </t>
        </is>
      </c>
    </row>
    <row r="4">
      <c r="A4" s="4" t="inlineStr">
        <is>
          <t>Sales to unaffiliated customers</t>
        </is>
      </c>
      <c r="B4" s="5" t="n">
        <v>43386000</v>
      </c>
      <c r="C4" s="5" t="n">
        <v>34661000</v>
      </c>
    </row>
    <row r="5">
      <c r="A5" s="4" t="inlineStr">
        <is>
          <t>ElectraMeccanica Vehicles Corp</t>
        </is>
      </c>
      <c r="B5" s="4" t="inlineStr">
        <is>
          <t xml:space="preserve"> </t>
        </is>
      </c>
      <c r="C5" s="4" t="inlineStr">
        <is>
          <t xml:space="preserve"> </t>
        </is>
      </c>
    </row>
    <row r="6">
      <c r="A6" s="3" t="inlineStr">
        <is>
          <t>Sales to unaffiliated customers and Plant and equipment and right-of-use assets</t>
        </is>
      </c>
      <c r="B6" s="4" t="inlineStr">
        <is>
          <t xml:space="preserve"> </t>
        </is>
      </c>
      <c r="C6" s="4" t="inlineStr">
        <is>
          <t xml:space="preserve"> </t>
        </is>
      </c>
    </row>
    <row r="7">
      <c r="A7" s="4" t="inlineStr">
        <is>
          <t>Sales to unaffiliated customers</t>
        </is>
      </c>
      <c r="B7" s="6" t="n">
        <v>608429</v>
      </c>
      <c r="C7" s="6" t="n">
        <v>6812446</v>
      </c>
    </row>
    <row r="8">
      <c r="A8" s="4" t="inlineStr">
        <is>
          <t>Plant and equipment and right-of-use assets</t>
        </is>
      </c>
      <c r="B8" s="6" t="n">
        <v>18427111</v>
      </c>
      <c r="C8" s="6" t="n">
        <v>25483754</v>
      </c>
    </row>
    <row r="9">
      <c r="A9" s="4" t="inlineStr">
        <is>
          <t>United States | ElectraMeccanica Vehicles Corp</t>
        </is>
      </c>
      <c r="B9" s="4" t="inlineStr">
        <is>
          <t xml:space="preserve"> </t>
        </is>
      </c>
      <c r="C9" s="4" t="inlineStr">
        <is>
          <t xml:space="preserve"> </t>
        </is>
      </c>
    </row>
    <row r="10">
      <c r="A10" s="3" t="inlineStr">
        <is>
          <t>Sales to unaffiliated customers and Plant and equipment and right-of-use assets</t>
        </is>
      </c>
      <c r="B10" s="4" t="inlineStr">
        <is>
          <t xml:space="preserve"> </t>
        </is>
      </c>
      <c r="C10" s="4" t="inlineStr">
        <is>
          <t xml:space="preserve"> </t>
        </is>
      </c>
    </row>
    <row r="11">
      <c r="A11" s="4" t="inlineStr">
        <is>
          <t>Sales to unaffiliated customers</t>
        </is>
      </c>
      <c r="B11" s="6" t="n">
        <v>608429</v>
      </c>
      <c r="C11" s="6" t="n">
        <v>6238950</v>
      </c>
    </row>
    <row r="12">
      <c r="A12" s="4" t="inlineStr">
        <is>
          <t>Plant and equipment and right-of-use assets</t>
        </is>
      </c>
      <c r="B12" s="6" t="n">
        <v>18318055</v>
      </c>
      <c r="C12" s="6" t="n">
        <v>23113904</v>
      </c>
    </row>
    <row r="13">
      <c r="A13" s="4" t="inlineStr">
        <is>
          <t>Canada | ElectraMeccanica Vehicles Corp</t>
        </is>
      </c>
      <c r="B13" s="4" t="inlineStr">
        <is>
          <t xml:space="preserve"> </t>
        </is>
      </c>
      <c r="C13" s="4" t="inlineStr">
        <is>
          <t xml:space="preserve"> </t>
        </is>
      </c>
    </row>
    <row r="14">
      <c r="A14" s="3" t="inlineStr">
        <is>
          <t>Sales to unaffiliated customers and Plant and equipment and right-of-use assets</t>
        </is>
      </c>
      <c r="B14" s="4" t="inlineStr">
        <is>
          <t xml:space="preserve"> </t>
        </is>
      </c>
      <c r="C14" s="4" t="inlineStr">
        <is>
          <t xml:space="preserve"> </t>
        </is>
      </c>
    </row>
    <row r="15">
      <c r="A15" s="4" t="inlineStr">
        <is>
          <t>Sales to unaffiliated customers</t>
        </is>
      </c>
      <c r="B15" s="4" t="inlineStr">
        <is>
          <t xml:space="preserve"> </t>
        </is>
      </c>
      <c r="C15" s="6" t="n">
        <v>573496</v>
      </c>
    </row>
    <row r="16">
      <c r="A16" s="4" t="inlineStr">
        <is>
          <t>Plant and equipment and right-of-use assets</t>
        </is>
      </c>
      <c r="B16" s="6" t="n">
        <v>106822</v>
      </c>
      <c r="C16" s="6" t="n">
        <v>2366861</v>
      </c>
    </row>
    <row r="17">
      <c r="A17" s="4" t="inlineStr">
        <is>
          <t>Other foreign countries | ElectraMeccanica Vehicles Corp</t>
        </is>
      </c>
      <c r="B17" s="4" t="inlineStr">
        <is>
          <t xml:space="preserve"> </t>
        </is>
      </c>
      <c r="C17" s="4" t="inlineStr">
        <is>
          <t xml:space="preserve"> </t>
        </is>
      </c>
    </row>
    <row r="18">
      <c r="A18" s="3" t="inlineStr">
        <is>
          <t>Sales to unaffiliated customers and Plant and equipment and right-of-use assets</t>
        </is>
      </c>
      <c r="B18" s="4" t="inlineStr">
        <is>
          <t xml:space="preserve"> </t>
        </is>
      </c>
      <c r="C18" s="4" t="inlineStr">
        <is>
          <t xml:space="preserve"> </t>
        </is>
      </c>
    </row>
    <row r="19">
      <c r="A19" s="4" t="inlineStr">
        <is>
          <t>Plant and equipment and right-of-use assets</t>
        </is>
      </c>
      <c r="B19" s="5" t="n">
        <v>2234</v>
      </c>
      <c r="C19" s="5" t="n">
        <v>2989</v>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liabilities measured at fair value on a recurring basis (Details) - Fair Value, Recurring - USD ($)</t>
        </is>
      </c>
      <c r="B1" s="2" t="inlineStr">
        <is>
          <t>Jun.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t>
        </is>
      </c>
      <c r="B3" s="5" t="n">
        <v>441000</v>
      </c>
      <c r="C3" s="5" t="n">
        <v>434000</v>
      </c>
      <c r="D3" s="5" t="n">
        <v>1630000</v>
      </c>
    </row>
    <row r="4">
      <c r="A4" s="4" t="inlineStr">
        <is>
          <t>ElectraMeccanica Vehicles Corp</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t>
        </is>
      </c>
      <c r="B6" s="4" t="inlineStr">
        <is>
          <t xml:space="preserve"> </t>
        </is>
      </c>
      <c r="C6" s="6" t="n">
        <v>250694</v>
      </c>
      <c r="D6" s="6" t="n">
        <v>76476</v>
      </c>
    </row>
    <row r="7">
      <c r="A7" s="4" t="inlineStr">
        <is>
          <t>Share-based compensation liability | ElectraMeccanica Vehicles Corp</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t>
        </is>
      </c>
      <c r="B9" s="4" t="inlineStr">
        <is>
          <t xml:space="preserve"> </t>
        </is>
      </c>
      <c r="C9" s="6" t="n">
        <v>250694</v>
      </c>
      <c r="D9" s="6" t="n">
        <v>76476</v>
      </c>
    </row>
    <row r="10">
      <c r="A10" s="4" t="inlineStr">
        <is>
          <t>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t>
        </is>
      </c>
      <c r="B12" s="5" t="n">
        <v>5000</v>
      </c>
      <c r="C12" s="6" t="n">
        <v>4000</v>
      </c>
      <c r="D12" s="6" t="n">
        <v>7000</v>
      </c>
    </row>
    <row r="13">
      <c r="A13" s="4" t="inlineStr">
        <is>
          <t>Level 2 | ElectraMeccanica Vehicles Corp</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t>
        </is>
      </c>
      <c r="B15" s="4" t="inlineStr">
        <is>
          <t xml:space="preserve"> </t>
        </is>
      </c>
      <c r="C15" s="6" t="n">
        <v>250694</v>
      </c>
      <c r="D15" s="6" t="n">
        <v>76476</v>
      </c>
    </row>
    <row r="16">
      <c r="A16" s="4" t="inlineStr">
        <is>
          <t>Level 2 | Share-based compensation liability | ElectraMeccanica Vehicles Corp</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t>
        </is>
      </c>
      <c r="B18" s="4" t="inlineStr">
        <is>
          <t xml:space="preserve"> </t>
        </is>
      </c>
      <c r="C18" s="5" t="n">
        <v>250694</v>
      </c>
      <c r="D18" s="5" t="n">
        <v>76476</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Details) - ElectraMeccanica Vehicles Corp - USD ($)</t>
        </is>
      </c>
      <c r="F1" s="2" t="inlineStr">
        <is>
          <t>12 Months Ended</t>
        </is>
      </c>
    </row>
    <row r="2">
      <c r="B2" s="2" t="inlineStr">
        <is>
          <t>Nov. 28, 2023</t>
        </is>
      </c>
      <c r="C2" s="2" t="inlineStr">
        <is>
          <t>Nov. 03, 2023</t>
        </is>
      </c>
      <c r="D2" s="2" t="inlineStr">
        <is>
          <t>Mar. 27, 2023</t>
        </is>
      </c>
      <c r="E2" s="2" t="inlineStr">
        <is>
          <t>Mar. 03, 2023</t>
        </is>
      </c>
      <c r="F2" s="2" t="inlineStr">
        <is>
          <t>Dec. 31, 2023</t>
        </is>
      </c>
      <c r="G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s</t>
        </is>
      </c>
      <c r="B4" s="4" t="inlineStr">
        <is>
          <t xml:space="preserve"> </t>
        </is>
      </c>
      <c r="C4" s="4" t="inlineStr">
        <is>
          <t xml:space="preserve"> </t>
        </is>
      </c>
      <c r="D4" s="4" t="inlineStr">
        <is>
          <t xml:space="preserve"> </t>
        </is>
      </c>
      <c r="E4" s="4" t="inlineStr">
        <is>
          <t xml:space="preserve"> </t>
        </is>
      </c>
      <c r="F4" s="5" t="n">
        <v>0</v>
      </c>
      <c r="G4" s="5" t="n">
        <v>0</v>
      </c>
    </row>
    <row r="5">
      <c r="A5" s="4" t="inlineStr">
        <is>
          <t>Number of minimum closing bid price</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Amount claimed by Zongschen</t>
        </is>
      </c>
      <c r="B6" s="4" t="inlineStr">
        <is>
          <t xml:space="preserve"> </t>
        </is>
      </c>
      <c r="C6" s="5" t="n">
        <v>75000000</v>
      </c>
      <c r="D6" s="4" t="inlineStr">
        <is>
          <t xml:space="preserve"> </t>
        </is>
      </c>
      <c r="E6" s="4" t="inlineStr">
        <is>
          <t xml:space="preserve"> </t>
        </is>
      </c>
      <c r="F6" s="4" t="inlineStr">
        <is>
          <t xml:space="preserve"> </t>
        </is>
      </c>
      <c r="G6" s="4" t="inlineStr">
        <is>
          <t xml:space="preserve"> </t>
        </is>
      </c>
    </row>
    <row r="7">
      <c r="A7" s="4" t="inlineStr">
        <is>
          <t>Tevv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interest forgiven</t>
        </is>
      </c>
      <c r="B9" s="5" t="n">
        <v>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sig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cost of design, development, and manufacturing services</t>
        </is>
      </c>
      <c r="B12" s="4" t="inlineStr">
        <is>
          <t xml:space="preserve"> </t>
        </is>
      </c>
      <c r="C12" s="4" t="inlineStr">
        <is>
          <t xml:space="preserve"> </t>
        </is>
      </c>
      <c r="D12" s="4" t="inlineStr">
        <is>
          <t xml:space="preserve"> </t>
        </is>
      </c>
      <c r="E12" s="5" t="n">
        <v>13692000</v>
      </c>
      <c r="F12" s="4" t="inlineStr">
        <is>
          <t xml:space="preserve"> </t>
        </is>
      </c>
      <c r="G12" s="4" t="inlineStr">
        <is>
          <t xml:space="preserve"> </t>
        </is>
      </c>
    </row>
    <row r="13">
      <c r="A13" s="4" t="inlineStr">
        <is>
          <t>Percentage of estimated cost of design, development, and manufacturing services that will be paid during 2023</t>
        </is>
      </c>
      <c r="B13" s="4" t="inlineStr">
        <is>
          <t xml:space="preserve"> </t>
        </is>
      </c>
      <c r="C13" s="4" t="inlineStr">
        <is>
          <t xml:space="preserve"> </t>
        </is>
      </c>
      <c r="D13" s="4" t="inlineStr">
        <is>
          <t xml:space="preserve"> </t>
        </is>
      </c>
      <c r="E13" s="10" t="n">
        <v>0.8</v>
      </c>
      <c r="F13" s="4" t="inlineStr">
        <is>
          <t xml:space="preserve"> </t>
        </is>
      </c>
      <c r="G13" s="4" t="inlineStr">
        <is>
          <t xml:space="preserve"> </t>
        </is>
      </c>
    </row>
    <row r="14">
      <c r="A14" s="4" t="inlineStr">
        <is>
          <t>Payment of design development and manufacturing services</t>
        </is>
      </c>
      <c r="B14" s="4" t="inlineStr">
        <is>
          <t xml:space="preserve"> </t>
        </is>
      </c>
      <c r="C14" s="4" t="inlineStr">
        <is>
          <t xml:space="preserve"> </t>
        </is>
      </c>
      <c r="D14" s="4" t="inlineStr">
        <is>
          <t xml:space="preserve"> </t>
        </is>
      </c>
      <c r="E14" s="4" t="inlineStr">
        <is>
          <t xml:space="preserve"> </t>
        </is>
      </c>
      <c r="F14" s="5" t="n">
        <v>4107600</v>
      </c>
      <c r="G14" s="4" t="inlineStr">
        <is>
          <t xml:space="preserve"> </t>
        </is>
      </c>
    </row>
    <row r="15">
      <c r="A15" s="4" t="inlineStr">
        <is>
          <t>Settlement Agreement | Working Capital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6" t="n">
        <v>6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To Tevva Under Settlement agreement</t>
        </is>
      </c>
      <c r="B18" s="5" t="n">
        <v>38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Jan. 11, 2024</t>
        </is>
      </c>
      <c r="C1" s="2" t="inlineStr">
        <is>
          <t>Jun. 30, 2024</t>
        </is>
      </c>
      <c r="D1" s="2" t="inlineStr">
        <is>
          <t>Dec. 31, 2023</t>
        </is>
      </c>
      <c r="E1" s="2" t="inlineStr">
        <is>
          <t>Dec. 06, 2023</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7" t="n">
        <v>0.0001</v>
      </c>
      <c r="D3" s="7" t="n">
        <v>0.0001</v>
      </c>
      <c r="E3" s="7" t="n">
        <v>0.0001</v>
      </c>
      <c r="F3" s="7" t="n">
        <v>0.0001</v>
      </c>
    </row>
    <row r="4">
      <c r="A4" s="4" t="inlineStr">
        <is>
          <t>Subsequent Event | Xos Arrangement Agreement | ElectraMeccanica Vehicles Cor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value (in dollars per share)</t>
        </is>
      </c>
      <c r="B6" s="7" t="n">
        <v>0.0001</v>
      </c>
      <c r="C6" s="4" t="inlineStr">
        <is>
          <t xml:space="preserve"> </t>
        </is>
      </c>
      <c r="D6" s="4" t="inlineStr">
        <is>
          <t xml:space="preserve"> </t>
        </is>
      </c>
      <c r="E6" s="4" t="inlineStr">
        <is>
          <t xml:space="preserve"> </t>
        </is>
      </c>
      <c r="F6" s="4" t="inlineStr">
        <is>
          <t xml:space="preserve"> </t>
        </is>
      </c>
    </row>
    <row r="7">
      <c r="A7" s="4" t="inlineStr">
        <is>
          <t>Percentage of shares owned by Xos stockholders</t>
        </is>
      </c>
      <c r="B7" s="10" t="n">
        <v>0.79</v>
      </c>
      <c r="C7" s="4" t="inlineStr">
        <is>
          <t xml:space="preserve"> </t>
        </is>
      </c>
      <c r="D7" s="4" t="inlineStr">
        <is>
          <t xml:space="preserve"> </t>
        </is>
      </c>
      <c r="E7" s="4" t="inlineStr">
        <is>
          <t xml:space="preserve"> </t>
        </is>
      </c>
      <c r="F7" s="4" t="inlineStr">
        <is>
          <t xml:space="preserve"> </t>
        </is>
      </c>
    </row>
    <row r="8">
      <c r="A8" s="4" t="inlineStr">
        <is>
          <t>Percentage of shares owned by company shareholders</t>
        </is>
      </c>
      <c r="B8" s="10" t="n">
        <v>0.21</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y amounted to $37.8 million and $57.5 million, respectively, for the years ended December 31, 2023 and 2022 and consisted of the following ( in thousands ): December 31, 2023 December 31, 2022 Raw materials $ 30,357 $ 40,271 Work in process 3,033 4,618 Finished goods 4,453 12,651 Total inventories $ 37,843 $ 57,540 Inventories as of December 31, 2023 and 2022 were comprised of raw materials, work in process related to the production of vehicles for sale and finished goods inventory including vehicles in transit to fulfill customer orders, new vehicles, new vehicles awaiting final pre-delivery quality review inspection, and Energy Services products available for sale. Inventories are stated at the lower of cost or net realizable value. Cost is computed using average cost. Inventory write-downs are based on reviews for excess and obsolescence determined primarily by current and future demand forecasts. During the years ended December 31, 2023 and 2022, the Company recorded inventory recoveries of $1.9 million and write-downs of $5.7 million, respectively, to reflect inventories at their net realizable values and provide an allowance for any excess or obsolete inventories. Inventory amounted to $41.4 million and $37.8 million, respectively, as of June 30, 2024 and December 31, 2023 and consisted of the following ( in thousands ): June 30, 2024 December 31, 2023 Raw materials $ 33,019 $ 30,357 Work in process 5,828 3,033 Finished goods 2,509 4,453 Total inventories $ 41,356 $ 37,843 Inventories as of June 30, 2024 and December 31, 2023 were comprised of raw materials, work in process related to the production of vehicles for sale and finished goods inventory including vehicles in transit to fulfill customer orders, new vehicles, new vehicles awaiting final pre-delivery quality review inspection, and Xos Energy Solutions™ products available for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elected Balance Sheet Data</t>
        </is>
      </c>
      <c r="B4" s="4" t="inlineStr">
        <is>
          <t xml:space="preserve">Selected Balance Sheet Data Prepaid Expenses and Other Current Assets Prepaid expenses and other current assets for the years ended December 31, 2023 and 2022 consisted of the following ( in thousands ): December 31, 2023 December 31, 2022 Prepaid inventories $ 1,745 $ 2,372 Prepaid expenses and other (1) 2,796 1,299 Contract assets 811 290 Financed insurance premiums 1,310 2,289 Assets held for sale 408 1,850 Total prepaid expenses and other current assets $ 7,070 $ 8,100 __________________ (1) Primarily relates to prepaid licenses and subscriptions, prepaid insurance and other receivables. Other Current Liabilities Other current liabilities for the years ended December 31, 2023 and 2022 consisted of the following ( in thousands ): December 31, 2023 December 31, 2022 Accrued expenses and other (1) $ 7,435 $ 7,589 Contract liabilities 690 193 Customer deposits 2,364 721 Warranty liability 1,306 1,099 Equipment notes payable, current 350 303 Short-term insurance financing notes 1,003 2,065 Operating lease liabilities, current 1,664 1,530 Finance lease liabilities, current 2,005 2,116 Total other current liabilities $ 16,817 $ 15,616 __________________ (1) Primarily relates to accrued inventory purchases, personnel costs, wages, health benefits, vacation and other accruals. Revenue recognized for the year ended December 31, 2023 from the customer deposits balance as of December 31, 2022 was $0.4 million. Revenue recognized for the year ended December 31, 2022 from the customer deposits balance as of December 31, 2021 was $0.8 million. Other Non-Current Liabilities Other non-current liabilities as of December 31, 2023 and 2022 consisted of the following ( in thousands ): December 31, 2023 December 31, 2022 Accrued interest expense and other $ 2,985 $ 784 Equipment notes payable, non-current 593 942 Operating lease liabilities, non-current 3,511 5,174 Finance lease liabilities, non-current 1,472 4,100 Total other non-current liabilities $ 8,561 $ 11,000 Prepaid Expenses and Other Current Assets Prepaid expenses and other current assets as of June 30, 2024 and December 31, 2023 consisted of the following ( in thousands ): June 30, 2024 December 31, 2023 Prepaid inventories $ 2,801 $ 1,745 Prepaid expenses and other (1) 3,417 2,796 Contract assets 315 811 Financed insurance premiums 1,394 1,310 Assets held for sale 408 408 Total prepaid expenses and other current assets $ 8,335 $ 7,070 __________________ (1) Primarily relates to assets acquired in connection with the ElectraMeccanica acquisition, prepaid licenses and subscriptions, prepaid insurance and other receivables. Other Non-Current Assets Other non-current assets as of June 30, 2024 and December 31, 2023 consisted of the following ( in thousands ): June 30, 2024 December 31, 2023 Security deposits $ 2,661 $ 1,599 Duty drawback receivable (1) 2,709 — Other non-current assets 775 739 Total other non-current assets $ 6,145 $ 2,338 __________________ (1) Represents the estimated amount that can be recovered from previously paid tariffs relating to crushed SOLO vehicles that were acquired in connection with the ElectraMeccanica acquisition. Other Current Liabilities Other current liabilities as of June 30, 2024 and December 31, 2023 consisted of the following ( in thousands ): June 30, 2024 December 31, 2023 Accrued expenses and other (1) $ 7,841 $ 7,435 Contract liabilities 279 690 Customer deposits 1,099 2,364 Warranty liability 1,143 1,306 Equipment notes payable, current 363 350 Short-term insurance financing notes 1,341 1,003 Operating lease liabilities, current 2,942 1,664 Finance lease liabilities, current 1,945 2,005 Total other current liabilities $ 16,953 $ 16,817 __________________ (1) Primarily relates to the liabilities assumed in connection with the ElectraMeccanica acquisition, accrued inventory purchases, personnel costs, wages, health benefits, vacation and other accruals. Revenue recognized from the customer deposits balance for the six months ended June 30, 2024 and 2023 was $0.6 million and $0.4 million, respectively. Revenue recognized for the year ended December 31, 2023 from the customer deposits balance as of December 31, 2022 was $0.4 million. Other Non-Current Liabilities Other non-current liabilities as of June 30, 2024 and December 31, 2023 consisted of the following ( in thousands ): June 30, 2024 December 31, 2023 Accrued interest expense and other $ 4,466 $ 2,985 Equipment notes payable, non-current 497 593 Operating lease liabilities, non-current 18,345 3,511 Finance lease liabilities, non-current 464 1,472 Total other non-current liabilities $ 23,772 $ 8,5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A summary of the balances relating to the Company’s lease assets and liabilities as of December 31, 2023 and 2022 consisted of the following (in thousands) : Balance Sheet Location December 31, 2023 December 31, 2022 Assets Operating leases Operating lease right-of-use assets, net $ 4,991 $ 6,555 Equipment finance leases Property and equipment, net 5,931 7,979 Total lease assets 10,922 14,534 Liabilities Current Operating leases Other current liabilities 1,664 1,530 Equipment finance leases Other current liabilities 2,005 2,116 Sub-total 3,669 3,646 Non-current Operating leases Other non-current liabilities 3,511 5,174 Equipment finance leases Other non-current liabilities 1,472 4,100 Sub-total 4,983 9,274 Total lease liabilities $ 8,652 $ 12,920 Operating Leases The Company has a 5-year office lease on its headquarter facility in Los Angeles, which commenced in January 2022, as well as certain other leases (both short-term and long-term) within the United States. The Company records lease expense on a straight-line basis over the lease term. Total lease expense recorded was $2.2 million and $2.5 million for the years ended December 31, 2023 and 2022, respectively. Lease terms include renewal or termination options that the Company is reasonably certain to exercise. For leases with a term of 12 months or less, the Company has made an accounting policy election to not record a ROU asset and associated lease liability on its consolidated balance sheets. Total lease expense recorded for these short-term leases was $24,000 and $0.3 million for the years ended December 31, 2023 and 2022, respectively. Equipment Finance Leases The Company leases certain equipment facilities under finance leases that expire on various dates through 2027. The finance lease cost during the years ended December 31, 2023 and 2022 consisted of the following (in thousands) : Years Ended December 31, Income Statement Location 2023 2022 Amortization Cost of goods sold $ 1,378 $ 848 Interest accretion on finance lease liabilities Other expense, net 418 428 Total $ 1,796 $ 1,276 Supplemental Cash Flow Information, Weighted-Average Remaining Lease Term and Discount Rate The weighted-average remaining lease term and discount rates, as well as supplemental cash flow information for the years ended December 31, 2023 and 2022 consisted of the following ( in thousands for the supplemental cash flow information ): Years Ended December 31, 2023 2022 Supplemental cash flow information: Cash paid for amounts included in the measurement of operating lease liabilities $ 1,860 $ 1,734 Right-of-use assets obtained in exchange for operating lease obligations $ — $ 437 Weighted average remaining lease term: Operating leases 2.9 years 3.9 years Equipment finance leases 1.5 years 2.4 years Weighted average discount rate: Operating lease - IBR 5.5 % 5.5 % Equipment finance leases - rate implicit in the lease 6.5 % 6.9 % Maturity Analysis A summary of the undiscounted cash flows and a reconciliation to the Company’s lease liabilities as of December 31, 2023 consisted of the following (in thousands) : December 31, 2023 Operating Leases Equipment Finance Leases Total 2024 $ 1,907 $ 2,219 $ 4,126 2025 1,962 1,119 3,081 2026 1,631 317 1,948 2027 116 128 244 Total future minimum lease payments 5,616 3,783 9,399 Less: imputed interest 441 306 747 Present value of Lease Liabilities $ 5,175 $ 3,477 $ 8,652 </t>
        </is>
      </c>
    </row>
    <row r="5">
      <c r="A5" s="4" t="inlineStr">
        <is>
          <t>Leases</t>
        </is>
      </c>
      <c r="B5" s="4" t="inlineStr">
        <is>
          <t xml:space="preserve">Leases A summary of the balances relating to the Company’s lease assets and liabilities as of December 31, 2023 and 2022 consisted of the following (in thousands) : Balance Sheet Location December 31, 2023 December 31, 2022 Assets Operating leases Operating lease right-of-use assets, net $ 4,991 $ 6,555 Equipment finance leases Property and equipment, net 5,931 7,979 Total lease assets 10,922 14,534 Liabilities Current Operating leases Other current liabilities 1,664 1,530 Equipment finance leases Other current liabilities 2,005 2,116 Sub-total 3,669 3,646 Non-current Operating leases Other non-current liabilities 3,511 5,174 Equipment finance leases Other non-current liabilities 1,472 4,100 Sub-total 4,983 9,274 Total lease liabilities $ 8,652 $ 12,920 Operating Leases The Company has a 5-year office lease on its headquarter facility in Los Angeles, which commenced in January 2022, as well as certain other leases (both short-term and long-term) within the United States. The Company records lease expense on a straight-line basis over the lease term. Total lease expense recorded was $2.2 million and $2.5 million for the years ended December 31, 2023 and 2022, respectively. Lease terms include renewal or termination options that the Company is reasonably certain to exercise. For leases with a term of 12 months or less, the Company has made an accounting policy election to not record a ROU asset and associated lease liability on its consolidated balance sheets. Total lease expense recorded for these short-term leases was $24,000 and $0.3 million for the years ended December 31, 2023 and 2022, respectively. Equipment Finance Leases The Company leases certain equipment facilities under finance leases that expire on various dates through 2027. The finance lease cost during the years ended December 31, 2023 and 2022 consisted of the following (in thousands) : Years Ended December 31, Income Statement Location 2023 2022 Amortization Cost of goods sold $ 1,378 $ 848 Interest accretion on finance lease liabilities Other expense, net 418 428 Total $ 1,796 $ 1,276 Supplemental Cash Flow Information, Weighted-Average Remaining Lease Term and Discount Rate The weighted-average remaining lease term and discount rates, as well as supplemental cash flow information for the years ended December 31, 2023 and 2022 consisted of the following ( in thousands for the supplemental cash flow information ): Years Ended December 31, 2023 2022 Supplemental cash flow information: Cash paid for amounts included in the measurement of operating lease liabilities $ 1,860 $ 1,734 Right-of-use assets obtained in exchange for operating lease obligations $ — $ 437 Weighted average remaining lease term: Operating leases 2.9 years 3.9 years Equipment finance leases 1.5 years 2.4 years Weighted average discount rate: Operating lease - IBR 5.5 % 5.5 % Equipment finance leases - rate implicit in the lease 6.5 % 6.9 % Maturity Analysis A summary of the undiscounted cash flows and a reconciliation to the Company’s lease liabilities as of December 31, 2023 consisted of the following (in thousands) : December 31, 2023 Operating Leases Equipment Finance Leases Total 2024 $ 1,907 $ 2,219 $ 4,126 2025 1,962 1,119 3,081 2026 1,631 317 1,948 2027 116 128 244 Total future minimum lease payments 5,616 3,783 9,399 Less: imputed interest 441 306 747 Present value of Lease Liabilities $ 5,175 $ 3,477 $ 8,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Shares Liability</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Earn-out Shares Liability</t>
        </is>
      </c>
      <c r="B4" s="4" t="inlineStr">
        <is>
          <t>Earn-out Shares Liability The Company has a contingent obligation to issue 540,000 shares (the “Earn-out Shares”) of Common Stock and grant 8,700 restricted stock units (“Earn-out RSUs”) to certain stockholders and employees upon the achievement of certain market share price milestones within specified periods following the Business Combination on August 20, 2021. As adjusted for Xos’ 1-for-30 reverse stock split that occurred on December 6, 2023, the Earn-out Shares will be issued in tranches based on the following conditions: i. If the volume-weighted average closing share price (“VWAP”) of the Common Stock equals or exceeds $420.00 per share for any 10 trading days within any consecutive 20-trading day period between the merger closing date and the five year anniversary of such closing date (“Earn-out Period”), then the Company is required to issue an aggregate of 180,000 shares (“Tranche 1 Earn-out Shares”) of Common Stock to holders with the contingent right to receive Earn-out Shares (excluding any Earn-out RSUs). If after Closing and during the Earn-out Period, there is a Change in Control (as defined in the Merger Agreement), the Company is required to issue Tranche 1 Earn-out Shares when the value per share of the Company is equal to or greater than $420.00 per share, but less than $600.00. If there is a change in control where the value per share of common stock is less than $420.00, then the Earn-out Shares shall terminate prior to the end of the Earn-out Period and no common stock shall be issuable. ii. If the VWAP of the Common Stock equals or exceeds $600.00 per share for any 10 trading days within any consecutive 20-trading day period during the Earn-out Period, then the Company is required to issue an aggregate of 180,000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600.00 per share, but less than $750.00. iii. If the VWAP of the Common Stock equals or exceeds $750.00 per share for any 10 trading days within any consecutive 20-trading day period during the Earn-out Period, then the Company is required to issue an aggregate of 180,000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 per share of the Company is equal to or greater than $750.00 per share. Pursuant to the guidance under ASC 815, Derivatives and Hedging , the right to Earn-out Shares was classified as a Level 3 fair value measurement liability, and the increase or decrease in the fair value during the reporting period is recognized in the consolidated statements of operations accordingly. The fair value of the Earn-out Shares liability was estimated using the Monte Carlo simulation of the stock prices based on historical and implied market volatility of a peer group of public companies. As of December 31, 2023 and 2022, the fair value of the Earn-out Shares liability was estimated to be $39,000 and $0.6 million, respectively. The Company recognized a gain on the change in fair value in Earn-out Shares liability of $0.5 million and $28.7 million in its consolidated statements of operations and comprehensive loss for the years ended December 31, 2023 and 2022, respectively. The allocated fair value to the Earn-out RSU component, which is covered by ASU 718, Compensation — Stock Compensation, is recognized as stock-based compensation expense over the vesting period commencing on the grant date of the award. The Company has a contingent obligation to issue 540,000 shares (the “Earn-out Shares”) of Common Stock and grant 8,700 restricted stock units (“Earn-out RSUs”) to certain stockholders and employees upon the achievement of certain market share price milestones within specified periods following the Business Combination on August 20, 2021. As adjusted for Xos’ 1-for-30 reverse stock split that occurred on December 6, 2023, the Earn-out Shares will be issued in tranches based on the following conditions: i. If the volume-weighted average closing share price (“VWAP”) of the Common Stock equals or exceeds $420.00 per share for any 10 trading days within any consecutive 20-trading day period between the Merger closing date and the five year anniversary of such closing date (“Earn-out Period”), then the Company is required to issue an aggregate of 180,000 shares (“Tranche 1 Earn-out Shares”) of Common Stock to holders with the contingent right to receive Earn-out Shares (excluding any Earn-out RSUs). If after Closing and during the Earn-out Period, there is a Change in Control (as defined in the Merger Agreement), the Company is required to issue Tranche 1 Earn-out Shares when the value per share of the Company is equal to or greater than $420.00 per share, but less than $600.00. If there is a change in control where the value per share of common stock is less than $420.00, then the Earn-out Shares shall terminate prior to the end of the Earn-out Period and no Common Stock shall be issuable. ii. If the VWAP of the Common Stock equals or exceeds $600.00 per share for any 10 trading days within any consecutive 20-trading day period during the Earn-out Period, then the Company is required to issue an aggregate of 180,000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600.00 per share, but less than $750.00. iii. If the VWAP of the Common Stock equals or exceeds $750.00 per share for any 10 trading days within any consecutive 20-trading day period during the Earn-out Period, then the Company is required to issue an aggregate of 180,000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 per share of the Company is equal to or greater than $750.00 per share. Pursuant to the guidance under ASC 815, Derivatives and Hedging , the right to Earn-out Shares was classified as a Level 3 fair value measurement liability, and the increase or decrease in the fair value during the reporting period is recognized in the condensed consolidated statement of operations accordingly. The fair value of the Earn-out Shares liability was estimated using the Monte Carlo simulation of the stock prices based on historical and implied market volatility of a peer group of public companies. As of June 30, 2024 and December 31, 2023, the fair value of the Earn-out Shares liability was estimated to be $6,000 and $39,000, respectively. The Company recognized a gain on the change in fair value in Earn-out Shares liability of $33,000 and $0.5 million in its condensed consolidated statements of operations and comprehensive loss during the six months ended June 30, 2024 and 2023, respectively. The Company recognized a gain of $36,000 and a gain of $0.6 million during the three months ended June 30, 2024 and 2023, respectively. The allocated fair value to the Earn-out RSU component, which is covered by ASU 718, Compensation — Stock Compensation, is recognized as stock-based compensation expense over the vesting period commencing on the grant date of the aw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4</t>
        </is>
      </c>
    </row>
    <row r="3">
      <c r="A3" s="3" t="inlineStr">
        <is>
          <t>Debt Disclosure [Abstract]</t>
        </is>
      </c>
      <c r="B3" s="4" t="inlineStr">
        <is>
          <t xml:space="preserve"> </t>
        </is>
      </c>
    </row>
    <row r="4">
      <c r="A4" s="4" t="inlineStr">
        <is>
          <t>Convertible Notes</t>
        </is>
      </c>
      <c r="B4" s="4" t="inlineStr">
        <is>
          <t>Convertible Notes Convertible Debentures On August 9, 2022, the Company entered into a securities purchase agreement (the “Securities Purchase Agreement”) with YA II PN, Ltd. (“Yorkville”) for the issuance of convertible debentures, convertible into shares of Common Stock subject to certain conditions and limitations, in the principal amount of up to $35 million. Such convertible debentures were amended on June 22, 2023 (as amended,the “Convertible Debentures”). On August 11, 2022, pursuant to the Securities Purchase Agreement, the Company sold and issued a Convertible Debenture to Yorkville in the principal amount of $20.0 million. On September 21, 2022, pursuant to the Securities Purchase Agreement, the Company sold and issued an additional Convertible Debenture to Yorkville in the principal amount of $15.0 million. Yorkville used commercially reasonable efforts to convert $2.0 million during each 30-day period beginning on September 9, 2022, provided that certain conditions were satisfied as of each such period. The Convertible Debentures incurred interest at an annual rate of 6%, payable at maturity, Pursuant to the terms of the Securities Purchase Agreement, in July 2023, the Company elected to extend the maturity date of the Convertible Debentures from November 11, 2023 to February 11, 2024. The interest rate increased to an annual rate of (i) 10% upon the occurrence and during the continuance of an event of default, and (ii) 7.5% for so long as any “Registration Event” (as defined in the Convertible Debentures) remained in effect in accordance with the Registration Rights Agreement (described below). The Convertible Debentures provided a conversion right, in which any portion of the principal amount of the debt, together with any accrued but unpaid interest, could be converted into the Common Stock at a conversion price equal to the lower of (i) $2.4733 (prior to the reverse stock split described at Note 10 — Equity , below) or (ii) 97% of the lowest daily volume weighted average price (“VWAP”) of the Common Stock during the three consecutive trading days immediately preceding the conversion (but not lower than a certain floor price (“Floor Price”) that was subject to further adjustment in accordance with the terms of the Convertible Debentures). The Floor Price at the time of payoff on December 4, 2023 was $0.59. The Convertible Debentures could not be converted into shares of Common Stock to the extent such conversion would result in Yorkville and its affiliates having beneficial ownership of more than 9.99% of the then outstanding shares of Common Stock, provided that this limitation could be waived by the investor upon not less than 65 days’ prior notice to the Company. The Convertible Debentures provided the Company, subject to certain conditions, with a redemption right pursuant to which the Company, upon 10 business days’ prior notice to Yorkville, could redeem, in whole or in part, any of the outstanding principal and interest thereon at a redemption price equal to (i) the principal amount being redeemed, (ii) all accrued and unpaid interest under the applicable Convertible Debenture, and (iii) a redemption premium of 5% of the principal amount being redeemed. The Convertible Debentures included a monthly prepayment provision that was triggered if (i) the daily VWAP of the Company’s Common Stock was less than the Floor Price for 5 consecutive trading days or (ii) the Company issued pursuant to the Convertible Debentures in excess of 95% of the Common Stock available under the Exchange Cap, as defined in the Convertible Debentures. If this provision was triggered, the Company was required to make monthly payments, beginning on the 10th calendar day after the triggering date, of up to $4.0 million of principal (subject to a redemption premium of 5%) plus accrued and unpaid interest, subject to certain conditions (“Prepayments”). The monthly Prepayment requirement would cease if (i) the Company provided Yorkville a reset notice reducing the Floor Price, limited to no more than 85% of the closing price on the trading day immediately prior to the notice and not less than $0.50 or (ii) the daily VWAP is greater than the Floor Price for 3 consecutive trading days. In the event the monthly Prepayment provision was triggered by the issuance in excess of 95% of the Common Stock available under the Exchange Cap, the monthly Prepayment requirement would cease on the date the Company obtained stockholder approval to increase the number of shares of Common Stock available under the Exchange Cap and/or the Exchange Cap no longer applied. The monthly Prepayment requirement would cease upon the payment in full of all obligations under the Convertible Debentures. During the year ended December 31, 2023, the Company made prepayments consisting of $32.8 million of principal (which includes a final payment to Yorkville in the amount of $3.2 million on December 4, 2023), $1.6 million of redemption premium payments and $1.5 million of accrued interest payments. The Company and Yorkville entered into a registration rights agreement (the “Registration Rights Agreement”) pursuant to which the Company is required to file a registration statement registering the resale by Yorkville of any shares of the Company’s Common Stock issuable upon conversion of the Convertible Debentures. The Company filed the initial registration statement on September 8, 2022 and received notice of effectiveness on September 19, 2022. On June 22, 2023, the Company and Yorkville entered into the Side Letter (the “Side Letter”) to the Securities Purchase Agreement, pursuant to which the Company and Yorkville agreed, among other things, to remove the restriction on the Company’s ability to effect an advance under the SEPA, provided that for so long as any principal and interest remained outstanding under the Convertible Debentures, the Company may only (i) effect an advance under the SEPA if (x) the daily VWAP of the Common Stock is less than the Floor Price for five consecutive trading days, or (y) the Company has issued pursuant to the Convertible Debentures in excess of 95% of the shares of the Common Stock available under the Exchange Cap and has not been cured in accordance with clause (A), (B), or (C) of Section 2(a) of the Convertible Debentures, and (ii) designate an Option 1 Advance Amount under the SEPA. Pursuant to the Side Letter, the proceeds from any advance shall offset an equal amount outstanding under the Convertible Debentures as an optional redemption. During each calendar month, any portion of such proceeds that would result in the cumulative reduction to the outstanding principal under the Convertible Debentures by more than $3.0 million (“Excess Proceeds”) shall be split such that 75% of such Excess Proceeds is paid to the Company pursuant to the terms of the SEPA and 25% of such Excess Proceeds is applied as an optional redemption on the Convertible Debentures. Each monthly Prepayment amount under the Convertible Debentures shall be reduced by any such proceeds applied as an optional redemption in the 30 days prior to the applicable monthly Prepayment date. In July 2023, pursuant to the terms of the Securities Purchase Agreement, Xos elected to extend the maturity date of the Convertible Debentures from November 11, 2023 to February 11, 2024. The derivative liabilities associated with the Convertible Debentures remained in effect until such time as the underlying convertible notes were exercised or terminated (see Note 11 — Derivative Instruments ). As of December 31, 2023, there were no derivative liabilities recorded as the Convertible Debentures were fully repaid on December 4, 2023. As of December 31, 2022, the derivative features of the Convertible Debentures were carried on the Company’s consolidated balance sheet at fair value of $0.4 million in Derivative liabilities. For the years ended December 31, 2023 and 2022, the Company recorded gains on the change in fair value of derivative liabilities of $0.4 million and $7.4 million, respectively. The Company classified the Convertible Debentures and associated derivative liabilities as current liabilities given a maturity date of less than one year. During the year ended December 31, 2022, the Company received proceeds, net of a 2% original issuance discount, of $34.3 million from Yorkville. Debt issuance costs of $0.3 million were recorded at inception of the Convertible Debentures. Debt discount and issuance costs were amortized through the maturity date of the debenture using the effective interest rate method. For the year ended December 31, 2022, the Convertible Debentures were not included in the computation of basic EPS, as calculated in Note 18 — Net Loss per Share , because the financial instrument did not represent participating securities. Further, the calculation of diluted EPS for the year ended December 31, 2022 was performed using the if-converted method, which assumes the Convertible Debentures were converted into Common Stock at the beginning of the period or at the time of issuance, if later. As of December 31, 2023, there was no principal balance recorded as the Convertible Debentures were fully repaid on December 4, 2023. As of December 31, 2022, the Company had a principal balance of $33.0 million outstanding, net of unamortized debt discounts and issuance costs of $6.2 million. Amortization of debt discounts and issuance costs, recorded in other expense, net, for the years ended December 31, 2023 and 2022 totaled $6.1 million and $2.6 million, respectively. The Company recorded interest expense of $1.0 million and $0.7 million, respectively, in other expense, net related to the Convertible Debentures during the years ended December 31, 2023 and 2022. As of December 31, 2023, Yorkville converted $2.2 million of principal and $0.1 million of accrued and unpaid interest into 2,438,489 pre-split (81,282 post-split) shares of Common Stock. Convertible Promissory Note On August 9, 2022, the Company entered into a note purchase agreement (the “Note Purchase Agreement”) with Aljomaih Automotive Co. (“Aljomaih”) under which the Company agreed to sell and issue to Aljomaih a convertible promissory note with a principal amount of $20.0 million. On August 11, 2022, pursuant to the Note Purchase Agreement, the Company sold and issued $20.0 million in principal amount of a convertible promissory note (the “Original Note”) to Aljomaih. On September 28, 2022, the Company and Aljomaih agreed to amend and restate the Original Note (as amended and restated, the “Note”) to, among other things, adjust the calculation of the shares of the Company’s Common Stock issuable as interest, as described further below. The Note, which matures on August 11, 2025. bears interest at a rate of 10.0% per annum, payable at maturity in validly issued, fully paid and non-assessable shares of Common Stock (“Interest Shares”), unless earlier converted or paid. If the 10-day VWAP ending on the trading day immediately prior to the applicable payment date is greater than or equal to the Nasdaq Minimum Price (as defined in the Note) or the Company has received the requisite approval from its stockholders, the number of Interest Shares to be issued will be calculated based on the 10-day; otherwise, the number of Interest Shares to be issued will be based on the Nasdaq Minimum Price. The conversion price for the Note will initially be equal to $71.451 per share, as adjusted for the Company’s 1-for-30 reverse stock split that occurred on December 6, 2023, subject to adjustment in some events pursuant to the terms of the Note. The Company will have the right, in its sole discretion and exercisable at its election by sending notice of such exercise to Aljomaih, to irrevocably fix the method of settlement that will apply to all conversions of Notes. Methods of settlement include (i) physical settlement in shares of Common Stock, (ii) cash settlement determined by multiplying the principal being converted by the 10-day VWAP ending on the trading day immediately prior to the conversion date and dividing by the conversion price, or (iii) a combination of Common Stock and cash. The Note may not be converted into shares of Common Stock and Interest Shares may not be issued to the extent (i) such conversion or issuance would result in the investor having beneficial ownership of more than 19.99% of the then outstanding shares of the Company’s Common Stock or (ii) the aggregate number of shares issued would exceed the Authorized Share Cap (as defined in the Note). The Note also includes an optional redemption feature that provides the Company, on or after August 11, 2024, or as otherwise agreed to between the Company and Aljomaih in writing, the right to redeem the outstanding principal and accrued and unpaid interest, upon written notice not less than 5 trading days prior to exercise of the option, in full or in part and without penalty. The Company accounts for the Note in accordance with the guidance contained in ASC 815-40, Derivatives and Hedging—Contracts in Entity’s Own Equity , under which the Note was analyzed for the identification of material embedded features that meet the criteria for equity treatment and/or bifurcation and must be recorded as a liability. The Company classified the Note as a non-current liability given a maturity date of greater than one year. During the year ended December 31, 2022, the Company received proceeds of $20.0 million from Aljomaih. Debt issuance costs of $0.1 million were recorded at inception of the Note. Debt issuance costs are amortized through the maturity date of the Note using the effective interest rate method. The Note will not be included in the computation of either basic or diluted EPS for the year ended December 31, 2023 in Note 18 — Net (Loss) Income per Share . This financial instrument is not included in basic EPS because it does not represent participating securities. Further, the Note is not included in diluted EPS because the Company reported a net loss from continuing operations for the year ended December 31, 2023; thus, including these financial instruments would have an antidilutive effect on EPS. As of December 31, 2023 and 2022, the Company had a principal balance of $20.0 million outstanding, net of unamortized debt and issuance costs of $0.1 million. Amortization of debt issuance costs, recorded in other expense, net, for the years ended December 31, 2023 and 2022 was $50,000 and $19,000, respectively. The Company recorded interest expense of $2.0 million and $0.8 million in other expense, net related to the Note as of December 31, 2023 and 2022, respectively. Convertible Debentures On August 9, 2022, the Company entered into a securities purchase agreement (the “Securities Purchase Agreement”) with YA II PN, Ltd. (“Yorkville”) for the issuance of convertible debentures (“Convertible Debentures”), convertible into shares of Common Stock subject to certain conditions and limitations, in the principal amount of up to $35 million. On August 11, 2022, pursuant to the Securities Purchase Agreement, the Company sold and issued a Convertible Debenture to Yorkville in the principal amount of $20.0 million. On September 21, 2022, pursuant to the Securities Purchase Agreement, the Company sold and issued an additional Convertible Debenture to Yorkville in the principal amount of $15.0 million. Such Convertible Debentures were amended on June 22, 2023. The Convertible Debentures provided that Yorkville would use commercially reasonable efforts to convert at least $2.0 million during each 30-day period beginning on September 9, 2022, provided that certain conditions were satisfied as of each such period. The Convertible Debentures incurred interest at an annual rate of 6%, payable at maturity. Pursuant to the terms of the Securities Purchase Agreement, in July 2023, the Company elected to extend the maturity date of the Convertible Debentures from November 11, 2023 to February 11, 2024. The interest rate increased to an annual rate of (i) 10% upon the occurrence and during the continuance of an event of default, and (ii) 7.5% for so long as any “Registration Event” (as defined in the Convertible Debentures) remained in effect in accordance with the Registration Rights Agreement (described below). The Convertible Debentures provided a conversion right, in which any portion of the principal amount of the debt, together with any accrued but unpaid interest, could be converted into the Common Stock at a conversion price equal to the lower of (i) $74.199 (as adjusted for the reverse stock split described at Note 9 - Equity , below) or (ii) 97% of the lowest daily volume weighted average price (“VWAP”) of the Common Stock during the three consecutive trading days immediately preceding the conversion (but not lower than a certain floor price (“Floor Price”) that was subject to further adjustment in accordance with the terms of the Convertible Debentures). The Floor Price at the time of payoff on December 4, 2023 was $17.70 (as adjusted for the reverse stock split described at Note 9 - Equity , below). The Convertible Debentures could not be converted into shares of Common Stock to the extent such conversion would result in Yorkville and its affiliates having beneficial ownership of more than 9.99% of the then outstanding shares of Common Stock, provided that this limitation could be waived by the investor upon not less than 65 days’ prior notice to the Company. The Convertible Debentures provided the Company, subject to certain conditions, with a redemption right pursuant to which the Company, upon 10 business days’ prior notice to Yorkville, could redeem, in whole or in part, any of the outstanding principal and interest thereon at a redemption price equal to (i) the principal amount being redeemed, (ii) all accrued and unpaid interest under the applicable Convertible Debenture, and (iii) a redemption premium of 5% of the principal amount being redeemed. The Convertible Debentures included a monthly prepayment provision that was triggered if (i) the daily VWAP of the Company’s Common Stock was less than the Floor Price for 5 consecutive trading days or (ii) the Company issued pursuant to the Convertible Debentures in excess of 95% of the Common Stock available under the Exchange Cap, as defined in the Convertible Debentures. If this provision was triggered, the Company was required to make monthly payments, beginning on the 10th calendar day after the triggering date, of up to $4.0 million of principal (subject to a redemption premium of 5%) plus accrued and unpaid interest, subject to certain conditions (“Prepayments”). The monthly Prepayment requirement would cease if (i) the Company provided Yorkville a reset notice reducing the Floor Price, limited to no more than 85% of the closing price on the trading day immediately prior to the notice and not less than $15.00 (as adjusted for the reverse stock split described at Note 9 - Equity , below) or (ii) the daily VWAP is greater than the Floor Price for 3 consecutive trading days. In the event the monthly Prepayment provision was triggered by the issuance in excess of 95% of the Common Stock available under the Exchange Cap, the monthly Prepayment requirement would cease on the date the Company obtained stockholder approval to increase the number of shares of Common Stock available under the Exchange Cap and/or the Exchange Cap no longer applied. The monthly Prepayment requirement will cease upon the payment in full of all obligations under the Convertible Debentures. The Company and Yorkville entered into a registration rights agreement (the “Registration Rights Agreement”) pursuant to which the Company was required to file a registration statement registering the resale by Yorkville of any shares of the Company’s Common Stock issuable upon conversion of the Convertible Debentures. The Company filed the initial registration statement on September 8, 2022 and received notice of effectiveness on September 19, 2022. On June 22, 2023, the Company and Yorkville entered into the Side Letter (the “Side Letter”) to the Securities Purchase Agreement, pursuant to which the Company and Yorkville agreed, among other things, to remove the restriction on the Company’s ability to effect an advance under the SEPA (see the section captioned “Standby Equity Purchase Agreement” in Note 9 - Equity , below), provided that for so long as any principal and interest remained outstanding under the Convertible Debentures, the Company may only (i) effect an advance under the SEPA if (x) the daily VWAP of the Common Stock is less than the Floor Price for five consecutive trading days, or (y) the Company has issued pursuant to the Convertible Debentures in excess of 95% of the shares of the Common Stock available under the Exchange Cap and has not been cured in accordance with clause (A), (B), or (C) of Section 2(a) of the Convertible Debentures, and (ii) designate an Option 1 Advance Amount under the SEPA. Pursuant to the Side Letter, the proceeds from any advance would offset an equal amount outstanding under the Convertible Debentures as an optional redemption. During each calendar month, any portion of such proceeds that would result in the cumulative reduction to the outstanding principal under the Convertible Debentures by more than $3.0 million (“Excess Proceeds”) were to be split such that 75% of such Excess Proceeds is paid to the Company pursuant to the terms of the SEPA and 25% of such Excess Proceeds is applied as an optional redemption on the Convertible Debentures. Each monthly Prepayment amount under the Convertible Debentures was to be reduced by any such proceeds applied as an optional redemption in the 30 days prior to the applicable monthly Prepayment date. The derivative liabilities associated with the Convertible Debentures remained in effect until such time as the underlying convertible notes were exercised or terminated (see Note 10 - Derivative Instruments ). As of June 30, 2024 and December 31, 2023, there were no derivative liabilities recorded on the Company’s condensed consolidated balance sheet as the Convertible Debentures were fully repaid prior to December 31, 2023. The Company received proceeds, net of a 2% original issuance discount, of $34.3 million from Yorkville. Debt issuance costs of $0.3 million were recorded at inception of the Convertible Debentures. Debt discount and issuance costs are amortized through the maturity date of the debenture using the effective interest rate method. The Convertible Debentures were not included in the computation of either basic or diluted earnings per share (“EPS”) for the three and six months ended June 30, 2023 in Note 16 — Net Loss per Share , because the financial instrument did not represent participating securities. Further, the Convertible Debentures are not included in diluted EPS because the Company reported a net loss from continuing operations for the three and six months ended June 30, 2023; thus, including these financial instruments would have an antidilutive effect on EPS. As of June 30, 2024 and December 31, 2023, there was no principal balance recorded as the Convertible Debentures were fully repaid prior to December 31, 2023. Amortization of debt discounts and issuance costs, recorded in other expense, net, for the three months ended June 30, 2024 and 2023 totaled $0 and $2.5 million, respectively. Amortization of debt discounts and issuance costs, recorded in other expense, net, for the six months ended June 30, 2024 and 2023 totaled $0 and $4.3 million, respectively. The Company recorded interest expense of $0 in other expense, net related to the Convertible Debentures during the three and six months ended June 30, 2024. The Company recorded interest expense of $0.3 million and $0.7 million in other expense, net related to the Convertible Debentures during the three and six months ended June 30, 2023, respectively. Convertible Promissory Note On August 9, 2022, the Company entered into a note purchase agreement (the “Note Purchase Agreement”) with Aljomaih Automotive Co. (“Aljomaih”) under which the Company agreed to sell and issue to Aljomaih a convertible promissory note with a principal amount of $20.0 million. On August 11, 2022, pursuant to the Note Purchase Agreement, the Company sold and issued $20.0 million in principal amount of a convertible promissory note (the “Original Note”) to Aljomaih. On September 28, 2022, the Company and Aljomaih agreed to amend and restate the Original Note (as amended and restated, the “Note”) to, among other things, adjust the calculation of the shares of the Company’s Common Stock issuable as interest, as described further below. The Note, which matures on August 11, 2025, bears interest at a rate of 10.0% per annum, payable at maturity in validly issued, fully paid and non-assessable shares of Common Stock (“Interest Shares”), unless earlier converted or paid. If the 10-day VWAP ending on the trading day immediately prior to the applicable payment date is greater than or equal to the Minimum Price (as defined in Nasdaq Rule 5635(d)) or the Company has received the requisite approval from its stockholders, the number of Interest Shares to be issued will be calculated based on the 10-day; otherwise, the number of Interest Shares to be issued will be based on the Nasdaq Minimum Price. The conversion price for the Note will initially be equal to $71.451 per share, as adjusted for the Company’s 1-for-30 reverse stock split that occurred on December 6, 2023, subject to adjustment in some events pursuant to the terms of the Note. The Company will have the right, in its sole discretion and exercisable at its election by sending notice of such exercise to Aljomaih, to irrevocably fix the method of settlement that will apply to all conversions of Notes. Methods of settlement include (i) physical settlement in shares of Common Stock, (ii) cash settlement determined by multiplying the principal being converted by the 10-day VWAP ending on the trading day immediately prior to the conversion date and dividing by the conversion price, or (iii) a combination of Common Stock and cash. The Note may not be converted into shares of Common Stock and Interest Shares may not be issued to the extent (i) such conversion or issuance would result in the investor having beneficial ownership of more than 19.99% of the then outstanding shares of the Company’s Common Stock or (ii) the aggregate number of shares issued would exceed the Authorized Share Cap (as defined in the Note). The Note also includes an optional redemption feature that provides the Company, on or after August 11, 2024, or as otherwise agreed to between the Company and Aljomaih in writing, the right to redeem the outstanding principal and accrued and unpaid interest, upon written notice not less than 5 trading days prior to exercise of the option, in full or in part and without penalty. The Company accounts for the Note in accordance with the guidance contained in ASC 815-40, Derivatives and Hedging—Contracts in Entity’s Own Equity, under which the Note was analyzed for the identification of material embedded features that meet the criteria for equity treatment and/or bifurcation and must be recorded as a liability. The Company classified the Note as a non-current liability given a maturity date of greater than one year. The Note will not be included in the computation of either basic or diluted EPS for the three months ended June 30, 2024 in Note 16 — Net Loss per Share . This financial instrument is not included in basic EPS because it does not represent participating securities. Further, the Note is not included in diluted EPS because the Company reported a net loss from continuing operations for the three and six months ended June 30, 2024; thus, including these financial instruments would have an antidilutive effect on EPS. As of June 30, 2024 and December 31, 2023, the Company had a principal balance of $20.0 million outstanding, net of unamortized debt and issuance costs of $56,000 and $80,000, respectively. Debt issuance costs are amortized through the maturity date of the Note using the effective interest rate method. Amortization of debt issuance costs, recorded in other expense, net, for the three and six months ended June 30, 2024 and 2023, was immaterial. The Company recorded interest expense of $0.5 million and $1.0 million in other expense, net related to the Note during the three and six months ended June 30, respectively, in both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Marketable Debt Securities, Available-for-Sale</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Marketable Debt Securities, Available-for-Sale</t>
        </is>
      </c>
      <c r="B4" s="4" t="inlineStr">
        <is>
          <t>Investments in Marketable Debt Securities, Available-for-Sale There were no investments in marketable debt securities, available-for-sale as of December 31, 2023. Amortized cost, gross unrealized gains/losses in accumulated other comprehensive loss and fair value of marketable debt securities, available-for-sale, by type of security as of December 31, 2022 consisted of the following ( in thousands ): December 31, 2022 Amortized Cost Gross Unrealized Gains Gross Unrealized Losses Fair Value Short-term investments: Corporate debt security $ 40,177 $ — $ (612) $ 39,565 U.S. treasuries 2,201 — (21) 2,180 Asset-backed security and other 5,324 — (76) 5,248 Non-U.S. government and supranational bonds 3,685 — (30) 3,655 $ 51,387 $ — $ (739) $ 50,648 As of December 31, 2023, no allowance for credit losses was recorded related to an impairment of available-for-sale securities. The Company’s investment in marketable debt securities, available-for-sale that have been in a continuous unrealized loss position by type of security as of December 31, 2022 consisted of the following ( in thousands ): December 31, 2022 Less than 12 months 12 months or greater Total Fair Value Gross Unrealized Losses Fair Value Gross Unrealized Losses Fair Value Gross Unrealized Losses Corporate debt security $ 1,789 $ (2) $ 37,775 $ (610) $ 39,564 $ (612) US treasuries — — 2,181 (21) 2,181 (21) Asset-backed security and other — — 5,248 (76) 5,248 (76) Non-U.S. government and supranational bonds — — 3,655 (30) 3,655 (30) $ 1,789 $ (2) $ 48,859 $ (737) $ 50,648 $ (739) Gross realized gains and gross realized losses from the sales of the Company’s marketable debt securities, available-for-sale for the years ended December 31, 2023 and 2022 consisted of the following ( in thousands ): Years Ended December 31, 2023 2022 Gross realized gains $ — $ — Gross realized losses $ (91) $ (147) Amortized cost and fair value of marketable debt securities, available-for-sale by contractual maturity as of December 31, 2022 consisted of the following ( in thousands, except weighted average data ): Amortized Cost Fair Value Due in one year or less $ 51,387 $ 50,648 Weighted average contractual maturity 0.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13" customWidth="1" min="5" max="5"/>
    <col width="32" customWidth="1" min="6" max="6"/>
    <col width="13" customWidth="1" min="7" max="7"/>
  </cols>
  <sheetData>
    <row r="1">
      <c r="A1" s="1" t="inlineStr">
        <is>
          <t>Consolidated Balance Sheets (Parenthetical)</t>
        </is>
      </c>
      <c r="B1" s="2" t="inlineStr">
        <is>
          <t>Dec. 06, 2023 $ / shares shares</t>
        </is>
      </c>
      <c r="C1" s="2" t="inlineStr">
        <is>
          <t>Jun. 30, 2024 $ / shares shares</t>
        </is>
      </c>
      <c r="D1" s="2" t="inlineStr">
        <is>
          <t>Dec. 31, 2023 $ / shares shares</t>
        </is>
      </c>
      <c r="F1" s="2" t="inlineStr">
        <is>
          <t>Dec. 31, 2022 $ / shares shares</t>
        </is>
      </c>
    </row>
    <row r="2">
      <c r="A2" s="3" t="inlineStr">
        <is>
          <t>Statement of Financial Position [Abstract]</t>
        </is>
      </c>
      <c r="B2" s="4" t="inlineStr">
        <is>
          <t xml:space="preserve"> </t>
        </is>
      </c>
      <c r="C2" s="4" t="inlineStr">
        <is>
          <t xml:space="preserve"> </t>
        </is>
      </c>
      <c r="D2" s="4" t="inlineStr">
        <is>
          <t xml:space="preserve"> </t>
        </is>
      </c>
      <c r="F2" s="4" t="inlineStr">
        <is>
          <t xml:space="preserve"> </t>
        </is>
      </c>
    </row>
    <row r="3">
      <c r="A3" s="4" t="inlineStr">
        <is>
          <t>Common stock, par value (in dollars per share) | $ / shares</t>
        </is>
      </c>
      <c r="B3" s="7" t="n">
        <v>0.0001</v>
      </c>
      <c r="C3" s="7" t="n">
        <v>0.0001</v>
      </c>
      <c r="D3" s="7" t="n">
        <v>0.0001</v>
      </c>
      <c r="F3" s="7" t="n">
        <v>0.0001</v>
      </c>
    </row>
    <row r="4">
      <c r="A4" s="4" t="inlineStr">
        <is>
          <t>Common stock, authorized (in shares)</t>
        </is>
      </c>
      <c r="B4" s="6" t="n">
        <v>1000000000</v>
      </c>
      <c r="C4" s="6" t="n">
        <v>1000000000</v>
      </c>
      <c r="D4" s="6" t="n">
        <v>1000000000</v>
      </c>
      <c r="F4" s="6" t="n">
        <v>1000000000</v>
      </c>
    </row>
    <row r="5">
      <c r="A5" s="4" t="inlineStr">
        <is>
          <t>Common stock, issued (in shares)</t>
        </is>
      </c>
      <c r="B5" s="4" t="inlineStr">
        <is>
          <t xml:space="preserve"> </t>
        </is>
      </c>
      <c r="C5" s="6" t="n">
        <v>7891000</v>
      </c>
      <c r="D5" s="6" t="n">
        <v>5941000</v>
      </c>
      <c r="E5" s="4" t="inlineStr">
        <is>
          <t>[1]</t>
        </is>
      </c>
      <c r="F5" s="6" t="n">
        <v>5627000</v>
      </c>
      <c r="G5" s="4" t="inlineStr">
        <is>
          <t>[1]</t>
        </is>
      </c>
    </row>
    <row r="6">
      <c r="A6" s="4" t="inlineStr">
        <is>
          <t>Common stock, shares outstanding (in shares)</t>
        </is>
      </c>
      <c r="B6" s="4" t="inlineStr">
        <is>
          <t xml:space="preserve"> </t>
        </is>
      </c>
      <c r="C6" s="6" t="n">
        <v>7891000</v>
      </c>
      <c r="D6" s="6" t="n">
        <v>5941000</v>
      </c>
      <c r="E6" s="4" t="inlineStr">
        <is>
          <t>[1]</t>
        </is>
      </c>
      <c r="F6" s="6" t="n">
        <v>5627000</v>
      </c>
      <c r="G6" s="4" t="inlineStr">
        <is>
          <t>[1]</t>
        </is>
      </c>
    </row>
    <row r="7">
      <c r="A7" s="4" t="inlineStr">
        <is>
          <t>Preferred stock, par value (in dollars per share) | $ / shares</t>
        </is>
      </c>
      <c r="B7" s="4" t="inlineStr">
        <is>
          <t xml:space="preserve"> </t>
        </is>
      </c>
      <c r="C7" s="7" t="n">
        <v>0.0001</v>
      </c>
      <c r="D7" s="7" t="n">
        <v>0.0001</v>
      </c>
      <c r="F7" s="7" t="n">
        <v>0.0001</v>
      </c>
    </row>
    <row r="8">
      <c r="A8" s="4" t="inlineStr">
        <is>
          <t>Preferred stock, authorized (in shares)</t>
        </is>
      </c>
      <c r="B8" s="4" t="inlineStr">
        <is>
          <t xml:space="preserve"> </t>
        </is>
      </c>
      <c r="C8" s="6" t="n">
        <v>10000000</v>
      </c>
      <c r="D8" s="6" t="n">
        <v>10000000</v>
      </c>
      <c r="F8" s="6" t="n">
        <v>10000000</v>
      </c>
    </row>
    <row r="9">
      <c r="A9" s="4" t="inlineStr">
        <is>
          <t>Preferred stock, shares issued (in shares)</t>
        </is>
      </c>
      <c r="B9" s="4" t="inlineStr">
        <is>
          <t xml:space="preserve"> </t>
        </is>
      </c>
      <c r="C9" s="6" t="n">
        <v>0</v>
      </c>
      <c r="D9" s="6" t="n">
        <v>0</v>
      </c>
      <c r="F9" s="6" t="n">
        <v>0</v>
      </c>
    </row>
    <row r="10">
      <c r="A10" s="4" t="inlineStr">
        <is>
          <t>Preferred stock, shares outstanding (in shares)</t>
        </is>
      </c>
      <c r="B10" s="4" t="inlineStr">
        <is>
          <t xml:space="preserve"> </t>
        </is>
      </c>
      <c r="C10" s="6" t="n">
        <v>0</v>
      </c>
      <c r="D10" s="6" t="n">
        <v>0</v>
      </c>
      <c r="F10" s="6" t="n">
        <v>0</v>
      </c>
    </row>
    <row r="11">
      <c r="A11" s="4" t="inlineStr">
        <is>
          <t>Reverse stock split ratio</t>
        </is>
      </c>
      <c r="B11" s="8" t="n">
        <v>0.0333</v>
      </c>
      <c r="C11" s="4" t="inlineStr">
        <is>
          <t xml:space="preserve"> </t>
        </is>
      </c>
      <c r="D11" s="4" t="inlineStr">
        <is>
          <t xml:space="preserve"> </t>
        </is>
      </c>
      <c r="F11" s="4" t="inlineStr">
        <is>
          <t xml:space="preserve"> </t>
        </is>
      </c>
    </row>
    <row r="12"/>
    <row r="13">
      <c r="A13" s="4" t="inlineStr">
        <is>
          <t>[1]Shares have been retrospectively adjusted for the 1-for-30 reverse stock split that occurred on December 6, 2023.</t>
        </is>
      </c>
    </row>
  </sheetData>
  <mergeCells count="4">
    <mergeCell ref="D1:E1"/>
    <mergeCell ref="F1:G1"/>
    <mergeCell ref="A12:G12"/>
    <mergeCell ref="A13:G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Xos Common and Preferred Stock The Company is authorized to issue two classes of stock to be designated, respectively, “Common Stock” and “Preferred Stock.” The total number of shares which the Company is authorized to issue is 1,010,000,000 shares. 1,000,000,000 shares shall be Common Stock, each having a par value of one-hundredth of one cent ($0.0001). 10,000,000 shares shall be Preferred Stock, each having a par value of one-hundredth of one cent ($0.0001). Voting Rights : Each outstanding share of Common Stock shall entitle the holder thereof to one vote on each matter properly submitted to the stockholders of the Company for their vote; provided, however, that, except as otherwise required by law, holders of Common Stock shall not be entitled to vote on any amendment to this Certificate of Incorporation (including any certificate of designation filed with respect to any series of Preferred Stock) that relates solely to the terms of one or more outstanding series of Preferred Stock if the holders of such affected series are entitled, either separately or together as a class with the holders of one or more other such series, to vote thereon by law or pursuant to this Certificate of Incorporation (including any certificate of designation filed with respect to any series of Preferred Stock). Preferred Stock : The Preferred Stock may be issued from time to time in one or more series. The Board of Directors of the Company (the “Board of Directors”) is hereby expressly authorized to provide for the issue of all or any number of the shares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the resolution or resolutions adopted by the Board of Directors providing for the issuance of such shares and as may be permitted by the Delaware General Corporation Law (the “DGCL”). The Board of Directors is also expressly authorized to increase (but not above the total number of authorized shares of the class) or decrease (but not below the number of shares of such series then outstanding) the number of shares of any series subsequent to the issuance of shares of that series. In case the number of shares of any series shall be decreased in accordance with the foregoing sentence, the shares constituting such decrease shall resume the status that they had prior to the adoption of the resolution originally fixing the number of shares of such series. Nasdaq Deficiency Letter: On December 28, 2022, the Company received a deficiency letter (the “Letter”) from the Listing Qualifications Department of The Nasdaq Stock Market LLC (“Nasdaq”) notifying the Company that, for the last 30 consecutive business days prior to the date of the Letter, the closing bid price for the Common Stock, was below $1.00 per share, which is the minimum closing bid price required for continued listing on the Nasdaq Global Market pursuant to Nasdaq Listing Rule 5450(a)(1) (“Rule 5450(a)(1)”). Pursuant to Nasdaq Listing Rule 5810(c)(3)(A), the Company was provided with a grace period of 180 calendar days, or until June 26, 2023, to meet the minimum bid price requirement of Rule 5450(a)(1) under the listing rules of Nasdaq (the “Minimum Bid Price Requirement”). On June 20, 2023, the Company applied to transfer the listing of the Common Stock and Warrants from The Nasdaq Global Market to The Nasdaq Capital Market. On June 27, 2023, the Company received approval from the Listing Qualifications Department of Nasdaq to transfer the listing of the Common Stock and Warrants from the Nasdaq Global Market to the Nasdaq Capital Market (the “Approval”). The Common Stock and Warrants transferred to the Nasdaq Capital Market at the opening of business on June 29, 2023. The Common Stock will continue to trade under the symbol “XOS” and the Warrants will continue to trade under the symbol “XOSWW.” The Nasdaq Capital Market operates in substantially the same manner as the Nasdaq Global Market, but with less stringent listing requirements, although listed companies must meet certain financial requirements and comply with Nasdaq’s corporate governance requirements. In connection with the Approval, the Company was granted an additional 180-calendar day grace period, or until December 26, 2023, to regain compliance with the Minimum Bid Price Requirement. To regain compliance with the Minimum Bid Price Requirement and qualify for continued listing on the Nasdaq Capital Market, the minimum bid price per share of the Common Stock had to be at least $1.00 for at least ten consecutive business days during the additional 180-calendar day grace period. As part of the Company’s transfer application, the Company notified Nasdaq that in order to regain compliance with the Minimum Bid Price Requirement during the additional grace period, it would implement a reverse stock split. As described below, the Company effected the Reverse Stock Split on December 6, 2023. As a result, the minimum bid price per share of the Common Stock was at least $1.00 for the ten consecutive business days ending December 20, 2023, causing the Company to regain compliance with the Minimum Bid Price Requirement. Reverse Stock Split : In response to the Nasdaq Deficiency Letter, on December 6, 2023, the Company filed a Certificate of Amendment to the Company’s Certificate of Incorporation to effect a 1‑for‑30 reverse stock split (the “Reverse Stock Split”) of the Company’s issued and outstanding shares of common stock, par value $0.0001 per share (the “Common Stock”). As a result of the Reverse Stock Split, every 30 shares of Common Stock issued and outstanding were automatically combined and converted into one share of Common Stock. No fractional shares were issued in connection with the Reverse Stock Split. Stockholders of record who otherwise would have been entitled to receive fractional shares because they held a number of shares of Common Stock not evenly divisible by the Reverse Stock Split ratio automatically received a cash payment in lieu of such fractional shares based on the closing price of the Common Stock as of the effective time of the Reverse Stock Split. The Reverse Stock Split did not reduce the number of authorized shares of Common Stock of 1,000,000,000, or change the par value of the Common Stock. The Reverse Stock Split affected all stockholders uniformly and did not affect any stockholder’s ownership percentage of the Company’s shares of Common Stock (except to the extent that the Reverse Stock Split resulted in some of the stockholders receiving cash in lieu of fractional shares). All outstanding stock options, warrants, restricted stock units, convertible debt and similar securities entitling their holders to receive or purchase shares of Common Stock will be proportionately adjusted as a result of the Reverse Stock Split, as required by the terms of each security. After giving effect to the Reverse Stock Split, with respect to the Company's warrants listed on Nasdaq under the symbol “XOSWW,” every 30 warrants outstanding immediately prior to the Reverse Stock Split are exercisable for one share of Common Stock at an exercise price of $345.00 per share, which is 30 times $11.50, the current exercise price per share. Standby Equity Purchase Agreement On March 23, 2022, the Company entered into a Standby Equity Purchase Agreement with YA II PN, Ltd. (“Yorkville”), which was subsequently amended on June 22, 2023 (as amended, the "SEPA"), whereby the Company has the right, but not the obligation, to sell to Yorkville up to $125.0 million of shares of its Common Stock at its request any time until February 11, 2026, subject to certain conditions. The Company expects to use any net proceeds for working capital and general corporate purposes. As consideration for Yorkville’s commitment to purchase shares of Common Stock at the Company’s direction upon the terms and subject to the conditions set forth in the purchase agreement, upon execution of the purchase agreement, the Company issued 18,582 pre-split (619 post-split) shares of common stock to Yorkville. On June 22, 2023, the Company and Yorkville entered into the First Amendment to SEPA (the “SEPA Amendment”), in which the Company and Yorkville agreed to: (1) change the calculation of the purchase price of an Option 1 Advance (as defined in the SEPA) from an average of the daily VWAP of the Common Stock during a three-day pricing period to the lowest VWAP during such three-day pricing period; (2) change the denomination of any requested advances from the Company to Yorkville under the SEPA from dollars to shares; (3) increase Yorkville’s beneficial ownership limitation under the SEPA from 4.99% to 9.99% of the outstanding Common Stock, provided that if any portion of an advance under the SEPA would cause Yorkville to exceed the beneficial ownership limitation due to Yorkville’s ownership of the Company’s securities convertible into Common Stock, then the maximum number of shares of Common Stock that such securities will be convertible into will be reduced by the number of shares of Common Stock included in such advance for such period that Yorkville holds such shares of common stock covered by such advance and the number of shares of Common Stock covered by such advance will not be reduced; (4) extend the commitment period to February 11, 2026 and (5) make other administrative and drafting changes. Pursuant to Side Letter, the Company and Yorkville agreed, among other things, to remove the restriction in the Securities Purchase Agreement on the Company’s ability to effect an advance under the SEPA, subject to certain conditions while the Convertible Debentures remain outstanding. The proceeds from any advance under the SEPA will offset an equal amount outstanding under the Convertible Debentures as an optional redemption. During each calendar month, any portion of such proceeds that would result in the cumulative reduction to the outstanding principal under the Convertible Debentures by more than $3.0 million (“Excess Proceeds”) shall be split such that 75% of such Excess Proceeds is paid to the Company pursuant to the terms of the SEPA and 25% of such Excess Proceeds is applied as an optional redemption of the Convertible Debentures. Each monthly Prepayment amount under the Convertible Debentures shall be reduced by any such optional redemptions in the 30 days prior to the applicable Prepayment date. During the years ended December 31, 2023 and 2022, the Company issued 138,795 shares and 60,317 shares of Common Stock under the SEPA for proceeds of $1.2 million and $4.3 million, respectively. As of December 31, 2023, the remaining commitment available under the agreement was $119.5 million. However, our ability to fully utilize the remaining commitment amount may be limited by various factors, including, but not limited to, the availability of an effective registration statement permitting the resale of such shares of Common Stock. In particular, the Company’s access to capital under the SEPA is not available as of the date of this Annual Report on Form 10-K and will not be available until the Company files with the SEC (i) ElectraMeccanica's financial statements for the fiscal years ended December 31, 2023 and December 31, 2022 and (ii) a post-effective amendment to the Registration Statement on Form S-1 filed on July 27,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Public and Private Placement Warrants As of December 31, 2023, the Company had 18,633,301 Public Warrants and 199,997 Private Placement Warrants outstanding, with fair values of $0.4 million and $4,200, respectively. The Public Warrants have an exercise price of $345.00 per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ommon Stock equals or exceeds $540.00: Once the Warrants become exercisable, the Company may redeem the outstanding Warrants (except as described above with respect to the Private Placement Warrants): • in whole and not in part; • at a price of $0.30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540.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300.00: Once the Warrants become exercisable, the Company may redeem the outstanding Warrants (including both Public Warrants and Private Placement Warrants): • in whole and not in part; • at $3.0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300.00 per share (as adjusted for share splits, share dividends, rights issuances, subdivisions, reorganizations, recapitalizations and the like); and • if the Reference Value is less than $540.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 Embedded Derivative Liabilities on Convertible Debentures The Convertible Debentures are principally debt financial instrument hosts containing various embedded features and options. Upon analysis of these features and options, the Company identified one option present within both Convertible Debentures which required bifurcation from the host debt contract upon issuance of each debenture and subsequent periodic valuation under ASC 815. The Company estimates the fair value of the embedded features using a Monte Carlo simulation (see Note 17 — Fair Value Measurements ). The carrying value of the embedded derivatives on the Convertible Debentures were recorded as derivative liabilities on the consolidated balance sheet and changes in fair value are reflected within the consolidated statements of operations and comprehensive loss. Public and Private Placement Warrants As of June 30, 2024, the Company had 18,633,301 Public Warrants and 199,997 Private Placement Warrants outstanding, with fair values of $0.4 million and $5,000, respectively. Each Warrant is exercisable to purchase one-thirtieth of one share of Common Stock (as adjusted for the Reverse Stock Split). The Public Warrants have an exercise price of $345.00 per whole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share of Common Stock equals or exceeds $540.00: Once the Warrants become exercisable, the Company may redeem the outstanding Warrants (except as described above with respect to the Private Placement Warrants): • in whole and not in part; • at a price of $0.01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540.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30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300.00 per share (as adjusted for share splits, share dividends, rights issuances, subdivisions, reorganizations, recapitalizations and the like); and • if the Reference Value is less than $540.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2018 Stock Plan On November 27, 2018, the Legacy Xos’ board of directors and stockholders adopted the 2018 Stock Plan. There are no shares available for issuance under the 2018 Stock Plan, however, the 2018 Stock Plan continues to govern the terms and conditions of the outstanding awards granted under the 2018 Stock Plan. As of December 31, 2023 there were 22,512 Options outstanding under the 2018 Stock Plan. The amount and terms of Option grants were determined by the board of directors of Legacy Xos. The Options granted under the 2018 Stock Plan generally expire within 10 years from the date of grant and generally vest over four years, at the rate of 25% on the first anniversary of the date of grant and ratably on a monthly basis over the remaining 36-month period thereafter based on continued service. Stock option activity during the year ended December 31, 2023 consisted of the following: Options Weighted Average Fair Value Weighted Average Exercise Price Weighted Average Remaining Years Intrinsic Value December 31, 2022 — Options outstanding 52,408 $ 0.59 $ 0.50 7.14 $ 670,047 Granted — — — Exercised (17,037) 0.72 0.47 189,480 Forfeited (12,859) 0.73 0.54 137,500 December 31, 2023 — Options outstanding 22,512 $ 0.40 $ 0.51 0.55 $ 168,194 December 31, 2023 — Options vested and exercisable 22,180 $ 0.39 $ 0.51 0.46 $ 165,723 Aggregate intrinsic value represents the difference between the exercise price of the options and the fair value of the Company’s common stock. The aggregate intrinsic value of options exercised during the years ended December 31, 2023 and 2022 were approximately $0.2 million and $0.7 million, respectively. The Company estimates th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option grants during the years ended December 31, 2023 and 2022. 2021 Equity Plan On August 19, 2021 the Company’s stockholders approved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 statutory stock options (“NSOs”), stock appreciation rights, restricted stock awards, RSUs, performance awards and other forms of awards to employees, directors and consultants, including employees and consultants of Xos’ affiliates. As of December 31, 2023, there were 233,037 shares of Common Stock available for issuance under the 2021 Equity Plan. RSU activity during the year ended December 31, 2023 consisted of the following: RSUs Weighted Average Grant Date Fair Value Weighted Average Fair Value December 31, 2022 — RSU outstanding 342,674 $ 43.45 $ 4,554,137 Granted 664,718 14.22 9,911,323 Vested (214,555) 34.07 3,144,994 Forfeited (189,797) 29.50 2,326,289 December 31, 2023 — RSU outstanding 603,040 $ 18.97 $ 4,819,138 The Company recognized stock-based compensation expense (including earn-out RSUs) in the consolidated statements of operations and comprehensive loss for the years ended December 31, 2023 and 2022 totaling approximately $7.9 million and $5.2 million, respectively, which consisted of the following ( in thousands ): December 31, 2023 December 31, 2022 Cost of goods sold $ 396 $ 406 Research and development 1,824 860 Sales and marketing 966 472 General and administrative 4,720 3,484 Total $ 7,906 $ 5,222 The unamortized stock-based compensation expense was $9.2 million as of December 31, 2023, and weighted average remaining amortization period as of December 31, 2023 was 2.37 years. The aggregate fair value of RSUs that vested was $3.1 million during the year ended December 31, 2023. 2018 Stock Plan On November 27, 2018, the Legacy Xos’ board of directors and stockholders adopted the 2018 Stock Plan. There are no shares available for issuance under the 2018 Stock Plan; however, the 2018 Stock Plan continues to govern the terms and conditions of the outstanding awards granted under the 2018 Stock Plan. As of June 30, 2024, there were 1,837 Options outstanding under the 2018 Stock Plan. The amount and terms of Option grants were determined by the board of directors of Legacy Xos. The Options granted under the 2018 Stock Plan generally expire within 10 years from the date of grant and generally vest over four years, at the rate of 25% on the first anniversary of the date of grant and ratably on a monthly basis over the remaining 36-month period thereafter based on continued service. Stock option activity during the six months ended June 30, 2024 consisted of the following: Options Weighted Average Fair Value Per Share Weighted Average Exercise Price Per Share Weighted Average Remaining Years Aggregate Intrinsic Value December 31, 2023 — Options outstanding 22,512 $ 0.40 $ 0.51 0.55 $ 168,194 Exercised (20,659) 0.38 0.50 141,076 March 31, 2024 — Options outstanding 1,853 $ 0.56 $ 0.63 5.79 $ 17,806 Exercised (16) 0.64 0.46 115 June 30, 2024 — Options outstanding 1,837 0.56 0.63 5.54 $ 11,532 June 30, 2024 — Options vested and exercisable 1,765 $ 0.55 $ 0.64 5.51 $ 11,071 Aggregate intrinsic value represents the difference between the exercise price of the options and the fair value of the Company’s common stock. The aggregate intrinsic value of options exercised during the three months ended June 30, 2024 and 2023 were approximately $115 and $179,000, respectively. The aggregate intrinsic value of options exercised during the six months ended June 30, 2024 and 2023 were approximately $141,000 and $180,000, respectively. The Company estimates the grant dat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option grants during the three and six months ended June 30, 2024 and 2023. 2021 Equity Plan On August 19, 2021 the Company’s stockholders approved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n-statutory stock options (“NSOs”), stock appreciation rights, restricted stock awards, restricted stock units (“RSUs”), performance awards and other forms of awards to employees, directors and consultants, including employees and consultants of Xos’ affiliates. As of June 30, 2024, there were 371,857 shares of Common Stock available for issuance under the 2021 Equity Plan. RSU activity during the six months ended June 30, 2024 consisted of the following: RSUs Weighted Average Grant Date Fair Value Weighted Average Fair Value December 31, 2023 — RSU outstanding 603,040 $ 18.97 $ 4,819,138 Granted 95,636 9.15 863,989 Vested (94,428) 17.76 848,522 Forfeited (4,845) 21.26 55,365 March 31, 2024 — RSU outstanding 599,403 $ 17.43 $ 6,146,714 Granted 92,505 7.64 706,702 Vested (265,157) 13.83 2,120,841 Forfeited (25,055) 16.52 218,566 June 30, 2024 — RSU outstanding 401,696 $ 17.61 $ 2,781,676 The Company recognized stock-based compensation expense (including Earn-out RSUs) in the condensed consolidated statements of operations and comprehensive loss for the three and six months ended June 30, 2024 totaling approximately $1.6 million and $3.6 million, respectively, and June 30, 2023, totaling approximately $2.1 million and $4.1 million, respectively, which consisted of the following ( in thousands ): Three Months Ended June 30, Six Months Ended June 30, 2024 2023 2024 2023 Cost of goods sold $ 99 $ 137 $ 236 $ 266 Research and development 353 457 815 958 Sales and marketing 170 258 324 525 General and administrative 1,012 1,202 2,265 2,317 Total $ 1,634 $ 2,054 $ 3,640 $ 4,066 We allocate stock-based compensation expense to cost of goods sold, research and development expense, sales and marketing expense and general and administrative expense, based on the roles of the applicable recipients of such stock-based compensation. The unamortized stock-based compensation expense was $6.6 million as of June 30, 2024, and weighted average remaining amortization period as of June 30, 2024 was 2.13 years. The aggregate fair value of RSUs that vested was $2.1 million and $3.0 million during the three and six months ended June 30,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t December 31, 2023 and 2022 ( in thousands ): December 31, 2023 December 31, 2022 Equipment $ 7,629 $ 7,595 Finance lease assets 7,974 9,283 Furniture and fixtures 173 173 Company vehicles 2,102 1,389 Leasehold improvements 1,401 1,401 Computers, software and related equipment 3,091 2,865 Construction in progress 292 346 Property and equipment, gross 22,662 23,052 Accumulated depreciation (8,002) (4,471) Property and equipment, net $ 14,660 $ 18,581 Depreciation expense during the years ended December 31, 2023 and 2022 totaled approximately $3.3 million and $2.1 million, respectively. Property and equipment, net consisted of the following at June 30, 2024 and December 31, 2023 ( in thousands ): June 30, 2024 December 31, 2023 Equipment $ 7,749 $ 7,629 Finance lease assets 7,784 7,974 Furniture and fixtures 173 173 Company vehicles 2,397 2,102 Leasehold improvements 1,401 1,401 Computers, software and related equipment 3,128 3,091 Construction in progress 292 292 Property and equipment, gross 22,924 22,662 Accumulated depreciation (9,936) (8,002) Property and equipment, net $ 12,988 $ 14,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Legal claims may arise from time to time in the normal course of business, the results of which may have a material effect on the Company’s accompanying consolidated financial statements. As of December 31, 2023, the Company was not a party to any legal proceedings, that individually or in the aggregate, are reasonably expected to have a material adverse effect on the Company’s results of operations, financial condition or cash flows. Legal Contingencies Legal claims may arise from time to time in the normal course of business, the results of which may have a material effect on the Company’s accompanying unaudited condensed consolidated financial statements. As of June 30, 2024 and December 31, 2023, the Company was not a party to any legal proceedings, that individually or in the aggregate, are reasonably expected to have a material adverse effect on the Company’s results of operations, financial condition or cash flows. Other Contingen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leased property in North Hollywood, California from the Valley Industrial Properties which is owned by the Sunseeker Trust. The Sunseeker Trust is an irrevocable trust with the beneficiary being the mother of the CEO, Dakota Semler. The lease expired during April 2022 and the Company continued to lease the space on a month-to-month basis through December 31, 2022. The Company incurred rent expense in the amount of $0.1 million for the year ended December 31, 2022. The Company had a contract manufacturing agreement with Fitzgerald Manufacturing Partners to provide manufacturing services, which was terminated during June 2023. The owner of Fitzgerald Manufacturing Partners is a stockholder of the Company. The Company also has lease agreements with Fitzgerald Manufacturing Partners. During the years ended December 31, 2023 and 2022, the Company incurred rent expense of $0.7 million and $0.7 million, respectively, related to these agreements. The Company had a contract manufacturing agreement with Fitzgerald Manufacturing Partners to provide manufacturing services, which was terminated during June 2023. The owner of Fitzgerald Manufacturing Partners is a stockholder of the Company. The Company also has lease agreements with Fitzgerald Manufacturing Partners. For each of the three months ended June 30, 2024 and 2023, the Company incurred rent expense of $0.2 million related to these agreements. For each of the six months ended June 30, 2024 and 2023, the Company incurred rent expense of $0.4 million related to these agre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Loss before provision for income taxes for the years ended December 31, 2023 and 2022 consisted of the following ( in thousands ): December 31, 2023 December 31, 2022 U.S. $ (75,822) $ (73,317) Foreign — — Loss before provision for income taxes $ (75,822) $ (73,317) The income tax expense for the years ended December 31, 2023 and 2022 consisted of the following ( in thousands ): December 31, 2023 December 31, 2022 Current: Federal $ — $ — State 21 8 Foreign — — Total current income tax expense $ 21 $ 8 Deferred: Federal $ — $ — State — — Foreign — — Total deferred income tax expense — — Income tax expense $ 21 $ 8 The reconciliation between the provision for income tax expense and the amount of income tax computed by applying the U.S. federal statutory rate to income before provision for income taxes as shown in the accompanying consolidated statements of operations and other comprehensive loss for the years ended December 31, 2023 and 2022 consisted of the following: December 31, 2023 December 31, 2022 Tax provision at U.S. federal statutory rate 21.00 % 21.00 % Nondeductible expenses (1.62) (0.93) Fair value adjustments on earnout interests liability 0.14 8.22 Fair value adjustments on derivative liability 0.07 1.96 Research and development credit 1.13 3.10 State taxes, net of federal benefit 6.95 10.41 Change in valuation allowance adjustment (27.59) (44.79) Other (0.11) 1.02 Effective tax rate (0.03) % (0.01) % The Company's components of deferred tax assets and liabilities for the years ended December 31, 2023 and 2022 consisted of the following ( in thousands ): December 31, 2023 December 31, 2022 Deferred tax assets: Net operating loss carryover $ 55,792 $ 39,061 General business and other tax credits 6,765 5,622 Capitalized research and development 8,363 5,937 Intangible assets 2,055 2,236 Fair value adjustments — 199 Lease liabilities 1,386 1,811 Stock based compensation 607 1,092 Business interest limitation 56 — Inventories 1,298 1,815 Other non-current deferred tax assets 1,106 932 Subtotal 77,428 58,705 Valuation allowance (75,306) (54,572) Total $ 2,122 $ 4,133 Deferred tax liabilities: Fixed assets $ (567) $ (998) Operating lease right-of-use asset (1,338) (1,770) Other non-current deferred tax liabilities (217) (1,365) Total $ (2,122) $ (4,133) Net deferred tax asset $ — $ — The Company has recorded a full valuation allowance as of December 31, 2023 and 2022 since, in the judgement of management given the Company’s history of losses, the realization of these deferred tax assets was not considered more likely than not. The valuation allowance was $75.3 million and $54.6 million as of December 31, 2023 and 2022, respectively, with increases attributable to the current year’s provis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In accordance with Internal Revenue Code Section 382 (“Section 382”) and Section 383 (“Section 383”), a corporation that undergoes an “ownership change” (generally defined as a cumulative change (by value) of more than 50% in the equity ownership of certain stockholders over a rolling three-year period) is subject to limitations on its ability to utilize its pre-change net operating losses and research and development credits to offset post-change taxable income and post-change tax liabilities, respectively. The Company’s existing net operating losses and research and development credits may be subject to limitations arising from previous ownership changes, and the ability to utilize net operating losses could be further limited by Section 382 and Section 383 of the Code. In addition, future changes in the Company’s stock ownership, some of which may be outside of the Company’s control, could result in an ownership change under Section 382 and Section 383 of the Code. As of December 31, 2023, the Company had net operating loss carryforwards of $429.6 million. This consists of approximately $197.3 million of federal net operating losses and approximately $232.3 million of state net operating losses. The federal net operating losses have an indefinite carryforward period, and the state net operating losses may expire between 2036 and 2043. As of December 31, 2023, the Company had research and development credit carryforwards of $7.4 million. This consists of approximately $4.6 million federal research and development credits, which will begin to expire in 2041, and approximately $2.8 million California research and development credits, which do not expire. The Company is subject to taxation and files income tax returns with the U.S. federal government and various states. The Company currently is not under audit by the Internal Revenue Service. The Company’s 2020 California state return is currently under audit by the California Franchise Tax Board, but the Company doesn’t believe there are any uncertain tax benefits that should be reserved. The Company currently is not under audit by any other tax authorities. The Company generally is not subject to examination for tax years prior to 2018. The Company had no unrecognized tax benefits for the years ended December 31, 2023 and 2022. Interest and penalties related to unrecognized tax benefits are recognized in operating expenses. No such interest and penalties were recognized during the years ended December 31, 2023 and 2022. The Company does not expect the amount of unrecognized tax benefits will materially change in the next twelve months. As a result of changes made by the Tax Cuts and Jobs Act of 2017, that became effective as of January 1, 2022, the Company is now required to capitalize for tax purposes certain research and development expenses, and amortize domestic expenses over a 5 year period and foreign expenses over a 15 year period, resulting in a deferred tax asset for the capitalized amounts. The Company’s effective tax rate during the three months ended June 30, 2024 and 2023 was (0.04)% and (0.01)%, respectively. The Company’s effective tax rate during the six months ended June 30, 2024 and 2023 was (0.04)% and (0.01)%, respectively. State taxes coupled with losses not benefited resulted in an effective tax rate below the statutory tax rate of 21% for the six months ended June 30, 2024. The Company acquired ElectraMeccanica on March 26, 2024 through a stock acquisition. The Company considered ElectraMeccanica’s operations for income tax purposes and deemed the net impact to the provision for income taxes for the six months ended June 30, 2024 immaterial.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oes not have any uncertain tax positions that meet this threshold as of June 30, 2024 and December 31, 2023. The Company is subject to taxation and files income tax returns with the U.S. federal government and various states, as well as Canada and China. The Company’s 2020 California state return is currently under examination by the California Franchise Tax Board, but the Company does not believe there are any uncertain tax benefits that should be reserved. The Company is not currently under examination by any other tax authorities. The Company generally is not subject to examination for tax years prior to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Quoted prices in active markets for identical assets and liabilities. • Level 2: Quoted prices for similar assets or liabilities in active markets; quoted prices for identical or similar assets or liabilities in markets that are not active; and model-derived valuations whose inputs or significant value drivers are observable. • Level 3: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accounts payable, other current liabilities, warrants, earn-out shares liability, convertible debt and the associated derivative liability. The fair value of cash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December 31, 2023 and 2022 consisted of the following ( in thousands ):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December 31, 2022 Fair Value Level 1 Level 2 Level 3 Financial Assets Cash and Cash Equivalents (1) : Money market funds $ 22,481 $ 22,481 $ — $ — Corporate debt security 2,199 2,199 — — $ 24,680 $ 24,680 $ — $ — Short-Term Investments: U.S. treasuries $ 2,181 $ 2,181 $ — $ — Corporate debt security 39,564 — 39,564 — Asset-backed security and other 5,248 — 5,248 — Non-U.S. government and supranational bonds 3,655 — 3,655 — $ 50,648 $ 2,181 $ 48,467 $ — Total Financial Assets $ 75,328 $ 26,861 $ 48,467 $ — Financial Liabilities: Private Placement Warrants $ 7 $ — $ 7 $ — Public Warrants 654 654 — — Derivative Liabilities 405 — — 405 Contingent Earn-out Shares liability 564 — — 564 Total Financial Liabilities $ 1,630 $ 654 $ 7 $ 969 __________________ (1) Included in total cash and cash equivalents on the Consolidated Balance Sheets. The changes in the fair value of Level 3 financial liabilities during the year ended December 31, 2023 consisted of the following ( in thousands ): Derivative Liabilities on Convertible Debentures Contingent Earn-out Shares Liability Fair value at December 31, 2022 $ 405 $ 564 Recognition of earn-out RSUs — (6) Change in fair value during the period (405) (519) Fair value at December 31, 2023 $ — $ 39 Significant unobservable inputs related to Level 3 earn-out shares liability consisted of the following: December 31, 2023 December 31, 2022 Stock price $7.98 $13.29 Stock price volatility 80% 80% Expected term 2.64 years 3.64 years Risk-free interest rate 4.1% 4.2% Significant unobservable inputs related to Level 3 derivative liabilities consisted of the following as of December 31, 2022: Stock price $13.29 Stock price volatility 80% Expected term 0.86 years Risk-free interest rate 4.60%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 Quoted prices in active markets for identical assets and liabilities. • Level 2 : Quoted prices for similar assets or liabilities in active markets; quoted prices for identical or similar assets or liabilities in markets that are not active; and model-derived valuations whose inputs or significant value drivers are observable. • Level 3 :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accounts payable, other current liabilities, warrants, earn-out shares liability, convertible debt and the associated derivative liability. The fair value of cash, cash equivalents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June 30, 2024 and December 31, 2023 consisted of the following ( in thousands ): June 30, 2024 Fair Value Level 1 Level 2 Level 3 Financial Assets Cash and Cash Equivalents (1) : Money market funds $ 5 $ 5 $ — $ — Total Financial Assets $ 5 $ 5 $ — $ — Financial Liabilities: Private Placement Warrants $ 5 $ — $ 5 $ — Public Warrants 430 430 — — Contingent Earn-out Shares liability 6 — — 6 Total Financial Liabilities $ 441 $ 430 $ 5 $ 6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__________________ (1) Included in total cash and cash equivalents on the condensed consolidated balance sheets. The changes in the fair value of Level 3 financial liabilities during the three months ended June 30, 2024 consisted of the following ( in thousands ): Contingent Earn-Out Shares Liability Fair value at March 31, 2024 $ 42 Recognition of Earn-out RSUs — Change in fair value during the period (36) Fair value at June 30, 2024 $ 6 The changes in the fair value of Level 3 financial liabilities during the six months ended June 30, 2024 consisted of the following ( in thousands ): Contingent Earn-Out Shares Liability Fair value at December 31, 2023 $ 39 Recognition of Earn-out RSUs — Change in fair value during the period (33) Fair value at June 30, 2024 $ 6 Significant unobservable inputs related to Level 3 earn-out shares liability consisted of the following: June 30, 2024 December 31, 2023 Stock price $ 6.91 $ 7.98 Stock price volatility 80 % 80 % Expected term 2.14 years 2.64 years Risk-free interest rate 4.7 % 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Basic and diluted net loss per share for the years ended December 31, 2023 and 2022 consisted of the following ( in thousands, except for per share amounts ): December 31, 2023 December 31, 2022 Numerator: Net loss $ (75,843) $ (73,325) Net loss income attributable to common stockholders, basic (75,843) (73,325) Change in fair value of derivative liabilities, net of tax — 7,350 Interest expense on convertible debentures, net of tax — (3,267) Net loss income attributable to common stockholders, diluted (1) (75,843) (77,408) Denominator: Basic (2) Weighted average common shares outstanding — basic 5,787 5,508 Basic net loss per share $ (13.11) $ (13.31) Diluted (2) Weighted average common shares outstanding from above 5,787 5,508 Add: dilutive effect of convertible debentures — 304 Weighted average common shares outstanding 5,787 5,812 Diluted net loss per share $ (13.11) $ (13.32) __________________ (1) Net loss attributable to common stockholders, diluted during the year ended December 31, 2023, excludes adjustments related to the change in fair value of derivative liabilities, interest expense and amortization of discounts and issuance costs related to Convertible Debentures. Additionally, weighted average common shares outstanding, diluted as of the year ended December 31, 2023 excludes the if-converted shares related to Convertible Debentures. These adjustments were excluded from the calculation of diluted net loss per share as they would have an antidilutive effect (see Note 8 - Convertible Notes ). (2) Shares have been retrospectively adjusted for the 1-for-30 reverse stock split that occurred on December 6, 2023. Potential ending shares outstanding that were excluded from the computation of diluted net loss per share because their effect was anti-dilutive in December 31, 2023 and 2022 consisted of the following ( in thousands ): December 31, 2023 December 31, 2022 Contingent earn-out shares 547 547 Common stock public and private warrants 18,833 18,833 Restricted stock units 603 343 Stock options 23 52 If-converted common stock from convertible debt 280 280 Basic and diluted net loss per share during the three and six months ended June 30, 2024 and 2023 consisted of the following ( in thousands, except per share amounts ): Three Months Ended June 30, Six Months Ended June 30, 2024 2023 2024 2023 Numerator: Net loss $ (9,663) $ (23,578) $ (20,666) $ (47,909) Net loss attributable to common stockholders, basic (9,663) (23,578) (20,666) (47,909) Net loss attributable to common stockholders, diluted (1) (9,663) (23,578) (20,666) (47,909) Denominator: Basic (2) Weighted average common shares outstanding, basic 7,864 5,700 6,986 5,667 Basic net loss per share $ (1.23) $ (4.14) $ (2.96) $ (8.45) Diluted (2) Weighted average common shares outstanding, diluted (1) 7,864 5,700 6,986 5,667 Diluted net loss per share $ (1.23) $ (4.14) $ (2.96) $ (8.45) __________________ (1) Net loss attributable to common stockholders, diluted during the three and six months ended June 30, 2024, excludes adjustments related to the change in fair value of derivative liabilities, interest expense and amortization of discounts and issuance costs related to the Convertible Debentures. Additionally, weighted average common shares outstanding, diluted as of the three and six months ended June 30, 2023 excludes the if-converted shares related to the Convertible Debentures. These adjustments were excluded from the calculation of diluted net loss per share as they would have an antidilutive effect (see Note 8 - Convertible Notes ). (2) Shares for the three and six months ended June 30, 2023 have been retrospectively adjusted for the 1-for-30 reverse stock split that occurred on December 6, 2023. Potential ending shares outstanding that were excluded from the computation of diluted net loss per share because their effect was anti-dilutive as of June 30, 2024 and 2023 consisted of the following ( in thousands ): Three Months Ended June 30, Six Months Ended June 30, 2024 2023 (1) 2024 2023 (1) Contingent earn-out shares 547 547 547 547 Common stock underlying public and private warrants 628 628 628 628 Restricted stock units 402 722 402 722 Stock options 2 25 2 25 If-converted common stock from convertible debt 280 1,568 280 2,051 __________________ (1) Shares for the three and six months ended June 30, 2023 have been retrospectively adjusted for the 1-for-30 reverse stock split that occurred on December 6,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ElectraMeccanica Acquisition On January 11, 2024, the Company and ElectraMeccanica entered into the Arrangement Agreement, pursuant to which the Company acquired all of the issued and outstanding common shares of ElectraMeccanica pursuant to the Plan of Arrangement under the Business Corporations Act (British Columbia). Subject to the terms and conditions set forth in the Arrangement Agreement and the Plan of Arrangement, each ElectraMeccanica Share outstanding immediately prior to the effective time of the Arrangement (other than the shares held by ElectraMeccanica shareholders who have exercised rights of dissent in respect of the Arrangement) would be transferred to the Company in exchange for such number of shares of the Company’s Common Stock, as provided for in the Arrangement Agreement. The Arrangement was consummated on March 26, 2024. Subject to the terms and conditions set forth in the Arrangement Agreement and the Plan of Arrangement, on March 26, 2024, each ElectraMeccanica Share outstanding immediately prior to the effective time of the Arrangement was converted automatically into the right to receive 0.0143739 of a share of our Common Stock, for total consideration of 1,766,388 shares of Common Stock. The Company’s liquidity will be supplemented by accessing ElectraMeccanica's cash balance, which was estimated to be approximately $48.0 million as of the effective date of the Arrangement. Tyburn Sublease On June 20, 2024, the Company entered into an agreement to sublease a portion of their Los Angeles office space, effective as of July 1, 2024, the date in which the tenant took possession of the office space. In accordance with ASC 842: Leases , the Company is accounting for the sublease as an operating lease and will recognize a monthly income of $35,000 over the lease term, which has an expiration date of January 31, 2027. There are no signs of impairment and the income derived from the sublease will be recognized on a straight-line basis over the term of the sub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s>
  <sheetData>
    <row r="1">
      <c r="A1" s="1" t="inlineStr">
        <is>
          <t>Consolidated Statements of Operations and Comprehensive Loss - USD ($) shares in Thousands</t>
        </is>
      </c>
      <c r="B1" s="2" t="inlineStr">
        <is>
          <t>3 Months Ended</t>
        </is>
      </c>
      <c r="H1" s="2" t="inlineStr">
        <is>
          <t>6 Months Ended</t>
        </is>
      </c>
      <c r="L1" s="2" t="inlineStr">
        <is>
          <t>12 Months Ended</t>
        </is>
      </c>
    </row>
    <row r="2">
      <c r="B2" s="2" t="inlineStr">
        <is>
          <t>Jun. 30, 2024</t>
        </is>
      </c>
      <c r="D2" s="2" t="inlineStr">
        <is>
          <t>Mar. 31, 2024</t>
        </is>
      </c>
      <c r="E2" s="2" t="inlineStr">
        <is>
          <t>Jun. 30, 2023</t>
        </is>
      </c>
      <c r="G2" s="2" t="inlineStr">
        <is>
          <t>Mar. 31, 2023</t>
        </is>
      </c>
      <c r="H2" s="2" t="inlineStr">
        <is>
          <t>Jun. 30, 2024</t>
        </is>
      </c>
      <c r="J2" s="2" t="inlineStr">
        <is>
          <t>Jun. 30, 2023</t>
        </is>
      </c>
      <c r="L2" s="2" t="inlineStr">
        <is>
          <t>Dec. 31, 2023</t>
        </is>
      </c>
      <c r="N2" s="2" t="inlineStr">
        <is>
          <t>Dec. 31, 2022</t>
        </is>
      </c>
    </row>
    <row r="3">
      <c r="A3" s="3" t="inlineStr">
        <is>
          <t>Income Statement [Abstract]</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row>
    <row r="4">
      <c r="A4" s="4" t="inlineStr">
        <is>
          <t>Revenues</t>
        </is>
      </c>
      <c r="B4" s="5" t="n">
        <v>15535000</v>
      </c>
      <c r="D4" s="4" t="inlineStr">
        <is>
          <t xml:space="preserve"> </t>
        </is>
      </c>
      <c r="E4" s="5" t="n">
        <v>4754000</v>
      </c>
      <c r="G4" s="4" t="inlineStr">
        <is>
          <t xml:space="preserve"> </t>
        </is>
      </c>
      <c r="H4" s="5" t="n">
        <v>28697000</v>
      </c>
      <c r="J4" s="5" t="n">
        <v>9451000</v>
      </c>
      <c r="L4" s="5" t="n">
        <v>44523000</v>
      </c>
      <c r="N4" s="5" t="n">
        <v>36376000</v>
      </c>
    </row>
    <row r="5">
      <c r="A5" s="4" t="inlineStr">
        <is>
          <t>Cost of goods sold</t>
        </is>
      </c>
      <c r="B5" s="6" t="n">
        <v>13505000</v>
      </c>
      <c r="D5" s="4" t="inlineStr">
        <is>
          <t xml:space="preserve"> </t>
        </is>
      </c>
      <c r="E5" s="6" t="n">
        <v>8479000</v>
      </c>
      <c r="G5" s="4" t="inlineStr">
        <is>
          <t xml:space="preserve"> </t>
        </is>
      </c>
      <c r="H5" s="6" t="n">
        <v>23879000</v>
      </c>
      <c r="J5" s="6" t="n">
        <v>14053000</v>
      </c>
      <c r="L5" s="6" t="n">
        <v>45813000</v>
      </c>
      <c r="N5" s="6" t="n">
        <v>66405000</v>
      </c>
    </row>
    <row r="6">
      <c r="A6" s="4" t="inlineStr">
        <is>
          <t>Gross loss</t>
        </is>
      </c>
      <c r="B6" s="6" t="n">
        <v>2030000</v>
      </c>
      <c r="D6" s="4" t="inlineStr">
        <is>
          <t xml:space="preserve"> </t>
        </is>
      </c>
      <c r="E6" s="6" t="n">
        <v>-3725000</v>
      </c>
      <c r="G6" s="4" t="inlineStr">
        <is>
          <t xml:space="preserve"> </t>
        </is>
      </c>
      <c r="H6" s="6" t="n">
        <v>4818000</v>
      </c>
      <c r="J6" s="6" t="n">
        <v>-4602000</v>
      </c>
      <c r="L6" s="6" t="n">
        <v>-1290000</v>
      </c>
      <c r="N6" s="6" t="n">
        <v>-30029000</v>
      </c>
    </row>
    <row r="7">
      <c r="A7" s="3" t="inlineStr">
        <is>
          <t>Operating expenses</t>
        </is>
      </c>
      <c r="B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row>
    <row r="8">
      <c r="A8" s="4" t="inlineStr">
        <is>
          <t>General and administrative</t>
        </is>
      </c>
      <c r="B8" s="6" t="n">
        <v>9176000</v>
      </c>
      <c r="D8" s="4" t="inlineStr">
        <is>
          <t xml:space="preserve"> </t>
        </is>
      </c>
      <c r="E8" s="6" t="n">
        <v>9816000</v>
      </c>
      <c r="G8" s="4" t="inlineStr">
        <is>
          <t xml:space="preserve"> </t>
        </is>
      </c>
      <c r="H8" s="6" t="n">
        <v>18135000</v>
      </c>
      <c r="J8" s="6" t="n">
        <v>21415000</v>
      </c>
      <c r="L8" s="6" t="n">
        <v>37698000</v>
      </c>
      <c r="N8" s="6" t="n">
        <v>41093000</v>
      </c>
    </row>
    <row r="9">
      <c r="A9" s="4" t="inlineStr">
        <is>
          <t>Research and development</t>
        </is>
      </c>
      <c r="B9" s="6" t="n">
        <v>2998000</v>
      </c>
      <c r="D9" s="4" t="inlineStr">
        <is>
          <t xml:space="preserve"> </t>
        </is>
      </c>
      <c r="E9" s="6" t="n">
        <v>5181000</v>
      </c>
      <c r="G9" s="4" t="inlineStr">
        <is>
          <t xml:space="preserve"> </t>
        </is>
      </c>
      <c r="H9" s="6" t="n">
        <v>6072000</v>
      </c>
      <c r="J9" s="6" t="n">
        <v>10930000</v>
      </c>
      <c r="L9" s="6" t="n">
        <v>19589000</v>
      </c>
      <c r="N9" s="6" t="n">
        <v>30679000</v>
      </c>
    </row>
    <row r="10">
      <c r="A10" s="4" t="inlineStr">
        <is>
          <t>Sales and marketing</t>
        </is>
      </c>
      <c r="B10" s="6" t="n">
        <v>1224000</v>
      </c>
      <c r="D10" s="4" t="inlineStr">
        <is>
          <t xml:space="preserve"> </t>
        </is>
      </c>
      <c r="E10" s="6" t="n">
        <v>1761000</v>
      </c>
      <c r="G10" s="4" t="inlineStr">
        <is>
          <t xml:space="preserve"> </t>
        </is>
      </c>
      <c r="H10" s="6" t="n">
        <v>2222000</v>
      </c>
      <c r="J10" s="6" t="n">
        <v>3565000</v>
      </c>
      <c r="L10" s="6" t="n">
        <v>6388000</v>
      </c>
      <c r="N10" s="6" t="n">
        <v>9547000</v>
      </c>
    </row>
    <row r="11">
      <c r="A11" s="4" t="inlineStr">
        <is>
          <t>Total operating expenses</t>
        </is>
      </c>
      <c r="B11" s="6" t="n">
        <v>13398000</v>
      </c>
      <c r="D11" s="4" t="inlineStr">
        <is>
          <t xml:space="preserve"> </t>
        </is>
      </c>
      <c r="E11" s="6" t="n">
        <v>16758000</v>
      </c>
      <c r="G11" s="4" t="inlineStr">
        <is>
          <t xml:space="preserve"> </t>
        </is>
      </c>
      <c r="H11" s="6" t="n">
        <v>26429000</v>
      </c>
      <c r="J11" s="6" t="n">
        <v>35910000</v>
      </c>
      <c r="L11" s="6" t="n">
        <v>63675000</v>
      </c>
      <c r="N11" s="6" t="n">
        <v>81319000</v>
      </c>
    </row>
    <row r="12">
      <c r="A12" s="4" t="inlineStr">
        <is>
          <t>Loss from operations</t>
        </is>
      </c>
      <c r="B12" s="6" t="n">
        <v>-11368000</v>
      </c>
      <c r="D12" s="4" t="inlineStr">
        <is>
          <t xml:space="preserve"> </t>
        </is>
      </c>
      <c r="E12" s="6" t="n">
        <v>-20483000</v>
      </c>
      <c r="G12" s="4" t="inlineStr">
        <is>
          <t xml:space="preserve"> </t>
        </is>
      </c>
      <c r="H12" s="6" t="n">
        <v>-21611000</v>
      </c>
      <c r="J12" s="6" t="n">
        <v>-40512000</v>
      </c>
      <c r="L12" s="6" t="n">
        <v>-64965000</v>
      </c>
      <c r="N12" s="6" t="n">
        <v>-111348000</v>
      </c>
    </row>
    <row r="13">
      <c r="A13" s="4" t="inlineStr">
        <is>
          <t>Other expense, net</t>
        </is>
      </c>
      <c r="B13" s="6" t="n">
        <v>1545000</v>
      </c>
      <c r="D13" s="4" t="inlineStr">
        <is>
          <t xml:space="preserve"> </t>
        </is>
      </c>
      <c r="E13" s="6" t="n">
        <v>-3963000</v>
      </c>
      <c r="G13" s="4" t="inlineStr">
        <is>
          <t xml:space="preserve"> </t>
        </is>
      </c>
      <c r="H13" s="6" t="n">
        <v>961000</v>
      </c>
      <c r="J13" s="6" t="n">
        <v>-8114000</v>
      </c>
      <c r="L13" s="6" t="n">
        <v>-12047000</v>
      </c>
      <c r="N13" s="6" t="n">
        <v>-4835000</v>
      </c>
    </row>
    <row r="14">
      <c r="A14" s="4" t="inlineStr">
        <is>
          <t>Change in fair value of derivative instruments</t>
        </is>
      </c>
      <c r="B14" s="6" t="n">
        <v>128000</v>
      </c>
      <c r="D14" s="4" t="inlineStr">
        <is>
          <t xml:space="preserve"> </t>
        </is>
      </c>
      <c r="E14" s="6" t="n">
        <v>307000</v>
      </c>
      <c r="G14" s="4" t="inlineStr">
        <is>
          <t xml:space="preserve"> </t>
        </is>
      </c>
      <c r="H14" s="6" t="n">
        <v>-40000</v>
      </c>
      <c r="J14" s="6" t="n">
        <v>210000</v>
      </c>
      <c r="L14" s="6" t="n">
        <v>671000</v>
      </c>
      <c r="N14" s="6" t="n">
        <v>14184000</v>
      </c>
    </row>
    <row r="15">
      <c r="A15" s="4" t="inlineStr">
        <is>
          <t>Change in fair value of earn-out shares liability</t>
        </is>
      </c>
      <c r="B15" s="6" t="n">
        <v>36000</v>
      </c>
      <c r="D15" s="4" t="inlineStr">
        <is>
          <t xml:space="preserve"> </t>
        </is>
      </c>
      <c r="E15" s="6" t="n">
        <v>563000</v>
      </c>
      <c r="G15" s="4" t="inlineStr">
        <is>
          <t xml:space="preserve"> </t>
        </is>
      </c>
      <c r="H15" s="6" t="n">
        <v>33000</v>
      </c>
      <c r="J15" s="6" t="n">
        <v>511000</v>
      </c>
      <c r="L15" s="6" t="n">
        <v>519000</v>
      </c>
      <c r="N15" s="6" t="n">
        <v>28682000</v>
      </c>
    </row>
    <row r="16">
      <c r="A16" s="4" t="inlineStr">
        <is>
          <t>Loss before provision for income taxes</t>
        </is>
      </c>
      <c r="B16" s="6" t="n">
        <v>-9659000</v>
      </c>
      <c r="D16" s="4" t="inlineStr">
        <is>
          <t xml:space="preserve"> </t>
        </is>
      </c>
      <c r="E16" s="6" t="n">
        <v>-23576000</v>
      </c>
      <c r="G16" s="4" t="inlineStr">
        <is>
          <t xml:space="preserve"> </t>
        </is>
      </c>
      <c r="H16" s="6" t="n">
        <v>-20657000</v>
      </c>
      <c r="J16" s="6" t="n">
        <v>-47905000</v>
      </c>
      <c r="L16" s="6" t="n">
        <v>-75822000</v>
      </c>
      <c r="N16" s="6" t="n">
        <v>-73317000</v>
      </c>
    </row>
    <row r="17">
      <c r="A17" s="4" t="inlineStr">
        <is>
          <t>Provision for income taxes</t>
        </is>
      </c>
      <c r="B17" s="6" t="n">
        <v>4000</v>
      </c>
      <c r="D17" s="4" t="inlineStr">
        <is>
          <t xml:space="preserve"> </t>
        </is>
      </c>
      <c r="E17" s="6" t="n">
        <v>2000</v>
      </c>
      <c r="G17" s="4" t="inlineStr">
        <is>
          <t xml:space="preserve"> </t>
        </is>
      </c>
      <c r="H17" s="6" t="n">
        <v>9000</v>
      </c>
      <c r="J17" s="6" t="n">
        <v>4000</v>
      </c>
      <c r="L17" s="6" t="n">
        <v>21000</v>
      </c>
      <c r="N17" s="6" t="n">
        <v>8000</v>
      </c>
    </row>
    <row r="18">
      <c r="A18" s="4" t="inlineStr">
        <is>
          <t>Net loss</t>
        </is>
      </c>
      <c r="B18" s="6" t="n">
        <v>-9663000</v>
      </c>
      <c r="D18" s="4" t="inlineStr">
        <is>
          <t xml:space="preserve"> </t>
        </is>
      </c>
      <c r="E18" s="6" t="n">
        <v>-23578000</v>
      </c>
      <c r="G18" s="4" t="inlineStr">
        <is>
          <t xml:space="preserve"> </t>
        </is>
      </c>
      <c r="H18" s="6" t="n">
        <v>-20666000</v>
      </c>
      <c r="J18" s="6" t="n">
        <v>-47909000</v>
      </c>
      <c r="L18" s="6" t="n">
        <v>-75843000</v>
      </c>
      <c r="N18" s="6" t="n">
        <v>-73325000</v>
      </c>
    </row>
    <row r="19">
      <c r="A19" s="3" t="inlineStr">
        <is>
          <t>Marketable debt securities, available-for-sale</t>
        </is>
      </c>
      <c r="B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row>
    <row r="20">
      <c r="A20" s="4" t="inlineStr">
        <is>
          <t>Change in net unrealized gain (loss), net of tax of $0, for the years ended December 31, 2023 and 2022</t>
        </is>
      </c>
      <c r="B20" s="6" t="n">
        <v>0</v>
      </c>
      <c r="D20" s="4" t="inlineStr">
        <is>
          <t xml:space="preserve"> </t>
        </is>
      </c>
      <c r="E20" s="6" t="n">
        <v>281000</v>
      </c>
      <c r="G20" s="4" t="inlineStr">
        <is>
          <t xml:space="preserve"> </t>
        </is>
      </c>
      <c r="H20" s="6" t="n">
        <v>0</v>
      </c>
      <c r="J20" s="6" t="n">
        <v>683000</v>
      </c>
      <c r="L20" s="6" t="n">
        <v>739000</v>
      </c>
      <c r="N20" s="6" t="n">
        <v>-358000</v>
      </c>
    </row>
    <row r="21">
      <c r="A21" s="4" t="inlineStr">
        <is>
          <t>Total comprehensive loss</t>
        </is>
      </c>
      <c r="B21" s="5" t="n">
        <v>-9663000</v>
      </c>
      <c r="D21" s="5" t="n">
        <v>-11003000</v>
      </c>
      <c r="E21" s="5" t="n">
        <v>-23297000</v>
      </c>
      <c r="G21" s="5" t="n">
        <v>-23929000</v>
      </c>
      <c r="H21" s="5" t="n">
        <v>-20666000</v>
      </c>
      <c r="J21" s="5" t="n">
        <v>-47226000</v>
      </c>
      <c r="L21" s="5" t="n">
        <v>-75104000</v>
      </c>
      <c r="N21" s="5" t="n">
        <v>-73683000</v>
      </c>
    </row>
    <row r="22">
      <c r="A22" s="3" t="inlineStr">
        <is>
          <t>Net loss per share</t>
        </is>
      </c>
      <c r="B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row>
    <row r="23">
      <c r="A23" s="4" t="inlineStr">
        <is>
          <t>Net loss per share — basic (in dollar per share)</t>
        </is>
      </c>
      <c r="B23" s="9" t="n">
        <v>-1.23</v>
      </c>
      <c r="C23" s="4" t="inlineStr">
        <is>
          <t>[1]</t>
        </is>
      </c>
      <c r="D23" s="4" t="inlineStr">
        <is>
          <t xml:space="preserve"> </t>
        </is>
      </c>
      <c r="E23" s="9" t="n">
        <v>-4.14</v>
      </c>
      <c r="F23" s="4" t="inlineStr">
        <is>
          <t>[1]</t>
        </is>
      </c>
      <c r="G23" s="4" t="inlineStr">
        <is>
          <t xml:space="preserve"> </t>
        </is>
      </c>
      <c r="H23" s="9" t="n">
        <v>-2.96</v>
      </c>
      <c r="I23" s="4" t="inlineStr">
        <is>
          <t>[1]</t>
        </is>
      </c>
      <c r="J23" s="9" t="n">
        <v>-8.449999999999999</v>
      </c>
      <c r="K23" s="4" t="inlineStr">
        <is>
          <t>[1]</t>
        </is>
      </c>
      <c r="L23" s="9" t="n">
        <v>-13.11</v>
      </c>
      <c r="M23" s="4" t="inlineStr">
        <is>
          <t>[2]</t>
        </is>
      </c>
      <c r="N23" s="9" t="n">
        <v>-13.31</v>
      </c>
      <c r="O23" s="4" t="inlineStr">
        <is>
          <t>[2]</t>
        </is>
      </c>
    </row>
    <row r="24">
      <c r="A24" s="4" t="inlineStr">
        <is>
          <t>Net loss per share — basic (in dollar per share)</t>
        </is>
      </c>
      <c r="B24" s="9" t="n">
        <v>-1.23</v>
      </c>
      <c r="C24" s="4" t="inlineStr">
        <is>
          <t>[1]</t>
        </is>
      </c>
      <c r="D24" s="4" t="inlineStr">
        <is>
          <t xml:space="preserve"> </t>
        </is>
      </c>
      <c r="E24" s="9" t="n">
        <v>-4.14</v>
      </c>
      <c r="F24" s="4" t="inlineStr">
        <is>
          <t>[1]</t>
        </is>
      </c>
      <c r="G24" s="4" t="inlineStr">
        <is>
          <t xml:space="preserve"> </t>
        </is>
      </c>
      <c r="H24" s="9" t="n">
        <v>-2.96</v>
      </c>
      <c r="I24" s="4" t="inlineStr">
        <is>
          <t>[1]</t>
        </is>
      </c>
      <c r="J24" s="9" t="n">
        <v>-8.449999999999999</v>
      </c>
      <c r="K24" s="4" t="inlineStr">
        <is>
          <t>[1]</t>
        </is>
      </c>
      <c r="L24" s="9" t="n">
        <v>-13.11</v>
      </c>
      <c r="M24" s="4" t="inlineStr">
        <is>
          <t>[2]</t>
        </is>
      </c>
      <c r="N24" s="9" t="n">
        <v>-13.32</v>
      </c>
      <c r="O24" s="4" t="inlineStr">
        <is>
          <t>[2]</t>
        </is>
      </c>
    </row>
    <row r="25">
      <c r="A25" s="3" t="inlineStr">
        <is>
          <t>Weighted average shares outstanding</t>
        </is>
      </c>
      <c r="B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row>
    <row r="26">
      <c r="A26" s="4" t="inlineStr">
        <is>
          <t>Weighted average shares outstanding — basic (in shares)</t>
        </is>
      </c>
      <c r="B26" s="6" t="n">
        <v>7864</v>
      </c>
      <c r="C26" s="4" t="inlineStr">
        <is>
          <t>[1]</t>
        </is>
      </c>
      <c r="D26" s="4" t="inlineStr">
        <is>
          <t xml:space="preserve"> </t>
        </is>
      </c>
      <c r="E26" s="6" t="n">
        <v>5700</v>
      </c>
      <c r="F26" s="4" t="inlineStr">
        <is>
          <t>[1]</t>
        </is>
      </c>
      <c r="G26" s="4" t="inlineStr">
        <is>
          <t xml:space="preserve"> </t>
        </is>
      </c>
      <c r="H26" s="6" t="n">
        <v>6986</v>
      </c>
      <c r="I26" s="4" t="inlineStr">
        <is>
          <t>[1]</t>
        </is>
      </c>
      <c r="J26" s="6" t="n">
        <v>5667</v>
      </c>
      <c r="K26" s="4" t="inlineStr">
        <is>
          <t>[1]</t>
        </is>
      </c>
      <c r="L26" s="6" t="n">
        <v>5787</v>
      </c>
      <c r="M26" s="4" t="inlineStr">
        <is>
          <t>[2]</t>
        </is>
      </c>
      <c r="N26" s="6" t="n">
        <v>5508</v>
      </c>
      <c r="O26" s="4" t="inlineStr">
        <is>
          <t>[2]</t>
        </is>
      </c>
    </row>
    <row r="27">
      <c r="A27" s="4" t="inlineStr">
        <is>
          <t>Weighted average shares outstanding — diluted (in shares)</t>
        </is>
      </c>
      <c r="B27" s="6" t="n">
        <v>7864</v>
      </c>
      <c r="C27" s="4" t="inlineStr">
        <is>
          <t>[1]</t>
        </is>
      </c>
      <c r="D27" s="4" t="inlineStr">
        <is>
          <t xml:space="preserve"> </t>
        </is>
      </c>
      <c r="E27" s="6" t="n">
        <v>5700</v>
      </c>
      <c r="F27" s="4" t="inlineStr">
        <is>
          <t>[1]</t>
        </is>
      </c>
      <c r="G27" s="4" t="inlineStr">
        <is>
          <t xml:space="preserve"> </t>
        </is>
      </c>
      <c r="H27" s="6" t="n">
        <v>6986</v>
      </c>
      <c r="I27" s="4" t="inlineStr">
        <is>
          <t>[1]</t>
        </is>
      </c>
      <c r="J27" s="6" t="n">
        <v>5667</v>
      </c>
      <c r="K27" s="4" t="inlineStr">
        <is>
          <t>[1]</t>
        </is>
      </c>
      <c r="L27" s="6" t="n">
        <v>5787</v>
      </c>
      <c r="M27" s="4" t="inlineStr">
        <is>
          <t>[2]</t>
        </is>
      </c>
      <c r="N27" s="6" t="n">
        <v>5812</v>
      </c>
      <c r="O27" s="4" t="inlineStr">
        <is>
          <t>[2]</t>
        </is>
      </c>
    </row>
    <row r="28"/>
    <row r="29">
      <c r="A29" s="4" t="inlineStr">
        <is>
          <t>[1] Shares for the three and six months ended June 30, 2023 have been retrospectively adjusted for the 1-for-30 reverse stock split that occurred on December 6, 2023.</t>
        </is>
      </c>
    </row>
  </sheetData>
  <mergeCells count="12">
    <mergeCell ref="A1:A2"/>
    <mergeCell ref="B1:G1"/>
    <mergeCell ref="H1:K1"/>
    <mergeCell ref="L1:O1"/>
    <mergeCell ref="B2:C2"/>
    <mergeCell ref="E2:F2"/>
    <mergeCell ref="H2:I2"/>
    <mergeCell ref="J2:K2"/>
    <mergeCell ref="L2:M2"/>
    <mergeCell ref="N2:O2"/>
    <mergeCell ref="A28:O28"/>
    <mergeCell ref="A29:O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Xos, Inc. and its wholly owned subsidiaries (collectively, the “Company” or “Xos”) is a leading fleet electrification solutions provider committed to the decarbonization of commercial transportation. Xos designs and manufactures Class 5-8 battery-electric commercial vehicles that travel on last-mile, back-to-base routes of up to 200 miles per day. Xos also offers charging infrastructure products and services through Xos Energy Solutions™ to support electric vehicle fleets. The Company’s proprietary fleet management software, Xosphere™, integrates vehicle operation and vehicle charging to provide commercial fleet operators a more seamless and cost-efficient vehicle ownership experience than traditional internal combustion engine counterparts. Xos developed the X-Platform (its proprietary, purpose-built vehicle chassis platform) and the X-Pack (its proprietary battery system) specifically for the medium- and heavy-duty commercial vehicle segment with a focus on last-mile commercial fleet operations. Xos’ “Fleet-as-a-Service” package offers customers a comprehensive suite of commercial products and services to facilitate electric fleet operations and seamlessly transition their traditional combustion-engine fleets to battery-electric vehicles.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nd Xos became the publicly traded entity listed on Nasdaq. Risks and Uncertainties In recent years, the United States and other significant markets have experienced cyclical downturns and worldwide economic conditions remain uncertain. Global general economic and political conditions, such as recession, inflation, uncertain credit and global financial markets, including recent and potential bank failures, health crises, supply chain disruption, fuel prices, international currency fluctuations, and geopolitical events such as local and national elections, corruption, political instability and acts of war or military conflict including repercussions of the wars between Russia and Ukraine and in Israel, or terrorism, make it difficult for our customers and us to accurately forecast and plan future business activities, and could cause our customers to slow spending on our products and services or impact their ability to make timely payments. A weak or declining economy could also strain our suppliers, possibly resulting in supply disruption. In addition, there is a risk that our current or future suppliers, service providers, manufacturers or other partners may not survive such difficult economic times, which would directly affect our ability to attain our operating goals on schedule and on budget. The ultimate impact of current economic conditions on the Company is uncertain, but it may have a material negative impact on the Company’s business, operating results, cash flows, liquidity and financial condition. COVID-19 and actions taken to mitigate its spread have had and may continue to have an adverse impact on the economies and financial markets of many countries, including the areas in which the Company operates. There are no comparable recent events which may provide guidance, and, as a result, the ultimate impact of the COVID-19 pandemic is highly uncertain and subject to change. As a result, the Company is unable to predict the cumulative impact, both in terms of severity and duration, that the COVID-19 pandemic will have on its business, operating results, cash flows, liquidity and financial condition. Additionally, ongoing geopolitical events, such as the military conflicts between Russia and Ukraine and in Israel and related sanctions, may increase the severity of supply chain disruptions and further hinder our ability to source inventory for our vehicles. The conflict continues to evolve and its ultimate impact on the Company is uncertain, but a prolonged conflict may have a material negative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Liquidity As an early stage growth company, the Company has incurred net losses and cash outflows since its inception. The Company will continue to incur net losses and cash outflows in accordance with its operating plan as the Company continues to scale its operations to meet anticipated demand and establish its Fleet-as-a-Service offering. As a result, the Company’s ability to access capital is critical and until the Company can generate sufficient revenue to cover its operating expenses, working capital and capital expenditures, the Company will need to raise additional capital in order to fund and scale its operations. The Company may raise additional capital through a combination of debt financing, other non-dilutive financing and/or equity financing, including through asset-based lending and/or receivable financing. The Company’s ability to raise or access capital when needed is not assured and, if capital is not available to the Company when and in the amounts needed, the Company could be required to delay, scale back or abandon some or all of its development programs and other operations, which could materially harm its business, prospects, financial condition and operating results. Global general economic conditions continue to be unpredictable and challenging in many sectors, with disruptions to, and volatility in, the credit and financial markets in the United States and worldwide resulting from the effects of COVID-19, potential recessions, rising inflation rates, including potential bank failures, supply chain disruption, fuel prices, international currency fluctuations, and geopolitical events such as local and national elections, corruption, political instability and acts of war or military conflict including repercussions of the wars between Russia and Ukraine and in Israel, or terrorism. As of December 31, 2023, the Company’s principal sources of liquidity were its cash and cash equivalents aggregating $11.6 million and its access to capital under the Yorkville SEPA Offering (defined below in Note 10 — Equity ). The Company’s short- and long-term uses of cash are for working capital and to pay interest and principal on its debt. The Company has incurred losses since inception and had negative cash flow from operating activities of $39.3 million and $128.0 million for the years ended December 31, 2023 and 2022, respectively. As an early-stage growth company, the Company's ability to access capital is critical. The Company has secured and intend to employ various strategies to obtain the required funding for future operations such as continuing to access capital through the SEPA and other capital raising strategies such as debt financing, other non-dilutive financing and/or equity financing, including through asset-based lending and/or receivable financing. The consolidated financial information does not include any adjustments that might result from the outcome of this uncertainty. These conditions and events raise substantial doubt about the Company’s ability to continue as a going concern. In response to these conditions, the Company is currently evaluating different strategies to obtain the required funding for future operations. The Company has plans to secure and intend to employ various strategies to raise additional capital, such as through the SEPA and other capital raising strategies such as a combination of debt financing, other non-dilutive financing and/or equity financing, including through asset-based lending and/or receivable financing. However, the ability to access the SEPA is dependent on trading volumes and market price of Xos’ Common Stock. Furthermore, the Company's access to capital under the SEPA is not available as of the date of this filing and will not be available until the Company files with the SEC (i) ElectraMeccanica's financial statements for the fiscal years ended December 31, 2023 and December 31, 2022 and (ii) a post-effective amendment to the Registration Statement on Form S-1 filed on July 27, 2023. Additionally, the Company consummated the Arrangement (See Note 19 — Subsequent Events for additional information) with ElectraMeccanica Vehicles Corp. (“ElectraMeccanica”) on March 26, 2024. As a result, the Company’s liquidity will be supplemented by accessing ElectraMeccanica's cash balance, which was estimated to be approximately $48.0 million as of the date the Arrangement was consummated. Based on the Company’s ability to raise funds through the strategies described above, the consummation of the Arrangement with ElectraMeccanica and Xos’ cash and cash equivalents as of December 31, 2023, the Company has concluded that it is probable that such proceeds would provide sufficient liquidity to complete the integration of ElectraMeccanica and fund operations for the next twelve months following the date of this Report. As a result, it is probable that Xos’ plans alleviate the substantial doubt about the Company’s ability to continue as a going concern for at least one year from the issuance of the consolidated financial statements. Supply Chain Disruptions The Company’s ability to source certain critical inventory items, while marginally improving since prior years, continues to be impacted by long-standing negative global economic conditions caused by factors such as the COVID-19 pandemic, and the effects may continue in the future. With the rest of the market, the Company has faced and expects to face, for the foreseeable future, widespread shortages for specific components primarily in commodities like power electronics and harnesses, and disruptions to the supply of components due to port congestion and fluctuating fuel prices. Despite these disruptions, the Company’s supply chain team has taken significant measures to effectively source inventory for its vehicles and has been working with vendors to find alternative solutions to overcome these constraints and where appropriate, working to find alternate sources of supply for critical components, including placing orders in advance of projected need to ensure availability of materials in time to meet growing production plans. Xos, Inc. and its wholly owned subsidiaries (collectively, the “Company” or “Xos”) is a leading fleet electrification solutions provider committed to the decarbonization of commercial transportation. Xos designs and manufactures Class 5-8 battery-electric commercial vehicles that travel on last-mile, back-to-base routes of up to 200 miles per day. Xos also offers charging infrastructure products and services through Xos Energy Solutions™ to support electric vehicle fleets. The Company’s proprietary fleet management software, Xosphere™, integrates vehicle operation and vehicle charging to provide commercial fleet operators a more seamless and cost-efficient vehicle ownership experience than traditional internal combustion engine counterparts. Xos developed the X-Platform (its proprietary, purpose-built vehicle chassis platform) and the X-Pack (its proprietary battery system) specifically for the medium- and heavy-duty commercial vehicle segment with a focus on last-mile commercial fleet operations. Xos seeks to offer customers a comprehensive suite of commercial products and services to facilitate electric fleet operations and seamlessly transition their traditional combustion-engine fleets to battery-electric vehicles.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nd Xos became the publicly traded entity listed on Nasdaq. ElectraMeccanica Acquisition On January 11, 2024, the Company and ElectraMeccanica Vehicles Corp. (“ElectraMeccanica”) entered into an arrangement agreement, as amended on January 31, 2024 (the “Arrangement Agreement”), pursuant to which the Company acquired all of the issued and outstanding common shares of ElectraMeccanica (each an “ElectraMeccanica Share”) pursuant to a plan of arrangement (the “Plan of Arrangement”) under the Business Corporations Act (British Columbia) (the “Arrangement”). Subject to the terms and conditions set forth in the Arrangement Agreement and the Plan of Arrangement, each ElectraMeccanica Share outstanding immediately prior to the effective time of the Arrangement (other than the shares held by ElectraMeccanica shareholders who have exercised rights of dissent in respect of the Arrangement) would be transferred to the Company in exchange for such number of shares of the Company’s Common Stock, as provided for in the Arrangement Agreement. The Arrangement was consummated on March 26, 2024. Subject to the terms and conditions set forth in the Arrangement Agreement and the Plan of Arrangement, on March 26, 2024, each ElectraMeccanica Share outstanding immediately prior to the effective time of the Arrangement was converted automatically into the right to receive 0.0143739 of a share of the Company’s Common Stock, for total consideration of 1,766,388 shares of Common Stock. The Company’s liquidity has been supplemented by accessing ElectraMeccanica's cash balance, which was approximately $50.2 million (excluding severance related costs paid at closing) as of the effective date of the Arrangement. Risks and Uncertainties In recent years, the United States and other significant markets have experienced cyclical downturns and worldwide economic conditions remain uncertain. Global general economic and political conditions, such as recession, inflation, uncertain credit and global financial markets, including potential future bank failures, health crises, supply chain disruption, fuel prices, international currency fluctuations, and geopolitical events such as local and national elections, corruption, political instability and acts of war or military conflict, or terrorism, make it difficult for our customers and us to accurately forecast and plan future business activities, and could cause our customers to slow spending on our products and services or impact their ability to make timely payments. A weak or declining economy could also strain our suppliers, possibly resulting in supply disruption. In addition, there is a risk that our current or future suppliers, service providers, manufacturers or other partners may not survive such difficult economic times, which would directly affect our ability to attain our operating goals on schedule and on budget. The ultimate impact of current economic conditions on the Company is uncertain, but it may have a material negative impact on the Company’s business, operating results, cash flows, liquidity and financial condition. Additionally, ongoing geopolitical events, such as the military conflicts between Russia and Ukraine and in Israel or tensions with China and related sanctions and export control restrictions, may increase the severity of supply chain disruptions and further hinder our ability to source inventory for our vehicles. These conflicts continue to evolve and the ultimate impact on the Company is uncertain, but any prolonged conflict may have a material negative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Liquidity As an early-stage growth company, the Company has incurred net losses and cash outflows since its inception. The Company will continue to incur net losses and cash outflows in accordance with its operating plan as the Company continues to scale its operations to meet anticipated demand and establish its product and services offerings. As a result, the Company’s ability to access capital is critical and until the Company can generate sufficient revenue to cover its operating expenses, working capital and capital expenditures, the Company will need to raise additional capital in order to fund and scale its operations. The Company may raise additional capital through a combination of debt financing, other non-dilutive financing and/or equity financing, including through asset-based lending and/or receivable financing and collecting on its outstanding receivables. The Company’s ability to raise or access capital when needed is not assured and, if capital is not available to the Company when, and in the amounts needed, the Company could be required to delay, scale back or abandon some or all of its development programs and other operations, which could materially harm its business, prospects, financial condition and operating results. Global general economic conditions continue to be unpredictable and challenging in many sectors, with disruptions to, and volatility in, the credit and financial markets in the United States and worldwide resulting from the effects of potential recessions, rising inflation rates, including potential bank failures, supply chain disruption, fuel prices, international currency fluctuations, and geopolitical events such as local and national elections, corruption, political instability and acts of war or military conflict including repercussions of the wars between Russia and Ukraine and in Israel, or terrorism. As of June 30, 2024, the Company’s principal sources of liquidity were its cash and cash equivalents aggregating to $19.7 million. Cash and cash equivalents as of June 30, 2024 reflects the consummation of the Arrangement with ElectraMeccanica on March 26, 2024. The Company’s short- and long-term uses of cash are for working capital and to pay interest and principal on its debt. The Company has incurred losses since inception and had negative cash flow from operating activities of $40.6 million and $30.0 million for the six months ended June 30, 2024 and June 30, 2023, respectively, and $39.3 million for the year ended December 31, 2023. As an early-stage growth company, the Company's ability to access capital is critical. However, there can be no assurance such capital will be available to the Company when needed, on favorable terms or at all. The consolidated financial information does not include any adjustments that might result from the outcome of this uncertainty. These conditions and events raise substantial doubt about the Company’s ability to continue as a going concern. The Company has secured and intends to employ various strategies to obtain the required funding for future operations, which may include accessing capital through the SEPA (defined below in Note 9 - Equity ) and other capital raising strategies such as debt financing, other non-dilutive financing and/or equity financing, including through asset-based lending and/or receivable financing and collecting on its outstanding receivables. However, the ability to access the SEPA is dependent on trading volumes and the market price of Xos’ Common Stock. Furthermore, the Company's access to capital under the SEPA is not available as of the date of this filing and will not be available until a post-effective amendment to the Registration Statement on Form S-1 filed on July 27, 2023 is filed with the SEC and declared effective and other applicable conditions are met. On August 9, 2022 (as amended on September 28, 2022), the Company entered into a note purchase agreement (the “Note Purchase Agreement”) with Aljomaih Automotive Co. (“Aljomaih”) under which the Company agreed to sell and issue to Aljomaih a convertible promissory note with a principal amount of $20.0 million and a maturity date of August 11, 2025. Based on the Company’s strategies to raise funds as described above and Xos’ cash and cash equivalents as of June 30, 2024, the Company has concluded that it is not probable that such proceeds would provide sufficient liquidity to fund operations for the next twelve months following the date of the issuance of the condensed consolidated interim financial statements in this Report. As a result, it is not probable that Xos’ plans alleviate the substantial doubt about the Company’s ability to continue as a going concern for at least one year from the issuance of the condensed consolidated interim financial statements in this Report. Absent the Company being able to collect on its outstanding accounts receivable, obtain a sufficient level of new capital in the near-term and/or obtain replacement financing for or extend the maturity of existing debt, the Company could need to seek protection under Chapters 7 or 11 of the United States Bankruptcy Code. This could potentially cause the Company to cease operations and result in a complete or partial loss of your investment in the Company’s securities. Supply Chain Disruptions While the Company’s ability to source certain critical inventory items has been steadily improving since prior years, it is still experiencing long-standing negative effects from global economic conditions, and expects such effects to continue to varying degrees for the foreseeable future. The Company has also observed, and expects to be impacted by, sporadic and unpredictable shortages for specific components, primarily in power electronics and harnesses, and disruptions to the supply of components. Fluctuating fuel prices and geopolitical conflicts have compounded ongoing supply and demand pressures for shipping, resulting in port congestion, higher freight fees and longer transit times. Despite these disruptions, the Company’s supply chain team continues to employ mitigating strategies to effectively source inventory for all our products. The team has continued working with vendors to find alternative solutions to overcome these constraints and, where appropriate, working to find alternate sources of supply for critical components, including placing orders in advance of projected need, while ensuring such components have extended usage projected. These steps are designed to promote availability of materials in time to meet production plans without inflating inventory beyond projected lead tim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Basis of Presentation, Summary of Significant Accounting Policies and Recent Accounting Pronouncements The following is a summary of the significant accounting policies consistently applied in the preparation of the accompanying consolidated financial statements: 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and earn-out shares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Revenue Recognition The Company generates revenue from the sale of its commercial electric vehicles, powertrains and battery packs, and goods and services related to charging infrastructure. ASC 606, Revenue from Contracts with Customers , requires the Company to recognize revenue in a way that depicts the transfer of promised goods or services to customers in an amount that reflects the consideration to which the entity expects to be entitled in exchange for those goods or services. The Company determines revenue recognition by applying the following steps: 1. Identifying the contract with a customer; 2. Identifying the performance obligations in the contract; 3. Determining the transaction price; 4. Allocating the transaction price to the performance obligations; and 5. Recognizing revenue as the performance obligations are satisfied. The Company recognizes revenue primarily consisting of product sales, inclusive of shipping and handling charges, net of estimates for customer returns. Revenue contracts are identified when an enforceable agreement has been made with a customer. Performance obligations are identified in the contract for each distinct product provided within the contract.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The Company recognizes revenue by transferring the promised products to the customer, with the revenue recognized at the point in time the customer takes control of the products as agreed in the contracts, normally when delivered to the carrier. The Company recognizes revenue for shipping and handling charges at the time control is transferred for the related product. Costs for shipping and handling activities that occur after control of the product transfers to the customer are recognized at the time of sale and presented in cost of goods sold. The majority of its contracts have a single performance obligation, which is met at the point in time that the product is delivered to the carrier, and title passes to the customer, and are short term in nature. Sales tax collected from customers is not considered revenue and is accrued until remitted to the taxing authorities. Cash, Cash Equivalents and Restricted Cash The Company considers all highly liquid investments with original maturities of three months or less at the time of purchase as cash equivalents for which cost approximates fair value. Portions of the balance of cash and cash equivalents were held in financial institutions, various money market funds and short-term commercial paper. Money market funds have floating net asset values and may be subject to gating or liquidity fees. The likelihood of realizing material losses from cash and cash equivalents, including the excess of cash balances over federally insured limits, is remote. Restricted cash includes those cash accounts for which the use of funds is restricted by any contract or bank covenant, including letters of credit. Accounts Receivable, Net The Company records unsecured and non-interest bearing accounts receivable at the gross invoice amount, net of any allowance for expected credit losses. The Company maintains its allowance for expected credit losses at a level considered adequate to provide for potential account losses on the balance based on management’s evaluation of past losses, current customer conditions, and the anticipated impact of current economic conditions. The Company recorded an allowance for expected credit losses of $62,000 and $39,000 as of December 31, 2023 and December 31, 2022, respectively. Investments in Marketable Debt Securities, Available-for-Sale 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me of purchase. Interest along with amortization of purchase premiums and accretion of discounts from the purchase date through the estimated maturity date, including consideration of variable maturities and contractual call provisions, are included in Other expense, net in the consolidated statements of operations and comprehensive loss. Realized gains and losses on the sale of marketable debt securities, available-for-sale are recorded in Other expense, net. The Company typically invests in highly-rated debt securities, and its investment policy generally limits the amount of credit exposure to any one issuer. The policy requires substantially all investments to be investment grade, with the primary objective of minimizing the potential risk of principal loss. See Note 9 — Investments in Marketable Debt Securities, Available-for-Sale for additional information. On January 1, 2023, the Company adopted ASU 2016-13, Financial Instruments — Credit Losses which requires that credit losses be presented as an allowance rather than as an impairment write-down. Adoption of the standard had no material impact on its financial statements.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general and administrative expense), limited by the amount that the fair value is less than the amortized cost basis. Impairment that has not been recorded as a credit loss is recorded through other comprehensive income (loss), net of applicable taxes. The Company made an accounting policy election to not measure an allowance for credit losses for accrued interest receivables. The Company evaluates write-off of accrued interest receivable at the time credit loss exists for the underlying security. As of December 31, 2023 and 2022, the Company did not recognize any allowance for expected credit losses or impairment, on marketable debt securities, available-for-sale. Inventories The Company’s inventory, which includes raw materials, work in process, and finished goods, is carried at the lower of cost or net realizable value. Inventory is valued using average costing, as that method accurately reflects the frequency of the Company’s inventory purchases. In the case of manufactured inventories and work in process, cost includes an appropriate share of production overheads based on operating capacity. At the end of each reporting period, the Company evaluates whether its inventories are damaged or obsolete, and if so, a loss is recognized in the period in which it occurs. Inventory write-downs are also based on reviews for any excess or obsolescence determined primarily by comparing quantities on hand to current and future demand forecasts. The Company reserves for any excess or obsolete inventories when it is believed that the net realizable value of inventories is less than the carrying value. The Company also reviews its inventory to determine whether its carrying value exceeds the net realizable amount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 Prepaid Expenses and Other Current Assets Prepaid expenses and other current assets primarily consists of prepaid inventory, other insurance assets, deposits, assets held-for-sale and prepaid license and subscriptions. Prepaid inventory includes contractual advance payments to suppliers for inventory to secure the raw materials needed for production and research and development purposes. Prepaid inventory is reclassified to inventories when received. Amortization expense on other prepaid assets and insurance assets is calculated using the straight-line method over the stated term of the prepaid assets and properly classified into the corresponding expense account. Assets held-for-sale are measured, on a quarterly basis, at the lower of their carrying value and fair value less costs to sell. Impairment costs are recorded in the period incurred. Income Taxes The Company applies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In assessing the realizability of deferred income tax assets, ASC 740 requires a more likely than not standard be met. If the Company determines that it is more likely than not that deferred income tax assets will not be realized, a valuation allowance must be established. The Company records a valuation allowance, when necessary, to reduce deferred tax assets to the amount expected to be realized. Estimates of the realizability of deferred tax assets, as well as the Company’s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deferred tax assets, the Company considers both its historical financial performance and general economic conditions. In addition, the Company considers the time frame over which it would take to utilize the deferred tax assets prior to their expiration. The Company utilizes a two-step approach to recognizing and measuring uncertain income tax positions. The first step is to evaluate the tax position for recognition by determining if the weight of available evidence indicates it is more likely than not that the position will be sustained upon examination by the Internal Revenue Service (“IRS”) or other taxing authorities, including resolution of related appeals or litigation processes. The second step is to measure the tax benefit as the largest amount which is more than 50% likely of being realized upon ultimate settlement. The Company considers many factors when evaluating and estimating tax positions and tax benefits, which may require periodic adjustments and may not accurately forecast actual outcomes. Property and Equipment, net Property and equipment, net, including leasehold improvements, are stated at cost less accumulated depreciation. Depreciation expense is calculated using the straight-line method over the estimated useful life of the asset. Leasehold improvements are depreciated over the shorter of the estimated life of asset or the lease term. Depreciation expense is included in cost of goods sold, general and administrative expense and research and development expense on our consolidated statements of operations and comprehensive loss. Construction in progress is comprised primarily of production equipment, tooling, and leasehold improvements related to the manufacturing of the Company’s products, including all costs of obtaining the asset and bringing it to the facilities in the condition necessary for its intended use. There is no depreciation provided for assets in construction in progress. Once completed, the assets are transferred to their respective asset classes, and depreciation begins when an asset is ready for its intended use. 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The Company capitalizes additions, renewals, and improvements greater than $5,000, while repairs and maintenance are expensed as incurred. When property and equipment is retired or otherwise disposed of, the related cost and accumulated depreciation are removed from the accounts, and any gain or loss on the disposition is recorded in the consolidated statements of operations and comprehensive loss as a component of other expense, net. The Company evaluates its property and equipment for impairment whenever events or changes in circumstances indicate that the carrying amount of an asset may not be recoverable. The Company measures recoverability by comparing the carrying amount to the future undiscounted cash flows that the asset or asset group is expected to generate. If the asset or asset group is not recoverable, its carrying amount is adjusted down to its fair value. No impairment losses of property and equipment were recognized for the years ended December 31, 2023 and 2022. Warranty Liability The Company provides customers with a product warranty that assures that the products meet standard specifications and are free for periods typically between 2 to 5 years. The Company accrues a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for the years ended December 31, 2023 and 2022. The reconciliation of the change in the Company’s product liability balances for the years ended December 31, 2023 and 2022 consisted of the following ( in thousands ): December 31, 2023 December 31, 2022 Warranty liability, beginning of period $ 1,099 $ 177 Reduction in liability (payments) (1,304) (220) Increase in liability 1,511 1,142 Warranty liability, end of period $ 1,306 $ 1,099 Public and Private Placement Warrants The warrants to purchase shares of Common Stock at an exercise price of $345.00 per share originally issued in connection with NextGen’s initial public offering (the “Public Warrants”) and the warrants to purchase Common Stock originally issued in a private placement in connection with the initial public offering of NextGen (the “Private Placement Warrants”) are recognized as derivative liabilities in accordance with ASC 815. The Private Placement Warrants are identical to the Public Warrants, except that the Private Placement Warrants and the shares of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fair value of its Public Warrants based on the publicly listed trading price of such Warrants as of the valuation date. Accordingly, the Public Warrants are classified as Level 1 financial instruments. Additionally, since the Private Placement Warrants are substantially the same as the Public Warrants, the Company determined the fair value of its Private Placement Warrants based on the Public Warrant trading price. Accordingly, the Private Warrants are classified as Level 2 financial instruments. Contingent Earn-out Shares Liability Earn-out Shares represent a freestanding financial instrument classified as liabilities on the accompanying consolidated balance sheets as the Company determined that these financial instruments are not indexed to the Company’s own equity in accordance with ASC 815, Derivatives and Hedging . Earn-out Shares liability were initially recorded at fair value in the Business Combination and are adjusted to fair value at each reporting date using Level 3 inputs with changes in fair value recorded in change in fair value of Earn-Out Shares liability in the consolidated statements of operations and comprehensive loss. The earn-out triggers included a change of control provision within five years of the Closing, and achieving certain volume weighted average share prices (“VWAPs”) within five years of the Closing. These conditions result in the instrument failing indexation guidance and are properly reflected as a liability as of December 31, 2023 and 2022. In addition to the Earn-out Shares, the Company has a contingent obligation to issue restricted stock units (“Earn-out RSUs”) to certain stockholders and employees upon the achievement of certain market share price milestones within specified periods following the Business Combination. The allocated fair value to the Earn-out RSU component, which is covered by ASU 718, Compensation — Stock Compensation, is recognized as stock-based compensation expense over the vesting period commencing on the grant date of the award. Convertible Debentures and Promissory Note The Company accounts for convertible debt pursuant to ASC 815, Derivatives and Hedging. The Company evaluates convertible debt instruments to determine whether any embedded features require bifurcation and separate periodic valuation. Convertible debt is recorded net of stated discounts and debt issuance costs. Debt discounts and issuance costs are amortized over the contractual term of the debt using the effective interest rate method. The Company elected to early adopt Accounting Standards Update (“ASU”) 2020-06, Debt—Debt with Conversion and Other Options (Subtopic 470-20) and Derivatives and Hedging—Contracts in Entity’s Own Equity (Subtopic 815-40): Accounting for Convertible Instruments and Contracts in an Entity’s Own Equity (“ASU 2020-06”). Leases Upon inception of a contract, the Company evaluates if the contract, or part of the contract, contains a lease. A lease conveys the right to control the use of an identified asset for a period of time in exchange for consideration. Right-of-use (“ROU”) assets represent the Company's right to use an underlying asset for the lease term, and lease liabilities represent the Company's obligation to make lease payments arising from the lease. The lease liability is measured as the present value of the unpaid lease payments, and the ROU asset value is derived from the calculation of the lease liability, including prepaid lease payments, if an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ASU 2016-02, Leases . When the Company cannot determine the actual implicit rate in a lease, it uses its estimated incremental borrowing rate, which is derived from information available at the lease commencement date, in determining the present value of lease payments. The Company gives consideration to its recent debt issuances, if any,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Operating expense charges from the lessor are accounted for on an accrual basis. The Company has elected not to separate the lease and non-lease components and also elected not to recognize operating lease right-of-use assets and operating lease liabilities for leases with an initial term of twelve months or less. The leases have remaining terms from less than 2 years to 4 years. The Company reviews the carrying value of its ROU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Research and Development Costs The Company’s research and development costs are related to developing new products and services and improving existing products and services. The Company is investing in the continued development and improvement of its battery systems and technology as well as its chassis design. Research and development costs consist primarily of personnel-related expenses, consultants, engineering equipment and supplies, and design and testing expenses. Research and development expenses have been expensed as incurred and included in the consolidated statements of operations and comprehensive loss. Advertising Advertising costs are expensed as incurred and are included within sales and marketing expenses in the consolidated statements of operations and comprehensive loss. Advertising expenses for the years ended December 31, 2023 and 2022 totaled approximately $0.3 million and $1.3 million, respectively. Stock-Based Compensation The Company accounts for stock-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compensation expense based on the fair value on the date of grant.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d the fair value of options on the date of the grant using the Black-Scholes option pricing model. After the Business Combination, the Company issues restricted stock units (“RSUs”) to employees and non-employees under the Xos, Inc. 2021 Equity Incentive Plan (the “2021 Stock Plan”). The Company initially values RSU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 Net Loss per Share Basic net loss per share is computed using the weighted-average number of common shares outstanding during the period. Diluted net loss per share is computed using the weighted-average number of common shares and the dilutive effect of the number of ordinary shares that would have been outstanding if all potentially dilutive ordinary shares had been issued, using the treasury stock method, in accordance with ASC 260, Earnings Per Share . In accordance with ASU 2020-06, the Company utilizes the if-converted method to compute the dilutive effect of convertible instruments. The dilutive impact of contingently issuable earn-out shares have been excluded from the diluted loss per share calculation as the necessary conditions to be issued have not been satisfied. The dilutive impacts of Common Stock issuable upon the exercise of out-of-the-money Public and Private Placement Warrants have been excluded from the diluted loss per share calculation. The dilutive impacts of RSUs and Options for the years ended December 31, 2023 and 2022, have been excluded from the diluted loss per share calculation as the Company was in a loss position. 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December 31, 2023 and 2022, the Company has not experienced losses on this account and management believes the Company is not exposed to significant risks on such accounts. During the year ended December 31, 2023, two customers accounted for 54% and 10%, respectively, of the Company’s revenues. During the year ended December 31, 2022, one customer accounted for 42% of the Company’s revenues. As of December 31, 2023, one customer accounted for 52% of the Company’s accounts receivable. As of December 31, 2022, two customers accounted for 22% and 12%, respectively, of the Company’s accounts receivable.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Defined Contribution Plan We have a 401(k) savings plan that is intended to qualify as a deferred salary arrangement under Section 401(k) of the Internal Revenue Code. Under the 401(k) savings plan, participating employees are auto enrolled to 3% of their eligible compensation, subject to certain limitations. We did not make any contributions to the 401(k) savings plan during the years ended December 31, 2023 and 2022. Recent Accounting Pronouncements Issued and Adopted: The Company adopted ASU 2016-13, Financial Instruments - Credit Losses: Measurement of Credit Losses on Financial Instruments ("ASU 2016-13"), as amended, on January 1, 2023, using the modified retrospective approach method. As of December 31, 2023 and December 31, 2022, the Company had $0.0 million and $50.6 million, respectively, in marketable debt securities, available-for-sale which are subject to the new standard. As of January 1, 2023, these marketable debt securities, available-for-sale have an average credit rating of A and no allowance for expected credit losses has been recorded. As of December 31, 2023, the Company did not have available-for-sale debt securities and no allowance for expected credit losses has been recorded in the year ended December 31, 2023. Under the modified retrospective approach, the Company would record a cumulative effect adjustment to retained earnings by recording an initial allowance for credit losses on marketable debt securities, available-for-sale. Periods presented that are prior to the adoption date of January 1, 2023, will not be adjusted. ASU 2016-13 replaced the incurred loss impairment model with a methodology that reflects a current expected credit loss and made targeted changes to the impairment model for available-for-sale debt securities. ASU 2016-13 impacted all of the Company’s investments held at fair value, which included its marketable debt securities, available-for-sale. Upon adoption of ASU 2016-13 on January 1, 2023, no adjustment was recorded by the Company for an initial allowance for credit losses on marketable debt securities, available-for-sale and there was no cumulative effect adjustment to retained earnings. Subsequent increases or decreases in the allowance for credit losses on marketable debt securities, available-for-sale will be recorded in the Company's consolidated statements of operations and comprehensive loss. ASU 2016-13 also assessed the Company’s other financial assets including trade receivables and other financial assets as applicable that have the contractual right to receive cash. These other financial assets were evaluated, and the adoption of ASU 2016-13 did not have a material impact on the Company’s conso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ed revenues by major source for the years ended December 31, 2023 and 2022 consisted of the following ( in thousands ): Years Ended December 31, 2023 2022 Product and service revenue Stepvans &amp; vehicle incentives (1) $ 41,385 $ 31,829 Powertrains 795 2,226 Fleet-as-a-Service 1,206 606 Total product revenue 43,386 34,661 Ancillary revenue 1,137 1,715 Total revenues $ 44,523 $ 36,376 __________________ (1) Amounts are net of returns and allowances. Stepvans &amp; vehicle incentives includes revenue generated from leasing. The Company leases stepvans to customers under operating leases with terms ranging from 24 to 36 months. At the end of the lease term, customers are required to return the vehicles to Xos. During the year ended December 31, 2023, the Company recorded leasing revenues of $37,000 on a straight-line basis over the contractual terms of the respective leases as part of Stepvans &amp; vehicle incentives, above. The Company also leases stepvans to customers under sales-type leases, as stipulated by ASC 842, Leases . Arrangements under these leases have terms of 60 months. Depending on the specific lease arrangement, customers may or may not have a right to return the stepvan to Xos at the end of the lease term. If the customer does not have a right to return, the customer will take title to the stepvan at the end of the lease term after making all contractual payments. Under the programs for which there is a right to return, the purchase option is reasonably certain to be exercised by the lessee and the Company therefore expects the customer to take title to the stepvan at the end of the lease term after making all contractual payments. The Company recognizes all revenue and costs associated with the sales-type lease within stepvans and vehicle incentives, above, and cost of goods sold, respectively, upon delivery of the vehicle to the customer. Interest income based on the implicit rate in the lease is recorded over time as customers are invoiced on a monthly basis. For the year ended December 31, 2023, the Company recognized $1.5 million of sales-type leasing revenue and $1.3 million of sales-type leasing costs. Disaggregated revenues by major source for the three and six months ended June 30, 2024 and 2023 consisted of the following ( in thousands ): Three Months Ended June 30, Six Months Ended June 30, 2024 2023 2024 2023 Product and service revenue Stepvans &amp; vehicle incentives (1) $ 13,146 $ 4,287 $ 24,731 $ 8,549 Powertrains &amp; hubs 1,423 223 1,845 228 Other product revenue 642 127 1,270 293 Total product revenue 15,211 4,637 27,846 9,070 Ancillary revenue 324 117 851 381 Total revenues $ 15,535 $ 4,754 $ 28,697 $ 9,451 ___________________ (1) Amounts are net of returns and allowances. Stepvans &amp; vehicle incentives includes revenue generated from leas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ElectraMeccanica</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of ElectraMeccanica</t>
        </is>
      </c>
      <c r="B4" s="4" t="inlineStr">
        <is>
          <t>Acquisition of ElectraMeccanica On March 26, 2024, Xos completed the acquisition of all of the issued and outstanding ElectraMeccanica Shares, in exchange for the issuance of 1,766,388 shares of Xos Common Stock. The transfer of common shares resulted in the Xos stockholders and ElectraMeccanica shareholders immediately prior to the transaction owning approximately 79% and 21% of Xos upon completion of the transaction, respectively. The Company accounted for the acquisition of ElectraMeccanica as an asset acquisition in accordance with Accounting Standards Codification Topic 805-50, Acquisition of Assets Rather than a Business , because the acquired set of assets and activities does not include a substantive process. Therefore, the acquired set of assets and activities does not meet the definition of a business. This determination was made with key judgments including the following: • ElectraMeccanica has discontinued, recalled, and repurchased all previously sold three-wheeled electric vehicles (the “SOLO”), because of a loss of propulsion issue that resulted in the vehicles being under a “do not drive” order from the National Highway Traffic Safety Administration. All in-process research and development (“IPR&amp;D”) projects to commercialize the SOLO or a new four-wheeled electric (the “E4”) have been terminated by ElectraMecannica. The IPR&amp;D related to SOLO and E4 has nominal value and require significant time, cost, and engineering efforts to commercialize. • The majority of the assembled workforce is performing administrative tasks or working on the destruction of the remaining inventory and closing of leased facilities. The acquired assembled workforce does not contain sufficient engineers with the knowledge and skill set to commercialize ElectraMeccanica’s terminated IPR&amp;D projects. Accordingly, the purchase consideration provided by Xos to effect the acquisition has been allocated to the acquired assets and assumed liabilities based upon their relative fair values. The following table summarizes the acquisition of ElectraMeccanica on March 26, 2024 ( in thousands ): Purchase consideration (1) $ (35,588) Assets acquired Cash and cash equivalents $ 50,240 Restricted cash 1,115 Prepaid expenses and other current assets 1,539 Other non-current assets 1,736 Total identifiable assets acquired $ 54,630 Liabilities assumed Accounts payable $ (804) Other current liabilities (2) (1,903) Other non-current liabilities (2) (16,335) Total liabilities assumed $ (19,042) Net assets acquired and liabilities assumed $ 35,588 __________________ (1) As a result of the asset acquisition accounting, the transaction costs of $3.7 million associated with the acquisition are included in the costs of the assets acquired and allocated amongst qualifying assets using the relative fair value basis. The transaction costs primarily included financial advisor fees, accounting, and legal expenses. (2) The Company assumed two lease facilities in connection with the ElectraMeccanica acquisition which are reflected in other current liabilities and other non-current liabilities of approximately $1.2 million and $16.0 million,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y amounted to $37.8 million and $57.5 million, respectively, for the years ended December 31, 2023 and 2022 and consisted of the following ( in thousands ): December 31, 2023 December 31, 2022 Raw materials $ 30,357 $ 40,271 Work in process 3,033 4,618 Finished goods 4,453 12,651 Total inventories $ 37,843 $ 57,540 Inventories as of December 31, 2023 and 2022 were comprised of raw materials, work in process related to the production of vehicles for sale and finished goods inventory including vehicles in transit to fulfill customer orders, new vehicles, new vehicles awaiting final pre-delivery quality review inspection, and Energy Services products available for sale. Inventories are stated at the lower of cost or net realizable value. Cost is computed using average cost. Inventory write-downs are based on reviews for excess and obsolescence determined primarily by current and future demand forecasts. During the years ended December 31, 2023 and 2022, the Company recorded inventory recoveries of $1.9 million and write-downs of $5.7 million, respectively, to reflect inventories at their net realizable values and provide an allowance for any excess or obsolete inventories. Inventory amounted to $41.4 million and $37.8 million, respectively, as of June 30, 2024 and December 31, 2023 and consisted of the following ( in thousands ): June 30, 2024 December 31, 2023 Raw materials $ 33,019 $ 30,357 Work in process 5,828 3,033 Finished goods 2,509 4,453 Total inventories $ 41,356 $ 37,843 Inventories as of June 30, 2024 and December 31, 2023 were comprised of raw materials, work in process related to the production of vehicles for sale and finished goods inventory including vehicles in transit to fulfill customer orders, new vehicles, new vehicles awaiting final pre-delivery quality review inspection, and Xos Energy Solutions™ products available for sa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elected Balance Sheet Data</t>
        </is>
      </c>
      <c r="B4" s="4" t="inlineStr">
        <is>
          <t xml:space="preserve">Selected Balance Sheet Data Prepaid Expenses and Other Current Assets Prepaid expenses and other current assets for the years ended December 31, 2023 and 2022 consisted of the following ( in thousands ): December 31, 2023 December 31, 2022 Prepaid inventories $ 1,745 $ 2,372 Prepaid expenses and other (1) 2,796 1,299 Contract assets 811 290 Financed insurance premiums 1,310 2,289 Assets held for sale 408 1,850 Total prepaid expenses and other current assets $ 7,070 $ 8,100 __________________ (1) Primarily relates to prepaid licenses and subscriptions, prepaid insurance and other receivables. Other Current Liabilities Other current liabilities for the years ended December 31, 2023 and 2022 consisted of the following ( in thousands ): December 31, 2023 December 31, 2022 Accrued expenses and other (1) $ 7,435 $ 7,589 Contract liabilities 690 193 Customer deposits 2,364 721 Warranty liability 1,306 1,099 Equipment notes payable, current 350 303 Short-term insurance financing notes 1,003 2,065 Operating lease liabilities, current 1,664 1,530 Finance lease liabilities, current 2,005 2,116 Total other current liabilities $ 16,817 $ 15,616 __________________ (1) Primarily relates to accrued inventory purchases, personnel costs, wages, health benefits, vacation and other accruals. Revenue recognized for the year ended December 31, 2023 from the customer deposits balance as of December 31, 2022 was $0.4 million. Revenue recognized for the year ended December 31, 2022 from the customer deposits balance as of December 31, 2021 was $0.8 million. Other Non-Current Liabilities Other non-current liabilities as of December 31, 2023 and 2022 consisted of the following ( in thousands ): December 31, 2023 December 31, 2022 Accrued interest expense and other $ 2,985 $ 784 Equipment notes payable, non-current 593 942 Operating lease liabilities, non-current 3,511 5,174 Finance lease liabilities, non-current 1,472 4,100 Total other non-current liabilities $ 8,561 $ 11,000 Prepaid Expenses and Other Current Assets Prepaid expenses and other current assets as of June 30, 2024 and December 31, 2023 consisted of the following ( in thousands ): June 30, 2024 December 31, 2023 Prepaid inventories $ 2,801 $ 1,745 Prepaid expenses and other (1) 3,417 2,796 Contract assets 315 811 Financed insurance premiums 1,394 1,310 Assets held for sale 408 408 Total prepaid expenses and other current assets $ 8,335 $ 7,070 __________________ (1) Primarily relates to assets acquired in connection with the ElectraMeccanica acquisition, prepaid licenses and subscriptions, prepaid insurance and other receivables. Other Non-Current Assets Other non-current assets as of June 30, 2024 and December 31, 2023 consisted of the following ( in thousands ): June 30, 2024 December 31, 2023 Security deposits $ 2,661 $ 1,599 Duty drawback receivable (1) 2,709 — Other non-current assets 775 739 Total other non-current assets $ 6,145 $ 2,338 __________________ (1) Represents the estimated amount that can be recovered from previously paid tariffs relating to crushed SOLO vehicles that were acquired in connection with the ElectraMeccanica acquisition. Other Current Liabilities Other current liabilities as of June 30, 2024 and December 31, 2023 consisted of the following ( in thousands ): June 30, 2024 December 31, 2023 Accrued expenses and other (1) $ 7,841 $ 7,435 Contract liabilities 279 690 Customer deposits 1,099 2,364 Warranty liability 1,143 1,306 Equipment notes payable, current 363 350 Short-term insurance financing notes 1,341 1,003 Operating lease liabilities, current 2,942 1,664 Finance lease liabilities, current 1,945 2,005 Total other current liabilities $ 16,953 $ 16,817 __________________ (1) Primarily relates to the liabilities assumed in connection with the ElectraMeccanica acquisition, accrued inventory purchases, personnel costs, wages, health benefits, vacation and other accruals. Revenue recognized from the customer deposits balance for the six months ended June 30, 2024 and 2023 was $0.6 million and $0.4 million, respectively. Revenue recognized for the year ended December 31, 2023 from the customer deposits balance as of December 31, 2022 was $0.4 million. Other Non-Current Liabilities Other non-current liabilities as of June 30, 2024 and December 31, 2023 consisted of the following ( in thousands ): June 30, 2024 December 31, 2023 Accrued interest expense and other $ 4,466 $ 2,985 Equipment notes payable, non-current 497 593 Operating lease liabilities, non-current 18,345 3,511 Finance lease liabilities, non-current 464 1,472 Total other non-current liabilities $ 23,772 $ 8,5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Shares Liability</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Earn-out Shares Liability</t>
        </is>
      </c>
      <c r="B4" s="4" t="inlineStr">
        <is>
          <t>Earn-out Shares Liability The Company has a contingent obligation to issue 540,000 shares (the “Earn-out Shares”) of Common Stock and grant 8,700 restricted stock units (“Earn-out RSUs”) to certain stockholders and employees upon the achievement of certain market share price milestones within specified periods following the Business Combination on August 20, 2021. As adjusted for Xos’ 1-for-30 reverse stock split that occurred on December 6, 2023, the Earn-out Shares will be issued in tranches based on the following conditions: i. If the volume-weighted average closing share price (“VWAP”) of the Common Stock equals or exceeds $420.00 per share for any 10 trading days within any consecutive 20-trading day period between the merger closing date and the five year anniversary of such closing date (“Earn-out Period”), then the Company is required to issue an aggregate of 180,000 shares (“Tranche 1 Earn-out Shares”) of Common Stock to holders with the contingent right to receive Earn-out Shares (excluding any Earn-out RSUs). If after Closing and during the Earn-out Period, there is a Change in Control (as defined in the Merger Agreement), the Company is required to issue Tranche 1 Earn-out Shares when the value per share of the Company is equal to or greater than $420.00 per share, but less than $600.00. If there is a change in control where the value per share of common stock is less than $420.00, then the Earn-out Shares shall terminate prior to the end of the Earn-out Period and no common stock shall be issuable. ii. If the VWAP of the Common Stock equals or exceeds $600.00 per share for any 10 trading days within any consecutive 20-trading day period during the Earn-out Period, then the Company is required to issue an aggregate of 180,000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600.00 per share, but less than $750.00. iii. If the VWAP of the Common Stock equals or exceeds $750.00 per share for any 10 trading days within any consecutive 20-trading day period during the Earn-out Period, then the Company is required to issue an aggregate of 180,000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 per share of the Company is equal to or greater than $750.00 per share. Pursuant to the guidance under ASC 815, Derivatives and Hedging , the right to Earn-out Shares was classified as a Level 3 fair value measurement liability, and the increase or decrease in the fair value during the reporting period is recognized in the consolidated statements of operations accordingly. The fair value of the Earn-out Shares liability was estimated using the Monte Carlo simulation of the stock prices based on historical and implied market volatility of a peer group of public companies. As of December 31, 2023 and 2022, the fair value of the Earn-out Shares liability was estimated to be $39,000 and $0.6 million, respectively. The Company recognized a gain on the change in fair value in Earn-out Shares liability of $0.5 million and $28.7 million in its consolidated statements of operations and comprehensive loss for the years ended December 31, 2023 and 2022, respectively. The allocated fair value to the Earn-out RSU component, which is covered by ASU 718, Compensation — Stock Compensation, is recognized as stock-based compensation expense over the vesting period commencing on the grant date of the award. The Company has a contingent obligation to issue 540,000 shares (the “Earn-out Shares”) of Common Stock and grant 8,700 restricted stock units (“Earn-out RSUs”) to certain stockholders and employees upon the achievement of certain market share price milestones within specified periods following the Business Combination on August 20, 2021. As adjusted for Xos’ 1-for-30 reverse stock split that occurred on December 6, 2023, the Earn-out Shares will be issued in tranches based on the following conditions: i. If the volume-weighted average closing share price (“VWAP”) of the Common Stock equals or exceeds $420.00 per share for any 10 trading days within any consecutive 20-trading day period between the Merger closing date and the five year anniversary of such closing date (“Earn-out Period”), then the Company is required to issue an aggregate of 180,000 shares (“Tranche 1 Earn-out Shares”) of Common Stock to holders with the contingent right to receive Earn-out Shares (excluding any Earn-out RSUs). If after Closing and during the Earn-out Period, there is a Change in Control (as defined in the Merger Agreement), the Company is required to issue Tranche 1 Earn-out Shares when the value per share of the Company is equal to or greater than $420.00 per share, but less than $600.00. If there is a change in control where the value per share of common stock is less than $420.00, then the Earn-out Shares shall terminate prior to the end of the Earn-out Period and no Common Stock shall be issuable. ii. If the VWAP of the Common Stock equals or exceeds $600.00 per share for any 10 trading days within any consecutive 20-trading day period during the Earn-out Period, then the Company is required to issue an aggregate of 180,000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600.00 per share, but less than $750.00. iii. If the VWAP of the Common Stock equals or exceeds $750.00 per share for any 10 trading days within any consecutive 20-trading day period during the Earn-out Period, then the Company is required to issue an aggregate of 180,000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 per share of the Company is equal to or greater than $750.00 per share. Pursuant to the guidance under ASC 815, Derivatives and Hedging , the right to Earn-out Shares was classified as a Level 3 fair value measurement liability, and the increase or decrease in the fair value during the reporting period is recognized in the condensed consolidated statement of operations accordingly. The fair value of the Earn-out Shares liability was estimated using the Monte Carlo simulation of the stock prices based on historical and implied market volatility of a peer group of public companies. As of June 30, 2024 and December 31, 2023, the fair value of the Earn-out Shares liability was estimated to be $6,000 and $39,000, respectively. The Company recognized a gain on the change in fair value in Earn-out Shares liability of $33,000 and $0.5 million in its condensed consolidated statements of operations and comprehensive loss during the six months ended June 30, 2024 and 2023, respectively. The Company recognized a gain of $36,000 and a gain of $0.6 million during the three months ended June 30, 2024 and 2023, respectively. The allocated fair value to the Earn-out RSU component, which is covered by ASU 718, Compensation — Stock Compensation, is recognized as stock-based compensation expense over the vesting period commencing on the grant date of the awar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4</t>
        </is>
      </c>
    </row>
    <row r="3">
      <c r="A3" s="3" t="inlineStr">
        <is>
          <t>Debt Disclosure [Abstract]</t>
        </is>
      </c>
      <c r="B3" s="4" t="inlineStr">
        <is>
          <t xml:space="preserve"> </t>
        </is>
      </c>
    </row>
    <row r="4">
      <c r="A4" s="4" t="inlineStr">
        <is>
          <t>Convertible Notes</t>
        </is>
      </c>
      <c r="B4" s="4" t="inlineStr">
        <is>
          <t>Convertible Notes Convertible Debentures On August 9, 2022, the Company entered into a securities purchase agreement (the “Securities Purchase Agreement”) with YA II PN, Ltd. (“Yorkville”) for the issuance of convertible debentures, convertible into shares of Common Stock subject to certain conditions and limitations, in the principal amount of up to $35 million. Such convertible debentures were amended on June 22, 2023 (as amended,the “Convertible Debentures”). On August 11, 2022, pursuant to the Securities Purchase Agreement, the Company sold and issued a Convertible Debenture to Yorkville in the principal amount of $20.0 million. On September 21, 2022, pursuant to the Securities Purchase Agreement, the Company sold and issued an additional Convertible Debenture to Yorkville in the principal amount of $15.0 million. Yorkville used commercially reasonable efforts to convert $2.0 million during each 30-day period beginning on September 9, 2022, provided that certain conditions were satisfied as of each such period. The Convertible Debentures incurred interest at an annual rate of 6%, payable at maturity, Pursuant to the terms of the Securities Purchase Agreement, in July 2023, the Company elected to extend the maturity date of the Convertible Debentures from November 11, 2023 to February 11, 2024. The interest rate increased to an annual rate of (i) 10% upon the occurrence and during the continuance of an event of default, and (ii) 7.5% for so long as any “Registration Event” (as defined in the Convertible Debentures) remained in effect in accordance with the Registration Rights Agreement (described below). The Convertible Debentures provided a conversion right, in which any portion of the principal amount of the debt, together with any accrued but unpaid interest, could be converted into the Common Stock at a conversion price equal to the lower of (i) $2.4733 (prior to the reverse stock split described at Note 10 — Equity , below) or (ii) 97% of the lowest daily volume weighted average price (“VWAP”) of the Common Stock during the three consecutive trading days immediately preceding the conversion (but not lower than a certain floor price (“Floor Price”) that was subject to further adjustment in accordance with the terms of the Convertible Debentures). The Floor Price at the time of payoff on December 4, 2023 was $0.59. The Convertible Debentures could not be converted into shares of Common Stock to the extent such conversion would result in Yorkville and its affiliates having beneficial ownership of more than 9.99% of the then outstanding shares of Common Stock, provided that this limitation could be waived by the investor upon not less than 65 days’ prior notice to the Company. The Convertible Debentures provided the Company, subject to certain conditions, with a redemption right pursuant to which the Company, upon 10 business days’ prior notice to Yorkville, could redeem, in whole or in part, any of the outstanding principal and interest thereon at a redemption price equal to (i) the principal amount being redeemed, (ii) all accrued and unpaid interest under the applicable Convertible Debenture, and (iii) a redemption premium of 5% of the principal amount being redeemed. The Convertible Debentures included a monthly prepayment provision that was triggered if (i) the daily VWAP of the Company’s Common Stock was less than the Floor Price for 5 consecutive trading days or (ii) the Company issued pursuant to the Convertible Debentures in excess of 95% of the Common Stock available under the Exchange Cap, as defined in the Convertible Debentures. If this provision was triggered, the Company was required to make monthly payments, beginning on the 10th calendar day after the triggering date, of up to $4.0 million of principal (subject to a redemption premium of 5%) plus accrued and unpaid interest, subject to certain conditions (“Prepayments”). The monthly Prepayment requirement would cease if (i) the Company provided Yorkville a reset notice reducing the Floor Price, limited to no more than 85% of the closing price on the trading day immediately prior to the notice and not less than $0.50 or (ii) the daily VWAP is greater than the Floor Price for 3 consecutive trading days. In the event the monthly Prepayment provision was triggered by the issuance in excess of 95% of the Common Stock available under the Exchange Cap, the monthly Prepayment requirement would cease on the date the Company obtained stockholder approval to increase the number of shares of Common Stock available under the Exchange Cap and/or the Exchange Cap no longer applied. The monthly Prepayment requirement would cease upon the payment in full of all obligations under the Convertible Debentures. During the year ended December 31, 2023, the Company made prepayments consisting of $32.8 million of principal (which includes a final payment to Yorkville in the amount of $3.2 million on December 4, 2023), $1.6 million of redemption premium payments and $1.5 million of accrued interest payments. The Company and Yorkville entered into a registration rights agreement (the “Registration Rights Agreement”) pursuant to which the Company is required to file a registration statement registering the resale by Yorkville of any shares of the Company’s Common Stock issuable upon conversion of the Convertible Debentures. The Company filed the initial registration statement on September 8, 2022 and received notice of effectiveness on September 19, 2022. On June 22, 2023, the Company and Yorkville entered into the Side Letter (the “Side Letter”) to the Securities Purchase Agreement, pursuant to which the Company and Yorkville agreed, among other things, to remove the restriction on the Company’s ability to effect an advance under the SEPA, provided that for so long as any principal and interest remained outstanding under the Convertible Debentures, the Company may only (i) effect an advance under the SEPA if (x) the daily VWAP of the Common Stock is less than the Floor Price for five consecutive trading days, or (y) the Company has issued pursuant to the Convertible Debentures in excess of 95% of the shares of the Common Stock available under the Exchange Cap and has not been cured in accordance with clause (A), (B), or (C) of Section 2(a) of the Convertible Debentures, and (ii) designate an Option 1 Advance Amount under the SEPA. Pursuant to the Side Letter, the proceeds from any advance shall offset an equal amount outstanding under the Convertible Debentures as an optional redemption. During each calendar month, any portion of such proceeds that would result in the cumulative reduction to the outstanding principal under the Convertible Debentures by more than $3.0 million (“Excess Proceeds”) shall be split such that 75% of such Excess Proceeds is paid to the Company pursuant to the terms of the SEPA and 25% of such Excess Proceeds is applied as an optional redemption on the Convertible Debentures. Each monthly Prepayment amount under the Convertible Debentures shall be reduced by any such proceeds applied as an optional redemption in the 30 days prior to the applicable monthly Prepayment date. In July 2023, pursuant to the terms of the Securities Purchase Agreement, Xos elected to extend the maturity date of the Convertible Debentures from November 11, 2023 to February 11, 2024. The derivative liabilities associated with the Convertible Debentures remained in effect until such time as the underlying convertible notes were exercised or terminated (see Note 11 — Derivative Instruments ). As of December 31, 2023, there were no derivative liabilities recorded as the Convertible Debentures were fully repaid on December 4, 2023. As of December 31, 2022, the derivative features of the Convertible Debentures were carried on the Company’s consolidated balance sheet at fair value of $0.4 million in Derivative liabilities. For the years ended December 31, 2023 and 2022, the Company recorded gains on the change in fair value of derivative liabilities of $0.4 million and $7.4 million, respectively. The Company classified the Convertible Debentures and associated derivative liabilities as current liabilities given a maturity date of less than one year. During the year ended December 31, 2022, the Company received proceeds, net of a 2% original issuance discount, of $34.3 million from Yorkville. Debt issuance costs of $0.3 million were recorded at inception of the Convertible Debentures. Debt discount and issuance costs were amortized through the maturity date of the debenture using the effective interest rate method. For the year ended December 31, 2022, the Convertible Debentures were not included in the computation of basic EPS, as calculated in Note 18 — Net Loss per Share , because the financial instrument did not represent participating securities. Further, the calculation of diluted EPS for the year ended December 31, 2022 was performed using the if-converted method, which assumes the Convertible Debentures were converted into Common Stock at the beginning of the period or at the time of issuance, if later. As of December 31, 2023, there was no principal balance recorded as the Convertible Debentures were fully repaid on December 4, 2023. As of December 31, 2022, the Company had a principal balance of $33.0 million outstanding, net of unamortized debt discounts and issuance costs of $6.2 million. Amortization of debt discounts and issuance costs, recorded in other expense, net, for the years ended December 31, 2023 and 2022 totaled $6.1 million and $2.6 million, respectively. The Company recorded interest expense of $1.0 million and $0.7 million, respectively, in other expense, net related to the Convertible Debentures during the years ended December 31, 2023 and 2022. As of December 31, 2023, Yorkville converted $2.2 million of principal and $0.1 million of accrued and unpaid interest into 2,438,489 pre-split (81,282 post-split) shares of Common Stock. Convertible Promissory Note On August 9, 2022, the Company entered into a note purchase agreement (the “Note Purchase Agreement”) with Aljomaih Automotive Co. (“Aljomaih”) under which the Company agreed to sell and issue to Aljomaih a convertible promissory note with a principal amount of $20.0 million. On August 11, 2022, pursuant to the Note Purchase Agreement, the Company sold and issued $20.0 million in principal amount of a convertible promissory note (the “Original Note”) to Aljomaih. On September 28, 2022, the Company and Aljomaih agreed to amend and restate the Original Note (as amended and restated, the “Note”) to, among other things, adjust the calculation of the shares of the Company’s Common Stock issuable as interest, as described further below. The Note, which matures on August 11, 2025. bears interest at a rate of 10.0% per annum, payable at maturity in validly issued, fully paid and non-assessable shares of Common Stock (“Interest Shares”), unless earlier converted or paid. If the 10-day VWAP ending on the trading day immediately prior to the applicable payment date is greater than or equal to the Nasdaq Minimum Price (as defined in the Note) or the Company has received the requisite approval from its stockholders, the number of Interest Shares to be issued will be calculated based on the 10-day; otherwise, the number of Interest Shares to be issued will be based on the Nasdaq Minimum Price. The conversion price for the Note will initially be equal to $71.451 per share, as adjusted for the Company’s 1-for-30 reverse stock split that occurred on December 6, 2023, subject to adjustment in some events pursuant to the terms of the Note. The Company will have the right, in its sole discretion and exercisable at its election by sending notice of such exercise to Aljomaih, to irrevocably fix the method of settlement that will apply to all conversions of Notes. Methods of settlement include (i) physical settlement in shares of Common Stock, (ii) cash settlement determined by multiplying the principal being converted by the 10-day VWAP ending on the trading day immediately prior to the conversion date and dividing by the conversion price, or (iii) a combination of Common Stock and cash. The Note may not be converted into shares of Common Stock and Interest Shares may not be issued to the extent (i) such conversion or issuance would result in the investor having beneficial ownership of more than 19.99% of the then outstanding shares of the Company’s Common Stock or (ii) the aggregate number of shares issued would exceed the Authorized Share Cap (as defined in the Note). The Note also includes an optional redemption feature that provides the Company, on or after August 11, 2024, or as otherwise agreed to between the Company and Aljomaih in writing, the right to redeem the outstanding principal and accrued and unpaid interest, upon written notice not less than 5 trading days prior to exercise of the option, in full or in part and without penalty. The Company accounts for the Note in accordance with the guidance contained in ASC 815-40, Derivatives and Hedging—Contracts in Entity’s Own Equity , under which the Note was analyzed for the identification of material embedded features that meet the criteria for equity treatment and/or bifurcation and must be recorded as a liability. The Company classified the Note as a non-current liability given a maturity date of greater than one year. During the year ended December 31, 2022, the Company received proceeds of $20.0 million from Aljomaih. Debt issuance costs of $0.1 million were recorded at inception of the Note. Debt issuance costs are amortized through the maturity date of the Note using the effective interest rate method. The Note will not be included in the computation of either basic or diluted EPS for the year ended December 31, 2023 in Note 18 — Net (Loss) Income per Share . This financial instrument is not included in basic EPS because it does not represent participating securities. Further, the Note is not included in diluted EPS because the Company reported a net loss from continuing operations for the year ended December 31, 2023; thus, including these financial instruments would have an antidilutive effect on EPS. As of December 31, 2023 and 2022, the Company had a principal balance of $20.0 million outstanding, net of unamortized debt and issuance costs of $0.1 million. Amortization of debt issuance costs, recorded in other expense, net, for the years ended December 31, 2023 and 2022 was $50,000 and $19,000, respectively. The Company recorded interest expense of $2.0 million and $0.8 million in other expense, net related to the Note as of December 31, 2023 and 2022, respectively. Convertible Debentures On August 9, 2022, the Company entered into a securities purchase agreement (the “Securities Purchase Agreement”) with YA II PN, Ltd. (“Yorkville”) for the issuance of convertible debentures (“Convertible Debentures”), convertible into shares of Common Stock subject to certain conditions and limitations, in the principal amount of up to $35 million. On August 11, 2022, pursuant to the Securities Purchase Agreement, the Company sold and issued a Convertible Debenture to Yorkville in the principal amount of $20.0 million. On September 21, 2022, pursuant to the Securities Purchase Agreement, the Company sold and issued an additional Convertible Debenture to Yorkville in the principal amount of $15.0 million. Such Convertible Debentures were amended on June 22, 2023. The Convertible Debentures provided that Yorkville would use commercially reasonable efforts to convert at least $2.0 million during each 30-day period beginning on September 9, 2022, provided that certain conditions were satisfied as of each such period. The Convertible Debentures incurred interest at an annual rate of 6%, payable at maturity. Pursuant to the terms of the Securities Purchase Agreement, in July 2023, the Company elected to extend the maturity date of the Convertible Debentures from November 11, 2023 to February 11, 2024. The interest rate increased to an annual rate of (i) 10% upon the occurrence and during the continuance of an event of default, and (ii) 7.5% for so long as any “Registration Event” (as defined in the Convertible Debentures) remained in effect in accordance with the Registration Rights Agreement (described below). The Convertible Debentures provided a conversion right, in which any portion of the principal amount of the debt, together with any accrued but unpaid interest, could be converted into the Common Stock at a conversion price equal to the lower of (i) $74.199 (as adjusted for the reverse stock split described at Note 9 - Equity , below) or (ii) 97% of the lowest daily volume weighted average price (“VWAP”) of the Common Stock during the three consecutive trading days immediately preceding the conversion (but not lower than a certain floor price (“Floor Price”) that was subject to further adjustment in accordance with the terms of the Convertible Debentures). The Floor Price at the time of payoff on December 4, 2023 was $17.70 (as adjusted for the reverse stock split described at Note 9 - Equity , below). The Convertible Debentures could not be converted into shares of Common Stock to the extent such conversion would result in Yorkville and its affiliates having beneficial ownership of more than 9.99% of the then outstanding shares of Common Stock, provided that this limitation could be waived by the investor upon not less than 65 days’ prior notice to the Company. The Convertible Debentures provided the Company, subject to certain conditions, with a redemption right pursuant to which the Company, upon 10 business days’ prior notice to Yorkville, could redeem, in whole or in part, any of the outstanding principal and interest thereon at a redemption price equal to (i) the principal amount being redeemed, (ii) all accrued and unpaid interest under the applicable Convertible Debenture, and (iii) a redemption premium of 5% of the principal amount being redeemed. The Convertible Debentures included a monthly prepayment provision that was triggered if (i) the daily VWAP of the Company’s Common Stock was less than the Floor Price for 5 consecutive trading days or (ii) the Company issued pursuant to the Convertible Debentures in excess of 95% of the Common Stock available under the Exchange Cap, as defined in the Convertible Debentures. If this provision was triggered, the Company was required to make monthly payments, beginning on the 10th calendar day after the triggering date, of up to $4.0 million of principal (subject to a redemption premium of 5%) plus accrued and unpaid interest, subject to certain conditions (“Prepayments”). The monthly Prepayment requirement would cease if (i) the Company provided Yorkville a reset notice reducing the Floor Price, limited to no more than 85% of the closing price on the trading day immediately prior to the notice and not less than $15.00 (as adjusted for the reverse stock split described at Note 9 - Equity , below) or (ii) the daily VWAP is greater than the Floor Price for 3 consecutive trading days. In the event the monthly Prepayment provision was triggered by the issuance in excess of 95% of the Common Stock available under the Exchange Cap, the monthly Prepayment requirement would cease on the date the Company obtained stockholder approval to increase the number of shares of Common Stock available under the Exchange Cap and/or the Exchange Cap no longer applied. The monthly Prepayment requirement will cease upon the payment in full of all obligations under the Convertible Debentures. The Company and Yorkville entered into a registration rights agreement (the “Registration Rights Agreement”) pursuant to which the Company was required to file a registration statement registering the resale by Yorkville of any shares of the Company’s Common Stock issuable upon conversion of the Convertible Debentures. The Company filed the initial registration statement on September 8, 2022 and received notice of effectiveness on September 19, 2022. On June 22, 2023, the Company and Yorkville entered into the Side Letter (the “Side Letter”) to the Securities Purchase Agreement, pursuant to which the Company and Yorkville agreed, among other things, to remove the restriction on the Company’s ability to effect an advance under the SEPA (see the section captioned “Standby Equity Purchase Agreement” in Note 9 - Equity , below), provided that for so long as any principal and interest remained outstanding under the Convertible Debentures, the Company may only (i) effect an advance under the SEPA if (x) the daily VWAP of the Common Stock is less than the Floor Price for five consecutive trading days, or (y) the Company has issued pursuant to the Convertible Debentures in excess of 95% of the shares of the Common Stock available under the Exchange Cap and has not been cured in accordance with clause (A), (B), or (C) of Section 2(a) of the Convertible Debentures, and (ii) designate an Option 1 Advance Amount under the SEPA. Pursuant to the Side Letter, the proceeds from any advance would offset an equal amount outstanding under the Convertible Debentures as an optional redemption. During each calendar month, any portion of such proceeds that would result in the cumulative reduction to the outstanding principal under the Convertible Debentures by more than $3.0 million (“Excess Proceeds”) were to be split such that 75% of such Excess Proceeds is paid to the Company pursuant to the terms of the SEPA and 25% of such Excess Proceeds is applied as an optional redemption on the Convertible Debentures. Each monthly Prepayment amount under the Convertible Debentures was to be reduced by any such proceeds applied as an optional redemption in the 30 days prior to the applicable monthly Prepayment date. The derivative liabilities associated with the Convertible Debentures remained in effect until such time as the underlying convertible notes were exercised or terminated (see Note 10 - Derivative Instruments ). As of June 30, 2024 and December 31, 2023, there were no derivative liabilities recorded on the Company’s condensed consolidated balance sheet as the Convertible Debentures were fully repaid prior to December 31, 2023. The Company received proceeds, net of a 2% original issuance discount, of $34.3 million from Yorkville. Debt issuance costs of $0.3 million were recorded at inception of the Convertible Debentures. Debt discount and issuance costs are amortized through the maturity date of the debenture using the effective interest rate method. The Convertible Debentures were not included in the computation of either basic or diluted earnings per share (“EPS”) for the three and six months ended June 30, 2023 in Note 16 — Net Loss per Share , because the financial instrument did not represent participating securities. Further, the Convertible Debentures are not included in diluted EPS because the Company reported a net loss from continuing operations for the three and six months ended June 30, 2023; thus, including these financial instruments would have an antidilutive effect on EPS. As of June 30, 2024 and December 31, 2023, there was no principal balance recorded as the Convertible Debentures were fully repaid prior to December 31, 2023. Amortization of debt discounts and issuance costs, recorded in other expense, net, for the three months ended June 30, 2024 and 2023 totaled $0 and $2.5 million, respectively. Amortization of debt discounts and issuance costs, recorded in other expense, net, for the six months ended June 30, 2024 and 2023 totaled $0 and $4.3 million, respectively. The Company recorded interest expense of $0 in other expense, net related to the Convertible Debentures during the three and six months ended June 30, 2024. The Company recorded interest expense of $0.3 million and $0.7 million in other expense, net related to the Convertible Debentures during the three and six months ended June 30, 2023, respectively. Convertible Promissory Note On August 9, 2022, the Company entered into a note purchase agreement (the “Note Purchase Agreement”) with Aljomaih Automotive Co. (“Aljomaih”) under which the Company agreed to sell and issue to Aljomaih a convertible promissory note with a principal amount of $20.0 million. On August 11, 2022, pursuant to the Note Purchase Agreement, the Company sold and issued $20.0 million in principal amount of a convertible promissory note (the “Original Note”) to Aljomaih. On September 28, 2022, the Company and Aljomaih agreed to amend and restate the Original Note (as amended and restated, the “Note”) to, among other things, adjust the calculation of the shares of the Company’s Common Stock issuable as interest, as described further below. The Note, which matures on August 11, 2025, bears interest at a rate of 10.0% per annum, payable at maturity in validly issued, fully paid and non-assessable shares of Common Stock (“Interest Shares”), unless earlier converted or paid. If the 10-day VWAP ending on the trading day immediately prior to the applicable payment date is greater than or equal to the Minimum Price (as defined in Nasdaq Rule 5635(d)) or the Company has received the requisite approval from its stockholders, the number of Interest Shares to be issued will be calculated based on the 10-day; otherwise, the number of Interest Shares to be issued will be based on the Nasdaq Minimum Price. The conversion price for the Note will initially be equal to $71.451 per share, as adjusted for the Company’s 1-for-30 reverse stock split that occurred on December 6, 2023, subject to adjustment in some events pursuant to the terms of the Note. The Company will have the right, in its sole discretion and exercisable at its election by sending notice of such exercise to Aljomaih, to irrevocably fix the method of settlement that will apply to all conversions of Notes. Methods of settlement include (i) physical settlement in shares of Common Stock, (ii) cash settlement determined by multiplying the principal being converted by the 10-day VWAP ending on the trading day immediately prior to the conversion date and dividing by the conversion price, or (iii) a combination of Common Stock and cash. The Note may not be converted into shares of Common Stock and Interest Shares may not be issued to the extent (i) such conversion or issuance would result in the investor having beneficial ownership of more than 19.99% of the then outstanding shares of the Company’s Common Stock or (ii) the aggregate number of shares issued would exceed the Authorized Share Cap (as defined in the Note). The Note also includes an optional redemption feature that provides the Company, on or after August 11, 2024, or as otherwise agreed to between the Company and Aljomaih in writing, the right to redeem the outstanding principal and accrued and unpaid interest, upon written notice not less than 5 trading days prior to exercise of the option, in full or in part and without penalty. The Company accounts for the Note in accordance with the guidance contained in ASC 815-40, Derivatives and Hedging—Contracts in Entity’s Own Equity, under which the Note was analyzed for the identification of material embedded features that meet the criteria for equity treatment and/or bifurcation and must be recorded as a liability. The Company classified the Note as a non-current liability given a maturity date of greater than one year. The Note will not be included in the computation of either basic or diluted EPS for the three months ended June 30, 2024 in Note 16 — Net Loss per Share . This financial instrument is not included in basic EPS because it does not represent participating securities. Further, the Note is not included in diluted EPS because the Company reported a net loss from continuing operations for the three and six months ended June 30, 2024; thus, including these financial instruments would have an antidilutive effect on EPS. As of June 30, 2024 and December 31, 2023, the Company had a principal balance of $20.0 million outstanding, net of unamortized debt and issuance costs of $56,000 and $80,000, respectively. Debt issuance costs are amortized through the maturity date of the Note using the effective interest rate method. Amortization of debt issuance costs, recorded in other expense, net, for the three and six months ended June 30, 2024 and 2023, was immaterial. The Company recorded interest expense of $0.5 million and $1.0 million in other expense, net related to the Note during the three and six months ended June 30, respectively, in both 2024 and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Xos Common and Preferred Stock The Company is authorized to issue two classes of stock to be designated, respectively, “Common Stock” and “Preferred Stock.” The total number of shares which the Company is authorized to issue is 1,010,000,000 shares. 1,000,000,000 shares shall be Common Stock, each having a par value of one-hundredth of one cent ($0.0001). 10,000,000 shares shall be Preferred Stock, each having a par value of one-hundredth of one cent ($0.0001). Voting Rights : Each outstanding share of Common Stock shall entitle the holder thereof to one vote on each matter properly submitted to the stockholders of the Company for their vote; provided, however, that, except as otherwise required by law, holders of Common Stock shall not be entitled to vote on any amendment to this Certificate of Incorporation (including any certificate of designation filed with respect to any series of Preferred Stock) that relates solely to the terms of one or more outstanding series of Preferred Stock if the holders of such affected series are entitled, either separately or together as a class with the holders of one or more other such series, to vote thereon by law or pursuant to this Certificate of Incorporation (including any certificate of designation filed with respect to any series of Preferred Stock). Preferred Stock : The Preferred Stock may be issued from time to time in one or more series. The Board of Directors of the Company (the “Board of Directors”) is hereby expressly authorized to provide for the issue of all or any number of the shares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the resolution or resolutions adopted by the Board of Directors providing for the issuance of such shares and as may be permitted by the Delaware General Corporation Law (the “DGCL”). The Board of Directors is also expressly authorized to increase (but not above the total number of authorized shares of the class) or decrease (but not below the number of shares of such series then outstanding) the number of shares of any series subsequent to the issuance of shares of that series. In case the number of shares of any series shall be decreased in accordance with the foregoing sentence, the shares constituting such decrease shall resume the status that they had prior to the adoption of the resolution originally fixing the number of shares of such series. Nasdaq Deficiency Letter : On December 28, 2022, the Company received a deficiency letter (the “Letter”) from the Listing Qualifications Department of The Nasdaq Stock Market LLC (“Nasdaq”) notifying the Company that, for the last 30 consecutive business days prior to the date of the Letter, the closing bid price for the Common Stock, was below $1.00 per share, which is the minimum closing bid price required for continued listing on the Nasdaq Global Market pursuant to Nasdaq Listing Rule 5450(a)(1) (“Rule 5450(a)(1)”). Pursuant to Nasdaq Listing Rule 5810(c)(3)(A), the Company was provided with a grace period of 180 calendar days, or until June 26, 2023, to meet the minimum bid price requirement of Rule 5450(a)(1) under the listing rules of Nasdaq (the “Minimum Bid Price Requirement”). On June 20, 2023, the Company applied to transfer the listing of the Common Stock and Public Warrants from The Nasdaq Global Market to The Nasdaq Capital Market. On June 27, 2023, the Company received approval from the Listing Qualifications Department of Nasdaq to transfer the listing of the Common Stock and Public Warrants from the Nasdaq Global Market to the Nasdaq Capital Market (the “Approval”). The Common Stock and Public Warrants transferred to the Nasdaq Capital Market at the opening of business on June 29, 2023. The Common Stock will continue to trade under the symbol “XOS” and the Public Warrants will continue to trade under the symbol “XOSWW.” The Nasdaq Capital Market operates in substantially the same manner as the Nasdaq Global Market, but with less stringent listing requirements, although listed companies must meet certain financial requirements and comply with Nasdaq’s corporate governance requirements. In connection with the Approval, the Company was granted an additional 180-calendar day grace period, or until December 26, 2023, to regain compliance with the Minimum Bid Price Requirement. To regain compliance with the Minimum Bid Price Requirement and qualify for continued listing on the Nasdaq Capital Market, the minimum bid price per share of the Common Stock had to be at least $1.00 for at least ten consecutive business days during the additional 180-calendar day grace period. As part of the Company’s transfer application, the Company notified Nasdaq that in order to regain compliance with the Minimum Bid Price Requirement during the additional grace period, it would implement a reverse stock split. As described below, the Company effected the Reverse Stock Split (defined below) on December 6, 2023. As a result, the minimum bid price per share of the Common Stock was at least $1.00 for the ten consecutive business days ending December 20, 2023, causing the Company to regain compliance with the Minimum Bid Price Requirement. Reverse Stock Split : In response to the Letter, on December 6, 2023, the Company filed a Certificate of Amendment to the Company’s Certificate of Incorporation to effect a 1‑for‑30 reverse stock split (the “Reverse Stock Split”) of the Company’s issued and outstanding shares of Common Stock. As a result of the Reverse Stock Split, every 30 shares of Common Stock issued and outstanding were automatically combined and converted into one share of Common Stock. No fractional shares were issued in connection with the Reverse Stock Split. Stockholders of record who otherwise would have been entitled to receive fractional shares because they held a number of shares of Common Stock not evenly divisible by the Reverse Stock Split ratio automatically received a cash payment in lieu of such fractional shares based on the closing price of the Common Stock as of the effective time of the Reverse Stock Split. The Reverse Stock Split did not reduce the number of authorized shares of Common Stock of 1,000,000,000, or change the par value per share of the Common Stock. The Reverse Stock Split affected all stockholders uniformly and did not affect any stockholder’s ownership percentage of the Company’s shares of Common Stock (except to the extent that the Reverse Stock Split resulted in some of the stockholders receiving cash in lieu of fractional shares). All outstanding stock options, warrants, restricted stock units, convertible debt and similar securities entitling their holders to receive or purchase shares of Common Stock were proportionately adjusted as a result of the Reverse Stock Split, as required by the terms of each security. After giving effect to the Reverse Stock Split, with respect to the Company's warrants listed on Nasdaq under the symbol “XOSWW,” every 30 warrants outstanding immediately prior to the Reverse Stock Split are exercisable for one share of Common Stock at an exercise price of $345.00 per share, which is 30 times $11.50, the initial exercise price per share. Standby Equity Purchase Agreement On March 23, 2022, the Company entered into a Standby Equity Purchase Agreement with YA II PN, Ltd. (“Yorkville”), which was subsequently amended on June 22, 2023 (as amended, the "SEPA"), whereby the Company has the right, but not the obligation, to sell to Yorkville up to $125.0 million of shares of its Common Stock at its request any time until February 11, 2026, subject to certain conditions. The Company expects to use any net proceeds for working capital and general corporate purposes. As consideration for Yorkville’s commitment to purchase shares of Common Stock at the Company’s direction upon the terms and subject to the conditions set forth in the purchase agreement, upon execution of the purchase agreement, the Company issued 619 shares of Common Stock (as adjusted for the Reverse Stock Split) to Yorkville. On June 22, 2023, the Company and Yorkville entered into the First Amendment to Standby Equity Purchase Agreement (the “SEPA Amendment”), in which the Company and Yorkville amended the SEPA to: (1) change the calculation of the purchase price of an Option 1 Advance (as defined in the SEPA) from an average of the daily VWAP of the Common Stock during a three-day pricing period to the lowest VWAP during such three-day pricing period; (2) change the denomination of any requested advances from the Company to Yorkville under the SEPA from dollars to shares; (3) increase Yorkville’s beneficial ownership limitation under the SEPA from 4.99% to 9.99% of the outstanding Common Stock, provided that if any portion of an advance under the SEPA would cause Yorkville to exceed the beneficial ownership limitation due to Yorkville’s ownership of the Company’s securities convertible into Common Stock, then the maximum number of shares of Common Stock that such securities will be convertible into will be reduced by the number of shares of Common Stock included in such advance for such period that Yorkville holds such shares of common stock covered by such advance and the number of shares of Common Stock covered by such advance will not be reduced; (4) extend the commitment period to February 11, 2026 and (5) make other administrative and drafting changes. Pursuant to the Side Letter, the Company and Yorkville agreed, among other things, to remove the restriction in the Securities Purchase Agreement on the Company’s ability to effect an advance under the SEPA, subject to certain conditions while the Convertible Debentures remain outstanding. The proceeds from any advance under the SEPA would offset an equal amount outstanding under the Convertible Debentures as an optional redemption. During each calendar month, any portion of such proceeds that would result in the cumulative reduction to the outstanding principal under the Convertible Debentures by more than $3.0 million (“Excess Proceeds”) were to be split such that 75% of such Excess Proceeds is paid to the Company pursuant to the terms of the SEPA and 25% of such Excess Proceeds is applied as an optional redemption of the Convertible Debentures. Each monthly Prepayment amount under the Convertible Debentures were to be reduced by any such optional redemptions in the 30 days prior to the applicable Prepayment date. During the six months ended June 30, 2024 and 2023, the Company issued 5,500 and 99,566 shares of Common Stock under the SEPA for proceeds of $46,750 and $924,179, respectively. As of June 30, 2024 and December 31, 2023, the remaining commitment available under the agreement was $119.4 million and $119.5 million, respectively. However, our ability to fully utilize the remaining commitment amount may be limited by various factors, including, but not limited to, the availability of an effective registration statement permitting the resale of such shares of Common Stock. In particular, the Company’s access to capital under the SEPA is not available as of the date of this Report on Form 10-Q and will not be available until the Company files with the SEC a post-effective amendment to the Registration Statement on Form S-1 filed on July 27,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Public and Private Placement Warrants As of December 31, 2023, the Company had 18,633,301 Public Warrants and 199,997 Private Placement Warrants outstanding, with fair values of $0.4 million and $4,200, respectively. The Public Warrants have an exercise price of $345.00 per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ommon Stock equals or exceeds $540.00: Once the Warrants become exercisable, the Company may redeem the outstanding Warrants (except as described above with respect to the Private Placement Warrants): • in whole and not in part; • at a price of $0.30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540.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300.00: Once the Warrants become exercisable, the Company may redeem the outstanding Warrants (including both Public Warrants and Private Placement Warrants): • in whole and not in part; • at $3.0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300.00 per share (as adjusted for share splits, share dividends, rights issuances, subdivisions, reorganizations, recapitalizations and the like); and • if the Reference Value is less than $540.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 Embedded Derivative Liabilities on Convertible Debentures The Convertible Debentures are principally debt financial instrument hosts containing various embedded features and options. Upon analysis of these features and options, the Company identified one option present within both Convertible Debentures which required bifurcation from the host debt contract upon issuance of each debenture and subsequent periodic valuation under ASC 815. The Company estimates the fair value of the embedded features using a Monte Carlo simulation (see Note 17 — Fair Value Measurements ). The carrying value of the embedded derivatives on the Convertible Debentures were recorded as derivative liabilities on the consolidated balance sheet and changes in fair value are reflected within the consolidated statements of operations and comprehensive loss. Public and Private Placement Warrants As of June 30, 2024, the Company had 18,633,301 Public Warrants and 199,997 Private Placement Warrants outstanding, with fair values of $0.4 million and $5,000, respectively. Each Warrant is exercisable to purchase one-thirtieth of one share of Common Stock (as adjusted for the Reverse Stock Split). The Public Warrants have an exercise price of $345.00 per whole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share of Common Stock equals or exceeds $540.00: Once the Warrants become exercisable, the Company may redeem the outstanding Warrants (except as described above with respect to the Private Placement Warrants): • in whole and not in part; • at a price of $0.01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540.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30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300.00 per share (as adjusted for share splits, share dividends, rights issuances, subdivisions, reorganizations, recapitalizations and the like); and • if the Reference Value is less than $540.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Parenthetical) $ in Thousands</t>
        </is>
      </c>
      <c r="B1" s="2" t="inlineStr">
        <is>
          <t>12 Months Ended</t>
        </is>
      </c>
    </row>
    <row r="2">
      <c r="B2" s="2" t="inlineStr">
        <is>
          <t>Dec. 31, 2023 USD ($)</t>
        </is>
      </c>
      <c r="C2" s="2" t="inlineStr">
        <is>
          <t>Dec. 31, 2022 USD ($)</t>
        </is>
      </c>
    </row>
    <row r="3">
      <c r="A3" s="3" t="inlineStr">
        <is>
          <t>Income Statement [Abstract]</t>
        </is>
      </c>
      <c r="B3" s="4" t="inlineStr">
        <is>
          <t xml:space="preserve"> </t>
        </is>
      </c>
      <c r="C3" s="4" t="inlineStr">
        <is>
          <t xml:space="preserve"> </t>
        </is>
      </c>
    </row>
    <row r="4">
      <c r="A4" s="4" t="inlineStr">
        <is>
          <t>Net change,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2018 Stock Plan On November 27, 2018, the Legacy Xos’ board of directors and stockholders adopted the 2018 Stock Plan. There are no shares available for issuance under the 2018 Stock Plan, however, the 2018 Stock Plan continues to govern the terms and conditions of the outstanding awards granted under the 2018 Stock Plan. As of December 31, 2023 there were 22,512 Options outstanding under the 2018 Stock Plan. The amount and terms of Option grants were determined by the board of directors of Legacy Xos. The Options granted under the 2018 Stock Plan generally expire within 10 years from the date of grant and generally vest over four years, at the rate of 25% on the first anniversary of the date of grant and ratably on a monthly basis over the remaining 36-month period thereafter based on continued service. Stock option activity during the year ended December 31, 2023 consisted of the following: Options Weighted Average Fair Value Weighted Average Exercise Price Weighted Average Remaining Years Intrinsic Value December 31, 2022 — Options outstanding 52,408 $ 0.59 $ 0.50 7.14 $ 670,047 Granted — — — Exercised (17,037) 0.72 0.47 189,480 Forfeited (12,859) 0.73 0.54 137,500 December 31, 2023 — Options outstanding 22,512 $ 0.40 $ 0.51 0.55 $ 168,194 December 31, 2023 — Options vested and exercisable 22,180 $ 0.39 $ 0.51 0.46 $ 165,723 Aggregate intrinsic value represents the difference between the exercise price of the options and the fair value of the Company’s common stock. The aggregate intrinsic value of options exercised during the years ended December 31, 2023 and 2022 were approximately $0.2 million and $0.7 million, respectively. The Company estimates th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option grants during the years ended December 31, 2023 and 2022. 2021 Equity Plan On August 19, 2021 the Company’s stockholders approved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 statutory stock options (“NSOs”), stock appreciation rights, restricted stock awards, RSUs, performance awards and other forms of awards to employees, directors and consultants, including employees and consultants of Xos’ affiliates. As of December 31, 2023, there were 233,037 shares of Common Stock available for issuance under the 2021 Equity Plan. RSU activity during the year ended December 31, 2023 consisted of the following: RSUs Weighted Average Grant Date Fair Value Weighted Average Fair Value December 31, 2022 — RSU outstanding 342,674 $ 43.45 $ 4,554,137 Granted 664,718 14.22 9,911,323 Vested (214,555) 34.07 3,144,994 Forfeited (189,797) 29.50 2,326,289 December 31, 2023 — RSU outstanding 603,040 $ 18.97 $ 4,819,138 The Company recognized stock-based compensation expense (including earn-out RSUs) in the consolidated statements of operations and comprehensive loss for the years ended December 31, 2023 and 2022 totaling approximately $7.9 million and $5.2 million, respectively, which consisted of the following ( in thousands ): December 31, 2023 December 31, 2022 Cost of goods sold $ 396 $ 406 Research and development 1,824 860 Sales and marketing 966 472 General and administrative 4,720 3,484 Total $ 7,906 $ 5,222 The unamortized stock-based compensation expense was $9.2 million as of December 31, 2023, and weighted average remaining amortization period as of December 31, 2023 was 2.37 years. The aggregate fair value of RSUs that vested was $3.1 million during the year ended December 31, 2023. 2018 Stock Plan On November 27, 2018, the Legacy Xos’ board of directors and stockholders adopted the 2018 Stock Plan. There are no shares available for issuance under the 2018 Stock Plan; however, the 2018 Stock Plan continues to govern the terms and conditions of the outstanding awards granted under the 2018 Stock Plan. As of June 30, 2024, there were 1,837 Options outstanding under the 2018 Stock Plan. The amount and terms of Option grants were determined by the board of directors of Legacy Xos. The Options granted under the 2018 Stock Plan generally expire within 10 years from the date of grant and generally vest over four years, at the rate of 25% on the first anniversary of the date of grant and ratably on a monthly basis over the remaining 36-month period thereafter based on continued service. Stock option activity during the six months ended June 30, 2024 consisted of the following: Options Weighted Average Fair Value Per Share Weighted Average Exercise Price Per Share Weighted Average Remaining Years Aggregate Intrinsic Value December 31, 2023 — Options outstanding 22,512 $ 0.40 $ 0.51 0.55 $ 168,194 Exercised (20,659) 0.38 0.50 141,076 March 31, 2024 — Options outstanding 1,853 $ 0.56 $ 0.63 5.79 $ 17,806 Exercised (16) 0.64 0.46 115 June 30, 2024 — Options outstanding 1,837 0.56 0.63 5.54 $ 11,532 June 30, 2024 — Options vested and exercisable 1,765 $ 0.55 $ 0.64 5.51 $ 11,071 Aggregate intrinsic value represents the difference between the exercise price of the options and the fair value of the Company’s common stock. The aggregate intrinsic value of options exercised during the three months ended June 30, 2024 and 2023 were approximately $115 and $179,000, respectively. The aggregate intrinsic value of options exercised during the six months ended June 30, 2024 and 2023 were approximately $141,000 and $180,000, respectively. The Company estimates the grant dat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option grants during the three and six months ended June 30, 2024 and 2023. 2021 Equity Plan On August 19, 2021 the Company’s stockholders approved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n-statutory stock options (“NSOs”), stock appreciation rights, restricted stock awards, restricted stock units (“RSUs”), performance awards and other forms of awards to employees, directors and consultants, including employees and consultants of Xos’ affiliates. As of June 30, 2024, there were 371,857 shares of Common Stock available for issuance under the 2021 Equity Plan. RSU activity during the six months ended June 30, 2024 consisted of the following: RSUs Weighted Average Grant Date Fair Value Weighted Average Fair Value December 31, 2023 — RSU outstanding 603,040 $ 18.97 $ 4,819,138 Granted 95,636 9.15 863,989 Vested (94,428) 17.76 848,522 Forfeited (4,845) 21.26 55,365 March 31, 2024 — RSU outstanding 599,403 $ 17.43 $ 6,146,714 Granted 92,505 7.64 706,702 Vested (265,157) 13.83 2,120,841 Forfeited (25,055) 16.52 218,566 June 30, 2024 — RSU outstanding 401,696 $ 17.61 $ 2,781,676 The Company recognized stock-based compensation expense (including Earn-out RSUs) in the condensed consolidated statements of operations and comprehensive loss for the three and six months ended June 30, 2024 totaling approximately $1.6 million and $3.6 million, respectively, and June 30, 2023, totaling approximately $2.1 million and $4.1 million, respectively, which consisted of the following ( in thousands ): Three Months Ended June 30, Six Months Ended June 30, 2024 2023 2024 2023 Cost of goods sold $ 99 $ 137 $ 236 $ 266 Research and development 353 457 815 958 Sales and marketing 170 258 324 525 General and administrative 1,012 1,202 2,265 2,317 Total $ 1,634 $ 2,054 $ 3,640 $ 4,066 We allocate stock-based compensation expense to cost of goods sold, research and development expense, sales and marketing expense and general and administrative expense, based on the roles of the applicable recipients of such stock-based compensation. The unamortized stock-based compensation expense was $6.6 million as of June 30, 2024, and weighted average remaining amortization period as of June 30, 2024 was 2.13 years. The aggregate fair value of RSUs that vested was $2.1 million and $3.0 million during the three and six months ended June 30, 2024,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t December 31, 2023 and 2022 ( in thousands ): December 31, 2023 December 31, 2022 Equipment $ 7,629 $ 7,595 Finance lease assets 7,974 9,283 Furniture and fixtures 173 173 Company vehicles 2,102 1,389 Leasehold improvements 1,401 1,401 Computers, software and related equipment 3,091 2,865 Construction in progress 292 346 Property and equipment, gross 22,662 23,052 Accumulated depreciation (8,002) (4,471) Property and equipment, net $ 14,660 $ 18,581 Depreciation expense during the years ended December 31, 2023 and 2022 totaled approximately $3.3 million and $2.1 million, respectively. Property and equipment, net consisted of the following at June 30, 2024 and December 31, 2023 ( in thousands ): June 30, 2024 December 31, 2023 Equipment $ 7,749 $ 7,629 Finance lease assets 7,784 7,974 Furniture and fixtures 173 173 Company vehicles 2,397 2,102 Leasehold improvements 1,401 1,401 Computers, software and related equipment 3,128 3,091 Construction in progress 292 292 Property and equipment, gross 22,924 22,662 Accumulated depreciation (9,936) (8,002) Property and equipment, net $ 12,988 $ 14,6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Legal claims may arise from time to time in the normal course of business, the results of which may have a material effect on the Company’s accompanying consolidated financial statements. As of December 31, 2023, the Company was not a party to any legal proceedings, that individually or in the aggregate, are reasonably expected to have a material adverse effect on the Company’s results of operations, financial condition or cash flows. Legal Contingencies Legal claims may arise from time to time in the normal course of business, the results of which may have a material effect on the Company’s accompanying unaudited condensed consolidated financial statements. As of June 30, 2024 and December 31, 2023, the Company was not a party to any legal proceedings, that individually or in the aggregate, are reasonably expected to have a material adverse effect on the Company’s results of operations, financial condition or cash flows. Other Contingenc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leased property in North Hollywood, California from the Valley Industrial Properties which is owned by the Sunseeker Trust. The Sunseeker Trust is an irrevocable trust with the beneficiary being the mother of the CEO, Dakota Semler. The lease expired during April 2022 and the Company continued to lease the space on a month-to-month basis through December 31, 2022. The Company incurred rent expense in the amount of $0.1 million for the year ended December 31, 2022. The Company had a contract manufacturing agreement with Fitzgerald Manufacturing Partners to provide manufacturing services, which was terminated during June 2023. The owner of Fitzgerald Manufacturing Partners is a stockholder of the Company. The Company also has lease agreements with Fitzgerald Manufacturing Partners. During the years ended December 31, 2023 and 2022, the Company incurred rent expense of $0.7 million and $0.7 million, respectively, related to these agreements. The Company had a contract manufacturing agreement with Fitzgerald Manufacturing Partners to provide manufacturing services, which was terminated during June 2023. The owner of Fitzgerald Manufacturing Partners is a stockholder of the Company. The Company also has lease agreements with Fitzgerald Manufacturing Partners. For each of the three months ended June 30, 2024 and 2023, the Company incurred rent expense of $0.2 million related to these agreements. For each of the six months ended June 30, 2024 and 2023, the Company incurred rent expense of $0.4 million related to these agre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Loss before provision for income taxes for the years ended December 31, 2023 and 2022 consisted of the following ( in thousands ): December 31, 2023 December 31, 2022 U.S. $ (75,822) $ (73,317) Foreign — — Loss before provision for income taxes $ (75,822) $ (73,317) The income tax expense for the years ended December 31, 2023 and 2022 consisted of the following ( in thousands ): December 31, 2023 December 31, 2022 Current: Federal $ — $ — State 21 8 Foreign — — Total current income tax expense $ 21 $ 8 Deferred: Federal $ — $ — State — — Foreign — — Total deferred income tax expense — — Income tax expense $ 21 $ 8 The reconciliation between the provision for income tax expense and the amount of income tax computed by applying the U.S. federal statutory rate to income before provision for income taxes as shown in the accompanying consolidated statements of operations and other comprehensive loss for the years ended December 31, 2023 and 2022 consisted of the following: December 31, 2023 December 31, 2022 Tax provision at U.S. federal statutory rate 21.00 % 21.00 % Nondeductible expenses (1.62) (0.93) Fair value adjustments on earnout interests liability 0.14 8.22 Fair value adjustments on derivative liability 0.07 1.96 Research and development credit 1.13 3.10 State taxes, net of federal benefit 6.95 10.41 Change in valuation allowance adjustment (27.59) (44.79) Other (0.11) 1.02 Effective tax rate (0.03) % (0.01) % The Company's components of deferred tax assets and liabilities for the years ended December 31, 2023 and 2022 consisted of the following ( in thousands ): December 31, 2023 December 31, 2022 Deferred tax assets: Net operating loss carryover $ 55,792 $ 39,061 General business and other tax credits 6,765 5,622 Capitalized research and development 8,363 5,937 Intangible assets 2,055 2,236 Fair value adjustments — 199 Lease liabilities 1,386 1,811 Stock based compensation 607 1,092 Business interest limitation 56 — Inventories 1,298 1,815 Other non-current deferred tax assets 1,106 932 Subtotal 77,428 58,705 Valuation allowance (75,306) (54,572) Total $ 2,122 $ 4,133 Deferred tax liabilities: Fixed assets $ (567) $ (998) Operating lease right-of-use asset (1,338) (1,770) Other non-current deferred tax liabilities (217) (1,365) Total $ (2,122) $ (4,133) Net deferred tax asset $ — $ — The Company has recorded a full valuation allowance as of December 31, 2023 and 2022 since, in the judgement of management given the Company’s history of losses, the realization of these deferred tax assets was not considered more likely than not. The valuation allowance was $75.3 million and $54.6 million as of December 31, 2023 and 2022, respectively, with increases attributable to the current year’s provis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In accordance with Internal Revenue Code Section 382 (“Section 382”) and Section 383 (“Section 383”), a corporation that undergoes an “ownership change” (generally defined as a cumulative change (by value) of more than 50% in the equity ownership of certain stockholders over a rolling three-year period) is subject to limitations on its ability to utilize its pre-change net operating losses and research and development credits to offset post-change taxable income and post-change tax liabilities, respectively. The Company’s existing net operating losses and research and development credits may be subject to limitations arising from previous ownership changes, and the ability to utilize net operating losses could be further limited by Section 382 and Section 383 of the Code. In addition, future changes in the Company’s stock ownership, some of which may be outside of the Company’s control, could result in an ownership change under Section 382 and Section 383 of the Code. As of December 31, 2023, the Company had net operating loss carryforwards of $429.6 million. This consists of approximately $197.3 million of federal net operating losses and approximately $232.3 million of state net operating losses. The federal net operating losses have an indefinite carryforward period, and the state net operating losses may expire between 2036 and 2043. As of December 31, 2023, the Company had research and development credit carryforwards of $7.4 million. This consists of approximately $4.6 million federal research and development credits, which will begin to expire in 2041, and approximately $2.8 million California research and development credits, which do not expire. The Company is subject to taxation and files income tax returns with the U.S. federal government and various states. The Company currently is not under audit by the Internal Revenue Service. The Company’s 2020 California state return is currently under audit by the California Franchise Tax Board, but the Company doesn’t believe there are any uncertain tax benefits that should be reserved. The Company currently is not under audit by any other tax authorities. The Company generally is not subject to examination for tax years prior to 2018. The Company had no unrecognized tax benefits for the years ended December 31, 2023 and 2022. Interest and penalties related to unrecognized tax benefits are recognized in operating expenses. No such interest and penalties were recognized during the years ended December 31, 2023 and 2022. The Company does not expect the amount of unrecognized tax benefits will materially change in the next twelve months. As a result of changes made by the Tax Cuts and Jobs Act of 2017, that became effective as of January 1, 2022, the Company is now required to capitalize for tax purposes certain research and development expenses, and amortize domestic expenses over a 5 year period and foreign expenses over a 15 year period, resulting in a deferred tax asset for the capitalized amounts. The Company’s effective tax rate during the three months ended June 30, 2024 and 2023 was (0.04)% and (0.01)%, respectively. The Company’s effective tax rate during the six months ended June 30, 2024 and 2023 was (0.04)% and (0.01)%, respectively. State taxes coupled with losses not benefited resulted in an effective tax rate below the statutory tax rate of 21% for the six months ended June 30, 2024. The Company acquired ElectraMeccanica on March 26, 2024 through a stock acquisition. The Company considered ElectraMeccanica’s operations for income tax purposes and deemed the net impact to the provision for income taxes for the six months ended June 30, 2024 immaterial.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oes not have any uncertain tax positions that meet this threshold as of June 30, 2024 and December 31, 2023. The Company is subject to taxation and files income tax returns with the U.S. federal government and various states, as well as Canada and China. The Company’s 2020 California state return is currently under examination by the California Franchise Tax Board, but the Company does not believe there are any uncertain tax benefits that should be reserved. The Company is not currently under examination by any other tax authorities. The Company generally is not subject to examination for tax years prior to 20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Basic and diluted net loss per share for the years ended December 31, 2023 and 2022 consisted of the following ( in thousands, except for per share amounts ): December 31, 2023 December 31, 2022 Numerator: Net loss $ (75,843) $ (73,325) Net loss income attributable to common stockholders, basic (75,843) (73,325) Change in fair value of derivative liabilities, net of tax — 7,350 Interest expense on convertible debentures, net of tax — (3,267) Net loss income attributable to common stockholders, diluted (1) (75,843) (77,408) Denominator: Basic (2) Weighted average common shares outstanding — basic 5,787 5,508 Basic net loss per share $ (13.11) $ (13.31) Diluted (2) Weighted average common shares outstanding from above 5,787 5,508 Add: dilutive effect of convertible debentures — 304 Weighted average common shares outstanding 5,787 5,812 Diluted net loss per share $ (13.11) $ (13.32) __________________ (1) Net loss attributable to common stockholders, diluted during the year ended December 31, 2023, excludes adjustments related to the change in fair value of derivative liabilities, interest expense and amortization of discounts and issuance costs related to Convertible Debentures. Additionally, weighted average common shares outstanding, diluted as of the year ended December 31, 2023 excludes the if-converted shares related to Convertible Debentures. These adjustments were excluded from the calculation of diluted net loss per share as they would have an antidilutive effect (see Note 8 - Convertible Notes ). (2) Shares have been retrospectively adjusted for the 1-for-30 reverse stock split that occurred on December 6, 2023. Potential ending shares outstanding that were excluded from the computation of diluted net loss per share because their effect was anti-dilutive in December 31, 2023 and 2022 consisted of the following ( in thousands ): December 31, 2023 December 31, 2022 Contingent earn-out shares 547 547 Common stock public and private warrants 18,833 18,833 Restricted stock units 603 343 Stock options 23 52 If-converted common stock from convertible debt 280 280 Basic and diluted net loss per share during the three and six months ended June 30, 2024 and 2023 consisted of the following ( in thousands, except per share amounts ): Three Months Ended June 30, Six Months Ended June 30, 2024 2023 2024 2023 Numerator: Net loss $ (9,663) $ (23,578) $ (20,666) $ (47,909) Net loss attributable to common stockholders, basic (9,663) (23,578) (20,666) (47,909) Net loss attributable to common stockholders, diluted (1) (9,663) (23,578) (20,666) (47,909) Denominator: Basic (2) Weighted average common shares outstanding, basic 7,864 5,700 6,986 5,667 Basic net loss per share $ (1.23) $ (4.14) $ (2.96) $ (8.45) Diluted (2) Weighted average common shares outstanding, diluted (1) 7,864 5,700 6,986 5,667 Diluted net loss per share $ (1.23) $ (4.14) $ (2.96) $ (8.45) __________________ (1) Net loss attributable to common stockholders, diluted during the three and six months ended June 30, 2024, excludes adjustments related to the change in fair value of derivative liabilities, interest expense and amortization of discounts and issuance costs related to the Convertible Debentures. Additionally, weighted average common shares outstanding, diluted as of the three and six months ended June 30, 2023 excludes the if-converted shares related to the Convertible Debentures. These adjustments were excluded from the calculation of diluted net loss per share as they would have an antidilutive effect (see Note 8 - Convertible Notes ). (2) Shares for the three and six months ended June 30, 2023 have been retrospectively adjusted for the 1-for-30 reverse stock split that occurred on December 6, 2023. Potential ending shares outstanding that were excluded from the computation of diluted net loss per share because their effect was anti-dilutive as of June 30, 2024 and 2023 consisted of the following ( in thousands ): Three Months Ended June 30, Six Months Ended June 30, 2024 2023 (1) 2024 2023 (1) Contingent earn-out shares 547 547 547 547 Common stock underlying public and private warrants 628 628 628 628 Restricted stock units 402 722 402 722 Stock options 2 25 2 25 If-converted common stock from convertible debt 280 1,568 280 2,051 __________________ (1) Shares for the three and six months ended June 30, 2023 have been retrospectively adjusted for the 1-for-30 reverse stock split that occurred on December 6,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Quoted prices in active markets for identical assets and liabilities. • Level 2: Quoted prices for similar assets or liabilities in active markets; quoted prices for identical or similar assets or liabilities in markets that are not active; and model-derived valuations whose inputs or significant value drivers are observable. • Level 3: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accounts payable, other current liabilities, warrants, earn-out shares liability, convertible debt and the associated derivative liability. The fair value of cash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December 31, 2023 and 2022 consisted of the following ( in thousands ):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December 31, 2022 Fair Value Level 1 Level 2 Level 3 Financial Assets Cash and Cash Equivalents (1) : Money market funds $ 22,481 $ 22,481 $ — $ — Corporate debt security 2,199 2,199 — — $ 24,680 $ 24,680 $ — $ — Short-Term Investments: U.S. treasuries $ 2,181 $ 2,181 $ — $ — Corporate debt security 39,564 — 39,564 — Asset-backed security and other 5,248 — 5,248 — Non-U.S. government and supranational bonds 3,655 — 3,655 — $ 50,648 $ 2,181 $ 48,467 $ — Total Financial Assets $ 75,328 $ 26,861 $ 48,467 $ — Financial Liabilities: Private Placement Warrants $ 7 $ — $ 7 $ — Public Warrants 654 654 — — Derivative Liabilities 405 — — 405 Contingent Earn-out Shares liability 564 — — 564 Total Financial Liabilities $ 1,630 $ 654 $ 7 $ 969 __________________ (1) Included in total cash and cash equivalents on the Consolidated Balance Sheets. The changes in the fair value of Level 3 financial liabilities during the year ended December 31, 2023 consisted of the following ( in thousands ): Derivative Liabilities on Convertible Debentures Contingent Earn-out Shares Liability Fair value at December 31, 2022 $ 405 $ 564 Recognition of earn-out RSUs — (6) Change in fair value during the period (405) (519) Fair value at December 31, 2023 $ — $ 39 Significant unobservable inputs related to Level 3 earn-out shares liability consisted of the following: December 31, 2023 December 31, 2022 Stock price $7.98 $13.29 Stock price volatility 80% 80% Expected term 2.64 years 3.64 years Risk-free interest rate 4.1% 4.2% Significant unobservable inputs related to Level 3 derivative liabilities consisted of the following as of December 31, 2022: Stock price $13.29 Stock price volatility 80% Expected term 0.86 years Risk-free interest rate 4.60%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 Quoted prices in active markets for identical assets and liabilities. • Level 2 : Quoted prices for similar assets or liabilities in active markets; quoted prices for identical or similar assets or liabilities in markets that are not active; and model-derived valuations whose inputs or significant value drivers are observable. • Level 3 :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accounts payable, other current liabilities, warrants, earn-out shares liability, convertible debt and the associated derivative liability. The fair value of cash, cash equivalents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June 30, 2024 and December 31, 2023 consisted of the following ( in thousands ): June 30, 2024 Fair Value Level 1 Level 2 Level 3 Financial Assets Cash and Cash Equivalents (1) : Money market funds $ 5 $ 5 $ — $ — Total Financial Assets $ 5 $ 5 $ — $ — Financial Liabilities: Private Placement Warrants $ 5 $ — $ 5 $ — Public Warrants 430 430 — — Contingent Earn-out Shares liability 6 — — 6 Total Financial Liabilities $ 441 $ 430 $ 5 $ 6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__________________ (1) Included in total cash and cash equivalents on the condensed consolidated balance sheets. The changes in the fair value of Level 3 financial liabilities during the three months ended June 30, 2024 consisted of the following ( in thousands ): Contingent Earn-Out Shares Liability Fair value at March 31, 2024 $ 42 Recognition of Earn-out RSUs — Change in fair value during the period (36) Fair value at June 30, 2024 $ 6 The changes in the fair value of Level 3 financial liabilities during the six months ended June 30, 2024 consisted of the following ( in thousands ): Contingent Earn-Out Shares Liability Fair value at December 31, 2023 $ 39 Recognition of Earn-out RSUs — Change in fair value during the period (33) Fair value at June 30, 2024 $ 6 Significant unobservable inputs related to Level 3 earn-out shares liability consisted of the following: June 30, 2024 December 31, 2023 Stock price $ 6.91 $ 7.98 Stock price volatility 80 % 80 % Expected term 2.14 years 2.64 years Risk-free interest rate 4.7 % 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ElectraMeccanica Acquisition On January 11, 2024, the Company and ElectraMeccanica entered into the Arrangement Agreement, pursuant to which the Company acquired all of the issued and outstanding common shares of ElectraMeccanica pursuant to the Plan of Arrangement under the Business Corporations Act (British Columbia). Subject to the terms and conditions set forth in the Arrangement Agreement and the Plan of Arrangement, each ElectraMeccanica Share outstanding immediately prior to the effective time of the Arrangement (other than the shares held by ElectraMeccanica shareholders who have exercised rights of dissent in respect of the Arrangement) would be transferred to the Company in exchange for such number of shares of the Company’s Common Stock, as provided for in the Arrangement Agreement. The Arrangement was consummated on March 26, 2024. Subject to the terms and conditions set forth in the Arrangement Agreement and the Plan of Arrangement, on March 26, 2024, each ElectraMeccanica Share outstanding immediately prior to the effective time of the Arrangement was converted automatically into the right to receive 0.0143739 of a share of our Common Stock, for total consideration of 1,766,388 shares of Common Stock. The Company’s liquidity will be supplemented by accessing ElectraMeccanica's cash balance, which was estimated to be approximately $48.0 million as of the effective date of the Arrangement. Tyburn Sublease On June 20, 2024, the Company entered into an agreement to sublease a portion of their Los Angeles office space, effective as of July 1, 2024, the date in which the tenant took possession of the office space. In accordance with ASC 842: Leases , the Company is accounting for the sublease as an operating lease and will recognize a monthly income of $35,000 over the lease term, which has an expiration date of January 31, 2027. There are no signs of impairment and the income derived from the sublease will be recognized on a straight-line basis over the term of the sublea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6 Months Ended</t>
        </is>
      </c>
    </row>
    <row r="2">
      <c r="B2" s="2" t="inlineStr">
        <is>
          <t>Jun. 30, 2024</t>
        </is>
      </c>
    </row>
    <row r="3">
      <c r="A3" s="4" t="inlineStr">
        <is>
          <t>ElectraMeccanica Vehicles Corp</t>
        </is>
      </c>
      <c r="B3" s="4" t="inlineStr">
        <is>
          <t xml:space="preserve"> </t>
        </is>
      </c>
    </row>
    <row r="4">
      <c r="A4" s="3" t="inlineStr">
        <is>
          <t>Organization, Consolidation and Presentation of Financial Statements [Line Items]</t>
        </is>
      </c>
      <c r="B4" s="4" t="inlineStr">
        <is>
          <t xml:space="preserve"> </t>
        </is>
      </c>
    </row>
    <row r="5">
      <c r="A5" s="4" t="inlineStr">
        <is>
          <t>Nature and continuance of operations</t>
        </is>
      </c>
      <c r="B5" s="4" t="inlineStr">
        <is>
          <t>Nature and continuance of operations ElectraMeccanica Vehicles Corp. (the “Company”) was incorporated on February 16, 2015, under the laws of the Province of British Columbia, Canada, and its principal activity is the development and manufacturing of electric vehicles (“EVs”). The head office and principal address of the Company are located at 6060 Silver Drive, Third Floor, Burnaby, British Columbia, Canada, V5H 0H5. The operational headquarters of the Company are located 8127 E. Ray Road, Mesa, AZ 85212. These consolidated financial statements have been prepared on the assumption that the Company will continue in operation for the foreseeable future and will be able to realize assets and discharge liabilities in the ordinary course of operations. The Company’s continuation is dependent upon its ability to identify and successfully consummate strategic alternatives from which the Company obtains a business model within the broad electrification sector. The Company has historically designed and manufactured smaller, simpler and purposeful electric vehicles (“EVs”) primarily targeted for the U.S. market through direct marketing and sales to consumers and small businesses. The Company’s initial product was the three-wheel, single-seat, SOLO. However, given the significant challenges experienced by customers in purchasing, financing, insuring and after-sale servicing of a three-wheel autocycle, such as the SOLO, at the end of 2022, the Company made the strategic decision to cease production of the SOLO. In February 2023, the Company announced the voluntary recall of its SOLO vehicles due to an unidentified technical issue that resulted in loss of propulsion while driving in certain vehicles at certain times. In April 2023, the Company decided to offer to repurchase all 429 previously retailed SOLO vehicles to ensure the safety of our customers, of which the Company has made refund payments for 392 vehicles returned by customers as of December 31, 2023. On August 14, 2023, the Company and Tevva Motors Limited (“Tevva”) signed an arrangement agreement (“Tevva Arrangement Agreement”) and other ancillary agreements to merge the two companies into a newly created parent company (the “Tevva Arrangement”). The Tevva Arrangement Agreement included customary representations, covenants, and closing conditions. On October 4, 2023, the Company terminated the Tevva Arrangement Agreement as a result of multiple incurable breaches of the Tevva Arrangement Agreement by Tevva, including failures by Tevva to disclose material information about Tevva to the Company. On January 11, 2024, the Company and Xos, Inc., a publicly traded Nasdaq company incorporated in Delaware (“Xos”), entered into an arrangement agreement (the “Xos Arrangement Agreement”), pursuant to which Xos will acquire all of the issued and outstanding common shares of the Company pursuant to a plan of arrangement (the “Xos Plan of Arrangement”) under the Business Corporations Act (British Columbia) (the “Xos Arrangement”). Xos is a leading manufacturer of medium-duty commercial EVs for parcel delivery, uniform rental, food and beverage, and cash-in-transit fleets across the United States and Canada. See Note 20 for additional information. Management intends to finance its operations over the next twelve months using existing cash on han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4" t="inlineStr">
        <is>
          <t>ElectraMeccanica Vehicles Corp</t>
        </is>
      </c>
      <c r="B3" s="4" t="inlineStr">
        <is>
          <t xml:space="preserve"> </t>
        </is>
      </c>
    </row>
    <row r="4">
      <c r="A4" s="3" t="inlineStr">
        <is>
          <t>Accounting Policies [Line Items]</t>
        </is>
      </c>
      <c r="B4" s="4" t="inlineStr">
        <is>
          <t xml:space="preserve"> </t>
        </is>
      </c>
    </row>
    <row r="5">
      <c r="A5" s="4" t="inlineStr">
        <is>
          <t>Summary of significant accounting policies</t>
        </is>
      </c>
      <c r="B5" s="4" t="inlineStr">
        <is>
          <t>Summary of significant accounting policies Basis of presentation and consolidation As a non-U.S. company listed on the NASDAQ, the United States Securities and Exchange Commission (“SEC”) required the Company to perform a test on the last business day of the second quarter of each fiscal year to determine whether the Company continued to meet the definition of a foreign private issuer (“FPI”). Historically, the Company met the definition of an FPI, and as such, prepared consolidated financial statements in accordance with International Financial Reporting Standards as issued by the International Accounting Standards Board (“IFRS”), reported with the SEC on FPI forms, and complied with SEC rules and regulations applicable to FPIs. On June 30, 2022, the Company performed the test and determined that the Company no longer met the definition of an FPI. As such, the Company is required to prepare consolidated financial statements in accordance with United States Generally Accepted Accounting Principles (“U.S. GAAP”), report with the SEC on domestic forms, and comply with SEC rules and regulations applicable to domestic issuers. In the year ended December 31, 2022, the Company retrospectively adopted U.S. GAAP. The consolidated financial statements of the Company have been prepared in accordance with U.S. GAAP for all periods presented. Comparative figures, which were previously prepared in accordance with IFRS, have been adjusted as required to be compliant with the Corporation’s accounting policies under U.S. GAAP. These consolidated financial statements include the accounts of the Company and its subsidiaries in which the Company has a controlling financial interest. All intercompany balances and transactions have been eliminated from the Company’s consolidated financial statements. Use of estimates The preparation of the consolidated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to net realizable value; • estimating the fair value of stock options that are based on market conditions; • estimating the incremental borrowing rate for calculating the lease liabilities; • estimating the recall provision; • estimating the contingent liabilities for the contract termination; • estimating the fair value of the long-lived assets to determine and measure impairment losses on property and equipment, right-of-use assets and cloud computing assets included in other assets; and • changes in facts and circumstances related to the determination of asset groups for impairment testing purposes. Assets and liabilities held for sale Assets and liabilities (disposal groups) to be sold are classified as held for sale in the period in which all of the following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held for sale are presented separately within the consolidated balance sheets with any adjustments necessary to measure the disposal group at the lower of its carrying value or fair value less costs to sell. Depreciation of property, plant and equipment are not recorded while these assets are classified as held for sale. For each period the disposal group remains classified as held for sale, its recoverability is reassessed and any necessary adjustments are made to its carrying value. Cash and cash equivalents Cash and cash equivalents include cash on hand, deposits with banks with original maturities of ninety days or less and overdrafts to the extent there is a legal right of offset and practice of net settlement with cash balances. Inventory Inventory consists of vehicles and parts held for resale or for use in fixed fee contracts and is valued at the lower of cost and net realizable value. The cost of inventory includes purchase costs and conversion costs, and is determined principally by using the weighted average method. Net realizable value is the estimated selling price in the ordinary course of business less the estimated costs of completion, disposal, and transportation, and any other estimated costs necessary to make the sale. As necessary, the Company records write-downs for excess, slow moving and obsolete inventory. To determine these amounts, the Company regularly reviews inventory quantities on hand and compares them to estimates of historical utilization, future product demand, and production requirements. Write-downs of inventory to net realizable value are recorded in cost of revenue in the consolidated financial statements. Prepaid expenses and deposits The Company pays for some goods and services in advance and recognizes these expenses as prepaid expenses at the balance sheet date. If certain prepaid expenses extend beyond one-year, those are classified as non-current assets. Loan receivable When the Company records receivables, it records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The Company evaluates debt securities with unrealized losses to determine whether any of the losses arise from concerns about the issuer’s credit or the underlying collateral and record an allowance for credit losses, if required. The Company estimates expected credit losses based on relevant information about past events, including historical experience, current conditions, and reasonable and supportable forecasts that affect the collectability of the reported amount. Changes in the relevant information may significantly affect the estimates of expected credit losses. During the year ended December 31, 2023, the Company advanced cash to Tevva in the form of a loan receivable of $6.0 million (see Note 12). After assessing the expected proceeds to be received at loan maturity and the potential value of related collateral to secured obligations, the Company determined that the $6 million loan receivable was fully impaired and recorded an impairment loss of $6.0 million in the consolidated statement of operations and comprehensive loss. Plant and equipment Plant and equipment are measured at historical cost less accumulated depreciation and accumulated impairment losses, if any. Historical cost includes expenditures that are directly attributable to the acquisition of the asset, including all costs incurred in bringing the asset to its present location and condition. Depreciation is generally computed using the straight-line method over the estimated useful lives of the respective assets, as follows: Furniture and equipment 5 years Computer hardware 3 years Computer software 2 years Vehicles 3 years Production molds 3 years Leasehold improvements over term of lease Right-of-use assets over term of lease Impairment of long-lived assets Long-lived assets, such as plant, and equipment, finite-lived intangible assets,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exceeds the undiscounted cash flows, an impairment is recognized to the extent that the carrying amount exceeds the fair value. Fair value can be determined through various valuation techniques including discounted cash flow models, quoted market values and third-party independent appraisals, as considered necessary. Any impairment loss recognized is not reversed in future periods. Cloud computing arrangements Capitalized implementation costs for cloud computing arrangements represents the primary balance of the Company’s other assets. The Company’s cloud computing arrangements primarily comprise of hosting arrangements which are service contracts, whereby the Company gains remote access to use enterprise software hosted by the vendor or another third party on an as-needed basis for a period of time in exchange for a subscription fee. Subscription fees are usually prepaid and recorded in operating expense over the period that the Company has access to use the software. Implementation costs for cloud computing arrangements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The Company only capitalizes subsequent additions, modifications or upgrades to internal-use software to the extent that such changes allow the software to perform a task it previously did not perform. Leases The Company enters into contractual arrangements for the utilization of certain non-owned assets. Historically, these principally related to property for the Company’s offices, assembly facility and kiosk locations which have varying terms including extension and termination options. The Company determines if an arrangement is a lease at inception. Leases are evaluated at commencement to determine proper classification as an operating lease or a finance lease. The Company’s leases are all operating leases. The Company recognizes a right-of-use (“ROU”) asset and lease liability at lease commencement based on the present value of lease payments over the lease term. The Company generally uses its incremental borrowing rate as the discount rate as most of the Company’s lease arrangements do not provide an implicit borrowing rate. The incremental borrowing rate is estimated using a combination of risk-free interest rate corresponding to lease terms, as well as a blended credit risk spread. For operating leases, fixed lease payments are recognized on a straight-line basis over the lease term. The Company has lease agreements with lease and non-lease components, and has elected to utilize the practical expedient to account for lease and non-lease components together as a single combined lease component. Certain lease agreements include variable lease payments that depend on an index, as well as payments for non-lease components, such as common area maintenance, and certain pass-through operating expenses such as real estate taxes and insurance. In instances where these payments are fixed, they are included in the measurement of our lease liabilities, and when variable, are excluded and recognized in the period in which the obligations for those payments are incurred. The Company’s leases do not contain any material residual value guarantees or payments under purchase and termination options. Lease terms are initially determined as the non-cancellable period of a lease adjusted for options to extend or terminate a lease that are reasonably certain to be exercised. Lease liabilities are subsequently measured at amortized cost using the effective interest method. ROU assets are carried at cost less accumulated amortization, impairment losses, and any subsequent remeasurement of the lease liability. Initial cost comprises the lease liability adjusted for lease payments at or before the commencement date, lease incentives received, initial direct costs and an estimate of restoration costs. The Company has elected not to present short-term leases on the consolidated balance for leases that have lease terms of 12 months or less and do not contain purchase options or renewal terms that the Company is reasonably certain to exercise. The lease expense related to those short-term leases is recognized on a straight-line basis over the lease term. Revenue The Company historically generated revenue primarily through the sale of EVs as well as parts sales, services, repairs, and support services, and sales of custom-built vehicles; however, the revenue from custom built vehicles permanently ceased in the fourth quarter 2022. Sales of EVs Vehicle sales revenue is generated from the sale of EVs to customers. There is one performance obligation identified in vehicle sale arrangements. Shipping and handling provided by the Company is considered a fulfillment activity. Payment is typically received at or prior to the transfer of control of the vehicle to the customer. The Company recognizes revenue related to the vehicle when the customer obtains control of the vehicle which occurs at a point in time either upon completion of delivery to the agreed upon delivery location or upon pick up of the vehicle by the customer. The Company’s vehicle contracts do not contain a significant financing component. The Company has elected to exclude sales taxes and amounts collected on behalf of third parties from the measurement of the transaction price. The Company provides a manufacturer’s warranty on all vehicles sold. The warranty covers the rectification of reported defects via repair, replacement, or adjustment of faulty parts or components. The warranty does not cover any item where failure is due to normal wear and tear. In February 2023, the Company announced a voluntary recall of the SOLO due to an unidentified technical issue that resulted in loss of propulsion while driving in certain vehicles at certain times. In April 2023, the Company decided to offer to repurchase all 429 previously retailed SOLO vehicles to ensure the safety of our customers, of which the Company has made refund payments for 392 vehicles returned by customers as of December 31, 2023. As of December 31, 2023, there are 23 vehicles subject to the recall which have not been repurchased as a result of the customers rejection of the repurchase offer. At December 31, 2023 and 2022, no additional warranty provision has been recognized other than the recall provision as no future warranty services would be required following Company’s decision to buy-back the vehicles under the recall. Part sales The sale of parts is a single performance obligation to be recognized at the point in time when control is transferred to the customer. Shipping and handling provided by Company is considered a fulfillment activity. Payment for the products sold are made upon invoice or in accordance with payment terms customary to the business. The Company’s parts sales do not contain a significant financing component. The Company has elected to exclude sales taxes from the measurement of the transaction price. Services, repairs and support services Services, repairs and support services are recognized in the accounting period when the services are rendered. Payment for the services are made upon invoice or in accordance with payment terms customary to the business. The Company’s service revenue does not contain a significant financing component. The Company has elected to exclude sales taxes from the measurement of the transaction price. Sales of custom-built vehicles Prior to the fourth quarter of 2022, the Company manufactured and sold custom built vehicles typically on fixed fee arrangements with its customers. Revenue is recognized when the Company has transferred control to the customer which generally occurs upon completion of shipment to the customer. There is one performance obligation identified in vehicle sale arrangements. Shipping and handling provided by the Company is considered a fulfillment activity. Payment is typically received at or prior to the transfer of control of the vehicle to the customer. The Company’s vehicle contracts do not contain a significant financing component. The Company has elected to exclude sales taxes and amounts collected on behalf of third parties from the measurement of the transaction price. Foreign currency translation The Company and its subsidiaries’ functional currency is U.S. dollars (“USD”), except the functional currency of Intermeccanica International Inc. is CAD and the functional currency of EMV Automotive Technology (Chongqing) Inc. is the Chinese RMB.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the consolidated statements of operations and comprehensive loss. On consolidation, the assets and liabilities of foreign operations that have a functional currency other than USD are translated into USD at the exchange rates in effect at the end of the reporting period. Revenues and expenses are translated at the average monthly exchange rates prevailing during the period. The resulting translation gains and losses are included within other comprehensive loss. The cumulative deferred translation gains or losses on the foreign operations are reclassified to net income, only on disposal of the foreign operations. Advertising and marketing costs The Company expenses advertising costs when incurred in sales and marketing expenses. Research and development expenses Research and development expenses consist primarily of personnel-related expenses, contractor fees, engineering design and testing expenses, and allocated facilities cost. Most of the Company’s research and development expenses are related to developing new products and services and improving existing products and services. Research and development expenses have been expensed as incurred and included in the consolidated statements of operations and comprehensive loss. Stock-based compensation The Company has a share-based compensation plan under which various types of equity-based awards may be granted, including stock options, deferred share units (“DSUs”) and restricted share units (“RSUs”). We use the fair value method of accounting for our stock options, DSUs and RSUs. The fair value of stock option awards with only service and/or performan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DSUs and RSUs is measured on the grant date based on the closing fair market value of the Company’s common shares. Stock-based compensation expense is recognized over the vesting period on a straight-line basis. The Company estimates expected forfeitures at the time of grant instead of accounting for forfeitures as they occur.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on the attainment of both performance and market conditions, stock-based compensation expense associated with each tranche is recognized over the longer of (i) the expected achievement period for the operational milestone for such tranche and (ii) the expected achievement period for the related market capitalization milestone determined on the grant date, beginning at the point in time when the relevant operational milestone is considered probable of being achieved. If such operational milestone becomes probable any time after the grant date, we will recognize a cumulative catch-up expense from the grant date to that point in time. If the related market capitalization milestone is achieved earlier than its expected achievement period and the achievement of the related operational milestone, then the stock-based compensation expense will be recognized over the expected achievement period for the operational milestone, which may accelerate the rate at which such expense is recognized. The fair value of such awards is estimated on the grant date using Monte Carlo simulations. Stock-based compensation expense is recorded in general and administrative expenses, research and development expenses and sales and marketing expenses in the consolidated statements of operations and comprehensive loss.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or loss for tax purposes arose. Deferred tax is recognized on the difference between the carrying amount of an asset or a liability, as reflected in the financial statements, and the corresponding tax base, used in the computation of income for tax purposes (temporary differences)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s of operations and comprehensive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loss as a component of income taxes but as a component of interest expense.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et income or loss per share Basic net earnings or loss per share is calculated by dividing the profit or loss attributable to common shareholders of the Company by the weighted average number of common shares outstanding during the period. Diluted net earnings or loss per share is determined by adjusting the profit or loss attributable to common shareholders and the weighted average number of common shares outstanding, adjusted for own shares held, and for the effects of all dilutive potential common shares, which comprise warrants, share options, DSUs, RSUs and restricted shares granted to employees and directors. 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the Company’s Chief Executive Officer. Up until the fourth quarter of 2022, the Company managed, reported and evaluated its business in the following two reportable operating segments: (i) Electric Vehicles and (ii) Custom Built Vehicles. During the fourth quarter of 2022, the CODM changed how she makes operating decisions, assesses the performance of the business and allocates resources in a manner that caused the Company’s operating segments to change as a result of the Company having ceased receiving orders for custom built vehicles. In consideration of Financial Accounting Standards Board’s Accounting Standards Codification (“ASC”) 280, Segment Reporting , the CODM determined that the Company is not organized around specific products and services, geographic regions or regulatory environments. Accordingly, beginning with the fourth quarter of 2022, the Company realigned its reporting structure, resulting in a single reportable segment, Electric Vehicles, in Canada and the United States. Fair value measurements The Company follows the accounting guidance in ASC 820, Fair Value Measurement ,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assets include cash and cash equivalents, receivables, and restricted cash. The Company’s financial liabilities include trade payables and accrued liabilities, derivative liabilities, share-based compensation liability, and lease liabilities. The carrying amounts of these instruments, including cash and cash equivalents, receivables, restricted cash, and trade payables and accrued liabilities, are considered to be representative of their fair values because of their short-term nature. 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Balances with these institutions exceeded the Canadian Deposit Insurance Corporation insured amount of CAD$100 thousand as of December 31, 2023 and 2022. The Company has not experienced any significant credit losses in these accounts and does not believe the Company is exposed to any significant credit risk on these instruments. Concentration of supply risk In September 2017, we entered into the Manufacturing Agreement (as defined in Note 11) with Chongqing Zongshen Automobile Industry Co., Ltd. (“Zongshen”). In 2022, the delivery of SOLO vehicles to our customers and the revenue derived depended on Zongshen’s ability to fulfil its obligations under that Manufacturing Agreement. On December 20, 2022, the Company gave notice to Zongshen to immediately cease all production of SOLO vehicles due to the economic hardship and issues noted with the vehicles, pursuant to which, such concentration risk no longer existed (see Note 11). Standards issued but not yet effective All ASUs issued but not yet adopted were assessed and determined to be either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3" customWidth="1" min="6" max="6"/>
    <col width="27" customWidth="1" min="7" max="7"/>
    <col width="20" customWidth="1" min="8" max="8"/>
    <col width="37" customWidth="1" min="9" max="9"/>
  </cols>
  <sheetData>
    <row r="1">
      <c r="A1" s="1" t="inlineStr">
        <is>
          <t>Consolidated Statements of Stockholders’ Equity - USD ($)</t>
        </is>
      </c>
      <c r="C1" s="2" t="inlineStr">
        <is>
          <t>Total</t>
        </is>
      </c>
      <c r="E1" s="2" t="inlineStr">
        <is>
          <t>Common Stock</t>
        </is>
      </c>
      <c r="G1" s="2" t="inlineStr">
        <is>
          <t>Additional Paid-in Capital</t>
        </is>
      </c>
      <c r="H1" s="2" t="inlineStr">
        <is>
          <t>Accumulated Deficit</t>
        </is>
      </c>
      <c r="I1" s="2" t="inlineStr">
        <is>
          <t>Accumulated Other Comprehensive Loss</t>
        </is>
      </c>
    </row>
    <row r="2">
      <c r="A2" s="4" t="inlineStr">
        <is>
          <t>Beginning balance (in shares) at Dec. 31, 2021</t>
        </is>
      </c>
      <c r="B2" s="4" t="inlineStr">
        <is>
          <t>[1]</t>
        </is>
      </c>
      <c r="C2" s="4" t="inlineStr">
        <is>
          <t xml:space="preserve"> </t>
        </is>
      </c>
      <c r="E2" s="6" t="n">
        <v>5437000</v>
      </c>
      <c r="G2" s="4" t="inlineStr">
        <is>
          <t xml:space="preserve"> </t>
        </is>
      </c>
      <c r="H2" s="4" t="inlineStr">
        <is>
          <t xml:space="preserve"> </t>
        </is>
      </c>
      <c r="I2" s="4" t="inlineStr">
        <is>
          <t xml:space="preserve"> </t>
        </is>
      </c>
    </row>
    <row r="3">
      <c r="A3" s="4" t="inlineStr">
        <is>
          <t>Beginning balance at Dec. 31, 2021</t>
        </is>
      </c>
      <c r="C3" s="5" t="n">
        <v>174393000</v>
      </c>
      <c r="E3" s="5" t="n">
        <v>1000</v>
      </c>
      <c r="G3" s="5" t="n">
        <v>178866000</v>
      </c>
      <c r="H3" s="5" t="n">
        <v>-4093000</v>
      </c>
      <c r="I3" s="5" t="n">
        <v>-381000</v>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row>
    <row r="5">
      <c r="A5" s="4" t="inlineStr">
        <is>
          <t>Stock options exercised and vesting of early exercised options (in shares)</t>
        </is>
      </c>
      <c r="B5" s="4" t="inlineStr">
        <is>
          <t>[1]</t>
        </is>
      </c>
      <c r="C5" s="4" t="inlineStr">
        <is>
          <t xml:space="preserve"> </t>
        </is>
      </c>
      <c r="E5" s="6" t="n">
        <v>16000</v>
      </c>
      <c r="G5" s="4" t="inlineStr">
        <is>
          <t xml:space="preserve"> </t>
        </is>
      </c>
      <c r="H5" s="4" t="inlineStr">
        <is>
          <t xml:space="preserve"> </t>
        </is>
      </c>
      <c r="I5" s="4" t="inlineStr">
        <is>
          <t xml:space="preserve"> </t>
        </is>
      </c>
    </row>
    <row r="6">
      <c r="A6" s="4" t="inlineStr">
        <is>
          <t>Stock options exercised and vesting of early exercised options</t>
        </is>
      </c>
      <c r="C6" s="6" t="n">
        <v>6000</v>
      </c>
      <c r="E6" s="4" t="inlineStr">
        <is>
          <t xml:space="preserve"> </t>
        </is>
      </c>
      <c r="G6" s="6" t="n">
        <v>6000</v>
      </c>
      <c r="H6" s="4" t="inlineStr">
        <is>
          <t xml:space="preserve"> </t>
        </is>
      </c>
      <c r="I6" s="4" t="inlineStr">
        <is>
          <t xml:space="preserve"> </t>
        </is>
      </c>
    </row>
    <row r="7">
      <c r="A7" s="4" t="inlineStr">
        <is>
          <t>Issuance of Common Stock for vesting of restricted stock units (in shares)</t>
        </is>
      </c>
      <c r="B7" s="4" t="inlineStr">
        <is>
          <t>[1]</t>
        </is>
      </c>
      <c r="C7" s="4" t="inlineStr">
        <is>
          <t xml:space="preserve"> </t>
        </is>
      </c>
      <c r="E7" s="6" t="n">
        <v>40000</v>
      </c>
      <c r="G7" s="4" t="inlineStr">
        <is>
          <t xml:space="preserve"> </t>
        </is>
      </c>
      <c r="H7" s="4" t="inlineStr">
        <is>
          <t xml:space="preserve"> </t>
        </is>
      </c>
      <c r="I7" s="4" t="inlineStr">
        <is>
          <t xml:space="preserve"> </t>
        </is>
      </c>
    </row>
    <row r="8">
      <c r="A8" s="4" t="inlineStr">
        <is>
          <t>Stock based compensation expense</t>
        </is>
      </c>
      <c r="C8" s="6" t="n">
        <v>5313000</v>
      </c>
      <c r="E8" s="4" t="inlineStr">
        <is>
          <t xml:space="preserve"> </t>
        </is>
      </c>
      <c r="G8" s="6" t="n">
        <v>5313000</v>
      </c>
      <c r="H8" s="4" t="inlineStr">
        <is>
          <t xml:space="preserve"> </t>
        </is>
      </c>
      <c r="I8" s="4" t="inlineStr">
        <is>
          <t xml:space="preserve"> </t>
        </is>
      </c>
    </row>
    <row r="9">
      <c r="A9" s="4" t="inlineStr">
        <is>
          <t>Shares withheld related to net share settlement of stock-based awards (in shares)</t>
        </is>
      </c>
      <c r="B9" s="4" t="inlineStr">
        <is>
          <t>[1]</t>
        </is>
      </c>
      <c r="C9" s="4" t="inlineStr">
        <is>
          <t xml:space="preserve"> </t>
        </is>
      </c>
      <c r="E9" s="6" t="n">
        <v>-8000</v>
      </c>
      <c r="G9" s="4" t="inlineStr">
        <is>
          <t xml:space="preserve"> </t>
        </is>
      </c>
      <c r="H9" s="4" t="inlineStr">
        <is>
          <t xml:space="preserve"> </t>
        </is>
      </c>
      <c r="I9" s="4" t="inlineStr">
        <is>
          <t xml:space="preserve"> </t>
        </is>
      </c>
    </row>
    <row r="10">
      <c r="A10" s="4" t="inlineStr">
        <is>
          <t>Shares withheld related to net share settlement of stock-based awards</t>
        </is>
      </c>
      <c r="C10" s="6" t="n">
        <v>-449000</v>
      </c>
      <c r="E10" s="4" t="inlineStr">
        <is>
          <t xml:space="preserve"> </t>
        </is>
      </c>
      <c r="G10" s="6" t="n">
        <v>-449000</v>
      </c>
      <c r="H10" s="4" t="inlineStr">
        <is>
          <t xml:space="preserve"> </t>
        </is>
      </c>
      <c r="I10" s="4" t="inlineStr">
        <is>
          <t xml:space="preserve"> </t>
        </is>
      </c>
    </row>
    <row r="11">
      <c r="A11" s="4" t="inlineStr">
        <is>
          <t>Conversion of convertible notes (in shares)</t>
        </is>
      </c>
      <c r="B11" s="4" t="inlineStr">
        <is>
          <t>[1]</t>
        </is>
      </c>
      <c r="C11" s="4" t="inlineStr">
        <is>
          <t xml:space="preserve"> </t>
        </is>
      </c>
      <c r="E11" s="6" t="n">
        <v>69000</v>
      </c>
      <c r="G11" s="4" t="inlineStr">
        <is>
          <t xml:space="preserve"> </t>
        </is>
      </c>
      <c r="H11" s="4" t="inlineStr">
        <is>
          <t xml:space="preserve"> </t>
        </is>
      </c>
      <c r="I11" s="4" t="inlineStr">
        <is>
          <t xml:space="preserve"> </t>
        </is>
      </c>
    </row>
    <row r="12">
      <c r="A12" s="4" t="inlineStr">
        <is>
          <t>Conversion of convertible notes</t>
        </is>
      </c>
      <c r="C12" s="6" t="n">
        <v>2123000</v>
      </c>
      <c r="E12" s="4" t="inlineStr">
        <is>
          <t xml:space="preserve"> </t>
        </is>
      </c>
      <c r="G12" s="6" t="n">
        <v>2123000</v>
      </c>
      <c r="H12" s="4" t="inlineStr">
        <is>
          <t xml:space="preserve"> </t>
        </is>
      </c>
      <c r="I12" s="4" t="inlineStr">
        <is>
          <t xml:space="preserve"> </t>
        </is>
      </c>
    </row>
    <row r="13">
      <c r="A13" s="4" t="inlineStr">
        <is>
          <t>Issuance of Common Stock under Standby Equity Purchase Agreement (in shares)</t>
        </is>
      </c>
      <c r="B13" s="4" t="inlineStr">
        <is>
          <t>[1]</t>
        </is>
      </c>
      <c r="C13" s="4" t="inlineStr">
        <is>
          <t xml:space="preserve"> </t>
        </is>
      </c>
      <c r="E13" s="6" t="n">
        <v>61000</v>
      </c>
      <c r="G13" s="4" t="inlineStr">
        <is>
          <t xml:space="preserve"> </t>
        </is>
      </c>
      <c r="H13" s="4" t="inlineStr">
        <is>
          <t xml:space="preserve"> </t>
        </is>
      </c>
      <c r="I13" s="4" t="inlineStr">
        <is>
          <t xml:space="preserve"> </t>
        </is>
      </c>
    </row>
    <row r="14">
      <c r="A14" s="4" t="inlineStr">
        <is>
          <t>Issuance of Common Stock under Standby Equity Purchase Agreement</t>
        </is>
      </c>
      <c r="C14" s="6" t="n">
        <v>4372000</v>
      </c>
      <c r="E14" s="4" t="inlineStr">
        <is>
          <t xml:space="preserve"> </t>
        </is>
      </c>
      <c r="G14" s="6" t="n">
        <v>4372000</v>
      </c>
      <c r="H14" s="4" t="inlineStr">
        <is>
          <t xml:space="preserve"> </t>
        </is>
      </c>
      <c r="I14" s="4" t="inlineStr">
        <is>
          <t xml:space="preserve"> </t>
        </is>
      </c>
    </row>
    <row r="15">
      <c r="A15" s="4" t="inlineStr">
        <is>
          <t>Issuance of restricted stock (in shares)</t>
        </is>
      </c>
      <c r="B15" s="4" t="inlineStr">
        <is>
          <t>[1]</t>
        </is>
      </c>
      <c r="C15" s="4" t="inlineStr">
        <is>
          <t xml:space="preserve"> </t>
        </is>
      </c>
      <c r="E15" s="6" t="n">
        <v>12000</v>
      </c>
      <c r="G15" s="4" t="inlineStr">
        <is>
          <t xml:space="preserve"> </t>
        </is>
      </c>
      <c r="H15" s="4" t="inlineStr">
        <is>
          <t xml:space="preserve"> </t>
        </is>
      </c>
      <c r="I15" s="4" t="inlineStr">
        <is>
          <t xml:space="preserve"> </t>
        </is>
      </c>
    </row>
    <row r="16">
      <c r="A16" s="4" t="inlineStr">
        <is>
          <t>Net and comprehensive (loss) income</t>
        </is>
      </c>
      <c r="C16" s="5" t="n">
        <v>-73683000</v>
      </c>
      <c r="E16" s="4" t="inlineStr">
        <is>
          <t xml:space="preserve"> </t>
        </is>
      </c>
      <c r="G16" s="4" t="inlineStr">
        <is>
          <t xml:space="preserve"> </t>
        </is>
      </c>
      <c r="H16" s="6" t="n">
        <v>-73325000</v>
      </c>
      <c r="I16" s="6" t="n">
        <v>-358000</v>
      </c>
    </row>
    <row r="17">
      <c r="A17" s="4" t="inlineStr">
        <is>
          <t>Ending balance (in shares) at Dec. 31, 2022</t>
        </is>
      </c>
      <c r="C17" s="6" t="n">
        <v>5627000</v>
      </c>
      <c r="D17" s="4" t="inlineStr">
        <is>
          <t>[2]</t>
        </is>
      </c>
      <c r="E17" s="6" t="n">
        <v>5627000</v>
      </c>
      <c r="F17" s="4" t="inlineStr">
        <is>
          <t>[1],[3]</t>
        </is>
      </c>
      <c r="G17" s="4" t="inlineStr">
        <is>
          <t xml:space="preserve"> </t>
        </is>
      </c>
      <c r="H17" s="4" t="inlineStr">
        <is>
          <t xml:space="preserve"> </t>
        </is>
      </c>
      <c r="I17" s="4" t="inlineStr">
        <is>
          <t xml:space="preserve"> </t>
        </is>
      </c>
    </row>
    <row r="18">
      <c r="A18" s="4" t="inlineStr">
        <is>
          <t>Ending balance at Dec. 31, 2022</t>
        </is>
      </c>
      <c r="C18" s="5" t="n">
        <v>112075000</v>
      </c>
      <c r="E18" s="5" t="n">
        <v>1000</v>
      </c>
      <c r="G18" s="6" t="n">
        <v>190231000</v>
      </c>
      <c r="H18" s="6" t="n">
        <v>-77418000</v>
      </c>
      <c r="I18" s="6" t="n">
        <v>-739000</v>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Issuance of Common Stock for vesting of restricted stock units (in shares)</t>
        </is>
      </c>
      <c r="B20" s="4" t="inlineStr">
        <is>
          <t>[3]</t>
        </is>
      </c>
      <c r="C20" s="4" t="inlineStr">
        <is>
          <t xml:space="preserve"> </t>
        </is>
      </c>
      <c r="E20" s="6" t="n">
        <v>53000</v>
      </c>
      <c r="G20" s="4" t="inlineStr">
        <is>
          <t xml:space="preserve"> </t>
        </is>
      </c>
      <c r="H20" s="4" t="inlineStr">
        <is>
          <t xml:space="preserve"> </t>
        </is>
      </c>
      <c r="I20" s="4" t="inlineStr">
        <is>
          <t xml:space="preserve"> </t>
        </is>
      </c>
    </row>
    <row r="21">
      <c r="A21" s="4" t="inlineStr">
        <is>
          <t>Stock based compensation expense</t>
        </is>
      </c>
      <c r="C21" s="6" t="n">
        <v>1987000</v>
      </c>
      <c r="E21" s="4" t="inlineStr">
        <is>
          <t xml:space="preserve"> </t>
        </is>
      </c>
      <c r="G21" s="6" t="n">
        <v>1987000</v>
      </c>
      <c r="H21" s="4" t="inlineStr">
        <is>
          <t xml:space="preserve"> </t>
        </is>
      </c>
      <c r="I21" s="4" t="inlineStr">
        <is>
          <t xml:space="preserve"> </t>
        </is>
      </c>
    </row>
    <row r="22">
      <c r="A22" s="4" t="inlineStr">
        <is>
          <t>Shares withheld related to net share settlement of stock-based awards (in shares)</t>
        </is>
      </c>
      <c r="B22" s="4" t="inlineStr">
        <is>
          <t>[3]</t>
        </is>
      </c>
      <c r="C22" s="4" t="inlineStr">
        <is>
          <t xml:space="preserve"> </t>
        </is>
      </c>
      <c r="E22" s="6" t="n">
        <v>-19000</v>
      </c>
      <c r="G22" s="4" t="inlineStr">
        <is>
          <t xml:space="preserve"> </t>
        </is>
      </c>
      <c r="H22" s="4" t="inlineStr">
        <is>
          <t xml:space="preserve"> </t>
        </is>
      </c>
      <c r="I22" s="4" t="inlineStr">
        <is>
          <t xml:space="preserve"> </t>
        </is>
      </c>
    </row>
    <row r="23">
      <c r="A23" s="4" t="inlineStr">
        <is>
          <t>Shares withheld related to net share settlement of stock-based awards</t>
        </is>
      </c>
      <c r="C23" s="6" t="n">
        <v>-382000</v>
      </c>
      <c r="E23" s="4" t="inlineStr">
        <is>
          <t xml:space="preserve"> </t>
        </is>
      </c>
      <c r="G23" s="6" t="n">
        <v>-382000</v>
      </c>
      <c r="H23" s="4" t="inlineStr">
        <is>
          <t xml:space="preserve"> </t>
        </is>
      </c>
      <c r="I23" s="4" t="inlineStr">
        <is>
          <t xml:space="preserve"> </t>
        </is>
      </c>
    </row>
    <row r="24">
      <c r="A24" s="4" t="inlineStr">
        <is>
          <t>Net and comprehensive (loss) income</t>
        </is>
      </c>
      <c r="C24" s="6" t="n">
        <v>-23929000</v>
      </c>
      <c r="E24" s="4" t="inlineStr">
        <is>
          <t xml:space="preserve"> </t>
        </is>
      </c>
      <c r="G24" s="4" t="inlineStr">
        <is>
          <t xml:space="preserve"> </t>
        </is>
      </c>
      <c r="H24" s="6" t="n">
        <v>-24331000</v>
      </c>
      <c r="I24" s="6" t="n">
        <v>402000</v>
      </c>
    </row>
    <row r="25">
      <c r="A25" s="4" t="inlineStr">
        <is>
          <t>Ending balance (in shares) at Mar. 31, 2023</t>
        </is>
      </c>
      <c r="B25" s="4" t="inlineStr">
        <is>
          <t>[3]</t>
        </is>
      </c>
      <c r="C25" s="4" t="inlineStr">
        <is>
          <t xml:space="preserve"> </t>
        </is>
      </c>
      <c r="E25" s="6" t="n">
        <v>5661000</v>
      </c>
      <c r="G25" s="4" t="inlineStr">
        <is>
          <t xml:space="preserve"> </t>
        </is>
      </c>
      <c r="H25" s="4" t="inlineStr">
        <is>
          <t xml:space="preserve"> </t>
        </is>
      </c>
      <c r="I25" s="4" t="inlineStr">
        <is>
          <t xml:space="preserve"> </t>
        </is>
      </c>
    </row>
    <row r="26">
      <c r="A26" s="4" t="inlineStr">
        <is>
          <t>Ending balance at Mar. 31, 2023</t>
        </is>
      </c>
      <c r="C26" s="5" t="n">
        <v>89751000</v>
      </c>
      <c r="E26" s="5" t="n">
        <v>1000</v>
      </c>
      <c r="G26" s="6" t="n">
        <v>191836000</v>
      </c>
      <c r="H26" s="6" t="n">
        <v>-101749000</v>
      </c>
      <c r="I26" s="6" t="n">
        <v>-337000</v>
      </c>
    </row>
    <row r="27">
      <c r="A27" s="4" t="inlineStr">
        <is>
          <t>Beginning balance (in shares) at Dec. 31, 2022</t>
        </is>
      </c>
      <c r="C27" s="6" t="n">
        <v>5627000</v>
      </c>
      <c r="D27" s="4" t="inlineStr">
        <is>
          <t>[2]</t>
        </is>
      </c>
      <c r="E27" s="6" t="n">
        <v>5627000</v>
      </c>
      <c r="F27" s="4" t="inlineStr">
        <is>
          <t>[1],[3]</t>
        </is>
      </c>
      <c r="G27" s="4" t="inlineStr">
        <is>
          <t xml:space="preserve"> </t>
        </is>
      </c>
      <c r="H27" s="4" t="inlineStr">
        <is>
          <t xml:space="preserve"> </t>
        </is>
      </c>
      <c r="I27" s="4" t="inlineStr">
        <is>
          <t xml:space="preserve"> </t>
        </is>
      </c>
    </row>
    <row r="28">
      <c r="A28" s="4" t="inlineStr">
        <is>
          <t>Beginning balance at Dec. 31, 2022</t>
        </is>
      </c>
      <c r="C28" s="5" t="n">
        <v>112075000</v>
      </c>
      <c r="E28" s="5" t="n">
        <v>1000</v>
      </c>
      <c r="G28" s="6" t="n">
        <v>190231000</v>
      </c>
      <c r="H28" s="6" t="n">
        <v>-77418000</v>
      </c>
      <c r="I28" s="6" t="n">
        <v>-739000</v>
      </c>
    </row>
    <row r="29">
      <c r="A29" s="3" t="inlineStr">
        <is>
          <t>Increase (Decrease) in Stockholders' Equity [Roll Forward]</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Net and comprehensive (loss) income</t>
        </is>
      </c>
      <c r="C30" s="6" t="n">
        <v>-47226000</v>
      </c>
      <c r="E30" s="4" t="inlineStr">
        <is>
          <t xml:space="preserve"> </t>
        </is>
      </c>
      <c r="G30" s="4" t="inlineStr">
        <is>
          <t xml:space="preserve"> </t>
        </is>
      </c>
      <c r="H30" s="4" t="inlineStr">
        <is>
          <t xml:space="preserve"> </t>
        </is>
      </c>
      <c r="I30" s="4" t="inlineStr">
        <is>
          <t xml:space="preserve"> </t>
        </is>
      </c>
    </row>
    <row r="31">
      <c r="A31" s="4" t="inlineStr">
        <is>
          <t>Ending balance (in shares) at Jun. 30, 2023</t>
        </is>
      </c>
      <c r="B31" s="4" t="inlineStr">
        <is>
          <t>[3]</t>
        </is>
      </c>
      <c r="C31" s="4" t="inlineStr">
        <is>
          <t xml:space="preserve"> </t>
        </is>
      </c>
      <c r="E31" s="6" t="n">
        <v>5826000</v>
      </c>
      <c r="G31" s="4" t="inlineStr">
        <is>
          <t xml:space="preserve"> </t>
        </is>
      </c>
      <c r="H31" s="4" t="inlineStr">
        <is>
          <t xml:space="preserve"> </t>
        </is>
      </c>
      <c r="I31" s="4" t="inlineStr">
        <is>
          <t xml:space="preserve"> </t>
        </is>
      </c>
    </row>
    <row r="32">
      <c r="A32" s="4" t="inlineStr">
        <is>
          <t>Ending balance at Jun. 30, 2023</t>
        </is>
      </c>
      <c r="C32" s="5" t="n">
        <v>69260000</v>
      </c>
      <c r="E32" s="5" t="n">
        <v>1000</v>
      </c>
      <c r="G32" s="6" t="n">
        <v>194642000</v>
      </c>
      <c r="H32" s="6" t="n">
        <v>-125327000</v>
      </c>
      <c r="I32" s="6" t="n">
        <v>-56000</v>
      </c>
    </row>
    <row r="33">
      <c r="A33" s="4" t="inlineStr">
        <is>
          <t>Beginning balance (in shares) at Dec. 31, 2022</t>
        </is>
      </c>
      <c r="C33" s="6" t="n">
        <v>5627000</v>
      </c>
      <c r="D33" s="4" t="inlineStr">
        <is>
          <t>[2]</t>
        </is>
      </c>
      <c r="E33" s="6" t="n">
        <v>5627000</v>
      </c>
      <c r="F33" s="4" t="inlineStr">
        <is>
          <t>[1],[3]</t>
        </is>
      </c>
      <c r="G33" s="4" t="inlineStr">
        <is>
          <t xml:space="preserve"> </t>
        </is>
      </c>
      <c r="H33" s="4" t="inlineStr">
        <is>
          <t xml:space="preserve"> </t>
        </is>
      </c>
      <c r="I33" s="4" t="inlineStr">
        <is>
          <t xml:space="preserve"> </t>
        </is>
      </c>
    </row>
    <row r="34">
      <c r="A34" s="4" t="inlineStr">
        <is>
          <t>Beginning balance at Dec. 31, 2022</t>
        </is>
      </c>
      <c r="C34" s="5" t="n">
        <v>112075000</v>
      </c>
      <c r="E34" s="5" t="n">
        <v>1000</v>
      </c>
      <c r="G34" s="6" t="n">
        <v>190231000</v>
      </c>
      <c r="H34" s="6" t="n">
        <v>-77418000</v>
      </c>
      <c r="I34" s="6" t="n">
        <v>-739000</v>
      </c>
    </row>
    <row r="35">
      <c r="A35" s="3" t="inlineStr">
        <is>
          <t>Increase (Decrease) in Stockholders' Equity [Roll Forward]</t>
        </is>
      </c>
      <c r="C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Stock options exercised and vesting of early exercised options (in shares)</t>
        </is>
      </c>
      <c r="C36" s="6" t="n">
        <v>17037</v>
      </c>
      <c r="E36" s="6" t="n">
        <v>17000</v>
      </c>
      <c r="F36" s="4" t="inlineStr">
        <is>
          <t>[1]</t>
        </is>
      </c>
      <c r="G36" s="4" t="inlineStr">
        <is>
          <t xml:space="preserve"> </t>
        </is>
      </c>
      <c r="H36" s="4" t="inlineStr">
        <is>
          <t xml:space="preserve"> </t>
        </is>
      </c>
      <c r="I36" s="4" t="inlineStr">
        <is>
          <t xml:space="preserve"> </t>
        </is>
      </c>
    </row>
    <row r="37">
      <c r="A37" s="4" t="inlineStr">
        <is>
          <t>Stock options exercised and vesting of early exercised options</t>
        </is>
      </c>
      <c r="C37" s="5" t="n">
        <v>8000</v>
      </c>
      <c r="E37" s="4" t="inlineStr">
        <is>
          <t xml:space="preserve"> </t>
        </is>
      </c>
      <c r="G37" s="6" t="n">
        <v>8000</v>
      </c>
      <c r="H37" s="4" t="inlineStr">
        <is>
          <t xml:space="preserve"> </t>
        </is>
      </c>
      <c r="I37" s="4" t="inlineStr">
        <is>
          <t xml:space="preserve"> </t>
        </is>
      </c>
    </row>
    <row r="38">
      <c r="A38" s="4" t="inlineStr">
        <is>
          <t>Issuance of Common Stock for vesting of restricted stock units (in shares)</t>
        </is>
      </c>
      <c r="B38" s="4" t="inlineStr">
        <is>
          <t>[1]</t>
        </is>
      </c>
      <c r="C38" s="4" t="inlineStr">
        <is>
          <t xml:space="preserve"> </t>
        </is>
      </c>
      <c r="E38" s="6" t="n">
        <v>215000</v>
      </c>
      <c r="G38" s="4" t="inlineStr">
        <is>
          <t xml:space="preserve"> </t>
        </is>
      </c>
      <c r="H38" s="4" t="inlineStr">
        <is>
          <t xml:space="preserve"> </t>
        </is>
      </c>
      <c r="I38" s="4" t="inlineStr">
        <is>
          <t xml:space="preserve"> </t>
        </is>
      </c>
    </row>
    <row r="39">
      <c r="A39" s="4" t="inlineStr">
        <is>
          <t>Issuance of Common Stock for vesting of restricted stock units</t>
        </is>
      </c>
      <c r="C39" s="6" t="n">
        <v>1000</v>
      </c>
      <c r="E39" s="4" t="inlineStr">
        <is>
          <t xml:space="preserve"> </t>
        </is>
      </c>
      <c r="G39" s="6" t="n">
        <v>1000</v>
      </c>
      <c r="H39" s="4" t="inlineStr">
        <is>
          <t xml:space="preserve"> </t>
        </is>
      </c>
      <c r="I39" s="4" t="inlineStr">
        <is>
          <t xml:space="preserve"> </t>
        </is>
      </c>
    </row>
    <row r="40">
      <c r="A40" s="4" t="inlineStr">
        <is>
          <t>Stock based compensation expense</t>
        </is>
      </c>
      <c r="C40" s="6" t="n">
        <v>7863000</v>
      </c>
      <c r="E40" s="4" t="inlineStr">
        <is>
          <t xml:space="preserve"> </t>
        </is>
      </c>
      <c r="G40" s="6" t="n">
        <v>7863000</v>
      </c>
      <c r="H40" s="4" t="inlineStr">
        <is>
          <t xml:space="preserve"> </t>
        </is>
      </c>
      <c r="I40" s="4" t="inlineStr">
        <is>
          <t xml:space="preserve"> </t>
        </is>
      </c>
    </row>
    <row r="41">
      <c r="A41" s="4" t="inlineStr">
        <is>
          <t>Shares withheld related to net share settlement of stock-based awards (in shares)</t>
        </is>
      </c>
      <c r="B41" s="4" t="inlineStr">
        <is>
          <t>[1]</t>
        </is>
      </c>
      <c r="C41" s="4" t="inlineStr">
        <is>
          <t xml:space="preserve"> </t>
        </is>
      </c>
      <c r="E41" s="6" t="n">
        <v>-68000</v>
      </c>
      <c r="G41" s="4" t="inlineStr">
        <is>
          <t xml:space="preserve"> </t>
        </is>
      </c>
      <c r="H41" s="4" t="inlineStr">
        <is>
          <t xml:space="preserve"> </t>
        </is>
      </c>
      <c r="I41" s="4" t="inlineStr">
        <is>
          <t xml:space="preserve"> </t>
        </is>
      </c>
    </row>
    <row r="42">
      <c r="A42" s="4" t="inlineStr">
        <is>
          <t>Shares withheld related to net share settlement of stock-based awards</t>
        </is>
      </c>
      <c r="C42" s="6" t="n">
        <v>-1060000</v>
      </c>
      <c r="E42" s="4" t="inlineStr">
        <is>
          <t xml:space="preserve"> </t>
        </is>
      </c>
      <c r="G42" s="6" t="n">
        <v>-1060000</v>
      </c>
      <c r="H42" s="4" t="inlineStr">
        <is>
          <t xml:space="preserve"> </t>
        </is>
      </c>
      <c r="I42" s="4" t="inlineStr">
        <is>
          <t xml:space="preserve"> </t>
        </is>
      </c>
    </row>
    <row r="43">
      <c r="A43" s="4" t="inlineStr">
        <is>
          <t>Conversion of convertible notes (in shares)</t>
        </is>
      </c>
      <c r="B43" s="4" t="inlineStr">
        <is>
          <t>[1]</t>
        </is>
      </c>
      <c r="C43" s="4" t="inlineStr">
        <is>
          <t xml:space="preserve"> </t>
        </is>
      </c>
      <c r="E43" s="6" t="n">
        <v>12000</v>
      </c>
      <c r="G43" s="4" t="inlineStr">
        <is>
          <t xml:space="preserve"> </t>
        </is>
      </c>
      <c r="H43" s="4" t="inlineStr">
        <is>
          <t xml:space="preserve"> </t>
        </is>
      </c>
      <c r="I43" s="4" t="inlineStr">
        <is>
          <t xml:space="preserve"> </t>
        </is>
      </c>
    </row>
    <row r="44">
      <c r="A44" s="4" t="inlineStr">
        <is>
          <t>Conversion of convertible notes</t>
        </is>
      </c>
      <c r="C44" s="6" t="n">
        <v>212000</v>
      </c>
      <c r="E44" s="4" t="inlineStr">
        <is>
          <t xml:space="preserve"> </t>
        </is>
      </c>
      <c r="G44" s="6" t="n">
        <v>212000</v>
      </c>
      <c r="H44" s="4" t="inlineStr">
        <is>
          <t xml:space="preserve"> </t>
        </is>
      </c>
      <c r="I44" s="4" t="inlineStr">
        <is>
          <t xml:space="preserve"> </t>
        </is>
      </c>
    </row>
    <row r="45">
      <c r="A45" s="4" t="inlineStr">
        <is>
          <t>Issuance of Common Stock under Standby Equity Purchase Agreement (in shares)</t>
        </is>
      </c>
      <c r="B45" s="4" t="inlineStr">
        <is>
          <t>[1]</t>
        </is>
      </c>
      <c r="C45" s="4" t="inlineStr">
        <is>
          <t xml:space="preserve"> </t>
        </is>
      </c>
      <c r="E45" s="6" t="n">
        <v>138000</v>
      </c>
      <c r="G45" s="4" t="inlineStr">
        <is>
          <t xml:space="preserve"> </t>
        </is>
      </c>
      <c r="H45" s="4" t="inlineStr">
        <is>
          <t xml:space="preserve"> </t>
        </is>
      </c>
      <c r="I45" s="4" t="inlineStr">
        <is>
          <t xml:space="preserve"> </t>
        </is>
      </c>
    </row>
    <row r="46">
      <c r="A46" s="4" t="inlineStr">
        <is>
          <t>Issuance of Common Stock under Standby Equity Purchase Agreement</t>
        </is>
      </c>
      <c r="C46" s="6" t="n">
        <v>1201000</v>
      </c>
      <c r="E46" s="4" t="inlineStr">
        <is>
          <t xml:space="preserve"> </t>
        </is>
      </c>
      <c r="G46" s="6" t="n">
        <v>1201000</v>
      </c>
      <c r="H46" s="4" t="inlineStr">
        <is>
          <t xml:space="preserve"> </t>
        </is>
      </c>
      <c r="I46" s="4" t="inlineStr">
        <is>
          <t xml:space="preserve"> </t>
        </is>
      </c>
    </row>
    <row r="47">
      <c r="A47" s="4" t="inlineStr">
        <is>
          <t>Net and comprehensive (loss) income</t>
        </is>
      </c>
      <c r="C47" s="5" t="n">
        <v>-75104000</v>
      </c>
      <c r="E47" s="4" t="inlineStr">
        <is>
          <t xml:space="preserve"> </t>
        </is>
      </c>
      <c r="G47" s="4" t="inlineStr">
        <is>
          <t xml:space="preserve"> </t>
        </is>
      </c>
      <c r="H47" s="6" t="n">
        <v>-75843000</v>
      </c>
      <c r="I47" s="6" t="n">
        <v>739000</v>
      </c>
    </row>
    <row r="48">
      <c r="A48" s="4" t="inlineStr">
        <is>
          <t>Ending balance (in shares) at Dec. 31, 2023</t>
        </is>
      </c>
      <c r="C48" s="6" t="n">
        <v>5941000</v>
      </c>
      <c r="D48" s="4" t="inlineStr">
        <is>
          <t>[2]</t>
        </is>
      </c>
      <c r="E48" s="6" t="n">
        <v>5941000</v>
      </c>
      <c r="F48" s="4" t="inlineStr">
        <is>
          <t>[1]</t>
        </is>
      </c>
      <c r="G48" s="4" t="inlineStr">
        <is>
          <t xml:space="preserve"> </t>
        </is>
      </c>
      <c r="H48" s="4" t="inlineStr">
        <is>
          <t xml:space="preserve"> </t>
        </is>
      </c>
      <c r="I48" s="4" t="inlineStr">
        <is>
          <t xml:space="preserve"> </t>
        </is>
      </c>
    </row>
    <row r="49">
      <c r="A49" s="4" t="inlineStr">
        <is>
          <t>Ending balance at Dec. 31, 2023</t>
        </is>
      </c>
      <c r="C49" s="5" t="n">
        <v>45196000</v>
      </c>
      <c r="E49" s="5" t="n">
        <v>1000</v>
      </c>
      <c r="G49" s="6" t="n">
        <v>198456000</v>
      </c>
      <c r="H49" s="6" t="n">
        <v>-153261000</v>
      </c>
      <c r="I49" s="6" t="n">
        <v>0</v>
      </c>
    </row>
    <row r="50">
      <c r="A50" s="4" t="inlineStr">
        <is>
          <t>Beginning balance (in shares) at Mar. 31, 2023</t>
        </is>
      </c>
      <c r="B50" s="4" t="inlineStr">
        <is>
          <t>[3]</t>
        </is>
      </c>
      <c r="C50" s="4" t="inlineStr">
        <is>
          <t xml:space="preserve"> </t>
        </is>
      </c>
      <c r="E50" s="6" t="n">
        <v>5661000</v>
      </c>
      <c r="G50" s="4" t="inlineStr">
        <is>
          <t xml:space="preserve"> </t>
        </is>
      </c>
      <c r="H50" s="4" t="inlineStr">
        <is>
          <t xml:space="preserve"> </t>
        </is>
      </c>
      <c r="I50" s="4" t="inlineStr">
        <is>
          <t xml:space="preserve"> </t>
        </is>
      </c>
    </row>
    <row r="51">
      <c r="A51" s="4" t="inlineStr">
        <is>
          <t>Beginning balance at Mar. 31, 2023</t>
        </is>
      </c>
      <c r="C51" s="6" t="n">
        <v>89751000</v>
      </c>
      <c r="E51" s="5" t="n">
        <v>1000</v>
      </c>
      <c r="G51" s="6" t="n">
        <v>191836000</v>
      </c>
      <c r="H51" s="6" t="n">
        <v>-101749000</v>
      </c>
      <c r="I51" s="6" t="n">
        <v>-337000</v>
      </c>
    </row>
    <row r="52">
      <c r="A52" s="3" t="inlineStr">
        <is>
          <t>Increase (Decrease) in Stockholders' Equity [Roll Forward]</t>
        </is>
      </c>
      <c r="C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Stock options exercised and vesting of early exercised options (in shares)</t>
        </is>
      </c>
      <c r="B53" s="4" t="inlineStr">
        <is>
          <t>[3]</t>
        </is>
      </c>
      <c r="C53" s="4" t="inlineStr">
        <is>
          <t xml:space="preserve"> </t>
        </is>
      </c>
      <c r="E53" s="6" t="n">
        <v>15000</v>
      </c>
      <c r="G53" s="4" t="inlineStr">
        <is>
          <t xml:space="preserve"> </t>
        </is>
      </c>
      <c r="H53" s="4" t="inlineStr">
        <is>
          <t xml:space="preserve"> </t>
        </is>
      </c>
      <c r="I53" s="4" t="inlineStr">
        <is>
          <t xml:space="preserve"> </t>
        </is>
      </c>
    </row>
    <row r="54">
      <c r="A54" s="4" t="inlineStr">
        <is>
          <t>Stock options exercised and vesting of early exercised options</t>
        </is>
      </c>
      <c r="C54" s="6" t="n">
        <v>7000</v>
      </c>
      <c r="E54" s="4" t="inlineStr">
        <is>
          <t xml:space="preserve"> </t>
        </is>
      </c>
      <c r="G54" s="6" t="n">
        <v>7000</v>
      </c>
      <c r="H54" s="4" t="inlineStr">
        <is>
          <t xml:space="preserve"> </t>
        </is>
      </c>
      <c r="I54" s="4" t="inlineStr">
        <is>
          <t xml:space="preserve"> </t>
        </is>
      </c>
    </row>
    <row r="55">
      <c r="A55" s="4" t="inlineStr">
        <is>
          <t>Issuance of Common Stock for vesting of restricted stock units (in shares)</t>
        </is>
      </c>
      <c r="B55" s="4" t="inlineStr">
        <is>
          <t>[3]</t>
        </is>
      </c>
      <c r="C55" s="4" t="inlineStr">
        <is>
          <t xml:space="preserve"> </t>
        </is>
      </c>
      <c r="E55" s="6" t="n">
        <v>62000</v>
      </c>
      <c r="G55" s="4" t="inlineStr">
        <is>
          <t xml:space="preserve"> </t>
        </is>
      </c>
      <c r="H55" s="4" t="inlineStr">
        <is>
          <t xml:space="preserve"> </t>
        </is>
      </c>
      <c r="I55" s="4" t="inlineStr">
        <is>
          <t xml:space="preserve"> </t>
        </is>
      </c>
    </row>
    <row r="56">
      <c r="A56" s="4" t="inlineStr">
        <is>
          <t>Stock based compensation expense</t>
        </is>
      </c>
      <c r="C56" s="6" t="n">
        <v>2037000</v>
      </c>
      <c r="E56" s="4" t="inlineStr">
        <is>
          <t xml:space="preserve"> </t>
        </is>
      </c>
      <c r="G56" s="6" t="n">
        <v>2037000</v>
      </c>
      <c r="H56" s="4" t="inlineStr">
        <is>
          <t xml:space="preserve"> </t>
        </is>
      </c>
      <c r="I56" s="4" t="inlineStr">
        <is>
          <t xml:space="preserve"> </t>
        </is>
      </c>
    </row>
    <row r="57">
      <c r="A57" s="4" t="inlineStr">
        <is>
          <t>Shares withheld related to net share settlement of stock-based awards (in shares)</t>
        </is>
      </c>
      <c r="B57" s="4" t="inlineStr">
        <is>
          <t>[3]</t>
        </is>
      </c>
      <c r="C57" s="4" t="inlineStr">
        <is>
          <t xml:space="preserve"> </t>
        </is>
      </c>
      <c r="E57" s="6" t="n">
        <v>-23000</v>
      </c>
      <c r="G57" s="4" t="inlineStr">
        <is>
          <t xml:space="preserve"> </t>
        </is>
      </c>
      <c r="H57" s="4" t="inlineStr">
        <is>
          <t xml:space="preserve"> </t>
        </is>
      </c>
      <c r="I57" s="4" t="inlineStr">
        <is>
          <t xml:space="preserve"> </t>
        </is>
      </c>
    </row>
    <row r="58">
      <c r="A58" s="4" t="inlineStr">
        <is>
          <t>Shares withheld related to net share settlement of stock-based awards</t>
        </is>
      </c>
      <c r="C58" s="6" t="n">
        <v>-374000</v>
      </c>
      <c r="E58" s="4" t="inlineStr">
        <is>
          <t xml:space="preserve"> </t>
        </is>
      </c>
      <c r="G58" s="6" t="n">
        <v>-374000</v>
      </c>
      <c r="H58" s="4" t="inlineStr">
        <is>
          <t xml:space="preserve"> </t>
        </is>
      </c>
      <c r="I58" s="4" t="inlineStr">
        <is>
          <t xml:space="preserve"> </t>
        </is>
      </c>
    </row>
    <row r="59">
      <c r="A59" s="4" t="inlineStr">
        <is>
          <t>Conversion of convertible notes (in shares)</t>
        </is>
      </c>
      <c r="B59" s="4" t="inlineStr">
        <is>
          <t>[3]</t>
        </is>
      </c>
      <c r="C59" s="4" t="inlineStr">
        <is>
          <t xml:space="preserve"> </t>
        </is>
      </c>
      <c r="E59" s="6" t="n">
        <v>12000</v>
      </c>
      <c r="G59" s="4" t="inlineStr">
        <is>
          <t xml:space="preserve"> </t>
        </is>
      </c>
      <c r="H59" s="4" t="inlineStr">
        <is>
          <t xml:space="preserve"> </t>
        </is>
      </c>
      <c r="I59" s="4" t="inlineStr">
        <is>
          <t xml:space="preserve"> </t>
        </is>
      </c>
    </row>
    <row r="60">
      <c r="A60" s="4" t="inlineStr">
        <is>
          <t>Conversion of convertible notes</t>
        </is>
      </c>
      <c r="C60" s="6" t="n">
        <v>212000</v>
      </c>
      <c r="E60" s="4" t="inlineStr">
        <is>
          <t xml:space="preserve"> </t>
        </is>
      </c>
      <c r="G60" s="6" t="n">
        <v>212000</v>
      </c>
      <c r="H60" s="4" t="inlineStr">
        <is>
          <t xml:space="preserve"> </t>
        </is>
      </c>
      <c r="I60" s="4" t="inlineStr">
        <is>
          <t xml:space="preserve"> </t>
        </is>
      </c>
    </row>
    <row r="61">
      <c r="A61" s="4" t="inlineStr">
        <is>
          <t>Issuance of Common Stock under Standby Equity Purchase Agreement (in shares)</t>
        </is>
      </c>
      <c r="B61" s="4" t="inlineStr">
        <is>
          <t>[3]</t>
        </is>
      </c>
      <c r="C61" s="4" t="inlineStr">
        <is>
          <t xml:space="preserve"> </t>
        </is>
      </c>
      <c r="E61" s="6" t="n">
        <v>99000</v>
      </c>
      <c r="G61" s="4" t="inlineStr">
        <is>
          <t xml:space="preserve"> </t>
        </is>
      </c>
      <c r="H61" s="4" t="inlineStr">
        <is>
          <t xml:space="preserve"> </t>
        </is>
      </c>
      <c r="I61" s="4" t="inlineStr">
        <is>
          <t xml:space="preserve"> </t>
        </is>
      </c>
    </row>
    <row r="62">
      <c r="A62" s="4" t="inlineStr">
        <is>
          <t>Issuance of Common Stock under Standby Equity Purchase Agreement</t>
        </is>
      </c>
      <c r="C62" s="6" t="n">
        <v>924000</v>
      </c>
      <c r="E62" s="4" t="inlineStr">
        <is>
          <t xml:space="preserve"> </t>
        </is>
      </c>
      <c r="G62" s="6" t="n">
        <v>924000</v>
      </c>
      <c r="H62" s="4" t="inlineStr">
        <is>
          <t xml:space="preserve"> </t>
        </is>
      </c>
      <c r="I62" s="4" t="inlineStr">
        <is>
          <t xml:space="preserve"> </t>
        </is>
      </c>
    </row>
    <row r="63">
      <c r="A63" s="4" t="inlineStr">
        <is>
          <t>Net and comprehensive (loss) income</t>
        </is>
      </c>
      <c r="C63" s="6" t="n">
        <v>-23297000</v>
      </c>
      <c r="E63" s="4" t="inlineStr">
        <is>
          <t xml:space="preserve"> </t>
        </is>
      </c>
      <c r="G63" s="4" t="inlineStr">
        <is>
          <t xml:space="preserve"> </t>
        </is>
      </c>
      <c r="H63" s="6" t="n">
        <v>-23578000</v>
      </c>
      <c r="I63" s="6" t="n">
        <v>281000</v>
      </c>
    </row>
    <row r="64">
      <c r="A64" s="4" t="inlineStr">
        <is>
          <t>Ending balance (in shares) at Jun. 30, 2023</t>
        </is>
      </c>
      <c r="B64" s="4" t="inlineStr">
        <is>
          <t>[3]</t>
        </is>
      </c>
      <c r="C64" s="4" t="inlineStr">
        <is>
          <t xml:space="preserve"> </t>
        </is>
      </c>
      <c r="E64" s="6" t="n">
        <v>5826000</v>
      </c>
      <c r="G64" s="4" t="inlineStr">
        <is>
          <t xml:space="preserve"> </t>
        </is>
      </c>
      <c r="H64" s="4" t="inlineStr">
        <is>
          <t xml:space="preserve"> </t>
        </is>
      </c>
      <c r="I64" s="4" t="inlineStr">
        <is>
          <t xml:space="preserve"> </t>
        </is>
      </c>
    </row>
    <row r="65">
      <c r="A65" s="4" t="inlineStr">
        <is>
          <t>Ending balance at Jun. 30, 2023</t>
        </is>
      </c>
      <c r="C65" s="5" t="n">
        <v>69260000</v>
      </c>
      <c r="E65" s="5" t="n">
        <v>1000</v>
      </c>
      <c r="G65" s="6" t="n">
        <v>194642000</v>
      </c>
      <c r="H65" s="6" t="n">
        <v>-125327000</v>
      </c>
      <c r="I65" s="6" t="n">
        <v>-56000</v>
      </c>
    </row>
    <row r="66">
      <c r="A66" s="4" t="inlineStr">
        <is>
          <t>Beginning balance (in shares) at Dec. 31, 2023</t>
        </is>
      </c>
      <c r="C66" s="6" t="n">
        <v>5941000</v>
      </c>
      <c r="D66" s="4" t="inlineStr">
        <is>
          <t>[2]</t>
        </is>
      </c>
      <c r="E66" s="6" t="n">
        <v>5941000</v>
      </c>
      <c r="F66" s="4" t="inlineStr">
        <is>
          <t>[1]</t>
        </is>
      </c>
      <c r="G66" s="4" t="inlineStr">
        <is>
          <t xml:space="preserve"> </t>
        </is>
      </c>
      <c r="H66" s="4" t="inlineStr">
        <is>
          <t xml:space="preserve"> </t>
        </is>
      </c>
      <c r="I66" s="4" t="inlineStr">
        <is>
          <t xml:space="preserve"> </t>
        </is>
      </c>
    </row>
    <row r="67">
      <c r="A67" s="4" t="inlineStr">
        <is>
          <t>Beginning balance at Dec. 31, 2023</t>
        </is>
      </c>
      <c r="C67" s="5" t="n">
        <v>45196000</v>
      </c>
      <c r="E67" s="5" t="n">
        <v>1000</v>
      </c>
      <c r="G67" s="6" t="n">
        <v>198456000</v>
      </c>
      <c r="H67" s="6" t="n">
        <v>-153261000</v>
      </c>
      <c r="I67" s="6" t="n">
        <v>0</v>
      </c>
    </row>
    <row r="68">
      <c r="A68" s="3" t="inlineStr">
        <is>
          <t>Increase (Decrease) in Stockholders' Equity [Roll Forward]</t>
        </is>
      </c>
      <c r="C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Stock options exercised and vesting of early exercised options (in shares)</t>
        </is>
      </c>
      <c r="C69" s="6" t="n">
        <v>20659</v>
      </c>
      <c r="E69" s="6" t="n">
        <v>21000</v>
      </c>
      <c r="G69" s="4" t="inlineStr">
        <is>
          <t xml:space="preserve"> </t>
        </is>
      </c>
      <c r="H69" s="4" t="inlineStr">
        <is>
          <t xml:space="preserve"> </t>
        </is>
      </c>
      <c r="I69" s="4" t="inlineStr">
        <is>
          <t xml:space="preserve"> </t>
        </is>
      </c>
    </row>
    <row r="70">
      <c r="A70" s="4" t="inlineStr">
        <is>
          <t>Issuance of Common Stock for vesting of restricted stock units (in shares)</t>
        </is>
      </c>
      <c r="C70" s="4" t="inlineStr">
        <is>
          <t xml:space="preserve"> </t>
        </is>
      </c>
      <c r="E70" s="6" t="n">
        <v>30000</v>
      </c>
      <c r="G70" s="4" t="inlineStr">
        <is>
          <t xml:space="preserve"> </t>
        </is>
      </c>
      <c r="H70" s="4" t="inlineStr">
        <is>
          <t xml:space="preserve"> </t>
        </is>
      </c>
      <c r="I70" s="4" t="inlineStr">
        <is>
          <t xml:space="preserve"> </t>
        </is>
      </c>
    </row>
    <row r="71">
      <c r="A71" s="4" t="inlineStr">
        <is>
          <t>Stock based compensation expense</t>
        </is>
      </c>
      <c r="C71" s="5" t="n">
        <v>1968000</v>
      </c>
      <c r="E71" s="4" t="inlineStr">
        <is>
          <t xml:space="preserve"> </t>
        </is>
      </c>
      <c r="G71" s="6" t="n">
        <v>1968000</v>
      </c>
      <c r="H71" s="4" t="inlineStr">
        <is>
          <t xml:space="preserve"> </t>
        </is>
      </c>
      <c r="I71" s="4" t="inlineStr">
        <is>
          <t xml:space="preserve"> </t>
        </is>
      </c>
    </row>
    <row r="72">
      <c r="A72" s="4" t="inlineStr">
        <is>
          <t>Shares withheld related to net share settlement of stock-based awards (in shares)</t>
        </is>
      </c>
      <c r="C72" s="4" t="inlineStr">
        <is>
          <t xml:space="preserve"> </t>
        </is>
      </c>
      <c r="E72" s="6" t="n">
        <v>-14000</v>
      </c>
      <c r="G72" s="4" t="inlineStr">
        <is>
          <t xml:space="preserve"> </t>
        </is>
      </c>
      <c r="H72" s="4" t="inlineStr">
        <is>
          <t xml:space="preserve"> </t>
        </is>
      </c>
      <c r="I72" s="4" t="inlineStr">
        <is>
          <t xml:space="preserve"> </t>
        </is>
      </c>
    </row>
    <row r="73">
      <c r="A73" s="4" t="inlineStr">
        <is>
          <t>Shares withheld related to net share settlement of stock-based awards</t>
        </is>
      </c>
      <c r="C73" s="6" t="n">
        <v>-258000</v>
      </c>
      <c r="E73" s="4" t="inlineStr">
        <is>
          <t xml:space="preserve"> </t>
        </is>
      </c>
      <c r="G73" s="6" t="n">
        <v>-258000</v>
      </c>
      <c r="H73" s="4" t="inlineStr">
        <is>
          <t xml:space="preserve"> </t>
        </is>
      </c>
      <c r="I73" s="4" t="inlineStr">
        <is>
          <t xml:space="preserve"> </t>
        </is>
      </c>
    </row>
    <row r="74">
      <c r="A74" s="4" t="inlineStr">
        <is>
          <t>Issuance of Common Stock under Standby Equity Purchase Agreement (in shares)</t>
        </is>
      </c>
      <c r="C74" s="4" t="inlineStr">
        <is>
          <t xml:space="preserve"> </t>
        </is>
      </c>
      <c r="E74" s="6" t="n">
        <v>6000</v>
      </c>
      <c r="G74" s="4" t="inlineStr">
        <is>
          <t xml:space="preserve"> </t>
        </is>
      </c>
      <c r="H74" s="4" t="inlineStr">
        <is>
          <t xml:space="preserve"> </t>
        </is>
      </c>
      <c r="I74" s="4" t="inlineStr">
        <is>
          <t xml:space="preserve"> </t>
        </is>
      </c>
    </row>
    <row r="75">
      <c r="A75" s="4" t="inlineStr">
        <is>
          <t>Issuance of Common Stock under Standby Equity Purchase Agreement</t>
        </is>
      </c>
      <c r="C75" s="6" t="n">
        <v>47000</v>
      </c>
      <c r="E75" s="4" t="inlineStr">
        <is>
          <t xml:space="preserve"> </t>
        </is>
      </c>
      <c r="G75" s="6" t="n">
        <v>47000</v>
      </c>
      <c r="H75" s="4" t="inlineStr">
        <is>
          <t xml:space="preserve"> </t>
        </is>
      </c>
      <c r="I75" s="4" t="inlineStr">
        <is>
          <t xml:space="preserve"> </t>
        </is>
      </c>
    </row>
    <row r="76">
      <c r="A76" s="4" t="inlineStr">
        <is>
          <t>Net and comprehensive (loss) income</t>
        </is>
      </c>
      <c r="C76" s="6" t="n">
        <v>-11003000</v>
      </c>
      <c r="E76" s="4" t="inlineStr">
        <is>
          <t xml:space="preserve"> </t>
        </is>
      </c>
      <c r="G76" s="4" t="inlineStr">
        <is>
          <t xml:space="preserve"> </t>
        </is>
      </c>
      <c r="H76" s="6" t="n">
        <v>-11003000</v>
      </c>
      <c r="I76" s="4" t="inlineStr">
        <is>
          <t xml:space="preserve"> </t>
        </is>
      </c>
    </row>
    <row r="77">
      <c r="A77" s="4" t="inlineStr">
        <is>
          <t>Ending balance (in shares) at Mar. 31, 2024</t>
        </is>
      </c>
      <c r="C77" s="4" t="inlineStr">
        <is>
          <t xml:space="preserve"> </t>
        </is>
      </c>
      <c r="E77" s="6" t="n">
        <v>7750000</v>
      </c>
      <c r="G77" s="4" t="inlineStr">
        <is>
          <t xml:space="preserve"> </t>
        </is>
      </c>
      <c r="H77" s="4" t="inlineStr">
        <is>
          <t xml:space="preserve"> </t>
        </is>
      </c>
      <c r="I77" s="4" t="inlineStr">
        <is>
          <t xml:space="preserve"> </t>
        </is>
      </c>
    </row>
    <row r="78">
      <c r="A78" s="4" t="inlineStr">
        <is>
          <t>Ending balance at Mar. 31, 2024</t>
        </is>
      </c>
      <c r="C78" s="5" t="n">
        <v>67806000</v>
      </c>
      <c r="E78" s="5" t="n">
        <v>1000</v>
      </c>
      <c r="G78" s="6" t="n">
        <v>232069000</v>
      </c>
      <c r="H78" s="6" t="n">
        <v>-164264000</v>
      </c>
      <c r="I78" s="6" t="n">
        <v>0</v>
      </c>
    </row>
    <row r="79">
      <c r="A79" s="4" t="inlineStr">
        <is>
          <t>Beginning balance (in shares) at Dec. 31, 2023</t>
        </is>
      </c>
      <c r="C79" s="6" t="n">
        <v>5941000</v>
      </c>
      <c r="D79" s="4" t="inlineStr">
        <is>
          <t>[2]</t>
        </is>
      </c>
      <c r="E79" s="6" t="n">
        <v>5941000</v>
      </c>
      <c r="F79" s="4" t="inlineStr">
        <is>
          <t>[1]</t>
        </is>
      </c>
      <c r="G79" s="4" t="inlineStr">
        <is>
          <t xml:space="preserve"> </t>
        </is>
      </c>
      <c r="H79" s="4" t="inlineStr">
        <is>
          <t xml:space="preserve"> </t>
        </is>
      </c>
      <c r="I79" s="4" t="inlineStr">
        <is>
          <t xml:space="preserve"> </t>
        </is>
      </c>
    </row>
    <row r="80">
      <c r="A80" s="4" t="inlineStr">
        <is>
          <t>Beginning balance at Dec. 31, 2023</t>
        </is>
      </c>
      <c r="C80" s="5" t="n">
        <v>45196000</v>
      </c>
      <c r="E80" s="5" t="n">
        <v>1000</v>
      </c>
      <c r="G80" s="6" t="n">
        <v>198456000</v>
      </c>
      <c r="H80" s="6" t="n">
        <v>-153261000</v>
      </c>
      <c r="I80" s="6" t="n">
        <v>0</v>
      </c>
    </row>
    <row r="81">
      <c r="A81" s="3" t="inlineStr">
        <is>
          <t>Increase (Decrease) in Stockholders' Equity [Roll Forward]</t>
        </is>
      </c>
      <c r="C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Net and comprehensive (loss) income</t>
        </is>
      </c>
      <c r="C82" s="5" t="n">
        <v>-20666000</v>
      </c>
      <c r="E82" s="4" t="inlineStr">
        <is>
          <t xml:space="preserve"> </t>
        </is>
      </c>
      <c r="G82" s="4" t="inlineStr">
        <is>
          <t xml:space="preserve"> </t>
        </is>
      </c>
      <c r="H82" s="4" t="inlineStr">
        <is>
          <t xml:space="preserve"> </t>
        </is>
      </c>
      <c r="I82" s="4" t="inlineStr">
        <is>
          <t xml:space="preserve"> </t>
        </is>
      </c>
    </row>
    <row r="83">
      <c r="A83" s="4" t="inlineStr">
        <is>
          <t>Ending balance (in shares) at Jun. 30, 2024</t>
        </is>
      </c>
      <c r="C83" s="6" t="n">
        <v>7891000</v>
      </c>
      <c r="E83" s="6" t="n">
        <v>7891000</v>
      </c>
      <c r="G83" s="4" t="inlineStr">
        <is>
          <t xml:space="preserve"> </t>
        </is>
      </c>
      <c r="H83" s="4" t="inlineStr">
        <is>
          <t xml:space="preserve"> </t>
        </is>
      </c>
      <c r="I83" s="4" t="inlineStr">
        <is>
          <t xml:space="preserve"> </t>
        </is>
      </c>
    </row>
    <row r="84">
      <c r="A84" s="4" t="inlineStr">
        <is>
          <t>Ending balance at Jun. 30, 2024</t>
        </is>
      </c>
      <c r="C84" s="5" t="n">
        <v>59224000</v>
      </c>
      <c r="E84" s="5" t="n">
        <v>1000</v>
      </c>
      <c r="G84" s="6" t="n">
        <v>233150000</v>
      </c>
      <c r="H84" s="6" t="n">
        <v>-173927000</v>
      </c>
      <c r="I84" s="6" t="n">
        <v>0</v>
      </c>
    </row>
    <row r="85">
      <c r="A85" s="4" t="inlineStr">
        <is>
          <t>Beginning balance (in shares) at Mar. 31, 2024</t>
        </is>
      </c>
      <c r="C85" s="4" t="inlineStr">
        <is>
          <t xml:space="preserve"> </t>
        </is>
      </c>
      <c r="E85" s="6" t="n">
        <v>7750000</v>
      </c>
      <c r="G85" s="4" t="inlineStr">
        <is>
          <t xml:space="preserve"> </t>
        </is>
      </c>
      <c r="H85" s="4" t="inlineStr">
        <is>
          <t xml:space="preserve"> </t>
        </is>
      </c>
      <c r="I85" s="4" t="inlineStr">
        <is>
          <t xml:space="preserve"> </t>
        </is>
      </c>
    </row>
    <row r="86">
      <c r="A86" s="4" t="inlineStr">
        <is>
          <t>Beginning balance at Mar. 31, 2024</t>
        </is>
      </c>
      <c r="C86" s="5" t="n">
        <v>67806000</v>
      </c>
      <c r="E86" s="5" t="n">
        <v>1000</v>
      </c>
      <c r="G86" s="6" t="n">
        <v>232069000</v>
      </c>
      <c r="H86" s="6" t="n">
        <v>-164264000</v>
      </c>
      <c r="I86" s="6" t="n">
        <v>0</v>
      </c>
    </row>
    <row r="87">
      <c r="A87" s="3" t="inlineStr">
        <is>
          <t>Increase (Decrease) in Stockholders' Equity [Roll Forward]</t>
        </is>
      </c>
      <c r="C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Stock options exercised and vesting of early exercised options (in shares)</t>
        </is>
      </c>
      <c r="C88" s="6" t="n">
        <v>16</v>
      </c>
      <c r="E88" s="4" t="inlineStr">
        <is>
          <t xml:space="preserve"> </t>
        </is>
      </c>
      <c r="G88" s="4" t="inlineStr">
        <is>
          <t xml:space="preserve"> </t>
        </is>
      </c>
      <c r="H88" s="4" t="inlineStr">
        <is>
          <t xml:space="preserve"> </t>
        </is>
      </c>
      <c r="I88" s="4" t="inlineStr">
        <is>
          <t xml:space="preserve"> </t>
        </is>
      </c>
    </row>
    <row r="89">
      <c r="A89" s="4" t="inlineStr">
        <is>
          <t>Stock options exercised and vesting of early exercised options</t>
        </is>
      </c>
      <c r="C89" s="5" t="n">
        <v>10000</v>
      </c>
      <c r="E89" s="4" t="inlineStr">
        <is>
          <t xml:space="preserve"> </t>
        </is>
      </c>
      <c r="G89" s="6" t="n">
        <v>10000</v>
      </c>
      <c r="H89" s="4" t="inlineStr">
        <is>
          <t xml:space="preserve"> </t>
        </is>
      </c>
      <c r="I89" s="4" t="inlineStr">
        <is>
          <t xml:space="preserve"> </t>
        </is>
      </c>
    </row>
    <row r="90">
      <c r="A90" s="4" t="inlineStr">
        <is>
          <t>Issuance of Common Stock for vesting of restricted stock units (in shares)</t>
        </is>
      </c>
      <c r="C90" s="4" t="inlineStr">
        <is>
          <t xml:space="preserve"> </t>
        </is>
      </c>
      <c r="E90" s="6" t="n">
        <v>224000</v>
      </c>
      <c r="G90" s="4" t="inlineStr">
        <is>
          <t xml:space="preserve"> </t>
        </is>
      </c>
      <c r="H90" s="4" t="inlineStr">
        <is>
          <t xml:space="preserve"> </t>
        </is>
      </c>
      <c r="I90" s="4" t="inlineStr">
        <is>
          <t xml:space="preserve"> </t>
        </is>
      </c>
    </row>
    <row r="91">
      <c r="A91" s="4" t="inlineStr">
        <is>
          <t>Stock based compensation expense</t>
        </is>
      </c>
      <c r="C91" s="6" t="n">
        <v>1634000</v>
      </c>
      <c r="E91" s="4" t="inlineStr">
        <is>
          <t xml:space="preserve"> </t>
        </is>
      </c>
      <c r="G91" s="6" t="n">
        <v>1634000</v>
      </c>
      <c r="H91" s="4" t="inlineStr">
        <is>
          <t xml:space="preserve"> </t>
        </is>
      </c>
      <c r="I91" s="4" t="inlineStr">
        <is>
          <t xml:space="preserve"> </t>
        </is>
      </c>
    </row>
    <row r="92">
      <c r="A92" s="4" t="inlineStr">
        <is>
          <t>Shares withheld related to net share settlement of stock-based awards (in shares)</t>
        </is>
      </c>
      <c r="C92" s="4" t="inlineStr">
        <is>
          <t xml:space="preserve"> </t>
        </is>
      </c>
      <c r="E92" s="6" t="n">
        <v>-83000</v>
      </c>
      <c r="G92" s="4" t="inlineStr">
        <is>
          <t xml:space="preserve"> </t>
        </is>
      </c>
      <c r="H92" s="4" t="inlineStr">
        <is>
          <t xml:space="preserve"> </t>
        </is>
      </c>
      <c r="I92" s="4" t="inlineStr">
        <is>
          <t xml:space="preserve"> </t>
        </is>
      </c>
    </row>
    <row r="93">
      <c r="A93" s="4" t="inlineStr">
        <is>
          <t>Shares withheld related to net share settlement of stock-based awards</t>
        </is>
      </c>
      <c r="C93" s="6" t="n">
        <v>-563000</v>
      </c>
      <c r="E93" s="4" t="inlineStr">
        <is>
          <t xml:space="preserve"> </t>
        </is>
      </c>
      <c r="G93" s="6" t="n">
        <v>-563000</v>
      </c>
      <c r="H93" s="4" t="inlineStr">
        <is>
          <t xml:space="preserve"> </t>
        </is>
      </c>
      <c r="I93" s="4" t="inlineStr">
        <is>
          <t xml:space="preserve"> </t>
        </is>
      </c>
    </row>
    <row r="94">
      <c r="A94" s="4" t="inlineStr">
        <is>
          <t>Net and comprehensive (loss) income</t>
        </is>
      </c>
      <c r="C94" s="5" t="n">
        <v>-9663000</v>
      </c>
      <c r="E94" s="4" t="inlineStr">
        <is>
          <t xml:space="preserve"> </t>
        </is>
      </c>
      <c r="G94" s="4" t="inlineStr">
        <is>
          <t xml:space="preserve"> </t>
        </is>
      </c>
      <c r="H94" s="6" t="n">
        <v>-9663000</v>
      </c>
      <c r="I94" s="6" t="n">
        <v>0</v>
      </c>
    </row>
    <row r="95">
      <c r="A95" s="4" t="inlineStr">
        <is>
          <t>Ending balance (in shares) at Jun. 30, 2024</t>
        </is>
      </c>
      <c r="C95" s="6" t="n">
        <v>7891000</v>
      </c>
      <c r="E95" s="6" t="n">
        <v>7891000</v>
      </c>
      <c r="G95" s="4" t="inlineStr">
        <is>
          <t xml:space="preserve"> </t>
        </is>
      </c>
      <c r="H95" s="4" t="inlineStr">
        <is>
          <t xml:space="preserve"> </t>
        </is>
      </c>
      <c r="I95" s="4" t="inlineStr">
        <is>
          <t xml:space="preserve"> </t>
        </is>
      </c>
    </row>
    <row r="96">
      <c r="A96" s="4" t="inlineStr">
        <is>
          <t>Ending balance at Jun. 30, 2024</t>
        </is>
      </c>
      <c r="C96" s="5" t="n">
        <v>59224000</v>
      </c>
      <c r="E96" s="5" t="n">
        <v>1000</v>
      </c>
      <c r="G96" s="5" t="n">
        <v>233150000</v>
      </c>
      <c r="H96" s="5" t="n">
        <v>-173927000</v>
      </c>
      <c r="I96" s="5" t="n">
        <v>0</v>
      </c>
    </row>
    <row r="97"/>
    <row r="98">
      <c r="A98" s="4" t="inlineStr">
        <is>
          <t>[1]Shares have been retrospectively adjusted for the 1-for-30 reverse stock split that occurred on December 6, 2023.[2]Shares have been retrospectively adjusted for the 1-for-30 reverse stock split that occurred on December 6, 2023.[3] Shares have been retrospectively adjusted for the 1-for-30 reverse stock split that occurred on December 6, 2023.</t>
        </is>
      </c>
    </row>
  </sheetData>
  <mergeCells count="5">
    <mergeCell ref="A1:B1"/>
    <mergeCell ref="C1:D1"/>
    <mergeCell ref="E1:F1"/>
    <mergeCell ref="A97:H97"/>
    <mergeCell ref="A98:H9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4</t>
        </is>
      </c>
    </row>
    <row r="3">
      <c r="A3" s="4" t="inlineStr">
        <is>
          <t>ElectraMeccanica Vehicles Corp</t>
        </is>
      </c>
      <c r="B3" s="4" t="inlineStr">
        <is>
          <t xml:space="preserve"> </t>
        </is>
      </c>
    </row>
    <row r="4">
      <c r="A4" s="3" t="inlineStr">
        <is>
          <t>Cash and Cash Equivalents [Line Items]</t>
        </is>
      </c>
      <c r="B4" s="4" t="inlineStr">
        <is>
          <t xml:space="preserve"> </t>
        </is>
      </c>
    </row>
    <row r="5">
      <c r="A5" s="4" t="inlineStr">
        <is>
          <t>Cash and cash equivalents and restricted cash</t>
        </is>
      </c>
      <c r="B5" s="4" t="inlineStr">
        <is>
          <t>Cash and cash equivalents and restricted cash The following table provides a reconciliation of cash, cash equivalents and restricted cash reported within the consolidated balance sheets that sum to the total of the same such amounts shown in the consolidated statements of cash flows. December 31, 2023 December 31, 2022 Cash and cash equivalents $ 65,454,810 $ 134,255,538 Restricted cash 1,116,456 515,449 Total cash, cash equivalents and restricted cash $ 66,571,266 $ 134,770,987 The Company’s restricted cash as of December 31, 2023 and 2022 consists of certificates of deposits related to the Company’s corporate credit card program and a bank issued letter of credi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paid expenses and other current assets</t>
        </is>
      </c>
      <c r="B1" s="2" t="inlineStr">
        <is>
          <t>6 Months Ended</t>
        </is>
      </c>
    </row>
    <row r="2">
      <c r="B2" s="2" t="inlineStr">
        <is>
          <t>Jun. 30, 2024</t>
        </is>
      </c>
    </row>
    <row r="3">
      <c r="A3" s="4" t="inlineStr">
        <is>
          <t>ElectraMeccanica Vehicles Corp</t>
        </is>
      </c>
      <c r="B3" s="4" t="inlineStr">
        <is>
          <t xml:space="preserve"> </t>
        </is>
      </c>
    </row>
    <row r="4">
      <c r="A4" s="3" t="inlineStr">
        <is>
          <t>Prepaid Expense and Other Assets, Current [Line Items]</t>
        </is>
      </c>
      <c r="B4" s="4" t="inlineStr">
        <is>
          <t xml:space="preserve"> </t>
        </is>
      </c>
    </row>
    <row r="5">
      <c r="A5" s="4" t="inlineStr">
        <is>
          <t>Prepaid expenses and other current assets</t>
        </is>
      </c>
      <c r="B5" s="4" t="inlineStr">
        <is>
          <t>Prepaid expenses and other current assets December 31, 2023 December 31, 2022 SOLO deposit (with manufacturer) $ — $ 7,133,451 Battery cell deposit — 300,000 Prepaid insurance 854,995 1,095,152 Prepaid rent and security deposit 338,797 495,112 Cloud computing assets 1,374,299 1,234,039 Other prepaid expenses 319,717 1,133,096 $ 2,887,808 $ 11,390,850 The Company’s prepaid expenses and other current assets as of December 31, 2023 decreased compared with December 31, 2022 primarily as a result of the settlement agreement with Zongshen, as further described in Note 11, and decreases in prepaid insurance and other prepaid expens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Inventory, net</t>
        </is>
      </c>
      <c r="B1" s="2" t="inlineStr">
        <is>
          <t>6 Months Ended</t>
        </is>
      </c>
    </row>
    <row r="2">
      <c r="B2" s="2" t="inlineStr">
        <is>
          <t>Jun. 30, 2024</t>
        </is>
      </c>
    </row>
    <row r="3">
      <c r="A3" s="3" t="inlineStr">
        <is>
          <t>Inventory [Line Items]</t>
        </is>
      </c>
      <c r="B3" s="4" t="inlineStr">
        <is>
          <t xml:space="preserve"> </t>
        </is>
      </c>
    </row>
    <row r="4">
      <c r="A4" s="4" t="inlineStr">
        <is>
          <t>Inventories</t>
        </is>
      </c>
      <c r="B4" s="4" t="inlineStr">
        <is>
          <t>Inventories Inventory amounted to $37.8 million and $57.5 million, respectively, for the years ended December 31, 2023 and 2022 and consisted of the following ( in thousands ): December 31, 2023 December 31, 2022 Raw materials $ 30,357 $ 40,271 Work in process 3,033 4,618 Finished goods 4,453 12,651 Total inventories $ 37,843 $ 57,540 Inventories as of December 31, 2023 and 2022 were comprised of raw materials, work in process related to the production of vehicles for sale and finished goods inventory including vehicles in transit to fulfill customer orders, new vehicles, new vehicles awaiting final pre-delivery quality review inspection, and Energy Services products available for sale. Inventories are stated at the lower of cost or net realizable value. Cost is computed using average cost. Inventory write-downs are based on reviews for excess and obsolescence determined primarily by current and future demand forecasts. During the years ended December 31, 2023 and 2022, the Company recorded inventory recoveries of $1.9 million and write-downs of $5.7 million, respectively, to reflect inventories at their net realizable values and provide an allowance for any excess or obsolete inventories. Inventory amounted to $41.4 million and $37.8 million, respectively, as of June 30, 2024 and December 31, 2023 and consisted of the following ( in thousands ): June 30, 2024 December 31, 2023 Raw materials $ 33,019 $ 30,357 Work in process 5,828 3,033 Finished goods 2,509 4,453 Total inventories $ 41,356 $ 37,843 Inventories as of June 30, 2024 and December 31, 2023 were comprised of raw materials, work in process related to the production of vehicles for sale and finished goods inventory including vehicles in transit to fulfill customer orders, new vehicles, new vehicles awaiting final pre-delivery quality review inspection, and Xos Energy Solutions™ products available for sale.</t>
        </is>
      </c>
    </row>
    <row r="5">
      <c r="A5" s="4" t="inlineStr">
        <is>
          <t>ElectraMeccanica Vehicles Corp</t>
        </is>
      </c>
      <c r="B5" s="4" t="inlineStr">
        <is>
          <t xml:space="preserve"> </t>
        </is>
      </c>
    </row>
    <row r="6">
      <c r="A6" s="3" t="inlineStr">
        <is>
          <t>Inventory [Line Items]</t>
        </is>
      </c>
      <c r="B6" s="4" t="inlineStr">
        <is>
          <t xml:space="preserve"> </t>
        </is>
      </c>
    </row>
    <row r="7">
      <c r="A7" s="4" t="inlineStr">
        <is>
          <t>Inventories</t>
        </is>
      </c>
      <c r="B7" s="4" t="inlineStr">
        <is>
          <t>Inventory, net The Company’s inventory consisted of the following: December 31, 2023 December 31, 2022 Parts and batteries $ 1,527,670 $ 1,242,055 Vehicles 2,637,750 18,022,771 Inventory provision (1,795,420) (15,031,771) $ 2,370,000 $ 4,233,055 For the years ended December 31, 2023 and 2022, $1,795,420 and $15,031,771, respectively, was recognized as inventory write-downs of parts and vehicles, and are reflected in cost of revenue. In estimating the net realizable value of the vehicle inventory at December 31, 2023 and 2022, the Company has concluded that it is able to recover the inventory value through crushing vehicles to recover tariffs already paid. The vehicle inventory’s net realizable value recognized at December 31, 2023 and 2022 represents the estimated amount that can be recovered from claiming the previously paid tariff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lant and equipment</t>
        </is>
      </c>
      <c r="B1" s="2" t="inlineStr">
        <is>
          <t>6 Months Ended</t>
        </is>
      </c>
    </row>
    <row r="2">
      <c r="B2" s="2" t="inlineStr">
        <is>
          <t>Jun. 30, 2024</t>
        </is>
      </c>
    </row>
    <row r="3">
      <c r="A3" s="3" t="inlineStr">
        <is>
          <t>Property, Plant and Equipment [Line Items]</t>
        </is>
      </c>
      <c r="B3" s="4" t="inlineStr">
        <is>
          <t xml:space="preserve"> </t>
        </is>
      </c>
    </row>
    <row r="4">
      <c r="A4" s="4" t="inlineStr">
        <is>
          <t>Property and Equipment, net</t>
        </is>
      </c>
      <c r="B4" s="4" t="inlineStr">
        <is>
          <t xml:space="preserve">Property and Equipment, net Property and equipment, net consisted of the following at December 31, 2023 and 2022 ( in thousands ): December 31, 2023 December 31, 2022 Equipment $ 7,629 $ 7,595 Finance lease assets 7,974 9,283 Furniture and fixtures 173 173 Company vehicles 2,102 1,389 Leasehold improvements 1,401 1,401 Computers, software and related equipment 3,091 2,865 Construction in progress 292 346 Property and equipment, gross 22,662 23,052 Accumulated depreciation (8,002) (4,471) Property and equipment, net $ 14,660 $ 18,581 Depreciation expense during the years ended December 31, 2023 and 2022 totaled approximately $3.3 million and $2.1 million, respectively. Property and equipment, net consisted of the following at June 30, 2024 and December 31, 2023 ( in thousands ): June 30, 2024 December 31, 2023 Equipment $ 7,749 $ 7,629 Finance lease assets 7,784 7,974 Furniture and fixtures 173 173 Company vehicles 2,397 2,102 Leasehold improvements 1,401 1,401 Computers, software and related equipment 3,128 3,091 Construction in progress 292 292 Property and equipment, gross 22,924 22,662 Accumulated depreciation (9,936) (8,002) Property and equipment, net $ 12,988 $ 14,660 </t>
        </is>
      </c>
    </row>
    <row r="5">
      <c r="A5" s="4" t="inlineStr">
        <is>
          <t>ElectraMeccanica Vehicles Corp</t>
        </is>
      </c>
      <c r="B5" s="4" t="inlineStr">
        <is>
          <t xml:space="preserve"> </t>
        </is>
      </c>
    </row>
    <row r="6">
      <c r="A6" s="3" t="inlineStr">
        <is>
          <t>Property, Plant and Equipment [Line Items]</t>
        </is>
      </c>
      <c r="B6" s="4" t="inlineStr">
        <is>
          <t xml:space="preserve"> </t>
        </is>
      </c>
    </row>
    <row r="7">
      <c r="A7" s="4" t="inlineStr">
        <is>
          <t>Property and Equipment, net</t>
        </is>
      </c>
      <c r="B7" s="4" t="inlineStr">
        <is>
          <t>Plant and equipment December 31, 2023 December 31, 2022 Furniture and equipment $ 1,744,693 $ 2,117,901 Computer hardware and software 955,178 1,381,786 Vehicles 157,490 1,046,817 Leasehold improvements 11,654,292 12,862,333 Production tooling and molds — 1,956,743 Total plant and equipment 14,511,653 19,365,580 Less: accumulated depreciation (3,420,785) (2,913,103) Plant and equipment, net $ 11,090,868 $ 16,452,477 During the years ended December 31, 2023 and 2022, depreciation expense of $2,072,363 and $4,938,545, respectively, was included in the general and administrative expenses. During the years ended December 31, 2023 and 2022, $nil and $1,498,130, respectively, of production tooling was transferred to equipment upon completion of the asset. During the year ended December 31, 2023, the Company terminated the lease for its Burnaby, British Columbia, Canada headquarters, and concurrently disposed of plant and equipment with the following net book values on the date of disposal: furniture and equipment of $153,482, leasehold improvements of $978,230, computer hardware of $42,599, and vehicles of $1,871. The loss on this disposal was $1,063,425, net of cash proceeds received of $112,757, and was recorded in other expense, net in the consolidated statements of operations and comprehensive loss. During the years ended December 31, 2023 and 2022, impairment loss of $395,000 and $2,001,930, respectively, was recognized for vehicles assets based on the estimated amount that can be recovered from claiming the previously paid tariffs and disposing of the vehicles. In 2023, the reassessment of tariff claim recoveries led to additional impairments during the year. During the years ended December 31, 2023 and 2022, impairment loss of $1,534,410 and $nil, respectively, was recognized for furniture and equipment and computer hardware and software based on the appraisal values. In 2023, after deciding to exit the Mesa facility and lacking any saleable product, the Company’s asset groups underwent reassessment for annual impairment testing. At December 31, 2022, production tooling and molds with a cost of $8,112,133 and accumulated depreciation of $6,294,544 were written off to nil as these molding assets for the SOLO will no longer be used and these assets were not considered to have any alternate us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Other assets</t>
        </is>
      </c>
      <c r="B1" s="2" t="inlineStr">
        <is>
          <t>6 Months Ended</t>
        </is>
      </c>
    </row>
    <row r="2">
      <c r="B2" s="2" t="inlineStr">
        <is>
          <t>Jun. 30, 2024</t>
        </is>
      </c>
    </row>
    <row r="3">
      <c r="A3" s="4" t="inlineStr">
        <is>
          <t>ElectraMeccanica Vehicles Corp</t>
        </is>
      </c>
      <c r="B3" s="4" t="inlineStr">
        <is>
          <t xml:space="preserve"> </t>
        </is>
      </c>
    </row>
    <row r="4">
      <c r="A4" s="3" t="inlineStr">
        <is>
          <t>Other Assets [Line Items]</t>
        </is>
      </c>
      <c r="B4" s="4" t="inlineStr">
        <is>
          <t xml:space="preserve"> </t>
        </is>
      </c>
    </row>
    <row r="5">
      <c r="A5" s="4" t="inlineStr">
        <is>
          <t>Other assets</t>
        </is>
      </c>
      <c r="B5" s="4" t="inlineStr">
        <is>
          <t>Other assets December 31, 2023 December 31, 2022 Security deposit $ 1,161,000 $ 1,161,000 Cloud computing assets 2,405,964 3,920,869 Duty drawback receivable 132,896 — Intangible assets 11,956 11,956 $ 3,711,816 $ 5,093,825 As of December 31, 2023, gross capitalized implementation costs incurred in a cloud computing arrangement and related accumulated amortization were $6,170,195 and $2,389,932, respectively (December 31, 2022 - $6,170,195 and $1,015,287, respectively). The Company’s capitalized implementation costs primarily relate to the implementation of a new enterprise resource planning (“ERP”) system during 2021 and 2022. During the years ended December 31, 2023 and 2022, amortization expense of $1,374,645 and $881,216, respectively was recorded for capitalized implementation costs. The estimated aggregate amortization expense amounts to $1,374,643 for both 2024 and 2025, $1,030,977 for 2026, and $nil for years 2027 and 2028. The Company is currently reassessing the remaining useful life of the capitalized implementation costs as a result of the execution of the Xos Arrangement Agreement on January 11, 2024. Subject to the final assessment of the utility of the related computing assets, the remaining useful life may be materially reduced. The Company is claiming tariffs paid on the previous importation of SOLO vehicles. As of December 31, 2023, long - term receivable of $132,896 was included in other assets, representing the tariff amount expected to be recovered from U.S. Customs and Border Protection in one to three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mpairment of long-lived assets</t>
        </is>
      </c>
      <c r="B1" s="2" t="inlineStr">
        <is>
          <t>6 Months Ended</t>
        </is>
      </c>
    </row>
    <row r="2">
      <c r="B2" s="2" t="inlineStr">
        <is>
          <t>Jun. 30, 2024</t>
        </is>
      </c>
    </row>
    <row r="3">
      <c r="A3" s="4" t="inlineStr">
        <is>
          <t>ElectraMeccanica Vehicles Corp</t>
        </is>
      </c>
      <c r="B3" s="4" t="inlineStr">
        <is>
          <t xml:space="preserve"> </t>
        </is>
      </c>
    </row>
    <row r="4">
      <c r="A4" s="3" t="inlineStr">
        <is>
          <t>Impaired Long-Lived Assets Held and Used [Line Items]</t>
        </is>
      </c>
      <c r="B4" s="4" t="inlineStr">
        <is>
          <t xml:space="preserve"> </t>
        </is>
      </c>
    </row>
    <row r="5">
      <c r="A5" s="4" t="inlineStr">
        <is>
          <t>Impairment of long-lived assets</t>
        </is>
      </c>
      <c r="B5" s="4" t="inlineStr">
        <is>
          <t>Impairment of long-lived assets The Company reviews the carrying value of its long-lived assets for impairment whenever events or changes in circumstances indicate that the carrying amount of an asset may no longer be appropriate. The Company has historically designed and manufactured smaller, simpler and purposeful EVs primarily targeted for the U.S. market through direct marketing and sales to consumers and small businesses. The Company’s initial product was the three-wheel, single-seat, SOLO. However, given the significant challenges experienced by customers in purchasing, financing, insuring and after-sale servicing of a three-wheel autocycle, such as the SOLO, at the end of 2022, the Company made the strategic decision to cease production of the SOLO. In February 2023, the Company announced a voluntary recall of the SOLO due to an unidentified technical issue that resulted in loss of propulsion while driving in certain vehicles at certain times. In April 2023, the Company decided to offer to repurchase all 429 previously retailed SOLO vehicles to ensure the safety of our customers, of which the Company has made refund payments for 392 vehicles returned by customers as of December 31, 2023. In the fourth quarter of 2023, the Company began destruction of SOLO vehicles and engaged a broker to identify potential tenants for its Mesa facility. The Company signed the Xos Arrangement Agreement with Xos in January 2024, pursuant to which Xos will acquire all of the issued and outstanding common shares of the Company in accordance with the Xos Plan of Arrangement. Consequently, the Company plans to dispose of its furniture and equipment and computer hardware assets as well as removing SOLOs from commerce by crushing the vehicles to recover the previously paid tariffs. The Company plans to continue using the operating lease ROU assets and leasehold improvement assets for the remaining term and sub-lease the property. The Company plans to continue using the cloud computing assets until the Company is able to successfully consummate a strategic alternative for its business, such as the contemplated Xos Arrangement. For the purpose of impairment testing, the Company has grouped the long-lived assets into below groups: • assets to be disposed through auction and sales, including furniture and equipment and computer hardware; • SOLO vehicles to be removed from commerce by crushing in order to recover previously paid tariffs; • operating lease ROU assets and leasehold improvements assets to be held and used (including potential plans to sublease related properties); and • cloud computing assets to be held and used. The Company estimated the fair values of the individual assets using a combination of methods. The fair values of ROU assets and leasehold improvements were determined using a discounted cash flows approach, where the significant inputs included the estimated market rent and discount rate for each leased property. Fair value of the SOLO vehicles are estimated based on the estimated amount that can be recovered from claiming the previously paid tariffs. The Company used a combination of a market approach and cost approach to determine the fair values of the other plant and equipment and other assets. The significant input in the determination of the fair value of the cloud computing assets was the obsolescence factor applied to determine the depreciated replacement cost. For the year ended December 31, 2023, the Company recorded a $1,534,410 impairment charge for the assets to be disposed through auction and sales, a $395,000 impairment charge for SOLO vehicles and $nil impairment for operating lease ROU assets and leasehold improvements. For the purpose of impairment testing at December 31, 2022, all held-and-used long-lived assets, including plant and equipment, operating lease ROU assets, and other assets were grouped in one asset group – the SOLO asset group. For the year ended December 31, 2022, the Company recorded $nil impairm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6 Months Ended</t>
        </is>
      </c>
    </row>
    <row r="2">
      <c r="B2" s="2" t="inlineStr">
        <is>
          <t>Jun. 30, 2024</t>
        </is>
      </c>
    </row>
    <row r="3">
      <c r="A3" s="4" t="inlineStr">
        <is>
          <t>ElectraMeccanica Vehicles Corp</t>
        </is>
      </c>
      <c r="B3" s="4" t="inlineStr">
        <is>
          <t xml:space="preserve"> </t>
        </is>
      </c>
    </row>
    <row r="4">
      <c r="A4" s="3" t="inlineStr">
        <is>
          <t>Payables and Accruals [Line Items]</t>
        </is>
      </c>
      <c r="B4" s="4" t="inlineStr">
        <is>
          <t xml:space="preserve"> </t>
        </is>
      </c>
    </row>
    <row r="5">
      <c r="A5" s="4" t="inlineStr">
        <is>
          <t>Trade payables and accrued liabilities</t>
        </is>
      </c>
      <c r="B5" s="4" t="inlineStr">
        <is>
          <t>Trade payables and accrued liabilities December 31, 2023 December 31, 2022 Trade payables $ 1,341,526 $ 3,795,992 Recall provision 315,988 8,915,044 Accrued liabilities 2,584,374 6,635,434 $ 4,241,888 $ 19,346,470 On February 17, 2023, the Company announced a voluntary recall of the SOLO. On April 14, 2023, the Company issued a stop-drive and stop-sell notice and notified customers of a vehicle buy-back program for all 429 SOLO vehicles sold since the release in 2021. The basis of the recall was a result of the vehicle potentially experiencing a loss of propulsion while driving. As of December 31, 2022, a recall provision of $8,915,044 was recorded as an estimate of the cost to buy-back all retailed vehicles. During the year ended December 31, 2023, the Company reassessed the recall provision estimation and reversed $440,000 of the recall provision, which was recorded in cost of revenue in the consolidated statements of operations and comprehensive loss. During the year ended December 31, 2023, the Company made payments of $8,159,056 for 392 vehicles returned by customers. Accordingly, the recall provision balance was reduced to $315,988 as of December 31, 2023, which was included in trade payables and accrued liabilities within the consolidated balance shee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Leases A summary of the balances relating to the Company’s lease assets and liabilities as of December 31, 2023 and 2022 consisted of the following (in thousands) : Balance Sheet Location December 31, 2023 December 31, 2022 Assets Operating leases Operating lease right-of-use assets, net $ 4,991 $ 6,555 Equipment finance leases Property and equipment, net 5,931 7,979 Total lease assets 10,922 14,534 Liabilities Current Operating leases Other current liabilities 1,664 1,530 Equipment finance leases Other current liabilities 2,005 2,116 Sub-total 3,669 3,646 Non-current Operating leases Other non-current liabilities 3,511 5,174 Equipment finance leases Other non-current liabilities 1,472 4,100 Sub-total 4,983 9,274 Total lease liabilities $ 8,652 $ 12,920 Operating Leases The Company has a 5-year office lease on its headquarter facility in Los Angeles, which commenced in January 2022, as well as certain other leases (both short-term and long-term) within the United States. The Company records lease expense on a straight-line basis over the lease term. Total lease expense recorded was $2.2 million and $2.5 million for the years ended December 31, 2023 and 2022, respectively. Lease terms include renewal or termination options that the Company is reasonably certain to exercise. For leases with a term of 12 months or less, the Company has made an accounting policy election to not record a ROU asset and associated lease liability on its consolidated balance sheets. Total lease expense recorded for these short-term leases was $24,000 and $0.3 million for the years ended December 31, 2023 and 2022, respectively. Equipment Finance Leases The Company leases certain equipment facilities under finance leases that expire on various dates through 2027. The finance lease cost during the years ended December 31, 2023 and 2022 consisted of the following (in thousands) : Years Ended December 31, Income Statement Location 2023 2022 Amortization Cost of goods sold $ 1,378 $ 848 Interest accretion on finance lease liabilities Other expense, net 418 428 Total $ 1,796 $ 1,276 Supplemental Cash Flow Information, Weighted-Average Remaining Lease Term and Discount Rate The weighted-average remaining lease term and discount rates, as well as supplemental cash flow information for the years ended December 31, 2023 and 2022 consisted of the following ( in thousands for the supplemental cash flow information ): Years Ended December 31, 2023 2022 Supplemental cash flow information: Cash paid for amounts included in the measurement of operating lease liabilities $ 1,860 $ 1,734 Right-of-use assets obtained in exchange for operating lease obligations $ — $ 437 Weighted average remaining lease term: Operating leases 2.9 years 3.9 years Equipment finance leases 1.5 years 2.4 years Weighted average discount rate: Operating lease - IBR 5.5 % 5.5 % Equipment finance leases - rate implicit in the lease 6.5 % 6.9 % Maturity Analysis A summary of the undiscounted cash flows and a reconciliation to the Company’s lease liabilities as of December 31, 2023 consisted of the following (in thousands) : December 31, 2023 Operating Leases Equipment Finance Leases Total 2024 $ 1,907 $ 2,219 $ 4,126 2025 1,962 1,119 3,081 2026 1,631 317 1,948 2027 116 128 244 Total future minimum lease payments 5,616 3,783 9,399 Less: imputed interest 441 306 747 Present value of Lease Liabilities $ 5,175 $ 3,477 $ 8,652 </t>
        </is>
      </c>
    </row>
    <row r="5">
      <c r="A5" s="4" t="inlineStr">
        <is>
          <t>ElectraMeccanica Vehicles Corp</t>
        </is>
      </c>
      <c r="B5" s="4" t="inlineStr">
        <is>
          <t xml:space="preserve"> </t>
        </is>
      </c>
    </row>
    <row r="6">
      <c r="A6" s="3" t="inlineStr">
        <is>
          <t>Leases</t>
        </is>
      </c>
      <c r="B6" s="4" t="inlineStr">
        <is>
          <t xml:space="preserve"> </t>
        </is>
      </c>
    </row>
    <row r="7">
      <c r="A7" s="4" t="inlineStr">
        <is>
          <t>Leases</t>
        </is>
      </c>
      <c r="B7" s="4" t="inlineStr">
        <is>
          <t xml:space="preserve">Leases In 2023, the company held operating leases for engineering centers, offices, warehouses, and kiosk locations aimed at boosting vehicle sales. These leases ranged from one The components of lease expense, included within general and administrative expenses and sales and marketing expenses are as follows within the Company’s consolidated statements of operations and comprehensive loss: Year ended December 31, 2023 Year ended December 31, 2022 Operating lease expense Operating lease expense $ 2,391,198 $ 2,260,556 Short-term lease expense 380,183 1,238,114 $ 2,771,381 $ 3,498,670 During the year ended December 31, 2023, the Company terminated the lease of its previous Burnaby, British Columbia, Canada headquarters, and derecognized the ROU assets of $828,193 and lease liability of $936,029. The gain on this disposal was $107,836 and is recorded within other expense, net in the consolidated statement of operations and comprehensive loss. During the year ended December 31, 2022, the Company commenced a lease agreement for the Mesa facility for a period of 129.5 months. As a result, the Company recognized a ROU asset of $6,736,373, a lease liability of $14,738,973 and leasehold improvements of $8,228,290 and derecognized the prepaid lease payment of $225,690 at the commencement of the lease. The lease grants the Company two renewal options of 5 years each that the Company determined are not reasonably certain to be exercised. Lease-related assets and liabilities as presented in the consolidated balance sheets consist of the following: December 31, 2023 December 31, 2022 Assets: Operating lease right-of-use assets $ 7,336,243 $ 9,031,277 Liabilities: Current portion of operating lease liabilities $ 1,028,676 $ 810,677 Long-term portion of operating lease liabilities 15,492,841 17,528,282 Total operating lease liabilities $ 16,521,517 $ 18,338,959 The Company has calculated the weighted-average remaining lease term, presented in years below, and the weighted-average discount rate for the operating lease population. The Company uses the incremental borrowing rate as the lease discount rate, unless the lessor’s rate implicit in the lease is readily determinable, in which case it is used. December 31, 2023 December 31, 2022 Weighted average remaining operating lease term (in years) 8.83 9.41 Weighted average operating lease discount rate 10.47 % 10.28 % Supplemental cash flow information related to leases where the Company is the lessee is as follows: Year ended December 31, 2023 Year ended December 31, 2022 Cash paid for amounts included in the measurement of lease liabilities: Operating cash outflows from operating leases 2,422,669 1,233,699 Non-cash item for amounts included in the measurement of lease liabilities: Leased assets obtained in exchange for new operating lease liabilities — 8,592,776 As of December 31, 2023, the maturities of our operating lease liabilities (excluding short-term leases) are as follows: December 31, 2023 2024 $ 2,698,551 2025 2,763,290 2026 2,847,403 2027 2,598,847 2028 2,647,158 Thereafter 12,583,504 Total minimum lease payments 26,138,753 Less: interest 9,617,236 Present value of lease obligations 16,521,517 Less: Current portion 1,028,676 Long-term portion of lease obligations $ 15,492,84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ract termination liability</t>
        </is>
      </c>
      <c r="B1" s="2" t="inlineStr">
        <is>
          <t>6 Months Ended</t>
        </is>
      </c>
    </row>
    <row r="2">
      <c r="B2" s="2" t="inlineStr">
        <is>
          <t>Jun. 30, 2024</t>
        </is>
      </c>
    </row>
    <row r="3">
      <c r="A3" s="4" t="inlineStr">
        <is>
          <t>ElectraMeccanica Vehicles Corp</t>
        </is>
      </c>
      <c r="B3" s="4" t="inlineStr">
        <is>
          <t xml:space="preserve"> </t>
        </is>
      </c>
    </row>
    <row r="4">
      <c r="A4" s="3" t="inlineStr">
        <is>
          <t>Contract Termination Liability [Line Items]</t>
        </is>
      </c>
      <c r="B4" s="4" t="inlineStr">
        <is>
          <t xml:space="preserve"> </t>
        </is>
      </c>
    </row>
    <row r="5">
      <c r="A5" s="4" t="inlineStr">
        <is>
          <t>Contract termination liability</t>
        </is>
      </c>
      <c r="B5" s="4" t="inlineStr">
        <is>
          <t>Contract termination liability On September 29, 2017, the Company entered into a manufacturing agreement with Zongshen, which was amended on June 23, 2021 (as amended, the “Manufacturing Agreement”). Pursuant to the Manufacturing Agreement, Zongshen agreed to manufacture the Company’s SOLO vehicles, and the Company agreed to certain target purchase volumes for the period from June 1, 2021, to November 30, 2023. On December 20, 2022, the Company gave notice to Zongshen to immediately cease all production of SOLO vehicles due to the economic hardship and issues noted with the vehicles. As a result, Zongshen claimed $22.8 million in relation to the termination of the Manufacturing Agreement. As of December 31, 2022, the Company estimated a $15.7 million termination provision, representing the Company’s best assessment of the settlement amount, which was presented as a contract termination liability within the Company’s consolidated balance sheets. On May 8, 2023, the Company entered into a settlement deed (the “Settlement Agreement”) with Zongshen, effective as of May 4, 2023. The Settlement Agreement resolved all outstanding claims relating to the Manufacturing Agreement and the related cancellation notice and defective notice provided by the Company to Zongshen (collectively, the "Agreement and Notices"). As of December 31, 2023, in fulfillment of all obligations under the Settlement Agreement and in settlement of the existing contract termination liability of $15.7 million, the Company paid $8.0 million in cash to Zongshen, de-recognized existing prepaid deposits of $7,167,340 and accounts payable to Zongshen of $281,462, and recognized 129 SOLO vehicle inventories received from Zongshen valued at $44,244, resulting in a gain on settlement of legal liabilities of $858,366, which is recorded within gain / (loss) on settlement of legal liabilities in the consolidated statement of operations and comprehensive los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an receivable from Tevva</t>
        </is>
      </c>
      <c r="B1" s="2" t="inlineStr">
        <is>
          <t>6 Months Ended</t>
        </is>
      </c>
    </row>
    <row r="2">
      <c r="B2" s="2" t="inlineStr">
        <is>
          <t>Jun. 30, 2024</t>
        </is>
      </c>
    </row>
    <row r="3">
      <c r="A3" s="4" t="inlineStr">
        <is>
          <t>ElectraMeccanica Vehicles Corp</t>
        </is>
      </c>
      <c r="B3" s="4" t="inlineStr">
        <is>
          <t xml:space="preserve"> </t>
        </is>
      </c>
    </row>
    <row r="4">
      <c r="A4" s="3" t="inlineStr">
        <is>
          <t>Loans Receivable [Line Items]</t>
        </is>
      </c>
      <c r="B4" s="4" t="inlineStr">
        <is>
          <t xml:space="preserve"> </t>
        </is>
      </c>
    </row>
    <row r="5">
      <c r="A5" s="4" t="inlineStr">
        <is>
          <t>Loan receivable from Tevva</t>
        </is>
      </c>
      <c r="B5" s="4" t="inlineStr">
        <is>
          <t>Loan receivable from Tevva In connection with the Tevva Arrangement Agreement, on August 14, 2023, the Company and Tevva entered into a facility letter, pursuant to which the Company advanced $6,000,000 to Tevva under a term loan facility (the “Working Capital Facility”). Interest on the Working Capital Facility accrued at 8% per annum. As a result of the Company’s termination of the Tevva Arrangement Agreement on October 4, 2023, all amounts due (including any accrued interest and other sums due) under the Working Capital Facility became repayable in full 90 days from and including the date on which the Tevva Arrangement Agreement was terminated (i.e., January 2, 2024). After assessing the expected proceeds to be received at loan maturity and the potential value of related collateral to secured obligations, the Company determined that the loan receivable advanced pursuant to the Working Capital Facility was fully impaired and recorded an impairment loss of $6,000,000 in the consolidated statement of operations and comprehensive loss. On November 28, 2023, the Company entered into a settlement agreement (the “Tevva Settlement Agreement”) with Tevva relating to the termination of the Tevva Arrangement Agreement. Pursuant to the terms of the Tevva Settlement Agreement, Tevva agreed to dismiss its previously filed federal and state court complaints relating to the Tevva Arrangement Agreement and the transactions contemplated therein, and the Company agreed to forgive the approximately $6.1 million due from Tevva under the Working Capital Facility (inclusive of $0.1 million of accrued interest) and to pay Tevva $380,000 in connection with the Tevva Settlement Agreement. As of December 31, 2023, payment of $380,000 was made to Tevva and recorded in gain / (loss) on settlement of legal liabilities in the consolidated statements of operations and comprehensive lo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Dec. 06, 2023</t>
        </is>
      </c>
    </row>
    <row r="2">
      <c r="A2" s="3" t="inlineStr">
        <is>
          <t>Statement of Stockholders' Equity [Abstract]</t>
        </is>
      </c>
      <c r="B2" s="4" t="inlineStr">
        <is>
          <t xml:space="preserve"> </t>
        </is>
      </c>
    </row>
    <row r="3">
      <c r="A3" s="4" t="inlineStr">
        <is>
          <t>Reverse stock split ratio</t>
        </is>
      </c>
      <c r="B3" s="8" t="n">
        <v>0.03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Income tax</t>
        </is>
      </c>
      <c r="B1" s="2" t="inlineStr">
        <is>
          <t>6 Months Ended</t>
        </is>
      </c>
    </row>
    <row r="2">
      <c r="B2" s="2" t="inlineStr">
        <is>
          <t>Jun. 30, 2024</t>
        </is>
      </c>
    </row>
    <row r="3">
      <c r="A3" s="3" t="inlineStr">
        <is>
          <t>Income Tax [Line Items]</t>
        </is>
      </c>
      <c r="B3" s="4" t="inlineStr">
        <is>
          <t xml:space="preserve"> </t>
        </is>
      </c>
    </row>
    <row r="4">
      <c r="A4" s="4" t="inlineStr">
        <is>
          <t>Income Taxes</t>
        </is>
      </c>
      <c r="B4" s="4" t="inlineStr">
        <is>
          <t>Income Taxes Loss before provision for income taxes for the years ended December 31, 2023 and 2022 consisted of the following ( in thousands ): December 31, 2023 December 31, 2022 U.S. $ (75,822) $ (73,317) Foreign — — Loss before provision for income taxes $ (75,822) $ (73,317) The income tax expense for the years ended December 31, 2023 and 2022 consisted of the following ( in thousands ): December 31, 2023 December 31, 2022 Current: Federal $ — $ — State 21 8 Foreign — — Total current income tax expense $ 21 $ 8 Deferred: Federal $ — $ — State — — Foreign — — Total deferred income tax expense — — Income tax expense $ 21 $ 8 The reconciliation between the provision for income tax expense and the amount of income tax computed by applying the U.S. federal statutory rate to income before provision for income taxes as shown in the accompanying consolidated statements of operations and other comprehensive loss for the years ended December 31, 2023 and 2022 consisted of the following: December 31, 2023 December 31, 2022 Tax provision at U.S. federal statutory rate 21.00 % 21.00 % Nondeductible expenses (1.62) (0.93) Fair value adjustments on earnout interests liability 0.14 8.22 Fair value adjustments on derivative liability 0.07 1.96 Research and development credit 1.13 3.10 State taxes, net of federal benefit 6.95 10.41 Change in valuation allowance adjustment (27.59) (44.79) Other (0.11) 1.02 Effective tax rate (0.03) % (0.01) % The Company's components of deferred tax assets and liabilities for the years ended December 31, 2023 and 2022 consisted of the following ( in thousands ): December 31, 2023 December 31, 2022 Deferred tax assets: Net operating loss carryover $ 55,792 $ 39,061 General business and other tax credits 6,765 5,622 Capitalized research and development 8,363 5,937 Intangible assets 2,055 2,236 Fair value adjustments — 199 Lease liabilities 1,386 1,811 Stock based compensation 607 1,092 Business interest limitation 56 — Inventories 1,298 1,815 Other non-current deferred tax assets 1,106 932 Subtotal 77,428 58,705 Valuation allowance (75,306) (54,572) Total $ 2,122 $ 4,133 Deferred tax liabilities: Fixed assets $ (567) $ (998) Operating lease right-of-use asset (1,338) (1,770) Other non-current deferred tax liabilities (217) (1,365) Total $ (2,122) $ (4,133) Net deferred tax asset $ — $ — The Company has recorded a full valuation allowance as of December 31, 2023 and 2022 since, in the judgement of management given the Company’s history of losses, the realization of these deferred tax assets was not considered more likely than not. The valuation allowance was $75.3 million and $54.6 million as of December 31, 2023 and 2022, respectively, with increases attributable to the current year’s provis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In accordance with Internal Revenue Code Section 382 (“Section 382”) and Section 383 (“Section 383”), a corporation that undergoes an “ownership change” (generally defined as a cumulative change (by value) of more than 50% in the equity ownership of certain stockholders over a rolling three-year period) is subject to limitations on its ability to utilize its pre-change net operating losses and research and development credits to offset post-change taxable income and post-change tax liabilities, respectively. The Company’s existing net operating losses and research and development credits may be subject to limitations arising from previous ownership changes, and the ability to utilize net operating losses could be further limited by Section 382 and Section 383 of the Code. In addition, future changes in the Company’s stock ownership, some of which may be outside of the Company’s control, could result in an ownership change under Section 382 and Section 383 of the Code. As of December 31, 2023, the Company had net operating loss carryforwards of $429.6 million. This consists of approximately $197.3 million of federal net operating losses and approximately $232.3 million of state net operating losses. The federal net operating losses have an indefinite carryforward period, and the state net operating losses may expire between 2036 and 2043. As of December 31, 2023, the Company had research and development credit carryforwards of $7.4 million. This consists of approximately $4.6 million federal research and development credits, which will begin to expire in 2041, and approximately $2.8 million California research and development credits, which do not expire. The Company is subject to taxation and files income tax returns with the U.S. federal government and various states. The Company currently is not under audit by the Internal Revenue Service. The Company’s 2020 California state return is currently under audit by the California Franchise Tax Board, but the Company doesn’t believe there are any uncertain tax benefits that should be reserved. The Company currently is not under audit by any other tax authorities. The Company generally is not subject to examination for tax years prior to 2018. The Company had no unrecognized tax benefits for the years ended December 31, 2023 and 2022. Interest and penalties related to unrecognized tax benefits are recognized in operating expenses. No such interest and penalties were recognized during the years ended December 31, 2023 and 2022. The Company does not expect the amount of unrecognized tax benefits will materially change in the next twelve months. As a result of changes made by the Tax Cuts and Jobs Act of 2017, that became effective as of January 1, 2022, the Company is now required to capitalize for tax purposes certain research and development expenses, and amortize domestic expenses over a 5 year period and foreign expenses over a 15 year period, resulting in a deferred tax asset for the capitalized amounts. The Company’s effective tax rate during the three months ended June 30, 2024 and 2023 was (0.04)% and (0.01)%, respectively. The Company’s effective tax rate during the six months ended June 30, 2024 and 2023 was (0.04)% and (0.01)%, respectively. State taxes coupled with losses not benefited resulted in an effective tax rate below the statutory tax rate of 21% for the six months ended June 30, 2024. The Company acquired ElectraMeccanica on March 26, 2024 through a stock acquisition. The Company considered ElectraMeccanica’s operations for income tax purposes and deemed the net impact to the provision for income taxes for the six months ended June 30, 2024 immaterial.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oes not have any uncertain tax positions that meet this threshold as of June 30, 2024 and December 31, 2023. The Company is subject to taxation and files income tax returns with the U.S. federal government and various states, as well as Canada and China. The Company’s 2020 California state return is currently under examination by the California Franchise Tax Board, but the Company does not believe there are any uncertain tax benefits that should be reserved. The Company is not currently under examination by any other tax authorities. The Company generally is not subject to examination for tax years prior to 2018.</t>
        </is>
      </c>
    </row>
    <row r="5">
      <c r="A5" s="4" t="inlineStr">
        <is>
          <t>ElectraMeccanica Vehicles Corp</t>
        </is>
      </c>
      <c r="B5" s="4" t="inlineStr">
        <is>
          <t xml:space="preserve"> </t>
        </is>
      </c>
    </row>
    <row r="6">
      <c r="A6" s="3" t="inlineStr">
        <is>
          <t>Income Tax [Line Items]</t>
        </is>
      </c>
      <c r="B6" s="4" t="inlineStr">
        <is>
          <t xml:space="preserve"> </t>
        </is>
      </c>
    </row>
    <row r="7">
      <c r="A7" s="4" t="inlineStr">
        <is>
          <t>Income Taxes</t>
        </is>
      </c>
      <c r="B7" s="4" t="inlineStr">
        <is>
          <t>Income tax Loss before income taxes consisted of the following: December 31, 2023 December 31, 2022 Canadian operations $ (30,999,187) $ (90,933,403) U.S. operations (26,464,823) (32,734,055) Other operations (117,190) (7,501) $ (57,581,200) $ (123,674,959) Provisions for federal, foreign and state income taxes in the consolidated statements of operations consisted of the following components: Year ended December 31, 2023 Year ended December 31, 2022 Current expense: State $ 1,000 $ 23,554 Current expense and total income tax expense $ 1,000 $ 23,554 The Company’s effective tax rate was 27% for the years ended December 31, 2023 and 2022. The following summary reconciles income taxes at the statutory rate of 27% applicable for all periods presented to the Company’s actual income tax expense: Year ended December 31, 2023 Year ended December 31, 2022 Income taxes at statutory rate $ (15,546,924) $ (33,392,239) Increase (decrease) in taxes resulting from: Non-deductible business expenses 1,188,512 651,693 Tax effects attributable to foreign operations 2,344 150 Change in estimates (232,497) 1,332,196 Share issue costs and other (20,442) 56,869 Change in valuation allowance 14,610,007 31,374,885 Income tax expense $ 1,000 $ 23,554 The temporary differences that give rise to significant portion of the deferred tax assets and liabilities are as follows: December 31, 2023 December 31, 2022 Deferred tax assets Net operating loss carryforwards $ 66,623,318 $ 49,865,691 Capital Loss 861,300 — Federal tax credit carryforwards 819,504 — Inventory 3,561,379 2,216,526 R&amp;D expenditure 3,532,061 2,599,268 Lease liability 247,843 680,539 Property, plant and equipment 4,423,257 1,898,663 Share issue costs 740,396 1,393,210 Scientific research and experimental development expenditures 696,474 696,474 Other assets / liabilities 3,568,240 8,870,158 Stock based compensation 2,256,939 1,410,199 Deferred tax asset, gross 87,330,711 69,630,728 Valuation allowance 86,078,486 67,597,167 Deferred tax assets, net $ 1,252,225 $ 2,033,561 Deferred tax liabilities Cloud computing assets $ (1,020,671) $ (1,391,825) Lease assets (231,554) (641,736) Deferred tax liabilities $ (1,252,225) $ (2,033,561) Net deferred tax assets (liabilities) $ — $ — As of December 31, 2023, the Company had approximately $214,959,640 of non-capital loss carryforwards in Canada with expiration dates between 2034 and 2043 and approximately $30,784,428 of non-capital loss carryforwards in United States that can be carried forward indefinitely until used. The Company has provided a valuation allowance against the full amount of such losses, which the Company does not expect to utiliz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 capital and other components of equity</t>
        </is>
      </c>
      <c r="B1" s="2" t="inlineStr">
        <is>
          <t>6 Months Ended</t>
        </is>
      </c>
    </row>
    <row r="2">
      <c r="B2" s="2" t="inlineStr">
        <is>
          <t>Jun. 30, 2024</t>
        </is>
      </c>
    </row>
    <row r="3">
      <c r="A3" s="3" t="inlineStr">
        <is>
          <t>Equity [Line Items]</t>
        </is>
      </c>
      <c r="B3" s="4" t="inlineStr">
        <is>
          <t xml:space="preserve"> </t>
        </is>
      </c>
    </row>
    <row r="4">
      <c r="A4" s="4" t="inlineStr">
        <is>
          <t>Equity</t>
        </is>
      </c>
      <c r="B4" s="4" t="inlineStr">
        <is>
          <t>Equity Xos Common and Preferred Stock The Company is authorized to issue two classes of stock to be designated, respectively, “Common Stock” and “Preferred Stock.” The total number of shares which the Company is authorized to issue is 1,010,000,000 shares. 1,000,000,000 shares shall be Common Stock, each having a par value of one-hundredth of one cent ($0.0001). 10,000,000 shares shall be Preferred Stock, each having a par value of one-hundredth of one cent ($0.0001). Voting Rights : Each outstanding share of Common Stock shall entitle the holder thereof to one vote on each matter properly submitted to the stockholders of the Company for their vote; provided, however, that, except as otherwise required by law, holders of Common Stock shall not be entitled to vote on any amendment to this Certificate of Incorporation (including any certificate of designation filed with respect to any series of Preferred Stock) that relates solely to the terms of one or more outstanding series of Preferred Stock if the holders of such affected series are entitled, either separately or together as a class with the holders of one or more other such series, to vote thereon by law or pursuant to this Certificate of Incorporation (including any certificate of designation filed with respect to any series of Preferred Stock). Preferred Stock : The Preferred Stock may be issued from time to time in one or more series. The Board of Directors of the Company (the “Board of Directors”) is hereby expressly authorized to provide for the issue of all or any number of the shares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the resolution or resolutions adopted by the Board of Directors providing for the issuance of such shares and as may be permitted by the Delaware General Corporation Law (the “DGCL”). The Board of Directors is also expressly authorized to increase (but not above the total number of authorized shares of the class) or decrease (but not below the number of shares of such series then outstanding) the number of shares of any series subsequent to the issuance of shares of that series. In case the number of shares of any series shall be decreased in accordance with the foregoing sentence, the shares constituting such decrease shall resume the status that they had prior to the adoption of the resolution originally fixing the number of shares of such series. Nasdaq Deficiency Letter : On December 28, 2022, the Company received a deficiency letter (the “Letter”) from the Listing Qualifications Department of The Nasdaq Stock Market LLC (“Nasdaq”) notifying the Company that, for the last 30 consecutive business days prior to the date of the Letter, the closing bid price for the Common Stock, was below $1.00 per share, which is the minimum closing bid price required for continued listing on the Nasdaq Global Market pursuant to Nasdaq Listing Rule 5450(a)(1) (“Rule 5450(a)(1)”). Pursuant to Nasdaq Listing Rule 5810(c)(3)(A), the Company was provided with a grace period of 180 calendar days, or until June 26, 2023, to meet the minimum bid price requirement of Rule 5450(a)(1) under the listing rules of Nasdaq (the “Minimum Bid Price Requirement”). On June 20, 2023, the Company applied to transfer the listing of the Common Stock and Public Warrants from The Nasdaq Global Market to The Nasdaq Capital Market. On June 27, 2023, the Company received approval from the Listing Qualifications Department of Nasdaq to transfer the listing of the Common Stock and Public Warrants from the Nasdaq Global Market to the Nasdaq Capital Market (the “Approval”). The Common Stock and Public Warrants transferred to the Nasdaq Capital Market at the opening of business on June 29, 2023. The Common Stock will continue to trade under the symbol “XOS” and the Public Warrants will continue to trade under the symbol “XOSWW.” The Nasdaq Capital Market operates in substantially the same manner as the Nasdaq Global Market, but with less stringent listing requirements, although listed companies must meet certain financial requirements and comply with Nasdaq’s corporate governance requirements. In connection with the Approval, the Company was granted an additional 180-calendar day grace period, or until December 26, 2023, to regain compliance with the Minimum Bid Price Requirement. To regain compliance with the Minimum Bid Price Requirement and qualify for continued listing on the Nasdaq Capital Market, the minimum bid price per share of the Common Stock had to be at least $1.00 for at least ten consecutive business days during the additional 180-calendar day grace period. As part of the Company’s transfer application, the Company notified Nasdaq that in order to regain compliance with the Minimum Bid Price Requirement during the additional grace period, it would implement a reverse stock split. As described below, the Company effected the Reverse Stock Split (defined below) on December 6, 2023. As a result, the minimum bid price per share of the Common Stock was at least $1.00 for the ten consecutive business days ending December 20, 2023, causing the Company to regain compliance with the Minimum Bid Price Requirement. Reverse Stock Split : In response to the Letter, on December 6, 2023, the Company filed a Certificate of Amendment to the Company’s Certificate of Incorporation to effect a 1‑for‑30 reverse stock split (the “Reverse Stock Split”) of the Company’s issued and outstanding shares of Common Stock. As a result of the Reverse Stock Split, every 30 shares of Common Stock issued and outstanding were automatically combined and converted into one share of Common Stock. No fractional shares were issued in connection with the Reverse Stock Split. Stockholders of record who otherwise would have been entitled to receive fractional shares because they held a number of shares of Common Stock not evenly divisible by the Reverse Stock Split ratio automatically received a cash payment in lieu of such fractional shares based on the closing price of the Common Stock as of the effective time of the Reverse Stock Split. The Reverse Stock Split did not reduce the number of authorized shares of Common Stock of 1,000,000,000, or change the par value per share of the Common Stock. The Reverse Stock Split affected all stockholders uniformly and did not affect any stockholder’s ownership percentage of the Company’s shares of Common Stock (except to the extent that the Reverse Stock Split resulted in some of the stockholders receiving cash in lieu of fractional shares). All outstanding stock options, warrants, restricted stock units, convertible debt and similar securities entitling their holders to receive or purchase shares of Common Stock were proportionately adjusted as a result of the Reverse Stock Split, as required by the terms of each security. After giving effect to the Reverse Stock Split, with respect to the Company's warrants listed on Nasdaq under the symbol “XOSWW,” every 30 warrants outstanding immediately prior to the Reverse Stock Split are exercisable for one share of Common Stock at an exercise price of $345.00 per share, which is 30 times $11.50, the initial exercise price per share. Standby Equity Purchase Agreement On March 23, 2022, the Company entered into a Standby Equity Purchase Agreement with YA II PN, Ltd. (“Yorkville”), which was subsequently amended on June 22, 2023 (as amended, the "SEPA"), whereby the Company has the right, but not the obligation, to sell to Yorkville up to $125.0 million of shares of its Common Stock at its request any time until February 11, 2026, subject to certain conditions. The Company expects to use any net proceeds for working capital and general corporate purposes. As consideration for Yorkville’s commitment to purchase shares of Common Stock at the Company’s direction upon the terms and subject to the conditions set forth in the purchase agreement, upon execution of the purchase agreement, the Company issued 619 shares of Common Stock (as adjusted for the Reverse Stock Split) to Yorkville. On June 22, 2023, the Company and Yorkville entered into the First Amendment to Standby Equity Purchase Agreement (the “SEPA Amendment”), in which the Company and Yorkville amended the SEPA to: (1) change the calculation of the purchase price of an Option 1 Advance (as defined in the SEPA) from an average of the daily VWAP of the Common Stock during a three-day pricing period to the lowest VWAP during such three-day pricing period; (2) change the denomination of any requested advances from the Company to Yorkville under the SEPA from dollars to shares; (3) increase Yorkville’s beneficial ownership limitation under the SEPA from 4.99% to 9.99% of the outstanding Common Stock, provided that if any portion of an advance under the SEPA would cause Yorkville to exceed the beneficial ownership limitation due to Yorkville’s ownership of the Company’s securities convertible into Common Stock, then the maximum number of shares of Common Stock that such securities will be convertible into will be reduced by the number of shares of Common Stock included in such advance for such period that Yorkville holds such shares of common stock covered by such advance and the number of shares of Common Stock covered by such advance will not be reduced; (4) extend the commitment period to February 11, 2026 and (5) make other administrative and drafting changes. Pursuant to the Side Letter, the Company and Yorkville agreed, among other things, to remove the restriction in the Securities Purchase Agreement on the Company’s ability to effect an advance under the SEPA, subject to certain conditions while the Convertible Debentures remain outstanding. The proceeds from any advance under the SEPA would offset an equal amount outstanding under the Convertible Debentures as an optional redemption. During each calendar month, any portion of such proceeds that would result in the cumulative reduction to the outstanding principal under the Convertible Debentures by more than $3.0 million (“Excess Proceeds”) were to be split such that 75% of such Excess Proceeds is paid to the Company pursuant to the terms of the SEPA and 25% of such Excess Proceeds is applied as an optional redemption of the Convertible Debentures. Each monthly Prepayment amount under the Convertible Debentures were to be reduced by any such optional redemptions in the 30 days prior to the applicable Prepayment date. During the six months ended June 30, 2024 and 2023, the Company issued 5,500 and 99,566 shares of Common Stock under the SEPA for proceeds of $46,750 and $924,179, respectively. As of June 30, 2024 and December 31, 2023, the remaining commitment available under the agreement was $119.4 million and $119.5 million, respectively. However, our ability to fully utilize the remaining commitment amount may be limited by various factors, including, but not limited to, the availability of an effective registration statement permitting the resale of such shares of Common Stock. In particular, the Company’s access to capital under the SEPA is not available as of the date of this Report on Form 10-Q and will not be available until the Company files with the SEC a post-effective amendment to the Registration Statement on Form S-1 filed on July 27, 2023.</t>
        </is>
      </c>
    </row>
    <row r="5">
      <c r="A5" s="4" t="inlineStr">
        <is>
          <t>ElectraMeccanica Vehicles Corp</t>
        </is>
      </c>
      <c r="B5" s="4" t="inlineStr">
        <is>
          <t xml:space="preserve"> </t>
        </is>
      </c>
    </row>
    <row r="6">
      <c r="A6" s="3" t="inlineStr">
        <is>
          <t>Equity [Line Items]</t>
        </is>
      </c>
      <c r="B6" s="4" t="inlineStr">
        <is>
          <t xml:space="preserve"> </t>
        </is>
      </c>
    </row>
    <row r="7">
      <c r="A7" s="4" t="inlineStr">
        <is>
          <t>Equity</t>
        </is>
      </c>
      <c r="B7" s="4" t="inlineStr">
        <is>
          <t xml:space="preserve">Share capital and other components of equity Share capital The Company is authorized to issue an unlimited number of common shares without par value. The Company is authorized to issue an unlimited number of preferred shares without par value. At December 31, 2023, the Company had 119,292,132 issued and outstanding common shares (December 31, 2022 – 119,287,917) and nil preferred shares (December 31, 2022 – nil). Share options exercised During the year ended December 31, 2023, the Company issued 4,215 common shares for options exercised by option holders for proceeds of $nil (2022 – 1,615,430 shares for proceeds of $487,054). RSUs released During the year ended December 31, 2023, the Company issued no common shares in connection with the vesting of RSUs (2022 – 333,523 shares for share capital decrease of $175,526). Warrants On exercise, each warrant allows the holder to purchase one common share of the Company, including on a cashless basis, based on the formula as set forth in the applicable warrant agreement. Changes in the value of equity related to the warrants for the years ended December 31, 2023 and 2022 were as follows: December 31, 2023 December 31, 2022 Number of Weighted average Number of Weighted average Warrants outstanding, beginning 5,395,481 $ 4.28 5,598,256 $ 5.23 Warrants exercised — — — — Warrants expired (4,520,693) 4.25 (202,775) 16.3 Warrants outstanding, ending 874,788 $ 4.34 5,395,481 $ 4.28 Warrants of the Company classified as equity are composed of the following as at December 31, 2023: Date of issuance Number of warrants outstanding Number of warrants exercisable Exercise price Expiry date October 31, 2017 125,000 125,000 $ 15 October 31, 2024 November 9, 2018 749,788 749,788 $ 2.56 May 9, 2024 874,788 874,78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 Arrangement [Line Items]</t>
        </is>
      </c>
      <c r="B3" s="4" t="inlineStr">
        <is>
          <t xml:space="preserve"> </t>
        </is>
      </c>
    </row>
    <row r="4">
      <c r="A4" s="4" t="inlineStr">
        <is>
          <t>Stock-Based Compensation</t>
        </is>
      </c>
      <c r="B4" s="4" t="inlineStr">
        <is>
          <t>Stock-Based Compensation 2018 Stock Plan On November 27, 2018, the Legacy Xos’ board of directors and stockholders adopted the 2018 Stock Plan. There are no shares available for issuance under the 2018 Stock Plan, however, the 2018 Stock Plan continues to govern the terms and conditions of the outstanding awards granted under the 2018 Stock Plan. As of December 31, 2023 there were 22,512 Options outstanding under the 2018 Stock Plan. The amount and terms of Option grants were determined by the board of directors of Legacy Xos. The Options granted under the 2018 Stock Plan generally expire within 10 years from the date of grant and generally vest over four years, at the rate of 25% on the first anniversary of the date of grant and ratably on a monthly basis over the remaining 36-month period thereafter based on continued service. Stock option activity during the year ended December 31, 2023 consisted of the following: Options Weighted Average Fair Value Weighted Average Exercise Price Weighted Average Remaining Years Intrinsic Value December 31, 2022 — Options outstanding 52,408 $ 0.59 $ 0.50 7.14 $ 670,047 Granted — — — Exercised (17,037) 0.72 0.47 189,480 Forfeited (12,859) 0.73 0.54 137,500 December 31, 2023 — Options outstanding 22,512 $ 0.40 $ 0.51 0.55 $ 168,194 December 31, 2023 — Options vested and exercisable 22,180 $ 0.39 $ 0.51 0.46 $ 165,723 Aggregate intrinsic value represents the difference between the exercise price of the options and the fair value of the Company’s common stock. The aggregate intrinsic value of options exercised during the years ended December 31, 2023 and 2022 were approximately $0.2 million and $0.7 million, respectively. The Company estimates th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option grants during the years ended December 31, 2023 and 2022. 2021 Equity Plan On August 19, 2021 the Company’s stockholders approved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 statutory stock options (“NSOs”), stock appreciation rights, restricted stock awards, RSUs, performance awards and other forms of awards to employees, directors and consultants, including employees and consultants of Xos’ affiliates. As of December 31, 2023, there were 233,037 shares of Common Stock available for issuance under the 2021 Equity Plan. RSU activity during the year ended December 31, 2023 consisted of the following: RSUs Weighted Average Grant Date Fair Value Weighted Average Fair Value December 31, 2022 — RSU outstanding 342,674 $ 43.45 $ 4,554,137 Granted 664,718 14.22 9,911,323 Vested (214,555) 34.07 3,144,994 Forfeited (189,797) 29.50 2,326,289 December 31, 2023 — RSU outstanding 603,040 $ 18.97 $ 4,819,138 The Company recognized stock-based compensation expense (including earn-out RSUs) in the consolidated statements of operations and comprehensive loss for the years ended December 31, 2023 and 2022 totaling approximately $7.9 million and $5.2 million, respectively, which consisted of the following ( in thousands ): December 31, 2023 December 31, 2022 Cost of goods sold $ 396 $ 406 Research and development 1,824 860 Sales and marketing 966 472 General and administrative 4,720 3,484 Total $ 7,906 $ 5,222 The unamortized stock-based compensation expense was $9.2 million as of December 31, 2023, and weighted average remaining amortization period as of December 31, 2023 was 2.37 years. The aggregate fair value of RSUs that vested was $3.1 million during the year ended December 31, 2023. 2018 Stock Plan On November 27, 2018, the Legacy Xos’ board of directors and stockholders adopted the 2018 Stock Plan. There are no shares available for issuance under the 2018 Stock Plan; however, the 2018 Stock Plan continues to govern the terms and conditions of the outstanding awards granted under the 2018 Stock Plan. As of June 30, 2024, there were 1,837 Options outstanding under the 2018 Stock Plan. The amount and terms of Option grants were determined by the board of directors of Legacy Xos. The Options granted under the 2018 Stock Plan generally expire within 10 years from the date of grant and generally vest over four years, at the rate of 25% on the first anniversary of the date of grant and ratably on a monthly basis over the remaining 36-month period thereafter based on continued service. Stock option activity during the six months ended June 30, 2024 consisted of the following: Options Weighted Average Fair Value Per Share Weighted Average Exercise Price Per Share Weighted Average Remaining Years Aggregate Intrinsic Value December 31, 2023 — Options outstanding 22,512 $ 0.40 $ 0.51 0.55 $ 168,194 Exercised (20,659) 0.38 0.50 141,076 March 31, 2024 — Options outstanding 1,853 $ 0.56 $ 0.63 5.79 $ 17,806 Exercised (16) 0.64 0.46 115 June 30, 2024 — Options outstanding 1,837 0.56 0.63 5.54 $ 11,532 June 30, 2024 — Options vested and exercisable 1,765 $ 0.55 $ 0.64 5.51 $ 11,071 Aggregate intrinsic value represents the difference between the exercise price of the options and the fair value of the Company’s common stock. The aggregate intrinsic value of options exercised during the three months ended June 30, 2024 and 2023 were approximately $115 and $179,000, respectively. The aggregate intrinsic value of options exercised during the six months ended June 30, 2024 and 2023 were approximately $141,000 and $180,000, respectively. The Company estimates the grant dat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option grants during the three and six months ended June 30, 2024 and 2023. 2021 Equity Plan On August 19, 2021 the Company’s stockholders approved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n-statutory stock options (“NSOs”), stock appreciation rights, restricted stock awards, restricted stock units (“RSUs”), performance awards and other forms of awards to employees, directors and consultants, including employees and consultants of Xos’ affiliates. As of June 30, 2024, there were 371,857 shares of Common Stock available for issuance under the 2021 Equity Plan. RSU activity during the six months ended June 30, 2024 consisted of the following: RSUs Weighted Average Grant Date Fair Value Weighted Average Fair Value December 31, 2023 — RSU outstanding 603,040 $ 18.97 $ 4,819,138 Granted 95,636 9.15 863,989 Vested (94,428) 17.76 848,522 Forfeited (4,845) 21.26 55,365 March 31, 2024 — RSU outstanding 599,403 $ 17.43 $ 6,146,714 Granted 92,505 7.64 706,702 Vested (265,157) 13.83 2,120,841 Forfeited (25,055) 16.52 218,566 June 30, 2024 — RSU outstanding 401,696 $ 17.61 $ 2,781,676 The Company recognized stock-based compensation expense (including Earn-out RSUs) in the condensed consolidated statements of operations and comprehensive loss for the three and six months ended June 30, 2024 totaling approximately $1.6 million and $3.6 million, respectively, and June 30, 2023, totaling approximately $2.1 million and $4.1 million, respectively, which consisted of the following ( in thousands ): Three Months Ended June 30, Six Months Ended June 30, 2024 2023 2024 2023 Cost of goods sold $ 99 $ 137 $ 236 $ 266 Research and development 353 457 815 958 Sales and marketing 170 258 324 525 General and administrative 1,012 1,202 2,265 2,317 Total $ 1,634 $ 2,054 $ 3,640 $ 4,066 We allocate stock-based compensation expense to cost of goods sold, research and development expense, sales and marketing expense and general and administrative expense, based on the roles of the applicable recipients of such stock-based compensation. The unamortized stock-based compensation expense was $6.6 million as of June 30, 2024, and weighted average remaining amortization period as of June 30, 2024 was 2.13 years. The aggregate fair value of RSUs that vested was $2.1 million and $3.0 million during the three and six months ended June 30, 2024, respectively.</t>
        </is>
      </c>
    </row>
    <row r="5">
      <c r="A5" s="4" t="inlineStr">
        <is>
          <t>ElectraMeccanica Vehicles Corp</t>
        </is>
      </c>
      <c r="B5" s="4" t="inlineStr">
        <is>
          <t xml:space="preserve"> </t>
        </is>
      </c>
    </row>
    <row r="6">
      <c r="A6" s="3" t="inlineStr">
        <is>
          <t>Share-Based Payment Arrangement [Line Items]</t>
        </is>
      </c>
      <c r="B6" s="4" t="inlineStr">
        <is>
          <t xml:space="preserve"> </t>
        </is>
      </c>
    </row>
    <row r="7">
      <c r="A7" s="4" t="inlineStr">
        <is>
          <t>Stock-Based Compensation</t>
        </is>
      </c>
      <c r="B7" s="4" t="inlineStr">
        <is>
          <t>Share-based payments Under the Company’s share-based payment arrangements, a total stock-based compensation of $3,570,269 was recognized in the consolidated statements of operations and comprehensive loss for the year ended December 31, 2023 (2022 - $4,985,954). Share-based compensation expense recorded in December 31, 2023 December 31, 2022 General and administrative expenses $ 3,430,559 $ 3,956,824 Research and development expenses 75,494 864,619 Sales and marketing expenses 64,216 164,511 $ 3,570,269 $ 4,985,954 Stock options The Company adopted its 2020 Stock Incentive Plan (the “Stock Incentive Plan”) on July 9, 2020, which provides that the Board of Directors of the Company may from time to time, in its discretion, grant to directors, officers, employees and consultants of the Company certain stock-based compensation awards including non-transferable stock options to purchase common shares, provided that the number of common shares reserved for issuance will not exceed 30,000,000. Such stock options may be exercisable for a period of up to 10 years from the date of grant. Stock options may be exercised no later than 90 days following cessation of the optionee’s position with the Company unless any exercise extension has been approved in advance by the administrator of the Stock Incentive Plan. Stock options granted may vest based on terms and conditions set out in the stock option agreements themselves. On exercise, each stock option allows the holder to purchase one common share of the Company, including on a cashless basis, based on the formula as set forth in the applicable stock option agreement. The changes in stock options during the years ended December 31, 2023 and 2022 were as follows: December 31, 2023 December 31, 2022 Number of Weighted average Number of Weighted average Options outstanding, beginning 14,721,998 $ 2.27 11,974,300 $ 2.73 Options granted 1,308,810 0.63 7,346,185 1.39 Options exercised (19,927) 0.57 (1,623,864) 0.39 Options forfeited/expired/cancelled (3,565,725) 2.64 (2,974,623) 2.97 Options outstanding, ending 12,445,156 $ 1.99 14,721,998 $ 2.27 Details of stock options outstanding as at December 31, 2023 were as follows: Exercise price Weighted average Number of options Number of options $2.00 CAD 0.13 25,000 25,000 $0.39 6.94 42,356 10,590 $0.54 6.23 500,000 — $0.57 6.36 2,500 989 $0.59 6.46 400,000 — $0.99 6.06 84,069 46,823 $1.08 5.81 37,081 30,132 $1.11 5.93 3,750,000 1,249,999 $1.50 5.64 466,885 464,510 $1.91 2.05 2,955,000 2,939,723 $1.94 5.30 75,637 57,984 $2.13 5.10 21,120 14,960 $2.45 2.59 1,250,000 1,250,000 $2.53 2.61 25,000 25,000 $3.01 0.93 750,000 750,000 $3.40 1.37 1,035,000 1,035,000 $3.41 3.56 50,000 50,000 $3.55 4.54 5,000 4,050 $3.56 4.87 95,508 78,341 $3.77 0.93 50,000 50,000 $4.15 0.93 750,000 750,000 $7.75 4.13 30,000 28,750 $9.60 1.02 45,000 45,000 12,445,156 8,906,851 The weighted average grant date fair value of stock options granted during the year ended December 31, 2023 was $0.46 (2022 - $0.90). The fair value was calculated using the Black-Scholes option pricing model using the following weighted average assumptions: Year ended Year ended Expected life of options 4.08-4.5 years 3.85-5 years Annualized volatility 96.5%-112% 61%-123.7% Risk-free interest rate 3.42%-4.28% 1.75%-4.23% Dividend rate 0% 0% During the year ended December 31, 2023, the Company recognized stock-based compensation expense of $2,428,700 (2022 - $3,920,423) for stock options granted. Unrecognized compensation expense related to stock options was $1,327,327 as of December 31, 2023 with a weighted average period remaining of 5.99 years ($3,400,865 unrecognized compensation expense as of December 31, 2022 with a weighted average period remaining of 6.85 years). In January 2024, the Company approved acceleration of all remaining unvested options in connection with the execution of the Xos Arrangement Agreement. This acceleration resulted in the recognition of all remaining unrecognized compensation expense in January 2024. Pursuant to the terms of the Xos Arrangement Agreement, at the effective time of the Xos Arrangement, outstanding out - of - the - money stock options will be cancelled without any payment therefor and outstanding in - the - money stock options will be cancelled in exchange for a number of common shares of the Company with a value equal to the in - the - money value of such option, as calculated in accordance with the Xos Plan of Arrangement, subject to applicable withholdings. The use of a valuation model for the options requires management to make certain assumptions with respect to selected model inputs. Expected volatility was calculated based on the Company’s historical volatility. The expected time to maturity was based on the weighted-average vesting terms and contractual terms of the awards. The dividend yield was based on the Company’s expected dividend rate. The risk-free interest rate was based on U.S. Treasury rates commensurate with the expected life of the award. The Company uses the simplified method for stock options with no market conditions, which is a weighted average of the vesting term and contractual term, to determine expected term. The simplified method was adopted since the Company does not believe that historical experience is representative of future performance because of the changes in stock prices. DSUs DSUs are share-based awards that may be granted by the Company to certain eligible participants pursuant to the Stock Incentive Plan. The Company allows the holders of the DSUs to settle the DSUs in cash (subject to the approval of the Plan Administrator (as defined in the Stock Incentive Plan)) or common shares. During the year ended December 31, 2023, the Company issued 845,686 DSUs (2022 – 42,879 DSUs), which all vested on grant. Pursuant to the terms of the Xos Arrangement Agreement, at the effective time of the Xos Arrangement, outstanding DSUs will vest and be settled by the Company in exchange for one common share of the Company, subject to applicable withholdings. Changes in the value of the DSUs liability for the years ended December 31, 2023 and 2022 were as follows: Number of DSU Amount Balance, December 31, 2021 84,581 $ 53,362 Issuance 42,879 96,003 Stock-based compensation expense — $ (72,889) Balance, December 31, 2022 127,460 $ 76,476 Issuance 845,686 394,253 DSUs exercised (225,697) (91,911) Stock-based compensation expense — (128,123) Balance, December 31, 2023 747,449 $ 250,695 The number and weighted average share prices of DSUs were as follows: December 31, 2023 December 31, 2022 Number of Weighted average Number of Weighted average DSUs outstanding, beginning 127,460 $ 3.02 84,581 $ 3.41 DSUs granted 845,686 0.47 42,879 2.24 DSUs exercised (225,697) 0.41 — — DSUs outstanding, ending 747,449 $ 0.80 127,460 $ 3.02 Details of DSUs outstanding as at December 31, 2023 were as follows: Deemed value Weighted average Number of DSUs Number of DSUs $0.80 9.57 747,449 747,449 The fair value of the DSUs liabilities was estimated using the stock price as of December 31, 2023. During the year ended December 31, 2023, the Company recognized stock-based compensation expense of $266,130 (2022 – $23,114) for DSUs granted during the year. Unrecognized compensation expense related to DSUs was $nil as of December 31, 2023 with a weighted average period remaining of 9.57 years ($nil unrecognized compensation expense as of December 31, 2022 with a weighted average period remaining of 8.59 years). RSUs RSUs are share-based awards that may be granted by the Company to certain eligible participants pursuant to the Stock Incentive Plan. RSUs are accounted for as equity-settled share-based payment transactions as the obligations under an RSU will be settled through the issuance of common shares. Pursuant to the terms of the Xos Arrangement Agreement, at the effective time of the Xos Arrangement, outstanding RSUs will vest and be settled by the Company in exchange for one common share of the Company, subject to applicable withholdings. The changes in RSUs during the year ended December 31, 2023 were as follows: December 31, 2023 December 31, 2022 Number of Weighted average Number of Weighted average RSUs outstanding, beginning 1,875,000 $ 1.02 649,473 $ 3.42 RSUs granted 300,000 0.39 1,875,000 1.02 RSUs exercised — — (466,731) 3.42 RSUs expired — — (182,742) 3.42 RSUs outstanding, ending 2,175,000 $ 0.94 1,875,000 $ 1.02 Details of RSUs outstanding as at December 31, 2023 were as follows: Deemed value Weighted Number of Number of $0.94 9.08 2,175,000 — During the year ended December 31, 2023, the Company recognized stock-based compensation expense of $875,439 (2022 - $1,042,418) for RSUs granted during the year. Unrecognized compensation expense related to RSUs was $937,768 as of December 31, 2023 with a weighted average period remaining of 9.03 years ($1,722,547 unrecognized compensation expense as of December 31, 2022 with a weighted average period remaining of 9.94 years). RSUs granted in 2022 included 875,000 units which were subject to certain performance criteria. As discussed above, all RSUs, including those subject to performance criteria, will vest and be settled by the Company at the effective time of the Xos Arrangement. All remaining unrecognized compensation expense will be recognized at that tim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4</t>
        </is>
      </c>
    </row>
    <row r="3">
      <c r="A3" s="3" t="inlineStr">
        <is>
          <t>Earnings Per Share [Line Items]</t>
        </is>
      </c>
      <c r="B3" s="4" t="inlineStr">
        <is>
          <t xml:space="preserve"> </t>
        </is>
      </c>
    </row>
    <row r="4">
      <c r="A4" s="4" t="inlineStr">
        <is>
          <t>Net Loss per Share</t>
        </is>
      </c>
      <c r="B4" s="4" t="inlineStr">
        <is>
          <t>Net Loss per Share Basic and diluted net loss per share for the years ended December 31, 2023 and 2022 consisted of the following ( in thousands, except for per share amounts ): December 31, 2023 December 31, 2022 Numerator: Net loss $ (75,843) $ (73,325) Net loss income attributable to common stockholders, basic (75,843) (73,325) Change in fair value of derivative liabilities, net of tax — 7,350 Interest expense on convertible debentures, net of tax — (3,267) Net loss income attributable to common stockholders, diluted (1) (75,843) (77,408) Denominator: Basic (2) Weighted average common shares outstanding — basic 5,787 5,508 Basic net loss per share $ (13.11) $ (13.31) Diluted (2) Weighted average common shares outstanding from above 5,787 5,508 Add: dilutive effect of convertible debentures — 304 Weighted average common shares outstanding 5,787 5,812 Diluted net loss per share $ (13.11) $ (13.32) __________________ (1) Net loss attributable to common stockholders, diluted during the year ended December 31, 2023, excludes adjustments related to the change in fair value of derivative liabilities, interest expense and amortization of discounts and issuance costs related to Convertible Debentures. Additionally, weighted average common shares outstanding, diluted as of the year ended December 31, 2023 excludes the if-converted shares related to Convertible Debentures. These adjustments were excluded from the calculation of diluted net loss per share as they would have an antidilutive effect (see Note 8 - Convertible Notes ). (2) Shares have been retrospectively adjusted for the 1-for-30 reverse stock split that occurred on December 6, 2023. Potential ending shares outstanding that were excluded from the computation of diluted net loss per share because their effect was anti-dilutive in December 31, 2023 and 2022 consisted of the following ( in thousands ): December 31, 2023 December 31, 2022 Contingent earn-out shares 547 547 Common stock public and private warrants 18,833 18,833 Restricted stock units 603 343 Stock options 23 52 If-converted common stock from convertible debt 280 280 Basic and diluted net loss per share during the three and six months ended June 30, 2024 and 2023 consisted of the following ( in thousands, except per share amounts ): Three Months Ended June 30, Six Months Ended June 30, 2024 2023 2024 2023 Numerator: Net loss $ (9,663) $ (23,578) $ (20,666) $ (47,909) Net loss attributable to common stockholders, basic (9,663) (23,578) (20,666) (47,909) Net loss attributable to common stockholders, diluted (1) (9,663) (23,578) (20,666) (47,909) Denominator: Basic (2) Weighted average common shares outstanding, basic 7,864 5,700 6,986 5,667 Basic net loss per share $ (1.23) $ (4.14) $ (2.96) $ (8.45) Diluted (2) Weighted average common shares outstanding, diluted (1) 7,864 5,700 6,986 5,667 Diluted net loss per share $ (1.23) $ (4.14) $ (2.96) $ (8.45) __________________ (1) Net loss attributable to common stockholders, diluted during the three and six months ended June 30, 2024, excludes adjustments related to the change in fair value of derivative liabilities, interest expense and amortization of discounts and issuance costs related to the Convertible Debentures. Additionally, weighted average common shares outstanding, diluted as of the three and six months ended June 30, 2023 excludes the if-converted shares related to the Convertible Debentures. These adjustments were excluded from the calculation of diluted net loss per share as they would have an antidilutive effect (see Note 8 - Convertible Notes ). (2) Shares for the three and six months ended June 30, 2023 have been retrospectively adjusted for the 1-for-30 reverse stock split that occurred on December 6, 2023. Potential ending shares outstanding that were excluded from the computation of diluted net loss per share because their effect was anti-dilutive as of June 30, 2024 and 2023 consisted of the following ( in thousands ): Three Months Ended June 30, Six Months Ended June 30, 2024 2023 (1) 2024 2023 (1) Contingent earn-out shares 547 547 547 547 Common stock underlying public and private warrants 628 628 628 628 Restricted stock units 402 722 402 722 Stock options 2 25 2 25 If-converted common stock from convertible debt 280 1,568 280 2,051 __________________ (1) Shares for the three and six months ended June 30, 2023 have been retrospectively adjusted for the 1-for-30 reverse stock split that occurred on December 6, 2023.</t>
        </is>
      </c>
    </row>
    <row r="5">
      <c r="A5" s="4" t="inlineStr">
        <is>
          <t>ElectraMeccanica Vehicles Corp</t>
        </is>
      </c>
      <c r="B5" s="4" t="inlineStr">
        <is>
          <t xml:space="preserve"> </t>
        </is>
      </c>
    </row>
    <row r="6">
      <c r="A6" s="3" t="inlineStr">
        <is>
          <t>Earnings Per Share [Line Items]</t>
        </is>
      </c>
      <c r="B6" s="4" t="inlineStr">
        <is>
          <t xml:space="preserve"> </t>
        </is>
      </c>
    </row>
    <row r="7">
      <c r="A7" s="4" t="inlineStr">
        <is>
          <t>Net Loss per Share</t>
        </is>
      </c>
      <c r="B7" s="4" t="inlineStr">
        <is>
          <t>Basic and Diluted loss per share The calculation of basic and diluted loss per share for the year ended December 31, 2023 was based on the net loss attributable to common shareholders of $57,582,200 (2022 – $123,698,513) and the weighted average number of common shares outstanding as of December 31, 2023 of 119,288,852 (2022 - 118,739,410). For the year ended December 31, 2023, diluted loss per share did not include the effect of 12,445,156 stock options (2022 - 14,721,998), 874,788 warrants (2022 - 6,026,479), 747,449 DSUs (2022 - 127,460) and 2,175,000 RSUs (2022 - 1,875,000) as the effect would be anti - dilutiv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information</t>
        </is>
      </c>
      <c r="B1" s="2" t="inlineStr">
        <is>
          <t>6 Months Ended</t>
        </is>
      </c>
    </row>
    <row r="2">
      <c r="B2" s="2" t="inlineStr">
        <is>
          <t>Jun. 30, 2024</t>
        </is>
      </c>
    </row>
    <row r="3">
      <c r="A3" s="4" t="inlineStr">
        <is>
          <t>ElectraMeccanica Vehicles Corp</t>
        </is>
      </c>
      <c r="B3" s="4" t="inlineStr">
        <is>
          <t xml:space="preserve"> </t>
        </is>
      </c>
    </row>
    <row r="4">
      <c r="A4" s="3" t="inlineStr">
        <is>
          <t>Segment Reporting Information [Line Items]</t>
        </is>
      </c>
      <c r="B4" s="4" t="inlineStr">
        <is>
          <t xml:space="preserve"> </t>
        </is>
      </c>
    </row>
    <row r="5">
      <c r="A5" s="4" t="inlineStr">
        <is>
          <t>Segment and Geographic information</t>
        </is>
      </c>
      <c r="B5" s="4" t="inlineStr">
        <is>
          <t xml:space="preserve">Segment and Geographic information Prior to the fourth quarter of 2022, the Company managed, reported and evaluated its business in the following two reportable operating segments: (i) Electric Vehicles and (ii) Custom Built Vehicles. During the fourth quarter of 2022, the CODM changed how she makes operating decisions, assesses the performance of the business and allocates resources in a manner that caused the Company’s operating segments to change as a result of the Company having ceased receiving orders for custom built vehicles. In consideration of Financial Accounting Standards Board’s Accounting Standards Codification (“ASC”) 280, Segment Reporting , the CODM determined that the Company is not organized around specific products and services, geographic regions or regulatory environments. Accordingly, beginning with the fourth quarter of 2022, the Company realigned its reporting structure, resulting in a single reportable segment, Electric Vehicles, in Canada and the United States. The company has recast segment information for all prior periods presented. Supplemental geographic data has been provided below: Sales to unaffiliated customers: Year ended December 31, 2023 Year ended December 31, 2022 United States $ 608,429 $ 6,238,950 Canada — 573,496 Total $ 608,429 $ 6,812,446 Plant and equipment and right-of-use assets: Year ended December 31, 2023 Year ended December 31, 2022 United States $ 18,318,055 $ 23,113,904 Canada 106,822 2,366,861 Other foreign countries 2,234 2,989 Total $ 18,427,111 $ 25,483,75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Fair Value Measurements</t>
        </is>
      </c>
      <c r="B4" s="4" t="inlineStr">
        <is>
          <t>Fair Value Measurements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Quoted prices in active markets for identical assets and liabilities. • Level 2: Quoted prices for similar assets or liabilities in active markets; quoted prices for identical or similar assets or liabilities in markets that are not active; and model-derived valuations whose inputs or significant value drivers are observable. • Level 3: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accounts payable, other current liabilities, warrants, earn-out shares liability, convertible debt and the associated derivative liability. The fair value of cash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December 31, 2023 and 2022 consisted of the following ( in thousands ):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December 31, 2022 Fair Value Level 1 Level 2 Level 3 Financial Assets Cash and Cash Equivalents (1) : Money market funds $ 22,481 $ 22,481 $ — $ — Corporate debt security 2,199 2,199 — — $ 24,680 $ 24,680 $ — $ — Short-Term Investments: U.S. treasuries $ 2,181 $ 2,181 $ — $ — Corporate debt security 39,564 — 39,564 — Asset-backed security and other 5,248 — 5,248 — Non-U.S. government and supranational bonds 3,655 — 3,655 — $ 50,648 $ 2,181 $ 48,467 $ — Total Financial Assets $ 75,328 $ 26,861 $ 48,467 $ — Financial Liabilities: Private Placement Warrants $ 7 $ — $ 7 $ — Public Warrants 654 654 — — Derivative Liabilities 405 — — 405 Contingent Earn-out Shares liability 564 — — 564 Total Financial Liabilities $ 1,630 $ 654 $ 7 $ 969 __________________ (1) Included in total cash and cash equivalents on the Consolidated Balance Sheets. The changes in the fair value of Level 3 financial liabilities during the year ended December 31, 2023 consisted of the following ( in thousands ): Derivative Liabilities on Convertible Debentures Contingent Earn-out Shares Liability Fair value at December 31, 2022 $ 405 $ 564 Recognition of earn-out RSUs — (6) Change in fair value during the period (405) (519) Fair value at December 31, 2023 $ — $ 39 Significant unobservable inputs related to Level 3 earn-out shares liability consisted of the following: December 31, 2023 December 31, 2022 Stock price $7.98 $13.29 Stock price volatility 80% 80% Expected term 2.64 years 3.64 years Risk-free interest rate 4.1% 4.2% Significant unobservable inputs related to Level 3 derivative liabilities consisted of the following as of December 31, 2022: Stock price $13.29 Stock price volatility 80% Expected term 0.86 years Risk-free interest rate 4.60%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 Quoted prices in active markets for identical assets and liabilities. • Level 2 : Quoted prices for similar assets or liabilities in active markets; quoted prices for identical or similar assets or liabilities in markets that are not active; and model-derived valuations whose inputs or significant value drivers are observable. • Level 3 :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accounts payable, other current liabilities, warrants, earn-out shares liability, convertible debt and the associated derivative liability. The fair value of cash, cash equivalents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June 30, 2024 and December 31, 2023 consisted of the following ( in thousands ): June 30, 2024 Fair Value Level 1 Level 2 Level 3 Financial Assets Cash and Cash Equivalents (1) : Money market funds $ 5 $ 5 $ — $ — Total Financial Assets $ 5 $ 5 $ — $ — Financial Liabilities: Private Placement Warrants $ 5 $ — $ 5 $ — Public Warrants 430 430 — — Contingent Earn-out Shares liability 6 — — 6 Total Financial Liabilities $ 441 $ 430 $ 5 $ 6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__________________ (1) Included in total cash and cash equivalents on the condensed consolidated balance sheets. The changes in the fair value of Level 3 financial liabilities during the three months ended June 30, 2024 consisted of the following ( in thousands ): Contingent Earn-Out Shares Liability Fair value at March 31, 2024 $ 42 Recognition of Earn-out RSUs — Change in fair value during the period (36) Fair value at June 30, 2024 $ 6 The changes in the fair value of Level 3 financial liabilities during the six months ended June 30, 2024 consisted of the following ( in thousands ): Contingent Earn-Out Shares Liability Fair value at December 31, 2023 $ 39 Recognition of Earn-out RSUs — Change in fair value during the period (33) Fair value at June 30, 2024 $ 6 Significant unobservable inputs related to Level 3 earn-out shares liability consisted of the following: June 30, 2024 December 31, 2023 Stock price $ 6.91 $ 7.98 Stock price volatility 80 % 80 % Expected term 2.14 years 2.64 years Risk-free interest rate 4.7 % 4.1 %</t>
        </is>
      </c>
    </row>
    <row r="5">
      <c r="A5" s="4" t="inlineStr">
        <is>
          <t>ElectraMeccanica Vehicles Corp</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Fair value The following table presents the hierarchy for our financial liabilities measured at fair value on a recurring basis as of December 31, 2023: Level 1 Level 2 Level 3 Total Liabilities: Derivative liabilities $ — $ — $ — $ — Share-based compensation liability — 250,694 — 250,694 Total $ — $ 250,694 $ — $ 250,694 The following table presents the hierarchy for our financial liabilities measured at fair value on a recurring basis as of December 31, 2022: Level 1 Level 2 Level 3 Total Liabilities: Derivative liabilities $ — $ — $ — $ — Share-based compensation liability — 76,476 — 76,476 Total $ — $ 76,476 $ — $ 76,476 Financial liabilities measured at fair value at December 31, 2023 consisted of DSUs. Financial liabilities measured at fair value at December 31, 2022 consisted of the non-transferrable warrants denominated in CAD and DSUs. The fair value of the non-transferrable warrants were classified as Level 2 in the fair value hierarchy in 2022 and had a zero value. DSUs are classified as Level 2 in 2023 and 2022. The fair value of the DSUs was measured using the quoted market price for common shares of the Company on the Nasdaq exchange. The fair value of the non-transferrable warrants denominated in CAD were calculated using the Black-Scholes Option Pricing Model using the historical volatility of comparable companies as an estimate of future volatilit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Other Commitments [Line Items]</t>
        </is>
      </c>
      <c r="B3" s="4" t="inlineStr">
        <is>
          <t xml:space="preserve"> </t>
        </is>
      </c>
    </row>
    <row r="4">
      <c r="A4" s="4" t="inlineStr">
        <is>
          <t>Commitments and Contingencies</t>
        </is>
      </c>
      <c r="B4" s="4" t="inlineStr">
        <is>
          <t>Commitments and Contingencies Legal Contingencies Legal claims may arise from time to time in the normal course of business, the results of which may have a material effect on the Company’s accompanying consolidated financial statements. As of December 31, 2023, the Company was not a party to any legal proceedings, that individually or in the aggregate, are reasonably expected to have a material adverse effect on the Company’s results of operations, financial condition or cash flows. Legal Contingencies Legal claims may arise from time to time in the normal course of business, the results of which may have a material effect on the Company’s accompanying unaudited condensed consolidated financial statements. As of June 30, 2024 and December 31, 2023, the Company was not a party to any legal proceedings, that individually or in the aggregate, are reasonably expected to have a material adverse effect on the Company’s results of operations, financial condition or cash flows. Other Contingencies</t>
        </is>
      </c>
    </row>
    <row r="5">
      <c r="A5" s="4" t="inlineStr">
        <is>
          <t>ElectraMeccanica Vehicles Corp</t>
        </is>
      </c>
      <c r="B5" s="4" t="inlineStr">
        <is>
          <t xml:space="preserve"> </t>
        </is>
      </c>
    </row>
    <row r="6">
      <c r="A6" s="3" t="inlineStr">
        <is>
          <t>Other Commitments [Line Items]</t>
        </is>
      </c>
      <c r="B6" s="4" t="inlineStr">
        <is>
          <t xml:space="preserve"> </t>
        </is>
      </c>
    </row>
    <row r="7">
      <c r="A7" s="4" t="inlineStr">
        <is>
          <t>Commitments and Contingencies</t>
        </is>
      </c>
      <c r="B7" s="4" t="inlineStr">
        <is>
          <t>Commitments and contingencies Commitments As of December 31, 2023 and 2022, the Company had $nil capital commitments. On March 3, 2023, the Company entered into a Design and Supply Agreement (the “Design Agreement”) with GLV LLC (“GLV”), pursuant to which GLV was to provide design, development, and manufacturing services for the Company’s previously planned “Project E4” EV. The estimated cost as set out in the Design Agreement is $13,692,000, where 80% was to be paid during 2023 with the remaining costs to be paid in 2024. On August 17, 2023, the Company delivered notice to GLV to terminate the Design Agreement, effective as of September 16, 2023. The Company paid GLV a total of $4,107,600 under the Design Agreement. The Company has no further payment obligations under the Design Agreement, effective as of September 16, 2023. Contingencies In the ordinary course of business, the Company may from time to time become subject to legal proceedings and claims arising in connection with ongoing business activities. The Company is subject to threatened and actual legal proceedings and claims for which the outcome is not probable or estimable. The Company does not believe the outcome of such threatened or actual legal proceedings or claims will have a material impact on the Company’s results of operations, financial condition, or cash flows. The results of litigation and claims cannot be predicted with certainty, and unfavorable resolutions are possible and could materially affect the Company’s results of operations, financial condition, or cash flows. In addition, regardless of the outcome, litigation could have an adverse impact on the Company as a result of legal fees, the diversion of management’s time and attention and other factors. On March 27, 2023, the Company received a deficiency letter from Nasdaq’s Listing Qualifications Department (the “Staff”) notifying the Company that, for the last 30 consecutive business days, the closing bid price for the Company’s common shares had closed below the minimum $1.00 per share requirement for continued inclusion on the Nasdaq Capital Market (the “Minimum Bid Price Requirement”). In accordance with Nasdaq rules, the Company was provided an initial period of 180 calendar days, or until September 25, 2023, to regain compliance with the Minimum Bid Price Requirement. On September 26, 2023, the Company received a letter from Nasdaq granting the Company an additional 180 calendar day period, or until March 25, 2024, to regain compliance with the Minimum Bid Price Requirement. If, at any time before this date, the closing bid price for the Company’s common shares is at least $1.00 for a minimum of ten consecutive business days, the Staff will provide the Company written confirmation of compliance with the Minimum Bid Price Requirement. The Company intends to continue actively monitoring the bid price for its common shares and will consider all available options available to it if its common shares do not trade at a level to regain compliance with the Minimum Bid Price Requirement, which includes effecting a reverse stock split, if necessary. However, there can be no assurances that a reverse stock split will be consummated or that it will achieve its intended effect of increasing the bid price of the Company's common shares in an amount sufficient to regain compliance with the Minimum Bid Price Requirement. Litigation On November 3, 2023, Tevva filed a complaint (the “Complaint”) in the United States District Court for the District of Arizona against the Company, 1432952 B.C. Ltd. (“Holdco”), 1432957 B.C. Ltd. (“Parentco”) and Susan E. Docherty, the Company’s Chief Executive Officer and Interim Chief Operating Officer. The Complaint alleged breach of contract, defamation and tortious interference by the defendants, as applicable, in connection with the Tevva Arrangement Agreement and the transactions contemplated therein. The Complaint sought actual damages of $75 million, unspecified punitive damages and attorneys’ fees and costs. Additionally, the Complaint sought preliminary and permanent injunctive relief (i) preliminarily prohibiting the Company from completing a merger with any other merger partner pending resolution of the Complaint; (ii) preventing the Company from dissipating its cash reserves through dividend or otherwise; (iii) requiring the Company to complete the Tevva Arrangement; and (iv) otherwise requiring effectuation of the Tevva Arrangement. On November 7, 2023, the Arizona District Court issued an order (the “Order”) dismissing the Complaint due to the Arizona District Court’s lack of subject matter jurisdiction as a result of (i) the Company, Holdco and Parentco being Canadian corporations and (ii) Tevva’s failure to establish Arizona as Ms. Docherty’s state of domicile in the Complaint. Pursuant to the Order, Tevva had until November 21, 2023 to file an amended complaint seeking to cure the deficiencies identified in the Order. On November 7, 2023, Tevva subsequently filed a substantially similar complaint in the Maricopa County Superior Court, State of Arizona. On November 28, 2023, the Company announced that it entered into a settlement agreement (the “Settlement Agreement”) by and among the Company, Tevva, Holdco, Parentco and Ms. Docherty relating to the termination of the Tevva Arrangement Agreement. Pursuant to the terms of the Settlement Agreement, parties have agreed to, among other things, the following: (i) Tevva would dismiss, with prejudice, its previously filed federal and state court complaints relating to the Tevva Arrangement Agreement and the transactions contemplated therein; (ii) the Company would forgive the approximately $6.1 million due from Tevva under the Working Capital Facility (inclusive of $0.1 million of accrued interest) and would enter into a release of the debenture securing Tevva’s obligations under the Working Capital Facility; (iii) a general release and waiver between the Company, Parentco, Holdco and Ms. Docherty, on the one hand, and Tevva on the other hand, in favor of the other party; and (iv) the Company would pay Tevva $380,000 in connection with the Settlement Agreement.</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4</t>
        </is>
      </c>
    </row>
    <row r="3">
      <c r="A3" s="3" t="inlineStr">
        <is>
          <t>Subsequent Event [Line Items]</t>
        </is>
      </c>
      <c r="B3" s="4" t="inlineStr">
        <is>
          <t xml:space="preserve"> </t>
        </is>
      </c>
    </row>
    <row r="4">
      <c r="A4" s="4" t="inlineStr">
        <is>
          <t>Subsequent Events</t>
        </is>
      </c>
      <c r="B4" s="4" t="inlineStr">
        <is>
          <t>Subsequent Events ElectraMeccanica Acquisition On January 11, 2024, the Company and ElectraMeccanica entered into the Arrangement Agreement, pursuant to which the Company acquired all of the issued and outstanding common shares of ElectraMeccanica pursuant to the Plan of Arrangement under the Business Corporations Act (British Columbia). Subject to the terms and conditions set forth in the Arrangement Agreement and the Plan of Arrangement, each ElectraMeccanica Share outstanding immediately prior to the effective time of the Arrangement (other than the shares held by ElectraMeccanica shareholders who have exercised rights of dissent in respect of the Arrangement) would be transferred to the Company in exchange for such number of shares of the Company’s Common Stock, as provided for in the Arrangement Agreement. The Arrangement was consummated on March 26, 2024. Subject to the terms and conditions set forth in the Arrangement Agreement and the Plan of Arrangement, on March 26, 2024, each ElectraMeccanica Share outstanding immediately prior to the effective time of the Arrangement was converted automatically into the right to receive 0.0143739 of a share of our Common Stock, for total consideration of 1,766,388 shares of Common Stock. The Company’s liquidity will be supplemented by accessing ElectraMeccanica's cash balance, which was estimated to be approximately $48.0 million as of the effective date of the Arrangement. Tyburn Sublease On June 20, 2024, the Company entered into an agreement to sublease a portion of their Los Angeles office space, effective as of July 1, 2024, the date in which the tenant took possession of the office space. In accordance with ASC 842: Leases , the Company is accounting for the sublease as an operating lease and will recognize a monthly income of $35,000 over the lease term, which has an expiration date of January 31, 2027. There are no signs of impairment and the income derived from the sublease will be recognized on a straight-line basis over the term of the sublease.</t>
        </is>
      </c>
    </row>
    <row r="5">
      <c r="A5" s="4" t="inlineStr">
        <is>
          <t>ElectraMeccanica Vehicles Corp</t>
        </is>
      </c>
      <c r="B5" s="4" t="inlineStr">
        <is>
          <t xml:space="preserve"> </t>
        </is>
      </c>
    </row>
    <row r="6">
      <c r="A6" s="3" t="inlineStr">
        <is>
          <t>Subsequent Event [Line Items]</t>
        </is>
      </c>
      <c r="B6" s="4" t="inlineStr">
        <is>
          <t xml:space="preserve"> </t>
        </is>
      </c>
    </row>
    <row r="7">
      <c r="A7" s="4" t="inlineStr">
        <is>
          <t>Subsequent Events</t>
        </is>
      </c>
      <c r="B7" s="4" t="inlineStr">
        <is>
          <t>Subsequent events On January 11, 2024, the Company and Xos entered into the Xos Arrangement Agreement, pursuant to which Xos will acquire all of the issued and outstanding common shares of the Company pursuant to the Xos Plan of Arrangement under the Business Corporations Act (British Columbia). Subject to the terms and conditions set forth in the Xos Arrangement Agreement and the Xos Plan of Arrangement, each issued common share of the Company outstanding immediately prior to the effective time of the Xos Arrangement (other than the shares held by the Company’s shareholders who have exercised rights of dissent in respect of the Xos Arrangement) will be transferred to Xos in exchange for such number of shares of Xos common stock, $0.0001 par value per share (the “Consideration Shares”), as is provided for in the Xos Arrangement Agreement. Upon completion of the Xos Arrangement, Xos stockholders and the Company’s shareholders will own approximately 79% and 21% of the combined company, respectively, subject to certain adjustments set forth in the Xos Arrangement Agreement. The exact number of Consideration Shares to be issued to the Company’s shareholders will be determined prior to the closing of the Xos Arrangement. The Xos Arrangement is expected to close in the first half of 2024, subject to the satisfaction or waiver of closing conditions, including, among others, required approvals of Xos’ stockholders and the Company’s shareholders, court approval of the transaction, certain third-party approvals and other customary closing condition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Basis of Presentation The accompanying unaudited condensed consolidated financial statements of the Company have been prepared in accordance with U.S. generally accepted accounting principl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All significant intercompany balances and transactions have been eliminated in consolidation. In the opinion of management, all adjustments (primarily consisting of normal accruals) considered for a fair presentation have been included. Operating results for the three and six months ended June 30, 2024 are not necessarily indicative of the results that may be expected for the year ending December 31, 2024. The accompanying unaudited condensed consolidated financial statements should be read in conjunction with the audited consolidated financial statements as of and for the years ended December 31, 2023 and 2022 presented in the Company’s Annual Report on Form 10-K for the year ended December 31, 2023 filed with the SEC on March 29, 2024.</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and earn-out shares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earn-out shares liability and valuations utilized in connection with acquisition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6">
      <c r="A6" s="4" t="inlineStr">
        <is>
          <t>Revenue Recognition</t>
        </is>
      </c>
      <c r="B6" s="4" t="inlineStr">
        <is>
          <t>Revenue Recognition The Company generates revenue from the sale of its commercial electric vehicles, powertrains and battery packs, and goods and services related to charging infrastructure. ASC 606, Revenue from Contracts with Customers , requires the Company to recognize revenue in a way that depicts the transfer of promised goods or services to customers in an amount that reflects the consideration to which the entity expects to be entitled in exchange for those goods or services. The Company determines revenue recognition by applying the following steps: 1. Identifying the contract with a customer; 2. Identifying the performance obligations in the contract; 3. Determining the transaction price; 4. Allocating the transaction price to the performance obligations; and 5. Recognizing revenue as the performance obligations are satisfied. The Company recognizes revenue primarily consisting of product sales, inclusive of shipping and handling charges, net of estimates for customer returns. Revenue contracts are identified when an enforceable agreement has been made with a customer. Performance obligations are identified in the contract for each distinct product provided within the contract.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The Company recognizes revenue by transferring the promised products to the customer, with the revenue recognized at the point in time the customer takes control of the products as agreed in the contracts, normally when delivered to the carrier. The Company recognizes revenue for shipping and handling charges at the time control is transferred for the related product. Costs for shipping and handling activities that occur after control of the product transfers to the customer are recognized at the time of sale and presented in cost of goods sold. The majority of its contracts have a single performance obligation, which is met at the point in time that the product is delivered to the carrier, and title passes to the customer, and are short term in nature. Sales tax collected from customers is not considered revenue and is accrued until remitted to the taxing authorities.</t>
        </is>
      </c>
    </row>
    <row r="7">
      <c r="A7" s="4" t="inlineStr">
        <is>
          <t>Cash, Cash Equivalents and Restricted Cash</t>
        </is>
      </c>
      <c r="B7" s="4" t="inlineStr">
        <is>
          <t>Cash, Cash Equivalents and Restricted Cash The Company considers all highly liquid investments with original maturities of three months or less at the time of purchase as cash equivalents for which cost approximates fair value. Portions of the balance of cash and cash equivalents were held in financial institutions, various money market funds and short-term commercial paper. Money market funds have floating net asset values and may be subject to gating or liquidity fees. The likelihood of realizing material losses from cash and cash equivalents, including the excess of cash balances over federally insured limits, is remote. Restricted cash includes those cash accounts for which the use of funds is restricted by any contract or bank covenant, including letters of credit.</t>
        </is>
      </c>
    </row>
    <row r="8">
      <c r="A8" s="4" t="inlineStr">
        <is>
          <t>Accounts Receivable, Net</t>
        </is>
      </c>
      <c r="B8" s="4" t="inlineStr">
        <is>
          <t xml:space="preserve">Accounts Receivable, Net Accounts Receivable, Net </t>
        </is>
      </c>
    </row>
    <row r="9">
      <c r="A9" s="4" t="inlineStr">
        <is>
          <t>Investments in Marketable Debt Securities, Available-for-Sale</t>
        </is>
      </c>
      <c r="B9" s="4" t="inlineStr">
        <is>
          <t>Investments in Marketable Debt Securities, Available-for-Sale 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me of purchase. Interest along with amortization of purchase premiums and accretion of discounts from the purchase date through the estimated maturity date, including consideration of variable maturities and contractual call provisions, are included in Other expense, net in the consolidated statements of operations and comprehensive loss. Realized gains and losses on the sale of marketable debt securities, available-for-sale are recorded in Other expense, net. The Company typically invests in highly-rated debt securities, and its investment policy generally limits the amount of credit exposure to any one issuer. The policy requires substantially all investments to be investment grade, with the primary objective of minimizing the potential risk of principal loss. See Note 9 — Investments in Marketable Debt Securities, Available-for-Sale for additional information. On January 1, 2023, the Company adopted ASU 2016-13, Financial Instruments — Credit Losses which requires that credit losses be presented as an allowance rather than as an impairment write-down. Adoption of the standard had no material impact on its financial statements. The Company reviews quarterly its investment portfolio of all securities in an unrealized loss position to determine if an impairment charge or credit reserve is required.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general and administrative expense), limited by the amount that the fair value is less than the amortized cost basis. Impairment that has not been recorded as a credit loss is recorded through other comprehensive income (loss), net of applicable taxes. The Company made an accounting policy election to not measure an allowance for credit losses for accrued interest receivables. The Company evaluates write-off of accrued interest receivable at the time credit loss exists for the underlying security. As of December 31, 2023 and 2022, the Company did not recognize any allowance for expected credit losses or impairment, on marketable debt securities, available-for-sale.</t>
        </is>
      </c>
    </row>
    <row r="10">
      <c r="A10" s="4" t="inlineStr">
        <is>
          <t>Inventories</t>
        </is>
      </c>
      <c r="B10" s="4" t="inlineStr">
        <is>
          <t>Inventories The Company’s inventory, which includes raw materials, work in process, and finished goods, is carried at the lower of cost or net realizable value. Inventory is valued using average costing, as that method accurately reflects the frequency of the Company’s inventory purchases. In the case of manufactured inventories and work in process, cost includes an appropriate share of production overheads based on operating capacity. At the end of each reporting period, the Company evaluates whether its inventories are damaged or obsolete, and if so, a loss is recognized in the period in which it occurs. Inventory write-downs are also based on reviews for any excess or obsolescence determined primarily by comparing quantities on hand to current and future demand forecasts. The Company reserves for any excess or obsolete inventories when it is believed that the net realizable value of inventories is less than the carrying value. The Company also reviews its inventory to determine whether its carrying value exceeds the net realizable amount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t>
        </is>
      </c>
    </row>
    <row r="11">
      <c r="A11" s="4" t="inlineStr">
        <is>
          <t>Prepaid Expenses and Other Current Assets</t>
        </is>
      </c>
      <c r="B11" s="4" t="inlineStr">
        <is>
          <t>Prepaid Expenses and Other Current Assets Prepaid expenses and other current assets primarily consists of prepaid inventory, other insurance assets, deposits, assets held-for-sale and prepaid license and subscriptions. Prepaid inventory includes contractual advance payments to suppliers for inventory to secure the raw materials needed for production and research and development purposes. Prepaid inventory is reclassified to inventories when received. Amortization expense on other prepaid assets and insurance assets is calculated using the straight-line method over the stated term of the prepaid assets and properly classified into the corresponding expense account. Assets held-for-sale are measured, on a quarterly basis, at the lower of their carrying value and fair value less costs to sell. Impairment costs are recorded in the period incurred.</t>
        </is>
      </c>
    </row>
    <row r="12">
      <c r="A12" s="4" t="inlineStr">
        <is>
          <t>Income Taxes</t>
        </is>
      </c>
      <c r="B12" s="4" t="inlineStr">
        <is>
          <t>Income Taxes The Company applies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In assessing the realizability of deferred income tax assets, ASC 740 requires a more likely than not standard be met. If the Company determines that it is more likely than not that deferred income tax assets will not be realized, a valuation allowance must be established. The Company records a valuation allowance, when necessary, to reduce deferred tax assets to the amount expected to be realized. Estimates of the realizability of deferred tax assets, as well as the Company’s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deferred tax assets, the Company considers both its historical financial performance and general economic conditions. In addition, the Company considers the time frame over which it would take to utilize the deferred tax assets prior to their expiration.</t>
        </is>
      </c>
    </row>
    <row r="13">
      <c r="A13" s="4" t="inlineStr">
        <is>
          <t>Property and Equipment, net</t>
        </is>
      </c>
      <c r="B13" s="4" t="inlineStr">
        <is>
          <t>Property and Equipment, net Property and equipment, net, including leasehold improvements, are stated at cost less accumulated depreciation. Depreciation expense is calculated using the straight-line method over the estimated useful life of the asset. Leasehold improvements are depreciated over the shorter of the estimated life of asset or the lease term. Depreciation expense is included in cost of goods sold, general and administrative expense and research and development expense on our consolidated statements of operations and comprehensive loss. Construction in progress is comprised primarily of production equipment, tooling, and leasehold improvements related to the manufacturing of the Company’s products, including all costs of obtaining the asset and bringing it to the facilities in the condition necessary for its intended use. There is no depreciation provided for assets in construction in progress. Once completed, the assets are transferred to their respective asset classes, and depreciation begins when an asset is ready for its intended use. 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The Company capitalizes additions, renewals, and improvements greater than $5,000, while repairs and maintenance are expensed as incurred. When property and equipment is retired or otherwise disposed of, the related cost and accumulated depreciation are removed from the accounts, and any gain or loss on the disposition is recorded in the consolidated statements of operations and comprehensive loss as a component of other expense, net. The Company evaluates its property and equipment for impairment whenever events or changes in circumstances indicate that the carrying amount of an asset may not be recoverable. The Company measures recoverability by comparing the carrying amount to the future undiscounted cash flows that the asset or asset group is expected to generate. If the asset or asset group is not recoverable, its carrying amount is adjusted down to its fair value. No impairment losses of property and equipment were recognized for the years ended December 31, 2023 and 2022.</t>
        </is>
      </c>
    </row>
    <row r="14">
      <c r="A14" s="4" t="inlineStr">
        <is>
          <t>Warranty Liability</t>
        </is>
      </c>
      <c r="B14" s="4" t="inlineStr">
        <is>
          <t>Warranty Liability The Company provides customers with a product warranty that assures that the products meet standard specifications and are free for periods typically between 2 to 5 years. The Company accrues a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for the years ended December 31, 2023 and 2022. Warranty Liability The Company provides customers with a product warranty that assures that the products meet standard specifications and is free for periods typically between 2 to 5 years. The Company accrues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as of June 30, 2024 and December 31, 2023.</t>
        </is>
      </c>
    </row>
    <row r="15">
      <c r="A15" s="4" t="inlineStr">
        <is>
          <t>Public and Private Placement Warrants</t>
        </is>
      </c>
      <c r="B15" s="4" t="inlineStr">
        <is>
          <t>Public and Private Placement Warrants The warrants to purchase shares of Common Stock at an exercise price of $345.00 per share originally issued in connection with NextGen’s initial public offering (the “Public Warrants”) and the warrants to purchase Common Stock originally issued in a private placement in connection with the initial public offering of NextGen (the “Private Placement Warrants”) are recognized as derivative liabilities in accordance with ASC 815. The Private Placement Warrants are identical to the Public Warrants, except that the Private Placement Warrants and the shares of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fair value of its Public Warrants based on the publicly listed trading price of such Warrants as of the valuation date. Accordingly, the Public Warrants are classified as Level 1 financial instruments. Additionally, since the Private Placement Warrants are substantially the same as the Public Warrants, the Company determined the fair value of its Private Placement Warrants based on the Public Warrant trading price. Accordingly, the Private Warrants are classified as Level 2 financial instruments.</t>
        </is>
      </c>
    </row>
    <row r="16">
      <c r="A16" s="4" t="inlineStr">
        <is>
          <t>Contingent Earn-out Shares Liability</t>
        </is>
      </c>
      <c r="B16" s="4" t="inlineStr">
        <is>
          <t>Contingent Earn-out Shares Liability Earn-out Shares represent a freestanding financial instrument classified as liabilities on the accompanying consolidated balance sheets as the Company determined that these financial instruments are not indexed to the Company’s own equity in accordance with ASC 815, Derivatives and Hedging . Earn-out Shares liability were initially recorded at fair value in the Business Combination and are adjusted to fair value at each reporting date using Level 3 inputs with changes in fair value recorded in change in fair value of Earn-Out Shares liability in the consolidated statements of operations and comprehensive loss. The earn-out triggers included a change of control provision within five years of the Closing, and achieving certain volume weighted average share prices (“VWAPs”) within five years of the Closing. These conditions result in the instrument failing indexation guidance and are properly reflected as a liability as of December 31, 2023 and 2022. In addition to the Earn-out Shares, the Company has a contingent obligation to issue restricted stock units (“Earn-out RSUs”) to certain stockholders and employees upon the achievement of certain market share price milestones within specified periods following the Business Combination. The allocated fair value to the Earn-out RSU component, which is covered by ASU 718, Compensation — Stock Compensation, is recognized as stock-based compensation expense over the vesting period commencing on the grant date of the award.</t>
        </is>
      </c>
    </row>
    <row r="17">
      <c r="A17" s="4" t="inlineStr">
        <is>
          <t>Convertible Debentures and Promissory Note</t>
        </is>
      </c>
      <c r="B17" s="4" t="inlineStr">
        <is>
          <t>Convertible Debentures and Promissory Note The Company accounts for convertible debt pursuant to ASC 815, Derivatives and Hedging. The Company evaluates convertible debt instruments to determine whether any embedded features require bifurcation and separate periodic valuation. Convertible debt is recorded net of stated discounts and debt issuance costs. Debt discounts and issuance costs are amortized over the contractual term of the debt using the effective interest rate method. The Company elected to early adopt Accounting Standards Update (“ASU”) 2020-06, Debt—Debt with Conversion and Other Options (Subtopic 470-20) and Derivatives and Hedging—Contracts in Entity’s Own Equity (Subtopic 815-40): Accounting for Convertible Instruments and Contracts in an Entity’s Own Equity (“ASU 2020-06”).</t>
        </is>
      </c>
    </row>
    <row r="18">
      <c r="A18" s="4" t="inlineStr">
        <is>
          <t>Leases</t>
        </is>
      </c>
      <c r="B18" s="4" t="inlineStr">
        <is>
          <t>Leases Upon inception of a contract, the Company evaluates if the contract, or part of the contract, contains a lease. A lease conveys the right to control the use of an identified asset for a period of time in exchange for consideration. Right-of-use (“ROU”) assets represent the Company's right to use an underlying asset for the lease term, and lease liabilities represent the Company's obligation to make lease payments arising from the lease. The lease liability is measured as the present value of the unpaid lease payments, and the ROU asset value is derived from the calculation of the lease liability, including prepaid lease payments, if an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ASU 2016-02, Leases . When the Company cannot determine the actual implicit rate in a lease, it uses its estimated incremental borrowing rate, which is derived from information available at the lease commencement date, in determining the present value of lease payments. The Company gives consideration to its recent debt issuances, if any,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Operating expense charges from the lessor are accounted for on an accrual basis. The Company has elected not to separate the lease and non-lease components and also elected not to recognize operating lease right-of-use assets and operating lease liabilities for leases with an initial term of twelve months or less. The leases have remaining terms from less than 2 years to 4 years. The Company reviews the carrying value of its ROU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t>
        </is>
      </c>
    </row>
    <row r="19">
      <c r="A19" s="4" t="inlineStr">
        <is>
          <t>Research and Development Costs</t>
        </is>
      </c>
      <c r="B19" s="4" t="inlineStr">
        <is>
          <t>Research and Development Costs</t>
        </is>
      </c>
    </row>
    <row r="20">
      <c r="A20" s="4" t="inlineStr">
        <is>
          <t>Advertising</t>
        </is>
      </c>
      <c r="B20" s="4" t="inlineStr">
        <is>
          <t xml:space="preserve">Advertising </t>
        </is>
      </c>
    </row>
    <row r="21">
      <c r="A21" s="4" t="inlineStr">
        <is>
          <t>Stock-Based Compensation</t>
        </is>
      </c>
      <c r="B21" s="4" t="inlineStr">
        <is>
          <t>Stock-Based Compensation The Company accounts for stock-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compensation expense based on the fair value on the date of grant.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d the fair value of options on the date of the grant using the Black-Scholes option pricing model. After the Business Combination, the Company issues restricted stock units (“RSUs”) to employees and non-employees under the Xos, Inc. 2021 Equity Incentive Plan (the “2021 Stock Plan”). The Company initially values RSU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t>
        </is>
      </c>
    </row>
    <row r="22">
      <c r="A22" s="4" t="inlineStr">
        <is>
          <t>Net Loss per Share</t>
        </is>
      </c>
      <c r="B22" s="4" t="inlineStr">
        <is>
          <t xml:space="preserve">Net Loss per Share Basic net loss per share is computed using the weighted-average number of common shares outstanding during the period. Diluted net loss per share is computed using the weighted-average number of common shares and the dilutive effect of the number of ordinary shares that would have been outstanding if all potentially dilutive ordinary shares had been issued, using the treasury stock method, in accordance with ASC 260, Earnings Per Share . In accordance with ASU 2020-06, the Company utilizes the if-converted method to compute the dilutive effect of convertible instruments. The dilutive impact of contingently issuable earn-out shares have been excluded from the diluted loss per share calculation as the necessary conditions to be issued have not been satisfied. The dilutive impacts of Common Stock issuable upon the exercise of out-of-the-money Public and Private Placement Warrants have been excluded from the </t>
        </is>
      </c>
    </row>
    <row r="23">
      <c r="A23" s="4" t="inlineStr">
        <is>
          <t>Concentrations of Credit and Business Risk and Concentration of Supply Risk</t>
        </is>
      </c>
      <c r="B23" s="4" t="inlineStr">
        <is>
          <t>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December 31, 2023 and 2022, the Company has not experienced losses on this account and management believes the Company is not exposed to significant risks on such accounts.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June 30, 2024 and 2023, the Company has not experienced losses on these accounts and management believes the Company is not exposed to significant risks on such accounts.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t>
        </is>
      </c>
    </row>
    <row r="24">
      <c r="A24" s="4" t="inlineStr">
        <is>
          <t>Defined Contribution Plan</t>
        </is>
      </c>
      <c r="B24" s="4" t="inlineStr">
        <is>
          <t>Defined Contribution Plan We have a 401(k) savings plan that is intended to qualify as a deferred salary arrangement under Section 401(k) of the Internal Revenue Code. Under the 401(k) savings plan, participating employees are auto enrolled to 3% of their eligible compensation, subject to certain limitations. We did not make any contributions to the 401(k) savings plan during the years ended December 31, 2023 and 2022. Defined Contribution Plan</t>
        </is>
      </c>
    </row>
    <row r="25">
      <c r="A25" s="4" t="inlineStr">
        <is>
          <t>Recent Accounting Pronouncements Issued and Adopted and Recent Accounting Pronouncements Issued and not yet Adopted</t>
        </is>
      </c>
      <c r="B25" s="4" t="inlineStr">
        <is>
          <t>Recent Accounting Pronouncements Issued and Adopted: The Company adopted ASU 2016-13, Financial Instruments - Credit Losses: Measurement of Credit Losses on Financial Instruments ("ASU 2016-13"), as amended, on January 1, 2023, using the modified retrospective approach method. As of December 31, 2023 and December 31, 2022, the Company had $0.0 million and $50.6 million, respectively, in marketable debt securities, available-for-sale which are subject to the new standard. As of January 1, 2023, these marketable debt securities, available-for-sale have an average credit rating of A and no allowance for expected credit losses has been recorded. As of December 31, 2023, the Company did not have available-for-sale debt securities and no allowance for expected credit losses has been recorded in the year ended December 31, 2023. Under the modified retrospective approach, the Company would record a cumulative effect adjustment to retained earnings by recording an initial allowance for credit losses on marketable debt securities, available-for-sale. Periods presented that are prior to the adoption date of January 1, 2023, will not be adjusted. ASU 2016-13 replaced the incurred loss impairment model with a methodology that reflects a current expected credit loss and made targeted changes to the impairment model for available-for-sale debt securities. ASU 2016-13 impacted all of the Company’s investments held at fair value, which included its marketable debt securities, available-for-sale. Upon adoption of ASU 2016-13 on January 1, 2023, no adjustment was recorded by the Company for an initial allowance for credit losses on marketable debt securities, available-for-sale and there was no cumulative effect adjustment to retained earnings. Subsequent increases or decreases in the allowance for credit losses on marketable debt securities, available-for-sale will be recorded in the Company's consolidated statements of operations and comprehensive loss. ASU 2016-13 also assessed the Company’s other financial assets including trade receivables and other financial assets as applicable that have the contractual right to receive cash. These other financial assets were evaluated, and the adoption of ASU 2016-13 did not have a material impact on the Company’s consolidated financial statements. Recent Accounting Pronouncements Issued and not yet Adopted: In November 2023, the FASB issued ASU No. 2023-07, Segment Reporting (Topic 280): Improvements to Reportable Segment Disclosures, which requires incremental segment information disclosure on an annual and interim basis. This amendment includes disclosure of significant segment expenses which are regularly provided to the chief operating decision maker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The Company with a single reportable segment is required to provide all the disclosures from this amendment. The guidance is effective for fiscal years beginning after December 15, 2023, and interim periods within fiscal years beginning after December 15, 2024. Early adoption is permitted, and should be applied retrospectively. The Company is evaluating the impact of this amendment to the related financial statement disclosures.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The Company has considered all other recently issued accounting pronouncements and does not believe the adoption of such pronouncements will have a material impact on its consolidated financial statements or notes thereto. Recent Accounting Pronouncements Issued and not yet Adopted: In November 2023, the FASB issued ASU No. 2023-07, Segment Reporting (Topic 280): Improvements to Reportable Segment Disclosures, which requires incremental segment information disclosure on an annual and interim basis. This amendment includes disclosure of significant segment expenses which are regularly provided to the chief operating decision maker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A company with a single reportable segment is required to provide all the disclosures from this amendment. The guidance is effective for fiscal years beginning after December 15, 2023, and interim periods within fiscal years beginning after December 15, 2024. Early adoption is permitted, and should be applied retrospectively. The Company is evaluating the impact of this amendment to the related financial statement disclosures.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The Company has considered all other recently issued accounting pronouncements and does not believe the adoption of such pronouncements will have a material impact on its consolidated financial statements or notes thereto.</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Basis of Presentation The accompanying unaudited condensed consolidated financial statements of the Company have been prepared in accordance with U.S. generally accepted accounting principl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All significant intercompany balances and transactions have been eliminated in consolidation. In the opinion of management, all adjustments (primarily consisting of normal accruals) considered for a fair presentation have been included. Operating results for the three and six months ended June 30, 2024 are not necessarily indicative of the results that may be expected for the year ending December 31, 2024. The accompanying unaudited condensed consolidated financial statements should be read in conjunction with the audited consolidated financial statements as of and for the years ended December 31, 2023 and 2022 presented in the Company’s Annual Report on Form 10-K for the year ended December 31, 2023 filed with the SEC on March 29, 2024.</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and earn-out shares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earn-out shares liability and valuations utilized in connection with acquisition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6">
      <c r="A6" s="4" t="inlineStr">
        <is>
          <t>Accounts Receivable, Net</t>
        </is>
      </c>
      <c r="B6" s="4" t="inlineStr">
        <is>
          <t xml:space="preserve">Accounts Receivable, Net Accounts Receivable, Net </t>
        </is>
      </c>
    </row>
    <row r="7">
      <c r="A7" s="4" t="inlineStr">
        <is>
          <t>Duty Drawback Receivable</t>
        </is>
      </c>
      <c r="B7" s="4" t="inlineStr">
        <is>
          <t>Duty Drawback Receivable Duty drawbacks are recoveries of tariffs paid for vehicles that were acquired as a result of the consummation of the Arrangement. The Company expects to recover some of the vehicle inventory value through crushing the vehicles to recover tariffs already paid. As of June 30, 2024, the Company estimates aggregate tariff recovery of approximately $2.7 million upon destruction of SOLO (as defined below in Note 4 - Acquisition of ElectraMeccanica) vehicles and submission of the related claim documents. As of June 30, 2024, the Company completed the crushing of the vehicles but has not yet received any tariff recovery related to the destruction of SOLO vehicles.The Company recorded the duty drawback receivable within other non-current assets in the consolidated balance sheets as of June 30, 2024, and in other income within the consolidated statements of operations and comprehensive loss for the three and six months ended June 30, 2024.</t>
        </is>
      </c>
    </row>
    <row r="8">
      <c r="A8" s="4" t="inlineStr">
        <is>
          <t>Warranty Liability</t>
        </is>
      </c>
      <c r="B8" s="4" t="inlineStr">
        <is>
          <t>Warranty Liability The Company provides customers with a product warranty that assures that the products meet standard specifications and are free for periods typically between 2 to 5 years. The Company accrues a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for the years ended December 31, 2023 and 2022. Warranty Liability The Company provides customers with a product warranty that assures that the products meet standard specifications and is free for periods typically between 2 to 5 years. The Company accrues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as of June 30, 2024 and December 31, 2023.</t>
        </is>
      </c>
    </row>
    <row r="9">
      <c r="A9" s="4" t="inlineStr">
        <is>
          <t>Concentrations of Credit and Business Risk and Concentration of Supply Risk</t>
        </is>
      </c>
      <c r="B9" s="4" t="inlineStr">
        <is>
          <t>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December 31, 2023 and 2022, the Company has not experienced losses on this account and management believes the Company is not exposed to significant risks on such accounts.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June 30, 2024 and 2023, the Company has not experienced losses on these accounts and management believes the Company is not exposed to significant risks on such accounts.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t>
        </is>
      </c>
    </row>
    <row r="10">
      <c r="A10" s="4" t="inlineStr">
        <is>
          <t>Defined Contribution Plan</t>
        </is>
      </c>
      <c r="B10" s="4" t="inlineStr">
        <is>
          <t>Defined Contribution Plan We have a 401(k) savings plan that is intended to qualify as a deferred salary arrangement under Section 401(k) of the Internal Revenue Code. Under the 401(k) savings plan, participating employees are auto enrolled to 3% of their eligible compensation, subject to certain limitations. We did not make any contributions to the 401(k) savings plan during the years ended December 31, 2023 and 2022. Defined Contribution Plan</t>
        </is>
      </c>
    </row>
    <row r="11">
      <c r="A11" s="4" t="inlineStr">
        <is>
          <t>Recent Accounting Pronouncements Issued and Adopted and Recent Accounting Pronouncements Issued and not yet Adopted</t>
        </is>
      </c>
      <c r="B11" s="4" t="inlineStr">
        <is>
          <t>Recent Accounting Pronouncements Issued and Adopted: The Company adopted ASU 2016-13, Financial Instruments - Credit Losses: Measurement of Credit Losses on Financial Instruments ("ASU 2016-13"), as amended, on January 1, 2023, using the modified retrospective approach method. As of December 31, 2023 and December 31, 2022, the Company had $0.0 million and $50.6 million, respectively, in marketable debt securities, available-for-sale which are subject to the new standard. As of January 1, 2023, these marketable debt securities, available-for-sale have an average credit rating of A and no allowance for expected credit losses has been recorded. As of December 31, 2023, the Company did not have available-for-sale debt securities and no allowance for expected credit losses has been recorded in the year ended December 31, 2023. Under the modified retrospective approach, the Company would record a cumulative effect adjustment to retained earnings by recording an initial allowance for credit losses on marketable debt securities, available-for-sale. Periods presented that are prior to the adoption date of January 1, 2023, will not be adjusted. ASU 2016-13 replaced the incurred loss impairment model with a methodology that reflects a current expected credit loss and made targeted changes to the impairment model for available-for-sale debt securities. ASU 2016-13 impacted all of the Company’s investments held at fair value, which included its marketable debt securities, available-for-sale. Upon adoption of ASU 2016-13 on January 1, 2023, no adjustment was recorded by the Company for an initial allowance for credit losses on marketable debt securities, available-for-sale and there was no cumulative effect adjustment to retained earnings. Subsequent increases or decreases in the allowance for credit losses on marketable debt securities, available-for-sale will be recorded in the Company's consolidated statements of operations and comprehensive loss. ASU 2016-13 also assessed the Company’s other financial assets including trade receivables and other financial assets as applicable that have the contractual right to receive cash. These other financial assets were evaluated, and the adoption of ASU 2016-13 did not have a material impact on the Company’s consolidated financial statements. Recent Accounting Pronouncements Issued and not yet Adopted: In November 2023, the FASB issued ASU No. 2023-07, Segment Reporting (Topic 280): Improvements to Reportable Segment Disclosures, which requires incremental segment information disclosure on an annual and interim basis. This amendment includes disclosure of significant segment expenses which are regularly provided to the chief operating decision maker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The Company with a single reportable segment is required to provide all the disclosures from this amendment. The guidance is effective for fiscal years beginning after December 15, 2023, and interim periods within fiscal years beginning after December 15, 2024. Early adoption is permitted, and should be applied retrospectively. The Company is evaluating the impact of this amendment to the related financial statement disclosures.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The Company has considered all other recently issued accounting pronouncements and does not believe the adoption of such pronouncements will have a material impact on its consolidated financial statements or notes thereto. Recent Accounting Pronouncements Issued and not yet Adopted: In November 2023, the FASB issued ASU No. 2023-07, Segment Reporting (Topic 280): Improvements to Reportable Segment Disclosures, which requires incremental segment information disclosure on an annual and interim basis. This amendment includes disclosure of significant segment expenses which are regularly provided to the chief operating decision maker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A company with a single reportable segment is required to provide all the disclosures from this amendment. The guidance is effective for fiscal years beginning after December 15, 2023, and interim periods within fiscal years beginning after December 15, 2024. Early adoption is permitted, and should be applied retrospectively. The Company is evaluating the impact of this amendment to the related financial statement disclosures.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The Company has considered all other recently issued accounting pronouncements and does not believe the adoption of such pronouncements will have a material impact on its consolidated financial statements or notes theret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0666</v>
      </c>
      <c r="C4" s="5" t="n">
        <v>-47909</v>
      </c>
      <c r="D4" s="5" t="n">
        <v>-75843</v>
      </c>
      <c r="E4" s="5" t="n">
        <v>-7332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6" t="n">
        <v>3314</v>
      </c>
      <c r="E6" s="6" t="n">
        <v>2065</v>
      </c>
    </row>
    <row r="7">
      <c r="A7" s="4" t="inlineStr">
        <is>
          <t>Amortization of right-of-use assets</t>
        </is>
      </c>
      <c r="B7" s="6" t="n">
        <v>814</v>
      </c>
      <c r="C7" s="6" t="n">
        <v>771</v>
      </c>
      <c r="D7" s="6" t="n">
        <v>1564</v>
      </c>
      <c r="E7" s="6" t="n">
        <v>1566</v>
      </c>
    </row>
    <row r="8">
      <c r="A8" s="4" t="inlineStr">
        <is>
          <t>Amortization of debt discounts and issuance costs</t>
        </is>
      </c>
      <c r="B8" s="6" t="n">
        <v>24</v>
      </c>
      <c r="C8" s="6" t="n">
        <v>4330</v>
      </c>
      <c r="D8" s="6" t="n">
        <v>6201</v>
      </c>
      <c r="E8" s="6" t="n">
        <v>2577</v>
      </c>
    </row>
    <row r="9">
      <c r="A9" s="4" t="inlineStr">
        <is>
          <t>Amortization of insurance premiums</t>
        </is>
      </c>
      <c r="B9" s="6" t="n">
        <v>1433</v>
      </c>
      <c r="C9" s="6" t="n">
        <v>2390</v>
      </c>
      <c r="D9" s="6" t="n">
        <v>4353</v>
      </c>
      <c r="E9" s="6" t="n">
        <v>1338</v>
      </c>
    </row>
    <row r="10">
      <c r="A10" s="4" t="inlineStr">
        <is>
          <t>Inventory (recoveries) write-downs</t>
        </is>
      </c>
      <c r="B10" s="4" t="inlineStr">
        <is>
          <t xml:space="preserve"> </t>
        </is>
      </c>
      <c r="C10" s="4" t="inlineStr">
        <is>
          <t xml:space="preserve"> </t>
        </is>
      </c>
      <c r="D10" s="6" t="n">
        <v>-1876</v>
      </c>
      <c r="E10" s="6" t="n">
        <v>5661</v>
      </c>
    </row>
    <row r="11">
      <c r="A11" s="4" t="inlineStr">
        <is>
          <t>Impairment of assets held for sale</t>
        </is>
      </c>
      <c r="B11" s="6" t="n">
        <v>0</v>
      </c>
      <c r="C11" s="6" t="n">
        <v>1543</v>
      </c>
      <c r="D11" s="6" t="n">
        <v>1591</v>
      </c>
      <c r="E11" s="6" t="n">
        <v>0</v>
      </c>
    </row>
    <row r="12">
      <c r="A12" s="4" t="inlineStr">
        <is>
          <t>Change in fair value of derivative instruments</t>
        </is>
      </c>
      <c r="B12" s="6" t="n">
        <v>40</v>
      </c>
      <c r="C12" s="6" t="n">
        <v>-210</v>
      </c>
      <c r="D12" s="6" t="n">
        <v>-671</v>
      </c>
      <c r="E12" s="6" t="n">
        <v>-14184</v>
      </c>
    </row>
    <row r="13">
      <c r="A13" s="4" t="inlineStr">
        <is>
          <t>Change in fair value of earn-out shares liability</t>
        </is>
      </c>
      <c r="B13" s="6" t="n">
        <v>-33</v>
      </c>
      <c r="C13" s="6" t="n">
        <v>-511</v>
      </c>
      <c r="D13" s="6" t="n">
        <v>-519</v>
      </c>
      <c r="E13" s="6" t="n">
        <v>-28682</v>
      </c>
    </row>
    <row r="14">
      <c r="A14" s="4" t="inlineStr">
        <is>
          <t>Net realized losses on marketable debt securities, available-for-sale</t>
        </is>
      </c>
      <c r="B14" s="6" t="n">
        <v>0</v>
      </c>
      <c r="C14" s="6" t="n">
        <v>91</v>
      </c>
      <c r="D14" s="6" t="n">
        <v>91</v>
      </c>
      <c r="E14" s="6" t="n">
        <v>147</v>
      </c>
    </row>
    <row r="15">
      <c r="A15" s="4" t="inlineStr">
        <is>
          <t>Stock-based compensation expense</t>
        </is>
      </c>
      <c r="B15" s="6" t="n">
        <v>3640</v>
      </c>
      <c r="C15" s="6" t="n">
        <v>4066</v>
      </c>
      <c r="D15" s="6" t="n">
        <v>7906</v>
      </c>
      <c r="E15" s="6" t="n">
        <v>5222</v>
      </c>
    </row>
    <row r="16">
      <c r="A16" s="4" t="inlineStr">
        <is>
          <t>Other non-cash items</t>
        </is>
      </c>
      <c r="B16" s="6" t="n">
        <v>572</v>
      </c>
      <c r="C16" s="6" t="n">
        <v>-371</v>
      </c>
      <c r="D16" s="6" t="n">
        <v>134</v>
      </c>
      <c r="E16" s="6" t="n">
        <v>1368</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14628</v>
      </c>
      <c r="C18" s="6" t="n">
        <v>2015</v>
      </c>
      <c r="D18" s="6" t="n">
        <v>-6982</v>
      </c>
      <c r="E18" s="6" t="n">
        <v>-4942</v>
      </c>
    </row>
    <row r="19">
      <c r="A19" s="4" t="inlineStr">
        <is>
          <t>Inventories</t>
        </is>
      </c>
      <c r="B19" s="6" t="n">
        <v>-2353</v>
      </c>
      <c r="C19" s="6" t="n">
        <v>2130</v>
      </c>
      <c r="D19" s="6" t="n">
        <v>22049</v>
      </c>
      <c r="E19" s="6" t="n">
        <v>-31285</v>
      </c>
    </row>
    <row r="20">
      <c r="A20" s="4" t="inlineStr">
        <is>
          <t>Prepaid expenses and other current assets</t>
        </is>
      </c>
      <c r="B20" s="6" t="n">
        <v>-1655</v>
      </c>
      <c r="C20" s="6" t="n">
        <v>930</v>
      </c>
      <c r="D20" s="6" t="n">
        <v>-4244</v>
      </c>
      <c r="E20" s="6" t="n">
        <v>6413</v>
      </c>
    </row>
    <row r="21">
      <c r="A21" s="4" t="inlineStr">
        <is>
          <t>Other assets</t>
        </is>
      </c>
      <c r="B21" s="6" t="n">
        <v>-2071</v>
      </c>
      <c r="C21" s="6" t="n">
        <v>0</v>
      </c>
      <c r="D21" s="6" t="n">
        <v>-739</v>
      </c>
      <c r="E21" s="6" t="n">
        <v>-1093</v>
      </c>
    </row>
    <row r="22">
      <c r="A22" s="4" t="inlineStr">
        <is>
          <t>Accounts payable</t>
        </is>
      </c>
      <c r="B22" s="6" t="n">
        <v>-428</v>
      </c>
      <c r="C22" s="6" t="n">
        <v>-616</v>
      </c>
      <c r="D22" s="6" t="n">
        <v>-133</v>
      </c>
      <c r="E22" s="6" t="n">
        <v>-7268</v>
      </c>
    </row>
    <row r="23">
      <c r="A23" s="4" t="inlineStr">
        <is>
          <t>Other liabilities</t>
        </is>
      </c>
      <c r="B23" s="4" t="inlineStr">
        <is>
          <t xml:space="preserve"> </t>
        </is>
      </c>
      <c r="C23" s="4" t="inlineStr">
        <is>
          <t xml:space="preserve"> </t>
        </is>
      </c>
      <c r="D23" s="6" t="n">
        <v>4518</v>
      </c>
      <c r="E23" s="6" t="n">
        <v>6462</v>
      </c>
    </row>
    <row r="24">
      <c r="A24" s="4" t="inlineStr">
        <is>
          <t>Net cash used in operating activities</t>
        </is>
      </c>
      <c r="B24" s="6" t="n">
        <v>-40576</v>
      </c>
      <c r="C24" s="6" t="n">
        <v>-30042</v>
      </c>
      <c r="D24" s="6" t="n">
        <v>-39286</v>
      </c>
      <c r="E24" s="6" t="n">
        <v>-127960</v>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Purchases of property and equipment</t>
        </is>
      </c>
      <c r="B26" s="6" t="n">
        <v>-156</v>
      </c>
      <c r="C26" s="6" t="n">
        <v>-1354</v>
      </c>
      <c r="D26" s="6" t="n">
        <v>-1385</v>
      </c>
      <c r="E26" s="6" t="n">
        <v>-14113</v>
      </c>
    </row>
    <row r="27">
      <c r="A27" s="4" t="inlineStr">
        <is>
          <t>Proceeds from the disposal of assets held for sale</t>
        </is>
      </c>
      <c r="B27" s="6" t="n">
        <v>0</v>
      </c>
      <c r="C27" s="6" t="n">
        <v>497</v>
      </c>
      <c r="D27" s="6" t="n">
        <v>1295</v>
      </c>
      <c r="E27" s="6" t="n">
        <v>0</v>
      </c>
    </row>
    <row r="28">
      <c r="A28" s="4" t="inlineStr">
        <is>
          <t>Proceeds from sales and maturities of marketable debt securities, available-for-sale</t>
        </is>
      </c>
      <c r="B28" s="6" t="n">
        <v>0</v>
      </c>
      <c r="C28" s="6" t="n">
        <v>37465</v>
      </c>
      <c r="D28" s="6" t="n">
        <v>50720</v>
      </c>
      <c r="E28" s="6" t="n">
        <v>96823</v>
      </c>
    </row>
    <row r="29">
      <c r="A29" s="4" t="inlineStr">
        <is>
          <t>Net cash provided by investing activities</t>
        </is>
      </c>
      <c r="B29" s="6" t="n">
        <v>51199</v>
      </c>
      <c r="C29" s="6" t="n">
        <v>36608</v>
      </c>
      <c r="D29" s="6" t="n">
        <v>50630</v>
      </c>
      <c r="E29" s="6" t="n">
        <v>82710</v>
      </c>
    </row>
    <row r="30">
      <c r="A30" s="3" t="inlineStr">
        <is>
          <t>Financing Activities:</t>
        </is>
      </c>
      <c r="B30" s="4" t="inlineStr">
        <is>
          <t xml:space="preserve"> </t>
        </is>
      </c>
      <c r="C30" s="4" t="inlineStr">
        <is>
          <t xml:space="preserve"> </t>
        </is>
      </c>
      <c r="D30" s="4" t="inlineStr">
        <is>
          <t xml:space="preserve"> </t>
        </is>
      </c>
      <c r="E30" s="4" t="inlineStr">
        <is>
          <t xml:space="preserve"> </t>
        </is>
      </c>
    </row>
    <row r="31">
      <c r="A31" s="4" t="inlineStr">
        <is>
          <t>Proceeds from issuance of convertible notes</t>
        </is>
      </c>
      <c r="B31" s="4" t="inlineStr">
        <is>
          <t xml:space="preserve"> </t>
        </is>
      </c>
      <c r="C31" s="4" t="inlineStr">
        <is>
          <t xml:space="preserve"> </t>
        </is>
      </c>
      <c r="D31" s="6" t="n">
        <v>0</v>
      </c>
      <c r="E31" s="6" t="n">
        <v>54300</v>
      </c>
    </row>
    <row r="32">
      <c r="A32" s="4" t="inlineStr">
        <is>
          <t>Debt issuance costs</t>
        </is>
      </c>
      <c r="B32" s="4" t="inlineStr">
        <is>
          <t xml:space="preserve"> </t>
        </is>
      </c>
      <c r="C32" s="4" t="inlineStr">
        <is>
          <t xml:space="preserve"> </t>
        </is>
      </c>
      <c r="D32" s="6" t="n">
        <v>0</v>
      </c>
      <c r="E32" s="6" t="n">
        <v>-403</v>
      </c>
    </row>
    <row r="33">
      <c r="A33" s="4" t="inlineStr">
        <is>
          <t>Proceeds from short-term insurance financing note</t>
        </is>
      </c>
      <c r="B33" s="6" t="n">
        <v>1785</v>
      </c>
      <c r="C33" s="6" t="n">
        <v>2187</v>
      </c>
      <c r="D33" s="6" t="n">
        <v>3770</v>
      </c>
      <c r="E33" s="6" t="n">
        <v>3627</v>
      </c>
    </row>
    <row r="34">
      <c r="A34" s="4" t="inlineStr">
        <is>
          <t>Principal payment for short-term insurance financing note</t>
        </is>
      </c>
      <c r="B34" s="6" t="n">
        <v>-1448</v>
      </c>
      <c r="C34" s="6" t="n">
        <v>-2877</v>
      </c>
      <c r="D34" s="6" t="n">
        <v>-4832</v>
      </c>
      <c r="E34" s="6" t="n">
        <v>-1562</v>
      </c>
    </row>
    <row r="35">
      <c r="A35" s="4" t="inlineStr">
        <is>
          <t>Proceeds from equipment financing</t>
        </is>
      </c>
      <c r="B35" s="4" t="inlineStr">
        <is>
          <t xml:space="preserve"> </t>
        </is>
      </c>
      <c r="C35" s="4" t="inlineStr">
        <is>
          <t xml:space="preserve"> </t>
        </is>
      </c>
      <c r="D35" s="6" t="n">
        <v>0</v>
      </c>
      <c r="E35" s="6" t="n">
        <v>6312</v>
      </c>
    </row>
    <row r="36">
      <c r="A36" s="4" t="inlineStr">
        <is>
          <t>Principal payment for equipment leases</t>
        </is>
      </c>
      <c r="B36" s="6" t="n">
        <v>-1150</v>
      </c>
      <c r="C36" s="6" t="n">
        <v>-1205</v>
      </c>
      <c r="D36" s="6" t="n">
        <v>-3026</v>
      </c>
      <c r="E36" s="6" t="n">
        <v>-1392</v>
      </c>
    </row>
    <row r="37">
      <c r="A37" s="4" t="inlineStr">
        <is>
          <t>Proceeds from stock option exercises</t>
        </is>
      </c>
      <c r="B37" s="6" t="n">
        <v>10</v>
      </c>
      <c r="C37" s="6" t="n">
        <v>7</v>
      </c>
      <c r="D37" s="6" t="n">
        <v>8</v>
      </c>
      <c r="E37" s="6" t="n">
        <v>6</v>
      </c>
    </row>
    <row r="38">
      <c r="A38" s="4" t="inlineStr">
        <is>
          <t>Payments of prepayment premiums</t>
        </is>
      </c>
      <c r="B38" s="6" t="n">
        <v>0</v>
      </c>
      <c r="C38" s="6" t="n">
        <v>-748</v>
      </c>
      <c r="D38" s="6" t="n">
        <v>-1640</v>
      </c>
      <c r="E38" s="6" t="n">
        <v>0</v>
      </c>
    </row>
    <row r="39">
      <c r="A39" s="4" t="inlineStr">
        <is>
          <t>Payments of convertible notes</t>
        </is>
      </c>
      <c r="B39" s="6" t="n">
        <v>0</v>
      </c>
      <c r="C39" s="6" t="n">
        <v>-14969</v>
      </c>
      <c r="D39" s="6" t="n">
        <v>-32800</v>
      </c>
      <c r="E39" s="6" t="n">
        <v>0</v>
      </c>
    </row>
    <row r="40">
      <c r="A40" s="4" t="inlineStr">
        <is>
          <t>Taxes paid related to net share settlement of stock-based awards</t>
        </is>
      </c>
      <c r="B40" s="6" t="n">
        <v>-821</v>
      </c>
      <c r="C40" s="6" t="n">
        <v>-756</v>
      </c>
      <c r="D40" s="6" t="n">
        <v>-1060</v>
      </c>
      <c r="E40" s="6" t="n">
        <v>-449</v>
      </c>
    </row>
    <row r="41">
      <c r="A41" s="4" t="inlineStr">
        <is>
          <t>Proceeds from issuance of Common Stock under Standby Equity Purchase Agreement</t>
        </is>
      </c>
      <c r="B41" s="6" t="n">
        <v>47</v>
      </c>
      <c r="C41" s="6" t="n">
        <v>924</v>
      </c>
      <c r="D41" s="6" t="n">
        <v>1201</v>
      </c>
      <c r="E41" s="6" t="n">
        <v>4310</v>
      </c>
    </row>
    <row r="42">
      <c r="A42" s="4" t="inlineStr">
        <is>
          <t>Net cash (used in) provided by financing activities</t>
        </is>
      </c>
      <c r="B42" s="6" t="n">
        <v>-1577</v>
      </c>
      <c r="C42" s="6" t="n">
        <v>-17437</v>
      </c>
      <c r="D42" s="6" t="n">
        <v>-38379</v>
      </c>
      <c r="E42" s="6" t="n">
        <v>64749</v>
      </c>
    </row>
    <row r="43">
      <c r="A43" s="4" t="inlineStr">
        <is>
          <t>Decrease in cash and cash equivalents and restricted cash</t>
        </is>
      </c>
      <c r="B43" s="6" t="n">
        <v>9046</v>
      </c>
      <c r="C43" s="6" t="n">
        <v>-10871</v>
      </c>
      <c r="D43" s="6" t="n">
        <v>-27035</v>
      </c>
      <c r="E43" s="6" t="n">
        <v>19499</v>
      </c>
    </row>
    <row r="44">
      <c r="A44" s="3" t="inlineStr">
        <is>
          <t>Reconciliation of Cash, Cash Equivalents and Restricted Cash to Consolidated Balance Sheets:</t>
        </is>
      </c>
      <c r="B44" s="4" t="inlineStr">
        <is>
          <t xml:space="preserve"> </t>
        </is>
      </c>
      <c r="C44" s="4" t="inlineStr">
        <is>
          <t xml:space="preserve"> </t>
        </is>
      </c>
      <c r="D44" s="4" t="inlineStr">
        <is>
          <t xml:space="preserve"> </t>
        </is>
      </c>
      <c r="E44" s="4" t="inlineStr">
        <is>
          <t xml:space="preserve"> </t>
        </is>
      </c>
    </row>
    <row r="45">
      <c r="A45" s="4" t="inlineStr">
        <is>
          <t>Cash, cash equivalents and restricted cash, beginning of year</t>
        </is>
      </c>
      <c r="B45" s="6" t="n">
        <v>11640</v>
      </c>
      <c r="C45" s="6" t="n">
        <v>38675</v>
      </c>
      <c r="D45" s="6" t="n">
        <v>38675</v>
      </c>
      <c r="E45" s="6" t="n">
        <v>19176</v>
      </c>
    </row>
    <row r="46">
      <c r="A46" s="4" t="inlineStr">
        <is>
          <t>Cash, cash equivalents and restricted cash, end of year</t>
        </is>
      </c>
      <c r="B46" s="6" t="n">
        <v>20686</v>
      </c>
      <c r="C46" s="6" t="n">
        <v>27804</v>
      </c>
      <c r="D46" s="6" t="n">
        <v>11640</v>
      </c>
      <c r="E46" s="6" t="n">
        <v>38675</v>
      </c>
    </row>
    <row r="47">
      <c r="A47" s="4" t="inlineStr">
        <is>
          <t>Cash and cash equivalents</t>
        </is>
      </c>
      <c r="B47" s="6" t="n">
        <v>19656</v>
      </c>
      <c r="C47" s="6" t="n">
        <v>27804</v>
      </c>
      <c r="D47" s="6" t="n">
        <v>11640</v>
      </c>
      <c r="E47" s="6" t="n">
        <v>35631</v>
      </c>
    </row>
    <row r="48">
      <c r="A48" s="4" t="inlineStr">
        <is>
          <t>Restricted cash</t>
        </is>
      </c>
      <c r="B48" s="6" t="n">
        <v>1030</v>
      </c>
      <c r="C48" s="6" t="n">
        <v>0</v>
      </c>
      <c r="D48" s="6" t="n">
        <v>0</v>
      </c>
      <c r="E48" s="6" t="n">
        <v>3044</v>
      </c>
    </row>
    <row r="49">
      <c r="A49" s="4" t="inlineStr">
        <is>
          <t>Total cash, cash equivalents and restricted cash</t>
        </is>
      </c>
      <c r="B49" s="6" t="n">
        <v>20686</v>
      </c>
      <c r="C49" s="6" t="n">
        <v>27804</v>
      </c>
      <c r="D49" s="6" t="n">
        <v>11640</v>
      </c>
      <c r="E49" s="6" t="n">
        <v>38675</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row>
    <row r="51">
      <c r="A51" s="4" t="inlineStr">
        <is>
          <t>Cash paid for interest</t>
        </is>
      </c>
      <c r="B51" s="6" t="n">
        <v>0</v>
      </c>
      <c r="C51" s="6" t="n">
        <v>1261</v>
      </c>
      <c r="D51" s="6" t="n">
        <v>1524</v>
      </c>
      <c r="E51" s="6" t="n">
        <v>0</v>
      </c>
    </row>
    <row r="52">
      <c r="A52" s="3" t="inlineStr">
        <is>
          <t>Supplemental disclosure of non-cash investing and financing activities</t>
        </is>
      </c>
      <c r="B52" s="4" t="inlineStr">
        <is>
          <t xml:space="preserve"> </t>
        </is>
      </c>
      <c r="C52" s="4" t="inlineStr">
        <is>
          <t xml:space="preserve"> </t>
        </is>
      </c>
      <c r="D52" s="4" t="inlineStr">
        <is>
          <t xml:space="preserve"> </t>
        </is>
      </c>
      <c r="E52" s="4" t="inlineStr">
        <is>
          <t xml:space="preserve"> </t>
        </is>
      </c>
    </row>
    <row r="53">
      <c r="A53" s="4" t="inlineStr">
        <is>
          <t>Purchase of property and equipment in accounts payable</t>
        </is>
      </c>
      <c r="B53" s="6" t="n">
        <v>-35</v>
      </c>
      <c r="C53" s="6" t="n">
        <v>44</v>
      </c>
      <c r="D53" s="6" t="n">
        <v>7</v>
      </c>
      <c r="E53" s="6" t="n">
        <v>42</v>
      </c>
    </row>
    <row r="54">
      <c r="A54" s="4" t="inlineStr">
        <is>
          <t>Recognition of right-of-use asset and lease liabilities upon ASC 842 adoption</t>
        </is>
      </c>
      <c r="B54" s="4" t="inlineStr">
        <is>
          <t xml:space="preserve"> </t>
        </is>
      </c>
      <c r="C54" s="4" t="inlineStr">
        <is>
          <t xml:space="preserve"> </t>
        </is>
      </c>
      <c r="D54" s="6" t="n">
        <v>0</v>
      </c>
      <c r="E54" s="6" t="n">
        <v>7682</v>
      </c>
    </row>
    <row r="55">
      <c r="A55" s="4" t="inlineStr">
        <is>
          <t>Right-of-use assets obtained in exchange for operating lease obligations</t>
        </is>
      </c>
      <c r="B55" s="4" t="inlineStr">
        <is>
          <t xml:space="preserve"> </t>
        </is>
      </c>
      <c r="C55" s="4" t="inlineStr">
        <is>
          <t xml:space="preserve"> </t>
        </is>
      </c>
      <c r="D55" s="6" t="n">
        <v>0</v>
      </c>
      <c r="E55" s="6" t="n">
        <v>437</v>
      </c>
    </row>
    <row r="56">
      <c r="A56" s="4" t="inlineStr">
        <is>
          <t>Conversion of interest payable on convertible notes</t>
        </is>
      </c>
      <c r="B56" s="6" t="n">
        <v>0</v>
      </c>
      <c r="C56" s="6" t="n">
        <v>12</v>
      </c>
      <c r="D56" s="6" t="n">
        <v>12</v>
      </c>
      <c r="E56" s="6" t="n">
        <v>122</v>
      </c>
    </row>
    <row r="57">
      <c r="A57" s="4" t="inlineStr">
        <is>
          <t>Conversion of convertible notes</t>
        </is>
      </c>
      <c r="B57" s="5" t="n">
        <v>0</v>
      </c>
      <c r="C57" s="5" t="n">
        <v>200</v>
      </c>
      <c r="D57" s="5" t="n">
        <v>200</v>
      </c>
      <c r="E57" s="5" t="n">
        <v>20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Line Items]</t>
        </is>
      </c>
      <c r="B3" s="4" t="inlineStr">
        <is>
          <t xml:space="preserve"> </t>
        </is>
      </c>
    </row>
    <row r="4">
      <c r="A4" s="4" t="inlineStr">
        <is>
          <t>Basis of Presentation</t>
        </is>
      </c>
      <c r="B4" s="4" t="inlineStr">
        <is>
          <t>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Basis of Presentation The accompanying unaudited condensed consolidated financial statements of the Company have been prepared in accordance with U.S. generally accepted accounting principl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All significant intercompany balances and transactions have been eliminated in consolidation. In the opinion of management, all adjustments (primarily consisting of normal accruals) considered for a fair presentation have been included. Operating results for the three and six months ended June 30, 2024 are not necessarily indicative of the results that may be expected for the year ending December 31, 2024. The accompanying unaudited condensed consolidated financial statements should be read in conjunction with the audited consolidated financial statements as of and for the years ended December 31, 2023 and 2022 presented in the Company’s Annual Report on Form 10-K for the year ended December 31, 2023 filed with the SEC on March 29, 2024.</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and earn-out shares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earn-out shares liability and valuations utilized in connection with acquisition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6">
      <c r="A6" s="4" t="inlineStr">
        <is>
          <t>Cash, Cash Equivalents and Restricted Cash</t>
        </is>
      </c>
      <c r="B6" s="4" t="inlineStr">
        <is>
          <t>Cash, Cash Equivalents and Restricted Cash The Company considers all highly liquid investments with original maturities of three months or less at the time of purchase as cash equivalents for which cost approximates fair value. Portions of the balance of cash and cash equivalents were held in financial institutions, various money market funds and short-term commercial paper. Money market funds have floating net asset values and may be subject to gating or liquidity fees. The likelihood of realizing material losses from cash and cash equivalents, including the excess of cash balances over federally insured limits, is remote. Restricted cash includes those cash accounts for which the use of funds is restricted by any contract or bank covenant, including letters of credit.</t>
        </is>
      </c>
    </row>
    <row r="7">
      <c r="A7" s="4" t="inlineStr">
        <is>
          <t>Inventories</t>
        </is>
      </c>
      <c r="B7" s="4" t="inlineStr">
        <is>
          <t>Inventories The Company’s inventory, which includes raw materials, work in process, and finished goods, is carried at the lower of cost or net realizable value. Inventory is valued using average costing, as that method accurately reflects the frequency of the Company’s inventory purchases. In the case of manufactured inventories and work in process, cost includes an appropriate share of production overheads based on operating capacity. At the end of each reporting period, the Company evaluates whether its inventories are damaged or obsolete, and if so, a loss is recognized in the period in which it occurs. Inventory write-downs are also based on reviews for any excess or obsolescence determined primarily by comparing quantities on hand to current and future demand forecasts. The Company reserves for any excess or obsolete inventories when it is believed that the net realizable value of inventories is less than the carrying value. The Company also reviews its inventory to determine whether its carrying value exceeds the net realizable amount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t>
        </is>
      </c>
    </row>
    <row r="8">
      <c r="A8" s="4" t="inlineStr">
        <is>
          <t>Property and Equipment, net</t>
        </is>
      </c>
      <c r="B8" s="4" t="inlineStr">
        <is>
          <t>Property and Equipment, net Property and equipment, net, including leasehold improvements, are stated at cost less accumulated depreciation. Depreciation expense is calculated using the straight-line method over the estimated useful life of the asset. Leasehold improvements are depreciated over the shorter of the estimated life of asset or the lease term. Depreciation expense is included in cost of goods sold, general and administrative expense and research and development expense on our consolidated statements of operations and comprehensive loss. Construction in progress is comprised primarily of production equipment, tooling, and leasehold improvements related to the manufacturing of the Company’s products, including all costs of obtaining the asset and bringing it to the facilities in the condition necessary for its intended use. There is no depreciation provided for assets in construction in progress. Once completed, the assets are transferred to their respective asset classes, and depreciation begins when an asset is ready for its intended use. 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The Company capitalizes additions, renewals, and improvements greater than $5,000, while repairs and maintenance are expensed as incurred. When property and equipment is retired or otherwise disposed of, the related cost and accumulated depreciation are removed from the accounts, and any gain or loss on the disposition is recorded in the consolidated statements of operations and comprehensive loss as a component of other expense, net. The Company evaluates its property and equipment for impairment whenever events or changes in circumstances indicate that the carrying amount of an asset may not be recoverable. The Company measures recoverability by comparing the carrying amount to the future undiscounted cash flows that the asset or asset group is expected to generate. If the asset or asset group is not recoverable, its carrying amount is adjusted down to its fair value. No impairment losses of property and equipment were recognized for the years ended December 31, 2023 and 2022.</t>
        </is>
      </c>
    </row>
    <row r="9">
      <c r="A9" s="4" t="inlineStr">
        <is>
          <t>Leases</t>
        </is>
      </c>
      <c r="B9" s="4" t="inlineStr">
        <is>
          <t>Leases Upon inception of a contract, the Company evaluates if the contract, or part of the contract, contains a lease. A lease conveys the right to control the use of an identified asset for a period of time in exchange for consideration. Right-of-use (“ROU”) assets represent the Company's right to use an underlying asset for the lease term, and lease liabilities represent the Company's obligation to make lease payments arising from the lease. The lease liability is measured as the present value of the unpaid lease payments, and the ROU asset value is derived from the calculation of the lease liability, including prepaid lease payments, if an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ASU 2016-02, Leases . When the Company cannot determine the actual implicit rate in a lease, it uses its estimated incremental borrowing rate, which is derived from information available at the lease commencement date, in determining the present value of lease payments. The Company gives consideration to its recent debt issuances, if any,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Operating expense charges from the lessor are accounted for on an accrual basis. The Company has elected not to separate the lease and non-lease components and also elected not to recognize operating lease right-of-use assets and operating lease liabilities for leases with an initial term of twelve months or less. The leases have remaining terms from less than 2 years to 4 years. The Company reviews the carrying value of its ROU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t>
        </is>
      </c>
    </row>
    <row r="10">
      <c r="A10" s="4" t="inlineStr">
        <is>
          <t>Advertising</t>
        </is>
      </c>
      <c r="B10" s="4" t="inlineStr">
        <is>
          <t xml:space="preserve">Advertising </t>
        </is>
      </c>
    </row>
    <row r="11">
      <c r="A11" s="4" t="inlineStr">
        <is>
          <t>Research and Development Costs</t>
        </is>
      </c>
      <c r="B11" s="4" t="inlineStr">
        <is>
          <t>Research and Development Costs</t>
        </is>
      </c>
    </row>
    <row r="12">
      <c r="A12" s="4" t="inlineStr">
        <is>
          <t>Stock-Based Compensation</t>
        </is>
      </c>
      <c r="B12" s="4" t="inlineStr">
        <is>
          <t>Stock-Based Compensation The Company accounts for stock-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compensation expense based on the fair value on the date of grant.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d the fair value of options on the date of the grant using the Black-Scholes option pricing model. After the Business Combination, the Company issues restricted stock units (“RSUs”) to employees and non-employees under the Xos, Inc. 2021 Equity Incentive Plan (the “2021 Stock Plan”). The Company initially values RSU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t>
        </is>
      </c>
    </row>
    <row r="13">
      <c r="A13" s="4" t="inlineStr">
        <is>
          <t>Income Taxes</t>
        </is>
      </c>
      <c r="B13" s="4" t="inlineStr">
        <is>
          <t>Income Taxes The Company applies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In assessing the realizability of deferred income tax assets, ASC 740 requires a more likely than not standard be met. If the Company determines that it is more likely than not that deferred income tax assets will not be realized, a valuation allowance must be established. The Company records a valuation allowance, when necessary, to reduce deferred tax assets to the amount expected to be realized. Estimates of the realizability of deferred tax assets, as well as the Company’s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deferred tax assets, the Company considers both its historical financial performance and general economic conditions. In addition, the Company considers the time frame over which it would take to utilize the deferred tax assets prior to their expiration.</t>
        </is>
      </c>
    </row>
    <row r="14">
      <c r="A14" s="4" t="inlineStr">
        <is>
          <t>Net Loss per Share</t>
        </is>
      </c>
      <c r="B14" s="4" t="inlineStr">
        <is>
          <t xml:space="preserve">Net Loss per Share Basic net loss per share is computed using the weighted-average number of common shares outstanding during the period. Diluted net loss per share is computed using the weighted-average number of common shares and the dilutive effect of the number of ordinary shares that would have been outstanding if all potentially dilutive ordinary shares had been issued, using the treasury stock method, in accordance with ASC 260, Earnings Per Share . In accordance with ASU 2020-06, the Company utilizes the if-converted method to compute the dilutive effect of convertible instruments. The dilutive impact of contingently issuable earn-out shares have been excluded from the diluted loss per share calculation as the necessary conditions to be issued have not been satisfied. The dilutive impacts of Common Stock issuable upon the exercise of out-of-the-money Public and Private Placement Warrants have been excluded from the </t>
        </is>
      </c>
    </row>
    <row r="15">
      <c r="A15" s="4" t="inlineStr">
        <is>
          <t>Concentrations of Credit and Business Risk and Concentration of Supply Risk</t>
        </is>
      </c>
      <c r="B15" s="4" t="inlineStr">
        <is>
          <t>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December 31, 2023 and 2022, the Company has not experienced losses on this account and management believes the Company is not exposed to significant risks on such accounts.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June 30, 2024 and 2023, the Company has not experienced losses on these accounts and management believes the Company is not exposed to significant risks on such accounts.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t>
        </is>
      </c>
    </row>
    <row r="16">
      <c r="A16" s="4" t="inlineStr">
        <is>
          <t>Recent Accounting Pronouncements Issued and Adopted and Recent Accounting Pronouncements Issued and not yet Adopted</t>
        </is>
      </c>
      <c r="B16" s="4" t="inlineStr">
        <is>
          <t>Recent Accounting Pronouncements Issued and Adopted: The Company adopted ASU 2016-13, Financial Instruments - Credit Losses: Measurement of Credit Losses on Financial Instruments ("ASU 2016-13"), as amended, on January 1, 2023, using the modified retrospective approach method. As of December 31, 2023 and December 31, 2022, the Company had $0.0 million and $50.6 million, respectively, in marketable debt securities, available-for-sale which are subject to the new standard. As of January 1, 2023, these marketable debt securities, available-for-sale have an average credit rating of A and no allowance for expected credit losses has been recorded. As of December 31, 2023, the Company did not have available-for-sale debt securities and no allowance for expected credit losses has been recorded in the year ended December 31, 2023. Under the modified retrospective approach, the Company would record a cumulative effect adjustment to retained earnings by recording an initial allowance for credit losses on marketable debt securities, available-for-sale. Periods presented that are prior to the adoption date of January 1, 2023, will not be adjusted. ASU 2016-13 replaced the incurred loss impairment model with a methodology that reflects a current expected credit loss and made targeted changes to the impairment model for available-for-sale debt securities. ASU 2016-13 impacted all of the Company’s investments held at fair value, which included its marketable debt securities, available-for-sale. Upon adoption of ASU 2016-13 on January 1, 2023, no adjustment was recorded by the Company for an initial allowance for credit losses on marketable debt securities, available-for-sale and there was no cumulative effect adjustment to retained earnings. Subsequent increases or decreases in the allowance for credit losses on marketable debt securities, available-for-sale will be recorded in the Company's consolidated statements of operations and comprehensive loss. ASU 2016-13 also assessed the Company’s other financial assets including trade receivables and other financial assets as applicable that have the contractual right to receive cash. These other financial assets were evaluated, and the adoption of ASU 2016-13 did not have a material impact on the Company’s consolidated financial statements. Recent Accounting Pronouncements Issued and not yet Adopted: In November 2023, the FASB issued ASU No. 2023-07, Segment Reporting (Topic 280): Improvements to Reportable Segment Disclosures, which requires incremental segment information disclosure on an annual and interim basis. This amendment includes disclosure of significant segment expenses which are regularly provided to the chief operating decision maker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The Company with a single reportable segment is required to provide all the disclosures from this amendment. The guidance is effective for fiscal years beginning after December 15, 2023, and interim periods within fiscal years beginning after December 15, 2024. Early adoption is permitted, and should be applied retrospectively. The Company is evaluating the impact of this amendment to the related financial statement disclosures.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The Company has considered all other recently issued accounting pronouncements and does not believe the adoption of such pronouncements will have a material impact on its consolidated financial statements or notes thereto. Recent Accounting Pronouncements Issued and not yet Adopted: In November 2023, the FASB issued ASU No. 2023-07, Segment Reporting (Topic 280): Improvements to Reportable Segment Disclosures, which requires incremental segment information disclosure on an annual and interim basis. This amendment includes disclosure of significant segment expenses which are regularly provided to the chief operating decision maker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A company with a single reportable segment is required to provide all the disclosures from this amendment. The guidance is effective for fiscal years beginning after December 15, 2023, and interim periods within fiscal years beginning after December 15, 2024. Early adoption is permitted, and should be applied retrospectively. The Company is evaluating the impact of this amendment to the related financial statement disclosures.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The Company has considered all other recently issued accounting pronouncements and does not believe the adoption of such pronouncements will have a material impact on its consolidated financial statements or notes thereto.</t>
        </is>
      </c>
    </row>
    <row r="17">
      <c r="A17" s="4" t="inlineStr">
        <is>
          <t>ElectraMeccanica Vehicles Corp</t>
        </is>
      </c>
      <c r="B17" s="4" t="inlineStr">
        <is>
          <t xml:space="preserve"> </t>
        </is>
      </c>
    </row>
    <row r="18">
      <c r="A18" s="3" t="inlineStr">
        <is>
          <t>Accounting Policies [Line Items]</t>
        </is>
      </c>
      <c r="B18" s="4" t="inlineStr">
        <is>
          <t xml:space="preserve"> </t>
        </is>
      </c>
    </row>
    <row r="19">
      <c r="A19" s="4" t="inlineStr">
        <is>
          <t>Basis of Presentation</t>
        </is>
      </c>
      <c r="B19" s="4" t="inlineStr">
        <is>
          <t>Basis of presentation and consolidation As a non-U.S. company listed on the NASDAQ, the United States Securities and Exchange Commission (“SEC”) required the Company to perform a test on the last business day of the second quarter of each fiscal year to determine whether the Company continued to meet the definition of a foreign private issuer (“FPI”). Historically, the Company met the definition of an FPI, and as such, prepared consolidated financial statements in accordance with International Financial Reporting Standards as issued by the International Accounting Standards Board (“IFRS”), reported with the SEC on FPI forms, and complied with SEC rules and regulations applicable to FPIs. On June 30, 2022, the Company performed the test and determined that the Company no longer met the definition of an FPI. As such, the Company is required to prepare consolidated financial statements in accordance with United States Generally Accepted Accounting Principles (“U.S. GAAP”), report with the SEC on domestic forms, and comply with SEC rules and regulations applicable to domestic issuers. In the year ended December 31, 2022, the Company retrospectively adopted U.S. GAAP. The consolidated financial statements of the Company have been prepared in accordance with U.S. GAAP for all periods presented. Comparative figures, which were previously prepared in accordance with IFRS, have been adjusted as required to be compliant with the Corporation’s accounting policies under U.S. GAAP. These consolidated financial statements include the accounts of the Company and its subsidiaries in which the Company has a controlling financial interest. All intercompany balances and transactions have been eliminated from the Company’s consolidated financial statements.</t>
        </is>
      </c>
    </row>
    <row r="20">
      <c r="A20" s="4" t="inlineStr">
        <is>
          <t>Use of Estimates</t>
        </is>
      </c>
      <c r="B20" s="4" t="inlineStr">
        <is>
          <t>Use of estimates The preparation of the consolidated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to net realizable value; • estimating the fair value of stock options that are based on market conditions; • estimating the incremental borrowing rate for calculating the lease liabilities; • estimating the recall provision; • estimating the contingent liabilities for the contract termination; • estimating the fair value of the long-lived assets to determine and measure impairment losses on property and equipment, right-of-use assets and cloud computing assets included in other assets; and • changes in facts and circumstances related to the determination of asset groups for impairment testing purposes.</t>
        </is>
      </c>
    </row>
    <row r="21">
      <c r="A21" s="4" t="inlineStr">
        <is>
          <t>Assets and liabilities held for sale</t>
        </is>
      </c>
      <c r="B21" s="4" t="inlineStr">
        <is>
          <t>Assets and liabilities held for sale Assets and liabilities (disposal groups) to be sold are classified as held for sale in the period in which all of the following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held for sale are presented separately within the consolidated balance sheets with any adjustments necessary to measure the disposal group at the lower of its carrying value or fair value less costs to sell. Depreciation of property, plant and equipment are not recorded while these assets are classified as held for sale. For each period the disposal group remains classified as held for sale, its recoverability is reassessed and any necessary adjustments are made to its carrying value.</t>
        </is>
      </c>
    </row>
    <row r="22">
      <c r="A22" s="4" t="inlineStr">
        <is>
          <t>Cash, Cash Equivalents and Restricted Cash</t>
        </is>
      </c>
      <c r="B22" s="4" t="inlineStr">
        <is>
          <t>Cash and cash equivalents Cash and cash equivalents include cash on hand, deposits with banks with original maturities of ninety days or less and overdrafts to the extent there is a legal right of offset and practice of net settlement with cash balances.</t>
        </is>
      </c>
    </row>
    <row r="23">
      <c r="A23" s="4" t="inlineStr">
        <is>
          <t>Inventories</t>
        </is>
      </c>
      <c r="B23" s="4" t="inlineStr">
        <is>
          <t>Inventory Inventory consists of vehicles and parts held for resale or for use in fixed fee contracts and is valued at the lower of cost and net realizable value. The cost of inventory includes purchase costs and conversion costs, and is determined principally by using the weighted average method. Net realizable value is the estimated selling price in the ordinary course of business less the estimated costs of completion, disposal, and transportation, and any other estimated costs necessary to make the sale. As necessary, the Company records write-downs for excess, slow moving and obsolete inventory. To determine these amounts, the Company regularly reviews inventory quantities on hand and compares them to estimates of historical utilization, future product demand, and production requirements. Write-downs of inventory to net realizable value are recorded in cost of revenue in the consolidated financial statements.</t>
        </is>
      </c>
    </row>
    <row r="24">
      <c r="A24" s="4" t="inlineStr">
        <is>
          <t>Prepaid expenses and deposits</t>
        </is>
      </c>
      <c r="B24" s="4" t="inlineStr">
        <is>
          <t>Prepaid expenses and deposits The Company pays for some goods and services in advance and recognizes these expenses as prepaid expenses at the balance sheet date. If certain prepaid expenses extend beyond one-year, those are classified as non-current assets.</t>
        </is>
      </c>
    </row>
    <row r="25">
      <c r="A25" s="4" t="inlineStr">
        <is>
          <t>Loan receivable</t>
        </is>
      </c>
      <c r="B25" s="4" t="inlineStr">
        <is>
          <t>Loan receivable When the Company records receivables, it records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The Company evaluates debt securities with unrealized losses to determine whether any of the losses arise from concerns about the issuer’s credit or the underlying collateral and record an allowance for credit losses, if required. The Company estimates expected credit losses based on relevant information about past events, including historical experience, current conditions, and reasonable and supportable forecasts that affect the collectability of the reported amount. Changes in the relevant information may significantly affect the estimates of expected credit losses. During the year ended December 31, 2023, the Company advanced cash to Tevva in the form of a loan receivable of $6.0 million (see Note 12). After assessing the expected proceeds to be received at loan maturity and the potential value of related collateral to secured obligations, the Company determined that the $6 million loan receivable was fully impaired and recorded an impairment loss of $6.0 million in the consolidated statement of operations and comprehensive loss.</t>
        </is>
      </c>
    </row>
    <row r="26">
      <c r="A26" s="4" t="inlineStr">
        <is>
          <t>Property and Equipment, net</t>
        </is>
      </c>
      <c r="B26" s="4" t="inlineStr">
        <is>
          <t>Plant and equipment Plant and equipment are measured at historical cost less accumulated depreciation and accumulated impairment losses, if any. Historical cost includes expenditures that are directly attributable to the acquisition of the asset, including all costs incurred in bringing the asset to its present location and condition. Depreciation is generally computed using the straight-line method over the estimated useful lives of the respective assets, as follows: Furniture and equipment 5 years Computer hardware 3 years Computer software 2 years Vehicles 3 years Production molds 3 years Leasehold improvements over term of lease Right-of-use assets over term of lease</t>
        </is>
      </c>
    </row>
    <row r="27">
      <c r="A27" s="4" t="inlineStr">
        <is>
          <t>Impairment of long-lived assets</t>
        </is>
      </c>
      <c r="B27" s="4" t="inlineStr">
        <is>
          <t>Impairment of long-lived assets Long-lived assets, such as plant, and equipment, finite-lived intangible assets,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exceeds the undiscounted cash flows, an impairment is recognized to the extent that the carrying amount exceeds the fair value. Fair value can be determined through various valuation techniques including discounted cash flow models, quoted market values and third-party independent appraisals, as considered necessary. Any impairment loss recognized is not reversed in future periods.</t>
        </is>
      </c>
    </row>
    <row r="28">
      <c r="A28" s="4" t="inlineStr">
        <is>
          <t>Cloud computing arrangements</t>
        </is>
      </c>
      <c r="B28" s="4" t="inlineStr">
        <is>
          <t>Cloud computing arrangements Capitalized implementation costs for cloud computing arrangements represents the primary balance of the Company’s other assets. The Company’s cloud computing arrangements primarily comprise of hosting arrangements which are service contracts, whereby the Company gains remote access to use enterprise software hosted by the vendor or another third party on an as-needed basis for a period of time in exchange for a subscription fee. Subscription fees are usually prepaid and recorded in operating expense over the period that the Company has access to use the software. Implementation costs for cloud computing arrangements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The Company only capitalizes subsequent additions, modifications or upgrades to internal-use software to the extent that such changes allow the software to perform a task it previously did not perform.</t>
        </is>
      </c>
    </row>
    <row r="29">
      <c r="A29" s="4" t="inlineStr">
        <is>
          <t>Leases</t>
        </is>
      </c>
      <c r="B29" s="4" t="inlineStr">
        <is>
          <t>Leases The Company enters into contractual arrangements for the utilization of certain non-owned assets. Historically, these principally related to property for the Company’s offices, assembly facility and kiosk locations which have varying terms including extension and termination options. The Company determines if an arrangement is a lease at inception. Leases are evaluated at commencement to determine proper classification as an operating lease or a finance lease. The Company’s leases are all operating leases. The Company recognizes a right-of-use (“ROU”) asset and lease liability at lease commencement based on the present value of lease payments over the lease term. The Company generally uses its incremental borrowing rate as the discount rate as most of the Company’s lease arrangements do not provide an implicit borrowing rate. The incremental borrowing rate is estimated using a combination of risk-free interest rate corresponding to lease terms, as well as a blended credit risk spread. For operating leases, fixed lease payments are recognized on a straight-line basis over the lease term. The Company has lease agreements with lease and non-lease components, and has elected to utilize the practical expedient to account for lease and non-lease components together as a single combined lease component. Certain lease agreements include variable lease payments that depend on an index, as well as payments for non-lease components, such as common area maintenance, and certain pass-through operating expenses such as real estate taxes and insurance. In instances where these payments are fixed, they are included in the measurement of our lease liabilities, and when variable, are excluded and recognized in the period in which the obligations for those payments are incurred. The Company’s leases do not contain any material residual value guarantees or payments under purchase and termination options. Lease terms are initially determined as the non-cancellable period of a lease adjusted for options to extend or terminate a lease that are reasonably certain to be exercised. Lease liabilities are subsequently measured at amortized cost using the effective interest method. ROU assets are carried at cost less accumulated amortization, impairment losses, and any subsequent remeasurement of the lease liability. Initial cost comprises the lease liability adjusted for lease payments at or before the commencement date, lease incentives received, initial direct costs and an estimate of restoration costs. The Company has elected not to present short-term leases on the consolidated balance for leases that have lease terms of 12 months or less and do not contain purchase options or renewal terms that the Company is reasonably certain to exercise. The lease expense related to those short-term leases is recognized on a straight-line basis over the lease term.</t>
        </is>
      </c>
    </row>
    <row r="30">
      <c r="A30" s="4" t="inlineStr">
        <is>
          <t>Revenue</t>
        </is>
      </c>
      <c r="B30" s="4" t="inlineStr">
        <is>
          <t>Revenue The Company historically generated revenue primarily through the sale of EVs as well as parts sales, services, repairs, and support services, and sales of custom-built vehicles; however, the revenue from custom built vehicles permanently ceased in the fourth quarter 2022. Sales of EVs Vehicle sales revenue is generated from the sale of EVs to customers. There is one performance obligation identified in vehicle sale arrangements. Shipping and handling provided by the Company is considered a fulfillment activity. Payment is typically received at or prior to the transfer of control of the vehicle to the customer. The Company recognizes revenue related to the vehicle when the customer obtains control of the vehicle which occurs at a point in time either upon completion of delivery to the agreed upon delivery location or upon pick up of the vehicle by the customer. The Company’s vehicle contracts do not contain a significant financing component. The Company has elected to exclude sales taxes and amounts collected on behalf of third parties from the measurement of the transaction price. The Company provides a manufacturer’s warranty on all vehicles sold. The warranty covers the rectification of reported defects via repair, replacement, or adjustment of faulty parts or components. The warranty does not cover any item where failure is due to normal wear and tear. In February 2023, the Company announced a voluntary recall of the SOLO due to an unidentified technical issue that resulted in loss of propulsion while driving in certain vehicles at certain times. In April 2023, the Company decided to offer to repurchase all 429 previously retailed SOLO vehicles to ensure the safety of our customers, of which the Company has made refund payments for 392 vehicles returned by customers as of December 31, 2023. As of December 31, 2023, there are 23 vehicles subject to the recall which have not been repurchased as a result of the customers rejection of the repurchase offer. At December 31, 2023 and 2022, no additional warranty provision has been recognized other than the recall provision as no future warranty services would be required following Company’s decision to buy-back the vehicles under the recall. Part sales The sale of parts is a single performance obligation to be recognized at the point in time when control is transferred to the customer. Shipping and handling provided by Company is considered a fulfillment activity. Payment for the products sold are made upon invoice or in accordance with payment terms customary to the business. The Company’s parts sales do not contain a significant financing component. The Company has elected to exclude sales taxes from the measurement of the transaction price. Services, repairs and support services Services, repairs and support services are recognized in the accounting period when the services are rendered. Payment for the services are made upon invoice or in accordance with payment terms customary to the business. The Company’s service revenue does not contain a significant financing component. The Company has elected to exclude sales taxes from the measurement of the transaction price. Sales of custom-built vehicles Prior to the fourth quarter of 2022, the Company manufactured and sold custom built vehicles typically on fixed fee arrangements with its customers. Revenue is recognized when the Company has transferred control to the customer which generally occurs upon completion of shipment to the customer. There is one performance obligation identified in vehicle sale arrangements. Shipping and handling provided by the Company is considered a fulfillment activity. Payment is typically received at or prior to the transfer of control of the vehicle to the customer. The Company’s vehicle contracts do not contain a significant financing component. The Company has elected to exclude sales taxes and amounts collected on behalf of third parties from the measurement of the transaction price.</t>
        </is>
      </c>
    </row>
    <row r="31">
      <c r="A31" s="4" t="inlineStr">
        <is>
          <t>Foreign currency translation</t>
        </is>
      </c>
      <c r="B31" s="4" t="inlineStr">
        <is>
          <t>Foreign currency translation The Company and its subsidiaries’ functional currency is U.S. dollars (“USD”), except the functional currency of Intermeccanica International Inc. is CAD and the functional currency of EMV Automotive Technology (Chongqing) Inc. is the Chinese RMB.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the consolidated statements of operations and comprehensive loss. On consolidation, the assets and liabilities of foreign operations that have a functional currency other than USD are translated into USD at the exchange rates in effect at the end of the reporting period. Revenues and expenses are translated at the average monthly exchange rates prevailing during the period. The resulting translation gains and losses are included within other comprehensive loss. The cumulative deferred translation gains or losses on the foreign operations are reclassified to net income, only on disposal of the foreign operations.</t>
        </is>
      </c>
    </row>
    <row r="32">
      <c r="A32" s="4" t="inlineStr">
        <is>
          <t>Advertising</t>
        </is>
      </c>
      <c r="B32" s="4" t="inlineStr">
        <is>
          <t>Advertising and marketing costs The Company expenses advertising costs when incurred in sales and marketing expenses.</t>
        </is>
      </c>
    </row>
    <row r="33">
      <c r="A33" s="4" t="inlineStr">
        <is>
          <t>Research and Development Costs</t>
        </is>
      </c>
      <c r="B33" s="4" t="inlineStr">
        <is>
          <t>Research and development expenses Research and development expenses consist primarily of personnel-related expenses, contractor fees, engineering design and testing expenses, and allocated facilities cost. Most of the Company’s research and development expenses are related to developing new products and services and improving existing products and services. Research and development expenses have been expensed as incurred and included in the consolidated statements of operations and comprehensive loss.</t>
        </is>
      </c>
    </row>
    <row r="34">
      <c r="A34" s="4" t="inlineStr">
        <is>
          <t>Stock-Based Compensation</t>
        </is>
      </c>
      <c r="B34" s="4" t="inlineStr">
        <is>
          <t>Stock-based compensation The Company has a share-based compensation plan under which various types of equity-based awards may be granted, including stock options, deferred share units (“DSUs”) and restricted share units (“RSUs”). We use the fair value method of accounting for our stock options, DSUs and RSUs. The fair value of stock option awards with only service and/or performan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DSUs and RSUs is measured on the grant date based on the closing fair market value of the Company’s common shares. Stock-based compensation expense is recognized over the vesting period on a straight-line basis. The Company estimates expected forfeitures at the time of grant instead of accounting for forfeitures as they occur.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on the attainment of both performance and market conditions, stock-based compensation expense associated with each tranche is recognized over the longer of (i) the expected achievement period for the operational milestone for such tranche and (ii) the expected achievement period for the related market capitalization milestone determined on the grant date, beginning at the point in time when the relevant operational milestone is considered probable of being achieved. If such operational milestone becomes probable any time after the grant date, we will recognize a cumulative catch-up expense from the grant date to that point in time. If the related market capitalization milestone is achieved earlier than its expected achievement period and the achievement of the related operational milestone, then the stock-based compensation expense will be recognized over the expected achievement period for the operational milestone, which may accelerate the rate at which such expense is recognized. The fair value of such awards is estimated on the grant date using Monte Carlo simulations. Stock-based compensation expense is recorded in general and administrative expenses, research and development expenses and sales and marketing expenses in the consolidated statements of operations and comprehensive loss.</t>
        </is>
      </c>
    </row>
    <row r="35">
      <c r="A35" s="4" t="inlineStr">
        <is>
          <t>Income Taxes</t>
        </is>
      </c>
      <c r="B35" s="4" t="inlineStr">
        <is>
          <t>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or loss for tax purposes arose. Deferred tax is recognized on the difference between the carrying amount of an asset or a liability, as reflected in the financial statements, and the corresponding tax base, used in the computation of income for tax purposes (temporary differences)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s of operations and comprehensive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loss as a component of income taxes but as a component of interest expense.</t>
        </is>
      </c>
    </row>
    <row r="36">
      <c r="A36" s="4" t="inlineStr">
        <is>
          <t>Contingencies</t>
        </is>
      </c>
      <c r="B36" s="4" t="inlineStr">
        <is>
          <t>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t>
        </is>
      </c>
    </row>
    <row r="37">
      <c r="A37" s="4" t="inlineStr">
        <is>
          <t>Net Loss per Share</t>
        </is>
      </c>
      <c r="B37" s="4" t="inlineStr">
        <is>
          <t>Net income or loss per share Basic net earnings or loss per share is calculated by dividing the profit or loss attributable to common shareholders of the Company by the weighted average number of common shares outstanding during the period. Diluted net earnings or loss per share is determined by adjusting the profit or loss attributable to common shareholders and the weighted average number of common shares outstanding, adjusted for own shares held, and for the effects of all dilutive potential common shares, which comprise warrants, share options, DSUs, RSUs and restricted shares granted to employees and directors.</t>
        </is>
      </c>
    </row>
    <row r="38">
      <c r="A38" s="4" t="inlineStr">
        <is>
          <t>Segment reporting</t>
        </is>
      </c>
      <c r="B38" s="4" t="inlineStr">
        <is>
          <t>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the Company’s Chief Executive Officer. Up until the fourth quarter of 2022, the Company managed, reported and evaluated its business in the following two reportable operating segments: (i) Electric Vehicles and (ii) Custom Built Vehicles. During the fourth quarter of 2022, the CODM changed how she makes operating decisions, assesses the performance of the business and allocates resources in a manner that caused the Company’s operating segments to change as a result of the Company having ceased receiving orders for custom built vehicles. In consideration of Financial Accounting Standards Board’s Accounting Standards Codification (“ASC”) 280, Segment Reporting , the CODM determined that the Company is not organized around specific products and services, geographic regions or regulatory environments. Accordingly, beginning with the fourth quarter of 2022, the Company realigned its reporting structure, resulting in a single reportable segment, Electric Vehicles, in Canada and the United States.</t>
        </is>
      </c>
    </row>
    <row r="39">
      <c r="A39" s="4" t="inlineStr">
        <is>
          <t>Fair value measurements</t>
        </is>
      </c>
      <c r="B39" s="4" t="inlineStr">
        <is>
          <t>Fair value measurements The Company follows the accounting guidance in ASC 820, Fair Value Measurement ,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assets include cash and cash equivalents, receivables, and restricted cash. The Company’s financial liabilities include trade payables and accrued liabilities, derivative liabilities, share-based compensation liability, and lease liabilities. The carrying amounts of these instruments, including cash and cash equivalents, receivables, restricted cash, and trade payables and accrued liabilities, are considered to be representative of their fair values because of their short-term nature.</t>
        </is>
      </c>
    </row>
    <row r="40">
      <c r="A40" s="4" t="inlineStr">
        <is>
          <t>Concentrations of Credit and Business Risk and Concentration of Supply Risk</t>
        </is>
      </c>
      <c r="B40" s="4" t="inlineStr">
        <is>
          <t>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Balances with these institutions exceeded the Canadian Deposit Insurance Corporation insured amount of CAD$100 thousand as of December 31, 2023 and 2022. The Company has not experienced any significant credit losses in these accounts and does not believe the Company is exposed to any significant credit risk on these instruments.</t>
        </is>
      </c>
    </row>
    <row r="41">
      <c r="A41" s="4" t="inlineStr">
        <is>
          <t>Concentration of supply risk</t>
        </is>
      </c>
      <c r="B41" s="4" t="inlineStr">
        <is>
          <t>Concentration of supply risk In September 2017, we entered into the Manufacturing Agreement (as defined in Note 11) with Chongqing Zongshen Automobile Industry Co., Ltd. (“Zongshen”). In 2022, the delivery of SOLO vehicles to our customers and the revenue derived depended on Zongshen’s ability to fulfil its obligations under that Manufacturing Agreement. On December 20, 2022, the Company gave notice to Zongshen to immediately cease all production of SOLO vehicles due to the economic hardship and issues noted with the vehicles, pursuant to which, such concentration risk no longer existed (see Note 11).</t>
        </is>
      </c>
    </row>
    <row r="42">
      <c r="A42" s="4" t="inlineStr">
        <is>
          <t>Recent Accounting Pronouncements Issued and Adopted and Recent Accounting Pronouncements Issued and not yet Adopted</t>
        </is>
      </c>
      <c r="B42" s="4" t="inlineStr">
        <is>
          <t>Standards issued but not yet effective All ASUs issued but not yet adopted were assessed and determined to be either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roperty, Plant and Equipment</t>
        </is>
      </c>
      <c r="B4" s="4" t="inlineStr">
        <is>
          <t xml:space="preserve">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Property and equipment, net consisted of the following at December 31, 2023 and 2022 ( in thousands ): December 31, 2023 December 31, 2022 Equipment $ 7,629 $ 7,595 Finance lease assets 7,974 9,283 Furniture and fixtures 173 173 Company vehicles 2,102 1,389 Leasehold improvements 1,401 1,401 Computers, software and related equipment 3,091 2,865 Construction in progress 292 346 Property and equipment, gross 22,662 23,052 Accumulated depreciation (8,002) (4,471) Property and equipment, net $ 14,660 $ 18,581 Property and equipment, net consisted of the following at June 30, 2024 and December 31, 2023 ( in thousands ): June 30, 2024 December 31, 2023 Equipment $ 7,749 $ 7,629 Finance lease assets 7,784 7,974 Furniture and fixtures 173 173 Company vehicles 2,397 2,102 Leasehold improvements 1,401 1,401 Computers, software and related equipment 3,128 3,091 Construction in progress 292 292 Property and equipment, gross 22,924 22,662 Accumulated depreciation (9,936) (8,002) Property and equipment, net $ 12,988 $ 14,660 </t>
        </is>
      </c>
    </row>
    <row r="5">
      <c r="A5" s="4" t="inlineStr">
        <is>
          <t>Schedule of Reconciliation of the Change in the Product Liability Balances</t>
        </is>
      </c>
      <c r="B5" s="4" t="inlineStr">
        <is>
          <t xml:space="preserve">The reconciliation of the change in the Company’s product liability balances for the years ended December 31, 2023 and 2022 consisted of the following ( in thousands ): December 31, 2023 December 31, 2022 Warranty liability, beginning of period $ 1,099 $ 177 Reduction in liability (payments) (1,304) (220) Increase in liability 1,511 1,142 Warranty liability, end of period $ 1,306 $ 1,099 The reconciliation of the change in the Company’s product liability balances during the three and six months ended June 30, 2024 and 2023 consisted of the following ( in thousands ): Three Months Ended June 30, Six Months Ended June 30, 2024 2023 2024 2023 Warranty liability, beginning of period $ 1,199 $ 1,155 $ 1,306 $ 1,099 Reduction in liability (payments) (400) (527) (922) (743) Increase in liability 344 673 759 945 Warranty liability, end of period $ 1,143 $ 1,301 $ 1,143 $ 1,30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Disaggregated revenues by major source for the years ended December 31, 2023 and 2022 consisted of the following ( in thousands ): Years Ended December 31, 2023 2022 Product and service revenue Stepvans &amp; vehicle incentives (1) $ 41,385 $ 31,829 Powertrains 795 2,226 Fleet-as-a-Service 1,206 606 Total product revenue 43,386 34,661 Ancillary revenue 1,137 1,715 Total revenues $ 44,523 $ 36,376 __________________ (1) Amounts are net of returns and allowances. Stepvans &amp; vehicle incentives includes revenue generated from leasing. Disaggregated revenues by major source for the three and six months ended June 30, 2024 and 2023 consisted of the following ( in thousands ): Three Months Ended June 30, Six Months Ended June 30, 2024 2023 2024 2023 Product and service revenue Stepvans &amp; vehicle incentives (1) $ 13,146 $ 4,287 $ 24,731 $ 8,549 Powertrains &amp; hubs 1,423 223 1,845 228 Other product revenue 642 127 1,270 293 Total product revenue 15,211 4,637 27,846 9,070 Ancillary revenue 324 117 851 381 Total revenues $ 15,535 $ 4,754 $ 28,697 $ 9,451 ___________________ (1) Amounts are net of returns and allowances. Stepvans &amp; vehicle incentives includes revenue generated from leasing.</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amounted to $37.8 million and $57.5 million, respectively, for the years ended December 31, 2023 and 2022 and consisted of the following ( in thousands ): December 31, 2023 December 31, 2022 Raw materials $ 30,357 $ 40,271 Work in process 3,033 4,618 Finished goods 4,453 12,651 Total inventories $ 37,843 $ 57,540 Inventory amounted to $41.4 million and $37.8 million, respectively, as of June 30, 2024 and December 31, 2023 and consisted of the following ( in thousands ): June 30, 2024 December 31, 2023 Raw materials $ 33,019 $ 30,357 Work in process 5,828 3,033 Finished goods 2,509 4,453 Total inventories $ 41,356 $ 37,843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Prepaid expenses and other current assets for the years ended December 31, 2023 and 2022 consisted of the following ( in thousands ): December 31, 2023 December 31, 2022 Prepaid inventories $ 1,745 $ 2,372 Prepaid expenses and other (1) 2,796 1,299 Contract assets 811 290 Financed insurance premiums 1,310 2,289 Assets held for sale 408 1,850 Total prepaid expenses and other current assets $ 7,070 $ 8,100 __________________ Prepaid expenses and other current assets as of June 30, 2024 and December 31, 2023 consisted of the following ( in thousands ): June 30, 2024 December 31, 2023 Prepaid inventories $ 2,801 $ 1,745 Prepaid expenses and other (1) 3,417 2,796 Contract assets 315 811 Financed insurance premiums 1,394 1,310 Assets held for sale 408 408 Total prepaid expenses and other current assets $ 8,335 $ 7,070 __________________ (1) Primarily relates to assets acquired in connection with the ElectraMeccanica acquisition, prepaid licenses and subscriptions, prepaid insurance and other receivables.</t>
        </is>
      </c>
    </row>
    <row r="5">
      <c r="A5" s="4" t="inlineStr">
        <is>
          <t>Schedule of Other Current Liabilities</t>
        </is>
      </c>
      <c r="B5" s="4" t="inlineStr">
        <is>
          <t>Other current liabilities for the years ended December 31, 2023 and 2022 consisted of the following ( in thousands ): December 31, 2023 December 31, 2022 Accrued expenses and other (1) $ 7,435 $ 7,589 Contract liabilities 690 193 Customer deposits 2,364 721 Warranty liability 1,306 1,099 Equipment notes payable, current 350 303 Short-term insurance financing notes 1,003 2,065 Operating lease liabilities, current 1,664 1,530 Finance lease liabilities, current 2,005 2,116 Total other current liabilities $ 16,817 $ 15,616 __________________ (1) Primarily relates to accrued inventory purchases, personnel costs, wages, health benefits, vacation and other accruals. Other current liabilities as of June 30, 2024 and December 31, 2023 consisted of the following ( in thousands ): June 30, 2024 December 31, 2023 Accrued expenses and other (1) $ 7,841 $ 7,435 Contract liabilities 279 690 Customer deposits 1,099 2,364 Warranty liability 1,143 1,306 Equipment notes payable, current 363 350 Short-term insurance financing notes 1,341 1,003 Operating lease liabilities, current 2,942 1,664 Finance lease liabilities, current 1,945 2,005 Total other current liabilities $ 16,953 $ 16,817 __________________ (1) Primarily relates to the liabilities assumed in connection with the ElectraMeccanica acquisition, accrued inventory purchases, personnel costs, wages, health benefits, vacation and other accruals.</t>
        </is>
      </c>
    </row>
    <row r="6">
      <c r="A6" s="4" t="inlineStr">
        <is>
          <t>Schedule of Other Noncurrent Liabilities</t>
        </is>
      </c>
      <c r="B6" s="4" t="inlineStr">
        <is>
          <t xml:space="preserve">Other non-current liabilities as of December 31, 2023 and 2022 consisted of the following ( in thousands ): December 31, 2023 December 31, 2022 Accrued interest expense and other $ 2,985 $ 784 Equipment notes payable, non-current 593 942 Operating lease liabilities, non-current 3,511 5,174 Finance lease liabilities, non-current 1,472 4,100 Total other non-current liabilities $ 8,561 $ 11,000 Other non-current liabilities as of June 30, 2024 and December 31, 2023 consisted of the following ( in thousands ): June 30, 2024 December 31, 2023 Accrued interest expense and other $ 4,466 $ 2,985 Equipment notes payable, non-current 497 593 Operating lease liabilities, non-current 18,345 3,511 Finance lease liabilities, non-current 464 1,472 Total other non-current liabilities $ 23,772 $ 8,56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A summary of the balances relating to the Company’s lease assets and liabilities as of December 31, 2023 and 2022 consisted of the following (in thousands) : Balance Sheet Location December 31, 2023 December 31, 2022 Assets Operating leases Operating lease right-of-use assets, net $ 4,991 $ 6,555 Equipment finance leases Property and equipment, net 5,931 7,979 Total lease assets 10,922 14,534 Liabilities Current Operating leases Other current liabilities 1,664 1,530 Equipment finance leases Other current liabilities 2,005 2,116 Sub-total 3,669 3,646 Non-current Operating leases Other non-current liabilities 3,511 5,174 Equipment finance leases Other non-current liabilities 1,472 4,100 Sub-total 4,983 9,274 Total lease liabilities $ 8,652 $ 12,920 (in thousands) : Years Ended December 31, Income Statement Location 2023 2022 Amortization Cost of goods sold $ 1,378 $ 848 Interest accretion on finance lease liabilities Other expense, net 418 428 Total $ 1,796 $ 1,276 </t>
        </is>
      </c>
    </row>
    <row r="5">
      <c r="A5" s="4" t="inlineStr">
        <is>
          <t>Schedule of Supplemental Cash Flow Information, Weighted-Average Remaining Lease Term and Discount Rate</t>
        </is>
      </c>
      <c r="B5" s="4" t="inlineStr">
        <is>
          <t>The weighted-average remaining lease term and discount rates, as well as supplemental cash flow information for the years ended December 31, 2023 and 2022 consisted of the following ( in thousands for the supplemental cash flow information ): Years Ended December 31, 2023 2022 Supplemental cash flow information: Cash paid for amounts included in the measurement of operating lease liabilities $ 1,860 $ 1,734 Right-of-use assets obtained in exchange for operating lease obligations $ — $ 437 Weighted average remaining lease term: Operating leases 2.9 years 3.9 years Equipment finance leases 1.5 years 2.4 years Weighted average discount rate: Operating lease - IBR 5.5 % 5.5 % Equipment finance leases - rate implicit in the lease 6.5 % 6.9 %</t>
        </is>
      </c>
    </row>
    <row r="6">
      <c r="A6" s="4" t="inlineStr">
        <is>
          <t>Schedule of Operating Leases, Maturity Analysis</t>
        </is>
      </c>
      <c r="B6" s="4" t="inlineStr">
        <is>
          <t xml:space="preserve">A summary of the undiscounted cash flows and a reconciliation to the Company’s lease liabilities as of December 31, 2023 consisted of the following (in thousands) : December 31, 2023 Operating Leases Equipment Finance Leases Total 2024 $ 1,907 $ 2,219 $ 4,126 2025 1,962 1,119 3,081 2026 1,631 317 1,948 2027 116 128 244 Total future minimum lease payments 5,616 3,783 9,399 Less: imputed interest 441 306 747 Present value of Lease Liabilities $ 5,175 $ 3,477 $ 8,652 </t>
        </is>
      </c>
    </row>
    <row r="7">
      <c r="A7" s="4" t="inlineStr">
        <is>
          <t>Schedule of Finance Lease, Liability, Maturity Analysis</t>
        </is>
      </c>
      <c r="B7" s="4" t="inlineStr">
        <is>
          <t xml:space="preserve">A summary of the undiscounted cash flows and a reconciliation to the Company’s lease liabilities as of December 31, 2023 consisted of the following (in thousands) : December 31, 2023 Operating Leases Equipment Finance Leases Total 2024 $ 1,907 $ 2,219 $ 4,126 2025 1,962 1,119 3,081 2026 1,631 317 1,948 2027 116 128 244 Total future minimum lease payments 5,616 3,783 9,399 Less: imputed interest 441 306 747 Present value of Lease Liabilities $ 5,175 $ 3,477 $ 8,652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Available-for-Sale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Debt Securities, Available-for-sale</t>
        </is>
      </c>
      <c r="B4" s="4" t="inlineStr">
        <is>
          <t xml:space="preserve">Amortized cost, gross unrealized gains/losses in accumulated other comprehensive loss and fair value of marketable debt securities, available-for-sale, by type of security as of December 31, 2022 consisted of the following ( in thousands ): December 31, 2022 Amortized Cost Gross Unrealized Gains Gross Unrealized Losses Fair Value Short-term investments: Corporate debt security $ 40,177 $ — $ (612) $ 39,565 U.S. treasuries 2,201 — (21) 2,180 Asset-backed security and other 5,324 — (76) 5,248 Non-U.S. government and supranational bonds 3,685 — (30) 3,655 $ 51,387 $ — $ (739) $ 50,648 </t>
        </is>
      </c>
    </row>
    <row r="5">
      <c r="A5" s="4" t="inlineStr">
        <is>
          <t>Schedule of Investments in Available-for-sale Securities That Have Been in a Continuous Unrealized Loss Position</t>
        </is>
      </c>
      <c r="B5" s="4" t="inlineStr">
        <is>
          <t>The Company’s investment in marketable debt securities, available-for-sale that have been in a continuous unrealized loss position by type of security as of December 31, 2022 consisted of the following ( in thousands ): December 31, 2022 Less than 12 months 12 months or greater Total Fair Value Gross Unrealized Losses Fair Value Gross Unrealized Losses Fair Value Gross Unrealized Losses Corporate debt security $ 1,789 $ (2) $ 37,775 $ (610) $ 39,564 $ (612) US treasuries — — 2,181 (21) 2,181 (21) Asset-backed security and other — — 5,248 (76) 5,248 (76) Non-U.S. government and supranational bonds — — 3,655 (30) 3,655 (30) $ 1,789 $ (2) $ 48,859 $ (737) $ 50,648 $ (739)</t>
        </is>
      </c>
    </row>
    <row r="6">
      <c r="A6" s="4" t="inlineStr">
        <is>
          <t>Schedule of Realized Gain (Loss)</t>
        </is>
      </c>
      <c r="B6" s="4" t="inlineStr">
        <is>
          <t>Gross realized gains and gross realized losses from the sales of the Company’s marketable debt securities, available-for-sale for the years ended December 31, 2023 and 2022 consisted of the following ( in thousands ): Years Ended December 31, 2023 2022 Gross realized gains $ — $ — Gross realized losses $ (91) $ (147)</t>
        </is>
      </c>
    </row>
    <row r="7">
      <c r="A7" s="4" t="inlineStr">
        <is>
          <t>Schedule of Marketable Securities, Available-for-Sale, by Contractual Maturity</t>
        </is>
      </c>
      <c r="B7" s="4" t="inlineStr">
        <is>
          <t>Amortized cost and fair value of marketable debt securities, available-for-sale by contractual maturity as of December 31, 2022 consisted of the following ( in thousands, except weighted average data ): Amortized Cost Fair Value Due in one year or less $ 51,387 $ 50,648 Weighted average contractual maturity 0.3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during the year ended December 31, 2023 consisted of the following: Options Weighted Average Fair Value Weighted Average Exercise Price Weighted Average Remaining Years Intrinsic Value December 31, 2022 — Options outstanding 52,408 $ 0.59 $ 0.50 7.14 $ 670,047 Granted — — — Exercised (17,037) 0.72 0.47 189,480 Forfeited (12,859) 0.73 0.54 137,500 December 31, 2023 — Options outstanding 22,512 $ 0.40 $ 0.51 0.55 $ 168,194 December 31, 2023 — Options vested and exercisable 22,180 $ 0.39 $ 0.51 0.46 $ 165,723 Stock option activity during the six months ended June 30, 2024 consisted of the following: Options Weighted Average Fair Value Per Share Weighted Average Exercise Price Per Share Weighted Average Remaining Years Aggregate Intrinsic Value December 31, 2023 — Options outstanding 22,512 $ 0.40 $ 0.51 0.55 $ 168,194 Exercised (20,659) 0.38 0.50 141,076 March 31, 2024 — Options outstanding 1,853 $ 0.56 $ 0.63 5.79 $ 17,806 Exercised (16) 0.64 0.46 115 June 30, 2024 — Options outstanding 1,837 0.56 0.63 5.54 $ 11,532 June 30, 2024 — Options vested and exercisable 1,765 $ 0.55 $ 0.64 5.51 $ 11,071 </t>
        </is>
      </c>
    </row>
    <row r="5">
      <c r="A5" s="4" t="inlineStr">
        <is>
          <t>Schedule of Restricted Stock Units (RSUs) Activity</t>
        </is>
      </c>
      <c r="B5" s="4" t="inlineStr">
        <is>
          <t xml:space="preserve">RSU activity during the year ended December 31, 2023 consisted of the following: RSUs Weighted Average Grant Date Fair Value Weighted Average Fair Value December 31, 2022 — RSU outstanding 342,674 $ 43.45 $ 4,554,137 Granted 664,718 14.22 9,911,323 Vested (214,555) 34.07 3,144,994 Forfeited (189,797) 29.50 2,326,289 December 31, 2023 — RSU outstanding 603,040 $ 18.97 $ 4,819,138 RSU activity during the six months ended June 30, 2024 consisted of the following: RSUs Weighted Average Grant Date Fair Value Weighted Average Fair Value December 31, 2023 — RSU outstanding 603,040 $ 18.97 $ 4,819,138 Granted 95,636 9.15 863,989 Vested (94,428) 17.76 848,522 Forfeited (4,845) 21.26 55,365 March 31, 2024 — RSU outstanding 599,403 $ 17.43 $ 6,146,714 Granted 92,505 7.64 706,702 Vested (265,157) 13.83 2,120,841 Forfeited (25,055) 16.52 218,566 June 30, 2024 — RSU outstanding 401,696 $ 17.61 $ 2,781,676 </t>
        </is>
      </c>
    </row>
    <row r="6">
      <c r="A6" s="4" t="inlineStr">
        <is>
          <t>Schedule of Recognized Stock-Based Compensation Expense</t>
        </is>
      </c>
      <c r="B6" s="4" t="inlineStr">
        <is>
          <t xml:space="preserve">The Company recognized stock-based compensation expense (including earn-out RSUs) in the consolidated statements of operations and comprehensive loss for the years ended December 31, 2023 and 2022 totaling approximately $7.9 million and $5.2 million, respectively, which consisted of the following ( in thousands ): December 31, 2023 December 31, 2022 Cost of goods sold $ 396 $ 406 Research and development 1,824 860 Sales and marketing 966 472 General and administrative 4,720 3,484 Total $ 7,906 $ 5,222 The Company recognized stock-based compensation expense (including Earn-out RSUs) in the condensed consolidated statements of operations and comprehensive loss for the three and six months ended June 30, 2024 totaling approximately $1.6 million and $3.6 million, respectively, and June 30, 2023, totaling approximately $2.1 million and $4.1 million, respectively, which consisted of the following ( in thousands ): Three Months Ended June 30, Six Months Ended June 30, 2024 2023 2024 2023 Cost of goods sold $ 99 $ 137 $ 236 $ 266 Research and development 353 457 815 958 Sales and marketing 170 258 324 525 General and administrative 1,012 1,202 2,265 2,317 Total $ 1,634 $ 2,054 $ 3,640 $ 4,066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Property and equipment, net consisted of the following at December 31, 2023 and 2022 ( in thousands ): December 31, 2023 December 31, 2022 Equipment $ 7,629 $ 7,595 Finance lease assets 7,974 9,283 Furniture and fixtures 173 173 Company vehicles 2,102 1,389 Leasehold improvements 1,401 1,401 Computers, software and related equipment 3,091 2,865 Construction in progress 292 346 Property and equipment, gross 22,662 23,052 Accumulated depreciation (8,002) (4,471) Property and equipment, net $ 14,660 $ 18,581 Property and equipment, net consisted of the following at June 30, 2024 and December 31, 2023 ( in thousands ): June 30, 2024 December 31, 2023 Equipment $ 7,749 $ 7,629 Finance lease assets 7,784 7,974 Furniture and fixtures 173 173 Company vehicles 2,397 2,102 Leasehold improvements 1,401 1,401 Computers, software and related equipment 3,128 3,091 Construction in progress 292 292 Property and equipment, gross 22,924 22,662 Accumulated depreciation (9,936) (8,002) Property and equipment, net $ 12,988 $ 14,660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Loss before Income Tax, Domestic and Foreign</t>
        </is>
      </c>
      <c r="B4" s="4" t="inlineStr">
        <is>
          <t>Loss before provision for income taxes for the years ended December 31, 2023 and 2022 consisted of the following ( in thousands ): December 31, 2023 December 31, 2022 U.S. $ (75,822) $ (73,317) Foreign — — Loss before provision for income taxes $ (75,822) $ (73,317)</t>
        </is>
      </c>
    </row>
    <row r="5">
      <c r="A5" s="4" t="inlineStr">
        <is>
          <t>Schedule of Components of Income Tax Expense (Benefit)</t>
        </is>
      </c>
      <c r="B5" s="4" t="inlineStr">
        <is>
          <t xml:space="preserve">The income tax expense for the years ended December 31, 2023 and 2022 consisted of the following ( in thousands ): December 31, 2023 December 31, 2022 Current: Federal $ — $ — State 21 8 Foreign — — Total current income tax expense $ 21 $ 8 Deferred: Federal $ — $ — State — — Foreign — — Total deferred income tax expense — — Income tax expense $ 21 $ 8 </t>
        </is>
      </c>
    </row>
    <row r="6">
      <c r="A6" s="4" t="inlineStr">
        <is>
          <t>Schedule of Effective Income Tax Rate Reconciliation</t>
        </is>
      </c>
      <c r="B6" s="4" t="inlineStr">
        <is>
          <t>The reconciliation between the provision for income tax expense and the amount of income tax computed by applying the U.S. federal statutory rate to income before provision for income taxes as shown in the accompanying consolidated statements of operations and other comprehensive loss for the years ended December 31, 2023 and 2022 consisted of the following: December 31, 2023 December 31, 2022 Tax provision at U.S. federal statutory rate 21.00 % 21.00 % Nondeductible expenses (1.62) (0.93) Fair value adjustments on earnout interests liability 0.14 8.22 Fair value adjustments on derivative liability 0.07 1.96 Research and development credit 1.13 3.10 State taxes, net of federal benefit 6.95 10.41 Change in valuation allowance adjustment (27.59) (44.79) Other (0.11) 1.02 Effective tax rate (0.03) % (0.01) %</t>
        </is>
      </c>
    </row>
    <row r="7">
      <c r="A7" s="4" t="inlineStr">
        <is>
          <t>Schedule of Deferred Tax Assets and Liabilities</t>
        </is>
      </c>
      <c r="B7" s="4" t="inlineStr">
        <is>
          <t xml:space="preserve">The Company's components of deferred tax assets and liabilities for the years ended December 31, 2023 and 2022 consisted of the following ( in thousands ): December 31, 2023 December 31, 2022 Deferred tax assets: Net operating loss carryover $ 55,792 $ 39,061 General business and other tax credits 6,765 5,622 Capitalized research and development 8,363 5,937 Intangible assets 2,055 2,236 Fair value adjustments — 199 Lease liabilities 1,386 1,811 Stock based compensation 607 1,092 Business interest limitation 56 — Inventories 1,298 1,815 Other non-current deferred tax assets 1,106 932 Subtotal 77,428 58,705 Valuation allowance (75,306) (54,572) Total $ 2,122 $ 4,133 Deferred tax liabilities: Fixed assets $ (567) $ (998) Operating lease right-of-use asset (1,338) (1,770) Other non-current deferred tax liabilities (217) (1,365) Total $ (2,122) $ (4,133) Net deferred tax asset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t>
        </is>
      </c>
      <c r="B1" s="2" t="inlineStr">
        <is>
          <t>Jun. 30, 2024</t>
        </is>
      </c>
      <c r="C1" s="2" t="inlineStr">
        <is>
          <t>Mar. 31, 2024</t>
        </is>
      </c>
      <c r="D1" s="2" t="inlineStr">
        <is>
          <t>Dec. 31, 2023</t>
        </is>
      </c>
      <c r="E1" s="2" t="inlineStr">
        <is>
          <t>Jun. 30, 2023</t>
        </is>
      </c>
      <c r="F1" s="2" t="inlineStr">
        <is>
          <t>Mar. 31, 2023</t>
        </is>
      </c>
      <c r="G1" s="2" t="inlineStr">
        <is>
          <t>Dec. 31, 2022</t>
        </is>
      </c>
      <c r="H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9656000</v>
      </c>
      <c r="C3" s="4" t="inlineStr">
        <is>
          <t xml:space="preserve"> </t>
        </is>
      </c>
      <c r="D3" s="5" t="n">
        <v>11640000</v>
      </c>
      <c r="E3" s="5" t="n">
        <v>27804000</v>
      </c>
      <c r="F3" s="4" t="inlineStr">
        <is>
          <t xml:space="preserve"> </t>
        </is>
      </c>
      <c r="G3" s="5" t="n">
        <v>35631000</v>
      </c>
      <c r="H3" s="4" t="inlineStr">
        <is>
          <t xml:space="preserve"> </t>
        </is>
      </c>
    </row>
    <row r="4">
      <c r="A4" s="4" t="inlineStr">
        <is>
          <t>Restricted cash</t>
        </is>
      </c>
      <c r="B4" s="6" t="n">
        <v>1030000</v>
      </c>
      <c r="C4" s="4" t="inlineStr">
        <is>
          <t xml:space="preserve"> </t>
        </is>
      </c>
      <c r="D4" s="6" t="n">
        <v>0</v>
      </c>
      <c r="E4" s="6" t="n">
        <v>0</v>
      </c>
      <c r="F4" s="4" t="inlineStr">
        <is>
          <t xml:space="preserve"> </t>
        </is>
      </c>
      <c r="G4" s="6" t="n">
        <v>3044000</v>
      </c>
      <c r="H4" s="4" t="inlineStr">
        <is>
          <t xml:space="preserve"> </t>
        </is>
      </c>
    </row>
    <row r="5">
      <c r="A5" s="4" t="inlineStr">
        <is>
          <t>Accounts receivable, net</t>
        </is>
      </c>
      <c r="B5" s="6" t="n">
        <v>29744000</v>
      </c>
      <c r="C5" s="4" t="inlineStr">
        <is>
          <t xml:space="preserve"> </t>
        </is>
      </c>
      <c r="D5" s="6" t="n">
        <v>15142000</v>
      </c>
      <c r="E5" s="4" t="inlineStr">
        <is>
          <t xml:space="preserve"> </t>
        </is>
      </c>
      <c r="F5" s="4" t="inlineStr">
        <is>
          <t xml:space="preserve"> </t>
        </is>
      </c>
      <c r="G5" s="6" t="n">
        <v>8238000</v>
      </c>
      <c r="H5" s="4" t="inlineStr">
        <is>
          <t xml:space="preserve"> </t>
        </is>
      </c>
    </row>
    <row r="6">
      <c r="A6" s="4" t="inlineStr">
        <is>
          <t>Inventories</t>
        </is>
      </c>
      <c r="B6" s="6" t="n">
        <v>41356000</v>
      </c>
      <c r="C6" s="4" t="inlineStr">
        <is>
          <t xml:space="preserve"> </t>
        </is>
      </c>
      <c r="D6" s="6" t="n">
        <v>37843000</v>
      </c>
      <c r="E6" s="4" t="inlineStr">
        <is>
          <t xml:space="preserve"> </t>
        </is>
      </c>
      <c r="F6" s="4" t="inlineStr">
        <is>
          <t xml:space="preserve"> </t>
        </is>
      </c>
      <c r="G6" s="6" t="n">
        <v>57540000</v>
      </c>
      <c r="H6" s="4" t="inlineStr">
        <is>
          <t xml:space="preserve"> </t>
        </is>
      </c>
    </row>
    <row r="7">
      <c r="A7" s="4" t="inlineStr">
        <is>
          <t>Prepaid expenses and other current assets</t>
        </is>
      </c>
      <c r="B7" s="6" t="n">
        <v>8335000</v>
      </c>
      <c r="C7" s="4" t="inlineStr">
        <is>
          <t xml:space="preserve"> </t>
        </is>
      </c>
      <c r="D7" s="6" t="n">
        <v>7070000</v>
      </c>
      <c r="E7" s="4" t="inlineStr">
        <is>
          <t xml:space="preserve"> </t>
        </is>
      </c>
      <c r="F7" s="4" t="inlineStr">
        <is>
          <t xml:space="preserve"> </t>
        </is>
      </c>
      <c r="G7" s="6" t="n">
        <v>8100000</v>
      </c>
      <c r="H7" s="4" t="inlineStr">
        <is>
          <t xml:space="preserve"> </t>
        </is>
      </c>
    </row>
    <row r="8">
      <c r="A8" s="4" t="inlineStr">
        <is>
          <t>Total current assets</t>
        </is>
      </c>
      <c r="B8" s="6" t="n">
        <v>100121000</v>
      </c>
      <c r="C8" s="4" t="inlineStr">
        <is>
          <t xml:space="preserve"> </t>
        </is>
      </c>
      <c r="D8" s="6" t="n">
        <v>71695000</v>
      </c>
      <c r="E8" s="4" t="inlineStr">
        <is>
          <t xml:space="preserve"> </t>
        </is>
      </c>
      <c r="F8" s="4" t="inlineStr">
        <is>
          <t xml:space="preserve"> </t>
        </is>
      </c>
      <c r="G8" s="6" t="n">
        <v>163201000</v>
      </c>
      <c r="H8" s="4" t="inlineStr">
        <is>
          <t xml:space="preserve"> </t>
        </is>
      </c>
    </row>
    <row r="9">
      <c r="A9" s="4" t="inlineStr">
        <is>
          <t>Property and equipment, net</t>
        </is>
      </c>
      <c r="B9" s="6" t="n">
        <v>12988000</v>
      </c>
      <c r="C9" s="4" t="inlineStr">
        <is>
          <t xml:space="preserve"> </t>
        </is>
      </c>
      <c r="D9" s="6" t="n">
        <v>14660000</v>
      </c>
      <c r="E9" s="4" t="inlineStr">
        <is>
          <t xml:space="preserve"> </t>
        </is>
      </c>
      <c r="F9" s="4" t="inlineStr">
        <is>
          <t xml:space="preserve"> </t>
        </is>
      </c>
      <c r="G9" s="6" t="n">
        <v>18581000</v>
      </c>
      <c r="H9" s="4" t="inlineStr">
        <is>
          <t xml:space="preserve"> </t>
        </is>
      </c>
    </row>
    <row r="10">
      <c r="A10" s="4" t="inlineStr">
        <is>
          <t>Operating lease right-of-use assets, net</t>
        </is>
      </c>
      <c r="B10" s="6" t="n">
        <v>4177000</v>
      </c>
      <c r="C10" s="4" t="inlineStr">
        <is>
          <t xml:space="preserve"> </t>
        </is>
      </c>
      <c r="D10" s="6" t="n">
        <v>4991000</v>
      </c>
      <c r="E10" s="4" t="inlineStr">
        <is>
          <t xml:space="preserve"> </t>
        </is>
      </c>
      <c r="F10" s="4" t="inlineStr">
        <is>
          <t xml:space="preserve"> </t>
        </is>
      </c>
      <c r="G10" s="6" t="n">
        <v>6555000</v>
      </c>
      <c r="H10" s="4" t="inlineStr">
        <is>
          <t xml:space="preserve"> </t>
        </is>
      </c>
    </row>
    <row r="11">
      <c r="A11" s="4" t="inlineStr">
        <is>
          <t>Other non-current assets</t>
        </is>
      </c>
      <c r="B11" s="6" t="n">
        <v>6145000</v>
      </c>
      <c r="C11" s="4" t="inlineStr">
        <is>
          <t xml:space="preserve"> </t>
        </is>
      </c>
      <c r="D11" s="6" t="n">
        <v>2338000</v>
      </c>
      <c r="E11" s="4" t="inlineStr">
        <is>
          <t xml:space="preserve"> </t>
        </is>
      </c>
      <c r="F11" s="4" t="inlineStr">
        <is>
          <t xml:space="preserve"> </t>
        </is>
      </c>
      <c r="G11" s="6" t="n">
        <v>1599000</v>
      </c>
      <c r="H11" s="4" t="inlineStr">
        <is>
          <t xml:space="preserve"> </t>
        </is>
      </c>
    </row>
    <row r="12">
      <c r="A12" s="4" t="inlineStr">
        <is>
          <t>Total assets</t>
        </is>
      </c>
      <c r="B12" s="6" t="n">
        <v>123431000</v>
      </c>
      <c r="C12" s="4" t="inlineStr">
        <is>
          <t xml:space="preserve"> </t>
        </is>
      </c>
      <c r="D12" s="6" t="n">
        <v>93684000</v>
      </c>
      <c r="E12" s="4" t="inlineStr">
        <is>
          <t xml:space="preserve"> </t>
        </is>
      </c>
      <c r="F12" s="4" t="inlineStr">
        <is>
          <t xml:space="preserve"> </t>
        </is>
      </c>
      <c r="G12" s="6" t="n">
        <v>189936000</v>
      </c>
      <c r="H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payable</t>
        </is>
      </c>
      <c r="B14" s="6" t="n">
        <v>3097000</v>
      </c>
      <c r="C14" s="4" t="inlineStr">
        <is>
          <t xml:space="preserve"> </t>
        </is>
      </c>
      <c r="D14" s="6" t="n">
        <v>2756000</v>
      </c>
      <c r="E14" s="4" t="inlineStr">
        <is>
          <t xml:space="preserve"> </t>
        </is>
      </c>
      <c r="F14" s="4" t="inlineStr">
        <is>
          <t xml:space="preserve"> </t>
        </is>
      </c>
      <c r="G14" s="6" t="n">
        <v>2896000</v>
      </c>
      <c r="H14" s="4" t="inlineStr">
        <is>
          <t xml:space="preserve"> </t>
        </is>
      </c>
    </row>
    <row r="15">
      <c r="A15" s="4" t="inlineStr">
        <is>
          <t>Other current liabilities</t>
        </is>
      </c>
      <c r="B15" s="6" t="n">
        <v>16953000</v>
      </c>
      <c r="C15" s="4" t="inlineStr">
        <is>
          <t xml:space="preserve"> </t>
        </is>
      </c>
      <c r="D15" s="6" t="n">
        <v>16817000</v>
      </c>
      <c r="E15" s="4" t="inlineStr">
        <is>
          <t xml:space="preserve"> </t>
        </is>
      </c>
      <c r="F15" s="4" t="inlineStr">
        <is>
          <t xml:space="preserve"> </t>
        </is>
      </c>
      <c r="G15" s="6" t="n">
        <v>15616000</v>
      </c>
      <c r="H15" s="4" t="inlineStr">
        <is>
          <t xml:space="preserve"> </t>
        </is>
      </c>
    </row>
    <row r="16">
      <c r="A16" s="4" t="inlineStr">
        <is>
          <t>Total current liabilities</t>
        </is>
      </c>
      <c r="B16" s="6" t="n">
        <v>20050000</v>
      </c>
      <c r="C16" s="4" t="inlineStr">
        <is>
          <t xml:space="preserve"> </t>
        </is>
      </c>
      <c r="D16" s="6" t="n">
        <v>19573000</v>
      </c>
      <c r="E16" s="4" t="inlineStr">
        <is>
          <t xml:space="preserve"> </t>
        </is>
      </c>
      <c r="F16" s="4" t="inlineStr">
        <is>
          <t xml:space="preserve"> </t>
        </is>
      </c>
      <c r="G16" s="6" t="n">
        <v>45766000</v>
      </c>
      <c r="H16" s="4" t="inlineStr">
        <is>
          <t xml:space="preserve"> </t>
        </is>
      </c>
    </row>
    <row r="17">
      <c r="A17" s="4" t="inlineStr">
        <is>
          <t>Convertible debt, non-current</t>
        </is>
      </c>
      <c r="B17" s="6" t="n">
        <v>19944000</v>
      </c>
      <c r="C17" s="4" t="inlineStr">
        <is>
          <t xml:space="preserve"> </t>
        </is>
      </c>
      <c r="D17" s="6" t="n">
        <v>19920000</v>
      </c>
      <c r="E17" s="4" t="inlineStr">
        <is>
          <t xml:space="preserve"> </t>
        </is>
      </c>
      <c r="F17" s="4" t="inlineStr">
        <is>
          <t xml:space="preserve"> </t>
        </is>
      </c>
      <c r="G17" s="6" t="n">
        <v>19870000</v>
      </c>
      <c r="H17" s="4" t="inlineStr">
        <is>
          <t xml:space="preserve"> </t>
        </is>
      </c>
    </row>
    <row r="18">
      <c r="A18" s="4" t="inlineStr">
        <is>
          <t>Earn-out shares liability</t>
        </is>
      </c>
      <c r="B18" s="6" t="n">
        <v>6000</v>
      </c>
      <c r="C18" s="4" t="inlineStr">
        <is>
          <t xml:space="preserve"> </t>
        </is>
      </c>
      <c r="D18" s="6" t="n">
        <v>39000</v>
      </c>
      <c r="E18" s="4" t="inlineStr">
        <is>
          <t xml:space="preserve"> </t>
        </is>
      </c>
      <c r="F18" s="4" t="inlineStr">
        <is>
          <t xml:space="preserve"> </t>
        </is>
      </c>
      <c r="G18" s="6" t="n">
        <v>564000</v>
      </c>
      <c r="H18" s="4" t="inlineStr">
        <is>
          <t xml:space="preserve"> </t>
        </is>
      </c>
    </row>
    <row r="19">
      <c r="A19" s="4" t="inlineStr">
        <is>
          <t>Common stock warrant liability</t>
        </is>
      </c>
      <c r="B19" s="6" t="n">
        <v>435000</v>
      </c>
      <c r="C19" s="4" t="inlineStr">
        <is>
          <t xml:space="preserve"> </t>
        </is>
      </c>
      <c r="D19" s="6" t="n">
        <v>395000</v>
      </c>
      <c r="E19" s="4" t="inlineStr">
        <is>
          <t xml:space="preserve"> </t>
        </is>
      </c>
      <c r="F19" s="4" t="inlineStr">
        <is>
          <t xml:space="preserve"> </t>
        </is>
      </c>
      <c r="G19" s="6" t="n">
        <v>661000</v>
      </c>
      <c r="H19" s="4" t="inlineStr">
        <is>
          <t xml:space="preserve"> </t>
        </is>
      </c>
    </row>
    <row r="20">
      <c r="A20" s="4" t="inlineStr">
        <is>
          <t>Other non-current liabilities</t>
        </is>
      </c>
      <c r="B20" s="6" t="n">
        <v>23772000</v>
      </c>
      <c r="C20" s="4" t="inlineStr">
        <is>
          <t xml:space="preserve"> </t>
        </is>
      </c>
      <c r="D20" s="6" t="n">
        <v>8561000</v>
      </c>
      <c r="E20" s="4" t="inlineStr">
        <is>
          <t xml:space="preserve"> </t>
        </is>
      </c>
      <c r="F20" s="4" t="inlineStr">
        <is>
          <t xml:space="preserve"> </t>
        </is>
      </c>
      <c r="G20" s="6" t="n">
        <v>11000000</v>
      </c>
      <c r="H20" s="4" t="inlineStr">
        <is>
          <t xml:space="preserve"> </t>
        </is>
      </c>
    </row>
    <row r="21">
      <c r="A21" s="4" t="inlineStr">
        <is>
          <t>Total liabilities</t>
        </is>
      </c>
      <c r="B21" s="6" t="n">
        <v>64207000</v>
      </c>
      <c r="C21" s="4" t="inlineStr">
        <is>
          <t xml:space="preserve"> </t>
        </is>
      </c>
      <c r="D21" s="6" t="n">
        <v>48488000</v>
      </c>
      <c r="E21" s="4" t="inlineStr">
        <is>
          <t xml:space="preserve"> </t>
        </is>
      </c>
      <c r="F21" s="4" t="inlineStr">
        <is>
          <t xml:space="preserve"> </t>
        </is>
      </c>
      <c r="G21" s="6" t="n">
        <v>77861000</v>
      </c>
      <c r="H21" s="4" t="inlineStr">
        <is>
          <t xml:space="preserve"> </t>
        </is>
      </c>
    </row>
    <row r="22">
      <c r="A22" s="4" t="inlineStr">
        <is>
          <t>Commitments and contingencies (Note 1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0.0001 par value, authorized 1,000,000 shares, 5,941 and 5,627 shares issued and outstanding at December 31, 2023 and 2022, respectively</t>
        </is>
      </c>
      <c r="B24" s="6" t="n">
        <v>1000</v>
      </c>
      <c r="C24" s="4" t="inlineStr">
        <is>
          <t xml:space="preserve"> </t>
        </is>
      </c>
      <c r="D24" s="6" t="n">
        <v>1000</v>
      </c>
      <c r="E24" s="4" t="inlineStr">
        <is>
          <t xml:space="preserve"> </t>
        </is>
      </c>
      <c r="F24" s="4" t="inlineStr">
        <is>
          <t xml:space="preserve"> </t>
        </is>
      </c>
      <c r="G24" s="6" t="n">
        <v>1000</v>
      </c>
      <c r="H24" s="4" t="inlineStr">
        <is>
          <t xml:space="preserve"> </t>
        </is>
      </c>
    </row>
    <row r="25">
      <c r="A25" s="4" t="inlineStr">
        <is>
          <t>Preferred Stock $0.0001 par value, authorized 10,000 shares, 0 shares issued and outstanding at December 31, 2023 and 2022, respectively</t>
        </is>
      </c>
      <c r="B25" s="6" t="n">
        <v>0</v>
      </c>
      <c r="C25" s="4" t="inlineStr">
        <is>
          <t xml:space="preserve"> </t>
        </is>
      </c>
      <c r="D25" s="6" t="n">
        <v>0</v>
      </c>
      <c r="E25" s="4" t="inlineStr">
        <is>
          <t xml:space="preserve"> </t>
        </is>
      </c>
      <c r="F25" s="4" t="inlineStr">
        <is>
          <t xml:space="preserve"> </t>
        </is>
      </c>
      <c r="G25" s="6" t="n">
        <v>0</v>
      </c>
      <c r="H25" s="4" t="inlineStr">
        <is>
          <t xml:space="preserve"> </t>
        </is>
      </c>
    </row>
    <row r="26">
      <c r="A26" s="4" t="inlineStr">
        <is>
          <t>Additional paid-in capital</t>
        </is>
      </c>
      <c r="B26" s="6" t="n">
        <v>233150000</v>
      </c>
      <c r="C26" s="4" t="inlineStr">
        <is>
          <t xml:space="preserve"> </t>
        </is>
      </c>
      <c r="D26" s="6" t="n">
        <v>198456000</v>
      </c>
      <c r="E26" s="4" t="inlineStr">
        <is>
          <t xml:space="preserve"> </t>
        </is>
      </c>
      <c r="F26" s="4" t="inlineStr">
        <is>
          <t xml:space="preserve"> </t>
        </is>
      </c>
      <c r="G26" s="6" t="n">
        <v>190231000</v>
      </c>
      <c r="H26" s="4" t="inlineStr">
        <is>
          <t xml:space="preserve"> </t>
        </is>
      </c>
    </row>
    <row r="27">
      <c r="A27" s="4" t="inlineStr">
        <is>
          <t>Accumulated deficit</t>
        </is>
      </c>
      <c r="B27" s="6" t="n">
        <v>-173927000</v>
      </c>
      <c r="C27" s="4" t="inlineStr">
        <is>
          <t xml:space="preserve"> </t>
        </is>
      </c>
      <c r="D27" s="6" t="n">
        <v>-153261000</v>
      </c>
      <c r="E27" s="4" t="inlineStr">
        <is>
          <t xml:space="preserve"> </t>
        </is>
      </c>
      <c r="F27" s="4" t="inlineStr">
        <is>
          <t xml:space="preserve"> </t>
        </is>
      </c>
      <c r="G27" s="6" t="n">
        <v>-77418000</v>
      </c>
      <c r="H27" s="4" t="inlineStr">
        <is>
          <t xml:space="preserve"> </t>
        </is>
      </c>
    </row>
    <row r="28">
      <c r="A28" s="4" t="inlineStr">
        <is>
          <t>Total stockholders’ equity</t>
        </is>
      </c>
      <c r="B28" s="6" t="n">
        <v>59224000</v>
      </c>
      <c r="C28" s="5" t="n">
        <v>67806000</v>
      </c>
      <c r="D28" s="6" t="n">
        <v>45196000</v>
      </c>
      <c r="E28" s="5" t="n">
        <v>69260000</v>
      </c>
      <c r="F28" s="5" t="n">
        <v>89751000</v>
      </c>
      <c r="G28" s="6" t="n">
        <v>112075000</v>
      </c>
      <c r="H28" s="5" t="n">
        <v>174393000</v>
      </c>
    </row>
    <row r="29">
      <c r="A29" s="4" t="inlineStr">
        <is>
          <t>Total liabilities and stockholders’equity</t>
        </is>
      </c>
      <c r="B29" s="5" t="n">
        <v>123431000</v>
      </c>
      <c r="C29" s="4" t="inlineStr">
        <is>
          <t xml:space="preserve"> </t>
        </is>
      </c>
      <c r="D29" s="5" t="n">
        <v>93684000</v>
      </c>
      <c r="E29" s="4" t="inlineStr">
        <is>
          <t xml:space="preserve"> </t>
        </is>
      </c>
      <c r="F29" s="4" t="inlineStr">
        <is>
          <t xml:space="preserve"> </t>
        </is>
      </c>
      <c r="G29" s="5" t="n">
        <v>189936000</v>
      </c>
      <c r="H2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f a Recurring Basis</t>
        </is>
      </c>
      <c r="B4" s="4" t="inlineStr">
        <is>
          <t>Assets and liabilities carried at fair value on a recurring basis as of December 31, 2023 and 2022 consisted of the following ( in thousands ):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December 31, 2022 Fair Value Level 1 Level 2 Level 3 Financial Assets Cash and Cash Equivalents (1) : Money market funds $ 22,481 $ 22,481 $ — $ — Corporate debt security 2,199 2,199 — — $ 24,680 $ 24,680 $ — $ — Short-Term Investments: U.S. treasuries $ 2,181 $ 2,181 $ — $ — Corporate debt security 39,564 — 39,564 — Asset-backed security and other 5,248 — 5,248 — Non-U.S. government and supranational bonds 3,655 — 3,655 — $ 50,648 $ 2,181 $ 48,467 $ — Total Financial Assets $ 75,328 $ 26,861 $ 48,467 $ — Financial Liabilities: Private Placement Warrants $ 7 $ — $ 7 $ — Public Warrants 654 654 — — Derivative Liabilities 405 — — 405 Contingent Earn-out Shares liability 564 — — 564 Total Financial Liabilities $ 1,630 $ 654 $ 7 $ 969 __________________ (1) Included in total cash and cash equivalents on the Consolidated Balance Sheets. Assets and liabilities carried at fair value on a recurring basis as of June 30, 2024 and December 31, 2023 consisted of the following ( in thousands ): June 30, 2024 Fair Value Level 1 Level 2 Level 3 Financial Assets Cash and Cash Equivalents (1) : Money market funds $ 5 $ 5 $ — $ — Total Financial Assets $ 5 $ 5 $ — $ — Financial Liabilities: Private Placement Warrants $ 5 $ — $ 5 $ — Public Warrants 430 430 — — Contingent Earn-out Shares liability 6 — — 6 Total Financial Liabilities $ 441 $ 430 $ 5 $ 6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__________________ (1) Included in total cash and cash equivalents on the condensed consolidated balance sheets.</t>
        </is>
      </c>
    </row>
    <row r="5">
      <c r="A5" s="4" t="inlineStr">
        <is>
          <t>Schedule of Liabilities Measured at Fair Value of a Recurring Basis</t>
        </is>
      </c>
      <c r="B5" s="4" t="inlineStr">
        <is>
          <t>Assets and liabilities carried at fair value on a recurring basis as of December 31, 2023 and 2022 consisted of the following ( in thousands ):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December 31, 2022 Fair Value Level 1 Level 2 Level 3 Financial Assets Cash and Cash Equivalents (1) : Money market funds $ 22,481 $ 22,481 $ — $ — Corporate debt security 2,199 2,199 — — $ 24,680 $ 24,680 $ — $ — Short-Term Investments: U.S. treasuries $ 2,181 $ 2,181 $ — $ — Corporate debt security 39,564 — 39,564 — Asset-backed security and other 5,248 — 5,248 — Non-U.S. government and supranational bonds 3,655 — 3,655 — $ 50,648 $ 2,181 $ 48,467 $ — Total Financial Assets $ 75,328 $ 26,861 $ 48,467 $ — Financial Liabilities: Private Placement Warrants $ 7 $ — $ 7 $ — Public Warrants 654 654 — — Derivative Liabilities 405 — — 405 Contingent Earn-out Shares liability 564 — — 564 Total Financial Liabilities $ 1,630 $ 654 $ 7 $ 969 __________________ (1) Included in total cash and cash equivalents on the Consolidated Balance Sheets. Assets and liabilities carried at fair value on a recurring basis as of June 30, 2024 and December 31, 2023 consisted of the following ( in thousands ): June 30, 2024 Fair Value Level 1 Level 2 Level 3 Financial Assets Cash and Cash Equivalents (1) : Money market funds $ 5 $ 5 $ — $ — Total Financial Assets $ 5 $ 5 $ — $ — Financial Liabilities: Private Placement Warrants $ 5 $ — $ 5 $ — Public Warrants 430 430 — — Contingent Earn-out Shares liability 6 — — 6 Total Financial Liabilities $ 441 $ 430 $ 5 $ 6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__________________ (1) Included in total cash and cash equivalents on the condensed consolidated balance sheets.</t>
        </is>
      </c>
    </row>
    <row r="6">
      <c r="A6" s="4" t="inlineStr">
        <is>
          <t>Schedule of Changes on Fair Value of Financial Liabilities</t>
        </is>
      </c>
      <c r="B6" s="4" t="inlineStr">
        <is>
          <t xml:space="preserve">The changes in the fair value of Level 3 financial liabilities during the year ended December 31, 2023 consisted of the following ( in thousands ): Derivative Liabilities on Convertible Debentures Contingent Earn-out Shares Liability Fair value at December 31, 2022 $ 405 $ 564 Recognition of earn-out RSUs — (6) Change in fair value during the period (405) (519) Fair value at December 31, 2023 $ — $ 39 The changes in the fair value of Level 3 financial liabilities during the three months ended June 30, 2024 consisted of the following ( in thousands ): Contingent Earn-Out Shares Liability Fair value at March 31, 2024 $ 42 Recognition of Earn-out RSUs — Change in fair value during the period (36) Fair value at June 30, 2024 $ 6 The changes in the fair value of Level 3 financial liabilities during the six months ended June 30, 2024 consisted of the following ( in thousands ): Contingent Earn-Out Shares Liability Fair value at December 31, 2023 $ 39 Recognition of Earn-out RSUs — Change in fair value during the period (33) Fair value at June 30, 2024 $ 6 </t>
        </is>
      </c>
    </row>
    <row r="7">
      <c r="A7" s="4" t="inlineStr">
        <is>
          <t>Schedule of Fair Value Measurement Inputs and Valuation Techniques</t>
        </is>
      </c>
      <c r="B7" s="4" t="inlineStr">
        <is>
          <t>Significant unobservable inputs related to Level 3 earn-out shares liability consisted of the following: December 31, 2023 December 31, 2022 Stock price $7.98 $13.29 Stock price volatility 80% 80% Expected term 2.64 years 3.64 years Risk-free interest rate 4.1% 4.2% Significant unobservable inputs related to Level 3 derivative liabilities consisted of the following as of December 31, 2022: Stock price $13.29 Stock price volatility 80% Expected term 0.86 years Risk-free interest rate 4.60% Significant unobservable inputs related to Level 3 earn-out shares liability consisted of the following: June 30, 2024 December 31, 2023 Stock price $ 6.91 $ 7.98 Stock price volatility 80 % 80 % Expected term 2.14 years 2.64 years Risk-free interest rate 4.7 % 4.1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Income (Loss) Per Share</t>
        </is>
      </c>
      <c r="B4" s="4" t="inlineStr">
        <is>
          <t>Basic and diluted net loss per share for the years ended December 31, 2023 and 2022 consisted of the following ( in thousands, except for per share amounts ): December 31, 2023 December 31, 2022 Numerator: Net loss $ (75,843) $ (73,325) Net loss income attributable to common stockholders, basic (75,843) (73,325) Change in fair value of derivative liabilities, net of tax — 7,350 Interest expense on convertible debentures, net of tax — (3,267) Net loss income attributable to common stockholders, diluted (1) (75,843) (77,408) Denominator: Basic (2) Weighted average common shares outstanding — basic 5,787 5,508 Basic net loss per share $ (13.11) $ (13.31) Diluted (2) Weighted average common shares outstanding from above 5,787 5,508 Add: dilutive effect of convertible debentures — 304 Weighted average common shares outstanding 5,787 5,812 Diluted net loss per share $ (13.11) $ (13.32) __________________ (1) Net loss attributable to common stockholders, diluted during the year ended December 31, 2023, excludes adjustments related to the change in fair value of derivative liabilities, interest expense and amortization of discounts and issuance costs related to Convertible Debentures. Additionally, weighted average common shares outstanding, diluted as of the year ended December 31, 2023 excludes the if-converted shares related to Convertible Debentures. These adjustments were excluded from the calculation of diluted net loss per share as they would have an antidilutive effect (see Note 8 - Convertible Notes ). (2) Shares have been retrospectively adjusted for the 1-for-30 reverse stock split that occurred on December 6, 2023. Basic and diluted net loss per share during the three and six months ended June 30, 2024 and 2023 consisted of the following ( in thousands, except per share amounts ): Three Months Ended June 30, Six Months Ended June 30, 2024 2023 2024 2023 Numerator: Net loss $ (9,663) $ (23,578) $ (20,666) $ (47,909) Net loss attributable to common stockholders, basic (9,663) (23,578) (20,666) (47,909) Net loss attributable to common stockholders, diluted (1) (9,663) (23,578) (20,666) (47,909) Denominator: Basic (2) Weighted average common shares outstanding, basic 7,864 5,700 6,986 5,667 Basic net loss per share $ (1.23) $ (4.14) $ (2.96) $ (8.45) Diluted (2) Weighted average common shares outstanding, diluted (1) 7,864 5,700 6,986 5,667 Diluted net loss per share $ (1.23) $ (4.14) $ (2.96) $ (8.45) __________________ (1) Net loss attributable to common stockholders, diluted during the three and six months ended June 30, 2024, excludes adjustments related to the change in fair value of derivative liabilities, interest expense and amortization of discounts and issuance costs related to the Convertible Debentures. Additionally, weighted average common shares outstanding, diluted as of the three and six months ended June 30, 2023 excludes the if-converted shares related to the Convertible Debentures. These adjustments were excluded from the calculation of diluted net loss per share as they would have an antidilutive effect (see Note 8 - Convertible Notes ). (2) Shares for the three and six months ended June 30, 2023 have been retrospectively adjusted for the 1-for-30 reverse stock split that occurred on December 6, 2023.</t>
        </is>
      </c>
    </row>
    <row r="5">
      <c r="A5" s="4" t="inlineStr">
        <is>
          <t>Schedule of Antidilutive Securities Excluded from Computation of Earnings Per Share</t>
        </is>
      </c>
      <c r="B5" s="4" t="inlineStr">
        <is>
          <t>Potential ending shares outstanding that were excluded from the computation of diluted net loss per share because their effect was anti-dilutive in December 31, 2023 and 2022 consisted of the following ( in thousands ): December 31, 2023 December 31, 2022 Contingent earn-out shares 547 547 Common stock public and private warrants 18,833 18,833 Restricted stock units 603 343 Stock options 23 52 If-converted common stock from convertible debt 280 280 Potential ending shares outstanding that were excluded from the computation of diluted net loss per share because their effect was anti-dilutive as of June 30, 2024 and 2023 consisted of the following ( in thousands ): Three Months Ended June 30, Six Months Ended June 30, 2024 2023 (1) 2024 2023 (1) Contingent earn-out shares 547 547 547 547 Common stock underlying public and private warrants 628 628 628 628 Restricted stock units 402 722 402 722 Stock options 2 25 2 25 If-converted common stock from convertible debt 280 1,568 280 2,051 __________________ (1) Shares for the three and six months ended June 30, 2023 have been retrospectively adjusted for the 1-for-30 reverse stock split that occurred on December 6, 202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conciliation of the Change in the Product Liability Balances</t>
        </is>
      </c>
      <c r="B4" s="4" t="inlineStr">
        <is>
          <t xml:space="preserve">The reconciliation of the change in the Company’s product liability balances for the years ended December 31, 2023 and 2022 consisted of the following ( in thousands ): December 31, 2023 December 31, 2022 Warranty liability, beginning of period $ 1,099 $ 177 Reduction in liability (payments) (1,304) (220) Increase in liability 1,511 1,142 Warranty liability, end of period $ 1,306 $ 1,099 The reconciliation of the change in the Company’s product liability balances during the three and six months ended June 30, 2024 and 2023 consisted of the following ( in thousands ): Three Months Ended June 30, Six Months Ended June 30, 2024 2023 2024 2023 Warranty liability, beginning of period $ 1,199 $ 1,155 $ 1,306 $ 1,099 Reduction in liability (payments) (400) (527) (922) (743) Increase in liability 344 673 759 945 Warranty liability, end of period $ 1,143 $ 1,301 $ 1,143 $ 1,301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Disaggregated revenues by major source for the years ended December 31, 2023 and 2022 consisted of the following ( in thousands ): Years Ended December 31, 2023 2022 Product and service revenue Stepvans &amp; vehicle incentives (1) $ 41,385 $ 31,829 Powertrains 795 2,226 Fleet-as-a-Service 1,206 606 Total product revenue 43,386 34,661 Ancillary revenue 1,137 1,715 Total revenues $ 44,523 $ 36,376 __________________ (1) Amounts are net of returns and allowances. Stepvans &amp; vehicle incentives includes revenue generated from leasing. Disaggregated revenues by major source for the three and six months ended June 30, 2024 and 2023 consisted of the following ( in thousands ): Three Months Ended June 30, Six Months Ended June 30, 2024 2023 2024 2023 Product and service revenue Stepvans &amp; vehicle incentives (1) $ 13,146 $ 4,287 $ 24,731 $ 8,549 Powertrains &amp; hubs 1,423 223 1,845 228 Other product revenue 642 127 1,270 293 Total product revenue 15,211 4,637 27,846 9,070 Ancillary revenue 324 117 851 381 Total revenues $ 15,535 $ 4,754 $ 28,697 $ 9,451 ___________________ (1) Amounts are net of returns and allowances. Stepvans &amp; vehicle incentives includes revenue generated from leasing.</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ElectraMeccanica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acquisition of ElectraMeccanica on March 26, 2024 ( in thousands ): Purchase consideration (1) $ (35,588) Assets acquired Cash and cash equivalents $ 50,240 Restricted cash 1,115 Prepaid expenses and other current assets 1,539 Other non-current assets 1,736 Total identifiable assets acquired $ 54,630 Liabilities assumed Accounts payable $ (804) Other current liabilities (2) (1,903) Other non-current liabilities (2) (16,335) Total liabilities assumed $ (19,042) Net assets acquired and liabilities assumed $ 35,588 __________________ (1) As a result of the asset acquisition accounting, the transaction costs of $3.7 million associated with the acquisition are included in the costs of the assets acquired and allocated amongst qualifying assets using the relative fair value basis. The transaction costs primarily included financial advisor fees, accounting, and legal expenses. (2) The Company assumed two lease facilities in connection with the ElectraMeccanica acquisition which are reflected in other current liabilities and other non-current liabilities of approximately $1.2 million and $16.0 million, respectively.</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amounted to $37.8 million and $57.5 million, respectively, for the years ended December 31, 2023 and 2022 and consisted of the following ( in thousands ): December 31, 2023 December 31, 2022 Raw materials $ 30,357 $ 40,271 Work in process 3,033 4,618 Finished goods 4,453 12,651 Total inventories $ 37,843 $ 57,540 Inventory amounted to $41.4 million and $37.8 million, respectively, as of June 30, 2024 and December 31, 2023 and consisted of the following ( in thousands ): June 30, 2024 December 31, 2023 Raw materials $ 33,019 $ 30,357 Work in process 5,828 3,033 Finished goods 2,509 4,453 Total inventories $ 41,356 $ 37,843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Prepaid expenses and other current assets for the years ended December 31, 2023 and 2022 consisted of the following ( in thousands ): December 31, 2023 December 31, 2022 Prepaid inventories $ 1,745 $ 2,372 Prepaid expenses and other (1) 2,796 1,299 Contract assets 811 290 Financed insurance premiums 1,310 2,289 Assets held for sale 408 1,850 Total prepaid expenses and other current assets $ 7,070 $ 8,100 __________________ Prepaid expenses and other current assets as of June 30, 2024 and December 31, 2023 consisted of the following ( in thousands ): June 30, 2024 December 31, 2023 Prepaid inventories $ 2,801 $ 1,745 Prepaid expenses and other (1) 3,417 2,796 Contract assets 315 811 Financed insurance premiums 1,394 1,310 Assets held for sale 408 408 Total prepaid expenses and other current assets $ 8,335 $ 7,070 __________________ (1) Primarily relates to assets acquired in connection with the ElectraMeccanica acquisition, prepaid licenses and subscriptions, prepaid insurance and other receivables.</t>
        </is>
      </c>
    </row>
    <row r="5">
      <c r="A5" s="4" t="inlineStr">
        <is>
          <t>Schedule of Other Non-Current Assets</t>
        </is>
      </c>
      <c r="B5" s="4" t="inlineStr">
        <is>
          <t>Other non-current assets as of June 30, 2024 and December 31, 2023 consisted of the following ( in thousands ): June 30, 2024 December 31, 2023 Security deposits $ 2,661 $ 1,599 Duty drawback receivable (1) 2,709 — Other non-current assets 775 739 Total other non-current assets $ 6,145 $ 2,338 __________________ (1)</t>
        </is>
      </c>
    </row>
    <row r="6">
      <c r="A6" s="4" t="inlineStr">
        <is>
          <t>Schedule of Other Current Liabilities</t>
        </is>
      </c>
      <c r="B6" s="4" t="inlineStr">
        <is>
          <t>Other current liabilities for the years ended December 31, 2023 and 2022 consisted of the following ( in thousands ): December 31, 2023 December 31, 2022 Accrued expenses and other (1) $ 7,435 $ 7,589 Contract liabilities 690 193 Customer deposits 2,364 721 Warranty liability 1,306 1,099 Equipment notes payable, current 350 303 Short-term insurance financing notes 1,003 2,065 Operating lease liabilities, current 1,664 1,530 Finance lease liabilities, current 2,005 2,116 Total other current liabilities $ 16,817 $ 15,616 __________________ (1) Primarily relates to accrued inventory purchases, personnel costs, wages, health benefits, vacation and other accruals. Other current liabilities as of June 30, 2024 and December 31, 2023 consisted of the following ( in thousands ): June 30, 2024 December 31, 2023 Accrued expenses and other (1) $ 7,841 $ 7,435 Contract liabilities 279 690 Customer deposits 1,099 2,364 Warranty liability 1,143 1,306 Equipment notes payable, current 363 350 Short-term insurance financing notes 1,341 1,003 Operating lease liabilities, current 2,942 1,664 Finance lease liabilities, current 1,945 2,005 Total other current liabilities $ 16,953 $ 16,817 __________________ (1) Primarily relates to the liabilities assumed in connection with the ElectraMeccanica acquisition, accrued inventory purchases, personnel costs, wages, health benefits, vacation and other accruals.</t>
        </is>
      </c>
    </row>
    <row r="7">
      <c r="A7" s="4" t="inlineStr">
        <is>
          <t>Schedule of Other Noncurrent Liabilities</t>
        </is>
      </c>
      <c r="B7" s="4" t="inlineStr">
        <is>
          <t xml:space="preserve">Other non-current liabilities as of December 31, 2023 and 2022 consisted of the following ( in thousands ): December 31, 2023 December 31, 2022 Accrued interest expense and other $ 2,985 $ 784 Equipment notes payable, non-current 593 942 Operating lease liabilities, non-current 3,511 5,174 Finance lease liabilities, non-current 1,472 4,100 Total other non-current liabilities $ 8,561 $ 11,000 Other non-current liabilities as of June 30, 2024 and December 31, 2023 consisted of the following ( in thousands ): June 30, 2024 December 31, 2023 Accrued interest expense and other $ 4,466 $ 2,985 Equipment notes payable, non-current 497 593 Operating lease liabilities, non-current 18,345 3,511 Finance lease liabilities, non-current 464 1,472 Total other non-current liabilities $ 23,772 $ 8,561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during the year ended December 31, 2023 consisted of the following: Options Weighted Average Fair Value Weighted Average Exercise Price Weighted Average Remaining Years Intrinsic Value December 31, 2022 — Options outstanding 52,408 $ 0.59 $ 0.50 7.14 $ 670,047 Granted — — — Exercised (17,037) 0.72 0.47 189,480 Forfeited (12,859) 0.73 0.54 137,500 December 31, 2023 — Options outstanding 22,512 $ 0.40 $ 0.51 0.55 $ 168,194 December 31, 2023 — Options vested and exercisable 22,180 $ 0.39 $ 0.51 0.46 $ 165,723 Stock option activity during the six months ended June 30, 2024 consisted of the following: Options Weighted Average Fair Value Per Share Weighted Average Exercise Price Per Share Weighted Average Remaining Years Aggregate Intrinsic Value December 31, 2023 — Options outstanding 22,512 $ 0.40 $ 0.51 0.55 $ 168,194 Exercised (20,659) 0.38 0.50 141,076 March 31, 2024 — Options outstanding 1,853 $ 0.56 $ 0.63 5.79 $ 17,806 Exercised (16) 0.64 0.46 115 June 30, 2024 — Options outstanding 1,837 0.56 0.63 5.54 $ 11,532 June 30, 2024 — Options vested and exercisable 1,765 $ 0.55 $ 0.64 5.51 $ 11,071 </t>
        </is>
      </c>
    </row>
    <row r="5">
      <c r="A5" s="4" t="inlineStr">
        <is>
          <t>Schedule of Restricted Stock Units (RSUs) Activity</t>
        </is>
      </c>
      <c r="B5" s="4" t="inlineStr">
        <is>
          <t xml:space="preserve">RSU activity during the year ended December 31, 2023 consisted of the following: RSUs Weighted Average Grant Date Fair Value Weighted Average Fair Value December 31, 2022 — RSU outstanding 342,674 $ 43.45 $ 4,554,137 Granted 664,718 14.22 9,911,323 Vested (214,555) 34.07 3,144,994 Forfeited (189,797) 29.50 2,326,289 December 31, 2023 — RSU outstanding 603,040 $ 18.97 $ 4,819,138 RSU activity during the six months ended June 30, 2024 consisted of the following: RSUs Weighted Average Grant Date Fair Value Weighted Average Fair Value December 31, 2023 — RSU outstanding 603,040 $ 18.97 $ 4,819,138 Granted 95,636 9.15 863,989 Vested (94,428) 17.76 848,522 Forfeited (4,845) 21.26 55,365 March 31, 2024 — RSU outstanding 599,403 $ 17.43 $ 6,146,714 Granted 92,505 7.64 706,702 Vested (265,157) 13.83 2,120,841 Forfeited (25,055) 16.52 218,566 June 30, 2024 — RSU outstanding 401,696 $ 17.61 $ 2,781,676 </t>
        </is>
      </c>
    </row>
    <row r="6">
      <c r="A6" s="4" t="inlineStr">
        <is>
          <t>Schedule of Recognized Stock-Based Compensation Expense</t>
        </is>
      </c>
      <c r="B6" s="4" t="inlineStr">
        <is>
          <t xml:space="preserve">The Company recognized stock-based compensation expense (including earn-out RSUs) in the consolidated statements of operations and comprehensive loss for the years ended December 31, 2023 and 2022 totaling approximately $7.9 million and $5.2 million, respectively, which consisted of the following ( in thousands ): December 31, 2023 December 31, 2022 Cost of goods sold $ 396 $ 406 Research and development 1,824 860 Sales and marketing 966 472 General and administrative 4,720 3,484 Total $ 7,906 $ 5,222 The Company recognized stock-based compensation expense (including Earn-out RSUs) in the condensed consolidated statements of operations and comprehensive loss for the three and six months ended June 30, 2024 totaling approximately $1.6 million and $3.6 million, respectively, and June 30, 2023, totaling approximately $2.1 million and $4.1 million, respectively, which consisted of the following ( in thousands ): Three Months Ended June 30, Six Months Ended June 30, 2024 2023 2024 2023 Cost of goods sold $ 99 $ 137 $ 236 $ 266 Research and development 353 457 815 958 Sales and marketing 170 258 324 525 General and administrative 1,012 1,202 2,265 2,317 Total $ 1,634 $ 2,054 $ 3,640 $ 4,066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Property and equipment, net consisted of the following at December 31, 2023 and 2022 ( in thousands ): December 31, 2023 December 31, 2022 Equipment $ 7,629 $ 7,595 Finance lease assets 7,974 9,283 Furniture and fixtures 173 173 Company vehicles 2,102 1,389 Leasehold improvements 1,401 1,401 Computers, software and related equipment 3,091 2,865 Construction in progress 292 346 Property and equipment, gross 22,662 23,052 Accumulated depreciation (8,002) (4,471) Property and equipment, net $ 14,660 $ 18,581 Property and equipment, net consisted of the following at June 30, 2024 and December 31, 2023 ( in thousands ): June 30, 2024 December 31, 2023 Equipment $ 7,749 $ 7,629 Finance lease assets 7,784 7,974 Furniture and fixtures 173 173 Company vehicles 2,397 2,102 Leasehold improvements 1,401 1,401 Computers, software and related equipment 3,128 3,091 Construction in progress 292 292 Property and equipment, gross 22,924 22,662 Accumulated depreciation (9,936) (8,002) Property and equipment, net $ 12,988 $ 14,660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Income (Loss) Per Share</t>
        </is>
      </c>
      <c r="B4" s="4" t="inlineStr">
        <is>
          <t>Basic and diluted net loss per share for the years ended December 31, 2023 and 2022 consisted of the following ( in thousands, except for per share amounts ): December 31, 2023 December 31, 2022 Numerator: Net loss $ (75,843) $ (73,325) Net loss income attributable to common stockholders, basic (75,843) (73,325) Change in fair value of derivative liabilities, net of tax — 7,350 Interest expense on convertible debentures, net of tax — (3,267) Net loss income attributable to common stockholders, diluted (1) (75,843) (77,408) Denominator: Basic (2) Weighted average common shares outstanding — basic 5,787 5,508 Basic net loss per share $ (13.11) $ (13.31) Diluted (2) Weighted average common shares outstanding from above 5,787 5,508 Add: dilutive effect of convertible debentures — 304 Weighted average common shares outstanding 5,787 5,812 Diluted net loss per share $ (13.11) $ (13.32) __________________ (1) Net loss attributable to common stockholders, diluted during the year ended December 31, 2023, excludes adjustments related to the change in fair value of derivative liabilities, interest expense and amortization of discounts and issuance costs related to Convertible Debentures. Additionally, weighted average common shares outstanding, diluted as of the year ended December 31, 2023 excludes the if-converted shares related to Convertible Debentures. These adjustments were excluded from the calculation of diluted net loss per share as they would have an antidilutive effect (see Note 8 - Convertible Notes ). (2) Shares have been retrospectively adjusted for the 1-for-30 reverse stock split that occurred on December 6, 2023. Basic and diluted net loss per share during the three and six months ended June 30, 2024 and 2023 consisted of the following ( in thousands, except per share amounts ): Three Months Ended June 30, Six Months Ended June 30, 2024 2023 2024 2023 Numerator: Net loss $ (9,663) $ (23,578) $ (20,666) $ (47,909) Net loss attributable to common stockholders, basic (9,663) (23,578) (20,666) (47,909) Net loss attributable to common stockholders, diluted (1) (9,663) (23,578) (20,666) (47,909) Denominator: Basic (2) Weighted average common shares outstanding, basic 7,864 5,700 6,986 5,667 Basic net loss per share $ (1.23) $ (4.14) $ (2.96) $ (8.45) Diluted (2) Weighted average common shares outstanding, diluted (1) 7,864 5,700 6,986 5,667 Diluted net loss per share $ (1.23) $ (4.14) $ (2.96) $ (8.45) __________________ (1) Net loss attributable to common stockholders, diluted during the three and six months ended June 30, 2024, excludes adjustments related to the change in fair value of derivative liabilities, interest expense and amortization of discounts and issuance costs related to the Convertible Debentures. Additionally, weighted average common shares outstanding, diluted as of the three and six months ended June 30, 2023 excludes the if-converted shares related to the Convertible Debentures. These adjustments were excluded from the calculation of diluted net loss per share as they would have an antidilutive effect (see Note 8 - Convertible Notes ). (2) Shares for the three and six months ended June 30, 2023 have been retrospectively adjusted for the 1-for-30 reverse stock split that occurred on December 6, 2023.</t>
        </is>
      </c>
    </row>
    <row r="5">
      <c r="A5" s="4" t="inlineStr">
        <is>
          <t>Schedule of Antidilutive Securities Excluded from Computation of Earnings Per Share</t>
        </is>
      </c>
      <c r="B5" s="4" t="inlineStr">
        <is>
          <t>Potential ending shares outstanding that were excluded from the computation of diluted net loss per share because their effect was anti-dilutive in December 31, 2023 and 2022 consisted of the following ( in thousands ): December 31, 2023 December 31, 2022 Contingent earn-out shares 547 547 Common stock public and private warrants 18,833 18,833 Restricted stock units 603 343 Stock options 23 52 If-converted common stock from convertible debt 280 280 Potential ending shares outstanding that were excluded from the computation of diluted net loss per share because their effect was anti-dilutive as of June 30, 2024 and 2023 consisted of the following ( in thousands ): Three Months Ended June 30, Six Months Ended June 30, 2024 2023 (1) 2024 2023 (1) Contingent earn-out shares 547 547 547 547 Common stock underlying public and private warrants 628 628 628 628 Restricted stock units 402 722 402 722 Stock options 2 25 2 25 If-converted common stock from convertible debt 280 1,568 280 2,051 __________________ (1) Shares for the three and six months ended June 30, 2023 have been retrospectively adjusted for the 1-for-30 reverse stock split that occurred on December 6,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42:43Z</dcterms:created>
  <dcterms:modified xmlns:dcterms="http://purl.org/dc/terms/" xmlns:xsi="http://www.w3.org/2001/XMLSchema-instance" xsi:type="dcterms:W3CDTF">2024-09-06T20:42:43Z</dcterms:modified>
</cp:coreProperties>
</file>